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Incom" sheetId="4" r:id="rId4"/>
    <s:sheet name="Consolidated Statement of Compr" sheetId="5" r:id="rId5"/>
    <s:sheet name="Consolidated Statement of Cash " sheetId="6" r:id="rId6"/>
    <s:sheet name="Consolidated Statement of Chang" sheetId="7" r:id="rId7"/>
    <s:sheet name="Consolidated Statement of Chan8" sheetId="8" r:id="rId8"/>
    <s:sheet name="Significant accounting policies" sheetId="9" r:id="rId9"/>
    <s:sheet name="Acquisition and divestiture" sheetId="10" r:id="rId10"/>
    <s:sheet name="Investment securities" sheetId="11" r:id="rId11"/>
    <s:sheet name="Loans and leases" sheetId="12" r:id="rId12"/>
    <s:sheet name="Allowance for credit losses" sheetId="13" r:id="rId13"/>
    <s:sheet name="Premises and equipment" sheetId="14" r:id="rId14"/>
    <s:sheet name="Capitalized servicing assets" sheetId="15" r:id="rId15"/>
    <s:sheet name="Goodwill and other intangible a" sheetId="16" r:id="rId16"/>
    <s:sheet name="Borrowings" sheetId="17" r:id="rId17"/>
    <s:sheet name="Shareholders' equity" sheetId="18" r:id="rId18"/>
    <s:sheet name="Stock-based compensation plans" sheetId="19" r:id="rId19"/>
    <s:sheet name="Pension plans and other postret" sheetId="20" r:id="rId20"/>
    <s:sheet name="Income taxes" sheetId="21" r:id="rId21"/>
    <s:sheet name="Earnings per common share" sheetId="22" r:id="rId22"/>
    <s:sheet name="Comprehensive income" sheetId="23" r:id="rId23"/>
    <s:sheet name="Other income and other expense" sheetId="24" r:id="rId24"/>
    <s:sheet name="International activities" sheetId="25" r:id="rId25"/>
    <s:sheet name="Derivative financial instrument" sheetId="26" r:id="rId26"/>
    <s:sheet name="Variable interest entities and " sheetId="27" r:id="rId27"/>
    <s:sheet name="Fair value measurements" sheetId="28" r:id="rId28"/>
    <s:sheet name="Commitments and contingencies" sheetId="29" r:id="rId29"/>
    <s:sheet name="Segment information" sheetId="30" r:id="rId30"/>
    <s:sheet name="Regulatory matters" sheetId="31" r:id="rId31"/>
    <s:sheet name="Relationship with Bayview Lendi" sheetId="32" r:id="rId32"/>
    <s:sheet name="Parent company financial statem" sheetId="33" r:id="rId33"/>
    <s:sheet name="Significant accounting polici34" sheetId="34" r:id="rId34"/>
    <s:sheet name="Acquisition and divestiture (Ta" sheetId="35" r:id="rId35"/>
    <s:sheet name="Investment securities (Tables)" sheetId="36" r:id="rId36"/>
    <s:sheet name="Loans and leases (Tables)" sheetId="37" r:id="rId37"/>
    <s:sheet name="Allowance for credit losses (Ta" sheetId="38" r:id="rId38"/>
    <s:sheet name="Premises and equipment (Tables)" sheetId="39" r:id="rId39"/>
    <s:sheet name="Capitalized servicing assets (T" sheetId="40" r:id="rId40"/>
    <s:sheet name="Goodwill and other intangible41" sheetId="41" r:id="rId41"/>
    <s:sheet name="Borrowings (Tables)" sheetId="42" r:id="rId42"/>
    <s:sheet name="Shareholders' equity (Tables)" sheetId="43" r:id="rId43"/>
    <s:sheet name="Stock-based compensation plans " sheetId="44" r:id="rId44"/>
    <s:sheet name="Pension plans and other postr45" sheetId="45" r:id="rId45"/>
    <s:sheet name="Income taxes (Tables)" sheetId="46" r:id="rId46"/>
    <s:sheet name="Earnings per common share (Tabl" sheetId="47" r:id="rId47"/>
    <s:sheet name="Comprehensive income (Tables)" sheetId="48" r:id="rId48"/>
    <s:sheet name="Other income and other expense " sheetId="49" r:id="rId49"/>
    <s:sheet name="Derivative financial instrume50" sheetId="50" r:id="rId50"/>
    <s:sheet name="Fair value measurements (Tables" sheetId="51" r:id="rId51"/>
    <s:sheet name="Commitments and contingencies (" sheetId="52" r:id="rId52"/>
    <s:sheet name="Segment information (Tables)" sheetId="53" r:id="rId53"/>
    <s:sheet name="Regulatory matters (Tables)" sheetId="54" r:id="rId54"/>
    <s:sheet name="Parent company financial stat55" sheetId="55" r:id="rId55"/>
    <s:sheet name="Significant Accounting Polici56" sheetId="56" r:id="rId56"/>
    <s:sheet name="Acquisitions and Divestiture - " sheetId="57" r:id="rId57"/>
    <s:sheet name="Acquisitions and Divestiture 58" sheetId="58" r:id="rId58"/>
    <s:sheet name="Acquisitions and Divestiture 59" sheetId="59" r:id="rId59"/>
    <s:sheet name="Acquisitions and Divestiture 60" sheetId="60" r:id="rId60"/>
    <s:sheet name="Acquisitions and Divestiture 61" sheetId="61" r:id="rId61"/>
    <s:sheet name="Acquisitions and Divestiture 62" sheetId="62" r:id="rId62"/>
    <s:sheet name="Investment Securities - Amortiz" sheetId="63" r:id="rId63"/>
    <s:sheet name="Investment Securities - Investm" sheetId="64" r:id="rId64"/>
    <s:sheet name="Investment Securities - Amort65" sheetId="65" r:id="rId65"/>
    <s:sheet name="Investment Securities - Additio" sheetId="66" r:id="rId66"/>
    <s:sheet name="Investment Securities - Amort67" sheetId="67" r:id="rId67"/>
    <s:sheet name="Investment Securities - Inves68" sheetId="68" r:id="rId68"/>
    <s:sheet name="Loans and Leases - Total Loans " sheetId="69" r:id="rId69"/>
    <s:sheet name="Loans and Leases - Additional I" sheetId="70" r:id="rId70"/>
    <s:sheet name="Loans and Leases - Outstanding " sheetId="71" r:id="rId71"/>
    <s:sheet name="Loans and Leases - Summary of C" sheetId="72" r:id="rId72"/>
    <s:sheet name="Loans and Leases - Summary of73" sheetId="73" r:id="rId73"/>
    <s:sheet name="Loans and Leases - Loan Modific" sheetId="74" r:id="rId74"/>
    <s:sheet name="Loans and Leases - Summary of L" sheetId="75" r:id="rId75"/>
    <s:sheet name="Loans and Leases - Minimum Futu" sheetId="76" r:id="rId76"/>
    <s:sheet name="Allowance for Credit Losses - C" sheetId="77" r:id="rId77"/>
    <s:sheet name="Allowance for Credit Losses - A" sheetId="78" r:id="rId78"/>
    <s:sheet name="Allowance for Credit Losses - I" sheetId="79" r:id="rId79"/>
    <s:sheet name="Allowance for Credit Losses -80" sheetId="80" r:id="rId80"/>
    <s:sheet name="Allowance for Credit Losses - S" sheetId="81" r:id="rId81"/>
    <s:sheet name="Allowance for Credit Losses -82" sheetId="82" r:id="rId82"/>
    <s:sheet name="Allowance for Credit Losses - R" sheetId="83" r:id="rId83"/>
    <s:sheet name="Premises and Equipment - Summar" sheetId="84" r:id="rId84"/>
    <s:sheet name="Premises and Equipment - Additi" sheetId="85" r:id="rId85"/>
    <s:sheet name="Capitalized Servicing Assets - " sheetId="86" r:id="rId86"/>
    <s:sheet name="Capitalized Servicing Assets 87" sheetId="87" r:id="rId87"/>
    <s:sheet name="Capitalized Servicing Assets 88" sheetId="88" r:id="rId88"/>
    <s:sheet name="Goodwill and Other Intangible89" sheetId="89" r:id="rId89"/>
    <s:sheet name="Goodwill and Other Intangible90" sheetId="90" r:id="rId90"/>
    <s:sheet name="Goodwill and Other Intangible91" sheetId="91" r:id="rId91"/>
    <s:sheet name="Goodwill and Other Intangible92" sheetId="92" r:id="rId92"/>
    <s:sheet name="Goodwill and Other Intangible93" sheetId="93" r:id="rId93"/>
    <s:sheet name="Borrowings - Amounts and Intere" sheetId="94" r:id="rId94"/>
    <s:sheet name="Borrowings - Lines of Credit Un" sheetId="95" r:id="rId95"/>
    <s:sheet name="Borrowings - Additional Informa" sheetId="96" r:id="rId96"/>
    <s:sheet name="Borrowings - Long-term Borrowin" sheetId="97" r:id="rId97"/>
    <s:sheet name="Borrowings - Long-term Borrow98" sheetId="98" r:id="rId98"/>
    <s:sheet name="Borrowings - Maturity of Long-t" sheetId="99" r:id="rId99"/>
    <s:sheet name="Shareholders' Equity - Addition" sheetId="100" r:id="rId100"/>
    <s:sheet name="Shareholders' Equity - Issued a" sheetId="101" r:id="rId101"/>
    <s:sheet name="Shareholders' Equity - Issue102" sheetId="102" r:id="rId102"/>
    <s:sheet name="Stock-Based Compensation Pla103" sheetId="103" r:id="rId103"/>
    <s:sheet name="Stock-Based Compensation Pla104" sheetId="104" r:id="rId104"/>
    <s:sheet name="Stock-Based Compensation Pla105" sheetId="105" r:id="rId105"/>
    <s:sheet name="Pension Plans and Other Post106" sheetId="106" r:id="rId106"/>
    <s:sheet name="Pension Plans and Other Post107" sheetId="107" r:id="rId107"/>
    <s:sheet name="Pension Plans and Other Post108" sheetId="108" r:id="rId108"/>
    <s:sheet name="Pension Plans and Other Post109" sheetId="109" r:id="rId109"/>
    <s:sheet name="Pension Plans and other Post110" sheetId="110" r:id="rId110"/>
    <s:sheet name="Pension Plans and Other Post111" sheetId="111" r:id="rId111"/>
    <s:sheet name="Pension Plans and Other Post112" sheetId="112" r:id="rId112"/>
    <s:sheet name="Pension Plans and Other Post113" sheetId="113" r:id="rId113"/>
    <s:sheet name="Pension Plans and Other Post114" sheetId="114" r:id="rId114"/>
    <s:sheet name="Pension Plans and Other Post115" sheetId="115" r:id="rId115"/>
    <s:sheet name="Pension Plans and Other Post116" sheetId="116" r:id="rId116"/>
    <s:sheet name="Pension Plans and Other Post117" sheetId="117" r:id="rId117"/>
    <s:sheet name="Income Taxes - Components of In" sheetId="118" r:id="rId118"/>
    <s:sheet name="Income Taxes - Additional Infor" sheetId="119" r:id="rId119"/>
    <s:sheet name="Income Taxes - Schedule of Inco" sheetId="120" r:id="rId120"/>
    <s:sheet name="Income Taxes - Deferred Tax Ass" sheetId="121" r:id="rId121"/>
    <s:sheet name="Income Taxes - Reconciliation o" sheetId="122" r:id="rId122"/>
    <s:sheet name="Earnings Per Common Share - Com" sheetId="123" r:id="rId123"/>
    <s:sheet name="Earnings Per Common Share - 124" sheetId="124" r:id="rId124"/>
    <s:sheet name="Earnings Per Common Share - Add" sheetId="125" r:id="rId125"/>
    <s:sheet name="Comprehensive Income - Componen" sheetId="126" r:id="rId126"/>
    <s:sheet name="Comprehensive Income - Accumula" sheetId="127" r:id="rId127"/>
    <s:sheet name="Other Income and Other Expen128" sheetId="128" r:id="rId128"/>
    <s:sheet name="International Activities - Addi" sheetId="129" r:id="rId129"/>
    <s:sheet name="Derivative Financial Instrum130" sheetId="130" r:id="rId130"/>
    <s:sheet name="Derivative Financial Instrum131" sheetId="131" r:id="rId131"/>
    <s:sheet name="Derivative Financial Instrum132" sheetId="132" r:id="rId132"/>
    <s:sheet name="Derivative Financial Instrum133" sheetId="133" r:id="rId133"/>
    <s:sheet name="Derivative Financial Instrum134" sheetId="134" r:id="rId134"/>
    <s:sheet name="Variable Interest Entities a135" sheetId="135" r:id="rId135"/>
    <s:sheet name="Fair Value Measurements - Addit" sheetId="136" r:id="rId136"/>
    <s:sheet name="Fair Value Measurements - Asset" sheetId="137" r:id="rId137"/>
    <s:sheet name="Fair Value Measurements - Chang" sheetId="138" r:id="rId138"/>
    <s:sheet name="Fair Value Measurements - Quant" sheetId="139" r:id="rId139"/>
    <s:sheet name="Fair Value Measurements - Carry" sheetId="140" r:id="rId140"/>
    <s:sheet name="Commitments and Contingencies -" sheetId="141" r:id="rId141"/>
    <s:sheet name="Commitments and Contingencie142" sheetId="142" r:id="rId142"/>
    <s:sheet name="Commitments and Contingencie143" sheetId="143" r:id="rId143"/>
    <s:sheet name="Segment Information - Summary o" sheetId="144" r:id="rId144"/>
    <s:sheet name="Segment Information - Informati" sheetId="145" r:id="rId145"/>
    <s:sheet name="Segment Information - Inform146" sheetId="146" r:id="rId146"/>
    <s:sheet name="Segment Information - Intersegm" sheetId="147" r:id="rId147"/>
    <s:sheet name="Segment Information - Additiona" sheetId="148" r:id="rId148"/>
    <s:sheet name="Regulatory Matters - Additional" sheetId="149" r:id="rId149"/>
    <s:sheet name="Regulatory Matters - Capital Ra" sheetId="150" r:id="rId150"/>
    <s:sheet name="Relationship with Bayview Le151" sheetId="151" r:id="rId151"/>
    <s:sheet name="Parent Company Financial Sta152" sheetId="152" r:id="rId152"/>
    <s:sheet name="Parent Company Financial Sta153" sheetId="153" r:id="rId153"/>
    <s:sheet name="Parent Company Financial Sta154" sheetId="154" r:id="rId154"/>
  </s:sheets>
  <s:definedNames/>
  <s:calcPr calcId="124519" calcMode="auto" fullCalcOnLoad="1"/>
</s:workbook>
</file>

<file path=xl/sharedStrings.xml><?xml version="1.0" encoding="utf-8"?>
<sst xmlns="http://schemas.openxmlformats.org/spreadsheetml/2006/main" uniqueCount="1729">
  <si>
    <t>Document and Entity Information - USD ($)</t>
  </si>
  <si>
    <t>12 Months Ended</t>
  </si>
  <si>
    <t>Dec. 31, 2015</t>
  </si>
  <si>
    <t>Feb. 1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MTB</t>
  </si>
  <si>
    <t>Entity Registrant Name</t>
  </si>
  <si>
    <t>M&amp;T BANK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 - USD ($) $ in Thousands</t>
  </si>
  <si>
    <t>Dec. 31, 2014</t>
  </si>
  <si>
    <t>Assets</t>
  </si>
  <si>
    <t>Cash and due from banks</t>
  </si>
  <si>
    <t>Interest-bearing deposits at banks</t>
  </si>
  <si>
    <t>Federal funds sold</t>
  </si>
  <si>
    <t>Trading account</t>
  </si>
  <si>
    <t>Investment securities (includes pledged securities that can be sold or repledged of $2,136,712 at December 31, 2015; $1,631,267 at December 31, 2014)</t>
  </si>
  <si>
    <t>Available for sale (cost: $12,138,636 at December 31, 2015; $8,919,324 at December 31, 2014)</t>
  </si>
  <si>
    <t>Held to maturity (fair value: $2,864,147 at December 31, 2015; $3,538,282 at December 31, 2014)</t>
  </si>
  <si>
    <t>Other (fair value: $554,059 at December 31, 2015; $328,742 at December 31, 2014)</t>
  </si>
  <si>
    <t>Total investment securities</t>
  </si>
  <si>
    <t>Loans and leases</t>
  </si>
  <si>
    <t>Unearned discount</t>
  </si>
  <si>
    <t>Loans and leases, net of unearned discount</t>
  </si>
  <si>
    <t>Allowance for credit losses</t>
  </si>
  <si>
    <t>Loans and leases, net</t>
  </si>
  <si>
    <t>Premises and equipment</t>
  </si>
  <si>
    <t>Goodwill</t>
  </si>
  <si>
    <t>Core deposit and other intangible assets</t>
  </si>
  <si>
    <t>Accrued interest and other assets</t>
  </si>
  <si>
    <t>Total assets</t>
  </si>
  <si>
    <t>Liabilities</t>
  </si>
  <si>
    <t>Noninterest-bearing deposits</t>
  </si>
  <si>
    <t>Interest-checking deposits</t>
  </si>
  <si>
    <t>Savings deposits</t>
  </si>
  <si>
    <t>Time deposits</t>
  </si>
  <si>
    <t>Deposits at Cayman Islands office</t>
  </si>
  <si>
    <t>Total deposits</t>
  </si>
  <si>
    <t>Federal funds purchased and agreements to repurchase securities</t>
  </si>
  <si>
    <t>Other Short-term borrowings</t>
  </si>
  <si>
    <t>Accrued interest and other liabilities</t>
  </si>
  <si>
    <t>Long-term borrowings</t>
  </si>
  <si>
    <t>Total liabilities</t>
  </si>
  <si>
    <t>Shareholders' equity</t>
  </si>
  <si>
    <t>Preferred stock, $1.00 par, 1,000,000 shares authorized; Issued and outstanding: Liquidation preference of $1,000 per share: 731,500 shares at December 31, 2015 and December 31, 2014; Liquidation preference of $10,000 per share: 50,000 shares at December 31, 2015 and December 31, 2014</t>
  </si>
  <si>
    <t>Common stock, $.50 par, 250,000,000 shares authorized, 159,563,512 shares issued at December 31, 2015; 132,312,931 shares issued at December 31, 2014</t>
  </si>
  <si>
    <t>Common stock issuable, 36,644 shares at December 31, 2015; 41,330 shares at December 31, 2014</t>
  </si>
  <si>
    <t>Additional paid-in capital</t>
  </si>
  <si>
    <t>Retained earnings</t>
  </si>
  <si>
    <t>Accumulated other comprehensive income (loss), net</t>
  </si>
  <si>
    <t>Total shareholders' equity</t>
  </si>
  <si>
    <t>Total liabilities and shareholders' equity</t>
  </si>
  <si>
    <t>Consolidated Balance Sheet (Parenthetical) - USD ($) $ in Thousands</t>
  </si>
  <si>
    <t>Pledged securities that can be sold or repledged</t>
  </si>
  <si>
    <t>Investment securities, available for sale, amortized cost</t>
  </si>
  <si>
    <t>Investment securities, held to maturity, fair value</t>
  </si>
  <si>
    <t>Other, fair value</t>
  </si>
  <si>
    <t>Preferred stock, par value</t>
  </si>
  <si>
    <t>Preferred stock, shares authorized</t>
  </si>
  <si>
    <t>Common stock, par value</t>
  </si>
  <si>
    <t>Common stock, shares authorized</t>
  </si>
  <si>
    <t>Common stock, shares issued</t>
  </si>
  <si>
    <t>Common stock issuable, shares</t>
  </si>
  <si>
    <t>Series A and Series C [Member]</t>
  </si>
  <si>
    <t>Preferred stock, shares issued</t>
  </si>
  <si>
    <t>Preferred stock, shares outstanding</t>
  </si>
  <si>
    <t>Preferred stock, liquidation preference per share</t>
  </si>
  <si>
    <t>Series D Preferred Stock [Member]</t>
  </si>
  <si>
    <t>Consolidated Statement of Income - USD ($) $ in Thousands</t>
  </si>
  <si>
    <t>Dec. 31, 2013</t>
  </si>
  <si>
    <t>Interest income</t>
  </si>
  <si>
    <t>Loans and leases, including fees</t>
  </si>
  <si>
    <t>Investment securities</t>
  </si>
  <si>
    <t>Fully taxable</t>
  </si>
  <si>
    <t>Exempt from federal taxes</t>
  </si>
  <si>
    <t>Deposits at banks</t>
  </si>
  <si>
    <t>Other</t>
  </si>
  <si>
    <t>Total interest income</t>
  </si>
  <si>
    <t>Interest expense</t>
  </si>
  <si>
    <t>Short-term borrowings</t>
  </si>
  <si>
    <t>Total interest expense</t>
  </si>
  <si>
    <t>Net interest income</t>
  </si>
  <si>
    <t>Provision for credit losses</t>
  </si>
  <si>
    <t>Net interest income after provision for credit losses</t>
  </si>
  <si>
    <t>Other income</t>
  </si>
  <si>
    <t>Mortgage banking revenues</t>
  </si>
  <si>
    <t>Service charges on deposit accounts</t>
  </si>
  <si>
    <t>Trust income</t>
  </si>
  <si>
    <t>Brokerage services income</t>
  </si>
  <si>
    <t>Trading account and foreign exchange gains</t>
  </si>
  <si>
    <t>Gain (loss) on bank investment securities</t>
  </si>
  <si>
    <t>Total other-than-temporary impairment ("OTTI") losses</t>
  </si>
  <si>
    <t>Portion of OTTI losses recognized in other comprehensive income (before taxes)</t>
  </si>
  <si>
    <t>Net OTTI losses recognized in earnings</t>
  </si>
  <si>
    <t>Equity in earnings of Bayview Lending Group LLC</t>
  </si>
  <si>
    <t>Other revenues from operations</t>
  </si>
  <si>
    <t>Total other income</t>
  </si>
  <si>
    <t>Other expense</t>
  </si>
  <si>
    <t>Salaries and employee benefits</t>
  </si>
  <si>
    <t>Equipment and net occupancy</t>
  </si>
  <si>
    <t>Printing, postage and supplies</t>
  </si>
  <si>
    <t>Amortization of core deposit and other intangible assets</t>
  </si>
  <si>
    <t>FDIC assessments</t>
  </si>
  <si>
    <t>Other costs of operations</t>
  </si>
  <si>
    <t>Income (loss) before taxes</t>
  </si>
  <si>
    <t>Income taxes</t>
  </si>
  <si>
    <t>Net income</t>
  </si>
  <si>
    <t>Net income available to common shareholders</t>
  </si>
  <si>
    <t>Basic</t>
  </si>
  <si>
    <t>Diluted</t>
  </si>
  <si>
    <t>Net income per common share</t>
  </si>
  <si>
    <t>Consolidated Statement of Comprehensive Income - USD ($) $ in Thousands</t>
  </si>
  <si>
    <t>Statement of Partners' Capital [Abstract]</t>
  </si>
  <si>
    <t>Other comprehensive income, net of tax and reclassification adjustments:</t>
  </si>
  <si>
    <t>Net unrealized gains (losses) on investment securities</t>
  </si>
  <si>
    <t>Unrealized gains (losses) on cash flow hedges</t>
  </si>
  <si>
    <t>Foreign currency translation adjustment</t>
  </si>
  <si>
    <t>Defined benefit plans liability adjustments</t>
  </si>
  <si>
    <t>Total other comprehensive income (loss)</t>
  </si>
  <si>
    <t>Total comprehensive income</t>
  </si>
  <si>
    <t>Consolidated Statement of Cash Flows - USD ($) $ in Thousands</t>
  </si>
  <si>
    <t>Cash flows from operating activities</t>
  </si>
  <si>
    <t>Adjustments to reconcile net income to net cash provided by operating activities</t>
  </si>
  <si>
    <t>Depreciation and amortization of premises and equipment</t>
  </si>
  <si>
    <t>Amortization of capitalized servicing rights</t>
  </si>
  <si>
    <t>Provision for deferred income taxes</t>
  </si>
  <si>
    <t>Asset write-downs</t>
  </si>
  <si>
    <t>Net gain on sales of assets</t>
  </si>
  <si>
    <t>Net change in accrued interest receivable, payable</t>
  </si>
  <si>
    <t>Net change in other accrued income and expense</t>
  </si>
  <si>
    <t>Net change in loans originated for sale</t>
  </si>
  <si>
    <t>Net change in trading account assets and liabilities</t>
  </si>
  <si>
    <t>Net cash provided by operating activities</t>
  </si>
  <si>
    <t>Cash flows from investing activities</t>
  </si>
  <si>
    <t>Proceeds from sales of investment securities Available for sale</t>
  </si>
  <si>
    <t>Proceeds from sales of investment securities Other</t>
  </si>
  <si>
    <t>Proceeds from maturities of investment securities Available for sale</t>
  </si>
  <si>
    <t>Proceeds from maturities of investment securities Held to maturity</t>
  </si>
  <si>
    <t>Purchases of investment securities Available for sale</t>
  </si>
  <si>
    <t>Purchases of investment securities Held to maturity</t>
  </si>
  <si>
    <t>Purchases of investment securities Other</t>
  </si>
  <si>
    <t>Net (increase) decrease in loans and leases</t>
  </si>
  <si>
    <t>Net (increase) decrease in interest-bearing deposits at banks</t>
  </si>
  <si>
    <t>Capital expenditures, net</t>
  </si>
  <si>
    <t>Net (increase) decrease in loan servicing advances</t>
  </si>
  <si>
    <t>Acquisition, net of cash acquired, Bank and bank holding company</t>
  </si>
  <si>
    <t>Other, net</t>
  </si>
  <si>
    <t>Net cash provided (used) by investing activities</t>
  </si>
  <si>
    <t>Cash flows from financing activities</t>
  </si>
  <si>
    <t>Net increase in deposits</t>
  </si>
  <si>
    <t>Net decrease in short-term borrowings</t>
  </si>
  <si>
    <t>Proceeds from long-term borrowings</t>
  </si>
  <si>
    <t>Payments on long-term borrowings</t>
  </si>
  <si>
    <t>Dividends paid - common</t>
  </si>
  <si>
    <t>Dividends paid - preferred</t>
  </si>
  <si>
    <t>Proceeds from issuance of preferred stock</t>
  </si>
  <si>
    <t>Net cash provided (used) by financing activities</t>
  </si>
  <si>
    <t>Net decrease in cash and cash equivalents</t>
  </si>
  <si>
    <t>Cash and cash equivalents at beginning of year</t>
  </si>
  <si>
    <t>Cash and cash equivalents at end of year</t>
  </si>
  <si>
    <t>Supplemental disclosure of cash flow information</t>
  </si>
  <si>
    <t>Interest received during the year</t>
  </si>
  <si>
    <t>Interest paid during the year</t>
  </si>
  <si>
    <t>Income taxes paid during the year</t>
  </si>
  <si>
    <t>Supplemental schedule of noncash investing and financing activities</t>
  </si>
  <si>
    <t>Real estate acquired in settlement of loans</t>
  </si>
  <si>
    <t>Acquisition of bank and bank holding company</t>
  </si>
  <si>
    <t>Common stock issued</t>
  </si>
  <si>
    <t>Common stock awards converted</t>
  </si>
  <si>
    <t>Fair value of Assets acquired (noncash)</t>
  </si>
  <si>
    <t>Liabilities assumed</t>
  </si>
  <si>
    <t>Securitization of residential mortgage loans allocated to Available-for-sale investment securities</t>
  </si>
  <si>
    <t>Securitization of residential mortgage loans allocated to Held to maturity investment securities</t>
  </si>
  <si>
    <t>Securitization of residential mortgage loans allocated to capitalized servicing rights</t>
  </si>
  <si>
    <t>Consolidated Statement of Changes in Shareholders' Equity - USD ($) $ in Thousands</t>
  </si>
  <si>
    <t>Total</t>
  </si>
  <si>
    <t>Series E Preferred Stock [Member]</t>
  </si>
  <si>
    <t>Preferred Stock [Member]</t>
  </si>
  <si>
    <t>Preferred Stock [Member]Series E Preferred Stock [Member]</t>
  </si>
  <si>
    <t>Common Stock [Member]</t>
  </si>
  <si>
    <t>Common Stock [Member]Series C Stock Warrants [Member]</t>
  </si>
  <si>
    <t>Common Stock [Member]Series A Warrants [Member]</t>
  </si>
  <si>
    <t>Common Stock Issuable [Member]</t>
  </si>
  <si>
    <t>Additional Paid-in Capital [Member]</t>
  </si>
  <si>
    <t>Additional Paid-in Capital [Member]Series C Stock Warrants [Member]</t>
  </si>
  <si>
    <t>Additional Paid-in Capital [Member]Series A Warrants [Member]</t>
  </si>
  <si>
    <t>Additional Paid-in Capital [Member]Series E Preferred Stock [Member]</t>
  </si>
  <si>
    <t>Retained Earnings [Member]</t>
  </si>
  <si>
    <t>Accumulated Other Comprehensive Income (Loss), Net [Member]</t>
  </si>
  <si>
    <t>Beginning balance at Dec. 31, 2012</t>
  </si>
  <si>
    <t>Preferred stock cash dividends</t>
  </si>
  <si>
    <t>Amortization of preferred stock discount</t>
  </si>
  <si>
    <t>Exercise of stock warrants into common stock</t>
  </si>
  <si>
    <t>Stock-based compensation plans:</t>
  </si>
  <si>
    <t>Compensation expense, net</t>
  </si>
  <si>
    <t>Exercises of stock options, net</t>
  </si>
  <si>
    <t>Directors' stock plan</t>
  </si>
  <si>
    <t>Deferred compensation plans, net, including dividend equivalents</t>
  </si>
  <si>
    <t>Common stock cash dividends - $2.80 per share</t>
  </si>
  <si>
    <t>Ending Balance at Dec. 31, 2013</t>
  </si>
  <si>
    <t>Issuance of Series E preferred stock</t>
  </si>
  <si>
    <t>Stock purchase plan</t>
  </si>
  <si>
    <t>Ending Balance at Dec. 31, 2014</t>
  </si>
  <si>
    <t>Acquisition of Hudson City Bancorp, Inc, common stock issued</t>
  </si>
  <si>
    <t>Acquisition of Hudson City Bancorp, Inc, common stock awards converted</t>
  </si>
  <si>
    <t>Ending Balance at Dec. 31, 2015</t>
  </si>
  <si>
    <t>Consolidated Statement of Changes in Shareholders' Equity (Parenthetical) - $ / shares shares in Thousands</t>
  </si>
  <si>
    <t>Common stock per share dividend amount</t>
  </si>
  <si>
    <t>Common Stock [Member] | Series C Stock Warrants [Member]</t>
  </si>
  <si>
    <t>Exercise of warrants into shares of common stock</t>
  </si>
  <si>
    <t>Common Stock [Member] | Series A Warrants [Member]</t>
  </si>
  <si>
    <t>Significant accounting policies</t>
  </si>
  <si>
    <t>Accounting Policies [Abstract]</t>
  </si>
  <si>
    <t>1. Significant accounting
policies
M&amp;T Bank
Corporation (“M&amp;T”) is a bank holding company
headquartered in Buffalo, New York. Through subsidiaries, M&amp;T
provides individuals, corporations and other businesses, and
institutions with commercial and retail banking services, including
loans and deposits, trust, mortgage banking, asset management,
insurance and other financial services. Banking activities are
largely focused on consumers residing in New York State, Maryland,
New Jersey, Pennsylvania, Delaware, Connecticut, Virginia, West
Virginia and the District of Columbia and on small and medium-size
businesses based in those areas. Certain subsidiaries also conduct
activities in other areas.
The
accounting and reporting policies of M&amp;T and subsidiaries
(“the Company”) conform to generally accepted
accounting principles (“GAAP”) and to general practices
within the banking industry.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re
significant accounting policies are as follows:
Consolidation
The
consolidated financial statements include M&amp;T and all of its
subsidiaries. All significant intercompany accounts and
transactions of consolidated subsidiaries have been eliminated in
consolidation. The financial statements of M&amp;T included in note
25 report investments in subsidiaries under the equity method.
Information about some limited purpose entities that are affiliates
of the Company but are not included in the consolidated financial
statements appears in note 19.
Consolidated Statement of Cash Flows
For purposes
of this statement, cash and due from banks and federal funds sold
are considered cash and cash equivalents.
Securities purchased under agreements to resell and
securities sold under agreements to repurchase
Securities
purchased under agreements to resell and securities sold under
agreements to repurchase are treated as collateralized financing
transactions and are recorded at amounts equal to the cash or other
consideration exchanged. It is generally the Company’s policy
to take possession of collateral pledged to secure agreements to
resell.
Trading
account
Financial
instruments used for trading purposes are stated at fair value.
Realized gains and losses and unrealized changes in fair value of
financial instruments utilized in trading activities are included
in “trading account and foreign exchange gains” in the
consolidated statement of income.
Investment securities
Investments
in debt securities are classified as held to maturity and stated at
amortized cost when management has the positive intent and ability
to hold such securities to maturity. Investments in other debt
securities and equity securities having readily determinable fair
values are classified as available for sale and stated at estimated
fair value. Amortization of premiums and accretion of discounts for
investment securities available for sale and held to maturity are
included in interest income.
Other
securities are stated at cost and include stock of the Federal
Reserve Bank of New York and the Federal Home Loan Bank
(“FHLB”) of New York.
The cost
basis of individual securities is written down through a charge to
earnings when declines in value below amortized cost are considered
to be other than temporary. In cases where fair value is less than
amortized cost and the Company intends to sell a debt security, it
is more likely than not to be required to sell a debt security
before recovery of its amortized cost basis, or the Company does
not expect to recover the entire amortized cost basis of a debt
security, an other-than-temporary impairment is considered to have
occurred. If the Company intends to sell the debt security or more
likely than not will be required to sell the security before
recovery of its amortized cost basis, the other-than-temporary
impairment is recognized in earnings equal to the entire difference
between the debt security’s amortized cost basis and its fair
value. If the Company does not expect to recover the entire
amortized cost basis of the security, the Company does not intend
to sell the security and it is not more likely than not that the
Company will be required to sell the security before recovery of
its amortized cost basis, the other-than-temporary impairment is
separated into (a) the amount representing the credit loss and
(b) the amount related to all other factors. The amount of the
other-than-temporary impairment related to the credit loss is
recognized in earnings while the amount related to other factors is
recognized in other comprehensive income, net of applicable taxes.
Subsequently, the Company accounts for the other-than-temporarily
impaired debt security as if the security had been purchased on the
measurement date of the other-than-temporary impairment at an
amortized cost basis equal to the previous amortized cost basis
less the other-than-temporary impairment recognized in earnings.
The cost basis of individual equity securities is written down to
estimated fair value through a charge to earnings when declines in
value below cost are considered to be other than temporary.
Realized gains and losses on the sales of investment securities are
determined using the specific identification method.
Loans
and leases
The
Company’s accounting methods for loans depends on whether the
loans were originated by the Company or were acquired in a business
combination.
Originated
loans and leases
Interest
income on loans is accrued on a level yield method. Loans are
placed on nonaccrual status and previously accrued interest thereon
is charged against income when principal or interest is delinquent
90 days, unless management determines that the loan status clearly
warrants other treatment. Nonaccrual commercial loans and
commercial real estate loans are returned to accrual status when
borrowers have demonstrated an ability to repay their loans and
there are no delinquent principal and interest payments. Consumer
loans not secured by residential real estate are returned to
accrual status when all past due principal and interest payments
have been paid by the borrower. Loans secured by residential real
estate are returned to accrual status when they are deemed to have
an insignificant delay in payments of 90 days or less. Loan
balances are charged off when it becomes evident that such balances
are not fully collectible. For commercial loans and commercial real
estate loans, charge-offs are recognized after an assessment by
credit personnel of the capacity and willingness of the borrower to
repay, the estimated value of any collateral, and any other
potential sources of repayment. A charge-off is recognized when,
after such assessment, it becomes evident that the loan balance is
not fully collectible. For loans secured by residential real
estate, the excess of the loan balances over the net realizable
value of the property collateralizing the loan is charged-off when
the loan becomes 150 days delinquent. Consumer loans are generally
charged-off when the loans are 91 to 180 days past due, depending
on whether the loan is collateralized and the status of
repossession activities with respect to such collateral. Loan fees
and certain direct loan origination costs are deferred and
recognized as an interest yield adjustment over the life of the
loan. Net deferred fees have been included in unearned discount as
a reduction of loans outstanding. Commitments to sell real estate
loans are utilized by the Company to hedge the exposure to changes
in fair value of real estate loans held for sale. The carrying
value of hedged real estate loans held for sale recorded in the
consolidated balance sheet includes changes in estimated fair
market value during the hedge period, typically from the date of
close through the sale date. Valuation adjustments made on these
loans and commitments are included in “mortgage banking
revenues.”
Except for
consumer and residential mortgage loans that are considered smaller
balance homogenous loans and are evaluated collectively, the
Company considers a loan to be impaired for purposes of applying
GAAP when, based on current information and events, it is probable
that the Company will be unable to collect all amounts according to
the contractual terms of the loan agreement or the loan is
delinquent 90 days. Regardless of loan type, the Company considers
a loan to be impaired if it qualifies as a troubled debt
restructuring. Impaired loans are classified as either nonaccrual
or as loans renegotiated at below market rates which continue to
accrue interest, provided that a credit assessment of the
borrower’s financial condition results in an expectation of
full repayment under the modified contractual terms. Certain loans
greater than 90 days delinquent are not considered impaired if they
are well-secured and in the process of collection. Loans less than
90 days delinquent are deemed to have an insignificant delay in
payment and are generally not considered impaired. Impairment of a
loan is measured based on the present value of expected future cash
flows discounted at the loan’s effective interest rate, the
loan’s observable market price, or the fair value of
collateral if the loan is collateral-dependent. Interest received
on impaired loans placed on nonaccrual status is generally applied
to reduce the carrying value of the loan or, if principal is
considered fully collectible, recognized as interest
income.
Residual
value estimates for commercial leases are generally determined
through internal or external reviews of the leased property. The
Company reviews commercial lease residual values at least annually
and recognizes residual value impairments deemed to be other than
temporary.
Loans and
leases acquired in a business combination
Loans
acquired in a business combination subsequent to December 31,
2008 are recorded at fair value with no carry-over of an acquired
entity’s previously established allowance for credit losses.
Purchased impaired loans represent specifically identified loans
with evidence of credit deterioration for which it was probable at
acquisition that the Company would be unable to collect all
contractual principal and interest payments. For purchased impaired
loans and other loans acquired at a discount that was, in part,
attributable to credit quality, the excess of cash flows expected
at acquisition over the estimated fair value of acquired loans is
recognized as interest income over the remaining lives of the
loans. Subsequent decreases in the expected principal cash flows
require the Company to evaluate the need for additions to the
Company’s allowance for credit losses. Subsequent
improvements in expected cash flows result first in the recovery of
any related allowance for credit losses and then in recognition of
additional interest income over the then-remaining lives of the
loans.
For all other
acquired loans, the difference between the fair value and
outstanding principal balance of the loans is recognized as an
adjustment to interest income over the lives of those loans. Those
loans are then accounted for in a manner that is similar to
originated loans.
Allowance for credit losses
The allowance
for credit losses represents, in management’s judgment, the
amount of losses inherent in the loan and lease portfolio as of the
balance sheet date. The allowance is determined by
management’s evaluation of the loan and lease portfolio based
on such factors as the differing economic risks associated with
each loan category, the current financial condition of specific
borrowers, the economic environment in which borrowers operate, the
level of delinquent loans, the value of any collateral and, where
applicable, the existence of any guarantees or indemnifications.
The effects of probable decreases in expected principal cash flows
on loans acquired at a discount are also considered in the
establishment of the allowance for credit losses.
Assets
taken in foreclosure of defaulted loans
Assets taken
in foreclosure of defaulted loans are primarily comprised of
commercial and residential real property and are included in
“other assets” in the consolidated balance sheet. Upon
acquisition of assets taken in satisfaction of a defaulted loan,
the excess of the remaining loan balance over the asset’s
estimated fair value less costs to sell is charged-off against the
allowance for credit losses. Subsequent declines in value of the
assets are recognized as “other costs of operations” in
the consolidated statement of income.
Effective
January 1, 2015, the Company adopted amended accounting and
disclosure guidance for reclassification of residential real estate
collateralized consumer mortgage loans upon foreclosure. The
amended guidance clarifies that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e
adoption resulted in an insignificant increase in other real estate
owned.
Premises and equipment
Premises and
equipment are stated at cost less accumulated depreciation.
Depreciation expense is computed principally using the
straight-line method over the estimated useful lives of the
assets.
Capitalized servicing rights
Capitalized
servicing assets are included in “other assets” in the
consolidated balance sheet. Separately recognized servicing assets
are initially measured at fair value. The Company uses the
amortization method to subsequently measure servicing assets. Under
that method, capitalized servicing assets are charged to expense in
proportion to and over the period of estimated net servicing
income.
To estimate
the fair value of servicing rights, the Company considers market
prices for similar assets and the present value of expected future
cash flows associated with the servicing rights calculated using
assumptions that market participants would use in estimating future
servicing income and expense. Such assumptions include estimates of
the cost of servicing loans, loan default rates, an appropriate
discount rate, and prepayment speeds. For purposes of evaluating
and measuring impairment of capitalized servicing rights, the
Company stratifies such assets based on the predominant risk
characteristics of the underlying financial instruments that are
expected to have the most impact on projected prepayments, cost of
servicing and other factors affecting future cash flows associated
with the servicing rights. Such factors may include financial asset
or loan type, note rate and term. The amount of impairment
recognized is the amount by which the carrying value of the
capitalized servicing rights for a stratum exceeds estimated fair
value. Impairment is recognized through a valuation
allowance.
Sales
and securitizations of financial assets
Transfers of
financial assets for which the Company has surrendered control of
the financial assets are accounted for as sales. Interests in a
sale of financial assets that continue to be held by the Company,
including servicing rights, are measured at fair value. The fair
values of retained debt securities are generally determined through
reference to independent pricing information. The fair values of
retained servicing rights and any other retained interests are
determined based on the present value of expected future cash flows
associated with those interests and by reference to market prices
for similar assets.
Securitization structures typically require the use of
special-purpose trusts that are considered variable interest
entities. A variable interest entity is included in the
consolidated financial statements if the Company has the power to
direct the activities that most significantly impact the variable
interest entity’s economic performance and has the obligation
to absorb losses or the right to receive benefits of the variable
interest entity that could potentially be significant to that
entity.
Goodwill and core deposit and other intangible
assets
Goodwill
represents the excess of the cost of an acquired entity over the
fair value of the identifiable net assets acquired. Goodwill is not
amortized, but rather is tested for impairment at least annually at
the reporting unit level, which is either at the same level or one
level below an operating segment. Other acquired intangible assets
with finite lives, such as core deposit intangibles, are initially
recorded at estimated fair value and are amortized over their
estimated lives. Core deposit and other intangible assets are
generally amortized using accelerated methods over estimated useful
lives of five to ten years. The Company periodically assesses
whether events or changes in circumstances indicate that the
carrying amounts of core deposit and other intangible assets may be
impaired.
Derivative financial instruments
The Company
accounts for derivative financial instruments at fair value. If
certain conditions are met, a derivative may be specifically
designated as (a) a hedge of the exposure to changes in the
fair value of a recognized asset or liability or an unrecognized
firm commitment, (b) a hedge of the exposure to variable cash
flows of a forecasted transaction or (c) a hedge of the
foreign currency exposure of a net investment in a foreign
operation, an unrecognized firm commitment, an available-for-sale
security, or a foreign currency denominated forecasted
transaction.
The Company
utilizes interest rate swap agreements as part of the management of
interest rate risk to modify the repricing characteristics of
certain portions of its portfolios of earning assets and
interest-bearing liabilities. For such agreements, amounts
receivable or payable are recognized as accrued under the terms of
the agreement and the net differential is recorded as an adjustment
to interest income or expense of the related asset or liability.
Interest rate swap agreements may be designated as either fair
value hedges or cash flow hedges. In a fair value hedge, the fair
values of the interest rate swap agreements and changes in the fair
values of the hedged items are recorded in the Company’s
consolidated balance sheet with the corresponding gain or loss
recognized in current earnings. The difference between changes in
the fair values of interest rate swap agreements and the hedged
items represents hedge ineffectiveness and is recorded in
“other revenues from operations” in the consolidated
statement of income. In a cash flow hedge, the effective portion of
the derivative’s unrealized gain or loss is initially
recorded as a component of other comprehensive income and
subsequently reclassified into earnings when the forecasted
transaction affects earnings. The ineffective portion of the
unrealized gain or loss is reported in “other revenues from
operations” immediately.
The Company
utilizes commitments to sell real estate loans to hedge the
exposure to changes in the fair value of real estate loans held for
sale. Commitments to originate real estate loans to be held for
sale and commitments to sell real estate loans are generally
recorded in the consolidated balance sheet at estimated fair
value.
Derivative
instruments not related to mortgage banking activities, including
financial futures commitments and interest rate swap agreements,
that do not satisfy the hedge accounting requirements are recorded
at fair value and are generally classified as trading account
assets or liabilities with resultant changes in fair value being
recognized in “trading account and foreign exchange
gains” in the consolidated statement of income.
Stock-based compensation
Stock-based
compensation expense is recognized over the vesting period of the
stock-based grant based on the estimated grant date value of the
stock-based compensation that is expected to vest, except that the
recognition of compensation costs is accelerated for stock-based
awards granted to retirement-eligible employees and employees who
will become retirement-eligible prior to full vesting of the award
because the Company’s incentive compensation plan allows for
vesting at the time an employee retires.
Income
taxes
Deferred tax
assets and liabilities are recognized for the future tax effects
attributable to differences between the financial statement value
of existing assets and liabilities and their respective tax bases
and carryforwards. Deferred tax assets and liabilities are measured
using enacted tax rates and laws.
The Company
evaluates uncertain tax positions using the two-step process
required by GAAP. The first step requires a determination of
whether it is more likely than not that a tax position will be
sustained upon examination, including resolution of any related
appeals or litigation processes, based on the technical merits of
the position. Under the second step, a tax position that meets the
more-likely-than-not recognition threshold is measured at the
largest amount of benefit that is greater than fifty percent likely
of being realized upon ultimate settlement.
Effective
January 1, 2015, the Company made an accounting policy
election in accordance with amended accounting guidance issued by
the Financial Accounting Standards Board to account for its
investments in qualified affordable housing projects using the
proportional amortization method. Under the proportional
amortization method, the Company amortizes the initial cost of the
investment in proportion to the tax credits and other tax benefits
received and recognizes the net investment performance in the
income statement as a component of income tax expense. The adoption
of the amended guidance did not have a significant effect on the
Company’s financial position or results of operations, but
did result in the restatement of the consolidated statement of
income for the years ended December 31, 2014 and 2013 to
remove $53 million and $48 million, respectively, of losses
associated with qualified affordable housing projects from
“other costs of operations” and include the
amortization of the initial cost of the investment in income tax
expense. The cumulative effect adjustment associated with adopting
the amended guidance was not material as of the beginning of any
period presented in these consolidated financial
statements.
Earnings per common share
Basic
earnings per common share exclude dilution and are computed by
dividing income available to common shareholders by the
weighted-average number of common shares outstanding (exclusive of
shares represented by the unvested portion of restricted stock and
restricted stock unit grants) and common shares issuable under
deferred compensation arrangements during the period. Diluted
earnings per common share reflect shares represented by the
unvested portion of restricted stock and restricted stock unit
grants and the potential dilution that could occur if securities or
other contracts to issue common stock were exercised or converted
into common stock or resulted in the issuance of common stock that
then shared in earnings. Proceeds assumed to have been received on
such exercise or conversion are assumed to be used to purchase
shares of M&amp;T common stock at the average market price during
the period, as required by the “treasury stock method”
of accounting.
GAAP requires
that unvested share-based payment awards that contain
nonforfeitable rights to dividends or dividend equivalents (whether
paid or unpaid) shall be considered participating securities and
shall be included in the computation of earnings per common share
pursuant to the two-class method. The Company has issued
stock-based compensation awards in the form of restricted stock and
restricted stock units that contain such rights and, accordingly,
the Company’s earnings per common share are calculated using
the two-class method.
Treasury stock
Repurchases
of shares of M&amp;T common stock are recorded at cost as a
reduction of shareholders’ equity. Reissuances of shares of
treasury stock are recorded at average cost.</t>
  </si>
  <si>
    <t>Acquisition and divestiture</t>
  </si>
  <si>
    <t>Business Combinations [Abstract]</t>
  </si>
  <si>
    <t>2. Acquisition and
divestiture
Hudson
City Bancorp, Inc.
On
November 1, 2015, M&amp;T completed the acquisition of Hudson
City Bancorp, Inc. (“Hudson City”), headquartered in
Paramus, New Jersey. On that date, Hudson City Savings Bank, the
banking subsidiary of Hudson City, was merged into M&amp;T Bank, a
wholly owned banking subsidiary of M&amp;T. Hudson City Savings
Bank operated 135 banking offices in New Jersey, Connecticut and
New York at the date of acquisition. The results of operations
acquired in the Hudson City transaction have been included in the
Company’s financial results since November 1, 2015.
After application of the election, allocation and proration
procedures contained in the merger agreement with Hudson City,
M&amp;T paid $2.1 billion in cash and issued 25,953,950 shares of
M&amp;T common stock in exchange for Hudson City shares outstanding
at the time of the acquisition. The purchase price was
approximately $5.2 billion based on the cash paid to Hudson City
shareholders, the fair value of M&amp;T stock exchanged and the
estimated fair value of Hudson City stock awards converted into
M&amp;T stock awards. The acquisition of Hudson City expanded the
Company’s presence in New Jersey, Connecticut and New York,
and management expects that the Company will benefit from greater
geographic diversity and the advantages of scale associated with a
larger company.
The Hudson
City transaction has been accounted for using the acquisition
method of accounting and, accordingly, assets acquired, liabilities
assumed and consideration exchanged were recorded at estimated fair
value on the acquisition date. The consideration paid for Hudson
City’s common equity and the amounts of acquired identifiable
assets and liabilities assumed as of the acquisition date were as
follows:
(In
thousands)
Identifiable
assets:
Cash and due from
banks $ 131,688
Interest-bearing deposits
at banks 7,568,934
Investment
securities 7,929,014
Loans 19,015,013
Goodwill 1,079,787
Core deposit
intangible 131,665
Other assets 843,219
Total identifiable
assets 36,699,320
Liabilities:
Deposits 17,879,589
Borrowings 13,211,598
Other
liabilities 405,025
Total
liabilities 31,496,212
Total
consideration $ 5,203,108
Cash paid $ 2,064,284
Common stock issued
(25,953,950 shares) 3,110,581
Common stock awards
converted 28,243
Total
consideration $ 5,203,108
In early
November 2015, the Company sold $5.8 billion of investment
securities obtained in the acquisition and repaid $10.6 billion of
borrowings assumed in the transaction.
In connection
with the acquisition, the Company recorded approximately $1.1
billion of goodwill and $132 million of core deposit intangible.
The core deposit intangible asset is being amortized over a period
of 7 years using an accelerated method. Information regarding the
allocation of goodwill recorded as a result of the acquisition to
the Company’s reportable segments, as well as the carrying
amounts and amortization of core deposit and other intangible
assets, is provided in note 8.
In many
cases, determining the fair value of the acquired assets and
assumed liabilities required the Company to estimate cash flows
expected to result from those assets and liabilities and to
discount those cash flows at appropriate rates of interest. The
most significant of these determinations related to the fair
valuation of acquired loans. Approximately $688 million of the
loans acquired from Hudson City had specific evidence of credit
deterioration at the acquisition date and it was deemed probable
that the Company would be unable to collect all contractually
required principal and interest payments (“purchased impaired
loans”). Such loans were acquired at a discount from
outstanding customer principal balance of $1.0 billion. For
purchased impaired loans, the excess of cash flows expected at
acquisition over the estimated fair value is recognized as interest
income over the remaining lives of the loans. The difference
between contractually required payments at acquisition and the cash
flows expected to be collected at acquisition, as shown in the
following table, reflects the impact of estimated credit losses and
other factors, such as prepayments.
November 1,
(In thousands)
Contractually required
principal and interest at acquisition $ 1,304,366
Contractual cash flows
not expected to be collected (498,919 )
Expected cash flows at
acquisition 805,447
Interest component of
expected cash flows (117,251 )
Estimated fair
value $ 688,196
The remaining
acquired loans had a fair value of $18.3 billion and outstanding
principal of $18.0 billion, resulting in a premium which will be
amortized over the remaining lives of the loans as a reduction of
interest income. In accordance with GAAP, there was no carry-over
of Hudson City’s previously established allowance for credit
losses.
The following
table discloses the impact of Hudson City since the acquisition on
November 1, 2015 through the end of 2015. The table also
presents certain pro forma information as if Hudson City had been
acquired on January 1, 2014. These results combine the
historical results of Hudson City into the Company’s
consolidated statement of income and, while certain adjustments
were made for the estimated impact of certain fair valuation
adjustments and other acquisition-related activity, they are not
indicative of what would have occurred had the acquisition taken
place on the indicated date. In particular, no adjustments have
been made to eliminate the impact of gains on securities
transactions of $102 million in 2015 and $104 million in 2014 that
may not have been recognized had the investment securities been
recorded at fair value as of the beginning of 2014. Furthermore,
expenses related to systems conversions and other costs of
integration of $97 million are included in the 2015 periods in
which such costs were incurred. Additionally, the Company expects
to achieve further operating cost savings and other business
synergies as a result of the acquisition which are not reflected in
the pro forma amounts that follow.
Actual Since December 31, 2015 Pro
Forma Year Ended
December 31
2015 2014
(In
thousands)
Total
revenues(a) $ 111,168 $ 5,132,662 $ 5,406,291
Net income
(loss) (21,175 ) 1,011,463 1,445,779
(a) Represents net
interest income plus other income.
In connection
with the Hudson City acquisition, the Company incurred
merger-related expenses related to systems conversions and other
costs of integrating and conforming acquired operations with and
into the Company. Those expenses consisted largely of professional
services and other temporary help fees associated with preparing
for systems conversions and/or integration of operations; costs
related to termination of existing contractual arrangements for
various services; initial marketing and promotion expenses designed
to introduce M&amp;T Bank to its new customers; severance (for
former Hudson City employees); travel costs; and other costs of
completing the transaction and commencing operations in new markets
and offices. The Company expects that there will be additional
merger-related expenses in 2016. There were no merger-related
expenses during 2014. As of December 31, 2015, the remaining
unpaid portion of incurred merger-related expenses was $56 million.
The Company also recognized a $21 million provision for credit
losses related to the $18.3 billion of Hudson City loans acquired
at a premium. GAAP does not allow the credit loss component of the
net premium associated with those loans to be bifurcated and
accounted for as a nonaccreting difference as is the case with
purchased impaired loans and other loans acquired at a discount.
Neverthless, GAAP requires that an allowance for credit losses be
recognized for incurred losses in loans acquired at a premium even
though in a relatively homogenous portfolio of residential mortgage
loans the specific loans to which the losses relate cannot be
individually identified at the acquisition date. Given the
recognition of such losses above and beyond the impact of
forecasted losses used in determining the fair value of the loans
acquired at a premium, the initial $21 million provision for credit
losses has been noted as a merger-related expense.
A summary of
merger-related expenses included in the consolidated statement of
income for the years ended December 31, 2015 and 2013
follows:
2015 2013
(In
thousands)
Salaries and employee
benefits $ 51,287 $ 836
Equipment and net
occupancy 3 690
Printing, postage and
supplies 504 1,825
Other cost of
operations 24,182 9,013
Other expense 75,976 12,364
Provision for credit
losses 21,000 —
Total $ 96,976 $ 12,364
Sale of
trust accounts
In April
2015, the Company sold the trade processing business within the
retirement services division of its Institutional Client Services
business. That sale resulted in an after-tax gain of $23 million
($45 million pre-tax) that reflected the allocation of
approximately $11 million of previously recorded goodwill to the
divested business. Revenues of the sold business had been included
in “trust income” and were $9 million, $34 million and
$38 million during 2015, 2014 and 2013, respectively. After
considering related expenses, net income attributable to the
business that was sold was not material to the consolidated results
of operations of the Company in any of those periods.</t>
  </si>
  <si>
    <t>Investments, Debt and Equity Securities [Abstract]</t>
  </si>
  <si>
    <t>3. Investment
securities
The amortized
cost and estimated fair value of investment securities were as
follows:
Amortized Cost Gross Gross Estimated
(In
thousands)
December 31,
2015
Investment securities
available for sale:
U.S. Treasury and federal
agencies $ 299,890 $ 294 $ 187 $ 299,997
Obligations of states and
political subdivisions 5,924 146 42 6,028
Mortgage-backed
securities:
Government issued or
guaranteed 11,592,959 142,370 48,701 11,686,628
Privately
issued 74 2 2 74
Collateralized debt
obligations 28,438 20,143 1,188 47,393
Other debt
securities 137,556 1,514 20,190 118,880
Equity
securities 73,795 10,230 354 83,671
12,138,636 174,699 70,664 12,242,671
Investment securities
held to maturity:
Obligations of states and
political subdivisions 118,431 1,003 421 119,013
Mortgage-backed
securities:
Government issued or
guaranteed 2,553,612 50,936 7,817 2,596,731
Privately
issued 181,091 2,104 41,367 141,828
Other debt
securities 6,575 — — 6,575
2,859,709 54,043 49,605 2,864,147
Other
securities 554,059 — — 554,059
Total $ 15,552,404 $ 228,742 $ 120,269 $ 15,660,877
December 31,
2014
Investment securities
available for sale:
U.S. Treasury and federal
agencies $ 161,408 $ 544 $ 5 $ 161,947
Obligations of states and
political subdivisions 8,027 224 53 8,198
Mortgage-backed
securities:
Government issued or
guaranteed 8,507,571 223,889 337 8,731,123
Privately
issued 104 2 3 103
Collateralized debt
obligations 30,073 21,276 1,033 50,316
Other debt
securities 138,240 1,896 18,648 121,488
Equity
securities 73,901 11,020 1,164 83,757
8,919,324 258,851 21,243 9,156,932
Investment securities
held to maturity:
Obligations of states and
political subdivisions 148,961 2,551 189 151,323
Mortgage-backed
securities:
Government issued or
guaranteed 3,149,320 78,485 7,000 3,220,805
Privately
issued 201,733 1,143 44,576 158,300
Other debt
securities 7,854 — — 7,854
3,507,868 82,179 51,765 3,538,282
Other
securities 328,742 — — 328,742
Total $ 12,755,934 $ 341,030 $ 73,008 $ 13,023,956
No investment
in securities of a single non-U.S. Government or government agency
issuer exceeded ten percent of shareholders’ equity at
December 31, 2015.
As of
December 31, 2015, the latest available investment ratings of
all obligations of states and political subdivisions, privately
issued mortgage-backed securities, collateralized debt obligations
and other debt securities were:
Amortized Cost Estimated Fair
Value Average Credit Rating
of Fair Value Amount
A or BBB BB B or
Less Not
(In
thousands)
Obligations of states and
political subdivisions $ 124,355 $ 125,041 $ 95,246 $ — $ — $ — $ 29,795
Privately issued
mortgage-backed securities 181,165 141,902 39,020 17 — 102,821 44
Collateralized debt
obligations 28,438 47,393 9,629 1,485 1,175 35,104 —
Other debt
securities 144,131 125,455 8,411 61,379 29,354 18,600 7,711
Total $ 478,089 $ 439,791 $ 152,306 $ 62,881 $ 30,529 $ 156,525 $ 37,550
The amortized
cost and estimated fair value of collateralized mortgage
obligations included in mortgage-backed securities were as
follows:
December 31
2015 2014
(In
thousands)
Collateralized mortgage
obligations:
Amortized cost $ 188,819 $ 209,107
Estimated fair
value 149,632 165,860
Gross
realized gains from sales of investment securities were
$116,490,000 in 2013. During 2013, the Company sold its holdings of
Visa Class B shares for a gain of $89,545,000 and its holdings of
MasterCard Class B shares for a gain of $13,208,000. Gross realized
losses on investment securities were $60,033,000 in 2013. The
Company sold substantially all of its privately issued
mortgage-backed securities held in the available-for-sale
investment securities portfolio during 2013. In total, $1.0 billion
of such securities were sold for a net loss of approximately
$46,302,000. There were no significant gross realized gains or
losses from the sale of investment securities in 2015 or
2014.
The Company
recognized $10 million of pre-tax other-than-temporary impairment
losses related to privately issued mortgage-backed securities in
2013. The impairment charges were recognized in light of
deterioration of real estate values and a rise in delinquencies and
charge-offs of underlying mortgage loans collateralizing those
securities. The other-than-temporary impairment losses represented
management’s estimate of credit losses inherent in the debt
securities considering projected cash flows using assumptions for
delinquency rates, loss severities, and other estimates of future
collateral performance. There were no other-than-temporary
impairment losses in 2015 or 2014.
At
December 31, 2015, the amortized cost and estimated fair value
of debt securities by contractual maturity were as
follows:
Amortized Estimated
(In
thousands)
Debt securities available
for sale:
Due in one year or
less $ 106,349 $ 106,383
Due after one year
through five years 202,864 203,235
Due after five years
through ten years 2,729 2,941
Due after ten
years 159,866 159,739
471,808 472,298
Mortgage-backed
securities available for sale 11,593,033 11,686,702
$ 12,064,841 $ 12,159,000
Debt securities held to
maturity:
Due in one year or
less $ 34,174 $ 34,311
Due after one year
through five years 72,120 72,419
Due after five years
through ten years 12,137 12,283
Due after ten
years 6,575 6,575
125,006 125,588
Mortgage-backed
securities held to maturity 2,734,703 2,738,559
$ 2,859,709 $ 2,864,147
A summary of
investment securities that as of December 31, 2015 and 2014
had been in a continuous unrealized loss position for less than
twelve months and those that had been in a continuous unrealized
loss position for twelve months or longer follows:
Less Than 12
Months 12 Months or
More
Fair
Value Unrealized Losses Fair
Value Unrealized
(In
thousands)
December 31,
2015
Investment securities
available for sale:
U.S. Treasury and federal
agencies $ 147,508 $ (187 ) $ — $ —
Obligations of states and
political subdivisions 865 (2 ) 1,335 (40 )
Mortgage-backed
securities:
Government issued or
guaranteed 4,061,899 (48,534 ) 7,216 (167 )
Privately
issued — — 43 (2 )
Collateralized debt
obligations 5,711 (335 ) 2,063 (853 )
Other debt
securities 12,935 (462 ) 93,344 (19,728 )
Equity
securities 18,073 (207 ) 153 (147 )
4,246,991 (49,727 ) 104,154 (20,937 )
Investment securities
held to maturity:
Obligations of states and
political subdivisions 42,913 (335 ) 5,853 (86 )
Mortgage-backed
securities:
Government issued or
guaranteed 459,983 (1,801 ) 228,867 (6,016 )
Privately
issued — — 112,155 (41,367 )
502,896 (2,136 ) 346,875 (47,469 )
Total $ 4,749,887 $ (51,863 ) $ 451,029 $ (68,406 )
December 31,
2014
Investment securities
available for sale:
U.S. Treasury and federal
agencies $ 6,505 $ (5 ) $ — $ —
Obligations of states and
political subdivisions 1,785 (52 ) 121 (1 )
Mortgage-backed
securities:
Government issued or
guaranteed 39,001 (186 ) 5,555 (151 )
Privately
issued — — 65 (3 )
Collateralized debt
obligations 2,108 (696 ) 5,512 (337 )
Other debt
securities 14,017 (556 ) 92,661 (18,092 )
Equity
securities 2,138 (1,164 ) — —
65,554 (2,659 ) 103,914 (18,584 )
Investment securities
held to maturity:
Obligations of states and
political subdivisions 29,886 (184 ) 268 (5 )
Mortgage-backed
securities:
Government issued or
guaranteed 137,413 (361 ) 446,780 (6,639 )
Privately
issued — — 127,512 (44,576 )
167,299 (545 ) 574,560 (51,220 )
Total $ 232,853 $ (3,204 ) $ 678,474 $ (69,804 )
The Company
owned 1,007 individual investment securities with aggregate gross
unrealized losses of $120 million at December 31, 2015. Based
on a review of each of the securities in the investment securities
portfolio at December 31, 2015, the Company concluded that it
expected to recover the amortized cost basis of its investment. As
of December 31, 2015, the Company does not intend to sell nor
is it anticipated that it would be required to sell any of its
impaired investment securities at a loss. At December 31,
2015, the Company has not identified events or changes in
circumstances which may have a significant adverse effect on the
fair value of the $554 million of cost method investment
securities.
At
December 31, 2015, investment securities with a carrying value
of $4,245,300,000, including $3,333,653,000 of investment
securities available for sale, were pledged to secure borrowings
from various FHLBs, repurchase agreements, governmental deposits,
interest rate swap agreements and available lines of credit as
described in note 9.
Investment
securities pledged by the Company to secure obligations whereby the
secured party is permitted by contract or custom to sell or
repledge such collateral totaled $2,136,712,000 at
December 31, 2015. The pledged securities included securities
of the U.S. Treasury and federal agencies and mortgage-backed
securities.</t>
  </si>
  <si>
    <t>Receivables [Abstract]</t>
  </si>
  <si>
    <t>4. Loans and leases
Total loans
and leases outstanding were comprised of the following:
December 31
2015 2014
(In
thousands)
Loans
Commercial, financial,
etc. $ 19,223,419 $ 18,280,049
Real estate:
Residential 26,249,059 8,636,794
Commercial 24,125,778 22,614,174
Construction 5,183,313 5,061,269
Consumer 11,584,347 10,969,879
Total loans 86,365,916 65,562,165
Leases
Commercial 1,353,318 1,337,204
Total loans and
leases 87,719,234 66,899,369
Less: unearned
discount (229,735 ) (230,413 )
Total loans and leases,
net of unearned discount $ 87,489,499 $ 66,668,956
One-to-four
family residential mortgage loans held for sale were $353 million
at December 31, 2015 and $435 million at December 31,
2014. Commercial real estate loans held for sale were $39 million
at December 31, 2015 and $308 million at December 31,
2014.
During 2013,
the Company securitized approximately $1.3 billion of one-to-four
family residential real estate loans previously held in the
Company’s loan portfolio into guaranteed mortgage-backed
securities with the Government National Mortgage Association
(“Ginnie Mae”) and recognized gains of $42,382,000. In
addition, the Company securitized and sold in 2013 approximately
$1.4 billion of automobile loans held in its loan portfolio,
resulting in a gain of $20,683,000.
As of
December 31, 2015, approximately $2.5 billion of commercial
real estate loan balances serviced for others had been sold with
recourse in conjunction with the Company’s participation in
the Federal National Mortgage Association (“Fannie
Mae”) Delegated Underwriting and Servicing
(“DUS”) program. At December 31, 2015, the Company
estimated that the recourse obligations described above were not
material to the Company’s consolidated financial position.
There have been no material losses incurred as a result of those
credit recourse arrangements.
In addition
to recourse obligations, as described in note 21, the Company is
contractually obligated to repurchase previously sold residential
real estate loans that do not ultimately meet investor sale
criteria related to underwriting procedures or loan documentation.
When required to do so, the Company may reimburse loan purchasers
for losses incurred or may repurchase certain loans. Charges
incurred for such obligation, which are recorded as a reduction of
mortgage banking revenues, were $5 million, $4 million and $17
million in 2015, 2014 and 2013, respectively.
The
outstanding principal balance and the carrying amount of loans
acquired at a discount that were recorded at fair value at the
acquisition date that is included in the consolidated balance sheet
were as follows:
December 31
2015 2014
(In
thousands)
Outstanding principal
balance $ 3,122,935 $ 3,070,268
Carrying
amount:
Commercial, financial,
leasing, etc. 78,847 247,820
Commercial real
estate 644,284 961,828
Residential real
estate 1,016,129 453,360
Consumer 725,807 933,537
$ 2,465,067 $ 2,596,545
Purchased
impaired loans included in the table above totaled $768 million at
December 31, 2015 and $198 million at December 31, 2014,
representing less than 1% of the Company’s assets as of each
date. A summary of changes in the accretable yield for loans
acquired at a discount for the years ended December 31, 2015,
2014 and 2013 follows:
For Year
Ended December 31, 2015 2014 2013
Purchased Other Purchased Other Purchased Other
Impaired Acquired Impaired Acquired Impaired Acquired
(In
thousands)
Balance at beginning of
period $ 76,518 $ 397,379 $ 37,230 $ 538,633 $ 42,252 $ 638,272
Additions 117,251 — — — — —
Interest
income (28,551 ) (158,260 ) (21,263 ) (178,670 ) (36,727 ) (247,295 )
Reclassifications from
nonaccretable balance, net 19,400 49,930 60,551 24,907 31,705 149,595
Other(a) — 7,385 — 12,509 — (1,939 )
Balance at end of
period $ 184,618 $ 296,434 $ 76,518 $ 397,379 $ 37,230 $ 538,633
(a) Other changes in
expected cash flows including changes in interest rates and
prepayment assumptions.
A summary of
current, past due and nonaccrual loans as of December 31, 2015
and 2014 follows:
Current 30-89
Days Past
Due Accruing Accruing Purchased Nonaccrual Total
(In
thousands)
December 31,
2015
Commercial, financial,
leasing, etc. $ 20,122,648 $ 52,868 $ 2,310 $ 693 $ 1,902 $ 241,917 $ 20,422,338
Real estate:
Commercial 23,645,354 172,439 12,963 8,790 46,790 179,606 24,065,942
Residential builder and
developer 1,507,856 7,969 5,760 6,925 28,734 28,429 1,585,673
Other commercial
construction 3,428,939 65,932 7,936 2,001 24,525 16,363 3,545,696
Residential 20,507,551 560,312 284,451 16,079 488,599 153,281 22,010,273
Residential-limited
documentation 3,885,073 137,289 — — 175,518 61,950 4,259,830
Consumer:
Home equity lines and
loans 5,805,222 45,604 — 15,222 2,261 84,467 5,952,776
Automobile 2,446,473 56,181 — 6 — 16,597 2,519,257
Other 3,051,435 36,702 4,021 18,757 — 16,799 3,127,714
Total $ 84,400,551 $ 1,135,296 $ 317,441 $ 68,473 $ 768,329 $ 799,409 $ 87,489,499
December 31,
2014
Commercial, financial,
leasing, etc. $ 19,228,265 $ 37,246 $ 1,805 $ 6,231 $ 10,300 $ 177,445 $ 19,461,292
Real estate:
Commercial 22,208,491 118,704 22,170 14,662 51,312 141,600 22,556,939
Residential builder and
developer 1,273,607 11,827 492 9,350 98,347 71,517 1,465,140
Other commercial
construction 3,484,932 17,678 — — 17,181 25,699 3,545,490
Residential 7,640,368 226,932 216,489 35,726 18,223 180,275 8,318,013
Residential-limited
documentation 249,810 11,774 — — — 77,704 339,288
Consumer:
Home equity lines and
loans 5,859,378 42,945 — 27,896 2,374 89,291 6,021,884
Automobile 1,931,138 30,500 — 133 — 17,578 1,979,349
Other 2,909,791 33,295 4,064 16,369 — 18,042 2,981,561
Total $ 64,785,780 $ 530,901 $ 245,020 $ 110,367 $ 197,737 $ 799,151 $ 66,668,956
(a) Excludes loans
acquired at a discount.
(b) Loans acquired at a
discount that were recorded at fair value at acquisition date. This
category does not include purchased impaired loans that are
presented separately.
(c) Accruing loans that
were impaired at acquisition date and were recorded at fair
value.
If nonaccrual
and renegotiated loans had been accruing interest at their
originally contracted terms, interest income on such loans would
have amounted to $56,784,000 in 2015, $58,314,000 in 2014 and
$62,010,000 in 2013. The actual amounts included in interest income
during 2015, 2014 and 2013 on such loans were $30,735,000,
$28,492,000 and $31,987,000, respectively.
During the
normal course of business, the Company modifies loans to maximize
recovery efforts. If the borrower is experiencing financial
difficulty and a concession is granted, the Company considers such
modifications as troubled debt restructurings and classifies those
loans as either nonaccrual loans or renegotiated loans. The types
of concessions that the Company grants typically include principal
deferrals and interest rate concessions, but may also include other
types of concessions.
The table
below summarizes the Company’s loan modification activities
that were considered troubled debt restructurings for the year
ended December 31, 2015:
Recorded
Investment Financial Effects
of
Number Pre- Post- Recorded Interest
(Dollars in
thousands)
Commercial, financial,
leasing, etc.
Principal
deferral 114 $ 55,621 $ 50,807 $ (4,814 ) $ —
Interest rate
reduction 1 99 99 — (19 )
Other 3 12,965 12,827 (138 ) —
Combination of concession
types 9 32,444 31,439 (1,005 ) (245 )
Real estate:
Commercial
Principal
deferral 49 49,486 48,388 (1,098 ) —
Other 3 4,169 4,087 (82 ) —
Combination of concession
types 6 3,238 3,242 4 (159 )
Residential builder and
developer
Principal
deferral 2 10,650 10,598 (52 ) —
Other commercial
construction
Principal
deferral 4 368 460 92 —
Combination of concession
types 2 10,375 10,375 — (49 )
Residential
Principal
deferral 58 6,194 6,528 334 —
Other 1 267 267 — —
Combination of concession
types 26 4,024 4,277 253 (483 )
Residential-limited
documentation
Principal
deferral 2 426 437 11 —
Combination of concession
types 9 1,536 1,635 99 (121 )
Consumer:
Home equity lines and
loans
Principal
deferral 8 2,175 2,175 — —
Combination of concession
types 63 5,203 5,204 1 (677 )
Automobile
Principal
deferral 192 1,818 1,818 — —
Interest rate
reduction 7 137 137 — (10 )
Other 46 150 150 — —
Combination of concession
types 57 948 948 — (43 )
Other
Principal
deferral 102 1,995 1,995 — —
Other 13 116 116 — —
Combination of concession
types 40 396 396 — (45 )
Total 817 $ 204,800 $ 198,405 $ (6,395 ) $ (1,851 )
(a) Financial effects
impacting the recorded investment included principal payments or
advances, charge-offs and capitalized escrow
arrearages.
(b) Represents the present
value of interest rate concessions discounted at the effective rate
of the original loan.
The table
below summarizes the Company’s loan modification activities
that were considered troubled debt restructurings for the year
ended December 31, 2014:
Recorded
Investment Financial Effects
of
Number Pre- Post- Recorded Interest
(Dollars in
thousands)
Commercial, financial,
leasing, etc.
Principal
deferral 95 $ 29,035 $ 23,628 $ (5,407 ) $ —
Other 3 29,912 31,604 1,692 —
Combination of concession
types 7 19,167 19,030 (137 ) (20 )
Real estate:
Commercial
Principal
deferral 39 19,077 18,997 (80 ) —
Interest rate
reduction 1 255 252 (3 ) (48 )
Other 1 650 — (650 ) —
Combination of concession
types 7 1,152 1,198 46 (264 )
Residential builder and
developer
Principal
deferral 2 1,639 1,639 — —
Other commercial
construction
Principal
deferral 4 6,703 6,611 (92 ) —
Residential
Principal
deferral 28 2,710 2,905 195 —
Interest rate
reduction 11 1,146 1,222 76 (152 )
Other 1 188 188 — —
Combination of concession
types 30 4,211 4,287 76 (483 )
Residential-limited
documentation
Principal
deferral 6 880 963 83 —
Combination of concession
types 21 3,806 3,846 40 (386 )
Consumer:
Home equity lines and
loans
Principal
deferral 3 280 280 — —
Interest rate
reduction 6 535 535 — (120 )
Combination of concession
types 47 5,031 5,031 — (560 )
Automobile
Principal
deferral 208 3,293 3,293 — —
Interest rate
reduction 9 152 152 — (12 )
Other 42 255 255 — —
Combination of concession
types 81 1,189 1,189 — (100 )
Other
Principal
deferral 33 245 245 — —
Interest rate
reduction 4 293 293 — (63 )
Other 1 45 45 — —
Combination of concession
types 70 2,502 2,502 — (761 )
Total 760 $ 134,351 $ 130,190 $ (4,161 ) $ (2,969 )
(a) Financial effects
impacting the recorded investment included principal payments or
advances, charge-offs and capitalized escrow
arrearages.
(b) Represents the present
value of interest rate concessions discounted at the effective rate
of the original loan.
The table
below summarizes the Company’s loan modification activities
that were considered troubled debt restructurings for the year
ended December 31, 2013:
Recorded
Investment Financial Effects
of
Number Pre- Post- Recorded Interest
(Dollars in
thousands)
Commercial, financial,
leasing, etc.
Principal
deferral 79 $ 16,389 $ 16,002 $ (387 ) $ —
Interest rate
reduction 1 104 335 231 (54 )
Other 4 50,433 50,924 491 —
Combination of concession
types 11 6,229 5,578 (651 ) (458 )
Real estate:
Commercial
Principal
deferral 27 40,639 40,464 (175 ) —
Other 2 449 475 26 —
Combination of concession
types 9 2,649 3,040 391 (250 )
Residential builder and
developer
Principal
deferral 18 21,423 20,577 (846 ) —
Other 1 4,039 3,888 (151 ) —
Combination of concession
types 3 15,580 15,514 (66 ) (535 )
Other commercial
construction
Principal
deferral 3 590 521 (69 ) —
Residential
Principal
deferral 32 3,556 3,821 265 —
Other 1 195 195 — —
Combination of concession
types 61 73,940 70,854 (3,086 ) (924 )
Residential-limited
documentation
Principal
deferral 10 1,900 1,880 (20 ) —
Combination of concession
types 19 2,826 3,148 322 (790 )
Consumer:
Home equity lines and
loans
Principal
deferral 10 859 861 2 —
Interest rate
reduction 1 99 99 — (8 )
Other 1 106 106 — —
Combination of concession
types 28 2,190 2,190 — (270 )
Automobile
Principal
deferral 460 6,148 6,148 — —
Interest rate
reduction 15 235 235 — (22 )
Other 78 339 339 — —
Combination of concession
types 225 2,552 2,552 — (191 )
Other
Principal
deferral 36 332 332 — —
Interest rate
reduction 1 12 12 — (2 )
Other 2 14 14 — —
Combination of concession
types 120 4,248 4,248 — (1,187 )
Total 1,258 $ 258,075 $ 254,352 $ (3,723 ) $ (4,691 )
(a) Financial effects
impacting the recorded investment included principal payments or
advances, charge-offs and capitalized escrow
arrearages.
(b) Represents the present
value of interest rate concessions discounted at the effective rate
of the original loan.
Troubled debt
restructurings are considered to be impaired loans and for purposes
of establishing the allowance for credit losses are evaluated for
impairment giving consideration to the impact of the modified loan
terms on the present value of the loan’s expected cash flows.
Impairment of troubled debt restructurings that have subsequently
defaulted may also be measured based on the loan’s observable
market price or the fair value of collateral if the loan is
collateral-dependent. Charge-offs may also be recognized on
troubled debt restructurings that have subsequently defaulted.
Loans that were modified as troubled debt restructurings during the
twelve months ended December 31, 2015, 2014 and 2013 and for
which there was a subsequent payment default during the respective
period were not material.
Borrowings by
directors and certain officers of M&amp;T and its banking
subsidiaries, and by associates of such persons, exclusive of loans
aggregating less than $120,000, amounted to $52,152,000 and
$49,799,000 at December 31, 2015 and 2014, respectively.
During 2015, new borrowings by such persons amounted to $4,425,000
(including any borrowings of new directors or officers that were
outstanding at the time of their election) and repayments and other
reductions (including reductions resulting from retirements) were
$2,072,000.
At
December 31, 2015, approximately $11.1 billion of commercial
loans and leases, $10.4 billion of commercial real estate loans,
$20.9 billion of one-to-four family residential real estate loans,
$3.9 billion of home equity loans and lines of credit and $3.6
billion of other consumer loans were pledged to secure outstanding
borrowings from the FHLB of New York and available lines of credit
as described in note 9.
The
Company’s loan and lease portfolio includes commercial lease
financing receivables consisting of direct financing and leveraged
leases for machinery and equipment, railroad equipment, commercial
trucks and trailers, and aircraft. A summary of lease financing
receivables follows:
December 31
2015 2014
(In
thousands)
Commercial
leases:
Direct
financings:
Lease payments
receivable $ 1,058,605 $ 1,022,133
Estimated residual value
of leased assets 81,269 79,525
Unearned
income (102,723 ) (103,777 )
Investment in direct
financings 1,037,151 997,881
Leveraged
leases:
Lease payments
receivable 95,316 102,457
Estimated residual value
of leased assets 118,128 133,089
Unearned
income (41,556 ) (44,288 )
Investment in leveraged
leases 171,888 191,258
Total investment in
leases. $ 1,209,039 $ 1,189,139
Deferred taxes payable
arising from leveraged leases $ 160,603 $ 169,101
Included
within the estimated residual value of leased assets at
December 31, 2015 and 2014 were $50 million and $48 million,
respectively, in residual value associated with direct financing
leases that are guaranteed by the lessees or others.
At
December 31, 2015, the minimum future lease payments to be
received from lease financings were as follows:
(In thousands)
Year ending December
31:
2016 $ 277,993
2017 245,892
2018 193,580
2019 143,406
2020 95,217
Later years 197,833
$ 1,153,921
The amount of
foreclosed residential real estate property held by the Company was
$172 million and $44 million at December 31, 2015 and 2014,
respectively. At December 31, 2015, there were $315 million in
loans secured by residential real estate that were in the process
of foreclosure.</t>
  </si>
  <si>
    <t>5. Allowance for credit
losses
Changes in
the allowance for credit losses for the years ended
December 31, 2015, 2014 and 2013 were as follows:
Commercial, Real
Estate
2015 Commercial Residential Consumer Unallocated Total
(In
thousands)
Beginning
balance $ 288,038 $ 307,927 $ 61,910 $ 186,033 $ 75,654 $ 919,562
Provision for credit
losses 43,065 25,768 19,133 79,489 2,545 170,000
Net
charge-offs
Charge-offs (60,983 ) (16,487 ) (13,116 ) (107,787 ) — (198,373 )
Recoveries 30,284 9,623 4,311 20,585 — 64,803
Net
charge-offs (30,699 ) (6,864 ) (8,805 ) (87,202 ) — (133,570 )
Ending balance $ 300,404 $ 326,831 $ 72,238 $ 178,320 $ 78,199 $ 955,992
2014
Beginning
balance $ 273,383 $ 324,978 $ 78,656 $ 164,644 $ 75,015 $ 916,676
Provision for credit
losses 51,410 (13,779 ) (3,974 ) 89,704 639 124,000
Net
charge-offs
Charge-offs (58,943 ) (14,058 ) (21,351 ) (84,390 ) — (178,742 )
Recoveries 22,188 10,786 8,579 16,075 — 57,628
Net
charge-offs (36,755 ) (3,272 ) (12,772 ) (68,315 ) — (121,114 )
Ending balance $ 288,038 $ 307,927 $ 61,910 $ 186,033 $ 75,654 $ 919,562
2013
Beginning
balance $ 246,759 $ 337,101 $ 88,807 $ 179,418 $ 73,775 $ 925,860
Provision for credit
losses 124,180 275 3,149 56,156 1,240 185,000
Allowance related to
loans sold or securitized — — — (11,000 ) — (11,000 )
Net
charge-offs
Charge-offs (109,329 ) (34,595 ) (23,621 ) (85,965 ) — (253,510 )
Recoveries 11,773 22,197 10,321 26,035 — 70,326
Net
charge-offs (97,556 ) (12,398 ) (13,300 ) (59,930 ) — (183,184 )
Ending Balance $ 273,383 $ 324,978 $ 78,656 $ 164,644 $ 75,015 $ 916,676
Despite the
above allocation, the allowance for credit losses is general in
nature and is available to absorb losses from any loan or lease
type.
In
establishing the allowance for credit losses, the Company estimates
losses attributable to specific troubled credits identified through
both normal and detailed or intensified credit review processes and
also estimates losses inherent in other loans and leases on a
collective basis. For purposes of determining the level of the
allowance for credit losses, the Company evaluates its loan and
lease portfolio by loan type. The amounts of loss components in the
Company’s loan and lease portfolios are determined through a
loan-by-loan analysis of larger balance commercial and commercial
real estate loans that are in nonaccrual status and by applying
loss factors to groups of loan balances based on loan type and
management’s classification of such loans under the
Company’s loan grading system. Measurement of the specific
loss components is typically based on expected future cash flows,
collateral values and other factors that may impact the
borrower’s ability to pay. In determining the allowance for
credit losses, the Company utilizes a loan grading system which is
applied to commercial and commercial real estate credits on an
individual loan basis. Loan officers are responsible for
continually assigning grades to these loans based on standards
outlined in the Company’s Credit Policy. Internal loan grades
are also monitored by the Company’s loan review department to
ensure consistency and strict adherence to the prescribed
standards. Loan grades are assigned loss component factors that
reflect the Company’s loss estimate for each group of loans
and leases. Factors considered in assigning loan grades and loss
component factors include borrower-specific information related to
expected future cash flows and operating results, collateral
values, geographic location, financial condition and performance,
payment status, and other information; levels of and trends in
portfolio charge-offs and recoveries; levels of and trends in
portfolio delinquencies and impaired loans; changes in the risk
profile of specific portfolios; trends in volume and terms of
loans; effects of changes in credit concentrations; and observed
trends and practices in the banking industry. As updated appraisals
are obtained on individual loans or other events in the market
place indicate that collateral values have significantly changed,
individual loan grades are adjusted as appropriate. Changes in
other factors cited may also lead to loan grade changes at any
time. Except for consumer and residential real estate loans that
are considered smaller balance homogenous loans and acquired loans
that are evaluated on an aggregated basis, the Company considers a
loan to be impaired for purposes of applying GAAP when, based on
current information and events, it is probable that the Company
will be unable to collect all amounts according to the contractual
terms of the loan agreement or the loan is delinquent 90 days.
Regardless of loan type, the Company considers a loan to be
impaired if it qualifies as a troubled debt restructuring. Modified
loans, including smaller balance homogenous loans, that are
considered to be troubled debt restructurings are evaluated for
impairment giving consideration to the impact of the modified loan
terms on the present value of the loan’s expected cash
flows.
The following
tables provide information with respect to loans and leases that
were considered impaired as of December 31, 2015 and 2014 and
for the years ended December 31, 2015, 2014 and
2013.
December 31,
2015 December 31,
2014
Recorded Unpaid Related Recorded Unpaid Related
(In
thousands)
With an allowance
recorded:
Commercial, financial,
leasing, etc. $ 179,037 $ 195,821 $ 44,752 $ 132,340 $ 165,146 $ 31,779
Real estate:
Commercial 85,974 95,855 18,764 83,955 96,209 14,121
Residential builder and
developer 3,316 5,101 196 17,632 22,044 805
Other commercial
construction 3,548 3,843 348 5,480 6,484 900
Residential 79,558 96,751 4,727 88,970 107,343 4,296
Residential-limited
documentation 90,356 104,251 8,000 101,137 114,565 11,000
Consumer:
Home equity lines and
loans 25,220 26,195 3,777 19,771 20,806 6,213
Automobile 22,525 22,525 4,709 30,317 30,317 8,070
Other 17,620 17,620 4,820 18,973 18,973 5,459
507,154 567,962 90,093 498,575 581,887 82,643
With no related allowance
recorded:
Commercial, financial,
leasing, etc. 93,190 110,735 — 73,978 81,493 —
Real estate:
Commercial 101,340 116,230 — 66,777 78,943 —
Residential builder and
developer 27,651 47,246 — 58,820 96,722 —
Other commercial
construction 13,221 31,477 — 20,738 41,035 —
Residential 19,621 30,940 — 16,815 26,750 —
Residential-limited
documentation 18,414 31,113 — 26,752 46,964 —
273,437 367,741 — 263,880 371,907 —
Total:
Commercial, financial,
leasing, etc. 272,227 306,556 44,752 206,318 246,639 31,779
Real estate:
Commercial 187,314 212,085 18,764 150,732 175,152 14,121
Residential builder and
developer 30,967 52,347 196 76,452 118,766 805
Other commercial
construction 16,769 35,320 348 26,218 47,519 900
Residential 99,179 127,691 4,727 105,785 134,093 4,296
Residential-limited
documentation 108,770 135,364 8,000 127,889 161,529 11,000
Consumer:
Home equity lines and
loans 25,220 26,195 3,777 19,771 20,806 6,213
Automobile 22,525 22,525 4,709 30,317 30,317 8,070
Other 17,620 17,620 4,820 18,973 18,973 5,459
Total $ 780,591 $ 935,703 $ 90,093 $ 762,455 $ 953,794 $ 82,643
Year Ended Year Ended
Average Interest Income Average Interest Income
Total Cash Total Cash
(In
thousands)
Commercial, financial,
leasing, etc. $ 236,201 $ 2,933 $ 2,933 $ 181,932 $ 2,251 $ 2,251
Real estate:
Commercial 166,628 6,243 6,243 184,773 4,029 4,029
Residential builder and
developer 59,457 335 335 91,149 142 142
Other commercial
construction 20,276 2,311 2,311 62,734 1,893 1,893
Residential 101,483 6,188 4,037 126,005 9,180 6,978
Residential-limited
documentation 118,449 6,380 2,638 133,800 6,613 2,546
Consumer:
Home equity lines and
loans 21,523 905 261 18,083 750 248
Automobile 25,675 1,619 175 35,173 2,251 295
Other 18,809 729 113 18,378 690 191
Total $ 768,501 $ 27,643 $ 19,046 $ 852,027 $ 27,799 $ 18,573
Year Ended
Interest Income
Average Total Cash
(In
thousands)
Commercial, financial,
leasing, etc. $ 155,188 $ 7,197 $ 7,197
Real estate:
Commercial 197,533 4,852 4,852
Residential builder and
developer 147,288 1,043 796
Other commercial
construction 96,475 5,248 5,248
Residential 183,059 6,203 4,111
Residential-limited
documentation 149,461 6,784 2,341
Consumer:
Home equity lines and
loans 12,811 683 183
Automobile 44,116 2,916 515
Other 15,710 634 208
Total $ 1,001,641 $ 35,560 $ 25,451
In accordance
with the previously described policies, the Company utilizes a loan
grading system that is applied to all commercial loans and
commercial real estate loans. Loan grades are utilized to
differentiate risk within the portfolio and consider the
expectations of default for each loan. Commercial loans and
commercial real estate loans with a lower expectation of default
are assigned one of ten possible “pass” loan grades and
are generally ascribed lower loss factors when determining the
allowance for credit losses. Loans with an elevated level of credit
risk are classified as “criticized” and are ascribed a
higher loss factor when determining the allowance for credit
losses. Criticized loans may be classified as
“nonaccrual” if the Company no longer expects to
collect all amounts according to the contractual terms of the loan
agreement or the loan is delinquent 90 days or more. All larger
balance criticized commercial loans and commercial real estate
loans are individually reviewed by centralized loan review
personnel each quarter to determine the appropriateness of the
assigned loan grade, including whether the loan should be reported
as accruing or nonaccruing. Smaller balance criticized loans are
analyzed by business line risk management areas to ensure proper
loan grade classification. Furthermore, criticized nonaccrual
commercial loans and commercial real estate loans are considered
impaired and, as a result, specific loss allowances on such loans
are established within the allowance for credit losses to the
extent appropriate in each individual instance. The following table
summarizes the loan grades applied to the various classes of the
Company’s commercial loans and commercial real estate
loans.
Real
Estate
Commercial, Commercial Residential Other
(In
thousands)
December 31,
2015
Pass $ 19,442,183 $ 23,098,856 $ 1,497,465 $ 3,432,679
Criticized
accrual 738,238 787,480 59,779 96,654
Criticized
nonaccrual 241,917 179,606 28,429 16,363
Total $ 20,422,338 $ 24,065,942 $ 1,585,673 $ 3,545,696
December 31,
2014
Pass $ 18,695,440 $ 21,837,022 $ 1,347,778 $ 3,347,522
Criticized
accrual 588,407 578,317 45,845 172,269
Criticized
nonaccrual 177,445 141,600 71,517 25,699
Total $ 19,461,292 $ 22,556,939 $ 1,465,140 $ 3,545,490
In
determining the allowance for credit losses, residential real
estate loans and consumer loans are generally evaluated
collectively after considering such factors as payment performance
and recent loss experience and trends, which are mainly driven by
current collateral values in the market place as well as the amount
of loan defaults. Loss rates on such loans are determined by
reference to recent charge-off history and are evaluated (and
adjusted if deemed appropriate) through consideration of other
factors including near-term forecasted loss estimates developed by
the Company’s Credit Department. In arriving at such
forecasts, the Company considers the current estimated fair value
of its collateral based on geographical adjustments for home price
depreciation/appreciation and overall borrower repayment
performance. With regard to collateral values, the realizability of
such values by the Company contemplates repayment of any first lien
position prior to recovering amounts on a second lien position.
However, residential real estate loans and outstanding balances of
home equity loans and lines of credit that are more than 150 days
past due are generally evaluated for collectibility on a
loan-by-loan basis giving consideration to estimated collateral
values. The carrying value of residential real estate loans and
home equity loans and lines of credit for which a partial
charge-off has been recognized aggregated $55 million and $21
million, respectively, at December 31, 2015 and $63 million
and $18 million, respectively, at December 31, 2014.
Residential real estate loans and home equity loans and lines of
credit that were more than 150 days past due but did not require a
partial charge-off because the net realizable value of the
collateral exceeded the outstanding customer balance totaled $20
million and $28 million, respectively, at December 31, 2015
and $27 million and $28 million, respectively, at December 31,
2014.
The Company
also measures additional losses for purchased impaired loans when
it is probable that the Company will be unable to collect all cash
flows expected at acquisition plus additional cash flows expected
to be collected arising from changes in estimates after
acquisition. The determination of the allocated portion of the
allowance for credit losses is very subjective. Given that inherent
subjectivity and potential imprecision involved in determining the
allocated portion of the allowance for credit losses, the Company
also provides an inherent unallocated portion of the allowance. The
unallocated portion of the allowance is intended to recognize
probable losses that are not otherwise identifiable and includes
management’s subjective determination of amounts necessary to
provide for the possible use of imprecise estimates in determining
the allocated portion of the allowance. Therefore, the level of the
unallocated portion of the allowance is primarily reflective of the
inherent imprecision in the various calculations used in
determining the allocated portion of the allowance for credit
losses. Other factors that could also lead to changes in the
unallocated portion include the effects of expansion into new
markets for which the Company does not have the same degree of
familiarity and experience regarding portfolio performance
in
changing
market conditions, the introduction of new loan and lease product
types, and other risks associated with the Company’s loan
portfolio that may not be specifically identifiable.
The
allocation of the allowance for credit losses summarized on the
basis of the Company’s impairment methodology was as
follows:
Commercial, Real
Estate
Commercial Residential Consumer Total
(In
thousands)
December 31,
2015
Individually evaluated
for impairment $ 44,752 $ 19,175 $ 12,727 $ 13,306 $ 89,960
Collectively evaluated
for impairment 255,615 307,000 57,624 163,511 783,750
Purchased
impaired 37 656 1,887 1,503 4,083
Allocated $ 300,404 $ 326,831 $ 72,238 $ 178,320 877,793
Unallocated 78,199
Total $ 955,992
December 31,
2014
Individually evaluated
for impairment $ 31,779 $ 15,490 $ 14,703 $ 19,742 $ 81,714
Collectively evaluated
for impairment 251,607 291,244 45,061 165,140 753,052
Purchased
impaired 4,652 1,193 2,146 1,151 9,142
Allocated $ 288,038 $ 307,927 $ 61,910 $ 186,033 843,908
Unallocated 75,654
Total $ 919,562
The recorded
investment in loans and leases summarized on the basis of the
Company’s impairment methodology was as follows:
Commercial, Real
Estate
Commercial Residential Consumer Total
(In
thousands)
December 31,
2015
Individually evaluated
for impairment $ 272,227 $ 234,132 $ 207,949 $ 65,365 $ 779,673
Collectively evaluated
for impairment 20,148,209 28,863,130 25,398,037 11,532,121 85,941,497
Purchased
impaired 1,902 100,049 664,117 2,261 768,329
Total $ 20,422,338 $ 29,197,311 $ 26,270,103 $ 11,599,747 $ 87,489,499
December 31,
2014
Individually evaluated
for impairment $ 206,318 $ 252,347 $ 232,398 $ 69,061 $ 760,124
Collectively evaluated
for impairment 19,244,674 27,148,382 8,406,680 10,911,359 65,711,095
Purchased
impaired 10,300 166,840 18,223 2,374 197,737
Total $ 19,461,292 $ 27,567,569 $ 8,657,301 $ 10,982,794 $ 66,668,956</t>
  </si>
  <si>
    <t>Property, Plant and Equipment [Abstract]</t>
  </si>
  <si>
    <t>6. Premises and
equipment
The detail of
premises and equipment was as follows:
December 31
2015 2014
(In
thousands)
Land $ 105,435 $ 82,335
Buildings —
owned 443,507 406,522
Buildings — capital
leases 1,108 1,131
Leasehold
improvements 229,919 219,152
Furniture and equipment
— owned 614,591 586,429
Furniture and equipment
— capital leases 12,019 18,853
1,406,579 1,314,422
Less: accumulated
depreciation and amortization
Owned assets 732,315 686,372
Capital leases 7,582 15,066
739,897 701,438
Premises and equipment,
net $ 666,682 $ 612,984
Net lease
expense for all operating leases totaled $102,356,000 in 2015,
$104,297,000 in 2014 and $103,297,000 in 2013. Minimum lease
payments under noncancelable operating leases are presented in note
21. Minimum lease payments required under capital leases are not
material.</t>
  </si>
  <si>
    <t>Capitalized servicing assets</t>
  </si>
  <si>
    <t>Transfers and Servicing [Abstract]</t>
  </si>
  <si>
    <t>7. Capitalized servicing
assets
Changes in
capitalized servicing assets were as follows:
Residential Mortgage
Loans Commercial Mortgage
Loans
For Year
Ended December 31, 2015 2014 2013 2015 2014 2013
(In
thousands)
Beginning
balance $ 109,871 $ 126,377 $ 104,855 $ 72,939 $ 72,499 $ 59,978
Originations 35,556 28,285 52,375 29,914 15,922 26,754
Purchases 243 289 272 — 730 —
Recognized in loan
securitization transactions — — 13,696 — — —
Amortization (27,367 ) (45,080 ) (44,821 ) (19,161 ) (16,212 ) (14,233 )
118,303 109,871 126,377 83,692 72,939 72,499
Valuation
allowance — — (300 ) — — —
Ending balance,
net $ 118,303 $ 109,871 $ 126,077 $ 83,692 $ 72,939 $ 72,499
Other Total
For Year
Ended December 31, 2015 2014 2013 2015 2014 2013
(In
thousands)
Beginning
balance $ 4,107 $ 11,225 $ 8,143 $ 186,917 $ 210,101 $ 172,976
Originations — — — 65,470 44,207 79,129
Purchases — — — 243 1,019 272
Recognized in loan
securitization transactions — — 9,382 — — 23,078
Amortization (3,378 ) (7,118 ) (6,300 ) (49,906 ) (68,410 ) (65,354 )
729 4,107 11,225 202,724 186,917 210,101
Valuation
allowance — — — — — (300 )
Ending balance,
net $ 729 $ 4,107 $ 11,225 $ 202,724 $ 186,917 $ 209,801
Residential
mortgage loans serviced for others were $61.7 billion at
December 31, 2015, $67.2 billion at December 31, 2014 and
$72.4 billion at December 31, 2013. Reflected in residential
mortgage loans serviced for others were loans sub-serviced for
others of $37.8 billion, $42.1 billion and $46.6 billion at
December 31, 2015, 2014, and 2013, respectively. Commercial
mortgage loans serviced for others were $11.0 billion at
December 31, 2015, $11.3 billion at December 31, 2014 and
$11.4 billion at December 31, 2013.
The estimated
fair value of capitalized residential mortgage loan servicing
assets was approximately $249 million at December 31, 2015 and
$228 million at December 31, 2014. The fair value of
capitalized residential mortgage loan servicing assets was
estimated using weighted-average discount rates of 12.4% and 11.9%
at December 31, 2015 and 2014, respectively, and
contemporaneous prepayment assumptions that vary by loan type. At
December 31, 2015 and 2014, the discount rate represented a
weighted-average option-adjusted spread (“OAS”) of 1119
basis points (hundredths of one percent) and 1065 basis points,
respectively, over market implied forward London Interbank Offered
Rates (“LIBOR”). The estimated fair value of
capitalized residential mortgage loan servicing rights may vary
significantly in subsequent periods due to changing interest rates
and the effect thereof on prepayment speeds. The estimated fair
value of capitalized commercial mortgage loan servicing assets was
approximately $99 million and $87 million at December 31, 2015
and 2014, respectively. An 18% discount rate was used to estimate
the fair value of capitalized commercial mortgage loan servicing
rights at December 31, 2015 and 2014 with no prepayment
assumptions because, in general, the servicing agreements allow the
Company to share in customer loan prepayment fees and thereby
recover the remaining carrying value of the capitalized servicing
rights associated with such loan. The Company’s ability to
realize the carrying value of capitalized commercial mortgage
servicing rights is more dependent on the borrowers’
abilities to repay the underlying loans than on prepayments or
changes in interest rates.
The key
economic assumptions used to determine the fair value of
significant portfolios of capitalized servicing rights at
December 31, 2015 and the sensitivity of such value to changes
in those assumptions are summarized in the table that follows.
Those calculated sensitivities are hypothetical and actual changes
in the fair value of capitalized servicing rights may differ
significantly from the amounts presented herein. The effect of a
variation in a particular assumption on the fair value of the
servicing rights is calculated without changing any other
assumption. In reality, changes in one factor may result in changes
in another which may magnify or counteract the sensitivities. The
changes in assumptions are presumed to be instantaneous.
Residential Commercial
Weighted-average
prepayment speeds 11.92 %
Impact on fair value of
10% adverse change $ (9,208,000 )
Impact on fair value of
20% adverse change (17,696,000 )
Weighted-average
OAS 11.19 %
Impact on fair value of
10% adverse change $ (7,758,000 )
Impact on fair value of
20% adverse change (15,011,000 )
Weighted-average discount
rate 18.00 %
Impact on fair value of
10% adverse change $ (4,302,000 )
Impact on fair value of
20% adverse change (8,300,000 )
As described
in note 19, during 2013 the Company securitized approximately $1.3
billion of one-to-four family residential mortgage loans formerly
held in the Company’s loan portfolio in guaranteed mortgage
securitizations with Ginnie Mae and securitized and sold
approximately $1.4 billion of automobile loans. In conjunction with
these transactions, the Company retained the servicing rights to
the loans.</t>
  </si>
  <si>
    <t>Goodwill and other intangible assets</t>
  </si>
  <si>
    <t>Goodwill and Intangible Assets Disclosure [Abstract]</t>
  </si>
  <si>
    <t>8. Goodwill and other intangible
assets
In accordance
with GAAP, the Company does not amortize goodwill, however, core
deposit and other intangible assets are amortized over the
estimated life of each respective asset. Total amortizing
intangible assets were comprised of the following:
Gross Carrying Accumulated Net Carrying
(In
thousands)
December 31,
2015
Core deposit $ 887,459 $ 750,624 $ 136,835
Other 177,268 173,835 3,433
Total $ 1,064,727 $ 924,459 $ 140,268
December 31,
2014
Core deposit $ 755,794 $ 730,188 $ 25,606
Other 177,268 167,847 9,421
Total $ 933,062 $ 898,035 $ 35,027
Amortization
of core deposit and other intangible assets was generally computed
using accelerated methods over original amortization periods of
five to ten years. The weighted-average original amortization
period was approximately eight years. The remaining
weighted-average amortization period as of December 31, 2015
was approximately six years. Amortization expense for core deposit
and other intangible assets was $26,424,000, $33,824,000 and
$46,912,000 for the years ended December 31, 2015, 2014 and
2013, respectively. Estimated amortization expense in future years
for such intangible assets is as follows:
(In thousands)
Year ending December
31:
2016 $ 42,185
2017 30,733
2018 23,462
2019 18,026
2020 13,323
Later years 12,539
$ 140,268
In accordance
with GAAP, the Company completed annual goodwill impairment tests
as of October 1, 2015, 2014 and 2013. For purposes of testing
for impairment, the Company assigned all recorded goodwill to the
reporting units originally intended to benefit from past business
combinations, which has historically been the Company’s core
relationship business reporting units. Goodwill was generally
assigned based on the implied fair value of the acquired goodwill
applicable to the benefited reporting units at the time of each
respective acquisition. The implied fair value of the goodwill was
determined as the difference between the estimated incremental
overall fair value of the reporting unit and the estimated fair
value of the net assets assigned to the reporting unit as of each
respective acquisition date. To test for goodwill impairment at
each evaluation date, the Company compared the estimated fair value
of each of its reporting units to their respective carrying amounts
and certain other assets and liabilities assigned to the reporting
unit, including goodwill and core deposit and other intangible
assets. The methodologies used to estimate fair values of reporting
units as of the acquisition dates and as of the evaluation dates
were similar. For the Company’s core customer relationship
business reporting units, fair value was estimated as the present
value of the expected future cash flows of the reporting unit.
Based on the results of the goodwill impairment tests, the Company
concluded that the amount of recorded goodwill was not impaired at
the respective testing dates.
A summary of
goodwill assigned to each of the Company’s reportable
segments as of December 31, 2015 and 2014 for purposes of
testing for impairment is as follows.
December 31
2015
December 31
2014 Transactions(a) 2015
(In
thousands)
Business
Banking $ 748,907 $ 115,459 $ 864,366
Commercial
Banking 907,524 494,349 1,401,873
Commercial Real
Estate 349,197 305,192 654,389
Discretionary
Portfolio — — —
Residential Mortgage
Banking — — —
Retail Banking 1,144,404 164,787 1,309,191
All Other 374,593 (11,300 ) 363,293
Total $ 3,524,625 $ 1,068,487 $ 4,593,112
(a) All increases relate
to the acquisition of Hudson City on November 1, 2015. The $11
million decrease in “All Other” represents goodwill
allocated to the trade processing business sold in April 2015.
Further information related to those transactions is provided in
note 2.</t>
  </si>
  <si>
    <t>Borrowings</t>
  </si>
  <si>
    <t>Debt Disclosure [Abstract]</t>
  </si>
  <si>
    <t>9. Borrowings
The amounts
and interest rates of short-term borrowings were as
follows:
Federal Funds Other Total
(Dollars in
thousands)
At December 31,
2015
Amount
outstanding $ 150,546 $ 1,981,636 $ 2,132,182
Weighted-average interest
rate 0.06 % 0.43 % 0.40 %
For the year ended
December 31, 2015
Highest amount at a
month-end $ 202,951 $ 1,989,257
Daily-average amount
outstanding 187,167 360,838 $ 548,005
Weighted-average interest
rate 0.08 % 0.43 % 0.31 %
At December 31,
2014
Amount
outstanding $ 192,676 — $ 192,676
Weighted-average interest
rate 0.07 % — 0.07 %
For the year ended
December 31, 2014
Highest amount at a
month-end $ 280,350 —
Daily-average amount
outstanding 214,736 — $ 214,736
Weighted-average interest
rate 0.05 % — 0.05 %
At December 31,
2013
Amount
outstanding $ 260,455 — $ 260,455
Weighted-average interest
rate 0.04 % — 0.04 %
For the year ended
December 31, 2013
Highest amount at a
month-end $ 563,879 —
Daily-average amount
outstanding 390,034 — $ 390,034
Weighted-average interest
rate 0.11 % — 0.11 %
Short-term
borrowings have a stated maturity of one year or less at the date
the Company enters into the obligation. In general, federal funds
purchased and short-term repurchase agreements outstanding at
December 31, 2015 matured on the next business day following
year-end. Other short-term borrowings at December 31, 2015
represent borrowings from the FHLB of New York that were assumed in
the acquisition of Hudson City. Those borrowings mature at various
dates in 2016.
At
December 31, 2015, the Company had lines of credit under
formal agreements as follows:
M&amp;T
Bank Wilmington
(In
thousands)
Outstanding
borrowings $ 3,108,243 $ —
Unused 29,189,620 147,739
At
December 31, 2015, M&amp;T Bank had borrowing facilities
available with the FHLBs whereby M&amp;T Bank could borrow up to
approximately $20.5 billion. Additionally, M&amp;T Bank and
Wilmington Trust, National Association (“Wilmington Trust,
N.A.”), a wholly owned subsidiary of M&amp;T, had available
lines of credit with the Federal Reserve Bank of New York totaling
approximately $11.9 billion at December 31, 2015. M&amp;T Bank
and Wilmington Trust, N.A. are required to pledge loans and
investment securities as collateral for these borrowing
facilities.
Long-term
borrowings were as follows:
December 31,
2015 2014
(In
thousands)
Senior notes of M&amp;T
Bank:
Variable rate due
2016 $ 300,000 $ 300,000
Variable rate due
2017 550,000 550,000
1.25% due 2017 499,984 499,969
1.40% due 2017 749,851 749,756
1.45% due 2018 503,527 503,118
2.25% due 2019 648,628 648,243
2.30% due 2019 749,219 748,965
2.10% due 2020 749,650 —
2.90% due 2025 749,236 —
Advances from
FHLB:
Fixed rates 1,158,216 1,161,514
Agreements to repurchase
securities 1,899,281 1,400,000
Subordinated notes of
Wilmington Trust Corporation (a wholly owned subsidiary of
M&amp;T):
8.50% due 2018 213,417 218,883
Subordinated notes of
M&amp;T Bank:
6.625% due
2017 419,800 428,627
5.585% due 2020, variable
rate commenced 2015 409,361 400,846
5.629% due 2021, variable
rate commencing 2016 518,797 538,961
Junior subordinated
debentures of M&amp;T associated with preferred capital
securities:
Fixed rates:
M&amp;T Capital Trust I
— 8.234%, due 2027 — 154,640
M&amp;T Capital Trust II
— 8.277%, due 2027 — 103,093
M&amp;T Capital Trust III
— 9.25%, due 2027 — 65,784
BSB Capital Trust I
— 8.125%, due 2028 15,635 15,612
Provident Trust I —
8.29%, due 2028 25,817 25,405
Southern Financial
Statutory Trust I — 10.60%, due 2030 6,583 6,550
Variable
rates:
First Maryland Capital I
— due 2027 145,717 145,179
First Maryland Capital II
— due 2027 147,291 146,627
Allfirst Asset Trust
— due 2029 96,349 96,204
BSB Capital Trust III
— due 2033 15,464 15,464
Provident Statutory Trust
III — due 2033 53,244 52,692
Southern Financial
Capital Trust III — due 2033 7,889 7,816
Other 20,902 23,011
$ 10,653,858 $ 9,006,959
The variable
rate senior notes of M&amp;T Bank pay interest quarterly at rates
that are indexed to the three-month LIBOR. The contractual interest
rates for those notes ranged from 0.62% to 0.75% at
December 31, 2015 and from 0.54% to 0.61% at December 31,
2014. The weighted-average contractual interest rates payable were
0.69% at December 31, 2015 and 0.56% at December 31,
2014.
Long-term
fixed rate advances from the FHLB had contractual interest rates
ranging from 1.17% to 7.32% with a weighted-average contractual
interest rate of 1.66% at December 31, 2015 and 1.68% at
December 31, 2014. Advances from the FHLB mature at various
dates through 2035 and are secured by residential real estate
loans, commercial real estate loans and investment
securities.
Long-term
agreements to repurchase securities had contractual interest rates
that ranged from 3.61% to 4.58% at December 31, 2015 and from
3.61% to 4.30% at December 31, 2014. The weighted-average
contractual interest rates payable were 4.00% at December 31,
2015 and 3.90% at December 31, 2014. The agreements reflect
various repurchase dates through 2020, however, the contractual
maturities of the underlying investment securities extend beyond
such repurchase dates. The agreements are subject to legally
enforceable master netting arrangements, however, the Company has
not offset any amounts related to these agreements in its
consolidated financial statements. The Company posted collateral
consisting primarily of government guaranteed mortgage-backed
securities of $2.0 billion and $1.5 billion at December 31,
2015 and 2014, respectively.
The
subordinated notes of M&amp;T Bank and Wilmington Trust Corporation
are unsecured and are subordinate to the claims of other creditors
of those entities. The subordinated notes of M&amp;T Bank that
mature in 2020 converted to variable rate notes in December 2015.
These notes now pay interest monthly at a rate that is indexed to
the one-month LIBOR. The contractual interest rate was 1.64% at
December 31, 2015. The subordinated notes of M&amp;T Bank that
mature in 2021 will convert to variable rate notes in December
2016. These notes will then pay interest quarterly at a rate that
is indexed to the three-month LIBOR.
The fixed and
variable rate junior subordinated deferrable interest debentures of
M&amp;T (“Junior Subordinated Debentures”) are held by
various trusts and were issued in connection with the issuance by
those trusts of preferred capital securities (“Capital
Securities”) and common securities (“Common
Securities”). The proceeds from the issuances of the Capital
Securities and the Common Securities were used by the trusts to
purchase the Junior Subordinated Debentures. The Common Securities
of each of those trusts are wholly owned by M&amp;T and are the
only class of each trust’s securities possessing general
voting powers. The Capital Securities represent preferred undivided
interests in the assets of the corresponding trust. Under the
Federal Reserve Board’s current risk-based capital
guidelines, the Capital Securities were includable in
M&amp;T’s Tier 1 capital through December 31, 2014. In
2015, only 25% of then-outstanding securities were included in Tier
1 capital and beginning in 2016 none of the securities will be
included in Tier 1 capital. The variable rate Junior Subordinated
Debentures pay interest quarterly at rates that are indexed to the
three-month LIBOR. Those rates ranged from 1.18% to 3.67% at
December 31, 2015 and from 1.08% to 3.58% at December 31,
2014. The weighted-average variable rates payable on those Junior
Subordinated Debentures were 1.78% at December 31, 2015 and
1.66% at December 31, 2014.
Holders of
the Capital Securities receive preferential cumulative cash
distributions unless M&amp;T exercises its right to extend the
payment of interest on the Junior Subordinated Debentures as
allowed by the terms of each such debenture, in which case payment
of distributions on the respective Capital Securities will be
deferred for comparable periods. During an extended interest
period, M&amp;T may not pay dividends or distributions on, or
repurchase, redeem or acquire any shares of its capital stock. In
general, the agreements governing the Capital Securities, in the
aggregate, provide a full, irrevocable and unconditional guarantee
by M&amp;T of the payment of distributions on, the redemption of,
and any liquidation distribution with respect to the Capital
Securities. The obligations under such guarantee and the Capital
Securities are subordinate and junior in right of payment to all
senior indebtedness of M&amp;T.
The Capital
Securities will remain outstanding until the Junior Subordinated
Debentures are repaid at maturity, are redeemed prior to maturity
or are distributed in liquidation to the trusts. The Capital
Securities are mandatorily redeemable in whole, but not in part,
upon repayment at the stated maturity dates (ranging from 2027 to
2033) of the Junior Subordinated Debentures or the earlier
redemption of the Junior Subordinated Debentures in whole upon the
occurrence of one or more events set forth in the indentures
relating to the Capital Securities, and in whole or in part at any
time after an optional redemption prior to contractual maturity
contemporaneously with the optional redemption of the related
Junior Subordinated Debentures in whole or in part, subject to
possible regulatory approval. On April 15, 2015, M&amp;T
redeemed all of the issued and outstanding Capital Securities
issued by M&amp;T Capital Trust I, M&amp;T Capital Trust II and
M&amp;T Capital Trust III, and the related Junior Subordinated
Debentures held by those respective trusts. In the aggregate, $323
million of Junior Subordinated Debentures were redeemed.
Long-term
borrowings at December 31, 2015 mature as follows:
(In
thousands)
Year ending December
31:
2016 $ 1,106,613
2017 3,452,420
2018 719,574
2019 2,306,326
2020 1,272,561
Later years 1,796,364
$ 10,653,858</t>
  </si>
  <si>
    <t>Equity [Abstract]</t>
  </si>
  <si>
    <t>10. Shareholders’
equity
M&amp;T is
authorized to issue 1,000,000 shares of preferred stock with a
$1.00 par value per share. Preferred shares outstanding rank senior
to common shares both as to dividends and liquidation preference,
but have no general voting rights.
Issued and
outstanding preferred stock of M&amp;T as of December 31, 2015
and 2014 is presented below:
Shares Carrying
(Dollars in
thousands)
Series A(a)
Fixed Rate Cumulative
Perpetual Preferred Stock, $1,000 liquidation preference per
share 230,000 $ 230,000
Series C(a)
Fixed Rate Cumulative
Perpetual Preferred Stock, $1,000 liquidation preference per
share 151,500 $ 151,500
Series D(b)
Fixed Rate Non-cumulative
Perpetual Preferred Stock, $10,000 liquidation preference per
share 50,000 $ 500,000
Series E(c)
Fixed-to-Floating Rate
Non-cumulative Perpetual Preferred Stock, $1,000 liquidation
preference per share 350,000 $ 350,000
(a) Dividends, if
declared, are paid at 6.375%. Warrants to purchase M&amp;T common
stock at $73.86 per share issued in connection with the Series A
preferred stock expire in 2018 and totaled 719,175 and 721,490 at
December 31, 2015 and 2014, respectively.
(b) Dividends, if
declared, are paid semi-annually at a rate of 6.875% per year.
The shares are redeemable in whole or in part on or after
June 15, 2016. Notwithstanding M&amp;T’s option to
redeem the shares, if an event occurs such that the shares no
longer qualify as Tier 1 capital, M&amp;T may redeem all of the
shares within 90 days following that occurrence.
(c) Dividends, if
declared, are paid semi-annually at a rate of 6.45% through
February 14, 2024 and thereafter will be paid quarterly at a
rate of the three-month LIBOR plus 361 basis points (hundredths of
one percent). The shares are redeemable in whole or in part on or
after February 15, 2024. Notwithstanding M&amp;T’s
option to redeem the shares, if an event occurs such that the
shares no longer qualify as Tier 1 capital, M&amp;T may redeem all
of the shares within 90 days following that
occurrence.
In addition
to the Series A warrants mentioned in (a) above, a warrant to
purchase 95,383 shares of M&amp;T common stock at $518.96 per share
was outstanding at each of December 31, 2015 and 2014. The
obligation under that warrant was assumed by M&amp;T in an
acquisition.</t>
  </si>
  <si>
    <t>Stock-based compensation plans</t>
  </si>
  <si>
    <t>Disclosure of Compensation Related Costs, Share-based Payments [Abstract]</t>
  </si>
  <si>
    <t>11. Stock-based compensation
plans
Stock-based
compensation expense was $67 million in 2015, $65 million in 2014
and $55 million in 2013. The Company recognized income tax benefits
related to stock-based compensation of $29 million in 2015, $31
million in 2014 and $29 million in 2013.
The
Company’s equity incentive compensation plan allows for the
issuance of various forms of stock-based compensation, including
stock options, restricted stock, restricted stock units and
performance-based awards. At December 31, 2015 and 2014,
respectively, there were 3,954,712 and 4,398,496 shares available
for future grant under the Company’s equity incentive
compensation plan.
Restricted stock awards
Restricted
stock awards are comprised of restricted stock and restricted stock
units. Restricted stock awards granted in 2015 and 2014 vest over
three years. Restricted stock awards granted prior to 2014
generally vest over four years. A portion of restricted stock
awards granted in 2015 and 2014 require a performance condition to
be met before such awards vest. Unrecognized compensation expense
associated with restricted stock was $14 million as of
December 31, 2015 and is expected to be recognized over a
weighted-average period of approximately one year. The Company may
issue restricted shares from treasury stock to the extent available
or issue new shares. The number of restricted shares issued was
218,183 in 2015, 221,822 in 2014 and 269,755 in 2013, with a
weighted-average grant date fair value of $24,726,000 in 2015,
$24,765,000 in 2014 and $27,716,000 in 2013. Unrecognized
compensation expense associated with restricted stock units was $6
million as of December 31, 2015 and is expected to be
recognized over a weighted-average period of approximately one
year. The number of restricted stock units issued was 324,772 in
2015, 299,525 in 2014 and 315,316 in 2013, with a weighted-average
grant date fair value of $37,070,000, $33,406,000 and $32,380,000,
respectively.
A summary of
restricted stock and restricted stock unit activity
follows:
Restricted Weighted- Restricted Weighted-
Unvested at
January 1, 2015 789,411 $ 99.53 761,645 $ 96.36
Granted 324,772 114.14 218,183 113.33
Assumed in
acquisition 215,215 119.85 — —
Vested (357,457 ) 98.35 (325,518 ) 92.68
Cancelled (3,443 ) 100.95 (28,422 ) 104.60
Unvested at
December 31, 2015 968,498 $ 109.38 625,888 $ 103.82
Stock
option awards
Stock options
issued generally vest over four years and are exercisable over
terms not exceeding ten years and one day. The Company used an
option pricing model to estimate the grant date present value of
stock options granted. Stock options granted in 2015, 2014 and 2013
were not significant.
A summary of
stock option activity follows:
Stock Weighted-Average Aggregate
Exercise Life
Outstanding at
January 1, 2015 3,432,870 $ 105.31
Granted 200 113.16
Assumed in
acquisition 1,843,159 156.82
Exercised (954,684 ) 107.06
Expired (97,835 ) 137.50
Outstanding at
December 31, 2015 4,223,710 $ 126.65 1.7 $ 43,761
Exercisable at
December 31, 2015 4,223,266 $ 126.65 1.7 $ 43,755
For 2015,
2014 and 2013, M&amp;T received $93 million, $127 million and $172
million, respectively, in cash and realized tax benefits from the
exercise of stock options of $6 million, $9 million and $12
million, respectively. The intrinsic value of stock options
exercised during those periods was $17 million, $26 million and $34
million, respectively. As of December 31, 2015, the amount of
unrecognized compensation cost related to non-vested stock options
was not significant. The total grant date fair value of stock
options vested during 2015, 2014 and 2013 was not significant. Upon
the exercise of stock options, the Company may issue shares from
treasury stock to the extent available or issue new
shares.
Stock
purchase plan
The stock
purchase plan provides eligible employees of the Company with the
right to purchase shares of M&amp;T common stock at a discount
through accumulated payroll deductions. In connection with the
employee stock purchase plan, 2,500,000 shares of M&amp;T common
stock were authorized for issuance under a plan adopted in 2013.
There were 89,384 shares issued in 2015 and 85,761 shares issued in
2014. No shares were issued in 2013. For 2015 and 2014, M&amp;T
received $9,296,000 and $8,607,000, respectively, in cash for
shares purchased through the employee stock purchase plan.
Compensation expense recognized for the stock purchase plan was not
significant in 2015, 2014 or 2013.
Deferred bonus plan
The Company
provided a deferred bonus plan pursuant to which eligible employees
could elect to defer all or a portion of their annual incentive
compensation awards and allocate such awards to several investment
options, including M&amp;T common stock. Participants could elect
the timing of distributions from the plan. Such distributions are
payable in cash with the exception of balances allocated to M&amp;T
common stock which are distributable in the form of M&amp;T common
stock. Shares of M&amp;T common stock distributable pursuant to the
terms of the deferred bonus plan were 26,365 and 29,297 at
December 31, 2015 and 2014, respectively. The obligation to
issue shares is included in “common stock issuable” in
the consolidated balance sheet.
Directors’ stock plan
The Company
maintains a compensation plan for non-employee members of the
Company’s boards of directors and directors advisory councils
that allows such members to receive all or a portion of their
compensation in shares of M&amp;T common stock. Through
December 31, 2015, 225,763 shares had been issued in
connection with the directors’ stock plan.
Through
acquisitions, the Company assumed obligations to issue shares of
M&amp;T common stock related to deferred directors compensation
plans. Shares of common stock issuable under such plans were 10,279
and 12,033 at December 31, 2015 and 2014, respectively. The
obligation to issue shares is included in “common stock
issuable” in the consolidated balance sheet.</t>
  </si>
  <si>
    <t>Pension plans and other postretirement benefits</t>
  </si>
  <si>
    <t>Compensation and Retirement Disclosure [Abstract]</t>
  </si>
  <si>
    <t>12. Pension plans and other
postretirement benefits
The Company
provides defined benefit pension and other postretirement benefits
(including health care and life insurance benefits) to qualified
retired employees. The Company uses a December 31 measurement
date for all of its plans.
Net periodic
pension expense for defined benefit plans consisted of the
following:
Year Ended
December 31
2015 2014 2013
(In
thousands)
Service cost $ 24,372 $ 20,520 $ 24,360
Interest cost on benefit
obligation 72,731 69,162 60,130
Expected return on plan
assets (96,155 ) (91,568 ) (87,353 )
Amortization of prior
service credit (6,005 ) (6,552 ) (6,556 )
Recognized net actuarial
loss 44,825 14,494 41,076
Net periodic pension
expense $ 39,768 $ 6,056 $ 31,657
Net other
postretirement benefits expense for defined benefit plans consisted
of the following:
Year Ended
December 31
2015 2014 2013
(In
thousands)
Service cost $ 914 $ 605 $ 742
Interest cost on benefit
obligation 2,995 2,778 2,691
Amortization of prior
service credit (1,359 ) (1,359 ) (1,359 )
Recognized net actuarial
loss 106 — 360
Net other postretirement
benefits expense $ 2,656 $ 2,024 $ 2,434
Data relating
to the funding position of the defined benefit plans were as
follows:
Pension
Benefits Other
2015 2014 2015 2014
(In
thousands)
Change in benefit
obligation:
Benefit obligation at
beginning of year $ 1,813,409 $ 1,484,193 $ 67,502 $ 60,592
Service cost 24,372 20,520 914 605
Interest cost 72,731 69,162 2,995 2,778
Plan participants’
contributions — — 2,619 3,498
Amendments — 4,619 — —
Actuarial (gain)
loss (83,593 ) 300,444 (2,431 ) 7,793
Business
combinations 247,340 — 56,539 —
Medicare Part D
reimbursement — — 420 495
Benefits paid (69,728 ) (65,529 ) (7,061 ) (8,259 )
Benefit obligation at end
of year 2,004,531 1,813,409 121,497 67,502
Change in plan
assets:
Fair value of plan assets
at beginning of year 1,505,661 1,506,684 — —
Actual return on plan
assets (14,069 ) 56,430 — —
Employer
contributions 8,367 8,076 4,022 4,266
Plan participants’
contributions — — 2,619 3,498
Business
combinations 194,903 — — —
Medicare Part D
reimbursement — — 420 495
Benefits and other
payments (69,728 ) (65,529 ) (7,061 ) (8,259 )
Fair value of plan assets
at end of year 1,625,134 1,505,661 — —
Funded status $ (379,397 ) $ (307,748 ) $ (121,497 ) $ (67,502 )
Accrued liabilities
recognized in the consolidated balance sheet $ (379,397 ) $ (307,748 ) $ (121,497 ) $ (67,502 )
Amounts recognized in
accumulated other comprehensive income (“AOCI”)
were:
Net loss $ 494,279 $ 512,473 $ 4,200 $ 6,737
Net prior service
cost 277 (5,728 ) (9,096 ) (10,455 )
Pre-tax adjustment to
AOCI 494,556 506,745 (4,896 ) (3,718 )
Taxes. (194,608 ) (198,897 ) 1,927 1,459
Net adjustment to
AOCI. $ 299,948 $ 307,848 $ (2,969 ) $ (2,259 )
The Company
has an unfunded supplemental pension plan for certain key
executives and others. The projected benefit obligation and
accumulated benefit obligation included in the preceding data
related to such plan were $161,657,000 as of December 31, 2015
and $135,891,000 as of December 31, 2014. Included in the
amount at December 31, 2015 was $30,439,000 assumed in the
Hudson City acquisition.
The
accumulated benefit obligation for all defined benefit pension
plans was $1,951,425,000 and $1,782,387,000 at December 31,
2015 and 2014, respectively.
GAAP requires
an employer to recognize in its balance sheet as an asset or
liability the overfunded or underfunded status of a defined benefit
postretirement plan, measured as the difference between the fair
value of plan assets and the benefit obligation. For a pension
plan, the benefit obligation is the projected benefit obligation;
for any other postretirement benefit plan, such as a retiree health
care plan, the benefit obligation is the accumulated postretirement
benefit obligation. Gains or losses and prior service costs or
credits that arise during the period, but are not included as
components of net periodic benefit expense, are recognized as a
component of other comprehensive income. As indicated in the
preceding table, as of December 31, 2015 the Company recorded
a minimum liability adjustment of $489,660,000 ($494,556,000
related to pension plans and $(4,896,000) related to other
postretirement benefits) with a corresponding reduction of
shareholders’ equity, net of applicable deferred taxes, of
$296,979,000. In aggregate, the benefit plans realized a net gain
during 2015 that resulted from several factors, including: an
increase in the discount rate used in the measurement of the
benefit obligations to 4.25% at December 31, 2015 from 4.00%
at December 31, 2014 and the amortization during 2015 of
unrealized losses previously recorded in accumulated other
comprehensive income as of December 31, 2014. Both of these
factors increased other comprehensive income, but were largely
offset by losses incurred in the qualified pension plan as a result
of investment returns that were less than the expected return. As a
result, the Company decreased its minimum liability adjustment from
that which was recorded at December 31, 2014 by $13,367,000
with a corresponding increase to shareholders’ equity that,
net of applicable deferred taxes, was $8,610,000. The table below
reflects the changes in plan assets and benefit obligations
recognized in other comprehensive income related to the
Company’s postretirement benefit plans.
Pension Plans Other Total
(In
thousands)
2015
Net loss
(gain) $ 26,631 $ (2,431 ) $ 24,200
Amortization of prior
service credit 6,005 1,359 7,364
Amortization of
loss (44,825 ) (106 ) (44,931 )
Total recognized in other
comprehensive income, pre-tax $ (12,189 ) $ (1,178 ) $ (13,367 )
2014
Net loss $ 335,581 $ 7,793 $ 343,374
Prior service
cost 4,619 — 4,619
Amortization of prior
service credit 6,552 1,359 7,911
Amortization of
loss (14,494 ) — (14,494 )
Total recognized in other
comprehensive income, pre-tax $ 332,258 $ 9,152 $ 341,410
The following
table reflects the amortization of amounts in accumulated other
comprehensive income expected to be recognized as components of net
periodic benefit expense during 2016:
Pension Plans Other
(In
thousands)
Amortization of net prior
service credit $ (3,228 ) $ (1,359 )
Amortization of net
loss 30,912 8
The Company
also provides a qualified defined contribution pension plan to
eligible employees who were not participants in the defined benefit
pension plan as of December 31, 2005 and to other employees
who have elected to participate in the defined contribution plan.
The Company makes contributions to the defined contribution plan
each year in an amount that is based on an individual
participant’s total compensation (generally defined as total
wages, incentive compensation, commissions and bonuses) and years
of service. Participants do not contribute to the defined
contribution pension plan. Pension expense recorded in 2015, 2014
and 2013 associated with the defined contribution pension plan was
approximately $23 million, $22 million and $21 million,
respectively.
Assumptions
The assumed
weighted-average rates used to determine benefit obligations at
December 31 were:
Pension Other
2015 2014 2015 2014
Discount rate 4.25 % 4.00 % 4.25 % 4.00 %
Rate of increase in
future compensation levels 4.37 % 4.39 % — —
The assumed
weighted-average rates used to determine net benefit expense for
the years ended December 31 were:
Pension
Benefits Other
2015 2014 2013 2015 2014 2013
Discount rate 4.00 % 4.75 % 3.75 % 4.00 % 4.75 % 3.75 %
Long-term rate of return
on plan assets 6.50 % 6.50 % 6.50 % — — —
Rate of increase in
future compensation levels 4.39 % 4.42 % 4.50 % — — —
On
November 1, 2015 pension and other benefit obligations were
assumed as a result of the acquisition of Hudson City. Initial
liabilities and net costs were determined using a 4.25% discount
rate, a 3.50% increase in compensation and a 6.50% expected return
on assets.
The expected
long-term rate of return assumption as of each measurement date was
developed through analysis of historical market returns, current
market conditions, anticipated future asset allocations, the
funds’ past experience, and expectations on potential future
market returns. The expected rate of return assumption represents a
long-term average view of the performance of the plan assets, a
return that may or may not be achieved during any one calendar
year.
For
measurement of other postretirement benefits, a 6.50% annual rate
of increase in the per capita cost of covered health care benefits
was assumed for 2016. The rate was assumed to decrease to 5.00%
over 27 years. A one-percentage point change in assumed health care
cost trend rates would have had the following effects:
+1% -1%
(In
thousands)
Increase (decrease)
in:
Service and interest
cost $ 108 $ (96 )
Accumulated
postretirement benefit obligation 3,180 (2,729 )
Plan
Assets
The
Company’s policy is to invest the pension plan assets in a
prudent manner for the purpose of providing benefit payments to
participants and mitigating reasonable expenses of administration.
The Company’s investment strategy is designed to provide a
total return that, over the long-term, places an emphasis on the
preservation of capital. The strategy attempts to maximize
investment returns on assets at a level of risk deemed appropriate
by the Company while complying with applicable regulations and
laws. The investment strategy utilizes asset diversification as a
principal determinant for establishing an appropriate risk profile
while emphasizing total return realized from capital appreciation,
dividends and interest income. The target allocations for plan
assets are generally 45 to 80 percent equity securities, 5 to 40
percent debt securities, and 5 to 30 percent money-market
funds/cash equivalents and other investments, although holdings
could be more or less than these general guidelines based on market
conditions at the time and actions taken or recommended by the
investment managers providing advice to the Company. Equity
securities include investments in domestic and international
equities, including through mutual funds. Debt securities include
investments in corporate bonds of companies from diversified
industries, mortgage-backed securities guaranteed by government
agencies, U.S. Treasury securities, and mutual funds that invest in
debt securities. Additionally, the Company’s defined benefit
pension plan held $209,878,000 (12.9% of total assets) of real
estate, private investments, hedge funds and other investments at
December 31, 2015. Returns on invested assets are periodically
compared with target market indices for each asset type to aid
management in evaluating such returns. Furthermore, management
regularly reviews the investment policy and may, if deemed
appropriate, make changes to the target allocations noted
above.
The fair
values of the Company’s pension plan assets at
December 31, 2015, by asset category, were as
follows:
Fair Value Measurement
of Plan Assets At December 31, 2015
Total Quoted Prices Significant Significant
(In
thousands)
Asset
category:
Money-market
funds $ 69,634 $ 37,958 $ 31,676 $ —
Equity
securities:
M&amp;T 148,800 148,800 — —
Domestic(a) 106,993 106,993 — —
International(b) 9,433 9,433 — —
Mutual funds:
Domestic(a) 445,663 445,663 — —
International(b) 348,869 348,869 — —
1,059,758 1,059,758 — —
Debt
securities:
Corporate(c) 105,499 — 105,499 —
Government 120,346 — 120,346 —
International 7,492 — 7,492 —
Mutual funds:
Domestic(d) 51,028 51,028 — —
284,365 51,028 233,337 —
Other:
Diversified mutual
fund 70,343 70,343 — —
Private real
estate 2,787 — — 2,787
Private equity 5,603 — — 5,603
Hedge funds 119,549 81,861 — 37,688
Guaranteed deposit
fund 11,596 — — 11,596
209,878 152,204 — 57,674
Total(e) $ 1,623,635 $ 1,300,948 $ 265,013 $ 57,674
The fair
values of the Company’s pension plan assets at
December 31, 2014, by asset category, were as
follows:
Fair Value Measurement
of Plan Assets At December 31, 2014
Total Quoted Prices Significant Significant
(In
thousands)
Asset
category:
Money-market
funds $ 29,458 $ 29,458 $ — $ —
Equity
securities:
M&amp;T 154,252 154,252 — —
Domestic(a) 214,127 214,127 — —
International(b) 16,170 16,170 — —
Mutual funds:
Domestic(a) 305,817 305,817 — —
International(b) 381,101 381,101 — —
1,071,467 1,071,467 — —
Debt
securities:
Corporate(c) 102,848 — 102,848 —
Government 92,772 — 92,772 —
International 7,196 — 7,196 —
Mutual funds:
Domestic(d) 27,847 27,847 — —
230,663 27,847 202,816 —
Other:
Diversified mutual
fund 96,936 96,936 — —
Private real
estate 2,162 — — 2,162
Private equity 6,234 — — 6,234
Hedge funds 66,694 42,430 — 24,264
172,026 139,366 — 32,660
Total(e) $ 1,503,614 $ 1,268,138 $ 202,816 $ 32,660
(a) This category is
comprised of equities of companies primarily within the mid-cap and
large-cap sectors of the U.S. economy and range across diverse
industries.
(b) This category is
comprised of equities in companies primarily within the mid-cap and
large-cap sectors of international markets mainly in developed
markets in Europe and the Pacific Rim.
(c) This category
represents investment grade bonds of U.S. issuers from diverse
industries.
(d) Approximately 33% of
the mutual funds were invested in investment grade bonds and 67% in
high-yielding bonds at December 31, 2015. Approximately 55% of
the mutual funds were invested in investment grade bonds and 45% in
high-yielding bonds at December 31, 2014. The holdings within
the funds were spread across diverse industries.
(e) Excludes dividends and
interest receivable totaling $1,499,000 and $2,047,000 at
December 31, 2015 and 2014, respectively.
Pension plan
assets included common stock of M&amp;T with a fair value of
$148,800,000 (9.2% of total plan assets) at December 31, 2015
and $154,252,000 (10.2% of total plan assets) at December 31,
2014. No investment in securities of a non-U.S. Government or
government agency issuer exceeded ten percent of plan assets at
December 31, 2015. Assets subject to Level 3 valuations did
not constitute a significant portion of plan assets at
December 31, 2015 or December 31, 2014.
The changes
in Level 3 pension plan assets measured at estimated fair value on
a recurring basis during the year ended December 31, 2015 were
as follows:
Balance – Purchases (Sales) Total Balance –
(In
thousands)
Other
Private real
estate $ 2,162 $ (125 ) $ 750 $ 2,787
Private equity 6,234 (975 ) 344 5,603
Hedge funds 24,264 14,258 (834 ) 37,688
Guaranteed deposit
fund — 11,407 189 11,596
Total $ 32,660 $ 24,565 $ 449 $ 57,674
The Company
makes contributions to its funded qualified defined benefit pension
plan as required by government regulation or as deemed appropriate
by management after considering factors such as the fair value of
plan assets, expected returns on such assets, and the present value
of benefit obligations of the plan. Subject to the impact of actual
events and circumstances that may occur in 2016, the Company may
make contributions to the qualified defined benefit pension plan in
2016, but the amount of any such contribution has not yet been
determined. The Company did not make any contributions to the plan
in 2015 or 2014. The Company regularly funds the payment of benefit
obligations for the supplemental defined benefit pension and
postretirement benefit plans because such plans do not hold assets
for investment. Payments made by the Company for supplemental
pension benefits were $8,367,000 and $8,076,000 in 2015 and 2014,
respectively. Payments made by the Company for postretirement
benefits were $4,022,000 and $4,266,000 in 2015 and 2014,
respectively. Payments for supplemental pension and other
postretirement benefits for 2016 are not expected to differ from
those made in 2015 by an amount that will be material to the
Company’s consolidated financial position.
Estimated
benefits expected to be paid in future years related to the
Company’s defined benefit pension and other postretirement
benefits plans are as follows:
Pension Other
(In
thousands)
Year ending December
31:
2016 $ 77,923 $ 8,771
2017 82,899 8,834
2018 87,480 8,952
2019 93,309 8,979
2020 98,138 8,973
2021 through
2025 561,736 44,338
The Company
has a retirement savings plan (“RSP”) that is a defined
contribution plan in which eligible employees of the Company may
defer up to 50% of qualified compensation via contributions to the
plan. The Company makes an employer matching contribution in an
amount equal to 75% of an employee’s contribution, up to 4.5%
of the employee’s qualified compensation. Employees’
accounts, including employee contributions, employer matching
contributions and accumulated earnings thereon, are at all times
fully vested and nonforfeitable. Employee benefits expense
resulting from the Company’s contributions to the RSP totaled
$34,145,000, $32,466,000 and $31,797,000 in 2015, 2014 and 2013,
respectively.</t>
  </si>
  <si>
    <t>Income Tax Disclosure [Abstract]</t>
  </si>
  <si>
    <t>13. Income taxes
The
components of income tax expense were as follows:
Year Ended
December 31
2015 2014 2013
(In
thousands)
Current
Federal $ 130,349 $ 378,978 $ 371,249
State and city 21,549 50,790 68,035
Total current 151,898 429,768 439,284
Deferred
Federal 324,317 65,503 106,537
State and city 72,279 27,345 33,248
Total deferred 396,596 92,848 139,785
Amortization of
investments in qualified affordable housing projects 46,531 53,383 48,019
Total income taxes
applicable to pre-tax income $ 595,025 $ 575,999 $ 627,088
The Company
files a consolidated federal income tax return reflecting taxable
income earned by all domestic subsidiaries. In prior years,
applicable federal tax law allowed certain financial institutions
the option of deducting as bad debt expense for tax purposes
amounts in excess of actual losses. In accordance with GAAP, such
financial institutions were not required to provide deferred income
taxes on such excess. Recapture of the excess tax bad debt reserve
established under the previously allowed method will result in
taxable income if M&amp;T Bank fails to maintain bank status as
defined in the Internal Revenue Code or charges are made to the
reserve for other than bad debt losses. At December 31, 2015,
M&amp;T Bank’s tax bad debt reserve for which no federal
income taxes have been provided was $137,121,000. No actions are
planned that would cause this reserve to become wholly or partially
taxable.
Income taxes
attributable to gains or losses on bank investment securities were
an expense of $18,313,000 in 2013. There were no significant gains
or losses on bank investment securities in 2014 or 2015. No
alternative minimum tax expense was recognized in 2015, 2014 or
2013.
Total income
taxes differed from the amount computed by applying the statutory
federal income tax rate to pre-tax income as follows:
Year Ended
December 31
2015 2014 2013
(In
thousands)
Income taxes at statutory
federal income tax rate $ 586,142 $ 574,786 $ 617,949
Increase (decrease) in
taxes:
Tax-exempt
income (33,102 ) (31,752 ) (34,747 )
State and city income
taxes, net of federal income tax effect 60,988 50,788 65,834
Qualified affordable
housing project federal tax credits, net (15,297 ) (14,827 ) (17,994 )
Other (3,706 ) (2,996 ) (3,954 )
$ 595,025 $ 575,999 $ 627,088
Deferred tax
assets (liabilities) were comprised of the following at
December 31:
2015 2014 2013
(In
thousands)
Losses on loans and other
assets $ 637,955 $ 605,273 $ 645,713
Postretirement and other
employee benefits 55,962 34,052 30,023
Incentive and other
compensation plans 60,337 36,450 37,772
Interest on
loans 57,640 79,147 100,725
Retirement
benefits 148,722 120,222 —
Stock-based
compensation 72,090 64,017 63,101
Depreciation and
amortization — 3,527 1,404
Other 162,086 100,999 121,561
Gross deferred tax
assets 1,194,792 1,043,687 1,000,299
Leasing
transactions (285,074 ) (280,596 ) (284,370 )
Unrealized investment
gains (31,121 ) (82,065 ) (21,779 )
Capitalized servicing
rights (59,171 ) (46,393 ) (46,041 )
Interest on subordinated
note exchange — (3,125 ) (6,075 )
Retirement
benefits — — (9,397 )
Depreciation and
amortization (56,731 ) — —
Other (55,611 ) (63,814 ) (49,450 )
Gross deferred tax
liabilities (487,708 ) (475,993 ) (417,112 )
Net deferred tax
asset $ 707,084 $ 567,694 $ 583,187
The Company
believes that it is more likely than not that the deferred tax
assets will be realized through taxable earnings or alternative tax
strategies.
The income
tax credits shown in the statement of income of M&amp;T in note 25
arise principally from operating losses before dividends from
subsidiaries.
A
reconciliation of the beginning and ending amount of unrecognized
tax benefits follows:
Federal, Accrued Unrecognized
(In
thousands)
Gross unrecognized tax
benefits at January 1, 2013 $ 16,548 $ 12,379 $ 28,927
Increases in unrecognized
tax benefits as a result of tax positions taken during
2013 2,267 — 2,267
Increases in unrecognized
tax benefits as a result of tax positions taken in prior
years — 4,429 4,429
Decreases in unrecognized
tax benefits as a result of settlements with taxing
authorities (1,854 ) (487 ) (2,341 )
Decreases in unrecognized
tax benefits because applicable returns are no longer subject to
examination (2,350 ) (1,625 ) (3,975 )
Gross unrecognized tax
benefits at December 31, 2013 14,611 14,696 29,307
Increases in unrecognized
tax benefits as a result of tax positions taken during
2014 769 — 769
Increases in unrecognized
tax benefits as a result of tax positions taken in prior
years — 453 453
Decreases in unrecognized
tax benefits as a result of settlements with taxing
authorities (4,668 ) (11,280 ) (15,948 )
Gross unrecognized tax
benefits at December 31, 2014 10,712 3,869 14,581
Increases in unrecognized
tax benefits as a result of tax positions taken during
2015 8,108 — 8,108
Increases in unrecognized
tax benefits as a result of tax positions taken in prior
years — 807 807
Decreases in unrecognized
tax benefits as a result of settlements with taxing
authorities (1,515 ) (274 ) (1,789 )
Unrealized tax benefits
acquired in a business combination 7,232 3,567 10,799
Gross unrecognized tax
benefits at December 31, 2015 $ 24,537 $ 7,969 32,506
Less: Federal, state and
local income tax benefits (11,377 )
Net unrecognized tax
benefits at December 31, 2015 that, if recognized, would
impact the effective income tax rate $ 21,129
The
Company’s policy is to recognize interest and penalties, if
any, related to unrecognized tax benefits in income taxes in the
consolidated statement of income. The balance of accrued interest
at December 31, 2015 is included in the table above. The
Company’s federal, state and local income tax returns are
routinely subject to examinations from various governmental taxing
authorities. Such examinations may result in challenges to the tax
return treatment applied by the Company to specific transactions.
Management believes that the assumptions and judgment used to
record tax-related assets or liabilities have been appropriate.
Should determinations rendered by tax authorities ultimately
indicate that management’s assumptions were inappropriate,
the result and adjustments required could have a material effect on
the Company’s results of operations. Examinations by the
Internal Revenue Service of the Company’s federal income tax
returns have been largely concluded through 2014, although under
statute the income tax returns from 2010 through 2014 could be
adjusted. The Company also files income tax returns in over forty
states and numerous local jurisdictions. Substantially all material
state and local matters have been concluded for years through 2011.
It is not reasonably possible to estimate when examinations for any
subsequent years will be completed.</t>
  </si>
  <si>
    <t>Earnings per common share</t>
  </si>
  <si>
    <t>Earnings Per Share [Abstract]</t>
  </si>
  <si>
    <t>14. Earnings per common
share
The
computations of basic earnings per common share follow:
Year Ended
December 31
2015 2014 2013
(In thousands, except
per share)
Income available to
common shareholders:
Net income $ 1,079,667 $ 1,066,246 $ 1,138,480
Less: Preferred stock
dividends(a) (81,270 ) (75,878 ) (54,120 )
Amortization of preferred
stock discount(a) — — (7,942 )
Net income available to
common equity 998,397 990,368 1,076,418
Less: Income attributable
to unvested stock-based compensation awards (10,708 ) (11,837 ) (13,989 )
Net income available to
common shareholders $ 987,689 $ 978,531 $ 1,062,429
Weighted-average shares
outstanding:
Common shares outstanding
(including common stock issuable) and unvested stock-based
compensation awards 138,285 132,532 130,354
Less: Unvested
stock-based compensation awards (1,482 ) (1,582 ) (1,700 )
Weighted-average shares
outstanding 136,803 130,950 128,654
Basic earnings per common
share $ 7.22 $ 7.47 $ 8.26
(a) Including impact of
not as yet declared cumulative dividends.
The
computations of diluted earnings per common share
follow:
Year Ended
December 31
2015 2014 2013
(In thousands, except
per share)
Net income available to
common equity $ 998,397 $ 990,368 $ 1,076,418
Less: Income attributable
to unvested stock-based compensation awards (10,673 ) (11,787 ) (13,922 )
Net income available to
common shareholders $ 987,724 $ 978,581 $ 1,062,496
Adjusted weighted-average
shares outstanding:
Common and unvested
stock-based compensation awards 138,285 132,532 130,354
Less: Unvested
stock-based compensation awards (1,482 ) (1,582 ) (1,700 )
Plus: Incremental shares
from assumed conversion of stock-based compensation awards and
warrants to purchase common stock 730 894 949
Adjusted weighted-average
shares outstanding 137,533 131,844 129,603
Diluted earnings per
common share $ 7.18 $ 7.42 $ 8.20
GAAP defines
unvested share-based awards that contain nonforfeitable rights to
dividends or dividend equivalents (whether paid or unpaid) as
participating securities that shall be included in the computation
of earnings per common share pursuant to the two-class method. The
Company has issued stock-based compensation awards in the form of
restricted stock and restricted stock units, which, in accordance
with GAAP, are considered participating securities.
Stock-based
compensation awards and warrants to purchase common stock of
M&amp;T representing common shares of approximately 2,268,000 in
2015, 2,017,000 in 2014 and 3,847,000 in 2013 were not included in
the computations of diluted earnings per common share because the
effect on those years would have been antidilutive.</t>
  </si>
  <si>
    <t>Comprehensive income</t>
  </si>
  <si>
    <t>15. Comprehensive
income
The following
tables display the components of other comprehensive income (loss)
and amounts reclassified from accumulated other comprehensive
income (loss) to net income.
Investment Securities Defined Other Total Income Net
With
OTTI All
Other
(In
thousands)
Balance —
January 1, 2015 $ 7,438 201,828 (503,027 ) (4,082 ) (297,843 ) 116,849 $ (180,994 )
Other comprehensive
income before reclassifications:
Unrealized holding gains
(losses), net 8,921 (142,623 ) — — (133,702 ) 52,376 (81,326 )
Foreign currency
translation adjustment — — — (1,323 ) (1,323 ) 398 (925 )
Gains on cash flow
hedges — — — 1,453 1,453 (572 ) 881
Current year benefit
plans losses — — (24,200 ) — (24,200 ) 8,612 (15,588 )
Total other comprehensive
income (loss) before reclassifications 8,921 (142,623 ) (24,200 ) 130 (157,772 ) 60,814 (96,958 )
Amounts reclassified from
accumulated other comprehensive income that (increase) decrease net
income:
Amortization of
unrealized holding losses on held-to-maturity (“HTM”)
securities — 3,514 — — 3,514 (a) (1,383 ) 2,131
Losses realized in net
income — 130 — — 130 (c) (49 ) 81
Accretion of net gain on
terminated cash flow hedges — — — (141 ) (141 )(d) 56 (85 )
Amortization of prior
service credit — — (7,364 ) — (7,364 )(e) 2,620 (4,744 )
Amortization of actuarial
losses — — 44,931 — 44,931 (e) (15,989 ) 28,942
Total
reclassifications — 3,644 37,567 (141 ) 41,070 (14,745 ) 26,325
Total gain (loss) during
the period 8,921 (138,979 ) 13,367 (11 ) (116,702 ) 46,069 (70,633 )
Balance —
December 31, 2015 $ 16,359 62,849 (489,660 ) (4,093 ) (414,545 ) 162,918 $ (251,627 )
Investment Securities Defined Other Total Income Net
With
OTTI All
Other
(In
thousands)
Balance —
January 1, 2014 $ 37,255 18,450 (161,617 ) 115 (105,797 ) 41,638 $ (64,159 )
Other comprehensive
income before reclassifications:
Unrealized holding gains
(losses), net (29,818 ) 180,005 — — 150,187 (58,962 ) 91,225
Foreign currency
translation adjustment — — — (4,039 ) (4,039 ) 1,432 (2,607 )
Unrealized losses on cash
flow hedges — — — (165 ) (165 ) 65 (100 )
Current year benefit
plans losses — — (347,993 ) — (347,993 ) 136,587 (211,406 )
Total other comprehensive
income (loss) before reclassifications (29,818 ) 180,005 (347,993 ) (4,204 ) (202,010 ) 79,122 (122,888 )
Amounts reclassified from
accumulated other comprehensive income that (increase) decrease net
income:
Amortization of
unrealized holding losses on HTM securities 1 3,373 — — 3,374 (a) (1,324 ) 2,050
Amortization of losses on
terminated cash flow hedges — — — 7 7 (d) (3 ) 4
Amortization of prior
service credit — — (7,911 ) — (7,911 )(e) 3,105 (4,806 )
Amortization of actuarial
losses — — 14,494 — 14,494 (e) (5,689 ) 8,805
Total
reclassifications 1 3,373 6,583 7 9,964 (3,911 ) 6,053
Total gain (loss) during
the period (29,817 ) 183,378 (341,410 ) (4,197 ) (192,046 ) 75,211 (116,835 )
Balance —
December 31, 2014 $ 7,438 201,828 (503,027 ) (4,082 ) (297,843 ) 116,849 $ (180,994 )
Investment
Securities Defined Other Total Income Net
With All
(In
thousands)
Balance — January 1, 2013 $ (91,835 ) 152,199 (455,590 ) (431 ) (395,657 ) 155,393 $ (240,264 )
Other comprehensive
income before reclassifications:
Unrealized holding gains
(losses), net 77,794 (129,628 ) — — (51,834 ) 20,311 (31,523 )
Foreign currency
translation adjustment — — — 546 546 (165 ) 381
Current year benefit
plans gains — — 260,452 — 260,452 (102,227 ) 158,225
Total other comprehensive
income (loss) before reclassifications 77,794 (129,628 ) 260,452 546 209,164 (82,081 ) 127,083
Amounts reclassified from
accumulated other comprehensive income that (increase) decrease net
income:
Amortization of
unrealized holding losses on HTM securities 279 4,008 — — 4,287 (a) (1,683 ) 2,604
OTTI charges recognized
in net income 9,800 — — — 9,800 (b) (3,847 ) 5,953
Losses (gains) realized
in net income 41,217 (8,129 ) — — 33,088 (c) (12,987 ) 20,101
Amortization of prior
service credit — — (7,915 ) — (7,915 )(e) 3,107 (4,808 )
Amortization of actuarial
losses — — 41,436 — 41,436 (e) (16,264 ) 25,172
Total
reclassifications 51,296 (4,121 ) 33,521 — 80,696 (31,674 ) 49,022
Total gain (loss) during
the period 129,090 (133,749 ) 293,973 546 289,860 (113,755 ) 176,105
Balance — December
31, 2013 $ 37,255 18,450 (161,617 ) 115 (105,797 ) 41,638 $ (64,159 )
(a) Included in interest
income.
(b) Included in OTTI
losses recognized in earnings.
(c) Included in gain
(loss) on bank investment securities.
(d) Included in interest
expense.
(e) Included in salaries
and employee benefits expense.
Accumulated
other comprehensive income (loss), net consisted of unrealized
gains (losses) as follows:
Investment
Securities Defined Other Total
With OTTI All
Other
(In thousands)
Balance at
January 1, 2013 $ (55,790 ) $ 92,581 $ (276,771 ) $ (284 ) $ (240,264 )
Net gain (loss) during
2013 78,422 (81,287 ) 178,589 381 176,105
Balance at
December 31, 2013 22,632 11,294 (98,182 ) 97 (64,159 )
Net gain (loss) during
2014 (18,114 ) 111,389 (207,407 ) (2,703 ) (116,835 )
Balance at
December 31, 2014 4,518 122,683 (305,589 ) (2,606 ) (180,994 )
Net gain (loss) during
2015 5,403 (84,517 ) 8,610 (129 ) (70,633 )
Balance at
December 31, 2015 $ 9,921 $ 38,166 $ (296,979 ) $ (2,735 ) $ (251,627 )</t>
  </si>
  <si>
    <t>Other income and other expense</t>
  </si>
  <si>
    <t>Other Income and Expenses [Abstract]</t>
  </si>
  <si>
    <t xml:space="preserve">16. Other income and other
expense
The following
items, which exceeded 1% of total interest income and other income
in the respective period, were included in either “other
revenues from operations” or “other costs of
operations” in the consolidated statement of
income:
Year Ended
December 31
2015 2014 2013
(In
thousands)
Other income:
Bank owned life
insurance $ 52,984 $ 50,004 $ 56,120
Credit-related fee
income 81,558 72,454 72,271
Letter of credit
fees 52,724 56,708 59,889
Gains from loan
securitization transactions 63,066
Other expense:
Professional
services 346,840 401,946 335,794
Amortization of
capitalized servicing rights 49,906 68,410 65,354
Advertising and
promotion 59,227 56,597 </t>
  </si>
  <si>
    <t>International activities</t>
  </si>
  <si>
    <t>Text Block [Abstract]</t>
  </si>
  <si>
    <t>17. International
activities
The Company
engages in limited international activities including certain
trust-related services in Europe, collecting Eurodollar deposits,
engaging in foreign currency trading on behalf of customers,
providing credit to support the international activities of
domestic companies and holding certain loans to foreign borrowers.
Assets and revenues associated with international activities
represent less than 1% of the Company’s consolidated assets
and revenues. International assets included $265 million and $213
million of loans to foreign borrowers at December 31, 2015 and
2014, respectively. Deposits at M&amp;T Bank’s Cayman Islands
office were $170 million and $177 million at December 31, 2015
and 2014, respectively. The Company uses such deposits to
facilitate customer demand and as an alternative to short-term
borrowings when the costs of such deposits seem reasonable.
Revenues from providing international trust-related services were
approximately $26 million in 2015, $31 million in 2014 and $26
million in 2013.</t>
  </si>
  <si>
    <t>Derivative financial instruments</t>
  </si>
  <si>
    <t>Derivative Instruments and Hedging Activities Disclosure [Abstract]</t>
  </si>
  <si>
    <t>18. Derivative financial
instruments
As part of
managing interest rate risk, the Company enters into interest rate
swap agreements to modify the repricing characteristics of certain
portions of the Company’s portfolios of earning assets and
interest-bearing liabilities. The Company designates interest rate
swap agreements utilized in the management of interest rate risk as
either fair value hedges or cash flow hedges. Interest rate swap
agreements are generally entered into with counterparties that meet
established credit standards and most contain master netting and
collateral provisions protecting the at-risk party. Based on
adherence to the Company’s credit standards and the presence
of the netting and collateral provisions, the Company believes that
the credit risk inherent in these contracts was not significant as
of December 31, 2015.
The net
effect of interest rate swap agreements was to increase net
interest income by $44 million in 2015, $45 million in 2014 and $41
million in 2013. The average notional amounts of interest rate swap
agreements impacting net interest income that were entered into for
interest rate risk management purposes were $1.4 billion in each of
2015 and 2014, and $1.2 billion in 2013.
Information
about interest rate swap agreements entered into for interest rate
risk management purposes summarized by type of financial instrument
the swap agreements were intended to hedge follows:
Notional Average Weighted-Average Estimated Fair
Fixed Variable
(In thousands) (In years) (In
thousands)
December 31,
2015
Fair value
hedges:
Fixed rate long-term
borrowings(a) $ 1,400,000 1.7 4.42 % 1.39 % $ 43,892
December 31,
2014
Fair value
hedges:
Fixed rate long-term
borrowings(a) $ 1,400,000 2.7 4.42 % 1.19 % $ 73,251
(a) Under the terms of
these agreements, the Company receives settlement amounts at a
fixed rate and pays at a variable rate.
The notional
amount of interest rate swap agreements entered into for risk
management purposes that were outstanding at December 31, 2015
mature as follows:
(In thousands)
Year ending December
31:
2016 $ 500,000
2017 400,000
2018 500,000
$ 1,400,000
The Company
utilizes commitments to sell residential and commercial real estate
loans to hedge the exposure to changes in the fair value of real
estate loans held for sale. Such commitments have generally been
designated as fair value hedges. The Company also utilizes
commitments to sell real estate loans to offset the exposure to
changes in fair value of certain commitments to originate real
estate loans for sale.
Derivative
financial instruments used for trading account purposes included
interest rate contracts, foreign exchange and other option
contracts, foreign exchange forward and spot contracts, and
financial futures. Interest rate contracts entered into for trading
account purposes had notional values of $18.4 billion and $17.6
billion at December 31, 2015 and 2014, respectively. The
notional amounts of foreign currency and other option and futures
contracts entered into for trading account purposes aggregated $1.6
billion and $1.3 billion at December 31, 2015 and 2014,
respectively.
Information
about the fair values of derivative instruments in the
Company’s consolidated balance sheet and consolidated
statement of income follows:
Asset
Derivatives Liability
Derivatives
2015 2014 2015 2014
(In
thousands)
Derivatives designated
and qualifying as hedging instruments
Fair value
hedges:
Interest rate swap
agreements(a) $ 43,892 $ 73,251 $ — $ —
Commitments to sell real
estate loans(a) 1,844 728 656 4,217
45,736 73,979 656 4,217
Derivatives not
designated and qualifying as hedging instruments
Mortgage-related
commitments to originate real estate loans for sale(a) 10,282 17,396 403 49
Commitments to sell real
estate loans(a) 533 754 846 4,330
Trading:
Interest rate
contracts(b) 203,517 215,614 153,723 173,513
Foreign exchange and
other option and futures contracts(b) 8,569 31,112 7,022 29,950
222,901 264,876 161,994 207,842
Total
derivatives $ 268,637 $ 338,855 $ 162,650 $ 212,059
(a) Asset derivatives are
reported in other assets and liability derivatives are reported in
other liabilities.
(b) Asset derivatives are
reported in trading account assets and liability derivatives are
reported in other liabilities.
Amount of Gain (Loss)
Recognized
Year Ended Year Ended Year Ended
Derivative Hedged Derivative Hedged Derivative Hedged
(In
thousands)
Derivatives in fair
value hedging relationships
Interest rate swap
agreements:
Fixed rate long-term
borrowings(a) $ (29,359 ) $ 28,719 $ (29,624 ) $ 28,870 $ (40,304 ) $ 38,986
Derivatives not
designated as hedging instruments
Trading:
Interest rate
contracts(b) $ 10,755 $ 3,398 $ 9,824
Foreign exchange and
other option and futures contracts(b) 9,337 7,670 8,598
Total $ 20,092 $ 11,068 $ 18,422
(a) Reported as other
revenues from operations.
(b) Reported as trading
account and foreign exchange gains.
In addition,
the Company also has commitments to sell and commitments to
originate residential and commercial real estate loans that are
considered derivatives. The Company designates certain of the
commitments to sell real estate loans as fair value hedges of real
estate loans held for sale. The Company also utilizes commitments
to sell real estate loans to offset the exposure to changes in the
fair value of certain commitments to originate real estate loans
for sale. As a result of these activities, net unrealized pre-tax
gains related to hedged loans held for sale, commitments to
originate loans for sale and commitments to sell loans were
approximately $18 million and $28 million at December 31, 2015
and 2014, respectively. Changes in unrealized gains and losses are
included in mortgage banking revenues and, in general, are realized
in subsequent periods as the related loans are sold and commitments
satisfied.
The Company
does not offset derivative asset and liability positions in its
consolidated financial statements. The Company’s exposure to
credit risk by entering into derivative contracts is mitigated
through master netting agreements and collateral posting
requirements. Master netting agreements covering interest rate and
foreign exchange contracts with the same party include a right to
set-off that becomes enforceable in the event of default, early
termination or under other specific conditions.
The aggregate
fair value of derivative financial instruments in a liability
position, which are subject to enforceable master netting
arrangements, was $59 million and $161 million at December 31,
2015 and 2014, respectively. After consideration of such netting
arrangements, the net liability positions with counterparties
aggregated $55 million and $103 million at December 31, 2015
and 2014, respectively. The Company was required to post collateral
relating to those positions of $52 million and $90 million at
December 31, 2015 and 2014, respectively. Certain of the
Company’s derivative financial instruments contain provisions
that require the Company to maintain specific credit ratings from
credit rating agencies to avoid higher collateral posting
requirements. If the Company’s debt ratings were to fall
below specified ratings, the counterparties to the derivative
financial instruments could demand immediate incremental
collateralization on those instruments in a net liability position.
The aggregate fair value of all derivative financial instruments
with such credit risk-related contingent features in a net
liability position on December 31, 2015 was $13 million, for
which the Company had posted collateral of $6 million in the normal
course of business. If the credit risk-related contingent features
had been triggered on December 31, 2015, the maximum amount of
additional collateral the Company would have been required to post
with counterparties was $7 million.
The aggregate
fair value of derivative financial instruments in an asset
position, which are subject to enforceable master netting
arrangements, was $23 million and $104 million at December 31,
2015 and 2014, respectively. After consideration of such netting
arrangements, the net asset positions with counterparties
aggregated $19 million and $46 million at December 31, 2015
and 2014, respectively. Counterparties posted collateral relating
to those positions of $22 million and $46 million at
December 31, 2015 and 2014, respectively. Trading account
interest rate swap agreements entered into with customers are
subject to the Company’s credit risk standards and often
contain collateral provisions.
In addition
to the derivative contracts noted above, the Company clears certain
derivative transactions through a clearinghouse, rather than
directly with counterparties. Those transactions cleared through a
clearinghouse require initial margin collateral and additional
collateral for contracts in a net liability position. The net fair
values of derivative instruments cleared through clearinghouses was
a net liability position of $50 million and $35 million at
December 31, 2015 and 2014, respectively. Collateral posted
with clearinghouses was $99 million and $61 million at
December 31, 2015 and December 31, 2014,
respectively.</t>
  </si>
  <si>
    <t>Variable interest entities and asset securitizations</t>
  </si>
  <si>
    <t>19. Variable interest entities and
asset securitizations
During the
years ended December 31, 2015 and 2014, the Company
securitized one-to-four family residential real estate loans that
had been originated for sale in guaranteed mortgage securitizations
with Ginnie Mae totaling $65 million and $135 million,
respectively, and retained those securities in its investment
securities portfolio. Pre-tax gains on such transactions were not
material. During 2013, the Company securitized approximately $3.0
billion of one-to-four family residential mortgage loans in
guaranteed mortgage securitizations with Ginnie Mae. Approximately
$1.3 billion of such loans were formerly held in the
Company’s loan portfolio, whereas the remaining loans were
newly originated. The Company recognized pre-tax gains of $42
million related to loans previously held for investment, which were
recorded in “other revenues from operation,” and
pre-tax gains of $28 million on newly originated loans, which were
reflected in “mortgage banking revenues.” As a result
of the securitization structures, the Company does not have
effective control over the underlying loans and expects no material
credit-related losses on the retained securities as a result of the
guarantees by Ginnie Mae. Additionally, in 2013 the Company
securitized and sold approximately $1.4 billion of automobile loans
that had been held in its loan portfolio. The Company recognized a
gain of $21 million related to the sale, which was recorded in
“other revenues from operations.” The Company continues
to service the automobile loans, but has no other financial
interest in the securitization trust that the loans were sold into.
The Company has securitized loans to improve its regulatory capital
ratios and strengthen its liquidity and risk profile as a result of
changing regulatory liquidity and capital requirements.
In accordance
with GAAP, the Company determined that it was the primary
beneficiary of a residential mortgage loan securitization trust
considering its role as servicer and its retained subordinated
interests in the trust. As a result, the Company has included the
one-to-four family residential mortgage loans that were included in
the trust in its consolidated financial statements. At
December 31, 2015 and 2014, the carrying values of the loans
in the securitization trust were $81 million and $98 million,
respectively. The outstanding principal amount of mortgage-backed
securities issued by the qualified special purpose trust that was
held by parties unrelated to M&amp;T at December 31, 2015 and
2014 was $13 million and $15 million, respectively. Because the
transaction was non-recourse, the Company’s maximum exposure
to loss as a result of its association with the trust at
December 31, 2015 is limited to realizing the carrying value
of the loans less the amount of the mortgage-backed securities held
by third parties.
As described
in note 9, M&amp;T has issued junior subordinated debentures
payable to various trusts that have issued Capital Securities.
M&amp;T owns the common securities of those trust entities. The
Company is not considered to be the primary beneficiary of those
entities and, accordingly, the trusts are not included in the
Company’s consolidated financial statements. At
December 31, 2015 and 2014, the Company included the junior
subordinated debentures as “long-term borrowings” in
its consolidated balance sheet and recognized $24 million and $34
million, respectively, in other assets for its
“investment” in the common securities of the trusts
that will be concomitantly repaid to M&amp;T by the respective
trust from the proceeds of M&amp;T’s repayment of the junior
subordinated debentures associated with preferred capital
securities described in note 9.
The Company
has invested as a limited partner in various partnerships that
collectively had total assets of approximately $1.1 billion at
December 31, 2015 and $1.2 billion at December 31, 2014.
Those partnerships generally construct or acquire properties for
which the investing partners are eligible to receive certain
federal income tax credits in accordance with government
guidelines. Such investments may also provide tax deductible losses
to the partners. The partnership investments also assist the
Company in achieving its community reinvestment initiatives. As a
limited partner, there is no recourse to the Company by creditors
of the partnerships. However, the tax credits that result from the
Company’s investments in such partnerships are generally
subject to recapture should a partnership fail to comply with the
respective government regulations. The Company’s maximum
exposure to loss of its investments in such partnerships was $295
million, including $78 million of unfunded commitments, at
December 31, 2015 and $243 million, including $56 million of
unfunded commitments, at December 31, 2014. Contingent
commitments to provide additional capital contributions to these
partnerships were not material at December 31, 2015. The
Company has not provided financial or other support to the
partnerships that was not contractually required. Management
currently estimates that no material losses are probable as a
result of the Company’s involvement with such entities. The
Company, in its position as limited partner, does not direct the
activities that most significantly impact the economic performance
of the partnerships and, therefore, in accordance with the
accounting provisions for variable interest entities, the
partnership entities are not included in the Company’s
consolidated financial statements.
As described
in note 1, effective January 1, 2015 the Company
retrospectively adopted for all periods presented amended
accounting guidance on the accounting for investments in qualified
affordable housing projects whereby the Company’s investment
cost is amortized to income taxes in the consolidated statement of
income as tax credits and other tax benefits resulting from
deductible losses associated with the projects are received. The
Company amortized $47 million, $53 million and $48 million of its
investments in qualified affordable housing projects to income tax
expense during 2015, 2014 and 2013, respectively, and recognized
$62 million, $68 million and $66 million of federal tax credits and
other federal tax benefits during those respective
periods.</t>
  </si>
  <si>
    <t>Fair value measurements</t>
  </si>
  <si>
    <t>Fair Value Disclosures [Abstract]</t>
  </si>
  <si>
    <t>20. Fair value
measurements
GAAP permits
an entity to choose to measure eligible financial instruments and
other items at fair value. The Company has not made any fair value
elections at December 31, 2015.
Pursuant to
GAAP, fair value is defined as the price that would be received to
sell an asset or paid to transfer a liability in an orderly
transaction between market participants at the measurement date. A
three-level hierarchy exists in GAAP for fair value measurements
based upon the inputs to the valuation of an asset or
liability.
•
Level 1 — Valuation is based on quoted prices in active
markets for identical assets and liabilities.
•
Level 2 — Valuation is determined from quoted prices for
similar assets or liabilities in active markets, quoted prices for
identical or similar instruments in markets that are not active or
by model-based techniques in which all significant inputs are
observable in the market.
•
Level 3 — Valuation is derived from model-based and other
techniques in which at least one significant input is unobservable
and which may be based on the Company’s own estimates about
the assumptions that market participants would use to value the
asset or liability.
When
available, the Company attempts to use quoted market prices in
active markets to determine fair value and classifies such items as
Level 1 or Level 2. If quoted market prices in active markets are
not available, fair value is often determined using model-based
techniques incorporating various assumptions including interest
rates, prepayment speeds and credit losses. Assets and liabilities
valued using model-based techniques are classified as either Level
2 or Level 3, depending on the lowest level classification of an
input that is considered significant to the overall valuation. The
following is a description of the valuation methodologies used for
the Company’s assets and liabilities that are measured on a
recurring basis at estimated fair value.
Trading
account assets and liabilities
Trading
account assets and liabilities consist primarily of interest rate
swap agreements and foreign exchange contracts with customers who
require such services with offsetting positions with third parties
to minimize the Company’s risk with respect to such
transactions. The Company generally determines the fair value of
its derivative trading account assets and liabilities using
externally developed pricing models based on market observable
inputs and, therefore, classifies such valuations as Level 2.
Mutual funds held in connection with deferred compensation and
other arrangements have been classified as Level 1 valuations.
Valuations of investments in municipal and other bonds can
generally be obtained through reference to quoted prices in less
active markets for the same or similar securities or through
model-based techniques in which all significant inputs are
observable and, therefore, such valuations have been classified as
Level 2.
Investment securities available for
sale
The majority
of the Company’s available-for-sale investment securities
have been valued by reference to prices for similar securities or
through model-based techniques in which all significant inputs are
observable and, therefore, such valuations have been classified as
Level 2. Certain investments in mutual funds and equity securities
are actively traded and, therefore, have been classified as Level 1
valuations.
Included in
collateralized debt obligations are securities backed by trust
preferred securities issued by financial institutions and other
entities. The Company could not obtain pricing indications for many
of these securities from its two primary independent pricing
sources. The Company, therefore, performed internal modeling to
estimate the cash flows and fair value of its portfolio of
securities backed by trust preferred securities at
December 31, 2015 and 2014. The modeling techniques included
estimating cash flows using bond-specific assumptions about future
collateral defaults and related loss severities. The resulting cash
flows were then discounted by reference to market yields observed
in the single-name trust preferred securities market. In
determining a market yield applicable to the estimated cash flows,
a margin over LIBOR, ranging from 4% to 10% with a weighted-average
of 8% was used. Significant unobservable inputs used in the
determination of estimated fair value of collateralized debt
obligations are included in the accompanying table of significant
unobservable inputs to Level 3 measurements. At December 31,
2015, the total amortized cost and fair value of securities backed
by trust preferred securities issued by financial institutions and
other entities were $28 million and $47 million, respectively, and
at December 31, 2014 were $30 million and $50 million,
respectively. Privately issued mortgage-backed securities and
securities backed by trust preferred securities issued by financial
institutions and other entities constituted all of the
available-for-sale investment securities classified as Level 3
valuations.
The Company
ensures an appropriate control framework is in place over the
valuation processes and techniques used for significant Level 3
fair value measurements. Internal pricing models used for
significant valuation measurements have generally been subjected to
validation procedures including testing of mathematical constructs,
review of valuation methodology and significant assumptions
used.
Real
estate loans held for sale
The Company
utilizes commitments to sell real estate loans to hedge the
exposure to changes in fair value of real estate loans held for
sale. The carrying value of hedged real estate loans held for sale
includes changes in estimated fair value during the hedge period.
Typically, the Company attempts to hedge real estate loans held for
sale from the date of close through the sale date. The fair value
of hedged real estate loans held for sale is generally calculated
by reference to quoted prices in secondary markets for commitments
to sell real estate loans with similar characteristics and,
accordingly, such loans have been classified as a Level 2
valuation.
Commitments to originate real estate loans for sale and
commitments to sell real estate loans
The Company
enters into various commitments to originate real estate loans for
sale and commitments to sell real estate loans. Such commitments
are considered to be derivative financial instruments and,
therefore, are carried at estimated fair value on the consolidated
balance sheet. The estimated fair values of such commitments were
generally calculated by reference to quoted prices in secondary
markets for commitments to sell real estate loans to certain
government-sponsored entities and other parties. The fair
valuations of commitments to sell real estate loans generally
result in a Level 2 classification. The estimated fair value of
commitments to originate real estate loans for sale are adjusted to
reflect the Company’s anticipated commitment expirations. The
estimated commitment expirations are considered significant
unobservable inputs contributing to the Level 3 classification of
commitments to originate real estate loans for sale. Significant
unobservable inputs used in the determination of estimated fair
value of commitments to originate real estate loans for sale are
included in the accompanying table of significant unobservable
inputs to Level 3 measurements.
Interest rate swap agreements used for interest rate risk
management
The Company
utilizes interest rate swap agreements as part of the management of
interest rate risk to modify the repricing characteristics of
certain portions of its portfolios of earning assets and
interest-bearing liabilities. The Company generally determines the
fair value of its interest rate swap agreements using externally
developed pricing models based on market observable inputs and,
therefore, classifies such valuations as Level 2. The Company has
considered counterparty credit risk in the valuation of its
interest rate swap agreement assets and has considered its own
credit risk in the valuation of its interest rate swap agreement
liabilities.
The following
tables present assets and liabilities at December 31, 2015 and
2014 measured at estimated fair value on a recurring
basis:
Fair Value Level 1(a) Level
2(a) Level
3
(In
thousands)
Trading account
assets $ 273,783 $ 56,763 $ 217,020 $ —
Investment securities
available for sale:
U.S. Treasury and federal
agencies 299,997 — 299,997 —
Obligations of states and
political subdivisions 6,028 — 6,028 —
Mortgage-backed
securities:
Government issued or
guaranteed 11,686,628 — 11,686,628 —
Privately
issued 74 — — 74
Collateralized debt
obligations 47,393 — — 47,393
Other debt
securities 118,880 — 118,880 —
Equity
securities 83,671 65,178 18,493 —
12,242,671 65,178 12,130,026 47,467
Real estate loans held
for sale 392,036 — 392,036 —
Other
assets(b) 56,551 — 46,269 10,282
Total assets $ 12,965,041 $ 121,941 $ 12,785,351 $ 57,749
Trading account
liabilities $ 160,745 — $ 160,745 $ —
Other
liabilities(b) 1,905 — 1,502 403
Total
liabilities $ 162,650 — $ 162,247 $ 403
Fair Value Level 1(a) Level
2(a) Level
3
(In
thousands)
Trading account
assets $ 308,175 $ 51,416 $ 256,759 $ —
Investment securities
available for sale:
U.S. Treasury and federal
agencies 161,947 — 161,947 —
Obligations of states and
political subdivisions 8,198 — 8,198 —
Mortgage-backed
securities:
Government issued or
guaranteed 8,731,123 — 8,731,123 —
Privately
issued 103 — — 103
Collateralized debt
obligations 50,316 — — 50,316
Other debt
securities 121,488 — 121,488 —
Equity
securities 83,757 64,841 18,916 —
9,156,932 64,841 9,041,672 50,419
Real estate loans held
for sale 742,249 — 742,249 —
Other
assets(b) 92,129 — 74,733 17,396
Total assets $ 10,299,485 $ 116,257 $ 10,115,413 $ 67,815
Trading account
liabilities $ 203,464 — $ 203,464 $ —
Other
liabilities(b) 8,596 — 8,547 49
Total
liabilities $ 212,060 — $ 212,011 $ 49
(a) There were no
significant transfers between Level 1 and Level 2 of the fair value
hierarchy during the years ended December 31, 2015 and
2014.
(b) Comprised
predominantly of interest rate swap agreements used for interest
rate risk management (Level 2), commitments to sell real estate
loans (Level 2) and commitments to originate real estate loans to
be held for sale (Level 3).
The changes
in Level 3 assets and liabilities measured at estimated fair value
on a recurring basis during the year ended December 31, 2015
were as follows:
Investment Securities Available for Sale Other
Privately Issued Collateralized
(In
thousands)
Balance —
January 1, 2015 $ 103 $ 50,316 $ 17,347
Total gains
realized/unrealized:
Included in
earnings — — 87,061 (b)
Included in other
comprehensive income — 3,254 (c) —
Settlements (29 ) (6,177 ) —
Transfers in and/or out
of Level 3(a) — — (94,529 )(d)
Balance —
December 31, 2015 $ 74 $ 47,393 $ 9,879
Changes in unrealized
gains included in earnings related to assets still held at
December 31, 2015 $ — $ — $ 8,850 (b)
The changes
in Level 3 assets and liabilities measured at estimated fair value
on a recurring basis during the year ended December 31, 2014
were as follows:
Investment Securities Available for Sale Other
Privately Issued Collateralized
(In
thousands)
Balance —
January 1, 2014 $ 1,850 $ 63,083 $ 3,941
Total gains
realized/unrealized:
Included in
earnings — — 83,417 (b)
Included in other
comprehensive income 271 (c) 8,209 (c) —
Settlements (2,018 ) (20,976 ) —
Transfers in and/or out
of Level 3(a) — — (70,011 )(d)
Balance —
December 31, 2014 $ 103 $ 50,316 $ 17,347
Changes in unrealized
gains included in earnings related to assets still held at
December 31, 2014 $ — $ — $ 18,196 (b)
The changes
in Level 3 assets and liabilities measured at estimated fair value
on a recurring basis during the year ended December 31, 2013
were as follows:
Investment Securities Available for Sale Other
Privately Issued Collateralized
(In
thousands)
Balance —
January 1, 2013 $ 1,023,886 $ 61,869 $ 47,859
Total gains (losses)
realized/unrealized:
Included in
earnings (56,102 )(e) — 97,845 (b)
Included in other
comprehensive income 116,359 (c) 4,508 (c) —
Sales (978,608 ) — —
Settlements (103,685 ) (3,294 ) —
Transfers in and/or out
of Level 3(a) — — (141,763 )(d)
Balance —
December 31, 2013 $ 1,850 $ 63,083 $ 3,941
Changes in unrealized
gains included in earnings related to assets still held at
December 31, 2013 $ — $ — $ 3,431 (b)
(a) The Company’s
policy for transfers between fair value levels is to recognize the
transfer as of the actual date of the event or change in
circumstances that caused the transfer.
(b) Reported as mortgage
banking revenues in the consolidated statement of income and
includes the fair value of commitment issuances and
expirations.
(c) Reported as net
unrealized gains on investment securities in the consolidated
statement of comprehensive income.
(d) Transfers out of Level
3 consist of interest rate locks transferred to closed
loans.
(e) Reported as an OTTI
impairment loss or as gain (loss) on bank investment securities in
the consolidated statement of income.
The Company
is required, on a nonrecurring basis, to adjust the carrying value
of certain assets or provide valuation allowances related to
certain assets using fair value measurements. The more significant
of those assets follow.
Loans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also include certain impairment amounts
for collateral-dependent loans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appraisals or other
indications of value based on recent comparable sales of similar
properties or assumptions generally observable in the marketplace
and the related nonrecurring fair value measurement adjustments
have generally been classified as Level 2, unless significant
adjustments have been made to the valuation that are not readily
observable by market participants. Non-real estate collateral
supporting commercial loans generally consists of business assets
such as receivables, inventory and equipment. Fair value
estimations are typically determined by discounting recorded values
of those assets to reflect estimated net realizable value
considering specific borrower facts and circumstances and the
experience of credit personnel in their dealings with similar
borrower collateral liquidations. Such discounts were generally in
the range of 10% to 90% at December 31, 2015. As these
discounts are not readily observable and are considered
significant, the valuations have been classified as Level 3. Loans
subject to nonrecurring fair value measurement were $210 million at
December 31, 2015, ($106 million and $104 million of which
were classified as Level 2 and Level 3, respectively), $173 million
at December 31, 2014 ($94 million and $79 million of which
were classified as Level 2 and Level 3, respectively), and $222
million at December 31, 2013 ($173 million and $49 million of
which were classified as Level 2 and Level 3, respectively).
Changes in fair value recognized during the years ended
December 31, 2015, 2014 and 2013 for partial charge-offs of
loans and loan impairment reserves on loans held by the Company at
the end of each of those years were decreases of $75 million, $55
million and $58 million, respectively.
Assets
taken in foreclosure of defaulted loans
Assets taken
in foreclosure of defaulted loans are primarily comprised of
commercial and residential real property and are generally measured
at the lower of cost or fair value less costs to sell. The fair
value of the real property is generally determined using appraisals
or other indications of value based on recent comparable sales of
similar properties or assumptions generally observable in the
marketplace, and the related nonrecurring fair value measurement
adjustments have generally been classified as Level 2. Assets taken
in foreclosure of defaulted loans subject to nonrecurring fair
value measurement were $29 million and $19 million at
December 31, 2015 and December 31, 2014, respectively.
Changes in fair value recognized for those foreclosed assets held
by the Company were not material during each of 2015, 2014 and
2013.
Significant unobservable inputs to level 3
measurements
The following
tables present quantitative information about significant
unobservable inputs used in the fair value measurements for Level 3
assets and liabilities at December 31, 2015 and
2014:
Fair Value at
Valuation
Technique
Unobservable
Input/Assumptions Range
(In thousands)
Recurring fair value
measurements:
Privately issued
mortgage– backed securities $ 74 Two independent pricing quotes — —
Collateralized debt
obligations 47,393 Discounted cash flow Probability of default 10%-56% (31%)
Loss severity 100%
Net other assets
(liabilities)(a) 9,879 Discounted cash flow Commitment expirations 0%-60% (39%)
Fair Value at
Valuation
Technique
Unobservable
Input/Assumptions Range
(In thousands)
Recurring fair value
measurements:
Privately issued
mortgage– backed securities $ 103 Two independent pricing quotes — —
Collateralized debt
obligations 50,316 Discounted cash flow Probability of default 12%-57% (36%)
Loss severity 100%
Net other assets
(liabilities)(a) 17,347 Discounted cash flow Commitment expirations 0%-96% (17%)
(a) Other Level 3 assets
(liabilities) consist of commitments to originate real estate
loans.
Sensitivity of fair value measurements to changes in
unobservable inputs
An increase
(decrease) in the probability of default and loss severity for
collateralized debt securities would generally result in a lower
(higher) fair value measurement.
An increase
(decrease) in the estimate of expirations for commitments to
originate real estate loans would generally result in a lower
(higher) fair value measurement. Estimated commitment expirations
are derived considering loan type, changes in interest rates and
remaining length of time until closing.
Disclosures of fair value of financial
instruments
The carrying
amounts and estimated fair value for financial instrument assets
(liabilities) are presented in the following table:
December 31,
2015
Carrying Estimated Level
1 Level
2 Level
3
(In
thousands)
Financial
assets:
Cash and cash
equivalents $ 1,368,040 $ 1,368,040 $ 1,276,678 $ 91,362 $ —
Interest-bearing deposits
at banks 7,594,350 7,594,350 — 7,594,350 —
Trading account
assets 273,783 273,783 56,763 217,020 —
Investment
securities 15,656,439 15,660,877 65,178 15,406,404 189,295
Loans and
leases:
Commercial loans and
leases 20,422,338 20,146,201 — — 20,146,201
Commercial real estate
loans 29,197,311 29,044,244 — 38,774 29,005,470
Residential real estate
loans 26,270,103 26,267,771 — 4,727,816 21,539,955
Consumer loans 11,599,747 11,550,270 — — 11,550,270
Allowance for credit
losses (955,992 ) — — — —
Loans and leases,
net 86,533,507 87,008,486 — 4,766,590 82,241,896
Accrued interest
receivable 306,496 306,496 — 306,496 —
Financial
liabilities:
Noninterest-bearing
deposits $ (29,110,635 ) $ (29,110,635 ) — $ (29,110,635 ) —
Savings deposits and
interest-checking accounts (49,566,644 ) (49,566,644 ) — (49,566,644 ) —
Time deposits (13,110,392 ) (13,135,042 ) — (13,135,042 ) —
Deposits at Cayman
Islands office (170,170 ) (170,170 ) — (170,170 ) —
Short-term
borrowings (2,132,182 ) (2,132,182 ) — (2,132,182 ) —
Long-term
borrowings (10,653,858 ) (10,639,556 ) — (10,639,556 ) —
Accrued interest
payable (85,145 ) (85,145 ) — (85,145 ) —
Trading account
liabilities (160,745 ) (160,745 ) — (160,745 ) —
Other financial
instruments:
Commitments to originate
real estate loans for sale $ 9,879 $ 9,879 — $ — $ 9,879
Commitments to sell real
estate loans 875 875 — 875 —
Other credit-related
commitments (122,334 ) (122,334 ) — — (122,334 )
Interest rate swap
agreements used for interest rate risk management 43,892 43,892 — 43,892 —
December 31,
2014
Carrying Estimated Level
1 Level
2 Level
3
(In
thousands)
Financial
assets:
Cash and cash
equivalents $ 1,373,357 $ 1,373,357 $ 1,296,923 $ 76,434 $ —
Interest-bearing deposits
at banks 6,470,867 6,470,867 — 6,470,867 —
Trading account
assets 308,175 308,175 51,416 256,759 —
Investment
securities 12,993,542 13,023,956 64,841 12,750,396 208,719
Loans and
leases:
Commercial loans and
leases 19,461,292 19,188,574 — — 19,188,574
Commercial real estate
loans 27,567,569 27,487,818 — 307,667 27,180,151
Residential real estate
loans 8,657,301 8,729,056 — 5,189,086 3,539,970
Consumer loans 10,982,794 10,909,623 — — 10,909,623
Allowance for credit
losses (919,562 ) — — — —
Loans and leases,
net 65,749,394 66,315,071 — 5,496,753 60,818,318
Accrued interest
receivable 227,348 227,348 — 227,348 —
Financial
liabilities:
Noninterest-bearing
deposits $ (26,947,880 ) $ (26,947,880 ) — $ (26,947,880 ) —
Savings deposits and
interest-checking accounts (43,393,618 ) (43,393,618 ) — (43,393,618 ) —
Time deposits (3,063,973 ) (3,086,126 ) — (3,086,126 ) —
Deposits at Cayman
Islands office (176,582 ) (176,582 ) — (176,582 ) —
Short-term
borrowings (192,676 ) (192,676 ) — (192,676 ) —
Long-term
borrowings (9,006,959 ) (9,139,789 ) — (9,139,789 ) —
Accrued interest
payable (63,372 ) (63,372 ) — (63,372 ) —
Trading account
liabilities (203,464 ) (203,464 ) — (203,464 ) —
Other financial
instruments:
Commitments to originate
real estate loans for sale $ 17,347 $ 17,347 — $ — $ 17,347
Commitments to sell real
estate loans (7,065 ) (7,065 ) — (7,065 ) —
Other credit-related
commitments (119,079 ) (119,079 ) — — (119,079 )
Interest rate swap
agreements used for interest rate risk management 73,251 73,251 — 73,251 —
With the
exception of marketable securities, certain off-balance sheet
financial instruments and one-to-four family residential mortgage
loans originated for sale, the Company’s financial
instruments are not readily marketable and market prices do not
exist. The Company, in attempting to comply with the provisions of
GAAP that require disclosures of fair value of financial
instruments, has not attempted to market its financial instruments
to potential buyers, if any exist. Since negotiated prices in
illiquid markets depend greatly upon the then present motivations
of the buyer and seller, it is reasonable to assume that actual
sales prices could vary widely from any estimate of fair value made
without the benefit of negotiations. Additionally, changes in
market interest rates can dramatically impact the value of
financial instruments in a short period of time. The following
assumptions, methods and calculations were used in determining the
estimated fair value of financial instruments not measured at fair
value in the consolidated balance sheet.
Cash
and cash equivalents, interest-bearing deposits at banks, deposits
at Cayman Islands office, short-term borrowings, accrued interest
receivable and accrued interest payable
Due to the
nature of cash and cash equivalents and the near maturity of
interest-bearing deposits at banks, deposits at Cayman Islands
office, short-term borrowings, accrued interest receivable and
accrued interest payable, the Company estimated that the carrying
amount of such instruments approximated estimated fair
value.
Investment securities
Estimated
fair values of investments in readily marketable securities were
generally based on quoted market prices. Investment securities that
were not readily marketable were assigned amounts based on
estimates provided by outside parties or modeling techniques that
relied upon discounted calculations of projected cash flows or, in
the case of other investment securities, which include capital
stock of the Federal Reserve Bank of New York and the Federal Home
Loan Bank of New York, at an amount equal to the carrying
amount.
Loans
and leases
In general,
discount rates used to calculate values for loan products were
based on the Company’s pricing at the respective period end.
A higher discount rate was assumed with respect to estimated cash
flows associated with nonaccrual loans. Projected loan cash flows
were adjusted for estimated credit losses. However, such estimates
made by the Company may not be indicative of assumptions and
adjustments that a purchaser of the Company’s loans and
leases would seek.
Deposits
Pursuant to
GAAP, the estimated fair value ascribed to noninterest-bearing
deposits, savings deposits and interest-checking deposits must be
established at carrying value because of the customers’
ability to withdraw funds immediately. Time deposit accounts are
required to be revalued based upon prevailing market interest rates
for similar maturity instruments. As a result, amounts assigned to
time deposits were based on discounted cash flow calculations using
prevailing market interest rates based on the Company’s
pricing at the respective date for deposits with comparable
remaining terms to maturity.
The Company
believes that deposit accounts have a value greater than that
prescribed by GAAP. The Company feels, however, that the value
associated with these deposits is greatly influenced by
characteristics of the buyer, such as the ability to reduce the
costs of servicing the deposits and deposit attrition which often
occurs following an acquisition.
Long-term borrowings
The amounts
assigned to long-term borrowings were based on quoted market
prices, when available, or were based on discounted cash flow
calculations using prevailing market interest rates for borrowings
of similar terms and credit risk.
Other
commitments and contingencies
As described
in note 21, in the normal course of business, various commitments
and contingent liabilities are outstanding, such as loan
commitments, credit guarantees and letters of credit. The
Company’s pricing of such financial instruments is based
largely on credit quality and relationship, probability of funding
and other requirements. Loan commitments often have fixed
expiration dates and contain termination and other clauses which
provide for relief from funding in the event of significant
deterioration in the credit quality of the customer. The rates and
terms of the Company’s loan commitments, credit guarantees
and letters of credit are competitive with other financial
institutions operating in markets served by the Company. The
Company believes that the carrying amounts, which are included in
other liabilities, are reasonable estimates of the fair value of
these financial instruments.
The Company
does not believe that the estimated information presented herein is
representative of the earnings power or value of the Company. The
preceding analysis, which is inherently limited in depicting fair
value, also does not consider any value associated with existing
customer relationships nor the ability of the Company to create
value through loan origination, deposit gathering or fee generating
activities.
Many of the
estimates presented herein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t>
  </si>
  <si>
    <t>Commitments and contingencies</t>
  </si>
  <si>
    <t>Commitments and Contingencies Disclosure [Abstract]</t>
  </si>
  <si>
    <t>21. Commitments and
contingencies
In the normal
course of business, various commitments and contingent liabilities
are outstanding. The following table presents the Company’s
significant commitments. Certain of these commitments are not
included in the Company’s consolidated balance
sheet.
December 31
2015 2014
(In
thousands)
Commitments to extend
credit
Home equity lines of
credit $ 5,631,680 $ 6,194,516
Commercial real estate
loans to be sold 57,597 212,257
Other commercial real
estate 5,949,933 5,161,273
Residential real estate
loans to be sold 488,621 432,352
Other residential real
estate 212,619 197,825
Commercial and
other 11,802,850 11,080,856
Standby letters of
credit 3,330,013 3,706,888
Commercial letters of
credit 55,559 46,965
Financial guarantees and
indemnification contracts 2,794,322 2,490,050
Commitments to sell real
estate loans 782,885 1,237,294
Commitments
to extend credit are agreements to lend to customers, generally
having fixed expiration dates or other termination clauses that may
require payment of a fee. Standby and commercial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whereas commercial letters of credit are issued to
facilitate commerce and typically result in the commitment being
funded when the underlying transaction is consummated between the
customer and a third party. The credit risk associated with
commitments to extend credit and standby and commercial letters of
credit is essentially the same as that involved with extending
loans to customers and is subject to normal credit policies.
Collateral may be obtained based on management’s assessment
of the customer’s creditworthiness.
Financial
guarantees and indemnification contracts are oftentimes similar to
standby letters of credit and include mandatory purchase agreements
issued to ensure that customer obligations are fulfilled, recourse
obligations associated with sold loans, and other guarantees of
customer performance or compliance with designated rules and
regulations. Included in financial guarantees and indemnification
contracts are loan principal amounts sold with recourse in
conjunction with the Company’s involvement in the Fannie Mae
DUS program. The Company’s maximum credit risk for recourse
associated with loans sold under this program totaled approximately
$2.5 billion and $2.4 billion at December 31, 2015 and 2014,
respectively.
Since many
loan commitments, standby letters of credit, and guarantees and
indemnification contracts expire without being funded in whole or
in part, the contract amounts are not necessarily indicative of
future cash flows.
The Company
utilizes commitments to sell real estate loans to hedge exposure to
changes in the fair value of real estate loans held for sale. Such
commitments are considered derivatives and along with commitments
to originate real estate loans to be held for sale are generally
recorded in the consolidated balance sheet at estimated fair market
value.
The Company
occupies certain banking offices and uses certain equipment under
noncancelable operating lease agreements expiring at various dates
over the next 23 years. Minimum lease payments under noncancelable
operating leases are summarized in the following table:
(In thousands)
Year ending December
31:
2016 $ 96,308
2017 93,926
2018 79,995
2019 64,819
2020 46,589
Later years 110,533
$ 492,170
The Company
is contractually obligated to repurchase previously sold
residential real estate loans that do not ultimately meet investor
sale criteria related to underwriting procedures or loan
documentation. When required to do so, the Company may reimburse
loan purchasers for losses incurred or may repurchase certain
loans. The Company reduces residential mortgage banking revenues by
an estimate for losses related to its obligations to loan
purchasers. The amount of those charges is based on the volume of
loans sold, the level of reimbursement requests received from loan
purchasers and estimates of losses that may be associated with
previously sold loans. Subject to the outcome of the matter
discussed in the following paragraph, at December 31, 2015,
management believes that any further liability arising out of the
Company’s obligation to loan purchasers is not material to
the Company’s consolidated financial position.
The Company
is the subject of an investigation by government agencies relating
to the origination of Federal Housing Administration
(“FHA”) insured residential home loans and residential
home loans sold to The Federal Home Loan Mortgage Corporation
(“Freddie Mac”) and Fannie Mae. A number of other U.S.
financial institutions have announced similar investigations.
Regarding FHA loans, the U.S. Department of Housing and Urban
Development (“HUD”) Office of Inspector General and the
Department of Justice (collectively, the “Government”)
are investigating whether the Company complied with underwriting
guidelines concerning certain loans where HUD paid FHA insurance
claims. The Company is fully cooperating with the investigation.
The Government has advised the Company that based upon its review
of a sample of loans for which an FHA insurance claim was paid by
HUD, some of the loans do not meet underwriting guidelines. The
Company, based on its own review of the sample, does not agree with
the sampling methodology and loan analysis employed by the
Government. Regarding loans originated by the Company and sold to
Freddie Mac and Fannie Mae, the investigation concerns whether the
mortgages sold to Freddie Mac and Fannie Mae comply with applicable
underwriting guidelines. The Company is also cooperating with that
portion of the investigation. The investigation could lead to
claims by the Government under the False Claims Act and the
Financial Institutions Reform, Recovery, and Enforcement Act of
1989, which allow treble and other special damages substantially in
excess of actual losses. Remedies in these proceedings or
settlements may include restitution, fines, penalties, or
alterations in the Company’s business practices. The Company
and the Government continue settlement discussions regarding the
investigation and although progress has been made, the parties have
not yet reached a definitive agreement. Based upon the current
status of these negotiations, management expects that this
potential settlement should not have a material impact on the
Company’s consolidated financial condition or results of
operations in future periods.
M&amp;T and
its subsidiaries are subject in the normal course of business to
various pending and threatened legal proceedings and other matters
in which claims for monetary damages are asserted. On an on-going
basis management, after consultation with legal counsel, assesses
the Company’s liabilities and contingencies in connection
with such proceedings. For those matters where it is probable that
the Company will incur losses and the amounts of the losses can be
reasonably estimated, the Company records an expense and
corresponding liability in its consolidated financial statements.
To the extent the pending or threatened litigation could result in
exposure in excess of that liability, the amount of such excess is
not currently estimable. Although not considered probable, the
range of reasonably possible losses for such matters in the
aggregate, beyond the existing recorded liability, was between $0
and $40 million. Although the Company does not believe that the
outcome of pending litigations will be material to the
Company’s consolidated financial position, it cannot rule out
the possibility that such outcomes will be material to the
consolidated results of operations for a particular reporting
period in the future.</t>
  </si>
  <si>
    <t>Segment information</t>
  </si>
  <si>
    <t>Segment Reporting [Abstract]</t>
  </si>
  <si>
    <t>22. Segment
information
Reportable
segments have been determined based upon the Company’s
internal profitability reporting system, which is organized by
strategic business unit. Certain strategic business units have been
combined for segment information reporting purposes where the
nature of the products and services, the type of customer and the
distribution of those products and services are similar. The
reportable segments are Business Banking, Commercial Banking,
Commercial Real Estate, Discretionary Portfolio, Residential
Mortgage Banking and Retail Banking.
The financial
information of the Company’s segments was compiled utilizing
the accounting policies described in note 1 with certain
exceptions. The more significant of these exceptions are described
herein. The Company allocates interest income or interest expense
using a methodology that charges users of funds (assets) interest
expense and credits providers of funds (liabilities) with income
based on the maturity, prepayment and/or repricing characteristics
of the assets and liabilities. The net effect of this allocation is
recorded in the “All Other” category. A provision for
credit losses is allocated to segments in an amount based largely
on actual net charge-offs incurred by the segment during the period
plus or minus an amount necessary to adjust the segment’s
allowance for credit losses due to changes in loan balances. In
contrast, the level of the consolidated provision for credit losses
is determined using the methodologies described in notes 1 and 5.
Indirect fixed and variable expenses incurred by certain
centralized support areas are allocated to segments based on actual
usage (for example, volume measurements) and other criteria.
Certain types of administrative expenses and bankwide expense
accruals (including amortization of core deposit and other
intangible assets associated with acquisitions of financial
institutions) are generally not allocated to segments. Income taxes
are allocated to segments based on the Company’s marginal
statutory tax rate adjusted for any tax-exempt income or
non-deductible expenses. Equity is allocated to the segments based
on regulatory capital requirements and in proportion to an
assessment of the inherent risks associated with the business of
the segment (including interest, credit and operating
risk).
The
management accounting policies and processes utilized in compiling
segment financial information are highly subjective and, unlike
financial accounting, are not based on authoritative guidance
similar to GAAP. As a result, reported segment results are not
necessarily comparable with similar information reported by other
financial institutions. Furthermore, changes in management
structure or allocation methodologies and procedures may result in
changes in reported segment financial data. Effective
January 1, 2015, the Company made certain changes to its
methodology for measuring segment profit and loss. Those changes in
the measurement of segment profitability were largely the result of
updated funds transfer pricing and various cost allocation reviews.
The most significant changes to the funds transfer pricing resulted
from ascribing a longer duration to non-maturity deposits, which
significantly benefitted the Retail Banking segment. The cost
allocation review having the largest impact related to a branch
cost study. That study consisted of transaction reviews and time
studies which resulted in a higher cost allocation from the Retail
Banking segment to the Business Banking segment. As described in
note 1, effective January 1, 2015, the Company made an
accounting policy election to account for its investments in
qualified affordable housing projects using the proportional
amortization method. That election resulted in the restatement of
prior period financial statements to remove losses associated with
qualified affordable housing projects from “other noninterest
expense” and include the amortization of the initial cost of
the investment in income tax expense. In 2015, the Company changed
its internal profitability reporting to move a builder and
developer lending unit from the Residential Mortgage Banking
segment to the Commercial Real Estate segment. Accordingly,
financial information presented herein for 2014 and 2013 has been
restated to reflect those changes to provide segment information on
a comparable basis, as noted in the following tables.
Year ended
December 31, 2014
Net income (loss)
as Impact of Net income
(loss)
(in
thousands)
Business
Banking $ 119,809 $ (20,539 ) $ 99,270
Commercial
Banking 411,139 (8,211 ) 402,928
Commercial Real
Estate 316,129 (169 ) 315,960
Discretionary
Portfolio 48,098 245 48,343
Residential Mortgage
Banking 95,006 (10,464 ) 84,542
Retail Banking 119,916 153,442 273,358
All Other (43,851 ) (114,304 ) (158,155 )
Total $ 1,066,246 $ — $ 1,066,246
Year ended December
31, 2013
Net income (loss) as Impact of Net income (loss)
(in
thousands)
Business
Banking $ 111,040 $ (9,975 ) $ 101,065
Commercial
Banking 391,340 16,053 407,393
Commercial Real
Estate 321,793 7,493 329,286
Discretionary
Portfolio 29,968 2,268 32,236
Residential Mortgage
Banking 99,392 (7,069 ) 92,323
Retail Banking 182,401 138,549 320,950
All Other 2,546 (147,319 ) (144,773 )
Total $ 1,138,480 $ — $ 1,138,480
Information
about the Company’s segments is presented in the accompanying
table. Income statement amounts are in thousands of dollars.
Balance sheet amounts are in millions of dollars.
For the Years Ended
December 31, 2015, 2014 and 2013
Business
Banking Commercial
Banking Commercial Real
Estate Discretionary
Portfolio
2015 2014 2013 2015 2014 2013 2015 2014 2013 2015 2014 2013
Net interest
income(a) $ 338,855 $ 345,773 $ 365,786 $ 753,604 $ 746,344 $ 785,987 $ 577,922 $ 555,358 $ 590,009 $ 86,083 $ 74,204 $ 69,020
Noninterest
income 108,195 105,149 102,613 290,142 254,295 263,925 142,948 125,087 130,833 28,114 27,464 (3,824 )
447,050 450,922 468,399 1,043,746 1,000,639 1,049,912 720,870 680,445 720,842 114,197 101,668 65,196
Provision for credit
losses 15,513 18,883 26,550 25,089 33,213 76,791 (8,003 ) (7,339 ) 6,613 7,599 16,547 17,129
Amortization of core
deposit and other intangible assets — — — — — — — — — — — —
Depreciation and other
amortization 407 405 198 566 588 564 19,247 16,300 14,314 679 891 1,330
Other noninterest
expense 264,163 263,734 270,759 288,303 284,091 289,582 169,688 169,039 173,345 49,839 33,522 27,313
Income (loss) before
taxes 166,967 167,900 170,892 729,788 682,747 682,975 539,938 502,445 526,570 56,080 50,708 19,424
Income tax expense
(benefit) 68,209 68,630 69,827 298,758 279,819 275,582 199,297 186,485 197,284 3,654 2,365 (12,812 )
Net income
(loss) $ 98,758 $ 99,270 $ 101,065 $ 431,030 $ 402,928 $ 407,393 $ 340,641 $ 315,960 $ 329,286 $ 52,426 $ 48,343 $ 32,236
Average total assets
(in millions) $ 5,339 $ 5,278 $ 5,107 $ 24,143 $ 22,860 $ 21,710 $ 18,827 $ 17,405 $ 17,305 $ 26,648 $ 20,798 $ 16,630
Capital expenditures
(in millions) $ — $ 2 $ 1 $ — $ — $ — $ — $ — $ — $ — $ — $ —
For the
Years Ended December 31, 2015, 2014 and 2013
Residential
Mortgage Retail
Banking All
Other Total
2015 2014 2013 2015 2014 2013 2015 2014 2013 2015 2014 2013
Net interest
income(a) $ 63,939 $ 67,482 $ 83,574 $ 917,041 $ 908,828 $ 962,214 $ 105,143 $ (21,543 ) $ (183,361 ) $ 2,842,587 $ 2,676,446 $ 2,673,229
Noninterest
income 336,099 331,366 325,454 324,953 336,042 373,628 594,586 599,870 672,576 1,825,037 1,779,273 1,865,205
400,038 398,848 409,028 1,241,994 1,244,870 1,335,842 699,729 578,327 489,215 4,667,624 4,455,719 4,538,434
Provision for credit
losses (5,225 ) (1,508 ) (10,906 ) 72,953 77,158 72,502 62,074 (12,954 ) (3,679 ) 170,000 124,000 185,000
Amortization of core
deposit and other intangible assets — — — — — — 26,424 33,824 46,912 26,424 33,824 46,912
Depreciation and other
amortization 27,883 47,086 48,698 35,291 37,788 34,599 64,852 61,848 57,120 148,925 164,906 156,823
Other noninterest
expense 233,651 216,556 221,984 682,594 668,919 687,275 959,345 854,883 713,873 2,647,583 2,490,744 2,384,131
Income (loss) before
taxes 143,729 136,714 149,252 451,156 461,005 541,466 (412,966 ) (359,274 ) (325,011 ) 1,674,692 1,642,245 1,765,568
Income tax expense
(benefit) 55,151 52,172 56,929 183,638 187,647 220,516 (213,682 ) (201,119 ) (180,238 ) 595,025 575,999 627,088
Net income
(loss) $ 88,578 $ 84,542 $ 92,323 $ 267,518 $ 273,358 $ 320,950 $ (199,284 ) $ (158,155 ) $ (144,773 ) $ 1,079,667 $ 1,066,246 $ 1,138,480
Average total assets (in
millions) $ 2,918 $ 3,076 $ 2,651 $ 11,035 $ 10,449 $ 10,997 $ 12,870 $ 12,277 $ 9,262 $ 101,780 $ 92,143 $ 83,662
Capital expenditures
(in millions) $ — $ — $ — $ 14 $ 14 $ 40 $ 68 $ 57 $ 89 $ 82 $ 73 $ 130
(a) Net interest income is
the difference between actual taxable-equivalent interest earned on
assets and interest paid on liabilities by a segment and a funding
charge (credit) based on the Company’s internal funds
transfer pricing methodology. Segments are charged a cost to fund
any assets (e.g. loans) and are paid a funding credit for any funds
provided (e.g. deposits). The taxable-equivalent adjustment
aggregated $24,463,000 in 2015, $23,642,000 in 2014 and $24,971,000
in 2013 and is eliminated in “All Other” net interest
income and income tax expense (benefit).
The Business
Banking segment provides deposit, lending, cash management and
other financial services to small businesses and professionals
through the Company’s banking office network and several
other delivery channels, including business banking centers,
telephone banking, Internet banking and automated teller machines.
The Commercial Banking segment provides a wide range of credit
products and banking services to middle-market and large commercial
customers, mainly within the markets the Company serves. Among the
services provided by this segment are commercial lending and
leasing, letters of credit, deposit products and cash management
services. The Commercial Real Estate segment provides credit
services which are secured by various types of multifamily
residential and commercial real estate and deposit services to its
customers. Activities of this segment include the origination,
sales and servicing of commercial real estate loans. The
Discretionary Portfolio segment includes securities; residential
real estate loans and other assets; short-term and long-term
borrowed funds; brokered deposits; and Cayman Islands branch
deposits. This segment also provides foreign exchange services to
customers. Residential real estate loans obtained in the Hudson
City acquisition on November 1, 2015 have been included in this
segment. The Residential Mortgage Banking segment originates and
services residential real estate loans for consumers and sells
substantially all of those loans in the secondary market to
investors or to the Discretionary Portfolio segment. The segment
periodically purchases servicing rights to loans that have been
originated by other entities. Residential real estate loans held
for sale are included in the Residential Mortgage Banking segment.
The Retail Banking segment offers a variety of services to
consumers through several delivery channels that include banking
offices, automated teller machines, telephone banking and Internet
banking. Consumer loans and deposits obtained in the acquisition of
Hudson City have been included in this segment. The “All
Other” category includes other operating activities of the
Company that are not directly attributable to the reported
segments; the difference between the provision for credit losses
and the calculated provision allocated to the reportable segments;
goodwill and core deposit and other intangible assets resulting
from acquisitions of financial institutions; merger-related gains
and expenses resulting from acquisitions; the net impact of the
Company’s internal funds transfer pricing methodology;
eliminations of transactions between reportable segments; certain
nonrecurring transactions; the residual effects of unallocated
support systems and general and administrative expenses; and the
impact of interest rate risk management strategies. The amount of
intersegment activity eliminated in arriving at consolidated totals
was included in the “All Other” category as
follows:
Year Ended
December 31
2015 2014 2013
(In
thousands)
Revenues $ (48,972 ) $ (49,800 ) $ (50,128 )
Expenses (13,332 ) (12,014 ) (16,235 )
Income taxes
(benefit) (14,503 ) (15,375 ) (13,791 )
Net income
(loss) (21,137 ) (22,411 ) (20,102 )
The Company
conducts substantially all of its operations in the United States.
There are no transactions with a single customer that in the
aggregate result in revenues that exceed ten percent of
consolidated total revenues.</t>
  </si>
  <si>
    <t>Regulatory matters</t>
  </si>
  <si>
    <t>Banking and Thrift [Abstract]</t>
  </si>
  <si>
    <t>23. Regulatory matters
Payment of
dividends by M&amp;T’s banking subsidiaries is restricted by
various legal and regulatory limitations. Dividends from any
banking subsidiary to M&amp;T are limited by the amount of earnings
of the banking subsidiary in the current year and the preceding two
years. For purposes of this test, at December 31, 2015,
approximately $1.7 billion was available for payment of dividends
to M&amp;T from banking subsidiaries. Additionally, the Federal
Reserve Board requires bank holding companies with $50 billion or
more of total consolidated assets to submit annual capital plans.
Such bank holding companies may pay dividends and repurchase stock
only in accordance with a capital plan that the Federal Reserve
Board has not objected to.
Banking
regulations prohibit extensions of credit by the subsidiary banks
to M&amp;T unless appropriately secured by assets. Securities of
affiliates are not eligible as collateral for this
purpose.
The bank
subsidiaries are required to maintain reserves against certain
deposit liabilities. During the maintenance periods that included
December 31, 2015 and 2014, cash and due from banks and
interest-earning deposits at banks included a daily average of
$664,586,000 and $555,575,000, respectively, for such
purpose.
Beginning in
2015 new regulatory capital rules applicable to bank holding
companies and banks became effective. Failure to meet minimum
capital requirements can result in certain mandatory, and possibly
additional discretionary, actions by regulators that, if
undertaken, could have a material effect on the Company’s
financial statements. Pursuant to the rules in effect as of
December 31, 2015, the required minimum and well capitalized
capital ratios are as follows:
Minimum Well capitalized
● 4.5 % 6.5 %
● 6.0 % 8.0 %
● 8.0 % 10.0 %
● 4.0 % 5.0 %
Under the
previous capital adequacy guidelines, Tier 1 capital and Total
capital as a percentage of risk-weighted assets were required to be
at least 4% and 8%, respectively. In addition, the required
leverage ratio of Tier 1 capital to average total assets was 4%. At
December 31, 2014, to be considered “well
capitalized,” a banking institution had to maintain Tier 1
risk-based capital, total risk-based capital and leverage ratios at
least 6%, 10% and 5%, respectively. As of December 31, 2015,
M&amp;T and each of its banking subsidiaries exceeded all
applicable capital adequacy requirements.
The capital
ratios and amounts of the Company and its banking subsidiaries as
of December 31, 2015 and 2014 are presented below:
M&amp;T M&amp;T
Bank Wilmington
(Dollars in
thousands)
December 31,
2015:
Common equity Tier 1
capital
Amount $ 10,485,426 $ 10,680,827 $ 476,106
Ratio(a) 11.08 % 11.33 % 86.87 %
Minimum required
amount(b) 4,259,977 4,242,817 24,664
Tier 1 capital
Amount 12,008,232 10,680,827 476,106
Ratio(a) 12.68 % 11.33 % 86.87 %
Minimum required
amount(b) 5,679,969 5,657,089 32,886
Total capital
Amount 14,128,454 12,589,917 480,415
Ratio(a) 14.92 % 13.35 % 87.65 %
Minimum required
amount(b) 7,573,292 7,542,786 43,848
Leverage
Amount 12,008,232 10,680,827 476,106
Ratio(c) 10.89 % 9.75 % 22.38 %
Minimum required
amount(b) 4,408,971 4,381,617 85,082
December 31,
2014:
Tier 1 capital
Amount $ 9,644,765 $ 8,043,185 $ 435,558
Ratio(a) 12.47 % 10.46 % 57.22 %
Minimum required
amount(b) 3,093,874 3,077,101 30,447
Total capital
Amount 11,767,308 10,048,277 439,867
Ratio(a) 15.21 % 13.06 % 57.79 %
Minimum required
amount(b) 6,187,747 6,154,201 60,893
Leverage
Amount 9,644,765 8,043,185 435,558
Ratio(c) 10.17 % 8.56 % 9.98 %
Minimum required
amount(b) 3,793,836 3,760,364 174,613
(a) The ratio of capital
to risk-weighted assets, as defined by regulation.
(b) Minimum amount of
capital to be considered adequately capitalized, as defined by
regulation.
(c) The ratio of capital
to average assets, as defined by regulation.</t>
  </si>
  <si>
    <t>Relationship with Bayview Lending Group LLC and Bayview Financial Holdings, L.P.</t>
  </si>
  <si>
    <t>24. Relationship with Bayview Lending
Group LLC and Bayview Financial Holdings, L.P.
M&amp;T holds
a 20% minority interest in Bayview Lending Group LLC
(“BLG”), a privately-held commercial mortgage company.
M&amp;T recognizes income or loss from BLG using the equity method
of accounting. The carrying value of that investment was $30
million at December 31, 2015.
Bayview
Financial Holdings, L.P. (together with its affiliates,
“Bayview Financial”), a privately-held specialty
mortgage finance company, is BLG’s majority investor. In
addition to their common investment in BLG, the Company and Bayview
Financial conduct other business activities with each other. The
Company has obtained loan servicing rights for mortgage loans from
BLG and Bayview Financial having outstanding principal balances of
$4.1 billion and $4.8 billion at December 31, 2015 and 2014,
respectively. Revenues from those servicing rights were $23
million, $26 million and $31 million during 2015, 2014 and 2013,
respectively. The Company sub-services residential real estate
loans for Bayview Financial having outstanding principal balances
totaling $37.7 billion and $41.3 billion at December 31, 2015
and 2014, respectively. Revenues earned for sub-servicing loans for
Bayview Financial were $115 million in each of 2015 and 2014 and
$33 million in 2013. In addition, the Company held $181 million and
$202 million of mortgage-backed securities in its held-to-maturity
portfolio at December 31, 2015 and 2014, respectively, that
were securitized by Bayview Financial.</t>
  </si>
  <si>
    <t>Parent company financial statements</t>
  </si>
  <si>
    <t>Condensed Financial Information of Parent Company Only Disclosure [Abstract]</t>
  </si>
  <si>
    <t xml:space="preserve">25. Parent company financial
statements
Condensed
Balance Sheet
December 31
2015 2014
(In
thousands)
Assets
Cash in subsidiary
bank $ 19,874 $ 11,306
Due from consolidated
bank subsidiaries
Money-market
savings 865,274 1,096,533
Current income tax
receivable 572 —
Other 10 12
Total due from
consolidated bank subsidiaries 865,856 1,096,545
Investments in
consolidated subsidiaries
Banks and bank holding
company 15,714,937 11,945,516
Other 16,172 16,217
Investments in
unconsolidated subsidiaries (note 19) 23,824 33,578
Investment in Bayview
Lending Group LLC 30,264 46,716
Other assets 73,147 81,034
Total assets $ 16,744,074 $ 13,230,912
Liabilities
Accrued expenses and
other liabilities $ 56,796 $ 59,950
Long-term
borrowings 513,989 835,066
Total
liabilities 570,785 895,016
Shareholders’
equity 16,173,289 12,335,896
Total liabilities and
shareholders’ equity $ 16,744,074 $ 13,230,912
Condensed
Statement of Income
Year Ended
December 31
2015 2014 2013
(In thousands, except
per share)
Income
Dividends from
consolidated bank subsidiaries $ 480,000 $ 480,000 $ 700,000
Equity in earnings of
Bayview Lending Group LLC (14,267 ) (16,672 ) (16,126 )
Other income 2,364 7,755 9,992
Total income 468,097 471,083 693,866
Expense
Interest on long-term
borrowings 24,453 47,700 73,115
Other expense 16,793 15,107 15,994
Total expense 41,246 62,807 89,109
Income before income
taxes and equity in undistributed income of subsidiaries 426,851 408,276 604,757
Income tax
credits 19,965 27,284 35,986
Income before equity
in undistributed income of subsidiaries 446,816 435,560 640,743
Equity in
undistributed income of subsidiaries
Net income of
subsidiaries 1,112,851 1,110,686 1,197,737
Less: dividends
received (480,000 ) (480,000 ) (700,000 )
Equity in undistributed
income of subsidiaries 632,851 630,686 497,737
Net
income $ 1,079,667 $ 1,066,246 $ 1,138,480
Net income per common
share
Basic $ 7.22 $ 7.47 $ 8.26
Diluted 7.18 7.42 8.20
Condensed
Statement of Cash Flows
Year Ended
December 31
2015 2014 2013
(In
thousands)
Cash flows from
operating activities
Net income $ 1,079,667 $ 1,066,246 $ 1,138,480
Adjustments to reconcile
net income to net cash provided by operating activities
Equity in undistributed
income of subsidiaries (632,851 ) (630,686 ) (497,737 )
Provision for deferred
income taxes (3,655 ) (6,522 ) 1,535
Net change in accrued
income and expense 21,780 23,419 31,979
Loss on sale of
assets 119 — —
Net cash provided by
operating activities 465,060 452,457 674,257
Cash flows from
investing activities
Proceeds from sales of
investment securities 755 — —
Investment in
subsidiary — — (140,000 )
Other, net 14,038 10,721 3,295
Net cash provided (used)
by investing activities 14,793 10,721 (136,705 )
Cash flows from
financing activities
Payments on long-term
borrowings (322,621 ) (350,010 ) —
Dividends paid —
common (375,017 ) (371,199 ) (365,349 )
Dividends paid —
preferred (81,270 ) (70,234 ) (53,450 )
Proceeds from issuance of
preferred stock — 346,500 —
Other, net 76,364 110,601 140,799
Net cash used by
financing activities (702,544 ) (334,342 ) (278,000 )
Net increase (decrease)
in cash and cash equivalents (222,691 ) 128,836 259,552
Cash and cash equivalents
at beginning of year 1,107,839 979,003 719,451
Cash and cash equivalents
at end of year $ 885,148 $ 1,107,839 $ 979,003
Supplemental
disclosure of cash flow information
Interest received during
the year $ 1,905 $ 2,094 $ 2,224
Interest paid during the
year 30,420 47,003 71,090
Income taxes received
during the year 16,696 24,588 45,237 </t>
  </si>
  <si>
    <t>Significant accounting policies (Policies)</t>
  </si>
  <si>
    <t>Consolidation</t>
  </si>
  <si>
    <t>Consolidation
The consolidated financial statements include M&amp;T and all of
its subsidiaries. All significant intercompany accounts and
transactions of consolidated subsidiaries have been eliminated in
consolidation. The financial statements of M&amp;T included in
note 25 report investments in subsidiaries under the equity
method. Information about some limited purpose entities that are
affiliates of the Company but are not included in the consolidated
financial statements appears in note 19.</t>
  </si>
  <si>
    <t>Consolidated Statement of Cash Flows</t>
  </si>
  <si>
    <t>Consolidated Statement of Cash Flows
For purposes of this statement, cash and due from banks and federal
funds sold are considered cash and cash equivalents.</t>
  </si>
  <si>
    <t>Securities purchased under agreements to resell and securities sold under agreements to repurchase</t>
  </si>
  <si>
    <t>Securities purchased under agreements to resell and
securities sold under agreements to repurchase
Securities purchased under agreements to resell and securities sold
under agreements to repurchase are treated as collateralized
financing transactions and are recorded at amounts equal to the
cash or other consideration exchanged. It is generally the
Company’s policy to take possession of collateral pledged to
secure agreements to resell.</t>
  </si>
  <si>
    <t>Trading account
Financial instruments used for trading purposes are stated at fair
value. Realized gains and losses and unrealized changes in fair
value of financial instruments utilized in trading activities are
included in “trading account and foreign exchange
gains” in the consolidated statement of income.</t>
  </si>
  <si>
    <t>Investment securities
Investments in debt securities are classified as held to maturity
and stated at amortized cost when management has the positive
intent and ability to hold such securities to maturity. Investments
in other debt securities and equity securities having readily
determinable fair values are classified as available for sale and
stated at estimated fair value. Amortization of premiums and
accretion of discounts for investment securities available for sale
and held to maturity are included in interest income.
Other securities are stated at cost and include stock of the
Federal Reserve Bank of New York and the Federal Home Loan Bank
(“FHLB”) of New York.
The cost basis of individual securities is written down through a
charge to earnings when declines in value below amortized cost are
considered to be other than temporary. In cases where fair value is
less than amortized cost and the Company intends to sell a debt
security, it is more likely than not to be required to sell a debt
security before recovery of its amortized cost basis, or the
Company does not expect to recover the entire amortized cost basis
of a debt security, an other-than-temporary impairment is
considered to have occurred. If the Company intends to sell the
debt security or more likely than not will be required to sell the
security before recovery of its amortized cost basis, the
other-than-temporary impairment is recognized in earnings equal to
the entire difference between the debt security’s amortized
cost basis and its fair value. If the Company does not expect to
recover the entire amortized cost basis of the security, the
Company does not intend to sell the security and it is not more
likely than not that the Company will be required to sell the
security before recovery of its amortized cost basis, the
other-than-temporary impairment is separated into (a) the
amount representing the credit loss and (b) the amount related
to all other factors. The amount of the other-than-temporary
impairment related to the credit loss is recognized in earnings
while the amount related to other factors is recognized in other
comprehensive income, net of applicable taxes. Subsequently, the
Company accounts for the other-than-temporarily impaired debt
security as if the security had been purchased on the measurement
date of the other-than-temporary impairment at an amortized cost
basis equal to the previous amortized cost basis less the
other-than-temporary impairment recognized in earnings. The cost
basis of individual equity securities is written down to estimated
fair value through a charge to earnings when declines in value
below cost are considered to be other than temporary. Realized
gains and losses on the sales of investment securities are
determined using the specific identification method.</t>
  </si>
  <si>
    <t>Loans
and leases
The
Company’s accounting methods for loans depends on whether the
loans were originated by the Company or were acquired in a business
combination.
Originated
loans and leases
Interest
income on loans is accrued on a level yield method. Loans are
placed on nonaccrual status and previously accrued interest thereon
is charged against income when principal or interest is delinquent
90 days, unless management determines that the loan status clearly
warrants other treatment. Nonaccrual commercial loans and
commercial real estate loans are returned to accrual status when
borrowers have demonstrated an ability to repay their loans and
there are no delinquent principal and interest payments. Consumer
loans not secured by residential real estate are returned to
accrual status when all past due principal and interest payments
have been paid by the borrower. Loans secured by residential real
estate are returned to accrual status when they are deemed to have
an insignificant delay in payments of 90 days or less. Loan
balances are charged off when it becomes evident that such balances
are not fully collectible. For commercial loans and commercial real
estate loans, charge-offs are recognized after an assessment by
credit personnel of the capacity and willingness of the borrower to
repay, the estimated value of any collateral, and any other
potential sources of repayment. A charge-off is recognized when,
after such assessment, it becomes evident that the loan balance is
not fully collectible. For loans secured by residential real
estate, the excess of the loan balances over the net realizable
value of the property collateralizing the loan is charged-off when
the loan becomes 150 days delinquent. Consumer loans are generally
charged-off when the loans are 91 to 180 days past due, depending
on whether the loan is collateralized and the status of
repossession activities with respect to such collateral. Loan fees
and certain direct loan origination costs are deferred and
recognized as an interest yield adjustment over the life of the
loan. Net deferred fees have been included in unearned discount as
a reduction of loans outstanding. Commitments to sell real estate
loans are utilized by the Company to hedge the exposure to changes
in fair value of real estate loans held for sale. The carrying
value of hedged real estate loans held for sale recorded in the
consolidated balance sheet includes changes in estimated fair
market value during the hedge period, typically from the date of
close through the sale date. Valuation adjustments made on these
loans and commitments are included in “mortgage banking
revenues.”
Except for
consumer and residential mortgage loans that are considered smaller
balance homogenous loans and are evaluated collectively, the
Company considers a loan to be impaired for purposes of applying
GAAP when, based on current information and events, it is probable
that the Company will be unable to collect all amounts according to
the contractual terms of the loan agreement or the loan is
delinquent 90 days. Regardless of loan type, the Company considers
a loan to be impaired if it qualifies as a troubled debt
restructuring. Impaired loans are classified as either nonaccrual
or as loans renegotiated at below market rates which continue to
accrue interest, provided that a credit assessment of the
borrower’s financial condition results in an expectation of
full repayment under the modified contractual terms. Certain loans
greater than 90 days delinquent are not considered impaired if they
are well-secured and in the process of collection. Loans less than
90 days delinquent are deemed to have an insignificant delay in
payment and are generally not considered impaired. Impairment of a
loan is measured based on the present value of expected future cash
flows discounted at the loan’s effective interest rate, the
loan’s observable market price, or the fair value of
collateral if the loan is collateral-dependent. Interest received
on impaired loans placed on nonaccrual status is generally applied
to reduce the carrying value of the loan or, if principal is
considered fully collectible, recognized as interest
income.
Residual
value estimates for commercial leases are generally determined
through internal or external reviews of the leased property. The
Company reviews commercial lease residual values at least annually
and recognizes residual value impairments deemed to be other than
temporary.
Loans and
leases acquired in a business combination
Loans
acquired in a business combination subsequent to December 31,
2008 are recorded at fair value with no carry-over of an acquired
entity’s previously established allowance for credit losses.
Purchased impaired loans represent specifically identified loans
with evidence of credit deterioration for which it was probable at
acquisition that the Company would be unable to collect all
contractual principal and interest payments. For purchased impaired
loans and other loans acquired at a discount that was, in part,
attributable to credit quality, the excess of cash flows expected
at acquisition over the estimated fair value of acquired loans is
recognized as interest income over the remaining lives of the
loans. Subsequent decreases in the expected principal cash flows
require the Company to evaluate the need for additions to the
Company’s allowance for credit losses. Subsequent
improvements in expected cash flows result first in the recovery of
any related allowance for credit losses and then in recognition of
additional interest income over the then-remaining lives of the
loans.
For all other
acquired loans, the difference between the fair value and
outstanding principal balance of the loans is recognized as an
adjustment to interest income over the lives of those loans. Those
loans are then accounted for in a manner that is similar to
originated loans.</t>
  </si>
  <si>
    <t>Allowance for credit losses
The allowance for credit losses represents, in management’s
judgment, the amount of losses inherent in the loan and lease
portfolio as of the balance sheet date. The allowance is determined
by management’s evaluation of the loan and lease portfolio
based on such factors as the differing economic risks associated
with each loan category, the current financial condition of
specific borrowers, the economic environment in which borrowers
operate, the level of delinquent loans, the value of any collateral
and, where applicable, the existence of any guarantees or
indemnifications. The effects of probable decreases in expected
principal cash flows on loans acquired at a discount are also
considered in the establishment of the allowance for credit
losses.</t>
  </si>
  <si>
    <t>Assets taken in foreclosure of defaulted loans</t>
  </si>
  <si>
    <t>Assets taken in foreclosure of defaulted loans
Assets taken in foreclosure of defaulted loans are primarily
comprised of commercial and residential real property and are
included in “other assets” in the consolidated balance
sheet. Upon acquisition of assets taken in satisfaction of a
defaulted loan, the excess of the remaining loan balance over the
asset’s estimated fair value less costs to sell is
charged-off against the allowance for credit losses. Subsequent
declines in value of the assets are recognized as “other
costs of operations” in the consolidated statement of
income.
Effective January 1, 2015, the Company adopted amended
accounting and disclosure guidance for reclassification of
residential real estate collateralized consumer mortgage loans upon
foreclosure. The amended guidance clarifies that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e adoption resulted in an insignificant increase in other real
estate owned.</t>
  </si>
  <si>
    <t>Premises and equipment
Premises and equipment are stated at cost less accumulated
depreciation. Depreciation expense is computed principally using
the straight-line method over the estimated useful lives of the
assets.</t>
  </si>
  <si>
    <t>Capitalized servicing rights</t>
  </si>
  <si>
    <t>Capitalized servicing rights
Capitalized servicing assets are included in “other
assets” in the consolidated balance sheet. Separately
recognized servicing assets are initially measured at fair value.
The Company uses the amortization method to subsequently measure
servicing assets. Under that method, capitalized servicing assets
are charged to expense in proportion to and over the period of
estimated net servicing income.
To estimate the fair value of servicing rights, the Company
considers market prices for similar assets and the present value of
expected future cash flows associated with the servicing rights
calculated using assumptions that market participants would use in
estimating future servicing income and expense. Such assumptions
include estimates of the cost of servicing loans, loan default
rates, an appropriate discount rate, and prepayment speeds. For
purposes of evaluating and measuring impairment of capitalized
servicing rights, the Company stratifies such assets based on the
predominant risk characteristics of the underlying financial
instruments that are expected to have the most impact on projected
prepayments, cost of servicing and other factors affecting future
cash flows associated with the servicing rights. Such factors may
include financial asset or loan type, note rate and term. The
amount of impairment recognized is the amount by which the carrying
value of the capitalized servicing rights for a stratum exceeds
estimated fair value. Impairment is recognized through a valuation
allowance.</t>
  </si>
  <si>
    <t>Sales and securitizations of financial assets</t>
  </si>
  <si>
    <t>Sales and securitizations of financial assets
Transfers of financial assets for which the Company has surrendered
control of the financial assets are accounted for as sales.
Interests in a sale of financial assets that continue to be held by
the Company, including servicing rights, are measured at fair
value. The fair values of retained debt securities are generally
determined through reference to independent pricing information.
The fair values of retained servicing rights and any other retained
interests are determined based on the present value of expected
future cash flows associated with those interests and by reference
to market prices for similar assets.
Securitization structures typically require the use of
special-purpose trusts that are considered variable interest
entities. A variable interest entity is included in the
consolidated financial statements if the Company has the power to
direct the activities that most significantly impact the variable
interest entity’s economic performance and has the obligation
to absorb losses or the right to receive benefits of the variable
interest entity that could potentially be significant to that
entity.</t>
  </si>
  <si>
    <t>Goodwill and core deposit and other intangible assets</t>
  </si>
  <si>
    <t>Goodwill and core deposit and other intangible
assets
Goodwill represents the excess of the cost of an acquired entity
over the fair value of the identifiable net assets acquired.
Goodwill is not amortized, but rather is tested for impairment at
least annually at the reporting unit level, which is either at the
same level or one level below an operating segment. Other acquired
intangible assets with finite lives, such as core deposit
intangibles, are initially recorded at estimated fair value and are
amortized over their estimated lives. Core deposit and other
intangible assets are generally amortized using accelerated methods
over estimated useful lives of five to ten years. The Company
periodically assesses whether events or changes in circumstances
indicate that the carrying amounts of core deposit and other
intangible assets may be impaired.</t>
  </si>
  <si>
    <t>Derivative financial instruments
The Company accounts for derivative financial instruments at fair
value. If certain conditions are met, a derivative may be
specifically designated as (a) a hedge of the exposure to
changes in the fair value of a recognized asset or liability or an
unrecognized firm commitment, (b) a hedge of the exposure to
variable cash flows of a forecasted transaction or (c) a hedge
of the foreign currency exposure of a net investment in a foreign
operation, an unrecognized firm commitment, an available-for-sale
security, or a foreign currency denominated forecasted
transaction.
The Company utilizes interest rate swap agreements as part of the
management of interest rate risk to modify the repricing
characteristics of certain portions of its portfolios of earning
assets and interest-bearing liabilities. For such agreements,
amounts receivable or payable are recognized as accrued under the
terms of the agreement and the net differential is recorded as an
adjustment to interest income or expense of the related asset or
liability. Interest rate swap agreements may be designated as
either fair value hedges or cash flow hedges. In a fair value
hedge, the fair values of the interest rate swap agreements and
changes in the fair values of the hedged items are recorded in the
Company’s consolidated balance sheet with the corresponding
gain or loss recognized in current earnings. The difference between
changes in the fair values of interest rate swap agreements and the
hedged items represents hedge ineffectiveness and is recorded in
“other revenues from operations” in the consolidated
statement of income. In a cash flow hedge, the effective portion of
the derivative’s unrealized gain or loss is initially
recorded as a component of other comprehensive income and
subsequently reclassified into earnings when the forecasted
transaction affects earnings. The ineffective portion of the
unrealized gain or loss is reported in “other revenues from
operations” immediately.
The Company utilizes commitments to sell real estate loans to hedge
the exposure to changes in the fair value of real estate loans held
for sale. Commitments to originate real estate loans to be held for
sale and commitments to sell real estate loans are generally
recorded in the consolidated balance sheet at estimated fair
value.
Derivative instruments not related to mortgage banking activities,
including financial futures commitments and interest rate swap
agreements, that do not satisfy the hedge accounting requirements
are recorded at fair value and are generally classified as trading
account assets or liabilities with resultant changes in fair value
being recognized in “trading account and foreign exchange
gains” in the consolidated statement of income.</t>
  </si>
  <si>
    <t>Stock-based compensation</t>
  </si>
  <si>
    <t>Stock-based compensation
Stock-based compensation expense is recognized over the vesting
period of the stock-based grant based on the estimated grant date
value of the stock-based compensation that is expected to vest,
except that the recognition of compensation costs is accelerated
for stock-based awards granted to retirement-eligible employees and
employees who will become retirement-eligible prior to full vesting
of the award because the Company’s incentive compensation
plan allows for vesting at the time an employee retires.</t>
  </si>
  <si>
    <t>Income taxes
Deferred tax assets and liabilities are recognized for the future
tax effects attributable to differences between the financial
statement value of existing assets and liabilities and their
respective tax bases and carryforwards. Deferred tax assets and
liabilities are measured using enacted tax rates and laws.
The Company evaluates uncertain tax positions using the two-step
process required by GAAP. The first step requires a determination
of whether it is more likely than not that a tax position will be
sustained upon examination, including resolution of any related
appeals or litigation processes, based on the technical merits of
the position. Under the second step, a tax position that meets the
more-likely-than-not recognition threshold is measured at the
largest amount of benefit that is greater than fifty percent likely
of being realized upon ultimate settlement.
Effective January 1, 2015, the Company made an accounting
policy election in accordance with amended accounting guidance
issued by the Financial Accounting Standards Board to account for
its investments in qualified affordable housing projects using the
proportional amortization method. Under the proportional
amortization method, the Company amortizes the initial cost of the
investment in proportion to the tax credits and other tax benefits
received and recognizes the net investment performance in the
income statement as a component of income tax expense. The adoption
of the amended guidance did not have a significant effect on the
Company’s financial position or results of operations, but
did result in the restatement of the consolidated statement of
income for the years ended December 31, 2014 and 2013 to
remove $53 million and $48 million, respectively, of losses
associated with qualified affordable housing projects from
“other costs of operations” and include the
amortization of the initial cost of the investment in income tax
expense. The cumulative effect adjustment associated with adopting
the amended guidance was not material as of the beginning of any
period presented in these consolidated financial statements.</t>
  </si>
  <si>
    <t>Earnings per common share
Basic earnings per common share exclude dilution and are computed
by dividing income available to common shareholders by the
weighted-average number of common shares outstanding (exclusive of
shares represented by the unvested portion of restricted stock and
restricted stock unit grants) and common shares issuable under
deferred compensation arrangements during the period. Diluted
earnings per common share reflect shares represented by the
unvested portion of restricted stock and restricted stock unit
grants and the potential dilution that could occur if securities or
other contracts to issue common stock were exercised or converted
into common stock or resulted in the issuance of common stock that
then shared in earnings. Proceeds assumed to have been received on
such exercise or conversion are assumed to be used to purchase
shares of M&amp;T common stock at the average market price during
the period, as required by the “treasury stock method”
of accounting.
GAAP requires that unvested share-based payment awards that contain
nonforfeitable rights to dividends or dividend equivalents (whether
paid or unpaid) shall be considered participating securities and
shall be included in the computation of earnings per common share
pursuant to the two-class method. The Company has issued
stock-based compensation awards in the form of restricted stock and
restricted stock units that contain such rights and, accordingly,
the Company’s earnings per common share are calculated using
the two-class method.</t>
  </si>
  <si>
    <t>Treasury stock</t>
  </si>
  <si>
    <t>Treasury stock
Repurchases of shares of M&amp;T common stock are recorded at cost
as a reduction of shareholders’ equity. Reissuances of shares
of treasury stock are recorded at average cost.</t>
  </si>
  <si>
    <t>Acquisition and divestiture (Tables)</t>
  </si>
  <si>
    <t>Schedule of Acquired Assets and Liabilities</t>
  </si>
  <si>
    <t>The
consideration paid for Hudson City’s common equity and the
amounts of acquired identifiable assets and liabilities assumed as
of the acquisition date were as follows:
(In
thousands)
Identifiable
assets:
Cash and due from
banks $ 131,688
Interest-bearing deposits
at banks 7,568,934
Investment
securities 7,929,014
Loans 19,015,013
Goodwill 1,079,787
Core deposit
intangible 131,665
Other assets 843,219
Total identifiable
assets 36,699,320
Liabilities:
Deposits 17,879,589
Borrowings 13,211,598
Other
liabilities 405,025
Total
liabilities 31,496,212
Total
consideration $ 5,203,108
Cash paid $ 2,064,284
Common stock issued
(25,953,950 shares) 3,110,581
Common stock awards
converted 28,243
Total
consideration $ 5,203,108</t>
  </si>
  <si>
    <t>Summary of Acquired Impaired Loans</t>
  </si>
  <si>
    <t>The
difference between contractually required payments at acquisition
and the cash flows expected to be collected at acquisition, as
shown in the following table, reflects the impact of estimated
credit losses and other factors, such as prepayments
November 1,
(In thousands)
Contractually required
principal and interest at acquisition $ 1,304,366
Contractual cash flows
not expected to be collected (498,919 )
Expected cash flows at
acquisition 805,447
Interest component of
expected cash flows (117,251 )
Estimated fair
value $ 688,196</t>
  </si>
  <si>
    <t>Pro Forma Information</t>
  </si>
  <si>
    <t>Additionally,
the Company expects to achieve further operating cost savings and
other business synergies as a result of the acquisition which are
not reflected in the pro forma amounts that follow.
Actual Since December 31, 2015 Pro
Forma Year Ended
December 31
2015 2014
(In
thousands)
Total
revenues(a) $ 111,168 $ 5,132,662 $ 5,406,291
Net income
(loss) (21,175 ) 1,011,463 1,445,779
(a) Represents net
interest income plus other income.</t>
  </si>
  <si>
    <t>Summary of Merger-Related Expenses</t>
  </si>
  <si>
    <t>A summary of merger-related expenses included in the consolidated
statement of income for the year ended December 31, 2015 and
2013 follows:
2015 2013
(In thousands)
Salaries and employee benefits $ 51,287 $ 836
Equipment and net occupancy 3 690
Printing, postage and supplies 504 1,825
Other cost of operations 24,182 9,013
Other expense 75,976 12,364
Provision for credit losses 21,000
—
Total $ 96,976 $ 12,364</t>
  </si>
  <si>
    <t>Investment securities (Tables)</t>
  </si>
  <si>
    <t>Amortized Cost and Estimated Fair Value of Investment Securities</t>
  </si>
  <si>
    <t>The amortized
cost and estimated fair value of investment securities were as
follows:
Amortized Cost Gross Gross Estimated
(In
thousands)
December 31,
2015
Investment securities
available for sale:
U.S. Treasury and federal
agencies $ 299,890 $ 294 $ 187 $ 299,997
Obligations of states and
political subdivisions 5,924 146 42 6,028
Mortgage-backed
securities:
Government issued or
guaranteed 11,592,959 142,370 48,701 11,686,628
Privately
issued 74 2 2 74
Collateralized debt
obligations 28,438 20,143 1,188 47,393
Other debt
securities 137,556 1,514 20,190 118,880
Equity
securities 73,795 10,230 354 83,671
12,138,636 174,699 70,664 12,242,671
Investment securities
held to maturity:
Obligations of states and
political subdivisions 118,431 1,003 421 119,013
Mortgage-backed
securities:
Government issued or
guaranteed 2,553,612 50,936 7,817 2,596,731
Privately
issued 181,091 2,104 41,367 141,828
Other debt
securities 6,575 — — 6,575
2,859,709 54,043 49,605 2,864,147
Other
securities 554,059 — — 554,059
Total $ 15,552,404 $ 228,742 $ 120,269 $ 15,660,877
December 31,
2014
Investment securities
available for sale:
U.S. Treasury and federal
agencies $ 161,408 $ 544 $ 5 $ 161,947
Obligations of states and
political subdivisions 8,027 224 53 8,198
Mortgage-backed
securities:
Government issued or
guaranteed 8,507,571 223,889 337 8,731,123
Privately
issued 104 2 3 103
Collateralized debt
obligations 30,073 21,276 1,033 50,316
Other debt
securities 138,240 1,896 18,648 121,488
Equity
securities 73,901 11,020 1,164 83,757
8,919,324 258,851 21,243 9,156,932
Investment securities
held to maturity:
Obligations of states and
political subdivisions 148,961 2,551 189 151,323
Mortgage-backed
securities:
Government issued or
guaranteed 3,149,320 78,485 7,000 3,220,805
Privately
issued 201,733 1,143 44,576 158,300
Other debt
securities 7,854 — — 7,854
3,507,868 82,179 51,765 3,538,282
Other
securities 328,742 — — 328,742
Total $ 12,755,934 $ 341,030 $ 73,008 $ 13,023,956</t>
  </si>
  <si>
    <t>Investment Ratings of All Privately Issued Mortgage-Backed Securities, Collateralized Debt Obligations and Other Debt Securities</t>
  </si>
  <si>
    <t>As of December 31, 2015, the latest available investment
ratings of all obligations of states and political subdivisions,
privately issued mortgage-backed securities, collateralized debt
obligations and other debt securities were:
Amortized Estimated Average Credit Rating of Fair Value
Amount
A or Better BBB BB B or Less Not Rated
(In
thousands)
Obligations of states and political subdivisions $ 124,355 $ 125,041 $ 95,246 $
— $
— $
— $ 29,795
Privately issued mortgage-backed securities 181,165 141,902 39,020 17
— 102,821 44
Collateralized debt obligations 28,438 47,393 9,629 1,485 1,175 35,104
—
Other debt securities 144,131 125,455 8,411 61,379 29,354 18,600 7,711
Total $ 478,089 $ 439,791 $ 152,306 $ 62,881 $ 30,529 $ 156,525 $ 37,550</t>
  </si>
  <si>
    <t>Amortized Cost and Estimated Fair Value of Collateralized Mortgage Obligations</t>
  </si>
  <si>
    <t xml:space="preserve">The amortized cost and estimated fair value of collateralized
mortgage obligations included in mortgage-backed securities were as
follows:
December 31
2015 2014
(In
thousands)
Collateralized mortgage obligations:
Amortized cost $ 188,819 $ 209,107
Estimated fair value 149,632 165,860 </t>
  </si>
  <si>
    <t>Amortized Cost and Estimated Fair Value of Debt Securities by Contractual Maturity</t>
  </si>
  <si>
    <t>At
December 31, 2015, the amortized cost and estimated fair value
of debt securities by contractual maturity were as
follows:
Amortized Estimated
(In
thousands)
Debt securities available
for sale:
Due in one year or
less $ 106,349 $ 106,383
Due after one year
through five years 202,864 203,235
Due after five years
through ten years 2,729 2,941
Due after ten
years 159,866 159,739
471,808 472,298
Mortgage-backed
securities available for sale 11,593,033 11,686,702
$ 12,064,841 $ 12,159,000
Debt securities held to
maturity:
Due in one year or
less $ 34,174 $ 34,311
Due after one year
through five years 72,120 72,419
Due after five years
through ten years 12,137 12,283
Due after ten
years 6,575 6,575
125,006 125,588
Mortgage-backed
securities held to maturity 2,734,703 2,738,559
$ 2,859,709 $ 2,864,147</t>
  </si>
  <si>
    <t>Investment Securities in Continuous Unrealized Loss Position</t>
  </si>
  <si>
    <t>A summary of investment securities that as of December 31,
2015 and 2014 had been in a continuous unrealized loss position for
less than twelve months and those that had been in a continuous
unrealized loss position for twelve months or longer follows:
Less Than 12 Months 12 Months or More
Fair Value Unrealized Fair Value Unrealized
(In
thousands)
December 31, 2015
Investment securities available for sale:
U.S. Treasury and federal agencies $ 147,508 $ (187 ) $
— $
—
Obligations of states and political subdivisions 865 (2 ) 1,335 (40 )
Mortgage-backed securities:
Government issued or guaranteed 4,061,899 (48,534 ) 7,216 (167 )
Privately issued
—
— 43 (2 )
Collateralized debt obligations 5,711 (335 ) 2,063 (853 )
Other debt securities 12,935 (462 ) 93,344 (19,728 )
Equity securities 18,073 (207 ) 153 (147 )
4,246,991 (49,727 ) 104,154 (20,937 )
Investment securities held to maturity:
Obligations of states and political subdivisions 42,913 (335 ) 5,853 (86 )
Mortgage-backed securities:
Government issued or guaranteed 459,983 (1,801 ) 228,867 (6,016 )
Privately issued
—
— 112,155 (41,367 )
502,896 (2,136 ) 346,875 (47,469 )
Total $ 4,749,887 $ (51,863 ) $ 451,029 $ (68,406 )
December 31, 2014
Investment securities available for sale:
U.S. Treasury and federal agencies $ 6,505 $ (5 ) $
— $
—
Obligations of states and political subdivisions 1,785 (52 ) 121 (1 )
Mortgage-backed securities:
Government issued or guaranteed 39,001 (186 ) 5,555 (151 )
Privately issued
—
— 65 (3 )
Collateralized debt obligations 2,108 (696 ) 5,512 (337 )
Other debt securities 14,017 (556 ) 92,661 (18,092 )
Equity securities 2,138 (1,164 )
—
—
65,554 (2,659 ) 103,914 (18,584 )
Investment securities held to maturity:
Obligations of states and political subdivisions 29,886 (184 ) 268 (5 )
Mortgage-backed securities:
Government issued or guaranteed 137,413 (361 ) 446,780 (6,639 )
Privately issued
—
— 127,512 (44,576 )
167,299 (545 ) 574,560 (51,220 )
Total $ 232,853 $ (3,204 ) $ 678,474 $ (69,804 )</t>
  </si>
  <si>
    <t>Loans and leases (Tables)</t>
  </si>
  <si>
    <t>Total Loans and Leases Outstanding</t>
  </si>
  <si>
    <t>Total loans and leases outstanding were comprised of the
following:
December 31
2015 2014
(In
thousands)
Loans
Commercial, financial, etc. $ 19,223,419 $ 18,280,049
Real estate:
Residential 26,249,059 8,636,794
Commercial 24,125,778 22,614,174
Construction 5,183,313 5,061,269
Consumer 11,584,347 10,969,879
Total loans 86,365,916 65,562,165
Leases
Commercial 1,353,318 1,337,204
Total loans and leases 87,719,234 66,899,369
Less: unearned discount (229,735 ) (230,413 )
Total loans and leases, net of unearned discount $ 87,489,499 $ 66,668,956</t>
  </si>
  <si>
    <t>Outstanding Principal Balance and Carrying Amount of Loans that is Included in Consolidated Balance Sheet</t>
  </si>
  <si>
    <t>The outstanding principal balance and the carrying amount of loans
acquired at a discount that were recorded at fair value at the
acquisition date that is included in the consolidated balance sheet
were as follows:
December 31
2015 2014
(In
thousands)
Outstanding principal balance $ 3,122,935 $ 3,070,268
Carrying amount:
Commercial, financial, leasing, etc. 78,847 247,820
Commercial real estate 644,284 961,828
Residential real estate 1,016,129 453,360
Consumer 725,807 933,537
$ 2,465,067 $ 2,596,545</t>
  </si>
  <si>
    <t>Summary of Changes in Accretable Yield for Acquired Loans</t>
  </si>
  <si>
    <t>A summary of
changes in the accretable yield for loans acquired at a discount
for the years ended December 31, 2015, 2014 and 2013
follows:
For Year
Ended December 31, 2015 2014 2013
Purchased Other Purchased Other Purchased Other
Impaired Acquired Impaired Acquired Impaired Acquired
(In
thousands)
Balance at beginning of
period $ 76,518 $ 397,379 $ 37,230 $ 538,633 $ 42,252 $ 638,272
Additions 117,251 — — — — —
Interest
income (28,551 ) (158,260 ) (21,263 ) (178,670 ) (36,727 ) (247,295 )
Reclassifications from
nonaccretable balance, net 19,400 49,930 60,551 24,907 31,705 149,595
Other(a) — 7,385 — 12,509 — (1,939 )
Balance at end of
period $ 184,618 $ 296,434 $ 76,518 $ 397,379 $ 37,230 $ 538,633
(a) Other changes in
expected cash flows including changes in interest rates and
prepayment assumptions.</t>
  </si>
  <si>
    <t>Summary of Current, Past Due and Nonaccrual Loans</t>
  </si>
  <si>
    <t>A summary of current, past due and nonaccrual loans as of
December 31, 2015 and 2014 follows:
Current 30-89 Days Accruing Accruing Purchased Nonaccrual Total
(In
thousands)
December 31, 2015
Commercial, financial, leasing, etc. $ 20,122,648 $ 52,868 $ 2,310 $ 693 $ 1,902 $ 241,917 $ 20,422,338
Real estate:
Commercial 23,645,354 172,439 12,963 8,790 46,790 179,606 24,065,942
Residential builder and developer 1,507,856 7,969 5,760 6,925 28,734 28,429 1,585,673
Other commercial construction 3,428,939 65,932 7,936 2,001 24,525 16,363 3,545,696
Residential 20,507,551 560,312 284,451 16,079 488,599 153,281 22,010,273
Residential-limited documentation 3,885,073 137,289
—
— 175,518 61,950 4,259,830
Consumer:
Home equity lines and loans 5,805,222 45,604
— 15,222 2,261 84,467 5,952,776
Automobile 2,446,473 56,181
— 6
— 16,597 2,519,257
Other 3,051,435 36,702 4,021 18,757
— 16,799 3,127,714
Total $ 84,400,551 $ 1,135,296 $ 317,441 $ 68,473 $ 768,329 $ 799,409 $ 87,489,499
December 31, 2014
Commercial, financial, leasing, etc. $ 19,228,265 $ 37,246 $ 1,805 $ 6,231 $ 10,300 $ 177,445 $ 19,461,292
Real estate:
Commercial 22,208,491 118,704 22,170 14,662 51,312 141,600 22,556,939
Residential builder and developer 1,273,607 11,827 492 9,350 98,347 71,517 1,465,140
Other commercial construction 3,484,932 17,678
—
— 17,181 25,699 3,545,490
Residential 7,640,368 226,932 216,489 35,726 18,223 180,275 8,318,013
Residential-limited documentation 249,810 11,774
—
—
— 77,704 339,288
Consumer:
Home equity lines and loans 5,859,378 42,945
— 27,896 2,374 89,291 6,021,884
Automobile 1,931,138 30,500
— 133
— 17,578 1,979,349
Other 2,909,791 33,295 4,064 16,369
— 18,042 2,981,561
Total $ 64,785,780 $ 530,901 $ 245,020 $ 110,367 $ 197,737 $ 799,151 $ 66,668,956
(a) Excludes loans acquired at a
discount.
(b) Loans acquired at a discount that
were recorded at fair value at acquisition date. This category does
not include purchased impaired loans that are presented
separately.
(c) Accruing loans that were impaired
at acquisition date and were recorded at fair value.</t>
  </si>
  <si>
    <t>Loan Modification Activities that were Considered Troubled Debt Restructurings</t>
  </si>
  <si>
    <t>The table below summarizes the Company’s loan modification
activities that were considered troubled debt restructurings for
the year ended December 31, 2015:
Recorded
Investment Financial Effects
of
Number Pre- Post- Recorded Interest
(Dollars in
thousands)
Commercial, financial, leasing, etc.
Principal deferral 114 $ 55,621 $ 50,807 $ (4,814 ) $
—
Interest rate reduction 1 99 99
— (19 )
Other 3 12,965 12,827 (138 )
—
Combination of concession types 9 32,444 31,439 (1,005 ) (245 )
Real estate:
Commercial
Principal deferral 49 49,486 48,388 (1,098 )
—
Other 3 4,169 4,087 (82 )
—
Combination of concession types 6 3,238 3,242 4 (159 )
Residential builder and developer
Principal deferral 2 10,650 10,598 (52 )
—
Other commercial construction
Principal deferral 4 368 460 92
—
Combination of concession types 2 10,375 10,375
— (49 )
Residential
Principal deferral 58 6,194 6,528 334
—
Other 1 267 267
—
—
Combination of concession types 26 4,024 4,277 253 (483 )
Residential-limited documentation
Principal deferral 2 426 437 11
—
Combination of concession types 9 1,536 1,635 99 (121 )
Consumer:
Home equity lines and loans
Principal deferral 8 2,175 2,175
—
—
Combination of concession types 63 5,203 5,204 1 (677 )
Automobile
Principal deferral 192 1,818 1,818
—
—
Interest rate reduction 7 137 137
— (10 )
Other 46 150 150
—
—
Combination of concession types 57 948 948
— (43 )
Other
Principal deferral 102 1,995 1,995
—
—
Other 13 116 116
—
—
Combination of concession types 40 396 396
— (45 )
Total 817 $ 204,800 $ 198,405 $ (6,395 ) $ (1,851 )
(a) Financial effects impacting the
recorded investment included principal payments or advances,
charge-offs and capitalized escrow arrearages.
(b) Represents the present value of
interest rate concessions discounted at the effective rate of the
original loan.
The table below summarizes the Company’s loan modification
activities that were considered troubled debt restructurings for
the year ended December 31, 2014:
Recorded Investment Financial Effects of
Number Pre- Post- Recorded Interest
(Dollars in
thousands)
Commercial, financial, leasing, etc.
Principal deferral 95 $ 29,035 $ 23,628 $ (5,407 ) $
—
Other 3 29,912 31,604 1,692
—
Combination of concession types 7 19,167 19,030 (137 ) (20 )
Real estate:
Commercial
Principal deferral 39 19,077 18,997 (80 )
—
Interest rate reduction 1 255 252 (3 ) (48 )
Other 1 650
— (650 )
—
Combination of concession types 7 1,152 1,198 46 (264 )
Residential builder and developer
Principal deferral 2 1,639 1,639
—
—
Other commercial construction
Principal deferral 4 6,703 6,611 (92 )
—
Residential
Principal deferral 28 2,710 2,905 195
—
Interest rate reduction 11 1,146 1,222 76 (152 )
Other 1 188 188
—
—
Combination of concession types 30 4,211 4,287 76 (483 )
Residential-limited documentation
Principal deferral 6 880 963 83
—
Combination of concession types 21 3,806 3,846 40 (386 )
Consumer:
Home equity lines and loans
Principal deferral 3 280 280
—
—
Interest rate reduction 6 535 535
— (120 )
Combination of concession types 47 5,031 5,031
— (560 )
Automobile
Principal deferral 208 3,293 3,293
—
—
Interest rate reduction 9 152 152
— (12 )
Other 42 255 255
—
—
Combination of concession types 81 1,189 1,189
— (100 )
Other
Principal deferral 33 245 245
—
—
Interest rate reduction 4 293 293
— (63 )
Other 1 45 45
—
—
Combination of concession types 70 2,502 2,502
— (761 )
Total 760 $ 134,351 $ 130,190 $ (4,161 ) $ (2,969 )
(a) Financial effects impacting the
recorded investment included principal payments or advances,
charge-offs and capitalized escrow arrearages.
(b) Represents the present value of
interest rate concessions discounted at the effective rate of the
original loan.</t>
  </si>
  <si>
    <t>Summary of Lease Financing Receivables</t>
  </si>
  <si>
    <t xml:space="preserve">A summary of lease financing receivables follows:
December 31
2015 2014
(In
thousands)
Commercial leases:
Direct financings:
Lease payments receivable $ 1,058,605 $ 1,022,133
Estimated residual value of leased assets 81,269 79,525
Unearned income (102,723 ) (103,777 )
Investment in direct financings 1,037,151 997,881
Leveraged leases:
Lease payments receivable 95,316 102,457
Estimated residual value of leased assets 118,128 133,089
Unearned income (41,556 ) (44,288 )
Investment in leveraged leases 171,888 191,258
Total investment in leases. $ 1,209,039 $ 1,189,139
Deferred taxes payable arising from leveraged leases $ 160,603 $ 169,101 </t>
  </si>
  <si>
    <t>Minimum Future Lease Payments to be Received from Lease Financings</t>
  </si>
  <si>
    <t>At December 31, 2015, the minimum future lease payments to be
received from lease financings were as follows:
(In thousands)
Year ending December 31:
2016 $ 277,993
2017 245,892
2018 193,580
2019 143,406
2020 95,217
Later years 197,833
$ 1,153,921</t>
  </si>
  <si>
    <t>Allowance for credit losses (Tables)</t>
  </si>
  <si>
    <t>Changes in Allowance for Credit Losses</t>
  </si>
  <si>
    <t>Changes in
the allowance for credit losses for the years ended
December 31, 2015, 2014 and 2013 were as follows:
Commercial, Real
Estate
2015 Commercial Residential Consumer Unallocated Total
(In
thousands)
Beginning
balance $ 288,038 $ 307,927 $ 61,910 $ 186,033 $ 75,654 $ 919,562
Provision for credit
losses 43,065 25,768 19,133 79,489 2,545 170,000
Net
charge-offs
Charge-offs (60,983 ) (16,487 ) (13,116 ) (107,787 ) — (198,373 )
Recoveries 30,284 9,623 4,311 20,585 — 64,803
Net
charge-offs (30,699 ) (6,864 ) (8,805 ) (87,202 ) — (133,570 )
Ending balance $ 300,404 $ 326,831 $ 72,238 $ 178,320 $ 78,199 $ 955,992
2014
Beginning
balance $ 273,383 $ 324,978 $ 78,656 $ 164,644 $ 75,015 $ 916,676
Provision for credit
losses 51,410 (13,779 ) (3,974 ) 89,704 639 124,000
Net
charge-offs
Charge-offs (58,943 ) (14,058 ) (21,351 ) (84,390 ) — (178,742 )
Recoveries 22,188 10,786 8,579 16,075 — 57,628
Net
charge-offs (36,755 ) (3,272 ) (12,772 ) (68,315 ) — (121,114 )
Ending balance $ 288,038 $ 307,927 $ 61,910 $ 186,033 $ 75,654 $ 919,562
2013
Beginning
balance $ 246,759 $ 337,101 $ 88,807 $ 179,418 $ 73,775 $ 925,860
Provision for credit
losses 124,180 275 3,149 56,156 1,240 185,000
Allowance related to
loans sold or securitized — — — (11,000 ) — (11,000 )
Net
charge-offs
Charge-offs (109,329 ) (34,595 ) (23,621 ) (85,965 ) — (253,510 )
Recoveries 11,773 22,197 10,321 26,035 — 70,326
Net
charge-offs (97,556 ) (12,398 ) (13,300 ) (59,930 ) — (183,184 )
Ending Balance $ 273,383 $ 324,978 $ 78,656 $ 164,644 $ 75,015 $ 916,676</t>
  </si>
  <si>
    <t>Impaired Loans and Leases</t>
  </si>
  <si>
    <t>The following tables provide information with respect to loans and
leases that were considered impaired as of December 31, 2015
and 2014 and for the years ended December 31, 2015, 2014 and
2013.
December 31, 2015 December 31, 2014
Recorded Unpaid Related Recorded Unpaid Related
(In
thousands)
With an allowance recorded:
Commercial, financial, leasing, etc. $ 179,037 $ 195,821 $ 44,752 $ 132,340 $ 165,146 $ 31,779
Real estate:
Commercial 85,974 95,855 18,764 83,955 96,209 14,121
Residential builder and developer 3,316 5,101 196 17,632 22,044 805
Other commercial construction 3,548 3,843 348 5,480 6,484 900
Residential 79,558 96,751 4,727 88,970 107,343 4,296
Residential-limited documentation 90,356 104,251 8,000 101,137 114,565 11,000
Consumer:
Home equity lines and loans 25,220 26,195 3,777 19,771 20,806 6,213
Automobile 22,525 22,525 4,709 30,317 30,317 8,070
Other 17,620 17,620 4,820 18,973 18,973 5,459
507,154 567,962 90,093 498,575 581,887 82,643
With no related allowance recorded:
Commercial, financial, leasing, etc. 93,190 110,735
— 73,978 81,493
—
Real estate:
Commercial 101,340 116,230
— 66,777 78,943
—
Residential builder and developer 27,651 47,246
— 58,820 96,722
—
Other commercial construction 13,221 31,477
— 20,738 41,035
—
Residential 19,621 30,940
— 16,815 26,750
—
Residential-limited documentation 18,414 31,113
— 26,752 46,964
—
273,437 367,741
— 263,880 371,907
—
Total:
Commercial, financial, leasing, etc. 272,227 306,556 44,752 206,318 246,639 31,779
Real estate:
Commercial 187,314 212,085 18,764 150,732 175,152 14,121
Residential builder and developer 30,967 52,347 196 76,452 118,766 805
Other commercial construction 16,769 35,320 348 26,218 47,519 900
Residential 99,179 127,691 4,727 105,785 134,093 4,296
Residential-limited documentation 108,770 135,364 8,000 127,889 161,529 11,000
Consumer:
Home equity lines and loans 25,220 26,195 3,777 19,771 20,806 6,213
Automobile 22,525 22,525 4,709 30,317 30,317 8,070
Other 17,620 17,620 4,820 18,973 18,973 5,459
Total $ 780,591 $ 935,703 $ 90,093 $ 762,455 $ 953,794 $ 82,643</t>
  </si>
  <si>
    <t>Interest Income Recognized on Impaired Loans</t>
  </si>
  <si>
    <t>Year Ended Year Ended
Average Interest Income Average Interest Income
Total Cash Total Cash
(In
thousands)
Commercial, financial, leasing, etc. $ 236,201 $ 2,933 $ 2,933 $ 181,932 $ 2,251 $ 2,251
Real estate:
Commercial 166,628 6,243 6,243 184,773 4,029 4,029
Residential builder and developer 59,457 335 335 91,149 142 142
Other commercial construction 20,276 2,311 2,311 62,734 1,893 1,893
Residential 101,483 6,188 4,037 126,005 9,180 6,978
Residential-limited documentation 118,449 6,380 2,638 133,800 6,613 2,546
Consumer:
Home equity lines and loans 21,523 905 261 18,083 750 248
Automobile 25,675 1,619 175 35,173 2,251 295
Other 18,809 729 113 18,378 690 191
Total $ 768,501 $ 27,643 $ 19,046 $ 852,027 $ 27,799 $ 18,573
Year Ended
Interest Income
Average Total Cash
(In
thousands)
Commercial, financial, leasing, etc. $ 155,188 $ 7,197 $ 7,197
Real estate:
Commercial 197,533 4,852 4,852
Residential builder and developer 147,288 1,043 796
Other commercial construction 96,475 5,248 5,248
Residential 183,059 6,203 4,111
Residential-limited documentation 149,461 6,784 2,341
Consumer:
Home equity lines and loans 12,811 683 183
Automobile 44,116 2,916 515
Other 15,710 634 208
Total $ 1,001,641 $ 35,560 $ 25,451</t>
  </si>
  <si>
    <t>Summary of Loan Grades</t>
  </si>
  <si>
    <t>The following table summarizes the loan grades applied to the
various classes of the Company’s commercial loans and
commercial real estate loans.
Real Estate
Commercial, Commercial Residential Other
(In
thousands)
December 31, 2015
Pass $ 19,442,183 $ 23,098,856 $ 1,497,465 $ 3,432,679
Criticized accrual 738,238 787,480 59,779 96,654
Criticized nonaccrual 241,917 179,606 28,429 16,363
Total $ 20,422,338 $ 24,065,942 $ 1,585,673 $ 3,545,696
December 31, 2014
Pass $ 18,695,440 $ 21,837,022 $ 1,347,778 $ 3,347,522
Criticized accrual 588,407 578,317 45,845 172,269
Criticized nonaccrual 177,445 141,600 71,517 25,699
Total $ 19,461,292 $ 22,556,939 $ 1,465,140 $ 3,545,490</t>
  </si>
  <si>
    <t>Allocation of Allowance for Credit Losses on Basis of Company's Impairment Methodology</t>
  </si>
  <si>
    <t>The allocation of the allowance for credit losses summarized on the
basis of the Company’s impairment methodology was as
follows:
Commercial, Real Estate
Commercial Residential Consumer Total
(In thousands)
December 31, 2015
Individually evaluated for impairment $ 44,752 $ 19,175 $ 12,727 $ 13,306 $ 89,960
Collectively evaluated for impairment 255,615 307,000 57,624 163,511 783,750
Purchased impaired 37 656 1,887 1,503 4,083
Allocated $ 300,404 $ 326,831 $ 72,238 $ 178,320 877,793
Unallocated 78,199
Total $ 955,992
December 31, 2014
Individually evaluated for impairment $ 31,779 $ 15,490 $ 14,703 $ 19,742 $ 81,714
Collectively evaluated for impairment 251,607 291,244 45,061 165,140 753,052
Purchased impaired 4,652 1,193 2,146 1,151 9,142
Allocated $ 288,038 $ 307,927 $ 61,910 $ 186,033 843,908
Unallocated 75,654
Total $ 919,562</t>
  </si>
  <si>
    <t>Recorded Investment in Loans and Leases on Basis of Company's Impairment Methodology</t>
  </si>
  <si>
    <t>The recorded investment in loans and leases summarized on the basis
of the Company’s impairment methodology was as follows:
Commercial, Real Estate
Commercial Residential Consumer Total
(In
thousands)
December 31, 2015
Individually evaluated for impairment $ 272,227 $ 234,132 $ 207,949 $ 65,365 $ 779,673
Collectively evaluated for impairment 20,148,209 28,863,130 25,398,037 11,532,121 85,941,497
Purchased impaired 1,902 100,049 664,117 2,261 768,329
Total $ 20,422,338 $ 29,197,311 $ 26,270,103 $ 11,599,747 $ 87,489,499
December 31, 2014
Individually evaluated for impairment $ 206,318 $ 252,347 $ 232,398 $ 69,061 $ 760,124
Collectively evaluated for impairment 19,244,674 27,148,382 8,406,680 10,911,359 65,711,095
Purchased impaired 10,300 166,840 18,223 2,374 197,737
Total $ 19,461,292 $ 27,567,569 $ 8,657,301 $ 10,982,794 $ 66,668,956</t>
  </si>
  <si>
    <t>Premises and equipment (Tables)</t>
  </si>
  <si>
    <t>Summary of Premises and Equipment</t>
  </si>
  <si>
    <t>The detail of
premises and equipment was as follows:
December 31
2015 2014
(In
thousands)
Land $ 105,435 $ 82,335
Buildings —
owned 443,507 406,522
Buildings — capital
leases 1,108 1,131
Leasehold
improvements 229,919 219,152
Furniture and equipment
— owned 614,591 586,429
Furniture and equipment
— capital leases 12,019 18,853
1,406,579 1,314,422
Less: accumulated
depreciation and amortization
Owned assets 732,315 686,372
Capital leases 7,582 15,066
739,897 701,438
Premises and equipment,
net $ 666,682 $ 612,984</t>
  </si>
  <si>
    <t>Capitalized servicing assets (Tables)</t>
  </si>
  <si>
    <t>Servicing Asset at Amortized Cost</t>
  </si>
  <si>
    <t>Changes in capitalized servicing assets were as follows:
Residential Mortgage Loans Commercial Mortgage Loans
For Year Ended December 31, 2015 2014 2013 2015 2014 2013
(In
thousands)
Beginning balance $ 109,871 $ 126,377 $ 104,855 $ 72,939 $ 72,499 $ 59,978
Originations 35,556 28,285 52,375 29,914 15,922 26,754
Purchases 243 289 272
— 730
—
Recognized in loan securitization transactions
—
— 13,696
—
—
—
Amortization (27,367 ) (45,080 ) (44,821 ) (19,161 ) (16,212 ) (14,233 )
118,303 109,871 126,377 83,692 72,939 72,499
Valuation allowance
—
— (300 )
—
—
—
Ending balance, net $ 118,303 $ 109,871 $ 126,077 $ 83,692 $ 72,939 $ 72,499
Other Total
For Year Ended December 31, 2015 2014 2013 2015 2014 2013
(In
thousands)
Beginning balance $ 4,107 $ 11,225 $ 8,143 $ 186,917 $ 210,101 $ 172,976
Originations
—
—
— 65,470 44,207 79,129
Purchases
—
—
— 243 1,019 272
Recognized in loan securitization transactions
—
— 9,382
—
— 23,078
Amortization (3,378 ) (7,118 ) (6,300 ) (49,906 ) (68,410 ) (65,354 )
729 4,107 11,225 202,724 186,917 210,101
Valuation allowance
—
—
—
—
— (300 )
Ending balance, net $ 729 $ 4,107 $ 11,225 $ 202,724 $ 186,917 $ 209,801</t>
  </si>
  <si>
    <t>Economic Assumptions Used to Determine Fair Value of Capitalized Servicing Rights and Sensitivity of Value to Changes in Assumptions</t>
  </si>
  <si>
    <t xml:space="preserve">Residential Commercial
Weighted-average
prepayment speeds 11.92 %
Impact on fair value of
10% adverse change $ (9,208,000 )
Impact on fair value of
20% adverse change (17,696,000 )
Weighted-average
OAS 11.19 %
Impact on fair value of
10% adverse change $ (7,758,000 )
Impact on fair value of
20% adverse change (15,011,000 )
Weighted-average discount
rate 18.00 %
Impact on fair value of
10% adverse change $ (4,302,000 )
Impact on fair value of
20% adverse change (8,300,000 ) </t>
  </si>
  <si>
    <t>Goodwill and other intangible assets (Tables)</t>
  </si>
  <si>
    <t>Schedule of Finite-Lived Intangible Assets</t>
  </si>
  <si>
    <t>Total amortizing intangible assets were comprised of the
following:
Gross Carrying Accumulated Net Carrying
(In
thousands)
December 31, 2015
Core deposit $ 887,459 $ 750,624 $ 136,835
Other 177,268 173,835 3,433
Total $ 1,064,727 $ 924,459 $ 140,268
December 31, 2014
Core deposit $ 755,794 $ 730,188 $ 25,606
Other 177,268 167,847 9,421
Total $ 933,062 $ 898,035 $ 35,027</t>
  </si>
  <si>
    <t>Estimated Amortization Expense in Future Years</t>
  </si>
  <si>
    <t>Estimated amortization expense in future years for such intangible
assets is as follows:
(In thousands)
Year ending December 31:
2016 $ 42,185
2017 30,733
2018 23,462
2019 18,026
2020 13,323
Later years 12,539
$ 140,268</t>
  </si>
  <si>
    <t>Summary of Goodwill Assigned to Reportable Segments for Purposes of Testing for Impairment</t>
  </si>
  <si>
    <t>A summary of
goodwill assigned to each of the Company’s reportable
segments as of December 31, 2015 and 2014 for purposes of
testing for impairment is as follows.
December 31
2015
December 31
2014 Transactions(a) 2015
(In
thousands)
Business
Banking $ 748,907 $ 115,459 $ 864,366
Commercial
Banking 907,524 494,349 1,401,873
Commercial Real
Estate 349,197 305,192 654,389
Discretionary
Portfolio — — —
Residential Mortgage
Banking — — —
Retail Banking 1,144,404 164,787 1,309,191
All Other 374,593 (11,300 ) 363,293
Total $ 3,524,625 $ 1,068,487 $ 4,593,112
(a) All increases relate
to the acquisition of Hudson City on November 1, 2015. The $11
million decrease in “All Other” represents goodwill
allocated to the trade processing business sold in April 2015.
Further information related to those transactions is provided in
note 2.</t>
  </si>
  <si>
    <t>Borrowings (Tables)</t>
  </si>
  <si>
    <t>Amounts and Interest Rates of Short-term Borrowings</t>
  </si>
  <si>
    <t>The amounts
and interest rates of short-term borrowings were as
follows:
Federal Funds Other Total
(Dollars in
thousands)
At December 31,
2015
Amount
outstanding $ 150,546 $ 1,981,636 $ 2,132,182
Weighted-average interest
rate 0.06 % 0.43 % 0.40 %
For the year ended
December 31, 2015
Highest amount at a
month-end $ 202,951 $ 1,989,257
Daily-average amount
outstanding 187,167 360,838 $ 548,005
Weighted-average interest
rate 0.08 % 0.43 % 0.31 %
At December 31,
2014
Amount
outstanding $ 192,676 — $ 192,676
Weighted-average interest
rate 0.07 % — 0.07 %
For the year ended
December 31, 2014
Highest amount at a
month-end $ 280,350 —
Daily-average amount
outstanding 214,736 — $ 214,736
Weighted-average interest
rate 0.05 % — 0.05 %
At December 31,
2013
Amount
outstanding $ 260,455 — $ 260,455
Weighted-average interest
rate 0.04 % — 0.04 %
For the year ended
December 31, 2013
Highest amount at a
month-end $ 563,879 —
Daily-average amount
outstanding 390,034 — $ 390,034
Weighted-average interest
rate 0.11 % — 0.11 %</t>
  </si>
  <si>
    <t>Lines of Credit Under Formal Agreements</t>
  </si>
  <si>
    <t xml:space="preserve">At December 31, 2015, the Company had lines of credit under
formal agreements as follows:
M&amp;T Bank Wilmington
(In
thousands)
Outstanding borrowings $ 3,108,243 $
—
Unused 29,189,620 147,739 </t>
  </si>
  <si>
    <t>Long-term Borrowings</t>
  </si>
  <si>
    <t>Long-term borrowings were as follows:
December 31,
2015 2014
(In
thousands)
Senior notes of M&amp;T Bank:
Variable rate due 2016 $ 300,000 $ 300,000
Variable rate due 2017 550,000 550,000
1.25% due 2017 499,984 499,969
1.40% due 2017 749,851 749,756
1.45% due 2018 503,527 503,118
2.25% due 2019 648,628 648,243
2.30% due 2019 749,219 748,965
2.10% due 2020 749,650
—
2.90% due 2025 749,236
—
Advances from FHLB:
Fixed rates 1,158,216 1,161,514
Agreements to repurchase securities 1,899,281 1,400,000
Subordinated notes of Wilmington Trust Corporation
8.50% due 2018 213,417 218,883
Subordinated notes of M&amp;T Bank:
6.625% due 2017 419,800 428,627
5.585% due 2020, variable rate commenced 2015 409,361 400,846
5.629% due 2021, variable rate commencing 2016 518,797 538,961
Junior subordinated debentures of M&amp;T associated with preferred
capital securities:
Fixed rates:
M&amp;T Capital Trust I — 8.234%, due 2027
— 154,640
M&amp;T Capital Trust II — 8.277%, due 2027
— 103,093
M&amp;T Capital Trust III — 9.25%, due 2027
— 65,784
BSB Capital Trust I — 8.125%, due 2028 15,635 15,612
Provident Trust I — 8.29%, due 2028 25,817 25,405
Southern Financial Statutory Trust I — 10.60%, due
2030 6,583 6,550
Variable rates:
First Maryland Capital I — due 2027 145,717 145,179
First Maryland Capital II — due 2027 147,291 146,627
Allfirst Asset Trust — due 2029 96,349 96,204
BSB Capital Trust III — due 2033 15,464 15,464
Provident Statutory Trust III — due 2033 53,244 52,692
Southern Financial Capital Trust III — due 2033 7,889 7,816
Other 20,902 23,011
$ 10,653,858 $ 9,006,959</t>
  </si>
  <si>
    <t>Maturity of Long-term Borrowings</t>
  </si>
  <si>
    <t>Long-term borrowings at December 31, 2015 mature as
follows:
(In thousands)
Year ending December 31:
2016 $ 1,106,613
2017 3,452,420
2018 719,574
2019 2,306,326
2020 1,272,561
Later years 1,796,364
$ 10,653,858</t>
  </si>
  <si>
    <t>Shareholders' equity (Tables)</t>
  </si>
  <si>
    <t>Issued and Outstanding Preferred Stock</t>
  </si>
  <si>
    <t>Issued and outstanding preferred stock of M&amp;T as of
December 31, 2015 and 2014 is presented below:
Shares Carrying
(Dollars in
thousands)
Series A(a)
Fixed Rate Cumulative Perpetual Preferred Stock,
$1,000 liquidation preference per share 230,000 $ 230,000
Series C(a)
Fixed Rate Cumulative Perpetual Preferred Stock,
$1,000 liquidation preference per share 151,500 $ 151,500
Series D(b)
Fixed Rate Non-cumulative Perpetual Preferred Stock, $10,000
liquidation preference per share 50,000 $ 500,000
Series E(c)
Fixed-to-Floating Rate Non-cumulative Perpetual Preferred Stock,
$1,000 liquidation preference per share 350,000 $ 350,000
(a) Dividends, if declared, are paid
at 6.375%. Warrants to purchase M&amp;T common stock at $73.86 per
share issued in connection with the Series A preferred stock expire
in 2018 and totaled 719,175 and 721,490 at December 31, 2015
and 2014, respectively.
(b) Dividends, if declared, are paid
semi-annually at a rate of 6.875% per year. The shares are
redeemable in whole or in part on or after June 15, 2016.
Notwithstanding M&amp;T’s option to redeem the shares, if an
event occurs such that the shares no longer qualify as Tier 1
capital, M&amp;T may redeem all of the shares within 90 days
following that occurrence.
(c) Dividends, if declared, are paid
semi-annually at a rate of 6.45% through February 14, 2024 and
thereafter will be paid quarterly at a rate of the three-month
LIBOR plus 361 basis points (hundredths of one percent). The shares
are redeemable in whole or in part on or after February 15,
2024. Notwithstanding M&amp;T’s option to redeem the shares,
if an event occurs such that the shares no longer qualify as Tier 1
capital, M&amp;T may redeem all of the shares within 90 days
following that occurrence.</t>
  </si>
  <si>
    <t>Stock-based compensation plans (Tables)</t>
  </si>
  <si>
    <t>Summary of Restricted Stock and Restricted Stock Unit Activity</t>
  </si>
  <si>
    <t>A summary of restricted stock and restricted stock unit activity
follows:
Restricted Weighted- Restricted Weighted-
Unvested at January 1, 2015 789,411 $ 99.53 761,645 $ 96.36
Granted 324,772 114.14 218,183 113.33
Assumed in acquisition 215,215 119.85
—
—
Vested (357,457 ) 98.35 (325,518 ) 92.68
Cancelled (3,443 ) 100.95 (28,422 ) 104.60
Unvested at December 31, 2015 968,498 $ 109.38 625,888 $ 103.82</t>
  </si>
  <si>
    <t>Summary of Stock Option Activity</t>
  </si>
  <si>
    <t>A summary of stock option activity follows:
Stock Weighted-Average Aggregate
Exercise Life
Outstanding at January 1, 2015 3,432,870 $ 105.31
Granted 200 113.16
Assumed in acquisition 1,843,159 156.82
Exercised (954,684 ) 107.06
Expired (97,835 ) 137.50
Outstanding at December 31, 2015 4,223,710 $ 126.65 1.7 $ 43,761
Exercisable at December 31, 2015 4,223,266 $ 126.65 1.7 $ 43,755</t>
  </si>
  <si>
    <t>Pension plans and other postretirement benefits (Tables)</t>
  </si>
  <si>
    <t>Net Periodic Pension Expense for Defined Benefit Plans</t>
  </si>
  <si>
    <t>Net periodic
pension expense for defined benefit plans consisted of the
following:
Year Ended
December 31
2015 2014 2013
(In
thousands)
Service cost $ 24,372 $ 20,520 $ 24,360
Interest cost on benefit
obligation 72,731 69,162 60,130
Expected return on plan
assets (96,155 ) (91,568 ) (87,353 )
Amortization of prior
service credit (6,005 ) (6,552 ) (6,556 )
Recognized net actuarial
loss 44,825 14,494 41,076
Net periodic pension
expense $ 39,768 $ 6,056 $ 31,657
Net other
postretirement benefits expense for defined benefit plans consisted
of the following:
Year Ended
December 31
2015 2014 2013
(In
thousands)
Service cost $ 914 $ 605 $ 742
Interest cost on benefit
obligation 2,995 2,778 2,691
Amortization of prior
service credit (1,359 ) (1,359 ) (1,359 )
Recognized net actuarial
loss 106 — 360
Net other postretirement
benefits expense $ 2,656 $ 2,024 $ 2,434</t>
  </si>
  <si>
    <t>Data Relating to Funding Position of Defined Benefit Plans</t>
  </si>
  <si>
    <t>Data relating
to the funding position of the defined benefit plans were as
follows:
Pension
Benefits Other
2015 2014 2015 2014
(In
thousands)
Change in benefit
obligation:
Benefit obligation at
beginning of year $ 1,813,409 $ 1,484,193 $ 67,502 $ 60,592
Service cost 24,372 20,520 914 605
Interest cost 72,731 69,162 2,995 2,778
Plan participants’
contributions — — 2,619 3,498
Amendments — 4,619 — —
Actuarial (gain)
loss (83,593 ) 300,444 (2,431 ) 7,793
Business
combinations 247,340 — 56,539 —
Medicare Part D
reimbursement — — 420 495
Benefits paid (69,728 ) (65,529 ) (7,061 ) (8,259 )
Benefit obligation at end
of year 2,004,531 1,813,409 121,497 67,502
Change in plan
assets:
Fair value of plan assets
at beginning of year 1,505,661 1,506,684 — —
Actual return on plan
assets (14,069 ) 56,430 — —
Employer
contributions 8,367 8,076 4,022 4,266
Plan participants’
contributions — — 2,619 3,498
Business
combinations 194,903 — — —
Medicare Part D
reimbursement — — 420 495
Benefits and other
payments (69,728 ) (65,529 ) (7,061 ) (8,259 )
Fair value of plan assets
at end of year 1,625,134 1,505,661 — —
Funded status $ (379,397 ) $ (307,748 ) $ (121,497 ) $ (67,502 )
Accrued liabilities
recognized in the consolidated balance sheet $ (379,397 ) $ (307,748 ) $ (121,497 ) $ (67,502 )
Amounts recognized in
accumulated other comprehensive income (“AOCI”)
were:
Net loss $ 494,279 $ 512,473 $ 4,200 $ 6,737
Net prior service
cost 277 (5,728 ) (9,096 ) (10,455 )
Pre-tax adjustment to
AOCI 494,556 506,745 (4,896 ) (3,718 )
Taxes. (194,608 ) (198,897 ) 1,927 1,459
Net adjustment to
AOCI. $ 299,948 $ 307,848 $ (2,969 ) $ (2,259 )</t>
  </si>
  <si>
    <t>Changes in Plan Assets and Benefit Obligations Recognized in Other Comprehensive Income</t>
  </si>
  <si>
    <t>The table below reflects the changes in plan assets and benefit
obligations recognized in other comprehensive income related to the
Company’s postretirement benefit plans.
Pension Plans Other Total
(In
thousands)
2015
Net loss (gain) $ 26,631 $ (2,431 ) $ 24,200
Amortization of prior service credit 6,005 1,359 7,364
Amortization of loss (44,825 ) (106 ) (44,931 )
Total recognized in other comprehensive income, pre-tax $ (12,189 ) $ (1,178 ) $ (13,367 )
2014
Net loss $ 335,581 $ 7,793 $ 343,374
Prior service cost 4,619
— 4,619
Amortization of prior service credit 6,552 1,359 7,911
Amortization of loss (14,494 )
— (14,494 )
Total recognized in other comprehensive income, pre-tax $ 332,258 $ 9,152 $ 341,410</t>
  </si>
  <si>
    <t>Amortization of Amounts in Accumulated Other Comprehensive Income Expected to be Recognized as Components of Net Periodic Benefit Expense</t>
  </si>
  <si>
    <t xml:space="preserve">The following table reflects the amortization of amounts in
accumulated other comprehensive income expected to be recognized as
components of net periodic benefit expense during 2016:
Pension Plans Other
(In
thousands)
Amortization of net prior service credit $ (3,228 ) $ (1,359 )
Amortization of net loss 30,912 8 </t>
  </si>
  <si>
    <t>Assumed Weighted-Average Rates Used to Determine Benefit Obligations</t>
  </si>
  <si>
    <t xml:space="preserve">The assumed weighted-average rates used to determine benefit
obligations at December 31 were:
Pension Other
2015 2014 2015 2014
Discount rate 4.25 % 4.00 % 4.25 % 4.00 %
Rate of increase in future compensation levels 4.37 % 4.39 %
—
— </t>
  </si>
  <si>
    <t>Assumed Weighted-Average Rates Used to Determine Net Benefit Expense</t>
  </si>
  <si>
    <t xml:space="preserve">The assumed weighted-average rates used to determine net benefit
expense for the years ended December 31 were:
Pension Benefits Other
2015 2014 2013 2015 2014 2013
Discount rate 4.00 % 4.75 % 3.75 % 4.00 % 4.75 % 3.75 %
Long-term rate of return on plan assets 6.50 % 6.50 % 6.50 %
—
—
—
Rate of increase in future compensation levels 4.39 % 4.42 % 4.50 %
—
—
— </t>
  </si>
  <si>
    <t>Effects on One-Percentage Point Change in Assumed Health Care Cost Trend Rates</t>
  </si>
  <si>
    <t xml:space="preserve">A one-percentage point change in assumed health care cost trend
rates would have had the following effects:
+1% -1%
(In
thousands)
Increase (decrease) in:
Service and interest cost $ 108 $ (96 )
Accumulated postretirement benefit obligation 3,180 (2,729 ) </t>
  </si>
  <si>
    <t>Fair Values of Company's Pension Plan Assets by Asset Category</t>
  </si>
  <si>
    <t>The fair
values of the Company’s pension plan assets at
December 31, 2015, by asset category, were as
follows:
Fair Value Measurement
of Plan Assets At December 31, 2015
Total Quoted Prices Significant Significant
(In
thousands)
Asset
category:
Money-market
funds $ 69,634 $ 37,958 $ 31,676 $ —
Equity
securities:
M&amp;T 148,800 148,800 — —
Domestic(a) 106,993 106,993 — —
International(b) 9,433 9,433 — —
Mutual funds:
Domestic(a) 445,663 445,663 — —
International(b) 348,869 348,869 — —
1,059,758 1,059,758 — —
Debt
securities:
Corporate(c) 105,499 — 105,499 —
Government 120,346 — 120,346 —
International 7,492 — 7,492 —
Mutual funds:
Domestic(d) 51,028 51,028 — —
284,365 51,028 233,337 —
Other:
Diversified mutual
fund 70,343 70,343 — —
Private real
estate 2,787 — — 2,787
Private equity 5,603 — — 5,603
Hedge funds 119,549 81,861 — 37,688
Guaranteed deposit
fund 11,596 — — 11,596
209,878 152,204 — 57,674
Total(e) $ 1,623,635 $ 1,300,948 $ 265,013 $ 57,674
The fair
values of the Company’s pension plan assets at
December 31, 2014, by asset category, were as
follows:
Fair Value Measurement
of Plan Assets At December 31, 2014
Total Quoted Prices Significant Significant
(In
thousands)
Asset
category:
Money-market
funds $ 29,458 $ 29,458 $ — $ —
Equity
securities:
M&amp;T 154,252 154,252 — —
Domestic(a) 214,127 214,127 — —
International(b) 16,170 16,170 — —
Mutual funds:
Domestic(a) 305,817 305,817 — —
International(b) 381,101 381,101 — —
1,071,467 1,071,467 — —
Debt
securities:
Corporate(c) 102,848 — 102,848 —
Government 92,772 — 92,772 —
International 7,196 — 7,196 —
Mutual funds:
Domestic(d) 27,847 27,847 — —
230,663 27,847 202,816 —
Other:
Diversified mutual
fund 96,936 96,936 — —
Private real
estate 2,162 — — 2,162
Private equity 6,234 — — 6,234
Hedge funds 66,694 42,430 — 24,264
172,026 139,366 — 32,660
Total(e) $ 1,503,614 $ 1,268,138 $ 202,816 $ 32,660
(a) This category is
comprised of equities of companies primarily within the mid-cap and
large-cap sectors of the U.S. economy and range across diverse
industries.
(b) This category is
comprised of equities in companies primarily within the mid-cap and
large-cap sectors of international markets mainly in developed
markets in Europe and the Pacific Rim.
(c) This category
represents investment grade bonds of U.S. issuers from diverse
industries.
(d) Approximately 33% of
the mutual funds were invested in investment grade bonds and 67% in
high-yielding bonds at December 31, 2015. Approximately 55% of
the mutual funds were invested in investment grade bonds and 45% in
high-yielding bonds at December 31, 2014. The holdings within
the funds were spread across diverse industries.
(e) Excludes dividends and
interest receivable totaling $1,499,000 and $2,047,000 at
December 31, 2015 and 2014, respectively.</t>
  </si>
  <si>
    <t>Changes in Level 3 Pension Plan Assets Measured at Fair Value on Recurring Basis</t>
  </si>
  <si>
    <t>The changes
in Level 3 pension plan assets measured at estimated fair value on
a recurring basis during the year ended December 31, 2015 were
as follows:
Balance – Purchases (Sales) Total Balance –
(In
thousands)
Other
Private real
estate $ 2,162 $ (125 ) $ 750 $ 2,787
Private equity 6,234 (975 ) 344 5,603
Hedge funds 24,264 14,258 (834 ) 37,688
Guaranteed deposit
fund — 11,407 189 11,596
Total $ 32,660 $ 24,565 $ 449 $ 57,674</t>
  </si>
  <si>
    <t>Defined Benefit Plan Estimated Future Benefit Payments</t>
  </si>
  <si>
    <t xml:space="preserve">Estimated benefits expected to be paid in future years related to
the Company’s defined benefit pension and other
postretirement benefits plans are as follows:
Pension Other
(In
thousands)
Year ending December 31:
2016 $ 77,923 $ 8,771
2017 82,899 8,834
2018 87,480 8,952
2019 93,309 8,979
2020 98,138 8,973
2021 through 2025 561,736 44,338 </t>
  </si>
  <si>
    <t>Income taxes (Tables)</t>
  </si>
  <si>
    <t>Components of Income Tax Expense</t>
  </si>
  <si>
    <t>The
components of income tax expense were as follows:
Year Ended
December 31
2015 2014 2013
(In
thousands)
Current
Federal $ 130,349 $ 378,978 $ 371,249
State and city 21,549 50,790 68,035
Total current 151,898 429,768 439,284
Deferred
Federal 324,317 65,503 106,537
State and city 72,279 27,345 33,248
Total deferred 396,596 92,848 139,785
Amortization of
investments in qualified affordable housing projects 46,531 53,383 48,019
Total income taxes
applicable to pre-tax income $ 595,025 $ 575,999 $ 627,088</t>
  </si>
  <si>
    <t>Schedule of Income Tax Expense Benefit Reconciliation</t>
  </si>
  <si>
    <t>Total income
taxes differed from the amount computed by applying the statutory
federal income tax rate to pre-tax income as follows:
Year Ended
December 31
2015 2014 2013
(In
thousands)
Income taxes at statutory
federal income tax rate $ 586,142 $ 574,786 $ 617,949
Increase (decrease) in
taxes:
Tax-exempt
income (33,102 ) (31,752 ) (34,747 )
State and city income
taxes, net of federal income tax effect 60,988 50,788 65,834
Qualified affordable
housing project federal tax credits, net (15,297 ) (14,827 ) (17,994 )
Other (3,706 ) (2,996 ) (3,954 )
$ 595,025 $ 575,999 $ 627,088</t>
  </si>
  <si>
    <t>Deferred Tax Assets (Liabilities)</t>
  </si>
  <si>
    <t>Deferred tax assets (liabilities) were comprised of the following
at December 31:
2015 2014 2013
(In
thousands)
Losses on loans and other assets $ 637,955 $ 605,273 $ 645,713
Postretirement and other employee benefits 55,962 34,052 30,023
Incentive and other compensation plans 60,337 36,450 37,772
Interest on loans 57,640 79,147 100,725
Retirement benefits 148,722 120,222
—
Stock-based compensation 72,090 64,017 63,101
Depreciation and amortization
— 3,527 1,404
Other 162,086 100,999 121,561
Gross deferred tax assets 1,194,792 1,043,687 1,000,299
Leasing transactions (285,074 ) (280,596 ) (284,370 )
Unrealized investment gains (31,121 ) (82,065 ) (21,779 )
Capitalized servicing rights (59,171 ) (46,393 ) (46,041 )
Interest on subordinated note exchange
— (3,125 ) (6,075 )
Retirement benefits
—
— (9,397 )
Depreciation and amortization (56,731 )
—
—
Other (55,611 ) (63,814 ) (49,450 )
Gross deferred tax liabilities (487,708 ) (475,993 ) (417,112 )
Net deferred tax asset $ 707,084 $ 567,694 $ 583,187</t>
  </si>
  <si>
    <t>Reconciliation of Beginning and Ending Amount of Unrecognized Tax Benefits</t>
  </si>
  <si>
    <t>A reconciliation of the beginning and ending amount of unrecognized
tax benefits follows:
Federal, Accrued Unrecognized
(In
thousands)
Gross unrecognized tax benefits at January 1, 2013 $ 16,548 $ 12,379 28,927
Increases in unrecognized tax benefits as a result of tax positions
taken during 2013 2,267
— 2,267
Increases in unrecognized tax benefits as a result of tax positions
taken in prior years
— 4,429 4,429
Decreases in unrecognized tax benefits as a result of settlements
with taxing authorities (1,854 ) (487 ) (2,341 )
Decreases in unrecognized tax benefits because applicable returns
are no longer subject to examination (2,350 ) (1,625 ) (3,975 )
Gross unrecognized tax benefits at December 31, 2013 14,611 14,696 29,307
Increases in unrecognized tax benefits as a result of tax positions
taken during 2014 769
— 769
Increases in unrecognized tax benefits as a result of tax positions
taken in prior years
— 453 453
Decreases in unrecognized tax benefits as a result of settlements
with taxing authorities (4,668 ) (11,280 ) (15,948 )
Gross unrecognized tax benefits at December 31, 2014 10,712 3,869 14,581
Increases in unrecognized tax benefits as a result of tax positions
taken during 2015 8,108
— 8,108
Increases in unrecognized tax benefits as a result of tax positions
taken in prior years
— 807 807
Decreases in unrecognized tax benefits as a result of settlements
with taxing authorities (1,515 ) (274 ) (1,789 )
Unrealized tax benefits acquired in a business combination 7,232 3,567 10,799
Gross unrecognized tax benefits at December 31, 2015 $ 24,537 $ 7,969 32,506
Less: Federal, state and local income tax benefits (11,377 )
Net unrecognized tax benefits at December 31, 2015 that, if
recognized, would impact the effective income tax rate $ 21,129</t>
  </si>
  <si>
    <t>Earnings per common share (Tables)</t>
  </si>
  <si>
    <t>Computations of Basic Earnings Per Common Share</t>
  </si>
  <si>
    <t>The
computations of basic earnings per common share follow:
Year Ended
December 31
2015 2014 2013
(In thousands, except
per share)
Income available to
common shareholders:
Net income $ 1,079,667 $ 1,066,246 $ 1,138,480
Less: Preferred stock
dividends(a) (81,270 ) (75,878 ) (54,120 )
Amortization of preferred
stock discount(a) — — (7,942 )
Net income available to
common equity 998,397 990,368 1,076,418
Less: Income attributable
to unvested stock-based compensation awards (10,708 ) (11,837 ) (13,989 )
Net income available to
common shareholders $ 987,689 $ 978,531 $ 1,062,429
Weighted-average shares
outstanding:
Common shares outstanding
(including common stock issuable) and unvested stock-based
compensation awards 138,285 132,532 130,354
Less: Unvested
stock-based compensation awards (1,482 ) (1,582 ) (1,700 )
Weighted-average shares
outstanding 136,803 130,950 128,654
Basic earnings per common
share $ 7.22 $ 7.47 $ 8.26
(a) Including impact of
not as yet declared cumulative dividends.</t>
  </si>
  <si>
    <t>Computations of Diluted Earnings Per Common Share</t>
  </si>
  <si>
    <t xml:space="preserve">The computations of diluted earnings per common share follow:
Year Ended December 31
2015 2014 2013
(In thousands,
except per share)
Net income available to common equity $ 998,397 $ 990,368 $ 1,076,418
Less: Income attributable to unvested stock-based
compensation awards (10,673 ) (11,787 ) (13,922 )
Net income available to common shareholders $ 987,724 $ 978,581 $ 1,062,496
Adjusted weighted-average shares outstanding:
Common and unvested stock-based compensation awards 138,285 132,532 130,354
Less: Unvested stock-based compensation awards (1,482 ) (1,582 ) (1,700 )
Plus: Incremental shares from assumed conversion of stock-based
compensation awards and warrants to purchase common stock 730 894 949
Adjusted weighted-average shares outstanding 137,533 131,844 129,603
Diluted earnings per common share $ 7.18 $ 7.42 $ 8.20 </t>
  </si>
  <si>
    <t>Comprehensive income (Tables)</t>
  </si>
  <si>
    <t>Components of Other Comprehensive Income (Loss) and Amounts Reclassified from Accumulated Other Comprehensive Income (Loss) to Net Income</t>
  </si>
  <si>
    <t>The following
tables display the components of other comprehensive income (loss)
and amounts reclassified from accumulated other comprehensive
income (loss) to net income.
Investment Securities Defined Other Total Income Net
With
OTTI All
Other
(In
thousands)
Balance —
January 1, 2015 $ 7,438 201,828 (503,027 ) (4,082 ) (297,843 ) 116,849 $ (180,994 )
Other comprehensive
income before reclassifications:
Unrealized holding gains
(losses), net 8,921 (142,623 ) — — (133,702 ) 52,376 (81,326 )
Foreign currency
translation adjustment — — — (1,323 ) (1,323 ) 398 (925 )
Gains on cash flow
hedges — — — 1,453 1,453 (572 ) 881
Current year benefit
plans losses — — (24,200 ) — (24,200 ) 8,612 (15,588 )
Total other comprehensive
income (loss) before reclassifications 8,921 (142,623 ) (24,200 ) 130 (157,772 ) 60,814 (96,958 )
Amounts reclassified from
accumulated other comprehensive income that (increase) decrease net
income:
Amortization of
unrealized holding losses on held-to-maturity (“HTM”)
securities — 3,514 — — 3,514 (a) (1,383 ) 2,131
Losses realized in net
income — 130 — — 130 (c) (49 ) 81
Accretion of net gain on
terminated cash flow hedges — — — (141 ) (141 )(d) 56 (85 )
Amortization of prior
service credit — — (7,364 ) — (7,364 )(e) 2,620 (4,744 )
Amortization of actuarial
losses — — 44,931 — 44,931 (e) (15,989 ) 28,942
Total
reclassifications — 3,644 37,567 (141 ) 41,070 (14,745 ) 26,325
Total gain (loss) during
the period 8,921 (138,979 ) 13,367 (11 ) (116,702 ) 46,069 (70,633 )
Balance —
December 31, 2015 $ 16,359 62,849 (489,660 ) (4,093 ) (414,545 ) 162,918 $ (251,627 )
Investment Securities Defined Other Total Income Net
With
OTTI All
Other
(In
thousands)
Balance —
January 1, 2014 $ 37,255 18,450 (161,617 ) 115 (105,797 ) 41,638 $ (64,159 )
Other comprehensive
income before reclassifications:
Unrealized holding gains
(losses), net (29,818 ) 180,005 — — 150,187 (58,962 ) 91,225
Foreign currency
translation adjustment — — — (4,039 ) (4,039 ) 1,432 (2,607 )
Unrealized losses on cash
flow hedges — — — (165 ) (165 ) 65 (100 )
Current year benefit
plans losses — — (347,993 ) — (347,993 ) 136,587 (211,406 )
Total other comprehensive
income (loss) before reclassifications (29,818 ) 180,005 (347,993 ) (4,204 ) (202,010 ) 79,122 (122,888 )
Amounts reclassified from
accumulated other comprehensive income that (increase) decrease net
income:
Amortization of
unrealized holding losses on HTM securities 1 3,373 — — 3,374 (a) (1,324 ) 2,050
Amortization of losses on
terminated cash flow hedges — — — 7 7 (d) (3 ) 4
Amortization of prior
service credit — — (7,911 ) — (7,911 )(e) 3,105 (4,806 )
Amortization of actuarial
losses — — 14,494 — 14,494 (e) (5,689 ) 8,805
Total
reclassifications 1 3,373 6,583 7 9,964 (3,911 ) 6,053
Total gain (loss) during
the period (29,817 ) 183,378 (341,410 ) (4,197 ) (192,046 ) 75,211 (116,835 )
Balance —
December 31, 2014 $ 7,438 201,828 (503,027 ) (4,082 ) (297,843 ) 116,849 $ (180,994 )
Investment
Securities Defined Other Total Income Net
With All
(In
thousands)
Balance — January 1, 2013 $ (91,835 ) 152,199 (455,590 ) (431 ) (395,657 ) 155,393 $ (240,264 )
Other comprehensive
income before reclassifications:
Unrealized holding gains
(losses), net 77,794 (129,628 ) — — (51,834 ) 20,311 (31,523 )
Foreign currency
translation adjustment — — — 546 546 (165 ) 381
Current year benefit
plans gains — — 260,452 — 260,452 (102,227 ) 158,225
Total other comprehensive
income (loss) before reclassifications 77,794 (129,628 ) 260,452 546 209,164 (82,081 ) 127,083
Amounts reclassified from
accumulated other comprehensive income that (increase) decrease net
income:
Amortization of
unrealized holding losses on HTM securities 279 4,008 — — 4,287 (a) (1,683 ) 2,604
OTTI charges recognized
in net income 9,800 — — — 9,800 (b) (3,847 ) 5,953
Losses (gains) realized
in net income 41,217 (8,129 ) — — 33,088 (c) (12,987 ) 20,101
Amortization of prior
service credit — — (7,915 ) — (7,915 )(e) 3,107 (4,808 )
Amortization of actuarial
losses — — 41,436 — 41,436 (e) (16,264 ) 25,172
Total
reclassifications 51,296 (4,121 ) 33,521 — 80,696 (31,674 ) 49,022
Total gain (loss) during
the period 129,090 (133,749 ) 293,973 546 289,860 (113,755 ) 176,105
Balance — December
31, 2013 $ 37,255 18,450 (161,617 ) 115 (105,797 ) 41,638 $ (64,159 )
(a) Included in interest
income.
(b) Included in OTTI
losses recognized in earnings.
(c) Included in gain
(loss) on bank investment securities.
(d) Included in interest
expense.
(e) Included in salaries
and employee benefits expense.</t>
  </si>
  <si>
    <t>Accumulated Other Comprehensive Income (Loss), Net</t>
  </si>
  <si>
    <t>Accumulated other comprehensive income (loss), net consisted of
unrealized gains (losses) as follows:
Investment Securities Defined Other Total
With OTTI All Other
(In thousands)
Balance at January 1, 2013 $ (55,790 ) $ 92,581 $ (276,771 ) $ (284 ) $ (240,264 )
Net gain (loss) during 2013 78,422 (81,287 ) 178,589 381 176,105
Balance at December 31, 2013 22,632 11,294 (98,182 ) 97 (64,159 )
Net gain (loss) during 2014 (18,114 ) 111,389 (207,407 ) (2,703 ) (116,835 )
Balance at December 31, 2014 4,518 122,683 (305,589 ) (2,606 ) (180,994 )
Net gain (loss) during 2015 5,403 (84,517 ) 8,610 (129 ) (70,633 )
Balance at December 31, 2015 $ 9,921 $ 38,166 $ (296,979 ) $ (2,735 ) $ (251,627 )</t>
  </si>
  <si>
    <t>Other income and other expense (Tables)</t>
  </si>
  <si>
    <t>Other Income and Other Expense</t>
  </si>
  <si>
    <t xml:space="preserve">The following
items, which exceeded 1% of total interest income and other income
in the respective period, were included in either “other
revenues from operations” or “other costs of
operations” in the consolidated statement of
income:
Year Ended
December 31
2015 2014 2013
(In
thousands)
Other income:
Bank owned life
insurance $ 52,984 $ 50,004 $ 56,120
Credit-related fee
income 81,558 72,454 72,271
Letter of credit
fees 52,724 56,708 59,889
Gains from loan
securitization transactions 63,066
Other expense:
Professional
services 346,840 401,946 335,794
Amortization of
capitalized servicing rights 49,906 68,410 65,354
Advertising and
promotion 59,227 56,597 </t>
  </si>
  <si>
    <t>Derivative financial instruments (Tables)</t>
  </si>
  <si>
    <t>Information about Interest Rate Swap Agreements</t>
  </si>
  <si>
    <t>Information
about interest rate swap agreements entered into for interest rate
risk management purposes summarized by type of financial instrument
the swap agreements were intended to hedge follows:
Notional Average Weighted-Average Estimated Fair
Fixed Variable
(In thousands) (In years) (In
thousands)
December 31,
2015
Fair value
hedges:
Fixed rate long-term
borrowings(a) $ 1,400,000 1.7 4.42 % 1.39 % $ 43,892
December 31,
2014
Fair value
hedges:
Fixed rate long-term
borrowings(a) $ 1,400,000 2.7 4.42 % 1.19 % $ 73,251
(a) Under the terms of
these agreements, the Company receives settlement amounts at a
fixed rate and pays at a variable rate.</t>
  </si>
  <si>
    <t>Notional Amount of Interest Rate Swap Agreements Outstanding Maturity</t>
  </si>
  <si>
    <t>The notional
amount of interest rate swap agreements entered into for risk
management purposes that were outstanding at December 31, 2015
mature as follows:
(In thousands)
Year ending December
31:
2016 $ 500,000
2017 400,000
2018 500,000
$ 1,400,000</t>
  </si>
  <si>
    <t>Information about Fair Values of Derivative Instruments in Consolidated Balance Sheet</t>
  </si>
  <si>
    <t>Information
about the fair values of derivative instruments in the
Company’s consolidated balance sheet and consolidated
statement of income follows:
Asset
Derivatives Liability
Derivatives
2015 2014 2015 2014
(In
thousands)
Derivatives designated
and qualifying as hedging instruments
Fair value
hedges:
Interest rate swap
agreements(a) $ 43,892 $ 73,251 $ — $ —
Commitments to sell real
estate loans(a) 1,844 728 656 4,217
45,736 73,979 656 4,217
Derivatives not
designated and qualifying as hedging instruments
Mortgage-related
commitments to originate real estate loans for sale(a) 10,282 17,396 403 49
Commitments to sell real
estate loans(a) 533 754 846 4,330
Trading:
Interest rate
contracts(b) 203,517 215,614 153,723 173,513
Foreign exchange and
other option and futures contracts(b) 8,569 31,112 7,022 29,950
222,901 264,876 161,994 207,842
Total
derivatives $ 268,637 $ 338,855 $ 162,650 $ 212,059
(a) Asset derivatives are
reported in other assets and liability derivatives are reported in
other liabilities.
(b) Asset derivatives are
reported in trading account assets and liability derivatives are
reported in other liabilities.</t>
  </si>
  <si>
    <t>Information about Fair Values of Derivative Instruments in Consolidated Statement of Income</t>
  </si>
  <si>
    <t>Amount of Gain (Loss)
Recognized
Year Ended Year Ended Year Ended
Derivative Hedged Derivative Hedged Derivative Hedged
(In
thousands)
Derivatives in fair
value hedging relationships
Interest rate swap
agreements:
Fixed rate long-term
borrowings(a) $ (29,359 ) $ 28,719 $ (29,624 ) $ 28,870 $ (40,304 ) $ 38,986
Derivatives not
designated as hedging instruments
Trading:
Interest rate
contracts(b) $ 10,755 $ 3,398 $ 9,824
Foreign exchange and
other option and futures contracts(b) 9,337 7,670 8,598
Total $ 20,092 $ 11,068 $ 18,422
(a) Reported as other
revenues from operations.
(b) Reported as trading
account and foreign exchange gains.</t>
  </si>
  <si>
    <t>Fair value measurements (Tables)</t>
  </si>
  <si>
    <t>Assets and Liabilities Measured at Estimated Fair Value on Recurring Basis</t>
  </si>
  <si>
    <t>The following
tables present assets and liabilities at December 31, 2015 and
2014 measured at estimated fair value on a recurring
basis:
Fair Value Level 1(a) Level
2(a) Level
3
(In
thousands)
Trading account
assets $ 273,783 $ 56,763 $ 217,020 $ —
Investment securities
available for sale:
U.S. Treasury and federal
agencies 299,997 — 299,997 —
Obligations of states and
political subdivisions 6,028 — 6,028 —
Mortgage-backed
securities:
Government issued or
guaranteed 11,686,628 — 11,686,628 —
Privately
issued 74 — — 74
Collateralized debt
obligations 47,393 — — 47,393
Other debt
securities 118,880 — 118,880 —
Equity
securities 83,671 65,178 18,493 —
12,242,671 65,178 12,130,026 47,467
Real estate loans held
for sale 392,036 — 392,036 —
Other
assets(b) 56,551 — 46,269 10,282
Total assets $ 12,965,041 $ 121,941 $ 12,785,351 $ 57,749
Trading account
liabilities $ 160,745 — $ 160,745 $ —
Other
liabilities(b) 1,905 — 1,502 403
Total
liabilities $ 162,650 — $ 162,247 $ 403
Fair Value Level 1(a) Level
2(a) Level
3
(In
thousands)
Trading account
assets $ 308,175 $ 51,416 $ 256,759 $ —
Investment securities
available for sale:
U.S. Treasury and federal
agencies 161,947 — 161,947 —
Obligations of states and
political subdivisions 8,198 — 8,198 —
Mortgage-backed
securities:
Government issued or
guaranteed 8,731,123 — 8,731,123 —
Privately
issued 103 — — 103
Collateralized debt
obligations 50,316 — — 50,316
Other debt
securities 121,488 — 121,488 —
Equity
securities 83,757 64,841 18,916 —
9,156,932 64,841 9,041,672 50,419
Real estate loans held
for sale 742,249 — 742,249 —
Other
assets(b) 92,129 — 74,733 17,396
Total assets $ 10,299,485 $ 116,257 $ 10,115,413 $ 67,815
Trading account
liabilities $ 203,464 — $ 203,464 $ —
Other
liabilities(b) 8,596 — 8,547 49
Total
liabilities $ 212,060 — $ 212,011 $ 49
(a) There were no
significant transfers between Level 1 and Level 2 of the fair value
hierarchy during the years ended December 31, 2015 and
2014.
(b) Comprised
predominantly of interest rate swap agreements used for interest
rate risk management (Level 2), commitments to sell real estate
loans (Level 2) and commitments to originate real estate loans to
be held for sale (Level 3).</t>
  </si>
  <si>
    <t>Changes in Level 3 Assets and Liabilities Measured at Estimated Fair Value on Recurring Basis</t>
  </si>
  <si>
    <t>The changes
in Level 3 assets and liabilities measured at estimated fair value
on a recurring basis during the year ended December 31, 2015
were as follows:
Investment Securities Available for Sale Other
Privately Issued Collateralized
(In
thousands)
Balance —
January 1, 2015 $ 103 $ 50,316 $ 17,347
Total gains
realized/unrealized:
Included in
earnings — — 87,061 (b)
Included in other
comprehensive income — 3,254 (c) —
Settlements (29 ) (6,177 ) —
Transfers in and/or out
of Level 3(a) — — (94,529 )(d)
Balance —
December 31, 2015 $ 74 $ 47,393 $ 9,879
Changes in unrealized
gains included in earnings related to assets still held at
December 31, 2015 $ — $ — $ 8,850 (b)
The changes
in Level 3 assets and liabilities measured at estimated fair value
on a recurring basis during the year ended December 31, 2014
were as follows:
Investment Securities Available for Sale Other
Privately Issued Collateralized
(In
thousands)
Balance —
January 1, 2014 $ 1,850 $ 63,083 $ 3,941
Total gains
realized/unrealized:
Included in
earnings — — 83,417 (b)
Included in other
comprehensive income 271 (c) 8,209 (c) —
Settlements (2,018 ) (20,976 ) —
Transfers in and/or out
of Level 3(a) — — (70,011 )(d)
Balance —
December 31, 2014 $ 103 $ 50,316 $ 17,347
Changes in unrealized
gains included in earnings related to assets still held at
December 31, 2014 $ — $ — $ 18,196 (b)
The changes
in Level 3 assets and liabilities measured at estimated fair value
on a recurring basis during the year ended December 31, 2013
were as follows:
Investment Securities Available for Sale Other
Privately Issued Collateralized
(In
thousands)
Balance —
January 1, 2013 $ 1,023,886 $ 61,869 $ 47,859
Total gains (losses)
realized/unrealized:
Included in
earnings (56,102 )(e) — 97,845 (b)
Included in other
comprehensive income 116,359 (c) 4,508 (c) —
Sales (978,608 ) — —
Settlements (103,685 ) (3,294 ) —
Transfers in and/or out
of Level 3(a) — — (141,763 )(d)
Balance —
December 31, 2013 $ 1,850 $ 63,083 $ 3,941
Changes in unrealized
gains included in earnings related to assets still held at
December 31, 2013 $ — $ — $ 3,431 (b)
(a) The Company’s
policy for transfers between fair value levels is to recognize the
transfer as of the actual date of the event or change in
circumstances that caused the transfer.
(b) Reported as mortgage
banking revenues in the consolidated statement of income and
includes the fair value of commitment issuances and
expirations.
(c) Reported as net
unrealized gains on investment securities in the consolidated
statement of comprehensive income.
(d) Transfers out of Level
3 consist of interest rate locks transferred to closed
loans.
(e) Reported as an OTTI
impairment loss or as gain (loss) on bank investment securities in
the consolidated statement of income.</t>
  </si>
  <si>
    <t>Quantitative Information Related to Significant Unobservable Inputs</t>
  </si>
  <si>
    <t>The following
tables present quantitative information about significant
unobservable inputs used in the fair value measurements for Level 3
assets and liabilities at December 31, 2015 and
2014:
Fair Value at
Valuation
Technique
Unobservable
Input/Assumptions Range
(In thousands)
Recurring fair value
measurements:
Privately issued
mortgage– backed securities $ 74 Two independent pricing quotes — —
Collateralized debt
obligations 47,393 Discounted cash flow Probability of default 10%-56% (31%)
Loss severity 100%
Net other assets
(liabilities)(a) 9,879 Discounted cash flow Commitment expirations 0%-60% (39%)
Fair Value at
Valuation
Technique
Unobservable
Input/Assumptions Range
(In thousands)
Recurring fair value
measurements:
Privately issued
mortgage– backed securities $ 103 Two independent pricing quotes — —
Collateralized debt
obligations 50,316 Discounted cash flow Probability of default 12%-57% (36%)
Loss severity 100%
Net other assets
(liabilities)(a) 17,347 Discounted cash flow Commitment expirations 0%-96% (17%)
(a) Other Level 3 assets
(liabilities) consist of commitments to originate real estate
loans.</t>
  </si>
  <si>
    <t>Carrying Amounts and Estimated Fair Value for Financial Instrument Assets (Liabilities)</t>
  </si>
  <si>
    <t xml:space="preserve">The carrying
amounts and estimated fair value for financial instrument assets
(liabilities) are presented in the following table:
December 31,
2015
Carrying Estimated Level
1 Level
2 Level
3
(In
thousands)
Financial
assets:
Cash and cash
equivalents $ 1,368,040 $ 1,368,040 $ 1,276,678 $ 91,362 $ —
Interest-bearing deposits
at banks 7,594,350 7,594,350 — 7,594,350 —
Trading account
assets 273,783 273,783 56,763 217,020 —
Investment
securities 15,656,439 15,660,877 65,178 15,406,404 189,295
Loans and
leases:
Commercial loans and
leases 20,422,338 20,146,201 — — 20,146,201
Commercial real estate
loans 29,197,311 29,044,244 — 38,774 29,005,470
Residential real estate
loans 26,270,103 26,267,771 — 4,727,816 21,539,955
Consumer loans 11,599,747 11,550,270 — — 11,550,270
Allowance for credit
losses (955,992 ) — — — —
Loans and leases,
net 86,533,507 87,008,486 — 4,766,590 82,241,896
Accrued interest
receivable 306,496 306,496 — 306,496 —
Financial
liabilities:
Noninterest-bearing
deposits $ (29,110,635 ) $ (29,110,635 ) — $ (29,110,635 ) —
Savings deposits and
interest-checking accounts (49,566,644 ) (49,566,644 ) — (49,566,644 ) —
Time deposits (13,110,392 ) (13,135,042 ) — (13,135,042 ) —
Deposits at Cayman
Islands office (170,170 ) (170,170 ) — (170,170 ) —
Short-term
borrowings (2,132,182 ) (2,132,182 ) — (2,132,182 ) —
Long-term
borrowings (10,653,858 ) (10,639,556 ) — (10,639,556 ) —
Accrued interest
payable (85,145 ) (85,145 ) — (85,145 ) —
Trading account
liabilities (160,745 ) (160,745 ) — (160,745 ) —
Other financial
instruments:
Commitments to originate
real estate loans for sale $ 9,879 $ 9,879 — $ — $ 9,879
Commitments to sell real
estate loans 875 875 — 875 —
Other credit-related
commitments (122,334 ) (122,334 ) — — (122,334 )
Interest rate swap
agreements used for interest rate risk management 43,892 43,892 — 43,892 —
December 31,
2014
Carrying Estimated Level
1 Level
2 Level
3
(In
thousands)
Financial
assets:
Cash and cash
equivalents $ 1,373,357 $ 1,373,357 $ 1,296,923 $ 76,434 $ —
Interest-bearing deposits
at banks 6,470,867 6,470,867 — 6,470,867 —
Trading account
assets 308,175 308,175 51,416 256,759 —
Investment
securities 12,993,542 13,023,956 64,841 12,750,396 208,719
Loans and
leases:
Commercial loans and
leases 19,461,292 19,188,574 — — 19,188,574
Commercial real estate
loans 27,567,569 27,487,818 — 307,667 27,180,151
Residential real estate
loans 8,657,301 8,729,056 — 5,189,086 3,539,970
Consumer loans 10,982,794 10,909,623 — — 10,909,623
Allowance for credit
losses (919,562 ) — — — —
Loans and leases,
net 65,749,394 66,315,071 — 5,496,753 60,818,318
Accrued interest
receivable 227,348 227,348 — 227,348 —
Financial
liabilities:
Noninterest-bearing
deposits $ (26,947,880 ) $ (26,947,880 ) — $ (26,947,880 ) —
Savings deposits and
interest-checking accounts (43,393,618 ) (43,393,618 ) — (43,393,618 ) —
Time deposits (3,063,973 ) (3,086,126 ) — (3,086,126 ) —
Deposits at Cayman
Islands office (176,582 ) (176,582 ) — (176,582 ) —
Short-term
borrowings (192,676 ) (192,676 ) — (192,676 ) —
Long-term
borrowings (9,006,959 ) (9,139,789 ) — (9,139,789 ) —
Accrued interest
payable (63,372 ) (63,372 ) — (63,372 ) —
Trading account
liabilities (203,464 ) (203,464 ) — (203,464 ) —
Other financial
instruments:
Commitments to originate
real estate loans for sale $ 17,347 $ 17,347 — $ — $ 17,347
Commitments to sell real
estate loans (7,065 ) (7,065 ) — (7,065 ) —
Other credit-related
commitments (119,079 ) (119,079 ) — — (119,079 )
Interest rate swap
agreements used for interest rate risk management 73,251 73,251 — 73,251 — </t>
  </si>
  <si>
    <t>Commitments and contingencies (Tables)</t>
  </si>
  <si>
    <t>Company's Significant Commitments</t>
  </si>
  <si>
    <t xml:space="preserve">The following
table presents the Company’s significant commitments. Certain
of these commitments are not included in the Company’s
consolidated balance sheet.
December 31
2015 2014
(In
thousands)
Commitments to extend
credit
Home equity lines of
credit $ 5,631,680 $ 6,194,516
Commercial real estate
loans to be sold 57,597 212,257
Other commercial real
estate 5,949,933 5,161,273
Residential real estate
loans to be sold 488,621 432,352
Other residential real
estate 212,619 197,825
Commercial and
other 11,802,850 11,080,856
Standby letters of
credit 3,330,013 3,706,888
Commercial letters of
credit 55,559 46,965
Financial guarantees and
indemnification contracts 2,794,322 2,490,050
Commitments to sell real
estate loans 782,885 1,237,294 </t>
  </si>
  <si>
    <t>Minimum Lease Payments Under Noncancelable Operating Leases</t>
  </si>
  <si>
    <t>Minimum lease
payments under noncancelable operating leases are summarized in the
following table:
(In thousands)
Year ending December
31:
2016 $ 96,308
2017 93,926
2018 79,995
2019 64,819
2020 46,589
Later years 110,533
$ 492,170</t>
  </si>
  <si>
    <t>Segment information (Tables)</t>
  </si>
  <si>
    <t>Summary of Prior Period Financial Information Restated</t>
  </si>
  <si>
    <t>Accordingly,
financial information presented herein for 2014 and 2013 have been
restated to reflect those changes to provide segment information on
a comparable basis, as noted in the following tables.
Year ended
December 31, 2014
Net income (loss)
as Impact of Net income
(loss)
(in
thousands)
Business
Banking $ 119,809 $ (20,539 ) $ 99,270
Commercial
Banking 411,139 (8,211 ) 402,928
Commercial Real
Estate 316,129 (169 ) 315,960
Discretionary
Portfolio 48,098 245 48,343
Residential Mortgage
Banking 95,006 (10,464 ) 84,542
Retail Banking 119,916 153,442 273,358
All Other (43,851 ) (114,304 ) (158,155 )
Total $ 1,066,246 $ — $ 1,066,246
Year ended December
31, 2013
Net income (loss) as Impact of Net income (loss)
(in
thousands)
Business
Banking $ 111,040 $ (9,975 ) $ 101,065
Commercial
Banking 391,340 16,053 407,393
Commercial Real
Estate 321,793 7,493 329,286
Discretionary
Portfolio 29,968 2,268 32,236
Residential Mortgage
Banking 99,392 (7,069 ) 92,323
Retail Banking 182,401 138,549 320,950
All Other 2,546 (147,319 ) (144,773 )
Total $ 1,138,480 $ — $ 1,138,480</t>
  </si>
  <si>
    <t>Information about Company's Segments</t>
  </si>
  <si>
    <t>Information
about the Company’s segments is presented in the accompanying
table. Income statement amounts are in thousands of dollars.
Balance sheet amounts are in millions of dollars.
For the Years Ended
December 31, 2015, 2014 and 2013
Business
Banking Commercial
Banking Commercial Real
Estate Discretionary
Portfolio
2015 2014 2013 2015 2014 2013 2015 2014 2013 2015 2014 2013
Net interest
income(a) $ 338,855 $ 345,773 $ 365,786 $ 753,604 $ 746,344 $ 785,987 $ 577,922 $ 555,358 $ 590,009 $ 86,083 $ 74,204 $ 69,020
Noninterest
income 108,195 105,149 102,613 290,142 254,295 263,925 142,948 125,087 130,833 28,114 27,464 (3,824 )
447,050 450,922 468,399 1,043,746 1,000,639 1,049,912 720,870 680,445 720,842 114,197 101,668 65,196
Provision for credit
losses 15,513 18,883 26,550 25,089 33,213 76,791 (8,003 ) (7,339 ) 6,613 7,599 16,547 17,129
Amortization of core
deposit and other intangible assets — — — — — — — — — — — —
Depreciation and other
amortization 407 405 198 566 588 564 19,247 16,300 14,314 679 891 1,330
Other noninterest
expense 264,163 263,734 270,759 288,303 284,091 289,582 169,688 169,039 173,345 49,839 33,522 27,313
Income (loss) before
taxes 166,967 167,900 170,892 729,788 682,747 682,975 539,938 502,445 526,570 56,080 50,708 19,424
Income tax expense
(benefit) 68,209 68,630 69,827 298,758 279,819 275,582 199,297 186,485 197,284 3,654 2,365 (12,812 )
Net income
(loss) $ 98,758 $ 99,270 $ 101,065 $ 431,030 $ 402,928 $ 407,393 $ 340,641 $ 315,960 $ 329,286 $ 52,426 $ 48,343 $ 32,236
Average total assets
(in millions) $ 5,339 $ 5,278 $ 5,107 $ 24,143 $ 22,860 $ 21,710 $ 18,827 $ 17,405 $ 17,305 $ 26,648 $ 20,798 $ 16,630
Capital expenditures
(in millions) $ — $ 2 $ 1 $ — $ — $ — $ — $ — $ — $ — $ — $ —
For the
Years Ended December 31, 2015, 2014 and 2013
Residential
Mortgage Retail
Banking All
Other Total
2015 2014 2013 2015 2014 2013 2015 2014 2013 2015 2014 2013
Net interest
income(a) $ 63,939 $ 67,482 $ 83,574 $ 917,041 $ 908,828 $ 962,214 $ 105,143 $ (21,543 ) $ (183,361 ) $ 2,842,587 $ 2,676,446 $ 2,673,229
Noninterest
income 336,099 331,366 325,454 324,953 336,042 373,628 594,586 599,870 672,576 1,825,037 1,779,273 1,865,205
400,038 398,848 409,028 1,241,994 1,244,870 1,335,842 699,729 578,327 489,215 4,667,624 4,455,719 4,538,434
Provision for credit
losses (5,225 ) (1,508 ) (10,906 ) 72,953 77,158 72,502 62,074 (12,954 ) (3,679 ) 170,000 124,000 185,000
Amortization of core
deposit and other intangible assets — — — — — — 26,424 33,824 46,912 26,424 33,824 46,912
Depreciation and other
amortization 27,883 47,086 48,698 35,291 37,788 34,599 64,852 61,848 57,120 148,925 164,906 156,823
Other noninterest
expense 233,651 216,556 221,984 682,594 668,919 687,275 959,345 854,883 713,873 2,647,583 2,490,744 2,384,131
Income (loss) before
taxes 143,729 136,714 149,252 451,156 461,005 541,466 (412,966 ) (359,274 ) (325,011 ) 1,674,692 1,642,245 1,765,568
Income tax expense
(benefit) 55,151 52,172 56,929 183,638 187,647 220,516 (213,682 ) (201,119 ) (180,238 ) 595,025 575,999 627,088
Net income
(loss) $ 88,578 $ 84,542 $ 92,323 $ 267,518 $ 273,358 $ 320,950 $ (199,284 ) $ (158,155 ) $ (144,773 ) $ 1,079,667 $ 1,066,246 $ 1,138,480
Average total assets (in
millions) $ 2,918 $ 3,076 $ 2,651 $ 11,035 $ 10,449 $ 10,997 $ 12,870 $ 12,277 $ 9,262 $ 101,780 $ 92,143 $ 83,662
Capital expenditures
(in millions) $ — $ — $ — $ 14 $ 14 $ 40 $ 68 $ 57 $ 89 $ 82 $ 73 $ 130
(a) Net interest income is
the difference between actual taxable-equivalent interest earned on
assets and interest paid on liabilities by a segment and a funding
charge (credit) based on the Company’s internal funds
transfer pricing methodology. Segments are charged a cost to fund
any assets (e.g. loans) and are paid a funding credit for any funds
provided (e.g. deposits). The taxable-equivalent adjustment
aggregated $24,463,000 in 2015, $23,642,000 in 2014 and $24,971,000
in 2013 and is eliminated in “All Other” net interest
income and income tax expense (benefit).</t>
  </si>
  <si>
    <t>Intersegment Activity Eliminated in Arriving at Consolidated Totals was Included in "All Other" Category</t>
  </si>
  <si>
    <t xml:space="preserve">The amount of intersegment activity eliminated in arriving at
consolidated totals was included in the “All Other”
category as follows:
Year Ended December 31
2015 2014 2013
(In
thousands)
Revenues $ (48,972 ) $ (49,800 ) $ (50,128 )
Expenses (13,332 ) (12,014 ) (16,235 )
Income taxes (benefit) (14,503 ) (15,375 ) (13,791 )
Net income (loss) (21,137 ) (22,411 ) (20,102 ) </t>
  </si>
  <si>
    <t>Regulatory matters (Tables)</t>
  </si>
  <si>
    <t>Capital Ratios and Amounts of Company and its Banking Subsidiaries</t>
  </si>
  <si>
    <t>The capital
ratios and amounts of the Company and its banking subsidiaries as
of December 31, 2015 and 2014 are presented below:
M&amp;T M&amp;T
Bank Wilmington
(Dollars in
thousands)
December 31,
2015:
Common equity Tier 1
capital
Amount $ 10,485,426 $ 10,680,827 $ 476,106
Ratio(a) 11.08 % 11.33 % 86.87 %
Minimum required
amount(b) 4,259,977 4,242,817 24,664
Tier 1 capital
Amount 12,008,232 10,680,827 476,106
Ratio(a) 12.68 % 11.33 % 86.87 %
Minimum required
amount(b) 5,679,969 5,657,089 32,886
Total capital
Amount 14,128,454 12,589,917 480,415
Ratio(a) 14.92 % 13.35 % 87.65 %
Minimum required
amount(b) 7,573,292 7,542,786 43,848
Leverage
Amount 12,008,232 10,680,827 476,106
Ratio(c) 10.89 % 9.75 % 22.38 %
Minimum required
amount(b) 4,408,971 4,381,617 85,082
December 31,
2014:
Tier 1 capital
Amount $ 9,644,765 $ 8,043,185 $ 435,558
Ratio(a) 12.47 % 10.46 % 57.22 %
Minimum required
amount(b) 3,093,874 3,077,101 30,447
Total capital
Amount 11,767,308 10,048,277 439,867
Ratio(a) 15.21 % 13.06 % 57.79 %
Minimum required
amount(b) 6,187,747 6,154,201 60,893
Leverage
Amount 9,644,765 8,043,185 435,558
Ratio(c) 10.17 % 8.56 % 9.98 %
Minimum required
amount(b) 3,793,836 3,760,364 174,613
(a) The ratio of capital
to risk-weighted assets, as defined by regulation.
(b) Minimum amount of
capital to be considered adequately capitalized, as defined by
regulation.
(c) The ratio of capital
to average assets, as defined by regulation.</t>
  </si>
  <si>
    <t>Parent company financial statements (Tables)</t>
  </si>
  <si>
    <t>Condensed Balance Sheet</t>
  </si>
  <si>
    <t>Condensed
Balance Sheet
December 31
2015 2014
(In
thousands)
Assets
Cash in subsidiary
bank $ 19,874 $ 11,306
Due from consolidated
bank subsidiaries
Money-market
savings 865,274 1,096,533
Current income tax
receivable 572 —
Other 10 12
Total due from
consolidated bank subsidiaries 865,856 1,096,545
Investments in
consolidated subsidiaries
Banks and bank holding
company 15,714,937 11,945,516
Other 16,172 16,217
Investments in
unconsolidated subsidiaries (note 19) 23,824 33,578
Investment in Bayview
Lending Group LLC 30,264 46,716
Other assets 73,147 81,034
Total assets $ 16,744,074 $ 13,230,912
Liabilities
Accrued expenses and
other liabilities $ 56,796 $ 59,950
Long-term
borrowings 513,989 835,066
Total
liabilities 570,785 895,016
Shareholders’
equity 16,173,289 12,335,896
Total liabilities and
shareholders’ equity $ 16,744,074 $ 13,230,912</t>
  </si>
  <si>
    <t>Condensed Statement of Income</t>
  </si>
  <si>
    <t xml:space="preserve">Condensed
Statement of Income
Year Ended
December 31
2015 2014 2013
(In thousands, except
per share)
Income
Dividends from
consolidated bank subsidiaries $ 480,000 $ 480,000 $ 700,000
Equity in earnings of
Bayview Lending Group LLC (14,267 ) (16,672 ) (16,126 )
Other income 2,364 7,755 9,992
Total income 468,097 471,083 693,866
Expense
Interest on long-term
borrowings 24,453 47,700 73,115
Other expense 16,793 15,107 15,994
Total expense 41,246 62,807 89,109
Income before income
taxes and equity in undistributed income of subsidiaries 426,851 408,276 604,757
Income tax
credits 19,965 27,284 35,986
Income before equity
in undistributed income of subsidiaries 446,816 435,560 640,743
Equity in
undistributed income of subsidiaries
Net income of
subsidiaries 1,112,851 1,110,686 1,197,737
Less: dividends
received (480,000 ) (480,000 ) (700,000 )
Equity in undistributed
income of subsidiaries 632,851 630,686 497,737
Net
income $ 1,079,667 $ 1,066,246 $ 1,138,480
Net income per common
share
Basic $ 7.22 $ 7.47 $ 8.26
Diluted 7.18 7.42 8.20 </t>
  </si>
  <si>
    <t>Condensed Statement of Cash Flow</t>
  </si>
  <si>
    <t xml:space="preserve">Condensed
Statement of Cash Flows
Year Ended
December 31
2015 2014 2013
(In
thousands)
Cash flows from
operating activities
Net income $ 1,079,667 $ 1,066,246 $ 1,138,480
Adjustments to reconcile
net income to net cash provided by operating activities
Equity in undistributed
income of subsidiaries (632,851 ) (630,686 ) (497,737 )
Provision for deferred
income taxes (3,655 ) (6,522 ) 1,535
Net change in accrued
income and expense 21,780 23,419 31,979
Loss on sale of
assets 119 — —
Net cash provided by
operating activities 465,060 452,457 674,257
Cash flows from
investing activities
Proceeds from sales of
investment securities 755 — —
Investment in
subsidiary — — (140,000 )
Other, net 14,038 10,721 3,295
Net cash provided (used)
by investing activities 14,793 10,721 (136,705 )
Cash flows from
financing activities
Payments on long-term
borrowings (322,621 ) (350,010 ) —
Dividends paid —
common (375,017 ) (371,199 ) (365,349 )
Dividends paid —
preferred (81,270 ) (70,234 ) (53,450 )
Proceeds from issuance of
preferred stock — 346,500 —
Other, net 76,364 110,601 140,799
Net cash used by
financing activities (702,544 ) (334,342 ) (278,000 )
Net increase (decrease)
in cash and cash equivalents (222,691 ) 128,836 259,552
Cash and cash equivalents
at beginning of year 1,107,839 979,003 719,451
Cash and cash equivalents
at end of year $ 885,148 $ 1,107,839 $ 979,003
Supplemental
disclosure of cash flow information
Interest received during
the year $ 1,905 $ 2,094 $ 2,224
Interest paid during the
year 30,420 47,003 71,090
Income taxes received
during the year 16,696 24,588 45,237 </t>
  </si>
  <si>
    <t>Significant Accounting Policies - Additional Information (Detail) - USD ($) $ in Thousands</t>
  </si>
  <si>
    <t>Significant Accounting Policies [Line Items]</t>
  </si>
  <si>
    <t>Delinquent period of loans resulting in accrued interest being charged against income</t>
  </si>
  <si>
    <t>90 days</t>
  </si>
  <si>
    <t>Delinquent period of loans secured by real estate resulting in charge off</t>
  </si>
  <si>
    <t>150 days</t>
  </si>
  <si>
    <t>Estimated useful lives</t>
  </si>
  <si>
    <t>8 years</t>
  </si>
  <si>
    <t>Amount restated as a result of adoption of new guidance</t>
  </si>
  <si>
    <t>Adjustments for New Accounting Pronouncement [Member]</t>
  </si>
  <si>
    <t>Maximum [Member]</t>
  </si>
  <si>
    <t>Loans secured by real estate delinquent period threshold for return to accrual status</t>
  </si>
  <si>
    <t>Consumer loan delinquent period threshold for consideration for charge off</t>
  </si>
  <si>
    <t>180 days</t>
  </si>
  <si>
    <t>10 years</t>
  </si>
  <si>
    <t>Minimum [Member]</t>
  </si>
  <si>
    <t>91 days</t>
  </si>
  <si>
    <t>5 years</t>
  </si>
  <si>
    <t>Income tax benefit recognition criteria percentage threshold</t>
  </si>
  <si>
    <t>50.00%</t>
  </si>
  <si>
    <t>Acquisitions and Divestiture - Additional Information (Detail)</t>
  </si>
  <si>
    <t>Nov. 01, 2015USD ($)Officeshares</t>
  </si>
  <si>
    <t>Nov. 30, 2015USD ($)</t>
  </si>
  <si>
    <t>Apr. 30, 2015USD ($)</t>
  </si>
  <si>
    <t>Dec. 31, 2015USD ($)</t>
  </si>
  <si>
    <t>Dec. 31, 2014USD ($)</t>
  </si>
  <si>
    <t>Dec. 31, 2013USD ($)</t>
  </si>
  <si>
    <t>Business Acquisition [Line Items]</t>
  </si>
  <si>
    <t>Proceeds from sales of investment securities</t>
  </si>
  <si>
    <t>Gain on sale of business net of tax</t>
  </si>
  <si>
    <t>Gain on sale of business before tax</t>
  </si>
  <si>
    <t>Goodwill recorded</t>
  </si>
  <si>
    <t>Revenue on sale of business</t>
  </si>
  <si>
    <t>Hudson City [Member]</t>
  </si>
  <si>
    <t>Gross amount of cash paid in the acquisition</t>
  </si>
  <si>
    <t>Total purchase consideration</t>
  </si>
  <si>
    <t>Number of banking offices acquired in New Jersey, Connecticut and New York | Office</t>
  </si>
  <si>
    <t>Repayments of borrowings assumed in acquisition</t>
  </si>
  <si>
    <t>Core deposit intangible assets</t>
  </si>
  <si>
    <t>Amortization period of core deposit intangible assets</t>
  </si>
  <si>
    <t>7 years</t>
  </si>
  <si>
    <t>Loans acquired</t>
  </si>
  <si>
    <t>Estimated fair value of purchased impaired loans</t>
  </si>
  <si>
    <t>Outstanding principal of purchased impaired loans</t>
  </si>
  <si>
    <t>Discount recorded on purchased impaired loans</t>
  </si>
  <si>
    <t>Other- than-temporary impairment</t>
  </si>
  <si>
    <t>Merger-related expenses</t>
  </si>
  <si>
    <t>Merger-related expenses, unpaid portion</t>
  </si>
  <si>
    <t>Hudson City [Member] | Common Stock [Member]</t>
  </si>
  <si>
    <t>Shares issued upon acquisition | shares</t>
  </si>
  <si>
    <t>Acquisitions and Divestiture - Schedule of Acquired Assets and Liabilities (Detail) - USD ($) $ in Thousands</t>
  </si>
  <si>
    <t>Nov. 01, 2015</t>
  </si>
  <si>
    <t>Identifiable assets:</t>
  </si>
  <si>
    <t>Liabilities:</t>
  </si>
  <si>
    <t>Loans</t>
  </si>
  <si>
    <t>Core deposit intangible</t>
  </si>
  <si>
    <t>Other assets</t>
  </si>
  <si>
    <t>Total identifiable assets</t>
  </si>
  <si>
    <t>Deposits</t>
  </si>
  <si>
    <t>Other liabilities</t>
  </si>
  <si>
    <t>Total consideration</t>
  </si>
  <si>
    <t>Cash paid</t>
  </si>
  <si>
    <t>Common stock issued (25,953,950 shares)</t>
  </si>
  <si>
    <t>Acquisitions and Divestiture - Schedule of Acquired Assets and Liabilities (Parenthetical) (Detail)</t>
  </si>
  <si>
    <t>Nov. 01, 2015shares</t>
  </si>
  <si>
    <t>Common Stock [Member] | Hudson City [Member]</t>
  </si>
  <si>
    <t>Acquisitions and Divestiture - Summary of Acquired Impaired Loans (Detail) - Hudson City [Member] $ in Thousands</t>
  </si>
  <si>
    <t>Nov. 01, 2015USD ($)</t>
  </si>
  <si>
    <t>Financing Receivable, Impaired [Line Items]</t>
  </si>
  <si>
    <t>Contractually required principal and interest at acquisition</t>
  </si>
  <si>
    <t>Contractual cash flows not expected to be collected</t>
  </si>
  <si>
    <t>Expected cash flows at acquisition</t>
  </si>
  <si>
    <t>Interest component of expected cash flows</t>
  </si>
  <si>
    <t>Estimated fair value</t>
  </si>
  <si>
    <t>Acquisitions and Divestiture - Pro Forma Information (Detail) - USD ($) $ in Thousands</t>
  </si>
  <si>
    <t>Business Acquisition, Pro Forma Information [Abstract]</t>
  </si>
  <si>
    <t>Total revenues actual since acquisition</t>
  </si>
  <si>
    <t>Net income (loss) actual since acquisition</t>
  </si>
  <si>
    <t>Total revenues pro forma</t>
  </si>
  <si>
    <t>Net income (loss) pro forma</t>
  </si>
  <si>
    <t>Acquisitions and Divestiture - Summary of Merger-Related Expenses (Detail) - USD ($)</t>
  </si>
  <si>
    <t>Summary of merger-related expenses</t>
  </si>
  <si>
    <t>Other cost of operations</t>
  </si>
  <si>
    <t>Total merger-related expenses</t>
  </si>
  <si>
    <t>Investment Securities - Amortized Cost and Estimated Fair Value of Investment Securities (Detail) - USD ($) $ in Thousands</t>
  </si>
  <si>
    <t>Schedule Of Available For Sale Securities And Held To Maturity [Line Items]</t>
  </si>
  <si>
    <t>Other securities, Amortized cost</t>
  </si>
  <si>
    <t>Other securities, Gross unrealized gains</t>
  </si>
  <si>
    <t>Other securities, Gross unrealized losses</t>
  </si>
  <si>
    <t>Other securities, Estimated fair value</t>
  </si>
  <si>
    <t>Investment securities available for sale, amortized cost</t>
  </si>
  <si>
    <t>Investment securities available for sale, gross unrealized gains</t>
  </si>
  <si>
    <t>Investment securities available for sale, gross unrealized losses</t>
  </si>
  <si>
    <t>Investment securities available for sale, estimated fair value</t>
  </si>
  <si>
    <t>Amortized cost for held to maturity</t>
  </si>
  <si>
    <t>Gross unrealized gains for held to maturity</t>
  </si>
  <si>
    <t>Gross unrealized losses for held to maturity</t>
  </si>
  <si>
    <t>Estimated fair value for held to maturity</t>
  </si>
  <si>
    <t>Total Amortized cost</t>
  </si>
  <si>
    <t>Total for Gross unrealized gains</t>
  </si>
  <si>
    <t>Total for Gross unrealized losses</t>
  </si>
  <si>
    <t>Total for Estimated fair value</t>
  </si>
  <si>
    <t>Obligations of States and Political Subdivisions [Member]</t>
  </si>
  <si>
    <t>Government Issued or Guaranteed [Member]</t>
  </si>
  <si>
    <t>Privately Issued [Member]</t>
  </si>
  <si>
    <t>Other Debt Securities [Member]</t>
  </si>
  <si>
    <t>U.S. Treasury and Federal Agencies [Member]</t>
  </si>
  <si>
    <t>Collateralized Debt Obligations [Member]</t>
  </si>
  <si>
    <t>Equity Securities [Member]</t>
  </si>
  <si>
    <t>Investment Securities - Investment Ratings of All Privately Issued Mortgage-Backed Securities, Collateralized Debt Obligations and Other Debt Securities (Detail) $ in Thousands</t>
  </si>
  <si>
    <t>Total securities with disclosed rating, Amortized Cost</t>
  </si>
  <si>
    <t>Total securities with disclosed rating, Estimated Fair Value</t>
  </si>
  <si>
    <t>A or Better [Member]</t>
  </si>
  <si>
    <t>A or Better [Member] | Obligations of States and Political Subdivisions [Member]</t>
  </si>
  <si>
    <t>A or Better [Member] | Privately Issued [Member]</t>
  </si>
  <si>
    <t>A or Better [Member] | Collateralized Debt Obligations [Member]</t>
  </si>
  <si>
    <t>A or Better [Member] | Other Debt Securities [Member]</t>
  </si>
  <si>
    <t>BBB [Member]</t>
  </si>
  <si>
    <t>BBB [Member] | Privately Issued [Member]</t>
  </si>
  <si>
    <t>BBB [Member] | Collateralized Debt Obligations [Member]</t>
  </si>
  <si>
    <t>BBB [Member] | Other Debt Securities [Member]</t>
  </si>
  <si>
    <t>BB [Member]</t>
  </si>
  <si>
    <t>BB [Member] | Collateralized Debt Obligations [Member]</t>
  </si>
  <si>
    <t>BB [Member] | Other Debt Securities [Member]</t>
  </si>
  <si>
    <t>B or Less [Member]</t>
  </si>
  <si>
    <t>B or Less [Member] | Privately Issued [Member]</t>
  </si>
  <si>
    <t>B or Less [Member] | Collateralized Debt Obligations [Member]</t>
  </si>
  <si>
    <t>B or Less [Member] | Other Debt Securities [Member]</t>
  </si>
  <si>
    <t>Not Rated [Member]</t>
  </si>
  <si>
    <t>Not Rated [Member] | Obligations of States and Political Subdivisions [Member]</t>
  </si>
  <si>
    <t>Not Rated [Member] | Privately Issued [Member]</t>
  </si>
  <si>
    <t>Not Rated [Member] | Other Debt Securities [Member]</t>
  </si>
  <si>
    <t>Investment Securities - Amortized Cost and Estimated Fair Value of Collateralized Mortgage Obligations (Detail) - USD ($) $ in Thousands</t>
  </si>
  <si>
    <t>Amortized Cost and Fair Value Debt Securities [Abstract]</t>
  </si>
  <si>
    <t>Collateralized mortgage obligations, Amortized cost</t>
  </si>
  <si>
    <t>Collateralized mortgage obligations, Estimated fair value</t>
  </si>
  <si>
    <t>Investment Securities - Additional Information (Detail)</t>
  </si>
  <si>
    <t>Dec. 31, 2015USD ($)Investment</t>
  </si>
  <si>
    <t>Investment Holdings [Line Items]</t>
  </si>
  <si>
    <t>Gross realized gains on sale of investment securities</t>
  </si>
  <si>
    <t>Gross realized losses on investment securities</t>
  </si>
  <si>
    <t>Number of investment securities with aggregate gross unrealized losses | Investment</t>
  </si>
  <si>
    <t>Unrealized losses on individual investment securities</t>
  </si>
  <si>
    <t>Cost method investment securities</t>
  </si>
  <si>
    <t>Investment securities pledged to secure debt carrying value</t>
  </si>
  <si>
    <t>Available-for-Sale Securities [Member]</t>
  </si>
  <si>
    <t>Privately Issued Mortgage-Backed Securities [Member]</t>
  </si>
  <si>
    <t>Privately issued mortgage backed securities sold</t>
  </si>
  <si>
    <t>Net loss on securities sold</t>
  </si>
  <si>
    <t>Pre-tax other-than-temporary impairment losses</t>
  </si>
  <si>
    <t>Visa Class B [Member]</t>
  </si>
  <si>
    <t>Gain on sale of holdings</t>
  </si>
  <si>
    <t>MasterCard Class B [Member]</t>
  </si>
  <si>
    <t>Investment Securities - Amortized Cost and Estimated Fair Value of Debt Securities by Contractual Maturity (Detail) - USD ($) $ in Thousands</t>
  </si>
  <si>
    <t>Debt securities available for sale:</t>
  </si>
  <si>
    <t>Due in one year or less</t>
  </si>
  <si>
    <t>Due after one year through five years</t>
  </si>
  <si>
    <t>Due after five years through ten years</t>
  </si>
  <si>
    <t>Due after ten years</t>
  </si>
  <si>
    <t>Total available for sale (amortized cost)</t>
  </si>
  <si>
    <t>Mortgage-backed securities available for sale</t>
  </si>
  <si>
    <t>Debt securities held to maturity:</t>
  </si>
  <si>
    <t>Total available for held to maturity (amortized cost)</t>
  </si>
  <si>
    <t>Mortgage-backed securities held to maturity</t>
  </si>
  <si>
    <t>Total available for sale (fair value)</t>
  </si>
  <si>
    <t>Total available for held to maturity (fair value)</t>
  </si>
  <si>
    <t>Investment Securities - Investment Securities in Continuous Unrealized Loss Position (Detail) - USD ($) $ in Thousands</t>
  </si>
  <si>
    <t>Estimated fair value, Less than 12 months</t>
  </si>
  <si>
    <t>Available For Sale Securities Continuous Unrealized Losses Position Less Than Twelve Months Aggregate Losses</t>
  </si>
  <si>
    <t>Estimated fair value, 12 months or more</t>
  </si>
  <si>
    <t>Available For Sale Securities Continuous Unrealized Loss Position Twelve Months Or More Aggregate Losses</t>
  </si>
  <si>
    <t>Held to maturity, Estimated fair value, Less than 12 months</t>
  </si>
  <si>
    <t>Held To Maturity Securities Continuous Unrealized Loss Position Less Than12 Months Aggregate Losses</t>
  </si>
  <si>
    <t>Held to maturity, Estimated fair value, 12 months or more</t>
  </si>
  <si>
    <t>Held To Maturity Securities Continuous Unrealized Loss Position12 Months Or Longer Aggregate Losses</t>
  </si>
  <si>
    <t>Total investment securities, fair value less than 12 months</t>
  </si>
  <si>
    <t>Investment Securities Continuous Unrealized Loss Position Less Than Twelve Months Aggregate Losses</t>
  </si>
  <si>
    <t>Total of investment securities, fair value, 12 Months or More</t>
  </si>
  <si>
    <t>Investment Securities Continuous Unrealized Loss Position Twelve Months or Longer Aggregate Losses</t>
  </si>
  <si>
    <t>Loans and Leases - Total Loans and Leases Outstanding (Detail) - USD ($) $ in Thousands</t>
  </si>
  <si>
    <t>Commercial, financial, etc.</t>
  </si>
  <si>
    <t>Real estate:</t>
  </si>
  <si>
    <t>Residential</t>
  </si>
  <si>
    <t>Commercial</t>
  </si>
  <si>
    <t>Construction</t>
  </si>
  <si>
    <t>Consumer</t>
  </si>
  <si>
    <t>Total loans</t>
  </si>
  <si>
    <t>Leases</t>
  </si>
  <si>
    <t>Total loans and leases</t>
  </si>
  <si>
    <t>Less: unearned discount</t>
  </si>
  <si>
    <t>Total loans and leases, net of unearned discount</t>
  </si>
  <si>
    <t>Loans and Leases - Additional Information (Detail) - USD ($)</t>
  </si>
  <si>
    <t>Loans And Leases Receivable [Line Items]</t>
  </si>
  <si>
    <t>Commercial real estate loans held for sale</t>
  </si>
  <si>
    <t>Residential mortgage loans securitized formerly held in Company's portfolio</t>
  </si>
  <si>
    <t>Automobile loans securitized and sold</t>
  </si>
  <si>
    <t>Recognized gain</t>
  </si>
  <si>
    <t>Recognized gain sale of securities</t>
  </si>
  <si>
    <t>Charges incurred for reimbursement of loan</t>
  </si>
  <si>
    <t>Contractual principal and interest payments</t>
  </si>
  <si>
    <t>Interest income that would have been recognized on nonaccrual and renegotiated loans if those loans were accruing interest at their originally contracted terms</t>
  </si>
  <si>
    <t>Interest on nonaccrual and renegotiated loans included in interest income</t>
  </si>
  <si>
    <t>Guaranteed amount included in the estimated residual value of leased assets associated with direct financing leases</t>
  </si>
  <si>
    <t>Amount of foreclosed residential real estate property held</t>
  </si>
  <si>
    <t>Loans secured by residential real estate that were in the process of foreclosure</t>
  </si>
  <si>
    <t>Purchased impaired loans as a percentage of total assets</t>
  </si>
  <si>
    <t>1.00%</t>
  </si>
  <si>
    <t>Director and Certain Officers [Member]</t>
  </si>
  <si>
    <t>Exclusion limit of loans from related party disclosure</t>
  </si>
  <si>
    <t>Less than $120,000</t>
  </si>
  <si>
    <t>Borrowing by directors and certain officers of M&amp;T and its banking subsidiaries and their associates</t>
  </si>
  <si>
    <t>New borrowings by directors, certain officers and their associates</t>
  </si>
  <si>
    <t>Repayments and other reductions of borrowings by directors, certain officers and their associates</t>
  </si>
  <si>
    <t>Commercial Real Estate [Member]</t>
  </si>
  <si>
    <t>Loans serviced for others sold with credit recourse</t>
  </si>
  <si>
    <t>Loans pledged to secure outstanding borrowings from the FHLB of New York</t>
  </si>
  <si>
    <t>Residential Mortgage Loans [Member]</t>
  </si>
  <si>
    <t>Mortgage loans held for sale</t>
  </si>
  <si>
    <t>Commercial Loans and Leases [Member]</t>
  </si>
  <si>
    <t>Home Equity Loans and Lines of Credit [Member]</t>
  </si>
  <si>
    <t>Other Consumer Loans [Member]</t>
  </si>
  <si>
    <t>Loans and Leases - Outstanding Principal Balance and Carrying Amount of Loans that is Included in Consolidated Balance Sheet (Detail) - USD ($) $ in Thousands</t>
  </si>
  <si>
    <t>Outstanding principal and carrying value of acquired loans recorded at fair value</t>
  </si>
  <si>
    <t>Outstanding principal balance</t>
  </si>
  <si>
    <t>Carrying amount</t>
  </si>
  <si>
    <t>Commercial, Financial, Leasing, etc. [Member]</t>
  </si>
  <si>
    <t>Residential Real Estate [Member]</t>
  </si>
  <si>
    <t>Consumer [Member]</t>
  </si>
  <si>
    <t>Loans and Leases - Summary of Changes in Accretable Yield for Acquired Loans (Detail) - USD ($) $ in Thousands</t>
  </si>
  <si>
    <t>Purchased Impaired [Member]</t>
  </si>
  <si>
    <t>Summary of changes in Accretable Yield for acquired loans</t>
  </si>
  <si>
    <t>Balance at beginning of period</t>
  </si>
  <si>
    <t>Additions</t>
  </si>
  <si>
    <t>Reclassifications from nonaccretable balance, net</t>
  </si>
  <si>
    <t>Balance at end of period</t>
  </si>
  <si>
    <t>Other Acquired [Member]</t>
  </si>
  <si>
    <t>Loans and Leases - Summary of Current, Past Due and Nonaccrual Loans (Detail) - USD ($) $ in Thousands</t>
  </si>
  <si>
    <t>Accounts, Notes, Loans and Financing Receivable [Line Items]</t>
  </si>
  <si>
    <t>Current</t>
  </si>
  <si>
    <t>30-89 Days past due</t>
  </si>
  <si>
    <t>Accruing loans Past Due 90 Days or More</t>
  </si>
  <si>
    <t>Purchased impaired</t>
  </si>
  <si>
    <t>Nonaccrual</t>
  </si>
  <si>
    <t>Commercial [Member]</t>
  </si>
  <si>
    <t>Residential Builder and Developer [Member]</t>
  </si>
  <si>
    <t>Other Commercial Construction [Member]</t>
  </si>
  <si>
    <t>Residential [Member]</t>
  </si>
  <si>
    <t>Residential Limited Documentation [Member]</t>
  </si>
  <si>
    <t>Home Equity Lines and Loans [Member]</t>
  </si>
  <si>
    <t>Automobile [Member]</t>
  </si>
  <si>
    <t>Other [Member]</t>
  </si>
  <si>
    <t>Accruing Loans Acquired at Discount [Member]</t>
  </si>
  <si>
    <t>Accruing Loans Acquired at Discount [Member] | Commercial, Financial, Leasing, etc. [Member]</t>
  </si>
  <si>
    <t>Accruing Loans Acquired at Discount [Member] | Commercial [Member]</t>
  </si>
  <si>
    <t>Accruing Loans Acquired at Discount [Member] | Residential Builder and Developer [Member]</t>
  </si>
  <si>
    <t>Accruing Loans Acquired at Discount [Member] | Other Commercial Construction [Member]</t>
  </si>
  <si>
    <t>Accruing Loans Acquired at Discount [Member] | Residential [Member]</t>
  </si>
  <si>
    <t>Accruing Loans Acquired at Discount [Member] | Home Equity Lines and Loans [Member]</t>
  </si>
  <si>
    <t>Accruing Loans Acquired at Discount [Member] | Automobile [Member]</t>
  </si>
  <si>
    <t>Accruing Loans Acquired at Discount [Member] | Other [Member]</t>
  </si>
  <si>
    <t>Loans and Leases - Loan Modification Activities that were Considered Troubled Debt Restructurings (Detail) $ in Thousands</t>
  </si>
  <si>
    <t>Dec. 31, 2015USD ($)Modification</t>
  </si>
  <si>
    <t>Dec. 31, 2014USD ($)Modification</t>
  </si>
  <si>
    <t>Dec. 31, 2013USD ($)Modification</t>
  </si>
  <si>
    <t>Financing Receivable, Modifications [Line Items]</t>
  </si>
  <si>
    <t>Number of modifications | Modification</t>
  </si>
  <si>
    <t>Pre-modification, Recorded Investment</t>
  </si>
  <si>
    <t>Post-modification, Recorded Investment</t>
  </si>
  <si>
    <t>Financial Effects of Modification, Recorded Investment</t>
  </si>
  <si>
    <t>Financial Effects of Modification, Interest</t>
  </si>
  <si>
    <t>Principal Deferral [Member] | Commercial Real Estate [Member]</t>
  </si>
  <si>
    <t>Principal Deferral [Member] | Commercial, Financial, Leasing, etc. [Member]</t>
  </si>
  <si>
    <t>Principal Deferral [Member] | Residential Builder and Developer [Member]</t>
  </si>
  <si>
    <t>Principal Deferral [Member] | Other Commercial Construction [Member]</t>
  </si>
  <si>
    <t>Principal Deferral [Member] | Residential [Member]</t>
  </si>
  <si>
    <t>Principal Deferral [Member] | Residential Limited Documentation [Member]</t>
  </si>
  <si>
    <t>Principal Deferral [Member] | Home Equity Lines and Loans [Member]</t>
  </si>
  <si>
    <t>Principal Deferral [Member] | Automobile [Member]</t>
  </si>
  <si>
    <t>Principal Deferral [Member] | Other [Member]</t>
  </si>
  <si>
    <t>Other [Member] | Commercial Real Estate [Member]</t>
  </si>
  <si>
    <t>Other [Member] | Commercial, Financial, Leasing, etc. [Member]</t>
  </si>
  <si>
    <t>Other [Member] | Residential Builder and Developer [Member]</t>
  </si>
  <si>
    <t>Other [Member] | Residential [Member]</t>
  </si>
  <si>
    <t>Other [Member] | Home Equity Lines and Loans [Member]</t>
  </si>
  <si>
    <t>Other [Member] | Automobile [Member]</t>
  </si>
  <si>
    <t>Other [Member] | Other [Member]</t>
  </si>
  <si>
    <t>Combination of Concession Types [Member] | Commercial Real Estate [Member]</t>
  </si>
  <si>
    <t>Combination of Concession Types [Member] | Commercial, Financial, Leasing, etc. [Member]</t>
  </si>
  <si>
    <t>Combination of Concession Types [Member] | Residential Builder and Developer [Member]</t>
  </si>
  <si>
    <t>Combination of Concession Types [Member] | Other Commercial Construction [Member]</t>
  </si>
  <si>
    <t>Combination of Concession Types [Member] | Residential [Member]</t>
  </si>
  <si>
    <t>Combination of Concession Types [Member] | Residential Limited Documentation [Member]</t>
  </si>
  <si>
    <t>Combination of Concession Types [Member] | Home Equity Lines and Loans [Member]</t>
  </si>
  <si>
    <t>Combination of Concession Types [Member] | Automobile [Member]</t>
  </si>
  <si>
    <t>Combination of Concession Types [Member] | Other [Member]</t>
  </si>
  <si>
    <t>Interest Rate Reduction [Member] | Commercial Real Estate [Member]</t>
  </si>
  <si>
    <t>Interest Rate Reduction [Member] | Commercial, Financial, Leasing, etc. [Member]</t>
  </si>
  <si>
    <t>Interest Rate Reduction [Member] | Residential [Member]</t>
  </si>
  <si>
    <t>Interest Rate Reduction [Member] | Home Equity Lines and Loans [Member]</t>
  </si>
  <si>
    <t>Interest Rate Reduction [Member] | Automobile [Member]</t>
  </si>
  <si>
    <t>Interest Rate Reduction [Member] | Other [Member]</t>
  </si>
  <si>
    <t>Loans and Leases - Summary of Lease Financing Receivables (Detail) - USD ($) $ in Thousands</t>
  </si>
  <si>
    <t>Direct financings:</t>
  </si>
  <si>
    <t>Lease payments receivable</t>
  </si>
  <si>
    <t>Estimated residual value of leased assets</t>
  </si>
  <si>
    <t>Unearned income</t>
  </si>
  <si>
    <t>Investment in direct financings</t>
  </si>
  <si>
    <t>Leveraged leases:</t>
  </si>
  <si>
    <t>Investment in leveraged leases</t>
  </si>
  <si>
    <t>Total investment in leases.</t>
  </si>
  <si>
    <t>Deferred taxes payable arising from leveraged leases</t>
  </si>
  <si>
    <t>Loans and Leases - Minimum Future Lease Payments to be Received from Lease Financings (Detail) $ in Thousands</t>
  </si>
  <si>
    <t>Later years</t>
  </si>
  <si>
    <t>Allowance for Credit Losses - Changes in Allowance for Credit Losses (Detail) - USD ($) $ in Thousands</t>
  </si>
  <si>
    <t>Financing Receivable, Allowance for Credit Losses [Line Items]</t>
  </si>
  <si>
    <t>Beginning balance</t>
  </si>
  <si>
    <t>Allowance related to loans sold or securitized</t>
  </si>
  <si>
    <t>Net charge-offs</t>
  </si>
  <si>
    <t>Charge-offs</t>
  </si>
  <si>
    <t>Recoveries</t>
  </si>
  <si>
    <t>Ending balance</t>
  </si>
  <si>
    <t>Unallocated [Member]</t>
  </si>
  <si>
    <t>Allowance for Credit Losses - Additional Information (Detail) - USD ($) $ in Millions</t>
  </si>
  <si>
    <t>Loan delinquent period</t>
  </si>
  <si>
    <t>Minimum delinquency period for loan level collectability analysis consumer mortgage</t>
  </si>
  <si>
    <t>Carrying value of loans for which partial charge-off has been recognized</t>
  </si>
  <si>
    <t>Mortgage loans, customer balance outstanding</t>
  </si>
  <si>
    <t>Allowance for Credit Losses - Impaired Loans and Leases (Detail) - USD ($) $ in Thousands</t>
  </si>
  <si>
    <t>Recorded investment with related allowance</t>
  </si>
  <si>
    <t>Unpaid principal balance with related allowance</t>
  </si>
  <si>
    <t>Related allowance</t>
  </si>
  <si>
    <t>Recorded investment with no related allowance</t>
  </si>
  <si>
    <t>Unpaid principal balance with no related allowance</t>
  </si>
  <si>
    <t>Recorded investment</t>
  </si>
  <si>
    <t>Unpaid principal balance</t>
  </si>
  <si>
    <t>Allowance for Credit Losses - Interest Income Recognized on Impaired Loans (Detail) - USD ($) $ in Thousands</t>
  </si>
  <si>
    <t>Average recorded investment</t>
  </si>
  <si>
    <t>Interest income recognized, Total</t>
  </si>
  <si>
    <t>Interest income recognized, Cash basis</t>
  </si>
  <si>
    <t>Allowance for Credit Losses - Summary of Loan Grades (Detail) - USD ($) $ in Thousands</t>
  </si>
  <si>
    <t>Financing Receivable, Recorded Investment [Line Items]</t>
  </si>
  <si>
    <t>Commercial, Financial, Leasing, etc. [Member] | Pass [Member]</t>
  </si>
  <si>
    <t>Commercial, Financial, Leasing, etc. [Member] | Criticized Accrual [Member]</t>
  </si>
  <si>
    <t>Commercial, Financial, Leasing, etc. [Member] | Criticized Nonaccrual [Member]</t>
  </si>
  <si>
    <t>Commercial [Member] | Pass [Member]</t>
  </si>
  <si>
    <t>Commercial [Member] | Criticized Accrual [Member]</t>
  </si>
  <si>
    <t>Commercial [Member] | Criticized Nonaccrual [Member]</t>
  </si>
  <si>
    <t>Residential Builder and Developer [Member] | Pass [Member]</t>
  </si>
  <si>
    <t>Residential Builder and Developer [Member] | Criticized Accrual [Member]</t>
  </si>
  <si>
    <t>Residential Builder and Developer [Member] | Criticized Nonaccrual [Member]</t>
  </si>
  <si>
    <t>Other Commercial Construction [Member] | Pass [Member]</t>
  </si>
  <si>
    <t>Other Commercial Construction [Member] | Criticized Accrual [Member]</t>
  </si>
  <si>
    <t>Other Commercial Construction [Member] | Criticized Nonaccrual [Member]</t>
  </si>
  <si>
    <t>Allowance for Credit Losses - Allocation of Allowance for Credit Losses on Basis of Company's Impairment Methodology (Detail) - USD ($) $ in Thousands</t>
  </si>
  <si>
    <t>Dec. 31, 2012</t>
  </si>
  <si>
    <t>Purchased Impaired [Member] | Receivables Acquired with Deteriorated Credit Quality [Member]</t>
  </si>
  <si>
    <t>Allocated [Member]</t>
  </si>
  <si>
    <t>Commercial, Financial, Leasing, etc. [Member] | Purchased Impaired [Member] | Receivables Acquired with Deteriorated Credit Quality [Member]</t>
  </si>
  <si>
    <t>Commercial, Financial, Leasing, etc. [Member] | Allocated [Member]</t>
  </si>
  <si>
    <t>Commercial Real Estate [Member] | Purchased Impaired [Member] | Receivables Acquired with Deteriorated Credit Quality [Member]</t>
  </si>
  <si>
    <t>Commercial Real Estate [Member] | Allocated [Member]</t>
  </si>
  <si>
    <t>Residential Real Estate [Member] | Purchased Impaired [Member] | Receivables Acquired with Deteriorated Credit Quality [Member]</t>
  </si>
  <si>
    <t>Residential Real Estate [Member] | Allocated [Member]</t>
  </si>
  <si>
    <t>Consumer Loans [Member]</t>
  </si>
  <si>
    <t>Consumer Loans [Member] | Purchased Impaired [Member] | Receivables Acquired with Deteriorated Credit Quality [Member]</t>
  </si>
  <si>
    <t>Consumer Loans [Member] | Allocated [Member]</t>
  </si>
  <si>
    <t>Allowance for Credit Losses - Recorded Investment in Loans and Leases on Basis of Company's Impairment Methodology (Detail) - USD ($) $ in Thousands</t>
  </si>
  <si>
    <t>Individually Evaluated for Impairment [Member]</t>
  </si>
  <si>
    <t>Collectively Evaluated for Impairment [Member]</t>
  </si>
  <si>
    <t>Commercial, Financial, Leasing, etc. [Member] | Individually Evaluated for Impairment [Member]</t>
  </si>
  <si>
    <t>Commercial, Financial, Leasing, etc. [Member] | Collectively Evaluated for Impairment [Member]</t>
  </si>
  <si>
    <t>Commercial, Financial, Leasing, etc. [Member] | Purchased Impaired [Member]</t>
  </si>
  <si>
    <t>Commercial Real Estate [Member] | Individually Evaluated for Impairment [Member]</t>
  </si>
  <si>
    <t>Commercial Real Estate [Member] | Collectively Evaluated for Impairment [Member]</t>
  </si>
  <si>
    <t>Commercial Real Estate [Member] | Purchased Impaired [Member]</t>
  </si>
  <si>
    <t>Residential Real Estate [Member] | Individually Evaluated for Impairment [Member]</t>
  </si>
  <si>
    <t>Residential Real Estate [Member] | Collectively Evaluated for Impairment [Member]</t>
  </si>
  <si>
    <t>Residential Real Estate [Member] | Purchased Impaired [Member]</t>
  </si>
  <si>
    <t>Consumer Loans [Member] | Individually Evaluated for Impairment [Member]</t>
  </si>
  <si>
    <t>Consumer Loans [Member] | Collectively Evaluated for Impairment [Member]</t>
  </si>
  <si>
    <t>Consumer Loans [Member] | Purchased Impaired [Member]</t>
  </si>
  <si>
    <t>Premises and Equipment - Summary of Premises and Equipment (Detail) - USD ($) $ in Thousands</t>
  </si>
  <si>
    <t>Property, Plant and Equipment [Line Items]</t>
  </si>
  <si>
    <t>Land</t>
  </si>
  <si>
    <t>Leasehold improvements</t>
  </si>
  <si>
    <t>Premises and equipment, gross</t>
  </si>
  <si>
    <t>Less: accumulated depreciation and amortization</t>
  </si>
  <si>
    <t>Premises and equipment, net</t>
  </si>
  <si>
    <t>Owned Assets [Member]</t>
  </si>
  <si>
    <t>Buildings</t>
  </si>
  <si>
    <t>Furniture and equipment</t>
  </si>
  <si>
    <t>Capital Leases [Member]</t>
  </si>
  <si>
    <t>Premises and Equipment - Additional Information (Detail) - USD ($)</t>
  </si>
  <si>
    <t>Property Plant And Equipment Capitalized Interest Costs [Abstract]</t>
  </si>
  <si>
    <t>Net lease expense for all operating leases</t>
  </si>
  <si>
    <t>Capitalized Servicing Assets - Changes in Capitalized Servicing Assets (Detail) - USD ($) $ in Thousands</t>
  </si>
  <si>
    <t>Servicing Asset at Amortized Cost [Line Items]</t>
  </si>
  <si>
    <t>Amortized value, Beginning balance</t>
  </si>
  <si>
    <t>Originations</t>
  </si>
  <si>
    <t>Purchases</t>
  </si>
  <si>
    <t>Recognized in loan securitization transactions</t>
  </si>
  <si>
    <t>Amortization</t>
  </si>
  <si>
    <t>Amortized value, ending balance</t>
  </si>
  <si>
    <t>Valuation allowance</t>
  </si>
  <si>
    <t>Ending balance, net</t>
  </si>
  <si>
    <t>Commercial Mortgage Loans [Member]</t>
  </si>
  <si>
    <t>Capitalized Servicing Assets - Additional Information (Detail) - USD ($)</t>
  </si>
  <si>
    <t>Servicing Assets at Fair Value [Line Items]</t>
  </si>
  <si>
    <t>Mortgage loans serviced for others</t>
  </si>
  <si>
    <t>Estimated fair value of capitalized mortgage loan servicing assets</t>
  </si>
  <si>
    <t>Weighted average discount rates used to estimate fair value of capitalized mortgaged loan servicing assets</t>
  </si>
  <si>
    <t>12.40%</t>
  </si>
  <si>
    <t>11.90%</t>
  </si>
  <si>
    <t>Weighted-average option-adjusted spread in the discount rate</t>
  </si>
  <si>
    <t>1119 basis points</t>
  </si>
  <si>
    <t>1065 basis points</t>
  </si>
  <si>
    <t>Residential Mortgage Sub Servicing Loan [Member]</t>
  </si>
  <si>
    <t>18.00%</t>
  </si>
  <si>
    <t>Capitalized Servicing Assets - Economic Assumptions Used to Determine Fair Value of Capitalized Servicing Rights and Sensitivity of Value to Changes in Assumptions (Detail)</t>
  </si>
  <si>
    <t>Sensitivity Analysis of Fair Value of Interests Continued to be Held by Transferor, Servicing Assets or Liabilities, Impact of Adverse Change in Assumption [Line Items]</t>
  </si>
  <si>
    <t>Weighted-average prepayment speeds</t>
  </si>
  <si>
    <t>11.92%</t>
  </si>
  <si>
    <t>Impact on fair value of 10% adverse change</t>
  </si>
  <si>
    <t>Impact on fair value of 20% adverse change</t>
  </si>
  <si>
    <t>Weighted-average OAS</t>
  </si>
  <si>
    <t>11.19%</t>
  </si>
  <si>
    <t>Weighted-average discount rate</t>
  </si>
  <si>
    <t>Goodwill and Other Intangible Assets - Total Amortizing Intangible Assets (Detail) - USD ($) $ in Thousands</t>
  </si>
  <si>
    <t>Finite-Lived Intangible Assets [Line Items]</t>
  </si>
  <si>
    <t>Gross Carrying Amount</t>
  </si>
  <si>
    <t>Accumulated Amortization</t>
  </si>
  <si>
    <t>Net Carrying Amount</t>
  </si>
  <si>
    <t>Core Deposit [Member]</t>
  </si>
  <si>
    <t>Goodwill and Other Intangible Assets - Additional Information (Detail) - USD ($)</t>
  </si>
  <si>
    <t>Goodwill And Other Intangible Assets [Line Items]</t>
  </si>
  <si>
    <t>Useful lives of core deposit and other intangible assets</t>
  </si>
  <si>
    <t>Remaining weighted-average amortization period</t>
  </si>
  <si>
    <t>6 years</t>
  </si>
  <si>
    <t>Core Deposit and Other Intangible Assets [Member]</t>
  </si>
  <si>
    <t>Goodwill and Other Intangible Assets - Estimated Amortization Expense in Future Years (Detail) - USD ($) $ in Thousands</t>
  </si>
  <si>
    <t>Future Amortization Expense, Total</t>
  </si>
  <si>
    <t>Goodwill and Other Intangible Assets - Summary of Goodwill Assigned to Reportable Segments for Purposes of Testing for Impairment (Detail) - USD ($) $ in Thousands</t>
  </si>
  <si>
    <t>Apr. 30, 2015</t>
  </si>
  <si>
    <t>Goodwill [Line Items]</t>
  </si>
  <si>
    <t>Business Banking [Member]</t>
  </si>
  <si>
    <t>Commercial Banking [Member]</t>
  </si>
  <si>
    <t>Retail Banking [Member]</t>
  </si>
  <si>
    <t>All Other [Member]</t>
  </si>
  <si>
    <t>All Other [Member] | Trade Processing Business Divestiture [Member]</t>
  </si>
  <si>
    <t>Hudson City [Member] | Business Banking [Member]</t>
  </si>
  <si>
    <t>Hudson City [Member] | Commercial Banking [Member]</t>
  </si>
  <si>
    <t>Hudson City [Member] | Commercial Real Estate [Member]</t>
  </si>
  <si>
    <t>Hudson City [Member] | Retail Banking [Member]</t>
  </si>
  <si>
    <t>Goodwill and Other Intangible Assets - Summary of Goodwill Assigned to Reportable Segments for Purposes of Testing for Impairment (Parenthetical) (Detail) - USD ($) $ in Thousands</t>
  </si>
  <si>
    <t>Borrowings - Amounts and Interest Rates of Short-term Borrowings (Detail) - USD ($) $ in Thousands</t>
  </si>
  <si>
    <t>Schedule Of Borrowings [Line Items]</t>
  </si>
  <si>
    <t>Federal Funds Purchased and Repurchase Agreements</t>
  </si>
  <si>
    <t>Federal funds purchased and short term borrowings</t>
  </si>
  <si>
    <t>Weighted-average interest rate</t>
  </si>
  <si>
    <t>0.40%</t>
  </si>
  <si>
    <t>0.07%</t>
  </si>
  <si>
    <t>0.04%</t>
  </si>
  <si>
    <t>Daily-average amount outstanding</t>
  </si>
  <si>
    <t>0.31%</t>
  </si>
  <si>
    <t>0.05%</t>
  </si>
  <si>
    <t>0.11%</t>
  </si>
  <si>
    <t>Federal Funds Purchased and Repurchase Agreements [Member]</t>
  </si>
  <si>
    <t>0.06%</t>
  </si>
  <si>
    <t>Highest amount at a month-end</t>
  </si>
  <si>
    <t>0.08%</t>
  </si>
  <si>
    <t>Other Short-term Borrowings [Member]</t>
  </si>
  <si>
    <t>0.43%</t>
  </si>
  <si>
    <t>Borrowings - Lines of Credit Under Formal Agreements (Detail) $ in Thousands</t>
  </si>
  <si>
    <t>M&amp;T Bank [Member]</t>
  </si>
  <si>
    <t>Outstanding borrowings</t>
  </si>
  <si>
    <t>Unused</t>
  </si>
  <si>
    <t>Wilmington Trust, N.A. [Member]</t>
  </si>
  <si>
    <t>Borrowings - Additional Information (Detail) - USD ($) $ in Millions</t>
  </si>
  <si>
    <t>Minimum variable interest rate of Senior Notes /Junior Subordinated Debentures</t>
  </si>
  <si>
    <t>1.18%</t>
  </si>
  <si>
    <t>1.08%</t>
  </si>
  <si>
    <t>Maximum variable interest rate of Senior Notes /Junior Subordinated Debentures</t>
  </si>
  <si>
    <t>3.67%</t>
  </si>
  <si>
    <t>3.58%</t>
  </si>
  <si>
    <t>Minimum contractual interest rates of long-term agreements to repurchase securities</t>
  </si>
  <si>
    <t>3.61%</t>
  </si>
  <si>
    <t>Maximum contractual interest rates of long-term agreements to repurchase securities</t>
  </si>
  <si>
    <t>4.58%</t>
  </si>
  <si>
    <t>4.30%</t>
  </si>
  <si>
    <t>Weighted-average contractual interest rates of long term agreements to repurchase securities</t>
  </si>
  <si>
    <t>4.00%</t>
  </si>
  <si>
    <t>3.90%</t>
  </si>
  <si>
    <t>Repurchase dates of the long-term agreements outstanding</t>
  </si>
  <si>
    <t>Trust preferred capital securities</t>
  </si>
  <si>
    <t>25.00%</t>
  </si>
  <si>
    <t>Interest rate payable on Junior Subordinated Debentures</t>
  </si>
  <si>
    <t>1.78%</t>
  </si>
  <si>
    <t>1.66%</t>
  </si>
  <si>
    <t>Debt Maturity, Start Year</t>
  </si>
  <si>
    <t>Jan. 1,
		2027</t>
  </si>
  <si>
    <t>Debt Maturity, End Year</t>
  </si>
  <si>
    <t>Dec. 31,
		2033</t>
  </si>
  <si>
    <t>Collateralized Financings</t>
  </si>
  <si>
    <t>FHLBs Facility [Member]</t>
  </si>
  <si>
    <t>Borrowing facilities available with FHLB's amount</t>
  </si>
  <si>
    <t>Federal Reserve Bank of New York [Member]</t>
  </si>
  <si>
    <t>Line of credit facility</t>
  </si>
  <si>
    <t>Variable Rate Senior Notes [Member]</t>
  </si>
  <si>
    <t>0.62%</t>
  </si>
  <si>
    <t>0.54%</t>
  </si>
  <si>
    <t>0.75%</t>
  </si>
  <si>
    <t>0.61%</t>
  </si>
  <si>
    <t>Weighted-average contractual interest rate payable</t>
  </si>
  <si>
    <t>0.69%</t>
  </si>
  <si>
    <t>0.56%</t>
  </si>
  <si>
    <t>Long-term Fixed Rate Advances From FHLB [Member]</t>
  </si>
  <si>
    <t>Variable contractual interest rate of long-term debt lower limit</t>
  </si>
  <si>
    <t>1.17%</t>
  </si>
  <si>
    <t>Variable contractual interest rate of long-term debt upper limit</t>
  </si>
  <si>
    <t>7.32%</t>
  </si>
  <si>
    <t>Weighted-average contractual variable interest rate</t>
  </si>
  <si>
    <t>1.68%</t>
  </si>
  <si>
    <t>Advances from the FHLB maturity date</t>
  </si>
  <si>
    <t>Junior Subordinated Debt [Member]</t>
  </si>
  <si>
    <t>Junior subordinated debentures redeemed</t>
  </si>
  <si>
    <t>Subordinated Capital Notes [Member]</t>
  </si>
  <si>
    <t>Interest rate of debt instrument</t>
  </si>
  <si>
    <t>1.64%</t>
  </si>
  <si>
    <t>Borrowings - Long-term Borrowings (Detail) - USD ($) $ in Thousands</t>
  </si>
  <si>
    <t>Fixed rates</t>
  </si>
  <si>
    <t>Agreements to repurchase securities</t>
  </si>
  <si>
    <t>Variable Rate Notes Due 2016 [Member]</t>
  </si>
  <si>
    <t>Variable rates</t>
  </si>
  <si>
    <t>Variable Rate Term Loans Due 2017 [Member]</t>
  </si>
  <si>
    <t>1.25% Due 2017 [Member]</t>
  </si>
  <si>
    <t>1.40% Due 2017 [Member]</t>
  </si>
  <si>
    <t>1.45% Due 2018 [Member]</t>
  </si>
  <si>
    <t>2.25% Due 2019 [Member]</t>
  </si>
  <si>
    <t>2.30% Due 2019 [Member]</t>
  </si>
  <si>
    <t>2.10% Due 2020 [Member]</t>
  </si>
  <si>
    <t>2.90% Due 2025 [Member]</t>
  </si>
  <si>
    <t>8.5% due 2018 [Member]</t>
  </si>
  <si>
    <t>Subordinated notes</t>
  </si>
  <si>
    <t>6.625% due 2017 [Member]</t>
  </si>
  <si>
    <t>5.585% due 2020, Variable Rate Commenced 2015 [Member]</t>
  </si>
  <si>
    <t>5.629% due 2021, Variable Rate Commencing 2016 [Member]</t>
  </si>
  <si>
    <t>M&amp;T Capital Trust I - 8.234%, due 2027 [Member]</t>
  </si>
  <si>
    <t>Junior subordinated debentures associated with preferred capital securities</t>
  </si>
  <si>
    <t>M&amp;T Capital Trust II - 8.277%, due 2027 [Member]</t>
  </si>
  <si>
    <t>M&amp;T Capital Trust III - 9.25%, due 2027 [Member]</t>
  </si>
  <si>
    <t>BSB Capital Trust I - 8.125%, due 2028 [Member]</t>
  </si>
  <si>
    <t>Provident Trust I - 8.29%, due 2028 [Member]</t>
  </si>
  <si>
    <t>Southern Financial Statutory Trust I - 10.60%, due 2030 [Member]</t>
  </si>
  <si>
    <t>First Maryland Capital I - due 2027 [Member]</t>
  </si>
  <si>
    <t>First Maryland Capital II - due 2027 [Member]</t>
  </si>
  <si>
    <t>Allfirst Asset Trust - due 2029 [Member]</t>
  </si>
  <si>
    <t>BSB Capital Trust III - due 2033 [Member]</t>
  </si>
  <si>
    <t>Provident Statutory Trust III - Due 2033 [Member]</t>
  </si>
  <si>
    <t>Southern Financial Capital Trust III - due 2033 [Member]</t>
  </si>
  <si>
    <t>Borrowings - Long-term Borrowings (Parenthetical) (Detail)</t>
  </si>
  <si>
    <t>Debt Maturity, Start Date</t>
  </si>
  <si>
    <t>Debt Maturity, End Date</t>
  </si>
  <si>
    <t>Variable Rate Due 2016 [Member]</t>
  </si>
  <si>
    <t>Debt maturity date</t>
  </si>
  <si>
    <t>Senior Notes Due 2017 [Member]</t>
  </si>
  <si>
    <t>1.25%</t>
  </si>
  <si>
    <t>1.40%</t>
  </si>
  <si>
    <t>1.45%</t>
  </si>
  <si>
    <t>2.25%</t>
  </si>
  <si>
    <t>2.30%</t>
  </si>
  <si>
    <t>2.10%</t>
  </si>
  <si>
    <t>2.90%</t>
  </si>
  <si>
    <t>8.50%</t>
  </si>
  <si>
    <t>6.625%</t>
  </si>
  <si>
    <t>5.585%</t>
  </si>
  <si>
    <t>Jan. 1,
		2015</t>
  </si>
  <si>
    <t>Dec. 31,
		2020</t>
  </si>
  <si>
    <t>5.629%</t>
  </si>
  <si>
    <t>Jan. 1,
		2016</t>
  </si>
  <si>
    <t>Dec. 31,
		2021</t>
  </si>
  <si>
    <t>8.234%</t>
  </si>
  <si>
    <t>8.277%</t>
  </si>
  <si>
    <t>9.25%</t>
  </si>
  <si>
    <t>8.125%</t>
  </si>
  <si>
    <t>8.29%</t>
  </si>
  <si>
    <t>10.60%</t>
  </si>
  <si>
    <t>Borrowings - Maturity of Long-term Borrowings (Detail) - USD ($) $ in Thousands</t>
  </si>
  <si>
    <t>Shareholders' Equity - Additional Information (Detail) - $ / shares</t>
  </si>
  <si>
    <t>Class of Stock [Line Items]</t>
  </si>
  <si>
    <t>Warrant [Member] | Assumed In Acquisition [Member]</t>
  </si>
  <si>
    <t>Exercise price of each class of warrants or rights outstanding</t>
  </si>
  <si>
    <t>Warrant to purchase common stock</t>
  </si>
  <si>
    <t>Shareholders' Equity - Issued and Outstanding Preferred Stock (Detail) - USD ($) $ in Thousands</t>
  </si>
  <si>
    <t>Carrying value</t>
  </si>
  <si>
    <t>Series A Fixed Rate Cumulative Perpetual Preferred Stock [Member]</t>
  </si>
  <si>
    <t>Series C Fixed Rate Cumulative Perpetual Preferred Stock [Member]</t>
  </si>
  <si>
    <t>Series D Fixed Rate Non-Cumulative Perpetual Preferred Stock [Member]</t>
  </si>
  <si>
    <t>Series E Fixed-to-Floating Rate Non-Cumulative Perpetual Preferred Stock [Member]</t>
  </si>
  <si>
    <t>Shareholders' Equity - Issued and Outstanding Preferred Stock (Parenthetical) (Detail) - $ / shares</t>
  </si>
  <si>
    <t>Preferred stock dividend rate</t>
  </si>
  <si>
    <t>6.375%</t>
  </si>
  <si>
    <t>Warrants and rights outstanding</t>
  </si>
  <si>
    <t>Warrants, year of expiration</t>
  </si>
  <si>
    <t>6.875%</t>
  </si>
  <si>
    <t>Preferred Stock, Redemption Feature, Redemption Term</t>
  </si>
  <si>
    <t>Preferred shares redemption date</t>
  </si>
  <si>
    <t>Jun. 15,
		2016</t>
  </si>
  <si>
    <t>6.45%</t>
  </si>
  <si>
    <t>Feb. 15,
		2024</t>
  </si>
  <si>
    <t>Date of change in the dividend rate</t>
  </si>
  <si>
    <t>Feb. 14,
		2024</t>
  </si>
  <si>
    <t>London Interbank offered rate plus basis points</t>
  </si>
  <si>
    <t>Stock-Based Compensation Plans - Additional Information (Detail) - USD ($)</t>
  </si>
  <si>
    <t>Share-based Compensation Arrangement by Share-based Payment Award [Line Items]</t>
  </si>
  <si>
    <t>Stock-based compensation expense</t>
  </si>
  <si>
    <t>Recognized income tax benefits related to stock-based compensation</t>
  </si>
  <si>
    <t>Shares under equity incentive compensation plan for future grant</t>
  </si>
  <si>
    <t>Directors Stock Plan [Member]</t>
  </si>
  <si>
    <t>Shares issuable under deferred compensation plans</t>
  </si>
  <si>
    <t>Shares issued in connection with deferred compensation plans</t>
  </si>
  <si>
    <t>Stock Purchase Plan [Member]</t>
  </si>
  <si>
    <t>Shares issued</t>
  </si>
  <si>
    <t>Common stock authorized for issuance</t>
  </si>
  <si>
    <t>Cash received from exercise of stock options</t>
  </si>
  <si>
    <t>Stock Option Awards [Member]</t>
  </si>
  <si>
    <t>Vesting period</t>
  </si>
  <si>
    <t>4 years</t>
  </si>
  <si>
    <t>Stock options exercisable period, maximum</t>
  </si>
  <si>
    <t>10 years 1 day</t>
  </si>
  <si>
    <t>Cash realized from exercise of stock options</t>
  </si>
  <si>
    <t>Tax benefits realized from exercise of stock options</t>
  </si>
  <si>
    <t>Intrinsic value of stock options exercised</t>
  </si>
  <si>
    <t>Restricted Stock [Member]</t>
  </si>
  <si>
    <t>3 years</t>
  </si>
  <si>
    <t>Unrecognized compensation cost expected to be recognized over a weighted-average period (in years)</t>
  </si>
  <si>
    <t>1 year</t>
  </si>
  <si>
    <t>Unrecognized compensation cost related to non-vested awards</t>
  </si>
  <si>
    <t>Restricted Stock Awards [Member]</t>
  </si>
  <si>
    <t>Weighted-average grant date fair value</t>
  </si>
  <si>
    <t>Restricted Stock Units (RSUs) [Member]</t>
  </si>
  <si>
    <t>Deferred Bonus Plan [Member]</t>
  </si>
  <si>
    <t>Stock-Based Compensation Plans - Summary of Restricted Stock and Restricted Stock Unit Activity (Detail)</t>
  </si>
  <si>
    <t>Dec. 31, 2015$ / sharesshares</t>
  </si>
  <si>
    <t>Restricted Stock Outstanding, Unvested, Beginning balance | shares</t>
  </si>
  <si>
    <t>Restricted Stock Outstanding, Granted | shares</t>
  </si>
  <si>
    <t>Restricted Stock Outstanding, Assumed in acquisition | shares</t>
  </si>
  <si>
    <t>Restricted Stock Outstanding, Vested | shares</t>
  </si>
  <si>
    <t>Restricted Stock Outstanding, Cancelled | shares</t>
  </si>
  <si>
    <t>Restricted Stock Outstanding, Unvested, Ending balance | shares</t>
  </si>
  <si>
    <t>Weighted-Average Grant Price, Unvested, Beginning balance | $ / shares</t>
  </si>
  <si>
    <t>Weighted-Average Grant Price, Granted | $ / shares</t>
  </si>
  <si>
    <t>Weighted-Average Grant Price, Assumed in acquisition | $ / shares</t>
  </si>
  <si>
    <t>Weighted-Average Grant Price, Vested | $ / shares</t>
  </si>
  <si>
    <t>Weighted-Average Grant Price, Cancelled | $ / shares</t>
  </si>
  <si>
    <t>Weighted-Average Grant Price, Unvested, Ending balance | $ / shares</t>
  </si>
  <si>
    <t>Stock-Based Compensation Plans - Summary of Stock Option Activity (Detail) $ / shares in Units, $ in Thousands</t>
  </si>
  <si>
    <t>Dec. 31, 2015USD ($)$ / sharesshares</t>
  </si>
  <si>
    <t>Stock Options Outstanding, Beginning balance | shares</t>
  </si>
  <si>
    <t>Stock Options Outstanding, Granted | shares</t>
  </si>
  <si>
    <t>Stock Options Outstanding, Assumed in acquisition | shares</t>
  </si>
  <si>
    <t>Stock Options Outstanding, Exercised | shares</t>
  </si>
  <si>
    <t>Stock Options Outstanding, Expired | shares</t>
  </si>
  <si>
    <t>Stock Options Outstanding, Ending balance | shares</t>
  </si>
  <si>
    <t>Stock Options Outstanding, Exercisable | shares</t>
  </si>
  <si>
    <t>Weighted-Average Exercise Price, Outstanding, Beginning balance | $ / shares</t>
  </si>
  <si>
    <t>Weighted-Average Exercise Price, Granted | $ / shares</t>
  </si>
  <si>
    <t>Weighted-Average Exercise Price, Assumed in acquisition | $ / shares</t>
  </si>
  <si>
    <t>Weighted-Average Exercise Price, Exercised | $ / shares</t>
  </si>
  <si>
    <t>Weighted-Average Exercise Price, Expired | $ / shares</t>
  </si>
  <si>
    <t>Weighted-Average Exercise Price, Outstanding, Ending balance | $ / shares</t>
  </si>
  <si>
    <t>Weighted-Average Exercise Price, Exercisable | $ / shares</t>
  </si>
  <si>
    <t>Weighted-Average Life (In Years), Outstanding, Ending balance</t>
  </si>
  <si>
    <t>1 year 8 months 12 days</t>
  </si>
  <si>
    <t>Weighted-Average Life (In Years), Exercisable</t>
  </si>
  <si>
    <t>Aggregate Intrinsic Value, Outstanding, Ending balance | $</t>
  </si>
  <si>
    <t>Aggregate Intrinsic Value, Exercisable | $</t>
  </si>
  <si>
    <t>Pension Plans and Other Postretirement Benefits - Net Periodic Benefit Cost for Defined Benefit Plans (Detail) - USD ($) $ in Thousands</t>
  </si>
  <si>
    <t>Pension Benefits [Member]</t>
  </si>
  <si>
    <t>Defined Benefit Plan Disclosure [Line Items]</t>
  </si>
  <si>
    <t>Service cost</t>
  </si>
  <si>
    <t>Interest cost on benefit obligation</t>
  </si>
  <si>
    <t>Expected return on plan assets</t>
  </si>
  <si>
    <t>Amortization of prior service credit</t>
  </si>
  <si>
    <t>Recognized net actuarial loss</t>
  </si>
  <si>
    <t>Net periodic benefit costs</t>
  </si>
  <si>
    <t>Other Postretirement Benefits [Member]</t>
  </si>
  <si>
    <t>Pension Plans and Other Postretirement Benefits - Data Relating to Funding Position of Defined Benefit Plans (Detail) - USD ($) $ in Thousands</t>
  </si>
  <si>
    <t>Pension Plans, Postretirement and Other Employee Benefits [Line Items]</t>
  </si>
  <si>
    <t>Fair value of plan assets at beginning of year</t>
  </si>
  <si>
    <t>Fair value of plan assets at end of year</t>
  </si>
  <si>
    <t>Benefit obligation at beginning of year</t>
  </si>
  <si>
    <t>Interest cost</t>
  </si>
  <si>
    <t>Amendments</t>
  </si>
  <si>
    <t>Actuarial (gain) loss</t>
  </si>
  <si>
    <t>Business combinations</t>
  </si>
  <si>
    <t>Benefits paid</t>
  </si>
  <si>
    <t>Benefit obligation at end of year</t>
  </si>
  <si>
    <t>Actual return on plan assets</t>
  </si>
  <si>
    <t>Employer contributions</t>
  </si>
  <si>
    <t>Benefits and other payments</t>
  </si>
  <si>
    <t>Funded status</t>
  </si>
  <si>
    <t>Accrued liabilities recognized in the consolidated balance sheet</t>
  </si>
  <si>
    <t>Net loss</t>
  </si>
  <si>
    <t>Net prior service cost</t>
  </si>
  <si>
    <t>Pre-tax adjustment to AOCI</t>
  </si>
  <si>
    <t>Taxes</t>
  </si>
  <si>
    <t>Net adjustment to AOCI</t>
  </si>
  <si>
    <t>Plan participants' contributions</t>
  </si>
  <si>
    <t>Medicare Part D reimbursement</t>
  </si>
  <si>
    <t>Pension Plans and Other Postretirement Benefits - Additional Information (Detail) - USD ($)</t>
  </si>
  <si>
    <t>Minimum pension liability</t>
  </si>
  <si>
    <t>Minimum pension liability adjustment net of tax</t>
  </si>
  <si>
    <t>Discount rate</t>
  </si>
  <si>
    <t>4.25%</t>
  </si>
  <si>
    <t>Decrease in minimum liability adjustment</t>
  </si>
  <si>
    <t>Increase in minimum pension liability adjustment net of tax</t>
  </si>
  <si>
    <t>Defined contribution pension and retirement savings plans total expense</t>
  </si>
  <si>
    <t>Annual rate of increase in health care cost assumed for next fiscal year</t>
  </si>
  <si>
    <t>6.50%</t>
  </si>
  <si>
    <t>Defined Benefit Plan, ultimate health care cost trend rate</t>
  </si>
  <si>
    <t>5.00%</t>
  </si>
  <si>
    <t>Period for decreasing the annual rate</t>
  </si>
  <si>
    <t>Over 27 years</t>
  </si>
  <si>
    <t>Defined benefit pension plans</t>
  </si>
  <si>
    <t>Percentage of total assets</t>
  </si>
  <si>
    <t>12.90%</t>
  </si>
  <si>
    <t>Defined benefit plan fair value of plan assets</t>
  </si>
  <si>
    <t>Percentage of pension plan assets that is not exceeded by investment in security of single Non-US Government of Government agency</t>
  </si>
  <si>
    <t>10.00%</t>
  </si>
  <si>
    <t>Qualified benefit pension plans</t>
  </si>
  <si>
    <t>Percentage of eligible employees contribution for Retirement Savings Plan</t>
  </si>
  <si>
    <t>Percentage of employer matching contribution to employee's contribution</t>
  </si>
  <si>
    <t>75.00%</t>
  </si>
  <si>
    <t>Maximum employer contribution on Employee's qualified contribution</t>
  </si>
  <si>
    <t>4.50%</t>
  </si>
  <si>
    <t>Qualified defined contribution plans expense during the period</t>
  </si>
  <si>
    <t>Long-term rate of return on plan assets</t>
  </si>
  <si>
    <t>Rate of increase in future compensation levels</t>
  </si>
  <si>
    <t>3.50%</t>
  </si>
  <si>
    <t>Target allocations for plan assets, minimum range</t>
  </si>
  <si>
    <t>45.00%</t>
  </si>
  <si>
    <t>Target allocations for plan assets, maximum range</t>
  </si>
  <si>
    <t>80.00%</t>
  </si>
  <si>
    <t>Total Debt Securities [Member]</t>
  </si>
  <si>
    <t>40.00%</t>
  </si>
  <si>
    <t>Other Securities [Member]</t>
  </si>
  <si>
    <t>30.00%</t>
  </si>
  <si>
    <t>M&amp;T Equity Securities [Member]</t>
  </si>
  <si>
    <t>Percentage of common stock in total plan assets</t>
  </si>
  <si>
    <t>9.20%</t>
  </si>
  <si>
    <t>10.20%</t>
  </si>
  <si>
    <t>Supplemental Pension Plan [Member]</t>
  </si>
  <si>
    <t>Projected benefit obligation</t>
  </si>
  <si>
    <t>Accumulated benefit obligation</t>
  </si>
  <si>
    <t>Supplemental Pension Plan [Member] | Hudson City [Member]</t>
  </si>
  <si>
    <t>Projected benefit obligation assumed in acquisition</t>
  </si>
  <si>
    <t>4.75%</t>
  </si>
  <si>
    <t>3.75%</t>
  </si>
  <si>
    <t>4.39%</t>
  </si>
  <si>
    <t>4.42%</t>
  </si>
  <si>
    <t>Pension Plans and Other Postretirement Benefits - Changes in Plan Assets and Benefit Obligations Recognized in Other Comprehensive Income (Detail) - USD ($) $ in Thousands</t>
  </si>
  <si>
    <t>Prior service cost</t>
  </si>
  <si>
    <t>Amortization of loss</t>
  </si>
  <si>
    <t>Total recognized in other comprehensive income, pre-tax</t>
  </si>
  <si>
    <t>Pension Plans and other Postretirement Benefits - Amortization of Amounts in Accumulated Other Comprehensive Income Expected to be Recognized as Components of Net Periodic Benefit Expense (Detail) $ in Thousands</t>
  </si>
  <si>
    <t>Amortization of net prior service credit</t>
  </si>
  <si>
    <t>Amortization of net loss</t>
  </si>
  <si>
    <t>Pension Plans and Other Postretirement Benefits - Assumed Weighted-Average Rates Used to Determine Benefit Obligations (Detail)</t>
  </si>
  <si>
    <t>4.37%</t>
  </si>
  <si>
    <t>Pension Plans and Other Postretirement Benefits - Assumed Weighted-Average Rates Used to Determine Net Benefit Expense (Detail)</t>
  </si>
  <si>
    <t>Pension Plans and Other Postretirement Benefits - Effects on One-Percentage Point Change in Assumed Health Care Cost Trend Rates (Detail) $ in Thousands</t>
  </si>
  <si>
    <t>Service and interest cost</t>
  </si>
  <si>
    <t>Accumulated postretirement benefit obligation</t>
  </si>
  <si>
    <t>Pension Plans and Other Postretirement Benefits - Fair Values of Company's Pension Plan Assets by Asset Category (Detail) - USD ($) $ in Thousands</t>
  </si>
  <si>
    <t>Money-Market Funds [Member]</t>
  </si>
  <si>
    <t>Domestic Equity Securities [Member]</t>
  </si>
  <si>
    <t>International Equity Securities [Member]</t>
  </si>
  <si>
    <t>Domestic Mutual Fund Equity securities [Member]</t>
  </si>
  <si>
    <t>International Mutual Fund Equity Securities [Member]</t>
  </si>
  <si>
    <t>Corporate Debt Securities [Member]</t>
  </si>
  <si>
    <t>Government Debt Securities [Member]</t>
  </si>
  <si>
    <t>International Debt securities [Member]</t>
  </si>
  <si>
    <t>Domestic Mutual Fund Debt Securities [Member]</t>
  </si>
  <si>
    <t>Other Diversified Mutual Fund [Member]</t>
  </si>
  <si>
    <t>Other Private Real Estate [Member]</t>
  </si>
  <si>
    <t>Other Private Equity [Member]</t>
  </si>
  <si>
    <t>Other Hedge Funds [Member]</t>
  </si>
  <si>
    <t>Guaranteed Deposit Fund [Member]</t>
  </si>
  <si>
    <t>Quoted Prices in Active Markets for Identical Assets (Level 1) [Member]</t>
  </si>
  <si>
    <t>Quoted Prices in Active Markets for Identical Assets (Level 1) [Member] | Money-Market Funds [Member]</t>
  </si>
  <si>
    <t>Quoted Prices in Active Markets for Identical Assets (Level 1) [Member] | M&amp;T Equity Securities [Member]</t>
  </si>
  <si>
    <t>Quoted Prices in Active Markets for Identical Assets (Level 1) [Member] | Domestic Equity Securities [Member]</t>
  </si>
  <si>
    <t>Quoted Prices in Active Markets for Identical Assets (Level 1) [Member] | International Equity Securities [Member]</t>
  </si>
  <si>
    <t>Quoted Prices in Active Markets for Identical Assets (Level 1) [Member] | Domestic Mutual Fund Equity securities [Member]</t>
  </si>
  <si>
    <t>Quoted Prices in Active Markets for Identical Assets (Level 1) [Member] | International Mutual Fund Equity Securities [Member]</t>
  </si>
  <si>
    <t>Quoted Prices in Active Markets for Identical Assets (Level 1) [Member] | Equity Securities [Member]</t>
  </si>
  <si>
    <t>Quoted Prices in Active Markets for Identical Assets (Level 1) [Member] | Domestic Mutual Fund Debt Securities [Member]</t>
  </si>
  <si>
    <t>Quoted Prices in Active Markets for Identical Assets (Level 1) [Member] | Total Debt Securities [Member]</t>
  </si>
  <si>
    <t>Quoted Prices in Active Markets for Identical Assets (Level 1) [Member] | Other Diversified Mutual Fund [Member]</t>
  </si>
  <si>
    <t>Quoted Prices in Active Markets for Identical Assets (Level 1) [Member] | Other Hedge Funds [Member]</t>
  </si>
  <si>
    <t>Quoted Prices in Active Markets for Identical Assets (Level 1) [Member] | Other Securities [Member]</t>
  </si>
  <si>
    <t>Significant Observable Inputs (Level 2) [Member]</t>
  </si>
  <si>
    <t>Significant Observable Inputs (Level 2) [Member] | Money-Market Funds [Member]</t>
  </si>
  <si>
    <t>Significant Observable Inputs (Level 2) [Member] | Corporate Debt Securities [Member]</t>
  </si>
  <si>
    <t>Significant Observable Inputs (Level 2) [Member] | Government Debt Securities [Member]</t>
  </si>
  <si>
    <t>Significant Observable Inputs (Level 2) [Member] | International Debt securities [Member]</t>
  </si>
  <si>
    <t>Significant Observable Inputs (Level 2) [Member] | Total Debt Securities [Member]</t>
  </si>
  <si>
    <t>Significant Unobservable Inputs (Level 3) [Member]</t>
  </si>
  <si>
    <t>Significant Unobservable Inputs (Level 3) [Member] | Other Private Real Estate [Member]</t>
  </si>
  <si>
    <t>Significant Unobservable Inputs (Level 3) [Member] | Other Private Equity [Member]</t>
  </si>
  <si>
    <t>Significant Unobservable Inputs (Level 3) [Member] | Other Hedge Funds [Member]</t>
  </si>
  <si>
    <t>Significant Unobservable Inputs (Level 3) [Member] | Other Securities [Member]</t>
  </si>
  <si>
    <t>Significant Unobservable Inputs (Level 3) [Member] | Guaranteed Deposit Fund [Member]</t>
  </si>
  <si>
    <t>Pension Plans and Other Postretirement Benefits - Fair Values of Company's Pension Plan Assets by Asset Category (Parenthetical) (Detail) - USD ($)</t>
  </si>
  <si>
    <t>Interest and dividend receivable on plan assets</t>
  </si>
  <si>
    <t>Investment Grade Bonds [Member]</t>
  </si>
  <si>
    <t>Investment in mutual funds</t>
  </si>
  <si>
    <t>33.00%</t>
  </si>
  <si>
    <t>55.00%</t>
  </si>
  <si>
    <t>High-Yielding Bonds [Member]</t>
  </si>
  <si>
    <t>67.00%</t>
  </si>
  <si>
    <t>Pension Plans and Other Postretirement Benefits - Changes in Level 3 Pension Plan Assets Measured at Fair Value on Recurring Basis (Detail) $ in Thousands</t>
  </si>
  <si>
    <t>Purchase(Sales)</t>
  </si>
  <si>
    <t>Total Realized/Unrealized Gains (Losses)</t>
  </si>
  <si>
    <t>Pension Plans and Other Postretirement Benefits - Defined Benefit Plan Estimated Future Benefit Payments (Detail) $ in Thousands</t>
  </si>
  <si>
    <t>2021 through 2025</t>
  </si>
  <si>
    <t>Income Taxes - Components of Income Tax Expense (Detail) - USD ($) $ in Thousands</t>
  </si>
  <si>
    <t>Federal</t>
  </si>
  <si>
    <t>State and city</t>
  </si>
  <si>
    <t>Total current</t>
  </si>
  <si>
    <t>Deferred</t>
  </si>
  <si>
    <t>Total deferred</t>
  </si>
  <si>
    <t>Amortization of investments in qualified affordable housing projects</t>
  </si>
  <si>
    <t>Income Taxes - Additional Information (Detail)</t>
  </si>
  <si>
    <t>Dec. 31, 2015USD ($)State</t>
  </si>
  <si>
    <t>Tax bad debt reserve</t>
  </si>
  <si>
    <t>Income taxes attributable to gains or losses on bank investment securities</t>
  </si>
  <si>
    <t>Minimum alternative tax expense recognized for gains or losses on bank investment securities</t>
  </si>
  <si>
    <t>Number of state and local jurisdictions where company files income tax returns | State</t>
  </si>
  <si>
    <t>Income Taxes - Schedule of Income Taxes Expenses Benefit Reconciliation (Detail) - USD ($) $ in Thousands</t>
  </si>
  <si>
    <t>Income taxes at statutory federal income tax rate</t>
  </si>
  <si>
    <t>Increase (decrease) in taxes:</t>
  </si>
  <si>
    <t>Tax-exempt income</t>
  </si>
  <si>
    <t>State and city income taxes, net of federal income tax effect</t>
  </si>
  <si>
    <t>Qualified affordable housing project federal tax credits, net</t>
  </si>
  <si>
    <t>Income Taxes - Deferred Tax Assets (Liabilities) (Detail) - USD ($) $ in Thousands</t>
  </si>
  <si>
    <t>Losses on loans and other assets</t>
  </si>
  <si>
    <t>Postretirement and other employee benefits</t>
  </si>
  <si>
    <t>Incentive and other compensation plans</t>
  </si>
  <si>
    <t>Interest on loans</t>
  </si>
  <si>
    <t>Retirement benefits</t>
  </si>
  <si>
    <t>Depreciation and amortization</t>
  </si>
  <si>
    <t>Gross deferred tax assets</t>
  </si>
  <si>
    <t>Leasing transactions</t>
  </si>
  <si>
    <t>Unrealized investment gains</t>
  </si>
  <si>
    <t>Interest on subordinated note exchange</t>
  </si>
  <si>
    <t>Gross deferred tax liabilities</t>
  </si>
  <si>
    <t>Net deferred tax asset</t>
  </si>
  <si>
    <t>Income Taxes - Reconciliation of Beginning and Ending Amount of Unrecognized Tax Benefits (Detail) - USD ($) $ in Thousands</t>
  </si>
  <si>
    <t>Federal, State and Local Tax [Member]</t>
  </si>
  <si>
    <t>Reconciliation Of Unrecognized Tax Benefits [Line Items]</t>
  </si>
  <si>
    <t>Beginning Balance</t>
  </si>
  <si>
    <t>Increases in unrecognized tax benefits as a result of tax positions taken during the period</t>
  </si>
  <si>
    <t>Decreases in unrecognized tax benefits as a result of settlements with taxing authorities</t>
  </si>
  <si>
    <t>Decreases in unrecognized tax benefits because applicable returns are no longer subject to examination</t>
  </si>
  <si>
    <t>Unrealized tax benefits acquired in a business combination</t>
  </si>
  <si>
    <t>Ending Balance</t>
  </si>
  <si>
    <t>Accrued Interest [Member]</t>
  </si>
  <si>
    <t>Increases in unrecognized tax benefits as a result of tax positions taken in prior years</t>
  </si>
  <si>
    <t>Unrecognized Income Tax Benefits [Member]</t>
  </si>
  <si>
    <t>Less: Federal, state and local income tax benefits</t>
  </si>
  <si>
    <t>Net unrecognized tax benefits that, if recognized, would impact the effective income tax rate</t>
  </si>
  <si>
    <t>Earnings Per Common Share - Computations of Basic Earnings Per Common Share (Detail) - USD ($) $ / shares in Units, shares in Thousands, $ in Thousands</t>
  </si>
  <si>
    <t>Income available to common shareholders:</t>
  </si>
  <si>
    <t>Less: Preferred stock dividends</t>
  </si>
  <si>
    <t>Net income available to common equity</t>
  </si>
  <si>
    <t>Less: Income attributable to unvested stock-based compensation awards</t>
  </si>
  <si>
    <t>Weighted-average shares outstanding:</t>
  </si>
  <si>
    <t>Common shares outstanding (including common stock issuable) and unvested stock-based compensation awards</t>
  </si>
  <si>
    <t>Less: Unvested stock-based compensation awards</t>
  </si>
  <si>
    <t>Weighted-average shares outstanding</t>
  </si>
  <si>
    <t>Basic earnings per common share</t>
  </si>
  <si>
    <t>Earnings Per Common Share - Computations of Diluted Earnings Per Common Share (Detail) - USD ($) $ / shares in Units, shares in Thousands, $ in Thousands</t>
  </si>
  <si>
    <t>Adjusted weighted-average shares outstanding:</t>
  </si>
  <si>
    <t>Common and unvested stock-based compensation awards</t>
  </si>
  <si>
    <t>Plus: Incremental shares from assumed conversion of stock-based compensation awards and warrants to purchase common stock</t>
  </si>
  <si>
    <t>Adjusted weighted-average shares outstanding</t>
  </si>
  <si>
    <t>Diluted earnings per common share</t>
  </si>
  <si>
    <t>Earnings Per Common Share - Additional Information (Detail) - shares</t>
  </si>
  <si>
    <t>Antidilutive securities excluded from computation of earnings per share</t>
  </si>
  <si>
    <t>Comprehensive Income - Components of Other Comprehensive Income (Loss) and Amounts Reclassified from Accumulated Other Comprehensive Income (Loss) to Net Income (Detail) - USD ($) $ in Thousands</t>
  </si>
  <si>
    <t>Accumulated Other Comprehensive Income (Loss) [Line Items]</t>
  </si>
  <si>
    <t>Beginning balance, before tax</t>
  </si>
  <si>
    <t>Unrealized holding gains (losses), before tax</t>
  </si>
  <si>
    <t>Foreign currency translation adjustment, before tax</t>
  </si>
  <si>
    <t>Unrealized Gains (losses) on cash flow hedges, before tax</t>
  </si>
  <si>
    <t>Current year benefit plans gains (losses), before tax</t>
  </si>
  <si>
    <t>Total other comprehensive income (loss) before reclassifications, before tax</t>
  </si>
  <si>
    <t>Amortization of unrealized holding losses on held-to-maturity ("HTM") securities</t>
  </si>
  <si>
    <t>OTTI charges recognized in net income, before tax</t>
  </si>
  <si>
    <t>OTTI charges recognized in net income, tax</t>
  </si>
  <si>
    <t>OTTI charges recognized in net income, net of tax</t>
  </si>
  <si>
    <t>Accretion (Amortization) of net gain (losses) on terminated cash flow hedges, before tax</t>
  </si>
  <si>
    <t>Losses (gains) realized in net income, before tax</t>
  </si>
  <si>
    <t>Amortization of prior service credit, before tax</t>
  </si>
  <si>
    <t>Amortization of actuarial losses, before tax</t>
  </si>
  <si>
    <t>Total reclassifications, before tax</t>
  </si>
  <si>
    <t>Total gain (loss) during the period, before tax</t>
  </si>
  <si>
    <t>Beginning balance, tax</t>
  </si>
  <si>
    <t>Ending balance, before tax</t>
  </si>
  <si>
    <t>Unrealized holding gains (losses), tax</t>
  </si>
  <si>
    <t>Foreign currency translation adjustment, tax</t>
  </si>
  <si>
    <t>Unrealized Gains (losses) on cash flow hedges, tax</t>
  </si>
  <si>
    <t>Current year benefit plans gains (losses), tax</t>
  </si>
  <si>
    <t>Total other comprehensive income (loss) before reclassifications, tax</t>
  </si>
  <si>
    <t>Accretion (Amortization) of net gain (losses) on terminated cash flow hedges, tax</t>
  </si>
  <si>
    <t>Losses (gains) realized in net income, tax</t>
  </si>
  <si>
    <t>Amortization of prior service credit, tax</t>
  </si>
  <si>
    <t>Amortization of actuarial losses, tax</t>
  </si>
  <si>
    <t>Total reclassifications, tax</t>
  </si>
  <si>
    <t>Total gain (loss) during the period, tax</t>
  </si>
  <si>
    <t>Ending balance, tax</t>
  </si>
  <si>
    <t>Unrealized holding gains (losses), net of tax</t>
  </si>
  <si>
    <t>Foreign currency translation adjustment, net of tax</t>
  </si>
  <si>
    <t>Unrealized Gains (losses) on cash flow hedges</t>
  </si>
  <si>
    <t>Current year benefit plans gains (losses), net of tax</t>
  </si>
  <si>
    <t>Total other comprehensive income (loss) before reclassifications, net of tax</t>
  </si>
  <si>
    <t>Accretion (Amortization) of net gain (losses) on terminated cash flow hedges, net of tax</t>
  </si>
  <si>
    <t>Losses (gains) realized in net income, net of tax</t>
  </si>
  <si>
    <t>Amortization of prior service credit, net of tax</t>
  </si>
  <si>
    <t>Amortization of actuarial losses, net of tax</t>
  </si>
  <si>
    <t>Total reclassifications, net of tax</t>
  </si>
  <si>
    <t>Total gain (loss) during the period, net of tax</t>
  </si>
  <si>
    <t>Investment Securities With OTTI [Member]</t>
  </si>
  <si>
    <t>Investment Securities All Other [Member]</t>
  </si>
  <si>
    <t>Defined Benefit Plans [Member]</t>
  </si>
  <si>
    <t>Comprehensive Income - Accumulated Other Comprehensive Income (Loss), Net (Detail) - USD ($) $ in Thousands</t>
  </si>
  <si>
    <t>Net gain (loss) during period</t>
  </si>
  <si>
    <t>Investment Securities With OTTI [Member] | Investment Securities [Member]</t>
  </si>
  <si>
    <t>Investment Securities All Other [Member] | Investment Securities [Member]</t>
  </si>
  <si>
    <t>Accumulated Other Adjustment [Member]</t>
  </si>
  <si>
    <t>Other Income and Other Expense - Other Income and Other Expense (Detail) - USD ($) $ in Thousands</t>
  </si>
  <si>
    <t>Other income:</t>
  </si>
  <si>
    <t>Bank owned life insurance</t>
  </si>
  <si>
    <t>Credit-related fee income</t>
  </si>
  <si>
    <t>Letter of credit fees</t>
  </si>
  <si>
    <t>Gains from loan securitization transactions</t>
  </si>
  <si>
    <t>Other expense:</t>
  </si>
  <si>
    <t>Professional services</t>
  </si>
  <si>
    <t>Advertising and promotion</t>
  </si>
  <si>
    <t>International Activities - Additional Information (Detail) - USD ($) $ in Thousands</t>
  </si>
  <si>
    <t>International Activities [Line Items]</t>
  </si>
  <si>
    <t>Revenues from international trust-related services</t>
  </si>
  <si>
    <t>Loans to foreign borrowers</t>
  </si>
  <si>
    <t>Geographic Concentration Risk [Member] | Assets, Total [Member]</t>
  </si>
  <si>
    <t>Concentration risk percentage</t>
  </si>
  <si>
    <t>Geographic Concentration Risk [Member] | Sales Revenue, Net [Member]</t>
  </si>
  <si>
    <t>Derivative Financial Instruments - Additional Information (Detail) - USD ($)</t>
  </si>
  <si>
    <t>Derivative [Line Items]</t>
  </si>
  <si>
    <t>Net unrealized pre-tax gains related to hedged loans held for sale, commitments to originate loans for sale and commitments to sell loans</t>
  </si>
  <si>
    <t>Aggregate fair value of derivative financial instruments in a liability position</t>
  </si>
  <si>
    <t>Net liability positions with counterparties</t>
  </si>
  <si>
    <t>Post collateral requirements relating to positions</t>
  </si>
  <si>
    <t>Aggregate fair value of derivative financial instruments in asset position</t>
  </si>
  <si>
    <t>Net asset positions with counterparties</t>
  </si>
  <si>
    <t>Counterparties posted collateral relating to positions</t>
  </si>
  <si>
    <t>Clearinghouse Credit Facilities [Member]</t>
  </si>
  <si>
    <t>Aggregate fair value of derivative financial instruments in a net liability position</t>
  </si>
  <si>
    <t>Credit Risk Derivative [Member]</t>
  </si>
  <si>
    <t>Fair value of collateral already posted for derivative financial instruments</t>
  </si>
  <si>
    <t>Fair value of additional collateral to be posted for derivative financial instruments</t>
  </si>
  <si>
    <t>Interest Rate Swap Agreements [Member]</t>
  </si>
  <si>
    <t>Increase in net interest income due to interest rate swap agreements</t>
  </si>
  <si>
    <t>Average notional amounts of interest rate swap agreements impacting net interest income, contract entered into for interest rate risk management purposes</t>
  </si>
  <si>
    <t>Notional amounts of derivative contracts entered into for trading account purposes</t>
  </si>
  <si>
    <t>Interest Rate Contracts [Member]</t>
  </si>
  <si>
    <t>Foreign Currency and Other Option and Futures Contracts [Member]</t>
  </si>
  <si>
    <t>Derivative Financial Instruments - Information about Interest Rate Swap Agreements (Detail) - Fixed Rate Long-Term Borrowings [Member] - Fair Value Hedges [Member] - USD ($)</t>
  </si>
  <si>
    <t>Notional Amount</t>
  </si>
  <si>
    <t>Average Maturity (in years)</t>
  </si>
  <si>
    <t>2 years 8 months 12 days</t>
  </si>
  <si>
    <t>Weighted-Average Rate, Fixed</t>
  </si>
  <si>
    <t>Weighted-Average Rate, Variable</t>
  </si>
  <si>
    <t>1.39%</t>
  </si>
  <si>
    <t>1.19%</t>
  </si>
  <si>
    <t>Estimated Fair Value Gain</t>
  </si>
  <si>
    <t>Derivative Financial Instruments - Notional Amount of Interest Rate Swap Agreements Outstanding Maturity (Detail) - Interest Rate Swap Agreements [Member]</t>
  </si>
  <si>
    <t>Derivative Instruments and Hedging Activities Disclosures [Line Items]</t>
  </si>
  <si>
    <t>Derivative Financial Instruments - Information about Fair Values of Derivative Instruments in Consolidated Balance Sheet (Detail) - USD ($) $ in Thousands</t>
  </si>
  <si>
    <t>Derivatives, Fair Value [Line Items]</t>
  </si>
  <si>
    <t>Asset derivatives, Fair value</t>
  </si>
  <si>
    <t>Liability derivatives, Fair value</t>
  </si>
  <si>
    <t>Derivatives Not Designated and Qualifying as Hedging Instruments [Member]</t>
  </si>
  <si>
    <t>Fair Value Hedges [Member] | Derivatives Designated and Qualifying as Hedging Instruments [Member]</t>
  </si>
  <si>
    <t>Interest Rate Swap Agreements [Member] | Fair Value Hedges [Member] | Derivatives Designated and Qualifying as Hedging Instruments [Member]</t>
  </si>
  <si>
    <t>Commitments to Sell Real Estate Loans [Member] | Derivatives Not Designated and Qualifying as Hedging Instruments [Member]</t>
  </si>
  <si>
    <t>Commitments to Sell Real Estate Loans [Member] | Fair Value Hedges [Member] | Derivatives Designated and Qualifying as Hedging Instruments [Member]</t>
  </si>
  <si>
    <t>Mortgage-Related Commitments to Originate Real Estate Loans for Sale [Member] | Derivatives Not Designated and Qualifying as Hedging Instruments [Member]</t>
  </si>
  <si>
    <t>Interest Rate Contracts [Member] | Derivatives Not Designated and Qualifying as Hedging Instruments [Member]</t>
  </si>
  <si>
    <t>Foreign Exchange and Other Option and Futures Contracts [Member] | Derivatives Not Designated and Qualifying as Hedging Instruments [Member]</t>
  </si>
  <si>
    <t>Derivative Financial Instruments - Information about Fair Values of Derivative Instruments in Consolidated Statement of Income (Detail) - USD ($) $ in Thousands</t>
  </si>
  <si>
    <t>Derivative Instruments, Gain (Loss) [Line Items]</t>
  </si>
  <si>
    <t>Derivatives not designated as hedging instruments, Derivatives</t>
  </si>
  <si>
    <t>Foreign Exchange and Other Option and Futures Contracts [Member]</t>
  </si>
  <si>
    <t>Interest Rate Swap Agreements [Member] | Fixed Rate Long-Term Borrowings [Member] | Derivatives Designated and Qualifying as Hedging Instruments [Member]</t>
  </si>
  <si>
    <t>Derivatives in fair value hedging relationships, Derivatives</t>
  </si>
  <si>
    <t>Derivatives in fair value hedging relationships, Hedged item</t>
  </si>
  <si>
    <t>Variable Interest Entities and Asset Securitizations - Additional Information (Detail) - USD ($)</t>
  </si>
  <si>
    <t>Variable Interest Entity Disclosure [Abstract]</t>
  </si>
  <si>
    <t>Residential mortgage loans securitized with Ginnie Mae</t>
  </si>
  <si>
    <t>Gains of newly originated loans</t>
  </si>
  <si>
    <t>Carrying value of loans in the Securitization trusts</t>
  </si>
  <si>
    <t>Combined outstanding principal amount of mortgage-backed securities issued by qualified special purpose trust held by unrelated parties</t>
  </si>
  <si>
    <t>Other assets for its "investment" in the common securities recognized by the company of various trusts</t>
  </si>
  <si>
    <t>Total assets of partnerships in which the company invested</t>
  </si>
  <si>
    <t>Maximum exposure to loss of investments in real estate partnerships</t>
  </si>
  <si>
    <t>Unfunded commitments included in company's maximum exposure to loss of investments in real estate partnerships</t>
  </si>
  <si>
    <t>Investments amortized to income tax expense</t>
  </si>
  <si>
    <t>Federal tax credits and other federal tax benefits recognized</t>
  </si>
  <si>
    <t>Fair Value Measurements - Additional Information (Detail) $ in Millions</t>
  </si>
  <si>
    <t>Dec. 31, 2015USD ($)Source</t>
  </si>
  <si>
    <t>Fair Value, Assets and Liabilities Measured on Recurring and Nonrecurring Basis [Line Items]</t>
  </si>
  <si>
    <t>Number of independent pricing sources used to value privately issued mortgage-backed securities valued with internal modeling | Source</t>
  </si>
  <si>
    <t>Securities issued by financial institutions and other entities backed by trust preferred securities at cost</t>
  </si>
  <si>
    <t>Fair value of securities issued by financial institutions and other entities backed by trust preferred securities</t>
  </si>
  <si>
    <t>Change in fair value of nonrecurring fair value measured loans for charge-offs and impairment reserves</t>
  </si>
  <si>
    <t>Fair Value, Measurements, Nonrecurring [Member]</t>
  </si>
  <si>
    <t>Loans measured at fair value on nonrecurring basis</t>
  </si>
  <si>
    <t>Assets taken in foreclosure of defaulted loans measured at fair value on a nonrecurring basis</t>
  </si>
  <si>
    <t>Fair Value, Measurements, Nonrecurring [Member] | Significant Observable Inputs (Level 2) [Member]</t>
  </si>
  <si>
    <t>Fair Value, Measurements, Nonrecurring [Member] | Significant Unobservable Inputs (Level 3) [Member]</t>
  </si>
  <si>
    <t>Discount margin over LIBOR</t>
  </si>
  <si>
    <t>Discount rates for fair value estimations</t>
  </si>
  <si>
    <t>90.00%</t>
  </si>
  <si>
    <t>Weighted Average [Member]</t>
  </si>
  <si>
    <t>8.00%</t>
  </si>
  <si>
    <t>Fair Value Measurements - Assets and Liabilities Measured at Estimated Fair Value on Recurring Basis (Detail) - USD ($) $ in Thousands</t>
  </si>
  <si>
    <t>Trading account assets</t>
  </si>
  <si>
    <t>Real estate loans held for sale</t>
  </si>
  <si>
    <t>Trading account liabilities</t>
  </si>
  <si>
    <t>Significant Observable Inputs (Level 2) [Member] | U.S. Treasury and Federal Agencies [Member]</t>
  </si>
  <si>
    <t>Significant Observable Inputs (Level 2) [Member] | Obligations of States and Political Subdivisions [Member]</t>
  </si>
  <si>
    <t>Significant Observable Inputs (Level 2) [Member] | Government Issued or Guaranteed [Member]</t>
  </si>
  <si>
    <t>Significant Observable Inputs (Level 2) [Member] | Other Debt Securities [Member]</t>
  </si>
  <si>
    <t>Significant Observable Inputs (Level 2) [Member] | Equity Securities [Member]</t>
  </si>
  <si>
    <t>Significant Unobservable Inputs (Level 3) [Member] | Privately Issued Mortgage-Backed Securities [Member]</t>
  </si>
  <si>
    <t>Significant Unobservable Inputs (Level 3) [Member] | Collateralized Debt Obligations [Member]</t>
  </si>
  <si>
    <t>Fair Value Measurements - Changes in Level 3 Assets and Liabilities Measured at Estimated Fair Value on Recurring Basis (Detail) - USD ($) $ in Thousands</t>
  </si>
  <si>
    <t>Other Assets and Other Liabilities [Member]</t>
  </si>
  <si>
    <t>Fair Value, Assets Measured on Recurring Basis, Unobservable Input Reconciliation [Line Items]</t>
  </si>
  <si>
    <t>Total gains (losses) realized/unrealized:</t>
  </si>
  <si>
    <t>Included in earnings</t>
  </si>
  <si>
    <t>Transfers in and/or out of Level 3</t>
  </si>
  <si>
    <t>Changes in unrealized gains (losses) included in earnings related to assets still held at end of period</t>
  </si>
  <si>
    <t>Included in other comprehensive income</t>
  </si>
  <si>
    <t>Sales</t>
  </si>
  <si>
    <t>Settlements</t>
  </si>
  <si>
    <t>Fair Value Measurements - Quantitative Information Related to Significant Unobservable Inputs (Detail) - USD ($) $ in Thousands</t>
  </si>
  <si>
    <t>Fair Value Measurements, Recurring and Nonrecurring, Valuation Techniques [Line Items]</t>
  </si>
  <si>
    <t>Fair value</t>
  </si>
  <si>
    <t>Discounted Cash Flows [Member] | Collateralized Debt Obligations [Member]</t>
  </si>
  <si>
    <t>Loss severity</t>
  </si>
  <si>
    <t>100.00%</t>
  </si>
  <si>
    <t>Discounted Cash Flows [Member] | Collateralized Debt Obligations [Member] | Weighted Average [Member]</t>
  </si>
  <si>
    <t>Probability of default</t>
  </si>
  <si>
    <t>31.00%</t>
  </si>
  <si>
    <t>36.00%</t>
  </si>
  <si>
    <t>Discounted Cash Flows [Member] | Collateralized Debt Obligations [Member] | Minimum [Member]</t>
  </si>
  <si>
    <t>12.00%</t>
  </si>
  <si>
    <t>Discounted Cash Flows [Member] | Collateralized Debt Obligations [Member] | Maximum [Member]</t>
  </si>
  <si>
    <t>56.00%</t>
  </si>
  <si>
    <t>57.00%</t>
  </si>
  <si>
    <t>Discounted Cash Flows [Member] | Other Assets and Other Liabilities [Member]</t>
  </si>
  <si>
    <t>Discounted Cash Flows [Member] | Other Assets and Other Liabilities [Member] | Weighted Average [Member]</t>
  </si>
  <si>
    <t>Commitment expirations</t>
  </si>
  <si>
    <t>39.00%</t>
  </si>
  <si>
    <t>17.00%</t>
  </si>
  <si>
    <t>Discounted Cash Flows [Member] | Other Assets and Other Liabilities [Member] | Minimum [Member]</t>
  </si>
  <si>
    <t>0.00%</t>
  </si>
  <si>
    <t>Discounted Cash Flows [Member] | Other Assets and Other Liabilities [Member] | Maximum [Member]</t>
  </si>
  <si>
    <t>60.00%</t>
  </si>
  <si>
    <t>96.00%</t>
  </si>
  <si>
    <t>Two Independent Pricing Quotes [Member] | Privately Issued [Member]</t>
  </si>
  <si>
    <t>Fair Value Measurements - Carrying Amounts and Estimated Fair Value for Financial Instrument Assets (Liabilities) (Detail) - USD ($) $ in Thousands</t>
  </si>
  <si>
    <t>Financial assets:</t>
  </si>
  <si>
    <t>Cash and cash equivalents</t>
  </si>
  <si>
    <t>Loans and leases:</t>
  </si>
  <si>
    <t>Residential real estate loans</t>
  </si>
  <si>
    <t>Consumer loans</t>
  </si>
  <si>
    <t>Financial liabilities:</t>
  </si>
  <si>
    <t>Commercial real estate loans</t>
  </si>
  <si>
    <t>Accrued interest receivable</t>
  </si>
  <si>
    <t>Savings deposits and interest-checking accounts</t>
  </si>
  <si>
    <t>Accrued interest payable</t>
  </si>
  <si>
    <t>Other financial instruments:</t>
  </si>
  <si>
    <t>Commitments to sell real estate loans</t>
  </si>
  <si>
    <t>Interest rate swap agreements used for interest rate risk management</t>
  </si>
  <si>
    <t>Commercial loans and leases</t>
  </si>
  <si>
    <t>Commitments to originate real estate loans for sale</t>
  </si>
  <si>
    <t>Other credit-related commitments</t>
  </si>
  <si>
    <t>Carrying Amount [Member]</t>
  </si>
  <si>
    <t>Estimate Fair Value [Member]</t>
  </si>
  <si>
    <t>Commitments and Contingencies - Company's Significant Commitments (Detail) - USD ($) $ in Thousands</t>
  </si>
  <si>
    <t>Commitments to extend credit</t>
  </si>
  <si>
    <t>Home equity lines of credit</t>
  </si>
  <si>
    <t>Commercial real estate loans to be sold</t>
  </si>
  <si>
    <t>Other commercial real estate</t>
  </si>
  <si>
    <t>Residential real estate loans to be sold</t>
  </si>
  <si>
    <t>Other residential real estate</t>
  </si>
  <si>
    <t>Commercial and other</t>
  </si>
  <si>
    <t>Standby letters of credit</t>
  </si>
  <si>
    <t>Commercial letters of credit</t>
  </si>
  <si>
    <t>Financial guarantees and indemnification contracts</t>
  </si>
  <si>
    <t>Commitments and Contingencies - Additional Information (Detail) - USD ($)</t>
  </si>
  <si>
    <t>Maximum credit risk for recourse associated with loans sold under Federal National Mortgage Association Delegated Underwriting and Servicing program</t>
  </si>
  <si>
    <t>Period of noncancelable operating lease in years</t>
  </si>
  <si>
    <t>23 years</t>
  </si>
  <si>
    <t>Range of reasonably possible losses, minimum</t>
  </si>
  <si>
    <t>Range of reasonably possible losses, maximum</t>
  </si>
  <si>
    <t>Commitments and Contingencies - Minimum Lease Payments Under Noncancellable Operating Leases (Detail) $ in Thousands</t>
  </si>
  <si>
    <t>Segment Information - Summary of Prior Period Financial Information Restated (Detail) - USD ($) $ in Thousands</t>
  </si>
  <si>
    <t>Segment Reporting Information [Line Items]</t>
  </si>
  <si>
    <t>Net income (loss)</t>
  </si>
  <si>
    <t>Discretionary Portfolio [Member]</t>
  </si>
  <si>
    <t>Residential Mortgage Banking [Member]</t>
  </si>
  <si>
    <t>Net Income (Loss) as Previously Reported [Member]</t>
  </si>
  <si>
    <t>Net Income (Loss) as Previously Reported [Member] | Business Banking [Member]</t>
  </si>
  <si>
    <t>Net Income (Loss) as Previously Reported [Member] | Commercial Banking [Member]</t>
  </si>
  <si>
    <t>Net Income (Loss) as Previously Reported [Member] | Commercial Real Estate [Member]</t>
  </si>
  <si>
    <t>Net Income (Loss) as Previously Reported [Member] | Discretionary Portfolio [Member]</t>
  </si>
  <si>
    <t>Net Income (Loss) as Previously Reported [Member] | Residential Mortgage Banking [Member]</t>
  </si>
  <si>
    <t>Net Income (Loss) as Previously Reported [Member] | Retail Banking [Member]</t>
  </si>
  <si>
    <t>Net Income (Loss) as Previously Reported [Member] | All Other [Member]</t>
  </si>
  <si>
    <t>Impact of Changes [Member] | Business Banking [Member]</t>
  </si>
  <si>
    <t>Impact of Changes [Member] | Commercial Banking [Member]</t>
  </si>
  <si>
    <t>Impact of Changes [Member] | Commercial Real Estate [Member]</t>
  </si>
  <si>
    <t>Impact of Changes [Member] | Discretionary Portfolio [Member]</t>
  </si>
  <si>
    <t>Impact of Changes [Member] | Residential Mortgage Banking [Member]</t>
  </si>
  <si>
    <t>Impact of Changes [Member] | Retail Banking [Member]</t>
  </si>
  <si>
    <t>Impact of Changes [Member] | All Other [Member]</t>
  </si>
  <si>
    <t>Segment Information - Information about Company's Segments (Detail) - USD ($) $ in Thousands</t>
  </si>
  <si>
    <t>Noninterest income</t>
  </si>
  <si>
    <t>Total income</t>
  </si>
  <si>
    <t>Depreciation and other amortization</t>
  </si>
  <si>
    <t>Other noninterest expense</t>
  </si>
  <si>
    <t>Income tax expense (benefit)</t>
  </si>
  <si>
    <t>Average total assets</t>
  </si>
  <si>
    <t>Capital expenditures</t>
  </si>
  <si>
    <t>Residential Mortgage Banking [Member] | Operating Segments [Member]</t>
  </si>
  <si>
    <t>Retail Banking [Member] | Operating Segments [Member]</t>
  </si>
  <si>
    <t>Business Banking [Member] | Operating Segments [Member]</t>
  </si>
  <si>
    <t>Commercial Banking [Member] | Operating Segments [Member]</t>
  </si>
  <si>
    <t>Commercial Real Estate [Member] | Operating Segments [Member]</t>
  </si>
  <si>
    <t>Discretionary Portfolio [Member] | Operating Segments [Member]</t>
  </si>
  <si>
    <t>Segment Information - Information about Company's Segments (Parenthetical) (Detail) - USD ($)</t>
  </si>
  <si>
    <t>Taxable-equivalent adjustment</t>
  </si>
  <si>
    <t>Segment Information - Intersegment Activity Eliminated in Arriving at Consolidated Totals was Included in "All Other" Category (Detail) - USD ($) $ in Thousands</t>
  </si>
  <si>
    <t>Revenues</t>
  </si>
  <si>
    <t>Income taxes (benefit)</t>
  </si>
  <si>
    <t>Intersegment Activity Eliminated in Consolidated Totals [Member]</t>
  </si>
  <si>
    <t>Expenses</t>
  </si>
  <si>
    <t>Segment Information - Additional Information (Detail)</t>
  </si>
  <si>
    <t>Percent of maximum revenue from single customer on total revenues</t>
  </si>
  <si>
    <t>Regulatory Matters - Additional Information (Detail) - USD ($)</t>
  </si>
  <si>
    <t>Compliance with Regulatory Capital Requirements under Banking Regulations [Line Items]</t>
  </si>
  <si>
    <t>Funds available for payment of dividends to M&amp;T from banking subsidiaries</t>
  </si>
  <si>
    <t>Required subsidiary noninterest-earning reserves against certain deposit liabilities</t>
  </si>
  <si>
    <t>Minimum "Tier 1 capital" ratio required for capital adequacy</t>
  </si>
  <si>
    <t>Minimum "Total capital" ratio required for capital adequacy</t>
  </si>
  <si>
    <t>Minimum "Leverage" ratio to be considered well capitalized</t>
  </si>
  <si>
    <t>Common equity Tier 1 to risk-weighted assets</t>
  </si>
  <si>
    <t>Tier 1 capital to risk-weighted assets</t>
  </si>
  <si>
    <t>6.00%</t>
  </si>
  <si>
    <t>Total capital to risk-weighted assets</t>
  </si>
  <si>
    <t>Consolidated assets required per Federal Reserve Board to submit annual capital plans</t>
  </si>
  <si>
    <t>Regulatory Matters - Capital Ratios and Amounts of Company and its Banking Subsidiaries (Detail) - USD ($) $ in Thousands</t>
  </si>
  <si>
    <t>Ratio</t>
  </si>
  <si>
    <t>M&amp;T (Consolidated) [Member]</t>
  </si>
  <si>
    <t>Amount</t>
  </si>
  <si>
    <t>11.08%</t>
  </si>
  <si>
    <t>Minimum required amount</t>
  </si>
  <si>
    <t>12.68%</t>
  </si>
  <si>
    <t>12.47%</t>
  </si>
  <si>
    <t>14.92%</t>
  </si>
  <si>
    <t>15.21%</t>
  </si>
  <si>
    <t>10.89%</t>
  </si>
  <si>
    <t>10.17%</t>
  </si>
  <si>
    <t>11.33%</t>
  </si>
  <si>
    <t>10.46%</t>
  </si>
  <si>
    <t>13.35%</t>
  </si>
  <si>
    <t>13.06%</t>
  </si>
  <si>
    <t>9.75%</t>
  </si>
  <si>
    <t>8.56%</t>
  </si>
  <si>
    <t>86.87%</t>
  </si>
  <si>
    <t>57.22%</t>
  </si>
  <si>
    <t>87.65%</t>
  </si>
  <si>
    <t>57.79%</t>
  </si>
  <si>
    <t>22.38%</t>
  </si>
  <si>
    <t>9.98%</t>
  </si>
  <si>
    <t>Relationship with Bayview Lending Group LLC and Bayview Financial Holdings, L.P. - Additional Information (Detail) - USD ($) $ in Millions</t>
  </si>
  <si>
    <t>Bayview Lending Group and Bayview Financial [Member]</t>
  </si>
  <si>
    <t>Schedule of Equity Method Investments [Line Items]</t>
  </si>
  <si>
    <t>Outstanding principal balances of mortgage servicing rights</t>
  </si>
  <si>
    <t>Revenues from servicing</t>
  </si>
  <si>
    <t>Bayview Lending Group [Member]</t>
  </si>
  <si>
    <t>Minority interest in Bayview Lending Group LLC</t>
  </si>
  <si>
    <t>20.00%</t>
  </si>
  <si>
    <t>Carrying value of minority interest investment in Bayview Lending Group LLC</t>
  </si>
  <si>
    <t>Bayview Financial [Member]</t>
  </si>
  <si>
    <t>Outstanding principal balances of residential mortgage loans from Bayview Financial</t>
  </si>
  <si>
    <t>Investment securities in held-to-maturity portfolio securitized by Bayview Financial</t>
  </si>
  <si>
    <t>Parent Company Financial Statements - Condensed Balance Sheet (Detail) - USD ($) $ in Thousands</t>
  </si>
  <si>
    <t>Investments in consolidated subsidiaries</t>
  </si>
  <si>
    <t>Parent Company [Member]</t>
  </si>
  <si>
    <t>Cash in subsidiary bank</t>
  </si>
  <si>
    <t>Due from consolidated bank subsidiaries</t>
  </si>
  <si>
    <t>Money-market savings</t>
  </si>
  <si>
    <t>Current income tax receivable</t>
  </si>
  <si>
    <t>Total due from consolidated bank subsidiaries</t>
  </si>
  <si>
    <t>Banks and bank holding company</t>
  </si>
  <si>
    <t>Investments in unconsolidated subsidiaries (note 19)</t>
  </si>
  <si>
    <t>Investment in Bayview Lending Group LLC</t>
  </si>
  <si>
    <t>Accrued expenses and other liabilities</t>
  </si>
  <si>
    <t>Parent Company Financial Statements - Condensed Statement of Income (Detail) - USD ($) $ / shares in Units, $ in Thousands</t>
  </si>
  <si>
    <t>Income</t>
  </si>
  <si>
    <t>Expense</t>
  </si>
  <si>
    <t>Interest on long-term borrowings</t>
  </si>
  <si>
    <t>Income tax credits</t>
  </si>
  <si>
    <t>Equity in undistributed income of subsidiaries</t>
  </si>
  <si>
    <t>Dividends from consolidated bank subsidiaries</t>
  </si>
  <si>
    <t>Total expense</t>
  </si>
  <si>
    <t>Income before income taxes and equity in undistributed income of subsidiaries</t>
  </si>
  <si>
    <t>Income before equity in undistributed income of subsidiaries</t>
  </si>
  <si>
    <t>Net income of subsidiaries</t>
  </si>
  <si>
    <t>Less: dividends received</t>
  </si>
  <si>
    <t>Parent Company Financial Statements - Condensed Statement of Cash Flows (Detail) - USD ($) $ in Thousands</t>
  </si>
  <si>
    <t>Loss on sale of assets</t>
  </si>
  <si>
    <t>Net increase (decrease) in cash and cash equivalents</t>
  </si>
  <si>
    <t>Income taxes received during the year</t>
  </si>
  <si>
    <t>Net change in accrued income and expense</t>
  </si>
  <si>
    <t>Investment in subsidiar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sharedStrings.xml" Type="http://schemas.openxmlformats.org/officeDocument/2006/relationships/sharedStrings"/><ns0:Relationship Id="rId156" Target="styles.xml" Type="http://schemas.openxmlformats.org/officeDocument/2006/relationships/styles"/><ns0:Relationship Id="rId1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36270</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159094858</v>
      </c>
    </row>
    <row spans="1:4" r="18">
      <c t="s" s="4" r="A18">
        <v>30</v>
      </c>
      <c t="n" s="7" r="D18">
        <v>148164511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1075</v>
      </c>
      <c t="s" s="2" r="B1">
        <v>2</v>
      </c>
      <c t="s" s="2" r="C1">
        <v>32</v>
      </c>
    </row>
    <row spans="1:3" r="2">
      <c t="s" s="3" r="A2">
        <v>1076</v>
      </c>
    </row>
    <row spans="1:3" r="3">
      <c t="s" s="4" r="A3">
        <v>80</v>
      </c>
      <c t="n" s="6" r="B3">
        <v>1000000</v>
      </c>
      <c t="n" s="6" r="C3">
        <v>1000000</v>
      </c>
    </row>
    <row spans="1:3" r="4">
      <c t="s" s="4" r="A4">
        <v>79</v>
      </c>
      <c t="n" s="7" r="B4">
        <v>1</v>
      </c>
      <c t="n" s="7" r="C4">
        <v>1</v>
      </c>
    </row>
    <row spans="1:3" r="5">
      <c t="s" s="4" r="A5">
        <v>1077</v>
      </c>
    </row>
    <row spans="1:3" r="6">
      <c t="s" s="3" r="A6">
        <v>1076</v>
      </c>
    </row>
    <row spans="1:3" r="7">
      <c t="s" s="4" r="A7">
        <v>1078</v>
      </c>
      <c t="n" s="8" r="B7">
        <v>518.96</v>
      </c>
      <c t="n" s="8" r="C7">
        <v>518.96</v>
      </c>
    </row>
    <row spans="1:3" r="8">
      <c t="s" s="4" r="A8">
        <v>1079</v>
      </c>
      <c t="n" s="6" r="B8">
        <v>95383</v>
      </c>
      <c t="n" s="6" r="C8">
        <v>95383</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80</v>
      </c>
      <c t="s" s="2" r="B1">
        <v>2</v>
      </c>
      <c t="s" s="2" r="C1">
        <v>32</v>
      </c>
    </row>
    <row spans="1:3" r="2">
      <c t="s" s="3" r="A2">
        <v>1076</v>
      </c>
    </row>
    <row spans="1:3" r="3">
      <c t="s" s="4" r="A3">
        <v>1081</v>
      </c>
      <c t="n" s="7" r="B3">
        <v>1231500</v>
      </c>
      <c t="n" s="7" r="C3">
        <v>1231500</v>
      </c>
    </row>
    <row spans="1:3" r="4">
      <c t="s" s="4" r="A4">
        <v>1082</v>
      </c>
    </row>
    <row spans="1:3" r="5">
      <c t="s" s="3" r="A5">
        <v>1076</v>
      </c>
    </row>
    <row spans="1:3" r="6">
      <c t="s" s="4" r="A6">
        <v>86</v>
      </c>
      <c t="n" s="6" r="B6">
        <v>230000</v>
      </c>
      <c t="n" s="6" r="C6">
        <v>230000</v>
      </c>
    </row>
    <row spans="1:3" r="7">
      <c t="s" s="4" r="A7">
        <v>87</v>
      </c>
      <c t="n" s="6" r="B7">
        <v>230000</v>
      </c>
      <c t="n" s="6" r="C7">
        <v>230000</v>
      </c>
    </row>
    <row spans="1:3" r="8">
      <c t="s" s="4" r="A8">
        <v>1081</v>
      </c>
      <c t="n" s="7" r="B8">
        <v>230000</v>
      </c>
      <c t="n" s="7" r="C8">
        <v>230000</v>
      </c>
    </row>
    <row spans="1:3" r="9">
      <c t="s" s="4" r="A9">
        <v>1083</v>
      </c>
    </row>
    <row spans="1:3" r="10">
      <c t="s" s="3" r="A10">
        <v>1076</v>
      </c>
    </row>
    <row spans="1:3" r="11">
      <c t="s" s="4" r="A11">
        <v>86</v>
      </c>
      <c t="n" s="6" r="B11">
        <v>151500</v>
      </c>
      <c t="n" s="6" r="C11">
        <v>151500</v>
      </c>
    </row>
    <row spans="1:3" r="12">
      <c t="s" s="4" r="A12">
        <v>87</v>
      </c>
      <c t="n" s="6" r="B12">
        <v>151500</v>
      </c>
      <c t="n" s="6" r="C12">
        <v>151500</v>
      </c>
    </row>
    <row spans="1:3" r="13">
      <c t="s" s="4" r="A13">
        <v>1081</v>
      </c>
      <c t="n" s="7" r="B13">
        <v>151500</v>
      </c>
      <c t="n" s="7" r="C13">
        <v>151500</v>
      </c>
    </row>
    <row spans="1:3" r="14">
      <c t="s" s="4" r="A14">
        <v>1084</v>
      </c>
    </row>
    <row spans="1:3" r="15">
      <c t="s" s="3" r="A15">
        <v>1076</v>
      </c>
    </row>
    <row spans="1:3" r="16">
      <c t="s" s="4" r="A16">
        <v>86</v>
      </c>
      <c t="n" s="6" r="B16">
        <v>50000</v>
      </c>
      <c t="n" s="6" r="C16">
        <v>50000</v>
      </c>
    </row>
    <row spans="1:3" r="17">
      <c t="s" s="4" r="A17">
        <v>87</v>
      </c>
      <c t="n" s="6" r="B17">
        <v>50000</v>
      </c>
      <c t="n" s="6" r="C17">
        <v>50000</v>
      </c>
    </row>
    <row spans="1:3" r="18">
      <c t="s" s="4" r="A18">
        <v>1081</v>
      </c>
      <c t="n" s="7" r="B18">
        <v>500000</v>
      </c>
      <c t="n" s="7" r="C18">
        <v>500000</v>
      </c>
    </row>
    <row spans="1:3" r="19">
      <c t="s" s="4" r="A19">
        <v>1085</v>
      </c>
    </row>
    <row spans="1:3" r="20">
      <c t="s" s="3" r="A20">
        <v>1076</v>
      </c>
    </row>
    <row spans="1:3" r="21">
      <c t="s" s="4" r="A21">
        <v>86</v>
      </c>
      <c t="n" s="6" r="B21">
        <v>350000</v>
      </c>
      <c t="n" s="6" r="C21">
        <v>350000</v>
      </c>
    </row>
    <row spans="1:3" r="22">
      <c t="s" s="4" r="A22">
        <v>87</v>
      </c>
      <c t="n" s="6" r="B22">
        <v>350000</v>
      </c>
      <c t="n" s="6" r="C22">
        <v>350000</v>
      </c>
    </row>
    <row spans="1:3" r="23">
      <c t="s" s="4" r="A23">
        <v>1081</v>
      </c>
      <c t="n" s="7" r="B23">
        <v>350000</v>
      </c>
      <c t="n" s="7" r="C23">
        <v>3500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86</v>
      </c>
      <c t="s" s="2" r="B1">
        <v>1</v>
      </c>
    </row>
    <row spans="1:3" r="2">
      <c t="s" s="2" r="B2">
        <v>2</v>
      </c>
      <c t="s" s="2" r="C2">
        <v>32</v>
      </c>
    </row>
    <row spans="1:3" r="3">
      <c t="s" s="4" r="A3">
        <v>1082</v>
      </c>
    </row>
    <row spans="1:3" r="4">
      <c t="s" s="3" r="A4">
        <v>1076</v>
      </c>
    </row>
    <row spans="1:3" r="5">
      <c t="s" s="4" r="A5">
        <v>88</v>
      </c>
      <c t="n" s="7" r="B5">
        <v>1000</v>
      </c>
      <c t="n" s="7" r="C5">
        <v>1000</v>
      </c>
    </row>
    <row spans="1:3" r="6">
      <c t="s" s="4" r="A6">
        <v>1087</v>
      </c>
      <c t="s" s="4" r="B6">
        <v>1088</v>
      </c>
    </row>
    <row spans="1:3" r="7">
      <c t="s" s="4" r="A7">
        <v>1078</v>
      </c>
      <c t="n" s="8" r="B7">
        <v>73.86</v>
      </c>
    </row>
    <row spans="1:3" r="8">
      <c t="s" s="4" r="A8">
        <v>1089</v>
      </c>
      <c t="n" s="6" r="B8">
        <v>719175</v>
      </c>
      <c t="n" s="6" r="C8">
        <v>721490</v>
      </c>
    </row>
    <row spans="1:3" r="9">
      <c t="s" s="4" r="A9">
        <v>1090</v>
      </c>
      <c t="n" s="6" r="B9">
        <v>2018</v>
      </c>
    </row>
    <row spans="1:3" r="10">
      <c t="s" s="4" r="A10">
        <v>1083</v>
      </c>
    </row>
    <row spans="1:3" r="11">
      <c t="s" s="3" r="A11">
        <v>1076</v>
      </c>
    </row>
    <row spans="1:3" r="12">
      <c t="s" s="4" r="A12">
        <v>88</v>
      </c>
      <c t="n" s="7" r="B12">
        <v>1000</v>
      </c>
      <c t="n" s="7" r="C12">
        <v>1000</v>
      </c>
    </row>
    <row spans="1:3" r="13">
      <c t="s" s="4" r="A13">
        <v>1084</v>
      </c>
    </row>
    <row spans="1:3" r="14">
      <c t="s" s="3" r="A14">
        <v>1076</v>
      </c>
    </row>
    <row spans="1:3" r="15">
      <c t="s" s="4" r="A15">
        <v>88</v>
      </c>
      <c t="n" s="7" r="B15">
        <v>10000</v>
      </c>
      <c t="n" s="6" r="C15">
        <v>10000</v>
      </c>
    </row>
    <row spans="1:3" r="16">
      <c t="s" s="4" r="A16">
        <v>1087</v>
      </c>
      <c t="s" s="4" r="B16">
        <v>1091</v>
      </c>
    </row>
    <row spans="1:3" r="17">
      <c t="s" s="4" r="A17">
        <v>1092</v>
      </c>
      <c t="s" s="4" r="B17">
        <v>491</v>
      </c>
    </row>
    <row spans="1:3" r="18">
      <c t="s" s="4" r="A18">
        <v>1093</v>
      </c>
      <c t="s" s="4" r="B18">
        <v>1094</v>
      </c>
    </row>
    <row spans="1:3" r="19">
      <c t="s" s="4" r="A19">
        <v>1085</v>
      </c>
    </row>
    <row spans="1:3" r="20">
      <c t="s" s="3" r="A20">
        <v>1076</v>
      </c>
    </row>
    <row spans="1:3" r="21">
      <c t="s" s="4" r="A21">
        <v>88</v>
      </c>
      <c t="n" s="7" r="B21">
        <v>1000</v>
      </c>
      <c t="n" s="7" r="C21">
        <v>1000</v>
      </c>
    </row>
    <row spans="1:3" r="22">
      <c t="s" s="4" r="A22">
        <v>1087</v>
      </c>
      <c t="s" s="4" r="B22">
        <v>1095</v>
      </c>
    </row>
    <row spans="1:3" r="23">
      <c t="s" s="4" r="A23">
        <v>1092</v>
      </c>
      <c t="s" s="4" r="B23">
        <v>491</v>
      </c>
    </row>
    <row spans="1:3" r="24">
      <c t="s" s="4" r="A24">
        <v>1093</v>
      </c>
      <c t="s" s="4" r="B24">
        <v>1096</v>
      </c>
    </row>
    <row spans="1:3" r="25">
      <c t="s" s="4" r="A25">
        <v>1097</v>
      </c>
      <c t="s" s="4" r="B25">
        <v>1098</v>
      </c>
    </row>
    <row spans="1:3" r="26">
      <c t="s" s="4" r="A26">
        <v>1099</v>
      </c>
      <c t="s" s="4" r="B26">
        <v>97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00</v>
      </c>
      <c t="s" s="2" r="B1">
        <v>1</v>
      </c>
    </row>
    <row spans="1:4" r="2">
      <c t="s" s="2" r="B2">
        <v>2</v>
      </c>
      <c t="s" s="2" r="C2">
        <v>32</v>
      </c>
      <c t="s" s="2" r="D2">
        <v>91</v>
      </c>
    </row>
    <row spans="1:4" r="3">
      <c t="s" s="3" r="A3">
        <v>1101</v>
      </c>
    </row>
    <row spans="1:4" r="4">
      <c t="s" s="4" r="A4">
        <v>1102</v>
      </c>
      <c t="n" s="7" r="B4">
        <v>67000000</v>
      </c>
      <c t="n" s="7" r="C4">
        <v>65000000</v>
      </c>
      <c t="n" s="7" r="D4">
        <v>55000000</v>
      </c>
    </row>
    <row spans="1:4" r="5">
      <c t="s" s="4" r="A5">
        <v>1103</v>
      </c>
      <c t="n" s="7" r="B5">
        <v>29000000</v>
      </c>
      <c t="n" s="7" r="C5">
        <v>31000000</v>
      </c>
      <c t="n" s="7" r="D5">
        <v>29000000</v>
      </c>
    </row>
    <row spans="1:4" r="6">
      <c t="s" s="4" r="A6">
        <v>1104</v>
      </c>
      <c t="n" s="6" r="B6">
        <v>3954712</v>
      </c>
      <c t="n" s="6" r="C6">
        <v>4398496</v>
      </c>
    </row>
    <row spans="1:4" r="7">
      <c t="s" s="4" r="A7">
        <v>1105</v>
      </c>
    </row>
    <row spans="1:4" r="8">
      <c t="s" s="3" r="A8">
        <v>1101</v>
      </c>
    </row>
    <row spans="1:4" r="9">
      <c t="s" s="4" r="A9">
        <v>1106</v>
      </c>
      <c t="n" s="6" r="B9">
        <v>10279</v>
      </c>
      <c t="n" s="6" r="C9">
        <v>12033</v>
      </c>
    </row>
    <row spans="1:4" r="10">
      <c t="s" s="4" r="A10">
        <v>1107</v>
      </c>
      <c t="n" s="6" r="B10">
        <v>225763</v>
      </c>
    </row>
    <row spans="1:4" r="11">
      <c t="s" s="4" r="A11">
        <v>1108</v>
      </c>
    </row>
    <row spans="1:4" r="12">
      <c t="s" s="3" r="A12">
        <v>1101</v>
      </c>
    </row>
    <row spans="1:4" r="13">
      <c t="s" s="4" r="A13">
        <v>1109</v>
      </c>
      <c t="n" s="6" r="B13">
        <v>89384</v>
      </c>
      <c t="n" s="6" r="C13">
        <v>85761</v>
      </c>
      <c t="n" s="6" r="D13">
        <v>0</v>
      </c>
    </row>
    <row spans="1:4" r="14">
      <c t="s" s="4" r="A14">
        <v>1110</v>
      </c>
      <c t="n" s="6" r="B14">
        <v>2500000</v>
      </c>
    </row>
    <row spans="1:4" r="15">
      <c t="s" s="4" r="A15">
        <v>1111</v>
      </c>
      <c t="n" s="7" r="B15">
        <v>9296000</v>
      </c>
      <c t="n" s="7" r="C15">
        <v>8607000</v>
      </c>
    </row>
    <row spans="1:4" r="16">
      <c t="s" s="4" r="A16">
        <v>1112</v>
      </c>
    </row>
    <row spans="1:4" r="17">
      <c t="s" s="3" r="A17">
        <v>1101</v>
      </c>
    </row>
    <row spans="1:4" r="18">
      <c t="s" s="4" r="A18">
        <v>1113</v>
      </c>
      <c t="s" s="4" r="B18">
        <v>1114</v>
      </c>
    </row>
    <row spans="1:4" r="19">
      <c t="s" s="4" r="A19">
        <v>1115</v>
      </c>
      <c t="s" s="4" r="B19">
        <v>1116</v>
      </c>
    </row>
    <row spans="1:4" r="20">
      <c t="s" s="4" r="A20">
        <v>1117</v>
      </c>
      <c t="n" s="7" r="B20">
        <v>93000000</v>
      </c>
      <c t="n" s="6" r="C20">
        <v>127000000</v>
      </c>
      <c t="n" s="7" r="D20">
        <v>172000000</v>
      </c>
    </row>
    <row spans="1:4" r="21">
      <c t="s" s="4" r="A21">
        <v>1118</v>
      </c>
      <c t="n" s="6" r="B21">
        <v>6000000</v>
      </c>
      <c t="n" s="6" r="C21">
        <v>9000000</v>
      </c>
      <c t="n" s="6" r="D21">
        <v>12000000</v>
      </c>
    </row>
    <row spans="1:4" r="22">
      <c t="s" s="4" r="A22">
        <v>1119</v>
      </c>
      <c t="n" s="7" r="B22">
        <v>17000000</v>
      </c>
      <c t="n" s="7" r="C22">
        <v>26000000</v>
      </c>
      <c t="n" s="7" r="D22">
        <v>34000000</v>
      </c>
    </row>
    <row spans="1:4" r="23">
      <c t="s" s="4" r="A23">
        <v>1120</v>
      </c>
    </row>
    <row spans="1:4" r="24">
      <c t="s" s="3" r="A24">
        <v>1101</v>
      </c>
    </row>
    <row spans="1:4" r="25">
      <c t="s" s="4" r="A25">
        <v>1113</v>
      </c>
      <c t="s" s="4" r="B25">
        <v>1121</v>
      </c>
      <c t="s" s="4" r="C25">
        <v>1121</v>
      </c>
      <c t="s" s="4" r="D25">
        <v>1114</v>
      </c>
    </row>
    <row spans="1:4" r="26">
      <c t="s" s="4" r="A26">
        <v>1122</v>
      </c>
      <c t="s" s="4" r="B26">
        <v>1123</v>
      </c>
    </row>
    <row spans="1:4" r="27">
      <c t="s" s="4" r="A27">
        <v>1124</v>
      </c>
      <c t="n" s="7" r="B27">
        <v>14000000</v>
      </c>
    </row>
    <row spans="1:4" r="28">
      <c t="s" s="4" r="A28">
        <v>1109</v>
      </c>
      <c t="n" s="6" r="B28">
        <v>218183</v>
      </c>
      <c t="n" s="6" r="C28">
        <v>221822</v>
      </c>
      <c t="n" s="6" r="D28">
        <v>269755</v>
      </c>
    </row>
    <row spans="1:4" r="29">
      <c t="s" s="4" r="A29">
        <v>1125</v>
      </c>
    </row>
    <row spans="1:4" r="30">
      <c t="s" s="3" r="A30">
        <v>1101</v>
      </c>
    </row>
    <row spans="1:4" r="31">
      <c t="s" s="4" r="A31">
        <v>1126</v>
      </c>
      <c t="n" s="7" r="B31">
        <v>24726000</v>
      </c>
      <c t="n" s="7" r="C31">
        <v>24765000</v>
      </c>
      <c t="n" s="7" r="D31">
        <v>27716000</v>
      </c>
    </row>
    <row spans="1:4" r="32">
      <c t="s" s="4" r="A32">
        <v>1127</v>
      </c>
    </row>
    <row spans="1:4" r="33">
      <c t="s" s="3" r="A33">
        <v>1101</v>
      </c>
    </row>
    <row spans="1:4" r="34">
      <c t="s" s="4" r="A34">
        <v>1124</v>
      </c>
      <c t="n" s="7" r="B34">
        <v>6000000</v>
      </c>
    </row>
    <row spans="1:4" r="35">
      <c t="s" s="4" r="A35">
        <v>1109</v>
      </c>
      <c t="n" s="6" r="B35">
        <v>324772</v>
      </c>
      <c t="n" s="6" r="C35">
        <v>299525</v>
      </c>
      <c t="n" s="6" r="D35">
        <v>315316</v>
      </c>
    </row>
    <row spans="1:4" r="36">
      <c t="s" s="4" r="A36">
        <v>1126</v>
      </c>
      <c t="n" s="7" r="B36">
        <v>37070000</v>
      </c>
      <c t="n" s="7" r="C36">
        <v>33406000</v>
      </c>
      <c t="n" s="7" r="D36">
        <v>32380000</v>
      </c>
    </row>
    <row spans="1:4" r="37">
      <c t="s" s="4" r="A37">
        <v>1128</v>
      </c>
    </row>
    <row spans="1:4" r="38">
      <c t="s" s="3" r="A38">
        <v>1101</v>
      </c>
    </row>
    <row spans="1:4" r="39">
      <c t="s" s="4" r="A39">
        <v>1106</v>
      </c>
      <c t="n" s="6" r="B39">
        <v>26365</v>
      </c>
      <c t="n" s="6" r="C39">
        <v>2929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spans="1:2" r="1">
      <c t="s" s="1" r="A1">
        <v>1129</v>
      </c>
      <c t="s" s="2" r="B1">
        <v>1</v>
      </c>
    </row>
    <row spans="1:2" r="2">
      <c t="s" s="2" r="B2">
        <v>1130</v>
      </c>
    </row>
    <row spans="1:2" r="3">
      <c t="s" s="4" r="A3">
        <v>1127</v>
      </c>
    </row>
    <row spans="1:2" r="4">
      <c t="s" s="3" r="A4">
        <v>1101</v>
      </c>
    </row>
    <row spans="1:2" r="5">
      <c t="s" s="4" r="A5">
        <v>1131</v>
      </c>
      <c t="n" s="6" r="B5">
        <v>789411</v>
      </c>
    </row>
    <row spans="1:2" r="6">
      <c t="s" s="4" r="A6">
        <v>1132</v>
      </c>
      <c t="n" s="6" r="B6">
        <v>324772</v>
      </c>
    </row>
    <row spans="1:2" r="7">
      <c t="s" s="4" r="A7">
        <v>1133</v>
      </c>
      <c t="n" s="6" r="B7">
        <v>215215</v>
      </c>
    </row>
    <row spans="1:2" r="8">
      <c t="s" s="4" r="A8">
        <v>1134</v>
      </c>
      <c t="n" s="6" r="B8">
        <v>-357457</v>
      </c>
    </row>
    <row spans="1:2" r="9">
      <c t="s" s="4" r="A9">
        <v>1135</v>
      </c>
      <c t="n" s="6" r="B9">
        <v>-3443</v>
      </c>
    </row>
    <row spans="1:2" r="10">
      <c t="s" s="4" r="A10">
        <v>1136</v>
      </c>
      <c t="n" s="6" r="B10">
        <v>968498</v>
      </c>
    </row>
    <row spans="1:2" r="11">
      <c t="s" s="4" r="A11">
        <v>1137</v>
      </c>
      <c t="n" s="8" r="B11">
        <v>99.53</v>
      </c>
    </row>
    <row spans="1:2" r="12">
      <c t="s" s="4" r="A12">
        <v>1138</v>
      </c>
      <c t="n" s="9" r="B12">
        <v>114.14</v>
      </c>
    </row>
    <row spans="1:2" r="13">
      <c t="s" s="4" r="A13">
        <v>1139</v>
      </c>
      <c t="n" s="9" r="B13">
        <v>119.85</v>
      </c>
    </row>
    <row spans="1:2" r="14">
      <c t="s" s="4" r="A14">
        <v>1140</v>
      </c>
      <c t="n" s="9" r="B14">
        <v>98.34999999999999</v>
      </c>
    </row>
    <row spans="1:2" r="15">
      <c t="s" s="4" r="A15">
        <v>1141</v>
      </c>
      <c t="n" s="9" r="B15">
        <v>100.95</v>
      </c>
    </row>
    <row spans="1:2" r="16">
      <c t="s" s="4" r="A16">
        <v>1142</v>
      </c>
      <c t="n" s="8" r="B16">
        <v>109.38</v>
      </c>
    </row>
    <row spans="1:2" r="17">
      <c t="s" s="4" r="A17">
        <v>1120</v>
      </c>
    </row>
    <row spans="1:2" r="18">
      <c t="s" s="3" r="A18">
        <v>1101</v>
      </c>
    </row>
    <row spans="1:2" r="19">
      <c t="s" s="4" r="A19">
        <v>1131</v>
      </c>
      <c t="n" s="6" r="B19">
        <v>761645</v>
      </c>
    </row>
    <row spans="1:2" r="20">
      <c t="s" s="4" r="A20">
        <v>1132</v>
      </c>
      <c t="n" s="6" r="B20">
        <v>218183</v>
      </c>
    </row>
    <row spans="1:2" r="21">
      <c t="s" s="4" r="A21">
        <v>1134</v>
      </c>
      <c t="n" s="6" r="B21">
        <v>-325518</v>
      </c>
    </row>
    <row spans="1:2" r="22">
      <c t="s" s="4" r="A22">
        <v>1135</v>
      </c>
      <c t="n" s="6" r="B22">
        <v>-28422</v>
      </c>
    </row>
    <row spans="1:2" r="23">
      <c t="s" s="4" r="A23">
        <v>1136</v>
      </c>
      <c t="n" s="6" r="B23">
        <v>625888</v>
      </c>
    </row>
    <row spans="1:2" r="24">
      <c t="s" s="4" r="A24">
        <v>1137</v>
      </c>
      <c t="n" s="8" r="B24">
        <v>96.36</v>
      </c>
    </row>
    <row spans="1:2" r="25">
      <c t="s" s="4" r="A25">
        <v>1138</v>
      </c>
      <c t="n" s="9" r="B25">
        <v>113.33</v>
      </c>
    </row>
    <row spans="1:2" r="26">
      <c t="s" s="4" r="A26">
        <v>1140</v>
      </c>
      <c t="n" s="9" r="B26">
        <v>92.68000000000001</v>
      </c>
    </row>
    <row spans="1:2" r="27">
      <c t="s" s="4" r="A27">
        <v>1141</v>
      </c>
      <c t="n" s="9" r="B27">
        <v>104.6</v>
      </c>
    </row>
    <row spans="1:2" r="28">
      <c t="s" s="4" r="A28">
        <v>1142</v>
      </c>
      <c t="n" s="8" r="B28">
        <v>103.8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t="s" s="1" r="A1">
        <v>1143</v>
      </c>
      <c t="s" s="2" r="B1">
        <v>1</v>
      </c>
    </row>
    <row spans="1:2" r="2">
      <c t="s" s="2" r="B2">
        <v>1144</v>
      </c>
    </row>
    <row spans="1:2" r="3">
      <c t="s" s="3" r="A3">
        <v>258</v>
      </c>
    </row>
    <row spans="1:2" r="4">
      <c t="s" s="4" r="A4">
        <v>1145</v>
      </c>
      <c t="n" s="6" r="B4">
        <v>3432870</v>
      </c>
    </row>
    <row spans="1:2" r="5">
      <c t="s" s="4" r="A5">
        <v>1146</v>
      </c>
      <c t="n" s="6" r="B5">
        <v>200</v>
      </c>
    </row>
    <row spans="1:2" r="6">
      <c t="s" s="4" r="A6">
        <v>1147</v>
      </c>
      <c t="n" s="6" r="B6">
        <v>1843159</v>
      </c>
    </row>
    <row spans="1:2" r="7">
      <c t="s" s="4" r="A7">
        <v>1148</v>
      </c>
      <c t="n" s="6" r="B7">
        <v>-954684</v>
      </c>
    </row>
    <row spans="1:2" r="8">
      <c t="s" s="4" r="A8">
        <v>1149</v>
      </c>
      <c t="n" s="6" r="B8">
        <v>-97835</v>
      </c>
    </row>
    <row spans="1:2" r="9">
      <c t="s" s="4" r="A9">
        <v>1150</v>
      </c>
      <c t="n" s="6" r="B9">
        <v>4223710</v>
      </c>
    </row>
    <row spans="1:2" r="10">
      <c t="s" s="4" r="A10">
        <v>1151</v>
      </c>
      <c t="n" s="6" r="B10">
        <v>4223266</v>
      </c>
    </row>
    <row spans="1:2" r="11">
      <c t="s" s="4" r="A11">
        <v>1152</v>
      </c>
      <c t="n" s="8" r="B11">
        <v>105.31</v>
      </c>
    </row>
    <row spans="1:2" r="12">
      <c t="s" s="4" r="A12">
        <v>1153</v>
      </c>
      <c t="n" s="9" r="B12">
        <v>113.16</v>
      </c>
    </row>
    <row spans="1:2" r="13">
      <c t="s" s="4" r="A13">
        <v>1154</v>
      </c>
      <c t="n" s="9" r="B13">
        <v>156.82</v>
      </c>
    </row>
    <row spans="1:2" r="14">
      <c t="s" s="4" r="A14">
        <v>1155</v>
      </c>
      <c t="n" s="9" r="B14">
        <v>107.06</v>
      </c>
    </row>
    <row spans="1:2" r="15">
      <c t="s" s="4" r="A15">
        <v>1156</v>
      </c>
      <c t="n" s="9" r="B15">
        <v>137.5</v>
      </c>
    </row>
    <row spans="1:2" r="16">
      <c t="s" s="4" r="A16">
        <v>1157</v>
      </c>
      <c t="n" s="9" r="B16">
        <v>126.65</v>
      </c>
    </row>
    <row spans="1:2" r="17">
      <c t="s" s="4" r="A17">
        <v>1158</v>
      </c>
      <c t="n" s="8" r="B17">
        <v>126.65</v>
      </c>
    </row>
    <row spans="1:2" r="18">
      <c t="s" s="4" r="A18">
        <v>1159</v>
      </c>
      <c t="s" s="4" r="B18">
        <v>1160</v>
      </c>
    </row>
    <row spans="1:2" r="19">
      <c t="s" s="4" r="A19">
        <v>1161</v>
      </c>
      <c t="s" s="4" r="B19">
        <v>1160</v>
      </c>
    </row>
    <row spans="1:2" r="20">
      <c t="s" s="4" r="A20">
        <v>1162</v>
      </c>
      <c t="n" s="7" r="B20">
        <v>43761</v>
      </c>
    </row>
    <row spans="1:2" r="21">
      <c t="s" s="4" r="A21">
        <v>1163</v>
      </c>
      <c t="n" s="7" r="B21">
        <v>4375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64</v>
      </c>
      <c t="s" s="2" r="B1">
        <v>1</v>
      </c>
    </row>
    <row spans="1:4" r="2">
      <c t="s" s="2" r="B2">
        <v>2</v>
      </c>
      <c t="s" s="2" r="C2">
        <v>32</v>
      </c>
      <c t="s" s="2" r="D2">
        <v>91</v>
      </c>
    </row>
    <row spans="1:4" r="3">
      <c t="s" s="4" r="A3">
        <v>1165</v>
      </c>
    </row>
    <row spans="1:4" r="4">
      <c t="s" s="3" r="A4">
        <v>1166</v>
      </c>
    </row>
    <row spans="1:4" r="5">
      <c t="s" s="4" r="A5">
        <v>1167</v>
      </c>
      <c t="n" s="7" r="B5">
        <v>24372</v>
      </c>
      <c t="n" s="7" r="C5">
        <v>20520</v>
      </c>
      <c t="n" s="7" r="D5">
        <v>24360</v>
      </c>
    </row>
    <row spans="1:4" r="6">
      <c t="s" s="4" r="A6">
        <v>1168</v>
      </c>
      <c t="n" s="6" r="B6">
        <v>72731</v>
      </c>
      <c t="n" s="6" r="C6">
        <v>69162</v>
      </c>
      <c t="n" s="6" r="D6">
        <v>60130</v>
      </c>
    </row>
    <row spans="1:4" r="7">
      <c t="s" s="4" r="A7">
        <v>1169</v>
      </c>
      <c t="n" s="6" r="B7">
        <v>-96155</v>
      </c>
      <c t="n" s="6" r="C7">
        <v>-91568</v>
      </c>
      <c t="n" s="6" r="D7">
        <v>-87353</v>
      </c>
    </row>
    <row spans="1:4" r="8">
      <c t="s" s="4" r="A8">
        <v>1170</v>
      </c>
      <c t="n" s="6" r="B8">
        <v>-6005</v>
      </c>
      <c t="n" s="6" r="C8">
        <v>-6552</v>
      </c>
      <c t="n" s="6" r="D8">
        <v>-6556</v>
      </c>
    </row>
    <row spans="1:4" r="9">
      <c t="s" s="4" r="A9">
        <v>1171</v>
      </c>
      <c t="n" s="6" r="B9">
        <v>44825</v>
      </c>
      <c t="n" s="6" r="C9">
        <v>14494</v>
      </c>
      <c t="n" s="6" r="D9">
        <v>41076</v>
      </c>
    </row>
    <row spans="1:4" r="10">
      <c t="s" s="4" r="A10">
        <v>1172</v>
      </c>
      <c t="n" s="6" r="B10">
        <v>39768</v>
      </c>
      <c t="n" s="6" r="C10">
        <v>6056</v>
      </c>
      <c t="n" s="6" r="D10">
        <v>31657</v>
      </c>
    </row>
    <row spans="1:4" r="11">
      <c t="s" s="4" r="A11">
        <v>1173</v>
      </c>
    </row>
    <row spans="1:4" r="12">
      <c t="s" s="3" r="A12">
        <v>1166</v>
      </c>
    </row>
    <row spans="1:4" r="13">
      <c t="s" s="4" r="A13">
        <v>1167</v>
      </c>
      <c t="n" s="6" r="B13">
        <v>914</v>
      </c>
      <c t="n" s="6" r="C13">
        <v>605</v>
      </c>
      <c t="n" s="6" r="D13">
        <v>742</v>
      </c>
    </row>
    <row spans="1:4" r="14">
      <c t="s" s="4" r="A14">
        <v>1168</v>
      </c>
      <c t="n" s="6" r="B14">
        <v>2995</v>
      </c>
      <c t="n" s="6" r="C14">
        <v>2778</v>
      </c>
      <c t="n" s="6" r="D14">
        <v>2691</v>
      </c>
    </row>
    <row spans="1:4" r="15">
      <c t="s" s="4" r="A15">
        <v>1170</v>
      </c>
      <c t="n" s="6" r="B15">
        <v>-1359</v>
      </c>
      <c t="n" s="6" r="C15">
        <v>-1359</v>
      </c>
      <c t="n" s="6" r="D15">
        <v>-1359</v>
      </c>
    </row>
    <row spans="1:4" r="16">
      <c t="s" s="4" r="A16">
        <v>1171</v>
      </c>
      <c t="n" s="6" r="B16">
        <v>106</v>
      </c>
      <c t="n" s="6" r="D16">
        <v>360</v>
      </c>
    </row>
    <row spans="1:4" r="17">
      <c t="s" s="4" r="A17">
        <v>1172</v>
      </c>
      <c t="n" s="7" r="B17">
        <v>2656</v>
      </c>
      <c t="n" s="7" r="C17">
        <v>2024</v>
      </c>
      <c t="n" s="7" r="D17">
        <v>243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74</v>
      </c>
      <c t="s" s="2" r="B1">
        <v>1</v>
      </c>
    </row>
    <row spans="1:4" r="2">
      <c t="s" s="2" r="B2">
        <v>2</v>
      </c>
      <c t="s" s="2" r="C2">
        <v>32</v>
      </c>
      <c t="s" s="2" r="D2">
        <v>91</v>
      </c>
    </row>
    <row spans="1:4" r="3">
      <c t="s" s="3" r="A3">
        <v>1175</v>
      </c>
    </row>
    <row spans="1:4" r="4">
      <c t="s" s="4" r="A4">
        <v>1176</v>
      </c>
      <c t="n" s="7" r="B4">
        <v>1503614</v>
      </c>
    </row>
    <row spans="1:4" r="5">
      <c t="s" s="4" r="A5">
        <v>1177</v>
      </c>
      <c t="n" s="6" r="B5">
        <v>1623635</v>
      </c>
      <c t="n" s="7" r="C5">
        <v>1503614</v>
      </c>
    </row>
    <row spans="1:4" r="6">
      <c t="s" s="4" r="A6">
        <v>1165</v>
      </c>
    </row>
    <row spans="1:4" r="7">
      <c t="s" s="3" r="A7">
        <v>1175</v>
      </c>
    </row>
    <row spans="1:4" r="8">
      <c t="s" s="4" r="A8">
        <v>1178</v>
      </c>
      <c t="n" s="6" r="B8">
        <v>1813409</v>
      </c>
      <c t="n" s="6" r="C8">
        <v>1484193</v>
      </c>
    </row>
    <row spans="1:4" r="9">
      <c t="s" s="4" r="A9">
        <v>1167</v>
      </c>
      <c t="n" s="6" r="B9">
        <v>24372</v>
      </c>
      <c t="n" s="6" r="C9">
        <v>20520</v>
      </c>
      <c t="n" s="7" r="D9">
        <v>24360</v>
      </c>
    </row>
    <row spans="1:4" r="10">
      <c t="s" s="4" r="A10">
        <v>1179</v>
      </c>
      <c t="n" s="6" r="B10">
        <v>72731</v>
      </c>
      <c t="n" s="6" r="C10">
        <v>69162</v>
      </c>
      <c t="n" s="6" r="D10">
        <v>60130</v>
      </c>
    </row>
    <row spans="1:4" r="11">
      <c t="s" s="4" r="A11">
        <v>1180</v>
      </c>
      <c t="n" s="6" r="C11">
        <v>4619</v>
      </c>
    </row>
    <row spans="1:4" r="12">
      <c t="s" s="4" r="A12">
        <v>1181</v>
      </c>
      <c t="n" s="6" r="B12">
        <v>-83593</v>
      </c>
      <c t="n" s="6" r="C12">
        <v>300444</v>
      </c>
    </row>
    <row spans="1:4" r="13">
      <c t="s" s="4" r="A13">
        <v>1182</v>
      </c>
      <c t="n" s="6" r="B13">
        <v>247340</v>
      </c>
    </row>
    <row spans="1:4" r="14">
      <c t="s" s="4" r="A14">
        <v>1183</v>
      </c>
      <c t="n" s="6" r="B14">
        <v>-69728</v>
      </c>
      <c t="n" s="6" r="C14">
        <v>-65529</v>
      </c>
    </row>
    <row spans="1:4" r="15">
      <c t="s" s="4" r="A15">
        <v>1184</v>
      </c>
      <c t="n" s="6" r="B15">
        <v>2004531</v>
      </c>
      <c t="n" s="6" r="C15">
        <v>1813409</v>
      </c>
      <c t="n" s="6" r="D15">
        <v>1484193</v>
      </c>
    </row>
    <row spans="1:4" r="16">
      <c t="s" s="4" r="A16">
        <v>1176</v>
      </c>
      <c t="n" s="6" r="B16">
        <v>1505661</v>
      </c>
      <c t="n" s="6" r="C16">
        <v>1506684</v>
      </c>
    </row>
    <row spans="1:4" r="17">
      <c t="s" s="4" r="A17">
        <v>1185</v>
      </c>
      <c t="n" s="6" r="B17">
        <v>-14069</v>
      </c>
      <c t="n" s="6" r="C17">
        <v>56430</v>
      </c>
    </row>
    <row spans="1:4" r="18">
      <c t="s" s="4" r="A18">
        <v>1186</v>
      </c>
      <c t="n" s="6" r="B18">
        <v>8367</v>
      </c>
      <c t="n" s="6" r="C18">
        <v>8076</v>
      </c>
    </row>
    <row spans="1:4" r="19">
      <c t="s" s="4" r="A19">
        <v>1182</v>
      </c>
      <c t="n" s="6" r="B19">
        <v>194903</v>
      </c>
    </row>
    <row spans="1:4" r="20">
      <c t="s" s="4" r="A20">
        <v>1187</v>
      </c>
      <c t="n" s="6" r="B20">
        <v>-69728</v>
      </c>
      <c t="n" s="6" r="C20">
        <v>-65529</v>
      </c>
    </row>
    <row spans="1:4" r="21">
      <c t="s" s="4" r="A21">
        <v>1177</v>
      </c>
      <c t="n" s="6" r="B21">
        <v>1625134</v>
      </c>
      <c t="n" s="6" r="C21">
        <v>1505661</v>
      </c>
      <c t="n" s="6" r="D21">
        <v>1506684</v>
      </c>
    </row>
    <row spans="1:4" r="22">
      <c t="s" s="4" r="A22">
        <v>1188</v>
      </c>
      <c t="n" s="6" r="B22">
        <v>-379397</v>
      </c>
      <c t="n" s="6" r="C22">
        <v>-307748</v>
      </c>
    </row>
    <row spans="1:4" r="23">
      <c t="s" s="4" r="A23">
        <v>1189</v>
      </c>
      <c t="n" s="6" r="B23">
        <v>-379397</v>
      </c>
      <c t="n" s="6" r="C23">
        <v>-307748</v>
      </c>
    </row>
    <row spans="1:4" r="24">
      <c t="s" s="4" r="A24">
        <v>1190</v>
      </c>
      <c t="n" s="6" r="B24">
        <v>494279</v>
      </c>
      <c t="n" s="6" r="C24">
        <v>512473</v>
      </c>
    </row>
    <row spans="1:4" r="25">
      <c t="s" s="4" r="A25">
        <v>1191</v>
      </c>
      <c t="n" s="6" r="B25">
        <v>277</v>
      </c>
      <c t="n" s="6" r="C25">
        <v>-5728</v>
      </c>
    </row>
    <row spans="1:4" r="26">
      <c t="s" s="4" r="A26">
        <v>1192</v>
      </c>
      <c t="n" s="6" r="B26">
        <v>494556</v>
      </c>
      <c t="n" s="6" r="C26">
        <v>506745</v>
      </c>
    </row>
    <row spans="1:4" r="27">
      <c t="s" s="4" r="A27">
        <v>1193</v>
      </c>
      <c t="n" s="6" r="B27">
        <v>-194608</v>
      </c>
      <c t="n" s="6" r="C27">
        <v>-198897</v>
      </c>
    </row>
    <row spans="1:4" r="28">
      <c t="s" s="4" r="A28">
        <v>1194</v>
      </c>
      <c t="n" s="6" r="B28">
        <v>299948</v>
      </c>
      <c t="n" s="6" r="C28">
        <v>307848</v>
      </c>
    </row>
    <row spans="1:4" r="29">
      <c t="s" s="4" r="A29">
        <v>1173</v>
      </c>
    </row>
    <row spans="1:4" r="30">
      <c t="s" s="3" r="A30">
        <v>1175</v>
      </c>
    </row>
    <row spans="1:4" r="31">
      <c t="s" s="4" r="A31">
        <v>1178</v>
      </c>
      <c t="n" s="6" r="B31">
        <v>67502</v>
      </c>
      <c t="n" s="6" r="C31">
        <v>60592</v>
      </c>
    </row>
    <row spans="1:4" r="32">
      <c t="s" s="4" r="A32">
        <v>1167</v>
      </c>
      <c t="n" s="6" r="B32">
        <v>914</v>
      </c>
      <c t="n" s="6" r="C32">
        <v>605</v>
      </c>
      <c t="n" s="6" r="D32">
        <v>742</v>
      </c>
    </row>
    <row spans="1:4" r="33">
      <c t="s" s="4" r="A33">
        <v>1179</v>
      </c>
      <c t="n" s="6" r="B33">
        <v>2995</v>
      </c>
      <c t="n" s="6" r="C33">
        <v>2778</v>
      </c>
      <c t="n" s="6" r="D33">
        <v>2691</v>
      </c>
    </row>
    <row spans="1:4" r="34">
      <c t="s" s="4" r="A34">
        <v>1195</v>
      </c>
      <c t="n" s="6" r="B34">
        <v>2619</v>
      </c>
      <c t="n" s="6" r="C34">
        <v>3498</v>
      </c>
    </row>
    <row spans="1:4" r="35">
      <c t="s" s="4" r="A35">
        <v>1181</v>
      </c>
      <c t="n" s="6" r="B35">
        <v>-2431</v>
      </c>
      <c t="n" s="6" r="C35">
        <v>7793</v>
      </c>
    </row>
    <row spans="1:4" r="36">
      <c t="s" s="4" r="A36">
        <v>1182</v>
      </c>
      <c t="n" s="6" r="B36">
        <v>56539</v>
      </c>
    </row>
    <row spans="1:4" r="37">
      <c t="s" s="4" r="A37">
        <v>1196</v>
      </c>
      <c t="n" s="6" r="B37">
        <v>420</v>
      </c>
      <c t="n" s="6" r="C37">
        <v>495</v>
      </c>
    </row>
    <row spans="1:4" r="38">
      <c t="s" s="4" r="A38">
        <v>1183</v>
      </c>
      <c t="n" s="6" r="B38">
        <v>-7061</v>
      </c>
      <c t="n" s="6" r="C38">
        <v>-8259</v>
      </c>
    </row>
    <row spans="1:4" r="39">
      <c t="s" s="4" r="A39">
        <v>1184</v>
      </c>
      <c t="n" s="6" r="B39">
        <v>121497</v>
      </c>
      <c t="n" s="6" r="C39">
        <v>67502</v>
      </c>
      <c t="n" s="7" r="D39">
        <v>60592</v>
      </c>
    </row>
    <row spans="1:4" r="40">
      <c t="s" s="4" r="A40">
        <v>1186</v>
      </c>
      <c t="n" s="6" r="B40">
        <v>4022</v>
      </c>
      <c t="n" s="6" r="C40">
        <v>4266</v>
      </c>
    </row>
    <row spans="1:4" r="41">
      <c t="s" s="4" r="A41">
        <v>1195</v>
      </c>
      <c t="n" s="6" r="B41">
        <v>2619</v>
      </c>
      <c t="n" s="6" r="C41">
        <v>3498</v>
      </c>
    </row>
    <row spans="1:4" r="42">
      <c t="s" s="4" r="A42">
        <v>1196</v>
      </c>
      <c t="n" s="6" r="B42">
        <v>420</v>
      </c>
      <c t="n" s="6" r="C42">
        <v>495</v>
      </c>
    </row>
    <row spans="1:4" r="43">
      <c t="s" s="4" r="A43">
        <v>1187</v>
      </c>
      <c t="n" s="6" r="B43">
        <v>-7061</v>
      </c>
      <c t="n" s="6" r="C43">
        <v>-8259</v>
      </c>
    </row>
    <row spans="1:4" r="44">
      <c t="s" s="4" r="A44">
        <v>1188</v>
      </c>
      <c t="n" s="6" r="B44">
        <v>-121497</v>
      </c>
      <c t="n" s="6" r="C44">
        <v>-67502</v>
      </c>
    </row>
    <row spans="1:4" r="45">
      <c t="s" s="4" r="A45">
        <v>1189</v>
      </c>
      <c t="n" s="6" r="B45">
        <v>-121497</v>
      </c>
      <c t="n" s="6" r="C45">
        <v>-67502</v>
      </c>
    </row>
    <row spans="1:4" r="46">
      <c t="s" s="4" r="A46">
        <v>1190</v>
      </c>
      <c t="n" s="6" r="B46">
        <v>4200</v>
      </c>
      <c t="n" s="6" r="C46">
        <v>6737</v>
      </c>
    </row>
    <row spans="1:4" r="47">
      <c t="s" s="4" r="A47">
        <v>1191</v>
      </c>
      <c t="n" s="6" r="B47">
        <v>-9096</v>
      </c>
      <c t="n" s="6" r="C47">
        <v>-10455</v>
      </c>
    </row>
    <row spans="1:4" r="48">
      <c t="s" s="4" r="A48">
        <v>1192</v>
      </c>
      <c t="n" s="6" r="B48">
        <v>-4896</v>
      </c>
      <c t="n" s="6" r="C48">
        <v>-3718</v>
      </c>
    </row>
    <row spans="1:4" r="49">
      <c t="s" s="4" r="A49">
        <v>1193</v>
      </c>
      <c t="n" s="6" r="B49">
        <v>1927</v>
      </c>
      <c t="n" s="6" r="C49">
        <v>1459</v>
      </c>
    </row>
    <row spans="1:4" r="50">
      <c t="s" s="4" r="A50">
        <v>1194</v>
      </c>
      <c t="n" s="7" r="B50">
        <v>-2969</v>
      </c>
      <c t="n" s="7" r="C50">
        <v>-225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 customWidth="1" max="5" min="5" width="15"/>
  </cols>
  <sheetData>
    <row spans="1:5" r="1">
      <c t="s" s="1" r="A1">
        <v>1197</v>
      </c>
      <c t="s" s="2" r="B1">
        <v>539</v>
      </c>
      <c t="s" s="2" r="C1">
        <v>2</v>
      </c>
      <c t="s" s="2" r="D1">
        <v>32</v>
      </c>
      <c t="s" s="2" r="E1">
        <v>91</v>
      </c>
    </row>
    <row spans="1:5" r="2">
      <c t="s" s="3" r="A2">
        <v>1166</v>
      </c>
    </row>
    <row spans="1:5" r="3">
      <c t="s" s="4" r="A3">
        <v>1198</v>
      </c>
      <c t="n" s="7" r="C3">
        <v>489660000</v>
      </c>
    </row>
    <row spans="1:5" r="4">
      <c t="s" s="4" r="A4">
        <v>1199</v>
      </c>
      <c t="n" s="7" r="C4">
        <v>296979000</v>
      </c>
    </row>
    <row spans="1:5" r="5">
      <c t="s" s="4" r="A5">
        <v>1200</v>
      </c>
      <c t="s" s="4" r="C5">
        <v>1201</v>
      </c>
      <c t="s" s="4" r="D5">
        <v>978</v>
      </c>
    </row>
    <row spans="1:5" r="6">
      <c t="s" s="4" r="A6">
        <v>1202</v>
      </c>
      <c t="n" s="7" r="D6">
        <v>13367000</v>
      </c>
    </row>
    <row spans="1:5" r="7">
      <c t="s" s="4" r="A7">
        <v>1203</v>
      </c>
      <c t="n" s="6" r="D7">
        <v>8610000</v>
      </c>
    </row>
    <row spans="1:5" r="8">
      <c t="s" s="4" r="A8">
        <v>1204</v>
      </c>
      <c t="n" s="7" r="C8">
        <v>23000000</v>
      </c>
      <c t="n" s="6" r="D8">
        <v>22000000</v>
      </c>
      <c t="n" s="7" r="E8">
        <v>21000000</v>
      </c>
    </row>
    <row spans="1:5" r="9">
      <c t="s" s="4" r="A9">
        <v>1205</v>
      </c>
      <c t="s" s="4" r="C9">
        <v>1206</v>
      </c>
    </row>
    <row spans="1:5" r="10">
      <c t="s" s="4" r="A10">
        <v>1207</v>
      </c>
      <c t="s" s="4" r="C10">
        <v>1208</v>
      </c>
    </row>
    <row spans="1:5" r="11">
      <c t="s" s="4" r="A11">
        <v>1209</v>
      </c>
      <c t="s" s="4" r="C11">
        <v>1210</v>
      </c>
    </row>
    <row spans="1:5" r="12">
      <c t="s" s="4" r="A12">
        <v>1211</v>
      </c>
      <c t="n" s="7" r="C12">
        <v>209878000</v>
      </c>
    </row>
    <row spans="1:5" r="13">
      <c t="s" s="4" r="A13">
        <v>1212</v>
      </c>
      <c t="s" s="4" r="C13">
        <v>1213</v>
      </c>
    </row>
    <row spans="1:5" r="14">
      <c t="s" s="4" r="A14">
        <v>1214</v>
      </c>
      <c t="n" s="7" r="C14">
        <v>1623635000</v>
      </c>
      <c t="n" s="6" r="D14">
        <v>1503614000</v>
      </c>
    </row>
    <row spans="1:5" r="15">
      <c t="s" s="4" r="A15">
        <v>1215</v>
      </c>
      <c t="s" s="4" r="C15">
        <v>1216</v>
      </c>
    </row>
    <row spans="1:5" r="16">
      <c t="s" s="4" r="A16">
        <v>1217</v>
      </c>
      <c t="n" s="7" r="C16">
        <v>0</v>
      </c>
      <c t="n" s="6" r="D16">
        <v>0</v>
      </c>
    </row>
    <row spans="1:5" r="17">
      <c t="s" s="4" r="A17">
        <v>1218</v>
      </c>
      <c t="s" s="4" r="C17">
        <v>507</v>
      </c>
    </row>
    <row spans="1:5" r="18">
      <c t="s" s="4" r="A18">
        <v>1219</v>
      </c>
      <c t="s" s="4" r="C18">
        <v>1220</v>
      </c>
    </row>
    <row spans="1:5" r="19">
      <c t="s" s="4" r="A19">
        <v>1221</v>
      </c>
      <c t="s" s="4" r="C19">
        <v>1222</v>
      </c>
    </row>
    <row spans="1:5" r="20">
      <c t="s" s="4" r="A20">
        <v>1223</v>
      </c>
      <c t="n" s="7" r="C20">
        <v>34145000</v>
      </c>
      <c t="n" s="6" r="D20">
        <v>32466000</v>
      </c>
      <c t="n" s="6" r="E20">
        <v>31797000</v>
      </c>
    </row>
    <row spans="1:5" r="21">
      <c t="s" s="4" r="A21">
        <v>521</v>
      </c>
    </row>
    <row spans="1:5" r="22">
      <c t="s" s="3" r="A22">
        <v>1166</v>
      </c>
    </row>
    <row spans="1:5" r="23">
      <c t="s" s="4" r="A23">
        <v>1200</v>
      </c>
      <c t="s" s="4" r="B23">
        <v>1201</v>
      </c>
    </row>
    <row spans="1:5" r="24">
      <c t="s" s="4" r="A24">
        <v>1224</v>
      </c>
      <c t="s" s="4" r="B24">
        <v>1206</v>
      </c>
    </row>
    <row spans="1:5" r="25">
      <c t="s" s="4" r="A25">
        <v>1225</v>
      </c>
      <c t="s" s="4" r="B25">
        <v>1226</v>
      </c>
    </row>
    <row spans="1:5" r="26">
      <c t="s" s="4" r="A26">
        <v>596</v>
      </c>
    </row>
    <row spans="1:5" r="27">
      <c t="s" s="3" r="A27">
        <v>1166</v>
      </c>
    </row>
    <row spans="1:5" r="28">
      <c t="s" s="4" r="A28">
        <v>1227</v>
      </c>
      <c t="s" s="4" r="C28">
        <v>1228</v>
      </c>
    </row>
    <row spans="1:5" r="29">
      <c t="s" s="4" r="A29">
        <v>1229</v>
      </c>
      <c t="s" s="4" r="C29">
        <v>1230</v>
      </c>
    </row>
    <row spans="1:5" r="30">
      <c t="s" s="4" r="A30">
        <v>1214</v>
      </c>
      <c t="n" s="7" r="C30">
        <v>1059758000</v>
      </c>
      <c t="n" s="6" r="D30">
        <v>1071467000</v>
      </c>
    </row>
    <row spans="1:5" r="31">
      <c t="s" s="4" r="A31">
        <v>1231</v>
      </c>
    </row>
    <row spans="1:5" r="32">
      <c t="s" s="3" r="A32">
        <v>1166</v>
      </c>
    </row>
    <row spans="1:5" r="33">
      <c t="s" s="4" r="A33">
        <v>1227</v>
      </c>
      <c t="s" s="4" r="C33">
        <v>1208</v>
      </c>
    </row>
    <row spans="1:5" r="34">
      <c t="s" s="4" r="A34">
        <v>1229</v>
      </c>
      <c t="s" s="4" r="C34">
        <v>1232</v>
      </c>
    </row>
    <row spans="1:5" r="35">
      <c t="s" s="4" r="A35">
        <v>1214</v>
      </c>
      <c t="n" s="7" r="C35">
        <v>284365000</v>
      </c>
      <c t="n" s="6" r="D35">
        <v>230663000</v>
      </c>
    </row>
    <row spans="1:5" r="36">
      <c t="s" s="4" r="A36">
        <v>1233</v>
      </c>
    </row>
    <row spans="1:5" r="37">
      <c t="s" s="3" r="A37">
        <v>1166</v>
      </c>
    </row>
    <row spans="1:5" r="38">
      <c t="s" s="4" r="A38">
        <v>1227</v>
      </c>
      <c t="s" s="4" r="C38">
        <v>1208</v>
      </c>
    </row>
    <row spans="1:5" r="39">
      <c t="s" s="4" r="A39">
        <v>1229</v>
      </c>
      <c t="s" s="4" r="C39">
        <v>1234</v>
      </c>
    </row>
    <row spans="1:5" r="40">
      <c t="s" s="4" r="A40">
        <v>1214</v>
      </c>
      <c t="n" s="7" r="C40">
        <v>209878000</v>
      </c>
      <c t="n" s="6" r="D40">
        <v>172026000</v>
      </c>
    </row>
    <row spans="1:5" r="41">
      <c t="s" s="4" r="A41">
        <v>1235</v>
      </c>
    </row>
    <row spans="1:5" r="42">
      <c t="s" s="3" r="A42">
        <v>1166</v>
      </c>
    </row>
    <row spans="1:5" r="43">
      <c t="s" s="4" r="A43">
        <v>1214</v>
      </c>
      <c t="n" s="7" r="C43">
        <v>148800000</v>
      </c>
      <c t="n" s="7" r="D43">
        <v>154252000</v>
      </c>
    </row>
    <row spans="1:5" r="44">
      <c t="s" s="4" r="A44">
        <v>1236</v>
      </c>
      <c t="s" s="4" r="C44">
        <v>1237</v>
      </c>
      <c t="s" s="4" r="D44">
        <v>1238</v>
      </c>
    </row>
    <row spans="1:5" r="45">
      <c t="s" s="4" r="A45">
        <v>1239</v>
      </c>
    </row>
    <row spans="1:5" r="46">
      <c t="s" s="3" r="A46">
        <v>1166</v>
      </c>
    </row>
    <row spans="1:5" r="47">
      <c t="s" s="4" r="A47">
        <v>1240</v>
      </c>
      <c t="n" s="7" r="C47">
        <v>161657000</v>
      </c>
    </row>
    <row spans="1:5" r="48">
      <c t="s" s="4" r="A48">
        <v>1241</v>
      </c>
      <c t="n" s="7" r="D48">
        <v>135891000</v>
      </c>
    </row>
    <row spans="1:5" r="49">
      <c t="s" s="4" r="A49">
        <v>1186</v>
      </c>
      <c t="n" s="6" r="C49">
        <v>8367000</v>
      </c>
      <c t="n" s="6" r="D49">
        <v>8076000</v>
      </c>
    </row>
    <row spans="1:5" r="50">
      <c t="s" s="4" r="A50">
        <v>1242</v>
      </c>
    </row>
    <row spans="1:5" r="51">
      <c t="s" s="3" r="A51">
        <v>1166</v>
      </c>
    </row>
    <row spans="1:5" r="52">
      <c t="s" s="4" r="A52">
        <v>1243</v>
      </c>
      <c t="n" s="6" r="C52">
        <v>30439000</v>
      </c>
    </row>
    <row spans="1:5" r="53">
      <c t="s" s="4" r="A53">
        <v>1165</v>
      </c>
    </row>
    <row spans="1:5" r="54">
      <c t="s" s="3" r="A54">
        <v>1166</v>
      </c>
    </row>
    <row spans="1:5" r="55">
      <c t="s" s="4" r="A55">
        <v>1240</v>
      </c>
      <c t="n" s="6" r="C55">
        <v>2004531000</v>
      </c>
      <c t="n" s="6" r="D55">
        <v>1813409000</v>
      </c>
      <c t="n" s="7" r="E55">
        <v>1484193000</v>
      </c>
    </row>
    <row spans="1:5" r="56">
      <c t="s" s="4" r="A56">
        <v>1241</v>
      </c>
      <c t="n" s="6" r="C56">
        <v>1951425000</v>
      </c>
      <c t="n" s="7" r="D56">
        <v>1782387000</v>
      </c>
    </row>
    <row spans="1:5" r="57">
      <c t="s" s="4" r="A57">
        <v>1243</v>
      </c>
      <c t="n" s="6" r="C57">
        <v>247340000</v>
      </c>
    </row>
    <row spans="1:5" r="58">
      <c t="s" s="4" r="A58">
        <v>1198</v>
      </c>
      <c t="n" s="7" r="C58">
        <v>494556000</v>
      </c>
    </row>
    <row spans="1:5" r="59">
      <c t="s" s="4" r="A59">
        <v>1200</v>
      </c>
      <c t="s" s="4" r="C59">
        <v>978</v>
      </c>
      <c t="s" s="4" r="D59">
        <v>1244</v>
      </c>
      <c t="s" s="4" r="E59">
        <v>1245</v>
      </c>
    </row>
    <row spans="1:5" r="60">
      <c t="s" s="4" r="A60">
        <v>1224</v>
      </c>
      <c t="s" s="4" r="C60">
        <v>1206</v>
      </c>
      <c t="s" s="4" r="D60">
        <v>1206</v>
      </c>
      <c t="s" s="4" r="E60">
        <v>1206</v>
      </c>
    </row>
    <row spans="1:5" r="61">
      <c t="s" s="4" r="A61">
        <v>1225</v>
      </c>
      <c t="s" s="4" r="C61">
        <v>1246</v>
      </c>
      <c t="s" s="4" r="D61">
        <v>1247</v>
      </c>
      <c t="s" s="4" r="E61">
        <v>1222</v>
      </c>
    </row>
    <row spans="1:5" r="62">
      <c t="s" s="4" r="A62">
        <v>1214</v>
      </c>
      <c t="n" s="7" r="C62">
        <v>1625134000</v>
      </c>
      <c t="n" s="7" r="D62">
        <v>1505661000</v>
      </c>
      <c t="n" s="7" r="E62">
        <v>1506684000</v>
      </c>
    </row>
    <row spans="1:5" r="63">
      <c t="s" s="4" r="A63">
        <v>1186</v>
      </c>
      <c t="n" s="6" r="C63">
        <v>8367000</v>
      </c>
      <c t="n" s="6" r="D63">
        <v>8076000</v>
      </c>
    </row>
    <row spans="1:5" r="64">
      <c t="s" s="4" r="A64">
        <v>1173</v>
      </c>
    </row>
    <row spans="1:5" r="65">
      <c t="s" s="3" r="A65">
        <v>1166</v>
      </c>
    </row>
    <row spans="1:5" r="66">
      <c t="s" s="4" r="A66">
        <v>1240</v>
      </c>
      <c t="n" s="6" r="C66">
        <v>121497000</v>
      </c>
      <c t="n" s="7" r="D66">
        <v>67502000</v>
      </c>
      <c t="n" s="7" r="E66">
        <v>60592000</v>
      </c>
    </row>
    <row spans="1:5" r="67">
      <c t="s" s="4" r="A67">
        <v>1243</v>
      </c>
      <c t="n" s="6" r="C67">
        <v>56539000</v>
      </c>
    </row>
    <row spans="1:5" r="68">
      <c t="s" s="4" r="A68">
        <v>1198</v>
      </c>
      <c t="n" s="7" r="C68">
        <v>4896000</v>
      </c>
    </row>
    <row spans="1:5" r="69">
      <c t="s" s="4" r="A69">
        <v>1200</v>
      </c>
      <c t="s" s="4" r="C69">
        <v>978</v>
      </c>
      <c t="s" s="4" r="D69">
        <v>1244</v>
      </c>
      <c t="s" s="4" r="E69">
        <v>1245</v>
      </c>
    </row>
    <row spans="1:5" r="70">
      <c t="s" s="4" r="A70">
        <v>1186</v>
      </c>
      <c t="n" s="7" r="C70">
        <v>4022000</v>
      </c>
      <c t="n" s="7" r="D70">
        <v>426600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48</v>
      </c>
      <c t="s" s="2" r="B1">
        <v>1</v>
      </c>
    </row>
    <row spans="1:4" r="2">
      <c t="s" s="2" r="B2">
        <v>2</v>
      </c>
      <c t="s" s="2" r="C2">
        <v>32</v>
      </c>
      <c t="s" s="2" r="D2">
        <v>91</v>
      </c>
    </row>
    <row spans="1:4" r="3">
      <c t="s" s="3" r="A3">
        <v>1175</v>
      </c>
    </row>
    <row spans="1:4" r="4">
      <c t="s" s="4" r="A4">
        <v>1190</v>
      </c>
      <c t="n" s="7" r="B4">
        <v>24200</v>
      </c>
      <c t="n" s="7" r="C4">
        <v>343374</v>
      </c>
    </row>
    <row spans="1:4" r="5">
      <c t="s" s="4" r="A5">
        <v>1249</v>
      </c>
      <c t="n" s="6" r="C5">
        <v>4619</v>
      </c>
    </row>
    <row spans="1:4" r="6">
      <c t="s" s="4" r="A6">
        <v>1170</v>
      </c>
      <c t="n" s="6" r="B6">
        <v>7364</v>
      </c>
      <c t="n" s="6" r="C6">
        <v>7911</v>
      </c>
      <c t="n" s="7" r="D6">
        <v>7915</v>
      </c>
    </row>
    <row spans="1:4" r="7">
      <c t="s" s="4" r="A7">
        <v>1250</v>
      </c>
      <c t="n" s="6" r="B7">
        <v>-44931</v>
      </c>
      <c t="n" s="6" r="C7">
        <v>-14494</v>
      </c>
    </row>
    <row spans="1:4" r="8">
      <c t="s" s="4" r="A8">
        <v>1251</v>
      </c>
      <c t="n" s="6" r="B8">
        <v>-13367</v>
      </c>
      <c t="n" s="6" r="C8">
        <v>341410</v>
      </c>
    </row>
    <row spans="1:4" r="9">
      <c t="s" s="4" r="A9">
        <v>1165</v>
      </c>
    </row>
    <row spans="1:4" r="10">
      <c t="s" s="3" r="A10">
        <v>1175</v>
      </c>
    </row>
    <row spans="1:4" r="11">
      <c t="s" s="4" r="A11">
        <v>1190</v>
      </c>
      <c t="n" s="6" r="B11">
        <v>26631</v>
      </c>
      <c t="n" s="6" r="C11">
        <v>335581</v>
      </c>
    </row>
    <row spans="1:4" r="12">
      <c t="s" s="4" r="A12">
        <v>1249</v>
      </c>
      <c t="n" s="6" r="C12">
        <v>4619</v>
      </c>
    </row>
    <row spans="1:4" r="13">
      <c t="s" s="4" r="A13">
        <v>1170</v>
      </c>
      <c t="n" s="6" r="B13">
        <v>6005</v>
      </c>
      <c t="n" s="6" r="C13">
        <v>6552</v>
      </c>
    </row>
    <row spans="1:4" r="14">
      <c t="s" s="4" r="A14">
        <v>1250</v>
      </c>
      <c t="n" s="6" r="B14">
        <v>-44825</v>
      </c>
      <c t="n" s="6" r="C14">
        <v>-14494</v>
      </c>
    </row>
    <row spans="1:4" r="15">
      <c t="s" s="4" r="A15">
        <v>1251</v>
      </c>
      <c t="n" s="6" r="B15">
        <v>-12189</v>
      </c>
      <c t="n" s="6" r="C15">
        <v>332258</v>
      </c>
    </row>
    <row spans="1:4" r="16">
      <c t="s" s="4" r="A16">
        <v>1173</v>
      </c>
    </row>
    <row spans="1:4" r="17">
      <c t="s" s="3" r="A17">
        <v>1175</v>
      </c>
    </row>
    <row spans="1:4" r="18">
      <c t="s" s="4" r="A18">
        <v>1190</v>
      </c>
      <c t="n" s="6" r="B18">
        <v>-2431</v>
      </c>
      <c t="n" s="6" r="C18">
        <v>7793</v>
      </c>
    </row>
    <row spans="1:4" r="19">
      <c t="s" s="4" r="A19">
        <v>1170</v>
      </c>
      <c t="n" s="6" r="B19">
        <v>1359</v>
      </c>
      <c t="n" s="6" r="C19">
        <v>1359</v>
      </c>
    </row>
    <row spans="1:4" r="20">
      <c t="s" s="4" r="A20">
        <v>1250</v>
      </c>
      <c t="n" s="6" r="B20">
        <v>-106</v>
      </c>
    </row>
    <row spans="1:4" r="21">
      <c t="s" s="4" r="A21">
        <v>1251</v>
      </c>
      <c t="n" s="7" r="B21">
        <v>-1178</v>
      </c>
      <c t="n" s="7" r="C21">
        <v>915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94</v>
      </c>
      <c t="s" s="2" r="B1">
        <v>1</v>
      </c>
    </row>
    <row spans="1:2" r="2">
      <c t="s" s="2" r="B2">
        <v>2</v>
      </c>
    </row>
    <row spans="1:2" r="3">
      <c t="s" s="3" r="A3">
        <v>239</v>
      </c>
    </row>
    <row spans="1:2" r="4">
      <c t="s" s="4" r="A4">
        <v>94</v>
      </c>
      <c t="s" s="4" r="B4">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1252</v>
      </c>
      <c t="s" s="2" r="B1">
        <v>1</v>
      </c>
    </row>
    <row spans="1:2" r="2">
      <c t="s" s="2" r="B2">
        <v>512</v>
      </c>
    </row>
    <row spans="1:2" r="3">
      <c t="s" s="4" r="A3">
        <v>1165</v>
      </c>
    </row>
    <row spans="1:2" r="4">
      <c t="s" s="3" r="A4">
        <v>1175</v>
      </c>
    </row>
    <row spans="1:2" r="5">
      <c t="s" s="4" r="A5">
        <v>1253</v>
      </c>
      <c t="n" s="7" r="B5">
        <v>-3228</v>
      </c>
    </row>
    <row spans="1:2" r="6">
      <c t="s" s="4" r="A6">
        <v>1254</v>
      </c>
      <c t="n" s="6" r="B6">
        <v>30912</v>
      </c>
    </row>
    <row spans="1:2" r="7">
      <c t="s" s="4" r="A7">
        <v>1173</v>
      </c>
    </row>
    <row spans="1:2" r="8">
      <c t="s" s="3" r="A8">
        <v>1175</v>
      </c>
    </row>
    <row spans="1:2" r="9">
      <c t="s" s="4" r="A9">
        <v>1253</v>
      </c>
      <c t="n" s="6" r="B9">
        <v>-1359</v>
      </c>
    </row>
    <row spans="1:2" r="10">
      <c t="s" s="4" r="A10">
        <v>1254</v>
      </c>
      <c t="n" s="7" r="B10">
        <v>8</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55</v>
      </c>
      <c t="s" s="2" r="B1">
        <v>2</v>
      </c>
      <c t="s" s="2" r="C1">
        <v>32</v>
      </c>
    </row>
    <row spans="1:3" r="2">
      <c t="s" s="4" r="A2">
        <v>1165</v>
      </c>
    </row>
    <row spans="1:3" r="3">
      <c t="s" s="3" r="A3">
        <v>1175</v>
      </c>
    </row>
    <row spans="1:3" r="4">
      <c t="s" s="4" r="A4">
        <v>1200</v>
      </c>
      <c t="s" s="4" r="B4">
        <v>1201</v>
      </c>
      <c t="s" s="4" r="C4">
        <v>978</v>
      </c>
    </row>
    <row spans="1:3" r="5">
      <c t="s" s="4" r="A5">
        <v>1225</v>
      </c>
      <c t="s" s="4" r="B5">
        <v>1256</v>
      </c>
      <c t="s" s="4" r="C5">
        <v>1246</v>
      </c>
    </row>
    <row spans="1:3" r="6">
      <c t="s" s="4" r="A6">
        <v>1173</v>
      </c>
    </row>
    <row spans="1:3" r="7">
      <c t="s" s="3" r="A7">
        <v>1175</v>
      </c>
    </row>
    <row spans="1:3" r="8">
      <c t="s" s="4" r="A8">
        <v>1200</v>
      </c>
      <c t="s" s="4" r="B8">
        <v>1201</v>
      </c>
      <c t="s" s="4" r="C8">
        <v>978</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7</v>
      </c>
      <c t="s" s="2" r="B1">
        <v>1</v>
      </c>
    </row>
    <row spans="1:4" r="2">
      <c t="s" s="2" r="B2">
        <v>2</v>
      </c>
      <c t="s" s="2" r="C2">
        <v>32</v>
      </c>
      <c t="s" s="2" r="D2">
        <v>91</v>
      </c>
    </row>
    <row spans="1:4" r="3">
      <c t="s" s="3" r="A3">
        <v>1175</v>
      </c>
    </row>
    <row spans="1:4" r="4">
      <c t="s" s="4" r="A4">
        <v>1200</v>
      </c>
      <c t="s" s="4" r="B4">
        <v>1201</v>
      </c>
      <c t="s" s="4" r="C4">
        <v>978</v>
      </c>
    </row>
    <row spans="1:4" r="5">
      <c t="s" s="4" r="A5">
        <v>1165</v>
      </c>
    </row>
    <row spans="1:4" r="6">
      <c t="s" s="3" r="A6">
        <v>1175</v>
      </c>
    </row>
    <row spans="1:4" r="7">
      <c t="s" s="4" r="A7">
        <v>1200</v>
      </c>
      <c t="s" s="4" r="B7">
        <v>978</v>
      </c>
      <c t="s" s="4" r="C7">
        <v>1244</v>
      </c>
      <c t="s" s="4" r="D7">
        <v>1245</v>
      </c>
    </row>
    <row spans="1:4" r="8">
      <c t="s" s="4" r="A8">
        <v>1224</v>
      </c>
      <c t="s" s="4" r="B8">
        <v>1206</v>
      </c>
      <c t="s" s="4" r="C8">
        <v>1206</v>
      </c>
      <c t="s" s="4" r="D8">
        <v>1206</v>
      </c>
    </row>
    <row spans="1:4" r="9">
      <c t="s" s="4" r="A9">
        <v>1225</v>
      </c>
      <c t="s" s="4" r="B9">
        <v>1246</v>
      </c>
      <c t="s" s="4" r="C9">
        <v>1247</v>
      </c>
      <c t="s" s="4" r="D9">
        <v>1222</v>
      </c>
    </row>
    <row spans="1:4" r="10">
      <c t="s" s="4" r="A10">
        <v>1173</v>
      </c>
    </row>
    <row spans="1:4" r="11">
      <c t="s" s="3" r="A11">
        <v>1175</v>
      </c>
    </row>
    <row spans="1:4" r="12">
      <c t="s" s="4" r="A12">
        <v>1200</v>
      </c>
      <c t="s" s="4" r="B12">
        <v>978</v>
      </c>
      <c t="s" s="4" r="C12">
        <v>1244</v>
      </c>
      <c t="s" s="4" r="D12">
        <v>124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258</v>
      </c>
      <c t="s" s="2" r="B1">
        <v>1</v>
      </c>
    </row>
    <row spans="1:2" r="2">
      <c t="s" s="2" r="B2">
        <v>512</v>
      </c>
    </row>
    <row spans="1:2" r="3">
      <c t="s" s="3" r="A3">
        <v>261</v>
      </c>
    </row>
    <row spans="1:2" r="4">
      <c t="s" s="4" r="A4">
        <v>1259</v>
      </c>
      <c t="n" s="7" r="B4">
        <v>108</v>
      </c>
    </row>
    <row spans="1:2" r="5">
      <c t="s" s="4" r="A5">
        <v>1260</v>
      </c>
      <c t="n" s="6" r="B5">
        <v>3180</v>
      </c>
    </row>
    <row spans="1:2" r="6">
      <c t="s" s="4" r="A6">
        <v>1259</v>
      </c>
      <c t="n" s="6" r="B6">
        <v>-96</v>
      </c>
    </row>
    <row spans="1:2" r="7">
      <c t="s" s="4" r="A7">
        <v>1260</v>
      </c>
      <c t="n" s="7" r="B7">
        <v>-272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61</v>
      </c>
      <c t="s" s="2" r="B1">
        <v>2</v>
      </c>
      <c t="s" s="2" r="C1">
        <v>32</v>
      </c>
    </row>
    <row spans="1:3" r="2">
      <c t="s" s="3" r="A2">
        <v>1166</v>
      </c>
    </row>
    <row spans="1:3" r="3">
      <c t="s" s="4" r="A3">
        <v>1214</v>
      </c>
      <c t="n" s="7" r="B3">
        <v>1623635</v>
      </c>
      <c t="n" s="7" r="C3">
        <v>1503614</v>
      </c>
    </row>
    <row spans="1:3" r="4">
      <c t="s" s="4" r="A4">
        <v>1262</v>
      </c>
    </row>
    <row spans="1:3" r="5">
      <c t="s" s="3" r="A5">
        <v>1166</v>
      </c>
    </row>
    <row spans="1:3" r="6">
      <c t="s" s="4" r="A6">
        <v>1214</v>
      </c>
      <c t="n" s="6" r="B6">
        <v>69634</v>
      </c>
      <c t="n" s="6" r="C6">
        <v>29458</v>
      </c>
    </row>
    <row spans="1:3" r="7">
      <c t="s" s="4" r="A7">
        <v>1235</v>
      </c>
    </row>
    <row spans="1:3" r="8">
      <c t="s" s="3" r="A8">
        <v>1166</v>
      </c>
    </row>
    <row spans="1:3" r="9">
      <c t="s" s="4" r="A9">
        <v>1214</v>
      </c>
      <c t="n" s="6" r="B9">
        <v>148800</v>
      </c>
      <c t="n" s="6" r="C9">
        <v>154252</v>
      </c>
    </row>
    <row spans="1:3" r="10">
      <c t="s" s="4" r="A10">
        <v>1263</v>
      </c>
    </row>
    <row spans="1:3" r="11">
      <c t="s" s="3" r="A11">
        <v>1166</v>
      </c>
    </row>
    <row spans="1:3" r="12">
      <c t="s" s="4" r="A12">
        <v>1214</v>
      </c>
      <c t="n" s="6" r="B12">
        <v>106993</v>
      </c>
      <c t="n" s="6" r="C12">
        <v>214127</v>
      </c>
    </row>
    <row spans="1:3" r="13">
      <c t="s" s="4" r="A13">
        <v>1264</v>
      </c>
    </row>
    <row spans="1:3" r="14">
      <c t="s" s="3" r="A14">
        <v>1166</v>
      </c>
    </row>
    <row spans="1:3" r="15">
      <c t="s" s="4" r="A15">
        <v>1214</v>
      </c>
      <c t="n" s="6" r="B15">
        <v>9433</v>
      </c>
      <c t="n" s="6" r="C15">
        <v>16170</v>
      </c>
    </row>
    <row spans="1:3" r="16">
      <c t="s" s="4" r="A16">
        <v>1265</v>
      </c>
    </row>
    <row spans="1:3" r="17">
      <c t="s" s="3" r="A17">
        <v>1166</v>
      </c>
    </row>
    <row spans="1:3" r="18">
      <c t="s" s="4" r="A18">
        <v>1214</v>
      </c>
      <c t="n" s="6" r="B18">
        <v>445663</v>
      </c>
      <c t="n" s="6" r="C18">
        <v>305817</v>
      </c>
    </row>
    <row spans="1:3" r="19">
      <c t="s" s="4" r="A19">
        <v>1266</v>
      </c>
    </row>
    <row spans="1:3" r="20">
      <c t="s" s="3" r="A20">
        <v>1166</v>
      </c>
    </row>
    <row spans="1:3" r="21">
      <c t="s" s="4" r="A21">
        <v>1214</v>
      </c>
      <c t="n" s="6" r="B21">
        <v>348869</v>
      </c>
      <c t="n" s="6" r="C21">
        <v>381101</v>
      </c>
    </row>
    <row spans="1:3" r="22">
      <c t="s" s="4" r="A22">
        <v>596</v>
      </c>
    </row>
    <row spans="1:3" r="23">
      <c t="s" s="3" r="A23">
        <v>1166</v>
      </c>
    </row>
    <row spans="1:3" r="24">
      <c t="s" s="4" r="A24">
        <v>1214</v>
      </c>
      <c t="n" s="6" r="B24">
        <v>1059758</v>
      </c>
      <c t="n" s="6" r="C24">
        <v>1071467</v>
      </c>
    </row>
    <row spans="1:3" r="25">
      <c t="s" s="4" r="A25">
        <v>1267</v>
      </c>
    </row>
    <row spans="1:3" r="26">
      <c t="s" s="3" r="A26">
        <v>1166</v>
      </c>
    </row>
    <row spans="1:3" r="27">
      <c t="s" s="4" r="A27">
        <v>1214</v>
      </c>
      <c t="n" s="6" r="B27">
        <v>105499</v>
      </c>
      <c t="n" s="6" r="C27">
        <v>102848</v>
      </c>
    </row>
    <row spans="1:3" r="28">
      <c t="s" s="4" r="A28">
        <v>1268</v>
      </c>
    </row>
    <row spans="1:3" r="29">
      <c t="s" s="3" r="A29">
        <v>1166</v>
      </c>
    </row>
    <row spans="1:3" r="30">
      <c t="s" s="4" r="A30">
        <v>1214</v>
      </c>
      <c t="n" s="6" r="B30">
        <v>120346</v>
      </c>
      <c t="n" s="6" r="C30">
        <v>92772</v>
      </c>
    </row>
    <row spans="1:3" r="31">
      <c t="s" s="4" r="A31">
        <v>1269</v>
      </c>
    </row>
    <row spans="1:3" r="32">
      <c t="s" s="3" r="A32">
        <v>1166</v>
      </c>
    </row>
    <row spans="1:3" r="33">
      <c t="s" s="4" r="A33">
        <v>1214</v>
      </c>
      <c t="n" s="6" r="B33">
        <v>7492</v>
      </c>
      <c t="n" s="6" r="C33">
        <v>7196</v>
      </c>
    </row>
    <row spans="1:3" r="34">
      <c t="s" s="4" r="A34">
        <v>1270</v>
      </c>
    </row>
    <row spans="1:3" r="35">
      <c t="s" s="3" r="A35">
        <v>1166</v>
      </c>
    </row>
    <row spans="1:3" r="36">
      <c t="s" s="4" r="A36">
        <v>1214</v>
      </c>
      <c t="n" s="6" r="B36">
        <v>51028</v>
      </c>
      <c t="n" s="6" r="C36">
        <v>27847</v>
      </c>
    </row>
    <row spans="1:3" r="37">
      <c t="s" s="4" r="A37">
        <v>1231</v>
      </c>
    </row>
    <row spans="1:3" r="38">
      <c t="s" s="3" r="A38">
        <v>1166</v>
      </c>
    </row>
    <row spans="1:3" r="39">
      <c t="s" s="4" r="A39">
        <v>1214</v>
      </c>
      <c t="n" s="6" r="B39">
        <v>284365</v>
      </c>
      <c t="n" s="6" r="C39">
        <v>230663</v>
      </c>
    </row>
    <row spans="1:3" r="40">
      <c t="s" s="4" r="A40">
        <v>1271</v>
      </c>
    </row>
    <row spans="1:3" r="41">
      <c t="s" s="3" r="A41">
        <v>1166</v>
      </c>
    </row>
    <row spans="1:3" r="42">
      <c t="s" s="4" r="A42">
        <v>1214</v>
      </c>
      <c t="n" s="6" r="B42">
        <v>70343</v>
      </c>
      <c t="n" s="6" r="C42">
        <v>96936</v>
      </c>
    </row>
    <row spans="1:3" r="43">
      <c t="s" s="4" r="A43">
        <v>1272</v>
      </c>
    </row>
    <row spans="1:3" r="44">
      <c t="s" s="3" r="A44">
        <v>1166</v>
      </c>
    </row>
    <row spans="1:3" r="45">
      <c t="s" s="4" r="A45">
        <v>1214</v>
      </c>
      <c t="n" s="6" r="B45">
        <v>2787</v>
      </c>
      <c t="n" s="6" r="C45">
        <v>2162</v>
      </c>
    </row>
    <row spans="1:3" r="46">
      <c t="s" s="4" r="A46">
        <v>1273</v>
      </c>
    </row>
    <row spans="1:3" r="47">
      <c t="s" s="3" r="A47">
        <v>1166</v>
      </c>
    </row>
    <row spans="1:3" r="48">
      <c t="s" s="4" r="A48">
        <v>1214</v>
      </c>
      <c t="n" s="6" r="B48">
        <v>5603</v>
      </c>
      <c t="n" s="6" r="C48">
        <v>6234</v>
      </c>
    </row>
    <row spans="1:3" r="49">
      <c t="s" s="4" r="A49">
        <v>1274</v>
      </c>
    </row>
    <row spans="1:3" r="50">
      <c t="s" s="3" r="A50">
        <v>1166</v>
      </c>
    </row>
    <row spans="1:3" r="51">
      <c t="s" s="4" r="A51">
        <v>1214</v>
      </c>
      <c t="n" s="6" r="B51">
        <v>119549</v>
      </c>
      <c t="n" s="6" r="C51">
        <v>66694</v>
      </c>
    </row>
    <row spans="1:3" r="52">
      <c t="s" s="4" r="A52">
        <v>1233</v>
      </c>
    </row>
    <row spans="1:3" r="53">
      <c t="s" s="3" r="A53">
        <v>1166</v>
      </c>
    </row>
    <row spans="1:3" r="54">
      <c t="s" s="4" r="A54">
        <v>1214</v>
      </c>
      <c t="n" s="6" r="B54">
        <v>209878</v>
      </c>
      <c t="n" s="6" r="C54">
        <v>172026</v>
      </c>
    </row>
    <row spans="1:3" r="55">
      <c t="s" s="4" r="A55">
        <v>1275</v>
      </c>
    </row>
    <row spans="1:3" r="56">
      <c t="s" s="3" r="A56">
        <v>1166</v>
      </c>
    </row>
    <row spans="1:3" r="57">
      <c t="s" s="4" r="A57">
        <v>1214</v>
      </c>
      <c t="n" s="6" r="B57">
        <v>11596</v>
      </c>
    </row>
    <row spans="1:3" r="58">
      <c t="s" s="4" r="A58">
        <v>1276</v>
      </c>
    </row>
    <row spans="1:3" r="59">
      <c t="s" s="3" r="A59">
        <v>1166</v>
      </c>
    </row>
    <row spans="1:3" r="60">
      <c t="s" s="4" r="A60">
        <v>1214</v>
      </c>
      <c t="n" s="6" r="B60">
        <v>1300948</v>
      </c>
      <c t="n" s="6" r="C60">
        <v>1268138</v>
      </c>
    </row>
    <row spans="1:3" r="61">
      <c t="s" s="4" r="A61">
        <v>1277</v>
      </c>
    </row>
    <row spans="1:3" r="62">
      <c t="s" s="3" r="A62">
        <v>1166</v>
      </c>
    </row>
    <row spans="1:3" r="63">
      <c t="s" s="4" r="A63">
        <v>1214</v>
      </c>
      <c t="n" s="6" r="B63">
        <v>37958</v>
      </c>
      <c t="n" s="6" r="C63">
        <v>29458</v>
      </c>
    </row>
    <row spans="1:3" r="64">
      <c t="s" s="4" r="A64">
        <v>1278</v>
      </c>
    </row>
    <row spans="1:3" r="65">
      <c t="s" s="3" r="A65">
        <v>1166</v>
      </c>
    </row>
    <row spans="1:3" r="66">
      <c t="s" s="4" r="A66">
        <v>1214</v>
      </c>
      <c t="n" s="6" r="B66">
        <v>148800</v>
      </c>
      <c t="n" s="6" r="C66">
        <v>154252</v>
      </c>
    </row>
    <row spans="1:3" r="67">
      <c t="s" s="4" r="A67">
        <v>1279</v>
      </c>
    </row>
    <row spans="1:3" r="68">
      <c t="s" s="3" r="A68">
        <v>1166</v>
      </c>
    </row>
    <row spans="1:3" r="69">
      <c t="s" s="4" r="A69">
        <v>1214</v>
      </c>
      <c t="n" s="6" r="B69">
        <v>106993</v>
      </c>
      <c t="n" s="6" r="C69">
        <v>214127</v>
      </c>
    </row>
    <row spans="1:3" r="70">
      <c t="s" s="4" r="A70">
        <v>1280</v>
      </c>
    </row>
    <row spans="1:3" r="71">
      <c t="s" s="3" r="A71">
        <v>1166</v>
      </c>
    </row>
    <row spans="1:3" r="72">
      <c t="s" s="4" r="A72">
        <v>1214</v>
      </c>
      <c t="n" s="6" r="B72">
        <v>9433</v>
      </c>
      <c t="n" s="6" r="C72">
        <v>16170</v>
      </c>
    </row>
    <row spans="1:3" r="73">
      <c t="s" s="4" r="A73">
        <v>1281</v>
      </c>
    </row>
    <row spans="1:3" r="74">
      <c t="s" s="3" r="A74">
        <v>1166</v>
      </c>
    </row>
    <row spans="1:3" r="75">
      <c t="s" s="4" r="A75">
        <v>1214</v>
      </c>
      <c t="n" s="6" r="B75">
        <v>445663</v>
      </c>
      <c t="n" s="6" r="C75">
        <v>305817</v>
      </c>
    </row>
    <row spans="1:3" r="76">
      <c t="s" s="4" r="A76">
        <v>1282</v>
      </c>
    </row>
    <row spans="1:3" r="77">
      <c t="s" s="3" r="A77">
        <v>1166</v>
      </c>
    </row>
    <row spans="1:3" r="78">
      <c t="s" s="4" r="A78">
        <v>1214</v>
      </c>
      <c t="n" s="6" r="B78">
        <v>348869</v>
      </c>
      <c t="n" s="6" r="C78">
        <v>381101</v>
      </c>
    </row>
    <row spans="1:3" r="79">
      <c t="s" s="4" r="A79">
        <v>1283</v>
      </c>
    </row>
    <row spans="1:3" r="80">
      <c t="s" s="3" r="A80">
        <v>1166</v>
      </c>
    </row>
    <row spans="1:3" r="81">
      <c t="s" s="4" r="A81">
        <v>1214</v>
      </c>
      <c t="n" s="6" r="B81">
        <v>1059758</v>
      </c>
      <c t="n" s="6" r="C81">
        <v>1071467</v>
      </c>
    </row>
    <row spans="1:3" r="82">
      <c t="s" s="4" r="A82">
        <v>1284</v>
      </c>
    </row>
    <row spans="1:3" r="83">
      <c t="s" s="3" r="A83">
        <v>1166</v>
      </c>
    </row>
    <row spans="1:3" r="84">
      <c t="s" s="4" r="A84">
        <v>1214</v>
      </c>
      <c t="n" s="6" r="B84">
        <v>51028</v>
      </c>
      <c t="n" s="6" r="C84">
        <v>27847</v>
      </c>
    </row>
    <row spans="1:3" r="85">
      <c t="s" s="4" r="A85">
        <v>1285</v>
      </c>
    </row>
    <row spans="1:3" r="86">
      <c t="s" s="3" r="A86">
        <v>1166</v>
      </c>
    </row>
    <row spans="1:3" r="87">
      <c t="s" s="4" r="A87">
        <v>1214</v>
      </c>
      <c t="n" s="6" r="B87">
        <v>51028</v>
      </c>
      <c t="n" s="6" r="C87">
        <v>27847</v>
      </c>
    </row>
    <row spans="1:3" r="88">
      <c t="s" s="4" r="A88">
        <v>1286</v>
      </c>
    </row>
    <row spans="1:3" r="89">
      <c t="s" s="3" r="A89">
        <v>1166</v>
      </c>
    </row>
    <row spans="1:3" r="90">
      <c t="s" s="4" r="A90">
        <v>1214</v>
      </c>
      <c t="n" s="6" r="B90">
        <v>70343</v>
      </c>
      <c t="n" s="6" r="C90">
        <v>96936</v>
      </c>
    </row>
    <row spans="1:3" r="91">
      <c t="s" s="4" r="A91">
        <v>1287</v>
      </c>
    </row>
    <row spans="1:3" r="92">
      <c t="s" s="3" r="A92">
        <v>1166</v>
      </c>
    </row>
    <row spans="1:3" r="93">
      <c t="s" s="4" r="A93">
        <v>1214</v>
      </c>
      <c t="n" s="6" r="B93">
        <v>81861</v>
      </c>
      <c t="n" s="6" r="C93">
        <v>42430</v>
      </c>
    </row>
    <row spans="1:3" r="94">
      <c t="s" s="4" r="A94">
        <v>1288</v>
      </c>
    </row>
    <row spans="1:3" r="95">
      <c t="s" s="3" r="A95">
        <v>1166</v>
      </c>
    </row>
    <row spans="1:3" r="96">
      <c t="s" s="4" r="A96">
        <v>1214</v>
      </c>
      <c t="n" s="6" r="B96">
        <v>152204</v>
      </c>
      <c t="n" s="6" r="C96">
        <v>139366</v>
      </c>
    </row>
    <row spans="1:3" r="97">
      <c t="s" s="4" r="A97">
        <v>1289</v>
      </c>
    </row>
    <row spans="1:3" r="98">
      <c t="s" s="3" r="A98">
        <v>1166</v>
      </c>
    </row>
    <row spans="1:3" r="99">
      <c t="s" s="4" r="A99">
        <v>1214</v>
      </c>
      <c t="n" s="6" r="B99">
        <v>265013</v>
      </c>
      <c t="n" s="6" r="C99">
        <v>202816</v>
      </c>
    </row>
    <row spans="1:3" r="100">
      <c t="s" s="4" r="A100">
        <v>1290</v>
      </c>
    </row>
    <row spans="1:3" r="101">
      <c t="s" s="3" r="A101">
        <v>1166</v>
      </c>
    </row>
    <row spans="1:3" r="102">
      <c t="s" s="4" r="A102">
        <v>1214</v>
      </c>
      <c t="n" s="6" r="B102">
        <v>31676</v>
      </c>
    </row>
    <row spans="1:3" r="103">
      <c t="s" s="4" r="A103">
        <v>1291</v>
      </c>
    </row>
    <row spans="1:3" r="104">
      <c t="s" s="3" r="A104">
        <v>1166</v>
      </c>
    </row>
    <row spans="1:3" r="105">
      <c t="s" s="4" r="A105">
        <v>1214</v>
      </c>
      <c t="n" s="6" r="B105">
        <v>105499</v>
      </c>
      <c t="n" s="6" r="C105">
        <v>102848</v>
      </c>
    </row>
    <row spans="1:3" r="106">
      <c t="s" s="4" r="A106">
        <v>1292</v>
      </c>
    </row>
    <row spans="1:3" r="107">
      <c t="s" s="3" r="A107">
        <v>1166</v>
      </c>
    </row>
    <row spans="1:3" r="108">
      <c t="s" s="4" r="A108">
        <v>1214</v>
      </c>
      <c t="n" s="6" r="B108">
        <v>120346</v>
      </c>
      <c t="n" s="6" r="C108">
        <v>92772</v>
      </c>
    </row>
    <row spans="1:3" r="109">
      <c t="s" s="4" r="A109">
        <v>1293</v>
      </c>
    </row>
    <row spans="1:3" r="110">
      <c t="s" s="3" r="A110">
        <v>1166</v>
      </c>
    </row>
    <row spans="1:3" r="111">
      <c t="s" s="4" r="A111">
        <v>1214</v>
      </c>
      <c t="n" s="6" r="B111">
        <v>7492</v>
      </c>
      <c t="n" s="6" r="C111">
        <v>7196</v>
      </c>
    </row>
    <row spans="1:3" r="112">
      <c t="s" s="4" r="A112">
        <v>1294</v>
      </c>
    </row>
    <row spans="1:3" r="113">
      <c t="s" s="3" r="A113">
        <v>1166</v>
      </c>
    </row>
    <row spans="1:3" r="114">
      <c t="s" s="4" r="A114">
        <v>1214</v>
      </c>
      <c t="n" s="6" r="B114">
        <v>233337</v>
      </c>
      <c t="n" s="6" r="C114">
        <v>202816</v>
      </c>
    </row>
    <row spans="1:3" r="115">
      <c t="s" s="4" r="A115">
        <v>1295</v>
      </c>
    </row>
    <row spans="1:3" r="116">
      <c t="s" s="3" r="A116">
        <v>1166</v>
      </c>
    </row>
    <row spans="1:3" r="117">
      <c t="s" s="4" r="A117">
        <v>1214</v>
      </c>
      <c t="n" s="6" r="B117">
        <v>57674</v>
      </c>
      <c t="n" s="6" r="C117">
        <v>32660</v>
      </c>
    </row>
    <row spans="1:3" r="118">
      <c t="s" s="4" r="A118">
        <v>1296</v>
      </c>
    </row>
    <row spans="1:3" r="119">
      <c t="s" s="3" r="A119">
        <v>1166</v>
      </c>
    </row>
    <row spans="1:3" r="120">
      <c t="s" s="4" r="A120">
        <v>1214</v>
      </c>
      <c t="n" s="6" r="B120">
        <v>2787</v>
      </c>
      <c t="n" s="6" r="C120">
        <v>2162</v>
      </c>
    </row>
    <row spans="1:3" r="121">
      <c t="s" s="4" r="A121">
        <v>1297</v>
      </c>
    </row>
    <row spans="1:3" r="122">
      <c t="s" s="3" r="A122">
        <v>1166</v>
      </c>
    </row>
    <row spans="1:3" r="123">
      <c t="s" s="4" r="A123">
        <v>1214</v>
      </c>
      <c t="n" s="6" r="B123">
        <v>5603</v>
      </c>
      <c t="n" s="6" r="C123">
        <v>6234</v>
      </c>
    </row>
    <row spans="1:3" r="124">
      <c t="s" s="4" r="A124">
        <v>1298</v>
      </c>
    </row>
    <row spans="1:3" r="125">
      <c t="s" s="3" r="A125">
        <v>1166</v>
      </c>
    </row>
    <row spans="1:3" r="126">
      <c t="s" s="4" r="A126">
        <v>1214</v>
      </c>
      <c t="n" s="6" r="B126">
        <v>37688</v>
      </c>
      <c t="n" s="6" r="C126">
        <v>24264</v>
      </c>
    </row>
    <row spans="1:3" r="127">
      <c t="s" s="4" r="A127">
        <v>1299</v>
      </c>
    </row>
    <row spans="1:3" r="128">
      <c t="s" s="3" r="A128">
        <v>1166</v>
      </c>
    </row>
    <row spans="1:3" r="129">
      <c t="s" s="4" r="A129">
        <v>1214</v>
      </c>
      <c t="n" s="6" r="B129">
        <v>57674</v>
      </c>
      <c t="n" s="7" r="C129">
        <v>32660</v>
      </c>
    </row>
    <row spans="1:3" r="130">
      <c t="s" s="4" r="A130">
        <v>1300</v>
      </c>
    </row>
    <row spans="1:3" r="131">
      <c t="s" s="3" r="A131">
        <v>1166</v>
      </c>
    </row>
    <row spans="1:3" r="132">
      <c t="s" s="4" r="A132">
        <v>1214</v>
      </c>
      <c t="n" s="7" r="B132">
        <v>11596</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01</v>
      </c>
      <c t="s" s="2" r="B1">
        <v>1</v>
      </c>
    </row>
    <row spans="1:3" r="2">
      <c t="s" s="2" r="B2">
        <v>2</v>
      </c>
      <c t="s" s="2" r="C2">
        <v>32</v>
      </c>
    </row>
    <row spans="1:3" r="3">
      <c t="s" s="3" r="A3">
        <v>1166</v>
      </c>
    </row>
    <row spans="1:3" r="4">
      <c t="s" s="4" r="A4">
        <v>1302</v>
      </c>
      <c t="n" s="7" r="B4">
        <v>1499000</v>
      </c>
      <c t="n" s="7" r="C4">
        <v>2047000</v>
      </c>
    </row>
    <row spans="1:3" r="5">
      <c t="s" s="4" r="A5">
        <v>1303</v>
      </c>
    </row>
    <row spans="1:3" r="6">
      <c t="s" s="3" r="A6">
        <v>1166</v>
      </c>
    </row>
    <row spans="1:3" r="7">
      <c t="s" s="4" r="A7">
        <v>1304</v>
      </c>
      <c t="s" s="4" r="B7">
        <v>1305</v>
      </c>
      <c t="s" s="4" r="C7">
        <v>1306</v>
      </c>
    </row>
    <row spans="1:3" r="8">
      <c t="s" s="4" r="A8">
        <v>1307</v>
      </c>
    </row>
    <row spans="1:3" r="9">
      <c t="s" s="3" r="A9">
        <v>1166</v>
      </c>
    </row>
    <row spans="1:3" r="10">
      <c t="s" s="4" r="A10">
        <v>1304</v>
      </c>
      <c t="s" s="4" r="B10">
        <v>1308</v>
      </c>
      <c t="s" s="4" r="C10">
        <v>1228</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80"/>
    <col customWidth="1" max="2" min="2" width="21"/>
  </cols>
  <sheetData>
    <row spans="1:2" r="1">
      <c t="s" s="1" r="A1">
        <v>1309</v>
      </c>
      <c t="s" s="2" r="B1">
        <v>1</v>
      </c>
    </row>
    <row spans="1:2" r="2">
      <c t="s" s="2" r="B2">
        <v>512</v>
      </c>
    </row>
    <row spans="1:2" r="3">
      <c t="s" s="3" r="A3">
        <v>1175</v>
      </c>
    </row>
    <row spans="1:2" r="4">
      <c t="s" s="4" r="A4">
        <v>1176</v>
      </c>
      <c t="n" s="7" r="B4">
        <v>1503614</v>
      </c>
    </row>
    <row spans="1:2" r="5">
      <c t="s" s="4" r="A5">
        <v>1177</v>
      </c>
      <c t="n" s="6" r="B5">
        <v>1623635</v>
      </c>
    </row>
    <row spans="1:2" r="6">
      <c t="s" s="4" r="A6">
        <v>1272</v>
      </c>
    </row>
    <row spans="1:2" r="7">
      <c t="s" s="3" r="A7">
        <v>1175</v>
      </c>
    </row>
    <row spans="1:2" r="8">
      <c t="s" s="4" r="A8">
        <v>1176</v>
      </c>
      <c t="n" s="6" r="B8">
        <v>2162</v>
      </c>
    </row>
    <row spans="1:2" r="9">
      <c t="s" s="4" r="A9">
        <v>1177</v>
      </c>
      <c t="n" s="6" r="B9">
        <v>2787</v>
      </c>
    </row>
    <row spans="1:2" r="10">
      <c t="s" s="4" r="A10">
        <v>1273</v>
      </c>
    </row>
    <row spans="1:2" r="11">
      <c t="s" s="3" r="A11">
        <v>1175</v>
      </c>
    </row>
    <row spans="1:2" r="12">
      <c t="s" s="4" r="A12">
        <v>1176</v>
      </c>
      <c t="n" s="6" r="B12">
        <v>6234</v>
      </c>
    </row>
    <row spans="1:2" r="13">
      <c t="s" s="4" r="A13">
        <v>1177</v>
      </c>
      <c t="n" s="6" r="B13">
        <v>5603</v>
      </c>
    </row>
    <row spans="1:2" r="14">
      <c t="s" s="4" r="A14">
        <v>1274</v>
      </c>
    </row>
    <row spans="1:2" r="15">
      <c t="s" s="3" r="A15">
        <v>1175</v>
      </c>
    </row>
    <row spans="1:2" r="16">
      <c t="s" s="4" r="A16">
        <v>1176</v>
      </c>
      <c t="n" s="6" r="B16">
        <v>66694</v>
      </c>
    </row>
    <row spans="1:2" r="17">
      <c t="s" s="4" r="A17">
        <v>1177</v>
      </c>
      <c t="n" s="6" r="B17">
        <v>119549</v>
      </c>
    </row>
    <row spans="1:2" r="18">
      <c t="s" s="4" r="A18">
        <v>1275</v>
      </c>
    </row>
    <row spans="1:2" r="19">
      <c t="s" s="3" r="A19">
        <v>1175</v>
      </c>
    </row>
    <row spans="1:2" r="20">
      <c t="s" s="4" r="A20">
        <v>1177</v>
      </c>
      <c t="n" s="6" r="B20">
        <v>11596</v>
      </c>
    </row>
    <row spans="1:2" r="21">
      <c t="s" s="4" r="A21">
        <v>1233</v>
      </c>
    </row>
    <row spans="1:2" r="22">
      <c t="s" s="3" r="A22">
        <v>1175</v>
      </c>
    </row>
    <row spans="1:2" r="23">
      <c t="s" s="4" r="A23">
        <v>1176</v>
      </c>
      <c t="n" s="6" r="B23">
        <v>172026</v>
      </c>
    </row>
    <row spans="1:2" r="24">
      <c t="s" s="4" r="A24">
        <v>1177</v>
      </c>
      <c t="n" s="6" r="B24">
        <v>209878</v>
      </c>
    </row>
    <row spans="1:2" r="25">
      <c t="s" s="4" r="A25">
        <v>1295</v>
      </c>
    </row>
    <row spans="1:2" r="26">
      <c t="s" s="3" r="A26">
        <v>1175</v>
      </c>
    </row>
    <row spans="1:2" r="27">
      <c t="s" s="4" r="A27">
        <v>1176</v>
      </c>
      <c t="n" s="6" r="B27">
        <v>32660</v>
      </c>
    </row>
    <row spans="1:2" r="28">
      <c t="s" s="4" r="A28">
        <v>1177</v>
      </c>
      <c t="n" s="6" r="B28">
        <v>57674</v>
      </c>
    </row>
    <row spans="1:2" r="29">
      <c t="s" s="4" r="A29">
        <v>1296</v>
      </c>
    </row>
    <row spans="1:2" r="30">
      <c t="s" s="3" r="A30">
        <v>1175</v>
      </c>
    </row>
    <row spans="1:2" r="31">
      <c t="s" s="4" r="A31">
        <v>1176</v>
      </c>
      <c t="n" s="6" r="B31">
        <v>2162</v>
      </c>
    </row>
    <row spans="1:2" r="32">
      <c t="s" s="4" r="A32">
        <v>1310</v>
      </c>
      <c t="n" s="6" r="B32">
        <v>-125</v>
      </c>
    </row>
    <row spans="1:2" r="33">
      <c t="s" s="4" r="A33">
        <v>1311</v>
      </c>
      <c t="n" s="6" r="B33">
        <v>750</v>
      </c>
    </row>
    <row spans="1:2" r="34">
      <c t="s" s="4" r="A34">
        <v>1177</v>
      </c>
      <c t="n" s="6" r="B34">
        <v>2787</v>
      </c>
    </row>
    <row spans="1:2" r="35">
      <c t="s" s="4" r="A35">
        <v>1297</v>
      </c>
    </row>
    <row spans="1:2" r="36">
      <c t="s" s="3" r="A36">
        <v>1175</v>
      </c>
    </row>
    <row spans="1:2" r="37">
      <c t="s" s="4" r="A37">
        <v>1176</v>
      </c>
      <c t="n" s="6" r="B37">
        <v>6234</v>
      </c>
    </row>
    <row spans="1:2" r="38">
      <c t="s" s="4" r="A38">
        <v>1310</v>
      </c>
      <c t="n" s="6" r="B38">
        <v>-975</v>
      </c>
    </row>
    <row spans="1:2" r="39">
      <c t="s" s="4" r="A39">
        <v>1311</v>
      </c>
      <c t="n" s="6" r="B39">
        <v>344</v>
      </c>
    </row>
    <row spans="1:2" r="40">
      <c t="s" s="4" r="A40">
        <v>1177</v>
      </c>
      <c t="n" s="6" r="B40">
        <v>5603</v>
      </c>
    </row>
    <row spans="1:2" r="41">
      <c t="s" s="4" r="A41">
        <v>1298</v>
      </c>
    </row>
    <row spans="1:2" r="42">
      <c t="s" s="3" r="A42">
        <v>1175</v>
      </c>
    </row>
    <row spans="1:2" r="43">
      <c t="s" s="4" r="A43">
        <v>1176</v>
      </c>
      <c t="n" s="6" r="B43">
        <v>24264</v>
      </c>
    </row>
    <row spans="1:2" r="44">
      <c t="s" s="4" r="A44">
        <v>1310</v>
      </c>
      <c t="n" s="6" r="B44">
        <v>14258</v>
      </c>
    </row>
    <row spans="1:2" r="45">
      <c t="s" s="4" r="A45">
        <v>1311</v>
      </c>
      <c t="n" s="6" r="B45">
        <v>-834</v>
      </c>
    </row>
    <row spans="1:2" r="46">
      <c t="s" s="4" r="A46">
        <v>1177</v>
      </c>
      <c t="n" s="6" r="B46">
        <v>37688</v>
      </c>
    </row>
    <row spans="1:2" r="47">
      <c t="s" s="4" r="A47">
        <v>1300</v>
      </c>
    </row>
    <row spans="1:2" r="48">
      <c t="s" s="3" r="A48">
        <v>1175</v>
      </c>
    </row>
    <row spans="1:2" r="49">
      <c t="s" s="4" r="A49">
        <v>1310</v>
      </c>
      <c t="n" s="6" r="B49">
        <v>11407</v>
      </c>
    </row>
    <row spans="1:2" r="50">
      <c t="s" s="4" r="A50">
        <v>1311</v>
      </c>
      <c t="n" s="6" r="B50">
        <v>189</v>
      </c>
    </row>
    <row spans="1:2" r="51">
      <c t="s" s="4" r="A51">
        <v>1177</v>
      </c>
      <c t="n" s="6" r="B51">
        <v>11596</v>
      </c>
    </row>
    <row spans="1:2" r="52">
      <c t="s" s="4" r="A52">
        <v>1299</v>
      </c>
    </row>
    <row spans="1:2" r="53">
      <c t="s" s="3" r="A53">
        <v>1175</v>
      </c>
    </row>
    <row spans="1:2" r="54">
      <c t="s" s="4" r="A54">
        <v>1176</v>
      </c>
      <c t="n" s="6" r="B54">
        <v>32660</v>
      </c>
    </row>
    <row spans="1:2" r="55">
      <c t="s" s="4" r="A55">
        <v>1310</v>
      </c>
      <c t="n" s="6" r="B55">
        <v>24565</v>
      </c>
    </row>
    <row spans="1:2" r="56">
      <c t="s" s="4" r="A56">
        <v>1311</v>
      </c>
      <c t="n" s="6" r="B56">
        <v>449</v>
      </c>
    </row>
    <row spans="1:2" r="57">
      <c t="s" s="4" r="A57">
        <v>1177</v>
      </c>
      <c t="n" s="7" r="B57">
        <v>57674</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1312</v>
      </c>
      <c t="s" s="2" r="B1">
        <v>512</v>
      </c>
    </row>
    <row spans="1:2" r="2">
      <c t="s" s="4" r="A2">
        <v>1165</v>
      </c>
    </row>
    <row spans="1:2" r="3">
      <c t="s" s="3" r="A3">
        <v>1175</v>
      </c>
    </row>
    <row spans="1:2" r="4">
      <c t="n" s="6" r="A4">
        <v>2016</v>
      </c>
      <c t="n" s="7" r="B4">
        <v>77923</v>
      </c>
    </row>
    <row spans="1:2" r="5">
      <c t="n" s="6" r="A5">
        <v>2017</v>
      </c>
      <c t="n" s="6" r="B5">
        <v>82899</v>
      </c>
    </row>
    <row spans="1:2" r="6">
      <c t="n" s="6" r="A6">
        <v>2018</v>
      </c>
      <c t="n" s="6" r="B6">
        <v>87480</v>
      </c>
    </row>
    <row spans="1:2" r="7">
      <c t="n" s="6" r="A7">
        <v>2019</v>
      </c>
      <c t="n" s="6" r="B7">
        <v>93309</v>
      </c>
    </row>
    <row spans="1:2" r="8">
      <c t="n" s="6" r="A8">
        <v>2020</v>
      </c>
      <c t="n" s="6" r="B8">
        <v>98138</v>
      </c>
    </row>
    <row spans="1:2" r="9">
      <c t="s" s="4" r="A9">
        <v>1313</v>
      </c>
      <c t="n" s="6" r="B9">
        <v>561736</v>
      </c>
    </row>
    <row spans="1:2" r="10">
      <c t="s" s="4" r="A10">
        <v>1173</v>
      </c>
    </row>
    <row spans="1:2" r="11">
      <c t="s" s="3" r="A11">
        <v>1175</v>
      </c>
    </row>
    <row spans="1:2" r="12">
      <c t="n" s="6" r="A12">
        <v>2016</v>
      </c>
      <c t="n" s="6" r="B12">
        <v>8771</v>
      </c>
    </row>
    <row spans="1:2" r="13">
      <c t="n" s="6" r="A13">
        <v>2017</v>
      </c>
      <c t="n" s="6" r="B13">
        <v>8834</v>
      </c>
    </row>
    <row spans="1:2" r="14">
      <c t="n" s="6" r="A14">
        <v>2018</v>
      </c>
      <c t="n" s="6" r="B14">
        <v>8952</v>
      </c>
    </row>
    <row spans="1:2" r="15">
      <c t="n" s="6" r="A15">
        <v>2019</v>
      </c>
      <c t="n" s="6" r="B15">
        <v>8979</v>
      </c>
    </row>
    <row spans="1:2" r="16">
      <c t="n" s="6" r="A16">
        <v>2020</v>
      </c>
      <c t="n" s="6" r="B16">
        <v>8973</v>
      </c>
    </row>
    <row spans="1:2" r="17">
      <c t="s" s="4" r="A17">
        <v>1313</v>
      </c>
      <c t="n" s="7" r="B17">
        <v>44338</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14</v>
      </c>
      <c t="s" s="2" r="B1">
        <v>1</v>
      </c>
    </row>
    <row spans="1:4" r="2">
      <c t="s" s="2" r="B2">
        <v>2</v>
      </c>
      <c t="s" s="2" r="C2">
        <v>32</v>
      </c>
      <c t="s" s="2" r="D2">
        <v>91</v>
      </c>
    </row>
    <row spans="1:4" r="3">
      <c t="s" s="3" r="A3">
        <v>726</v>
      </c>
    </row>
    <row spans="1:4" r="4">
      <c t="s" s="4" r="A4">
        <v>1315</v>
      </c>
      <c t="n" s="7" r="B4">
        <v>130349</v>
      </c>
      <c t="n" s="7" r="C4">
        <v>378978</v>
      </c>
      <c t="n" s="7" r="D4">
        <v>371249</v>
      </c>
    </row>
    <row spans="1:4" r="5">
      <c t="s" s="4" r="A5">
        <v>1316</v>
      </c>
      <c t="n" s="6" r="B5">
        <v>21549</v>
      </c>
      <c t="n" s="6" r="C5">
        <v>50790</v>
      </c>
      <c t="n" s="6" r="D5">
        <v>68035</v>
      </c>
    </row>
    <row spans="1:4" r="6">
      <c t="s" s="4" r="A6">
        <v>1317</v>
      </c>
      <c t="n" s="6" r="B6">
        <v>151898</v>
      </c>
      <c t="n" s="6" r="C6">
        <v>429768</v>
      </c>
      <c t="n" s="6" r="D6">
        <v>439284</v>
      </c>
    </row>
    <row spans="1:4" r="7">
      <c t="s" s="3" r="A7">
        <v>1318</v>
      </c>
    </row>
    <row spans="1:4" r="8">
      <c t="s" s="4" r="A8">
        <v>1315</v>
      </c>
      <c t="n" s="6" r="B8">
        <v>324317</v>
      </c>
      <c t="n" s="6" r="C8">
        <v>65503</v>
      </c>
      <c t="n" s="6" r="D8">
        <v>106537</v>
      </c>
    </row>
    <row spans="1:4" r="9">
      <c t="s" s="4" r="A9">
        <v>1316</v>
      </c>
      <c t="n" s="6" r="B9">
        <v>72279</v>
      </c>
      <c t="n" s="6" r="C9">
        <v>27345</v>
      </c>
      <c t="n" s="6" r="D9">
        <v>33248</v>
      </c>
    </row>
    <row spans="1:4" r="10">
      <c t="s" s="4" r="A10">
        <v>1319</v>
      </c>
      <c t="n" s="6" r="B10">
        <v>396596</v>
      </c>
      <c t="n" s="6" r="C10">
        <v>92848</v>
      </c>
      <c t="n" s="6" r="D10">
        <v>139785</v>
      </c>
    </row>
    <row spans="1:4" r="11">
      <c t="s" s="4" r="A11">
        <v>1320</v>
      </c>
      <c t="n" s="6" r="B11">
        <v>46531</v>
      </c>
      <c t="n" s="6" r="C11">
        <v>53383</v>
      </c>
      <c t="n" s="6" r="D11">
        <v>48019</v>
      </c>
    </row>
    <row spans="1:4" r="12">
      <c t="s" s="4" r="A12">
        <v>127</v>
      </c>
      <c t="n" s="7" r="B12">
        <v>595025</v>
      </c>
      <c t="n" s="7" r="C12">
        <v>575999</v>
      </c>
      <c t="n" s="7" r="D12">
        <v>62708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spans="1:4" r="1">
      <c t="s" s="1" r="A1">
        <v>1321</v>
      </c>
      <c t="s" s="2" r="B1">
        <v>1</v>
      </c>
    </row>
    <row spans="1:4" r="2">
      <c t="s" s="2" r="B2">
        <v>1322</v>
      </c>
      <c t="s" s="2" r="C2">
        <v>513</v>
      </c>
      <c t="s" s="2" r="D2">
        <v>514</v>
      </c>
    </row>
    <row spans="1:4" r="3">
      <c t="s" s="3" r="A3">
        <v>263</v>
      </c>
    </row>
    <row spans="1:4" r="4">
      <c t="s" s="4" r="A4">
        <v>1323</v>
      </c>
      <c t="n" s="7" r="B4">
        <v>137121000</v>
      </c>
    </row>
    <row spans="1:4" r="5">
      <c t="s" s="4" r="A5">
        <v>1324</v>
      </c>
      <c t="n" s="6" r="B5">
        <v>0</v>
      </c>
      <c t="n" s="7" r="C5">
        <v>0</v>
      </c>
      <c t="n" s="7" r="D5">
        <v>18313000</v>
      </c>
    </row>
    <row spans="1:4" r="6">
      <c t="s" s="4" r="A6">
        <v>1325</v>
      </c>
      <c t="n" s="7" r="B6">
        <v>0</v>
      </c>
      <c t="n" s="7" r="C6">
        <v>0</v>
      </c>
      <c t="n" s="7" r="D6">
        <v>0</v>
      </c>
    </row>
    <row spans="1:4" r="7">
      <c t="s" s="4" r="A7">
        <v>1326</v>
      </c>
      <c t="n" s="6" r="B7">
        <v>4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43</v>
      </c>
      <c t="s" s="2" r="B1">
        <v>1</v>
      </c>
    </row>
    <row spans="1:2" r="2">
      <c t="s" s="2" r="B2">
        <v>2</v>
      </c>
    </row>
    <row spans="1:2" r="3">
      <c t="s" s="3" r="A3">
        <v>241</v>
      </c>
    </row>
    <row spans="1:2" r="4">
      <c t="s" s="4" r="A4">
        <v>43</v>
      </c>
      <c t="s" s="4" r="B4">
        <v>24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27</v>
      </c>
      <c t="s" s="2" r="B1">
        <v>1</v>
      </c>
    </row>
    <row spans="1:4" r="2">
      <c t="s" s="2" r="B2">
        <v>2</v>
      </c>
      <c t="s" s="2" r="C2">
        <v>32</v>
      </c>
      <c t="s" s="2" r="D2">
        <v>91</v>
      </c>
    </row>
    <row spans="1:4" r="3">
      <c t="s" s="3" r="A3">
        <v>263</v>
      </c>
    </row>
    <row spans="1:4" r="4">
      <c t="s" s="4" r="A4">
        <v>1328</v>
      </c>
      <c t="n" s="7" r="B4">
        <v>586142</v>
      </c>
      <c t="n" s="7" r="C4">
        <v>574786</v>
      </c>
      <c t="n" s="7" r="D4">
        <v>617949</v>
      </c>
    </row>
    <row spans="1:4" r="5">
      <c t="s" s="3" r="A5">
        <v>1329</v>
      </c>
    </row>
    <row spans="1:4" r="6">
      <c t="s" s="4" r="A6">
        <v>1330</v>
      </c>
      <c t="n" s="6" r="B6">
        <v>-33102</v>
      </c>
      <c t="n" s="6" r="C6">
        <v>-31752</v>
      </c>
      <c t="n" s="6" r="D6">
        <v>-34747</v>
      </c>
    </row>
    <row spans="1:4" r="7">
      <c t="s" s="4" r="A7">
        <v>1331</v>
      </c>
      <c t="n" s="6" r="B7">
        <v>60988</v>
      </c>
      <c t="n" s="6" r="C7">
        <v>50788</v>
      </c>
      <c t="n" s="6" r="D7">
        <v>65834</v>
      </c>
    </row>
    <row spans="1:4" r="8">
      <c t="s" s="4" r="A8">
        <v>1332</v>
      </c>
      <c t="n" s="6" r="B8">
        <v>-15297</v>
      </c>
      <c t="n" s="6" r="C8">
        <v>-14827</v>
      </c>
      <c t="n" s="6" r="D8">
        <v>-17994</v>
      </c>
    </row>
    <row spans="1:4" r="9">
      <c t="s" s="4" r="A9">
        <v>98</v>
      </c>
      <c t="n" s="6" r="B9">
        <v>-3706</v>
      </c>
      <c t="n" s="6" r="C9">
        <v>-2996</v>
      </c>
      <c t="n" s="6" r="D9">
        <v>-3954</v>
      </c>
    </row>
    <row spans="1:4" r="10">
      <c t="s" s="4" r="A10">
        <v>127</v>
      </c>
      <c t="n" s="7" r="B10">
        <v>595025</v>
      </c>
      <c t="n" s="7" r="C10">
        <v>575999</v>
      </c>
      <c t="n" s="7" r="D10">
        <v>62708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333</v>
      </c>
      <c t="s" s="2" r="B1">
        <v>2</v>
      </c>
      <c t="s" s="2" r="C1">
        <v>32</v>
      </c>
      <c t="s" s="2" r="D1">
        <v>91</v>
      </c>
    </row>
    <row spans="1:4" r="2">
      <c t="s" s="3" r="A2">
        <v>263</v>
      </c>
    </row>
    <row spans="1:4" r="3">
      <c t="s" s="4" r="A3">
        <v>1334</v>
      </c>
      <c t="n" s="7" r="B3">
        <v>637955</v>
      </c>
      <c t="n" s="7" r="C3">
        <v>605273</v>
      </c>
      <c t="n" s="7" r="D3">
        <v>645713</v>
      </c>
    </row>
    <row spans="1:4" r="4">
      <c t="s" s="4" r="A4">
        <v>1335</v>
      </c>
      <c t="n" s="6" r="B4">
        <v>55962</v>
      </c>
      <c t="n" s="6" r="C4">
        <v>34052</v>
      </c>
      <c t="n" s="6" r="D4">
        <v>30023</v>
      </c>
    </row>
    <row spans="1:4" r="5">
      <c t="s" s="4" r="A5">
        <v>1336</v>
      </c>
      <c t="n" s="6" r="B5">
        <v>60337</v>
      </c>
      <c t="n" s="6" r="C5">
        <v>36450</v>
      </c>
      <c t="n" s="6" r="D5">
        <v>37772</v>
      </c>
    </row>
    <row spans="1:4" r="6">
      <c t="s" s="4" r="A6">
        <v>1337</v>
      </c>
      <c t="n" s="6" r="B6">
        <v>57640</v>
      </c>
      <c t="n" s="6" r="C6">
        <v>79147</v>
      </c>
      <c t="n" s="6" r="D6">
        <v>100725</v>
      </c>
    </row>
    <row spans="1:4" r="7">
      <c t="s" s="4" r="A7">
        <v>1338</v>
      </c>
      <c t="n" s="6" r="B7">
        <v>148722</v>
      </c>
      <c t="n" s="6" r="C7">
        <v>120222</v>
      </c>
    </row>
    <row spans="1:4" r="8">
      <c t="s" s="4" r="A8">
        <v>319</v>
      </c>
      <c t="n" s="6" r="B8">
        <v>72090</v>
      </c>
      <c t="n" s="6" r="C8">
        <v>64017</v>
      </c>
      <c t="n" s="6" r="D8">
        <v>63101</v>
      </c>
    </row>
    <row spans="1:4" r="9">
      <c t="s" s="4" r="A9">
        <v>1339</v>
      </c>
      <c t="n" s="6" r="C9">
        <v>3527</v>
      </c>
      <c t="n" s="6" r="D9">
        <v>1404</v>
      </c>
    </row>
    <row spans="1:4" r="10">
      <c t="s" s="4" r="A10">
        <v>98</v>
      </c>
      <c t="n" s="6" r="B10">
        <v>162086</v>
      </c>
      <c t="n" s="6" r="C10">
        <v>100999</v>
      </c>
      <c t="n" s="6" r="D10">
        <v>121561</v>
      </c>
    </row>
    <row spans="1:4" r="11">
      <c t="s" s="4" r="A11">
        <v>1340</v>
      </c>
      <c t="n" s="6" r="B11">
        <v>1194792</v>
      </c>
      <c t="n" s="6" r="C11">
        <v>1043687</v>
      </c>
      <c t="n" s="6" r="D11">
        <v>1000299</v>
      </c>
    </row>
    <row spans="1:4" r="12">
      <c t="s" s="4" r="A12">
        <v>1341</v>
      </c>
      <c t="n" s="6" r="B12">
        <v>-285074</v>
      </c>
      <c t="n" s="6" r="C12">
        <v>-280596</v>
      </c>
      <c t="n" s="6" r="D12">
        <v>-284370</v>
      </c>
    </row>
    <row spans="1:4" r="13">
      <c t="s" s="4" r="A13">
        <v>1342</v>
      </c>
      <c t="n" s="6" r="B13">
        <v>-31121</v>
      </c>
      <c t="n" s="6" r="C13">
        <v>-82065</v>
      </c>
      <c t="n" s="6" r="D13">
        <v>-21779</v>
      </c>
    </row>
    <row spans="1:4" r="14">
      <c t="s" s="4" r="A14">
        <v>312</v>
      </c>
      <c t="n" s="6" r="B14">
        <v>-59171</v>
      </c>
      <c t="n" s="6" r="C14">
        <v>-46393</v>
      </c>
      <c t="n" s="6" r="D14">
        <v>-46041</v>
      </c>
    </row>
    <row spans="1:4" r="15">
      <c t="s" s="4" r="A15">
        <v>1343</v>
      </c>
      <c t="n" s="6" r="C15">
        <v>-3125</v>
      </c>
      <c t="n" s="6" r="D15">
        <v>-6075</v>
      </c>
    </row>
    <row spans="1:4" r="16">
      <c t="s" s="4" r="A16">
        <v>1338</v>
      </c>
      <c t="n" s="6" r="D16">
        <v>-9397</v>
      </c>
    </row>
    <row spans="1:4" r="17">
      <c t="s" s="4" r="A17">
        <v>1339</v>
      </c>
      <c t="n" s="6" r="B17">
        <v>-56731</v>
      </c>
    </row>
    <row spans="1:4" r="18">
      <c t="s" s="4" r="A18">
        <v>98</v>
      </c>
      <c t="n" s="6" r="B18">
        <v>-55611</v>
      </c>
      <c t="n" s="6" r="C18">
        <v>-63814</v>
      </c>
      <c t="n" s="6" r="D18">
        <v>-49450</v>
      </c>
    </row>
    <row spans="1:4" r="19">
      <c t="s" s="4" r="A19">
        <v>1344</v>
      </c>
      <c t="n" s="6" r="B19">
        <v>-487708</v>
      </c>
      <c t="n" s="6" r="C19">
        <v>-475993</v>
      </c>
      <c t="n" s="6" r="D19">
        <v>-417112</v>
      </c>
    </row>
    <row spans="1:4" r="20">
      <c t="s" s="4" r="A20">
        <v>1345</v>
      </c>
      <c t="n" s="7" r="B20">
        <v>707084</v>
      </c>
      <c t="n" s="7" r="C20">
        <v>567694</v>
      </c>
      <c t="n" s="7" r="D20">
        <v>583187</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46</v>
      </c>
      <c t="s" s="2" r="B1">
        <v>1</v>
      </c>
    </row>
    <row spans="1:4" r="2">
      <c t="s" s="2" r="B2">
        <v>2</v>
      </c>
      <c t="s" s="2" r="C2">
        <v>32</v>
      </c>
      <c t="s" s="2" r="D2">
        <v>91</v>
      </c>
    </row>
    <row spans="1:4" r="3">
      <c t="s" s="4" r="A3">
        <v>1347</v>
      </c>
    </row>
    <row spans="1:4" r="4">
      <c t="s" s="3" r="A4">
        <v>1348</v>
      </c>
    </row>
    <row spans="1:4" r="5">
      <c t="s" s="4" r="A5">
        <v>1349</v>
      </c>
      <c t="n" s="7" r="B5">
        <v>10712</v>
      </c>
      <c t="n" s="7" r="C5">
        <v>14611</v>
      </c>
      <c t="n" s="7" r="D5">
        <v>16548</v>
      </c>
    </row>
    <row spans="1:4" r="6">
      <c t="s" s="4" r="A6">
        <v>1350</v>
      </c>
      <c t="n" s="6" r="B6">
        <v>8108</v>
      </c>
      <c t="n" s="6" r="C6">
        <v>769</v>
      </c>
      <c t="n" s="6" r="D6">
        <v>2267</v>
      </c>
    </row>
    <row spans="1:4" r="7">
      <c t="s" s="4" r="A7">
        <v>1351</v>
      </c>
      <c t="n" s="6" r="B7">
        <v>-1515</v>
      </c>
      <c t="n" s="6" r="C7">
        <v>-4668</v>
      </c>
      <c t="n" s="6" r="D7">
        <v>-1854</v>
      </c>
    </row>
    <row spans="1:4" r="8">
      <c t="s" s="4" r="A8">
        <v>1352</v>
      </c>
      <c t="n" s="6" r="D8">
        <v>-2350</v>
      </c>
    </row>
    <row spans="1:4" r="9">
      <c t="s" s="4" r="A9">
        <v>1353</v>
      </c>
      <c t="n" s="6" r="B9">
        <v>7232</v>
      </c>
    </row>
    <row spans="1:4" r="10">
      <c t="s" s="4" r="A10">
        <v>1354</v>
      </c>
      <c t="n" s="6" r="B10">
        <v>24537</v>
      </c>
      <c t="n" s="6" r="C10">
        <v>10712</v>
      </c>
      <c t="n" s="6" r="D10">
        <v>14611</v>
      </c>
    </row>
    <row spans="1:4" r="11">
      <c t="s" s="4" r="A11">
        <v>1355</v>
      </c>
    </row>
    <row spans="1:4" r="12">
      <c t="s" s="3" r="A12">
        <v>1348</v>
      </c>
    </row>
    <row spans="1:4" r="13">
      <c t="s" s="4" r="A13">
        <v>1349</v>
      </c>
      <c t="n" s="6" r="B13">
        <v>3869</v>
      </c>
      <c t="n" s="6" r="C13">
        <v>14696</v>
      </c>
      <c t="n" s="6" r="D13">
        <v>12379</v>
      </c>
    </row>
    <row spans="1:4" r="14">
      <c t="s" s="4" r="A14">
        <v>1356</v>
      </c>
      <c t="n" s="6" r="B14">
        <v>807</v>
      </c>
      <c t="n" s="6" r="C14">
        <v>453</v>
      </c>
      <c t="n" s="6" r="D14">
        <v>4429</v>
      </c>
    </row>
    <row spans="1:4" r="15">
      <c t="s" s="4" r="A15">
        <v>1351</v>
      </c>
      <c t="n" s="6" r="B15">
        <v>-274</v>
      </c>
      <c t="n" s="6" r="C15">
        <v>-11280</v>
      </c>
      <c t="n" s="6" r="D15">
        <v>-487</v>
      </c>
    </row>
    <row spans="1:4" r="16">
      <c t="s" s="4" r="A16">
        <v>1352</v>
      </c>
      <c t="n" s="6" r="D16">
        <v>-1625</v>
      </c>
    </row>
    <row spans="1:4" r="17">
      <c t="s" s="4" r="A17">
        <v>1353</v>
      </c>
      <c t="n" s="6" r="B17">
        <v>3567</v>
      </c>
    </row>
    <row spans="1:4" r="18">
      <c t="s" s="4" r="A18">
        <v>1354</v>
      </c>
      <c t="n" s="6" r="B18">
        <v>7969</v>
      </c>
      <c t="n" s="6" r="C18">
        <v>3869</v>
      </c>
      <c t="n" s="6" r="D18">
        <v>14696</v>
      </c>
    </row>
    <row spans="1:4" r="19">
      <c t="s" s="4" r="A19">
        <v>1357</v>
      </c>
    </row>
    <row spans="1:4" r="20">
      <c t="s" s="3" r="A20">
        <v>1348</v>
      </c>
    </row>
    <row spans="1:4" r="21">
      <c t="s" s="4" r="A21">
        <v>1349</v>
      </c>
      <c t="n" s="6" r="B21">
        <v>14581</v>
      </c>
      <c t="n" s="6" r="C21">
        <v>29307</v>
      </c>
      <c t="n" s="6" r="D21">
        <v>28927</v>
      </c>
    </row>
    <row spans="1:4" r="22">
      <c t="s" s="4" r="A22">
        <v>1350</v>
      </c>
      <c t="n" s="6" r="B22">
        <v>8108</v>
      </c>
      <c t="n" s="6" r="C22">
        <v>769</v>
      </c>
      <c t="n" s="6" r="D22">
        <v>2267</v>
      </c>
    </row>
    <row spans="1:4" r="23">
      <c t="s" s="4" r="A23">
        <v>1356</v>
      </c>
      <c t="n" s="6" r="B23">
        <v>807</v>
      </c>
      <c t="n" s="6" r="C23">
        <v>453</v>
      </c>
      <c t="n" s="6" r="D23">
        <v>4429</v>
      </c>
    </row>
    <row spans="1:4" r="24">
      <c t="s" s="4" r="A24">
        <v>1351</v>
      </c>
      <c t="n" s="6" r="B24">
        <v>-1789</v>
      </c>
      <c t="n" s="6" r="C24">
        <v>-15948</v>
      </c>
      <c t="n" s="6" r="D24">
        <v>-2341</v>
      </c>
    </row>
    <row spans="1:4" r="25">
      <c t="s" s="4" r="A25">
        <v>1352</v>
      </c>
      <c t="n" s="6" r="D25">
        <v>-3975</v>
      </c>
    </row>
    <row spans="1:4" r="26">
      <c t="s" s="4" r="A26">
        <v>1353</v>
      </c>
      <c t="n" s="6" r="B26">
        <v>10799</v>
      </c>
    </row>
    <row spans="1:4" r="27">
      <c t="s" s="4" r="A27">
        <v>1354</v>
      </c>
      <c t="n" s="6" r="B27">
        <v>32506</v>
      </c>
      <c t="n" s="7" r="C27">
        <v>14581</v>
      </c>
      <c t="n" s="7" r="D27">
        <v>29307</v>
      </c>
    </row>
    <row spans="1:4" r="28">
      <c t="s" s="4" r="A28">
        <v>1358</v>
      </c>
      <c t="n" s="6" r="B28">
        <v>-11377</v>
      </c>
    </row>
    <row spans="1:4" r="29">
      <c t="s" s="4" r="A29">
        <v>1359</v>
      </c>
      <c t="n" s="7" r="B29">
        <v>2112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60</v>
      </c>
      <c t="s" s="2" r="B1">
        <v>1</v>
      </c>
    </row>
    <row spans="1:4" r="2">
      <c t="s" s="2" r="B2">
        <v>2</v>
      </c>
      <c t="s" s="2" r="C2">
        <v>32</v>
      </c>
      <c t="s" s="2" r="D2">
        <v>91</v>
      </c>
    </row>
    <row spans="1:4" r="3">
      <c t="s" s="3" r="A3">
        <v>1361</v>
      </c>
    </row>
    <row spans="1:4" r="4">
      <c t="s" s="4" r="A4">
        <v>128</v>
      </c>
      <c t="n" s="7" r="B4">
        <v>1079667</v>
      </c>
      <c t="n" s="7" r="C4">
        <v>1066246</v>
      </c>
      <c t="n" s="7" r="D4">
        <v>1138480</v>
      </c>
    </row>
    <row spans="1:4" r="5">
      <c t="s" s="4" r="A5">
        <v>1362</v>
      </c>
      <c t="n" s="6" r="B5">
        <v>-81270</v>
      </c>
      <c t="n" s="6" r="C5">
        <v>-75878</v>
      </c>
      <c t="n" s="6" r="D5">
        <v>-54120</v>
      </c>
    </row>
    <row spans="1:4" r="6">
      <c t="s" s="4" r="A6">
        <v>213</v>
      </c>
      <c t="n" s="6" r="D6">
        <v>-7942</v>
      </c>
    </row>
    <row spans="1:4" r="7">
      <c t="s" s="4" r="A7">
        <v>1363</v>
      </c>
      <c t="n" s="6" r="B7">
        <v>998397</v>
      </c>
      <c t="n" s="6" r="C7">
        <v>990368</v>
      </c>
      <c t="n" s="6" r="D7">
        <v>1076418</v>
      </c>
    </row>
    <row spans="1:4" r="8">
      <c t="s" s="4" r="A8">
        <v>1364</v>
      </c>
      <c t="n" s="6" r="B8">
        <v>-10708</v>
      </c>
      <c t="n" s="6" r="C8">
        <v>-11837</v>
      </c>
      <c t="n" s="6" r="D8">
        <v>-13989</v>
      </c>
    </row>
    <row spans="1:4" r="9">
      <c t="s" s="4" r="A9">
        <v>129</v>
      </c>
      <c t="n" s="7" r="B9">
        <v>987689</v>
      </c>
      <c t="n" s="7" r="C9">
        <v>978531</v>
      </c>
      <c t="n" s="7" r="D9">
        <v>1062429</v>
      </c>
    </row>
    <row spans="1:4" r="10">
      <c t="s" s="3" r="A10">
        <v>1365</v>
      </c>
    </row>
    <row spans="1:4" r="11">
      <c t="s" s="4" r="A11">
        <v>1366</v>
      </c>
      <c t="n" s="6" r="B11">
        <v>138285</v>
      </c>
      <c t="n" s="6" r="C11">
        <v>132532</v>
      </c>
      <c t="n" s="6" r="D11">
        <v>130354</v>
      </c>
    </row>
    <row spans="1:4" r="12">
      <c t="s" s="4" r="A12">
        <v>1367</v>
      </c>
      <c t="n" s="6" r="B12">
        <v>-1482</v>
      </c>
      <c t="n" s="6" r="C12">
        <v>-1582</v>
      </c>
      <c t="n" s="6" r="D12">
        <v>-1700</v>
      </c>
    </row>
    <row spans="1:4" r="13">
      <c t="s" s="4" r="A13">
        <v>1368</v>
      </c>
      <c t="n" s="6" r="B13">
        <v>136803</v>
      </c>
      <c t="n" s="6" r="C13">
        <v>130950</v>
      </c>
      <c t="n" s="6" r="D13">
        <v>128654</v>
      </c>
    </row>
    <row spans="1:4" r="14">
      <c t="s" s="4" r="A14">
        <v>1369</v>
      </c>
      <c t="n" s="8" r="B14">
        <v>7.22</v>
      </c>
      <c t="n" s="8" r="C14">
        <v>7.47</v>
      </c>
      <c t="n" s="8" r="D14">
        <v>8.2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70</v>
      </c>
      <c t="s" s="2" r="B1">
        <v>1</v>
      </c>
    </row>
    <row spans="1:4" r="2">
      <c t="s" s="2" r="B2">
        <v>2</v>
      </c>
      <c t="s" s="2" r="C2">
        <v>32</v>
      </c>
      <c t="s" s="2" r="D2">
        <v>91</v>
      </c>
    </row>
    <row spans="1:4" r="3">
      <c t="s" s="3" r="A3">
        <v>266</v>
      </c>
    </row>
    <row spans="1:4" r="4">
      <c t="s" s="4" r="A4">
        <v>1363</v>
      </c>
      <c t="n" s="7" r="B4">
        <v>998397</v>
      </c>
      <c t="n" s="7" r="C4">
        <v>990368</v>
      </c>
      <c t="n" s="7" r="D4">
        <v>1076418</v>
      </c>
    </row>
    <row spans="1:4" r="5">
      <c t="s" s="4" r="A5">
        <v>1364</v>
      </c>
      <c t="n" s="6" r="B5">
        <v>-10673</v>
      </c>
      <c t="n" s="6" r="C5">
        <v>-11787</v>
      </c>
      <c t="n" s="6" r="D5">
        <v>-13922</v>
      </c>
    </row>
    <row spans="1:4" r="6">
      <c t="s" s="4" r="A6">
        <v>129</v>
      </c>
      <c t="n" s="7" r="B6">
        <v>987724</v>
      </c>
      <c t="n" s="7" r="C6">
        <v>978581</v>
      </c>
      <c t="n" s="7" r="D6">
        <v>1062496</v>
      </c>
    </row>
    <row spans="1:4" r="7">
      <c t="s" s="3" r="A7">
        <v>1371</v>
      </c>
    </row>
    <row spans="1:4" r="8">
      <c t="s" s="4" r="A8">
        <v>1372</v>
      </c>
      <c t="n" s="6" r="B8">
        <v>138285</v>
      </c>
      <c t="n" s="6" r="C8">
        <v>132532</v>
      </c>
      <c t="n" s="6" r="D8">
        <v>130354</v>
      </c>
    </row>
    <row spans="1:4" r="9">
      <c t="s" s="4" r="A9">
        <v>1367</v>
      </c>
      <c t="n" s="6" r="B9">
        <v>-1482</v>
      </c>
      <c t="n" s="6" r="C9">
        <v>-1582</v>
      </c>
      <c t="n" s="6" r="D9">
        <v>-1700</v>
      </c>
    </row>
    <row spans="1:4" r="10">
      <c t="s" s="4" r="A10">
        <v>1373</v>
      </c>
      <c t="n" s="6" r="B10">
        <v>730</v>
      </c>
      <c t="n" s="6" r="C10">
        <v>894</v>
      </c>
      <c t="n" s="6" r="D10">
        <v>949</v>
      </c>
    </row>
    <row spans="1:4" r="11">
      <c t="s" s="4" r="A11">
        <v>1374</v>
      </c>
      <c t="n" s="6" r="B11">
        <v>137533</v>
      </c>
      <c t="n" s="6" r="C11">
        <v>131844</v>
      </c>
      <c t="n" s="6" r="D11">
        <v>129603</v>
      </c>
    </row>
    <row spans="1:4" r="12">
      <c t="s" s="4" r="A12">
        <v>1375</v>
      </c>
      <c t="n" s="8" r="B12">
        <v>7.18</v>
      </c>
      <c t="n" s="8" r="C12">
        <v>7.42</v>
      </c>
      <c t="n" s="8" r="D12">
        <v>8.19999999999999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1376</v>
      </c>
      <c t="s" s="2" r="B1">
        <v>1</v>
      </c>
    </row>
    <row spans="1:4" r="2">
      <c t="s" s="2" r="B2">
        <v>2</v>
      </c>
      <c t="s" s="2" r="C2">
        <v>32</v>
      </c>
      <c t="s" s="2" r="D2">
        <v>91</v>
      </c>
    </row>
    <row spans="1:4" r="3">
      <c t="s" s="3" r="A3">
        <v>266</v>
      </c>
    </row>
    <row spans="1:4" r="4">
      <c t="s" s="4" r="A4">
        <v>1377</v>
      </c>
      <c t="n" s="6" r="B4">
        <v>2268000</v>
      </c>
      <c t="n" s="6" r="C4">
        <v>2017000</v>
      </c>
      <c t="n" s="6" r="D4">
        <v>38470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78</v>
      </c>
      <c t="s" s="2" r="B1">
        <v>1</v>
      </c>
    </row>
    <row spans="1:4" r="2">
      <c t="s" s="2" r="B2">
        <v>2</v>
      </c>
      <c t="s" s="2" r="C2">
        <v>32</v>
      </c>
      <c t="s" s="2" r="D2">
        <v>91</v>
      </c>
    </row>
    <row spans="1:4" r="3">
      <c t="s" s="3" r="A3">
        <v>1379</v>
      </c>
    </row>
    <row spans="1:4" r="4">
      <c t="s" s="4" r="A4">
        <v>1380</v>
      </c>
      <c t="n" s="7" r="B4">
        <v>-297843</v>
      </c>
      <c t="n" s="7" r="C4">
        <v>-105797</v>
      </c>
      <c t="n" s="7" r="D4">
        <v>-395657</v>
      </c>
    </row>
    <row spans="1:4" r="5">
      <c t="s" s="4" r="A5">
        <v>1381</v>
      </c>
      <c t="n" s="6" r="B5">
        <v>-133702</v>
      </c>
      <c t="n" s="6" r="C5">
        <v>150187</v>
      </c>
      <c t="n" s="6" r="D5">
        <v>-51834</v>
      </c>
    </row>
    <row spans="1:4" r="6">
      <c t="s" s="4" r="A6">
        <v>1382</v>
      </c>
      <c t="n" s="6" r="B6">
        <v>-1323</v>
      </c>
      <c t="n" s="6" r="C6">
        <v>-4039</v>
      </c>
      <c t="n" s="6" r="D6">
        <v>546</v>
      </c>
    </row>
    <row spans="1:4" r="7">
      <c t="s" s="4" r="A7">
        <v>1383</v>
      </c>
      <c t="n" s="6" r="B7">
        <v>1453</v>
      </c>
      <c t="n" s="6" r="C7">
        <v>-165</v>
      </c>
    </row>
    <row spans="1:4" r="8">
      <c t="s" s="4" r="A8">
        <v>1384</v>
      </c>
      <c t="n" s="6" r="B8">
        <v>-24200</v>
      </c>
      <c t="n" s="6" r="C8">
        <v>-347993</v>
      </c>
      <c t="n" s="6" r="D8">
        <v>260452</v>
      </c>
    </row>
    <row spans="1:4" r="9">
      <c t="s" s="4" r="A9">
        <v>1385</v>
      </c>
      <c t="n" s="6" r="B9">
        <v>-157772</v>
      </c>
      <c t="n" s="6" r="C9">
        <v>-202010</v>
      </c>
      <c t="n" s="6" r="D9">
        <v>209164</v>
      </c>
    </row>
    <row spans="1:4" r="10">
      <c t="s" s="4" r="A10">
        <v>1386</v>
      </c>
      <c t="n" s="6" r="B10">
        <v>3514</v>
      </c>
      <c t="n" s="6" r="C10">
        <v>3374</v>
      </c>
      <c t="n" s="6" r="D10">
        <v>4287</v>
      </c>
    </row>
    <row spans="1:4" r="11">
      <c t="s" s="4" r="A11">
        <v>1387</v>
      </c>
      <c t="n" s="6" r="D11">
        <v>9800</v>
      </c>
    </row>
    <row spans="1:4" r="12">
      <c t="s" s="4" r="A12">
        <v>1388</v>
      </c>
      <c t="n" s="6" r="D12">
        <v>-3847</v>
      </c>
    </row>
    <row spans="1:4" r="13">
      <c t="s" s="4" r="A13">
        <v>1389</v>
      </c>
      <c t="n" s="6" r="D13">
        <v>5953</v>
      </c>
    </row>
    <row spans="1:4" r="14">
      <c t="s" s="4" r="A14">
        <v>1390</v>
      </c>
      <c t="n" s="6" r="B14">
        <v>-141</v>
      </c>
      <c t="n" s="6" r="C14">
        <v>7</v>
      </c>
    </row>
    <row spans="1:4" r="15">
      <c t="s" s="4" r="A15">
        <v>1391</v>
      </c>
      <c t="n" s="6" r="B15">
        <v>130</v>
      </c>
      <c t="n" s="6" r="D15">
        <v>33088</v>
      </c>
    </row>
    <row spans="1:4" r="16">
      <c t="s" s="4" r="A16">
        <v>1392</v>
      </c>
      <c t="n" s="6" r="B16">
        <v>-7364</v>
      </c>
      <c t="n" s="6" r="C16">
        <v>-7911</v>
      </c>
      <c t="n" s="6" r="D16">
        <v>-7915</v>
      </c>
    </row>
    <row spans="1:4" r="17">
      <c t="s" s="4" r="A17">
        <v>1393</v>
      </c>
      <c t="n" s="6" r="B17">
        <v>44931</v>
      </c>
      <c t="n" s="6" r="C17">
        <v>14494</v>
      </c>
      <c t="n" s="6" r="D17">
        <v>41436</v>
      </c>
    </row>
    <row spans="1:4" r="18">
      <c t="s" s="4" r="A18">
        <v>1394</v>
      </c>
      <c t="n" s="6" r="B18">
        <v>41070</v>
      </c>
      <c t="n" s="6" r="C18">
        <v>9964</v>
      </c>
      <c t="n" s="6" r="D18">
        <v>80696</v>
      </c>
    </row>
    <row spans="1:4" r="19">
      <c t="s" s="4" r="A19">
        <v>1395</v>
      </c>
      <c t="n" s="6" r="B19">
        <v>-116702</v>
      </c>
      <c t="n" s="6" r="C19">
        <v>-192046</v>
      </c>
      <c t="n" s="6" r="D19">
        <v>289860</v>
      </c>
    </row>
    <row spans="1:4" r="20">
      <c t="s" s="4" r="A20">
        <v>1396</v>
      </c>
      <c t="n" s="6" r="B20">
        <v>116849</v>
      </c>
      <c t="n" s="6" r="C20">
        <v>41638</v>
      </c>
      <c t="n" s="6" r="D20">
        <v>155393</v>
      </c>
    </row>
    <row spans="1:4" r="21">
      <c t="s" s="4" r="A21">
        <v>1397</v>
      </c>
      <c t="n" s="6" r="B21">
        <v>-414545</v>
      </c>
      <c t="n" s="6" r="C21">
        <v>-297843</v>
      </c>
      <c t="n" s="6" r="D21">
        <v>-105797</v>
      </c>
    </row>
    <row spans="1:4" r="22">
      <c t="s" s="4" r="A22">
        <v>1398</v>
      </c>
      <c t="n" s="6" r="B22">
        <v>52376</v>
      </c>
      <c t="n" s="6" r="C22">
        <v>-58962</v>
      </c>
      <c t="n" s="6" r="D22">
        <v>20311</v>
      </c>
    </row>
    <row spans="1:4" r="23">
      <c t="s" s="4" r="A23">
        <v>1399</v>
      </c>
      <c t="n" s="6" r="B23">
        <v>398</v>
      </c>
      <c t="n" s="6" r="C23">
        <v>1432</v>
      </c>
      <c t="n" s="6" r="D23">
        <v>-165</v>
      </c>
    </row>
    <row spans="1:4" r="24">
      <c t="s" s="4" r="A24">
        <v>1400</v>
      </c>
      <c t="n" s="6" r="B24">
        <v>-572</v>
      </c>
      <c t="n" s="6" r="C24">
        <v>65</v>
      </c>
    </row>
    <row spans="1:4" r="25">
      <c t="s" s="4" r="A25">
        <v>1401</v>
      </c>
      <c t="n" s="6" r="B25">
        <v>8612</v>
      </c>
      <c t="n" s="6" r="C25">
        <v>136587</v>
      </c>
      <c t="n" s="6" r="D25">
        <v>-102227</v>
      </c>
    </row>
    <row spans="1:4" r="26">
      <c t="s" s="4" r="A26">
        <v>1402</v>
      </c>
      <c t="n" s="6" r="B26">
        <v>60814</v>
      </c>
      <c t="n" s="6" r="C26">
        <v>79122</v>
      </c>
      <c t="n" s="6" r="D26">
        <v>-82081</v>
      </c>
    </row>
    <row spans="1:4" r="27">
      <c t="s" s="4" r="A27">
        <v>1386</v>
      </c>
      <c t="n" s="6" r="B27">
        <v>-1383</v>
      </c>
      <c t="n" s="6" r="C27">
        <v>-1324</v>
      </c>
      <c t="n" s="6" r="D27">
        <v>-1683</v>
      </c>
    </row>
    <row spans="1:4" r="28">
      <c t="s" s="4" r="A28">
        <v>1403</v>
      </c>
      <c t="n" s="6" r="B28">
        <v>56</v>
      </c>
      <c t="n" s="6" r="C28">
        <v>-3</v>
      </c>
    </row>
    <row spans="1:4" r="29">
      <c t="s" s="4" r="A29">
        <v>1404</v>
      </c>
      <c t="n" s="6" r="B29">
        <v>-49</v>
      </c>
      <c t="n" s="6" r="D29">
        <v>-12987</v>
      </c>
    </row>
    <row spans="1:4" r="30">
      <c t="s" s="4" r="A30">
        <v>1405</v>
      </c>
      <c t="n" s="6" r="B30">
        <v>2620</v>
      </c>
      <c t="n" s="6" r="C30">
        <v>3105</v>
      </c>
      <c t="n" s="6" r="D30">
        <v>3107</v>
      </c>
    </row>
    <row spans="1:4" r="31">
      <c t="s" s="4" r="A31">
        <v>1406</v>
      </c>
      <c t="n" s="6" r="B31">
        <v>-15989</v>
      </c>
      <c t="n" s="6" r="C31">
        <v>-5689</v>
      </c>
      <c t="n" s="6" r="D31">
        <v>-16264</v>
      </c>
    </row>
    <row spans="1:4" r="32">
      <c t="s" s="4" r="A32">
        <v>1407</v>
      </c>
      <c t="n" s="6" r="B32">
        <v>-14745</v>
      </c>
      <c t="n" s="6" r="C32">
        <v>-3911</v>
      </c>
      <c t="n" s="6" r="D32">
        <v>-31674</v>
      </c>
    </row>
    <row spans="1:4" r="33">
      <c t="s" s="4" r="A33">
        <v>1408</v>
      </c>
      <c t="n" s="6" r="B33">
        <v>46069</v>
      </c>
      <c t="n" s="6" r="C33">
        <v>75211</v>
      </c>
      <c t="n" s="6" r="D33">
        <v>-113755</v>
      </c>
    </row>
    <row spans="1:4" r="34">
      <c t="s" s="4" r="A34">
        <v>803</v>
      </c>
      <c t="n" s="6" r="B34">
        <v>-180994</v>
      </c>
      <c t="n" s="6" r="C34">
        <v>-64159</v>
      </c>
      <c t="n" s="6" r="D34">
        <v>-240264</v>
      </c>
    </row>
    <row spans="1:4" r="35">
      <c t="s" s="4" r="A35">
        <v>1409</v>
      </c>
      <c t="n" s="6" r="B35">
        <v>162918</v>
      </c>
      <c t="n" s="6" r="C35">
        <v>116849</v>
      </c>
      <c t="n" s="6" r="D35">
        <v>41638</v>
      </c>
    </row>
    <row spans="1:4" r="36">
      <c t="s" s="4" r="A36">
        <v>1410</v>
      </c>
      <c t="n" s="6" r="B36">
        <v>-81326</v>
      </c>
      <c t="n" s="6" r="C36">
        <v>91225</v>
      </c>
      <c t="n" s="6" r="D36">
        <v>-31523</v>
      </c>
    </row>
    <row spans="1:4" r="37">
      <c t="s" s="4" r="A37">
        <v>1411</v>
      </c>
      <c t="n" s="6" r="B37">
        <v>-925</v>
      </c>
      <c t="n" s="6" r="C37">
        <v>-2607</v>
      </c>
      <c t="n" s="6" r="D37">
        <v>381</v>
      </c>
    </row>
    <row spans="1:4" r="38">
      <c t="s" s="4" r="A38">
        <v>1412</v>
      </c>
      <c t="n" s="6" r="B38">
        <v>881</v>
      </c>
      <c t="n" s="6" r="C38">
        <v>-100</v>
      </c>
    </row>
    <row spans="1:4" r="39">
      <c t="s" s="4" r="A39">
        <v>1413</v>
      </c>
      <c t="n" s="6" r="B39">
        <v>-15588</v>
      </c>
      <c t="n" s="6" r="C39">
        <v>-211406</v>
      </c>
      <c t="n" s="6" r="D39">
        <v>158225</v>
      </c>
    </row>
    <row spans="1:4" r="40">
      <c t="s" s="4" r="A40">
        <v>1414</v>
      </c>
      <c t="n" s="6" r="B40">
        <v>-96958</v>
      </c>
      <c t="n" s="6" r="C40">
        <v>-122888</v>
      </c>
      <c t="n" s="6" r="D40">
        <v>127083</v>
      </c>
    </row>
    <row spans="1:4" r="41">
      <c t="s" s="4" r="A41">
        <v>1386</v>
      </c>
      <c t="n" s="6" r="B41">
        <v>2131</v>
      </c>
      <c t="n" s="6" r="C41">
        <v>2050</v>
      </c>
      <c t="n" s="6" r="D41">
        <v>2604</v>
      </c>
    </row>
    <row spans="1:4" r="42">
      <c t="s" s="4" r="A42">
        <v>1415</v>
      </c>
      <c t="n" s="6" r="B42">
        <v>-85</v>
      </c>
      <c t="n" s="6" r="C42">
        <v>4</v>
      </c>
    </row>
    <row spans="1:4" r="43">
      <c t="s" s="4" r="A43">
        <v>1416</v>
      </c>
      <c t="n" s="6" r="B43">
        <v>81</v>
      </c>
      <c t="n" s="6" r="D43">
        <v>20101</v>
      </c>
    </row>
    <row spans="1:4" r="44">
      <c t="s" s="4" r="A44">
        <v>1417</v>
      </c>
      <c t="n" s="6" r="B44">
        <v>-4744</v>
      </c>
      <c t="n" s="6" r="C44">
        <v>-4806</v>
      </c>
      <c t="n" s="6" r="D44">
        <v>-4808</v>
      </c>
    </row>
    <row spans="1:4" r="45">
      <c t="s" s="4" r="A45">
        <v>1418</v>
      </c>
      <c t="n" s="6" r="B45">
        <v>28942</v>
      </c>
      <c t="n" s="6" r="C45">
        <v>8805</v>
      </c>
      <c t="n" s="6" r="D45">
        <v>25172</v>
      </c>
    </row>
    <row spans="1:4" r="46">
      <c t="s" s="4" r="A46">
        <v>1419</v>
      </c>
      <c t="n" s="6" r="B46">
        <v>26325</v>
      </c>
      <c t="n" s="6" r="C46">
        <v>6053</v>
      </c>
      <c t="n" s="6" r="D46">
        <v>49022</v>
      </c>
    </row>
    <row spans="1:4" r="47">
      <c t="s" s="4" r="A47">
        <v>1420</v>
      </c>
      <c t="n" s="6" r="B47">
        <v>-70633</v>
      </c>
      <c t="n" s="6" r="C47">
        <v>-116835</v>
      </c>
      <c t="n" s="6" r="D47">
        <v>176105</v>
      </c>
    </row>
    <row spans="1:4" r="48">
      <c t="s" s="4" r="A48">
        <v>808</v>
      </c>
      <c t="n" s="6" r="B48">
        <v>-251627</v>
      </c>
      <c t="n" s="6" r="C48">
        <v>-180994</v>
      </c>
      <c t="n" s="6" r="D48">
        <v>-64159</v>
      </c>
    </row>
    <row spans="1:4" r="49">
      <c t="s" s="4" r="A49">
        <v>1421</v>
      </c>
    </row>
    <row spans="1:4" r="50">
      <c t="s" s="3" r="A50">
        <v>1379</v>
      </c>
    </row>
    <row spans="1:4" r="51">
      <c t="s" s="4" r="A51">
        <v>1380</v>
      </c>
      <c t="n" s="6" r="B51">
        <v>7438</v>
      </c>
      <c t="n" s="6" r="C51">
        <v>37255</v>
      </c>
      <c t="n" s="6" r="D51">
        <v>-91835</v>
      </c>
    </row>
    <row spans="1:4" r="52">
      <c t="s" s="4" r="A52">
        <v>1381</v>
      </c>
      <c t="n" s="6" r="B52">
        <v>8921</v>
      </c>
      <c t="n" s="6" r="C52">
        <v>-29818</v>
      </c>
      <c t="n" s="6" r="D52">
        <v>77794</v>
      </c>
    </row>
    <row spans="1:4" r="53">
      <c t="s" s="4" r="A53">
        <v>1385</v>
      </c>
      <c t="n" s="6" r="B53">
        <v>8921</v>
      </c>
      <c t="n" s="6" r="C53">
        <v>-29818</v>
      </c>
      <c t="n" s="6" r="D53">
        <v>77794</v>
      </c>
    </row>
    <row spans="1:4" r="54">
      <c t="s" s="4" r="A54">
        <v>1386</v>
      </c>
      <c t="n" s="6" r="C54">
        <v>1</v>
      </c>
      <c t="n" s="6" r="D54">
        <v>279</v>
      </c>
    </row>
    <row spans="1:4" r="55">
      <c t="s" s="4" r="A55">
        <v>1387</v>
      </c>
      <c t="n" s="6" r="D55">
        <v>9800</v>
      </c>
    </row>
    <row spans="1:4" r="56">
      <c t="s" s="4" r="A56">
        <v>1391</v>
      </c>
      <c t="n" s="6" r="D56">
        <v>41217</v>
      </c>
    </row>
    <row spans="1:4" r="57">
      <c t="s" s="4" r="A57">
        <v>1394</v>
      </c>
      <c t="n" s="6" r="C57">
        <v>1</v>
      </c>
      <c t="n" s="6" r="D57">
        <v>51296</v>
      </c>
    </row>
    <row spans="1:4" r="58">
      <c t="s" s="4" r="A58">
        <v>1395</v>
      </c>
      <c t="n" s="6" r="B58">
        <v>8921</v>
      </c>
      <c t="n" s="6" r="C58">
        <v>-29817</v>
      </c>
      <c t="n" s="6" r="D58">
        <v>129090</v>
      </c>
    </row>
    <row spans="1:4" r="59">
      <c t="s" s="4" r="A59">
        <v>1397</v>
      </c>
      <c t="n" s="6" r="B59">
        <v>16359</v>
      </c>
      <c t="n" s="6" r="C59">
        <v>7438</v>
      </c>
      <c t="n" s="6" r="D59">
        <v>37255</v>
      </c>
    </row>
    <row spans="1:4" r="60">
      <c t="s" s="4" r="A60">
        <v>1422</v>
      </c>
    </row>
    <row spans="1:4" r="61">
      <c t="s" s="3" r="A61">
        <v>1379</v>
      </c>
    </row>
    <row spans="1:4" r="62">
      <c t="s" s="4" r="A62">
        <v>1380</v>
      </c>
      <c t="n" s="6" r="B62">
        <v>201828</v>
      </c>
      <c t="n" s="6" r="C62">
        <v>18450</v>
      </c>
      <c t="n" s="6" r="D62">
        <v>152199</v>
      </c>
    </row>
    <row spans="1:4" r="63">
      <c t="s" s="4" r="A63">
        <v>1381</v>
      </c>
      <c t="n" s="6" r="B63">
        <v>-142623</v>
      </c>
      <c t="n" s="6" r="C63">
        <v>180005</v>
      </c>
      <c t="n" s="6" r="D63">
        <v>-129628</v>
      </c>
    </row>
    <row spans="1:4" r="64">
      <c t="s" s="4" r="A64">
        <v>1385</v>
      </c>
      <c t="n" s="6" r="B64">
        <v>-142623</v>
      </c>
      <c t="n" s="6" r="C64">
        <v>180005</v>
      </c>
      <c t="n" s="6" r="D64">
        <v>-129628</v>
      </c>
    </row>
    <row spans="1:4" r="65">
      <c t="s" s="4" r="A65">
        <v>1386</v>
      </c>
      <c t="n" s="6" r="B65">
        <v>3514</v>
      </c>
      <c t="n" s="6" r="C65">
        <v>3373</v>
      </c>
      <c t="n" s="6" r="D65">
        <v>4008</v>
      </c>
    </row>
    <row spans="1:4" r="66">
      <c t="s" s="4" r="A66">
        <v>1391</v>
      </c>
      <c t="n" s="6" r="B66">
        <v>130</v>
      </c>
      <c t="n" s="6" r="D66">
        <v>-8129</v>
      </c>
    </row>
    <row spans="1:4" r="67">
      <c t="s" s="4" r="A67">
        <v>1394</v>
      </c>
      <c t="n" s="6" r="B67">
        <v>3644</v>
      </c>
      <c t="n" s="6" r="C67">
        <v>3373</v>
      </c>
      <c t="n" s="6" r="D67">
        <v>-4121</v>
      </c>
    </row>
    <row spans="1:4" r="68">
      <c t="s" s="4" r="A68">
        <v>1395</v>
      </c>
      <c t="n" s="6" r="B68">
        <v>-138979</v>
      </c>
      <c t="n" s="6" r="C68">
        <v>183378</v>
      </c>
      <c t="n" s="6" r="D68">
        <v>-133749</v>
      </c>
    </row>
    <row spans="1:4" r="69">
      <c t="s" s="4" r="A69">
        <v>1397</v>
      </c>
      <c t="n" s="6" r="B69">
        <v>62849</v>
      </c>
      <c t="n" s="6" r="C69">
        <v>201828</v>
      </c>
      <c t="n" s="6" r="D69">
        <v>18450</v>
      </c>
    </row>
    <row spans="1:4" r="70">
      <c t="s" s="4" r="A70">
        <v>1423</v>
      </c>
    </row>
    <row spans="1:4" r="71">
      <c t="s" s="3" r="A71">
        <v>1379</v>
      </c>
    </row>
    <row spans="1:4" r="72">
      <c t="s" s="4" r="A72">
        <v>1380</v>
      </c>
      <c t="n" s="6" r="B72">
        <v>-503027</v>
      </c>
      <c t="n" s="6" r="C72">
        <v>-161617</v>
      </c>
      <c t="n" s="6" r="D72">
        <v>-455590</v>
      </c>
    </row>
    <row spans="1:4" r="73">
      <c t="s" s="4" r="A73">
        <v>1384</v>
      </c>
      <c t="n" s="6" r="B73">
        <v>-24200</v>
      </c>
      <c t="n" s="6" r="C73">
        <v>-347993</v>
      </c>
      <c t="n" s="6" r="D73">
        <v>260452</v>
      </c>
    </row>
    <row spans="1:4" r="74">
      <c t="s" s="4" r="A74">
        <v>1385</v>
      </c>
      <c t="n" s="6" r="B74">
        <v>-24200</v>
      </c>
      <c t="n" s="6" r="C74">
        <v>-347993</v>
      </c>
      <c t="n" s="6" r="D74">
        <v>260452</v>
      </c>
    </row>
    <row spans="1:4" r="75">
      <c t="s" s="4" r="A75">
        <v>1392</v>
      </c>
      <c t="n" s="6" r="B75">
        <v>-7364</v>
      </c>
      <c t="n" s="6" r="C75">
        <v>-7911</v>
      </c>
      <c t="n" s="6" r="D75">
        <v>-7915</v>
      </c>
    </row>
    <row spans="1:4" r="76">
      <c t="s" s="4" r="A76">
        <v>1393</v>
      </c>
      <c t="n" s="6" r="B76">
        <v>44931</v>
      </c>
      <c t="n" s="6" r="C76">
        <v>14494</v>
      </c>
      <c t="n" s="6" r="D76">
        <v>41436</v>
      </c>
    </row>
    <row spans="1:4" r="77">
      <c t="s" s="4" r="A77">
        <v>1394</v>
      </c>
      <c t="n" s="6" r="B77">
        <v>37567</v>
      </c>
      <c t="n" s="6" r="C77">
        <v>6583</v>
      </c>
      <c t="n" s="6" r="D77">
        <v>33521</v>
      </c>
    </row>
    <row spans="1:4" r="78">
      <c t="s" s="4" r="A78">
        <v>1395</v>
      </c>
      <c t="n" s="6" r="B78">
        <v>13367</v>
      </c>
      <c t="n" s="6" r="C78">
        <v>-341410</v>
      </c>
      <c t="n" s="6" r="D78">
        <v>293973</v>
      </c>
    </row>
    <row spans="1:4" r="79">
      <c t="s" s="4" r="A79">
        <v>1397</v>
      </c>
      <c t="n" s="6" r="B79">
        <v>-489660</v>
      </c>
      <c t="n" s="6" r="C79">
        <v>-503027</v>
      </c>
      <c t="n" s="6" r="D79">
        <v>-161617</v>
      </c>
    </row>
    <row spans="1:4" r="80">
      <c t="s" s="4" r="A80">
        <v>803</v>
      </c>
      <c t="n" s="6" r="B80">
        <v>-305589</v>
      </c>
      <c t="n" s="6" r="C80">
        <v>-98182</v>
      </c>
      <c t="n" s="6" r="D80">
        <v>-276771</v>
      </c>
    </row>
    <row spans="1:4" r="81">
      <c t="s" s="4" r="A81">
        <v>1420</v>
      </c>
      <c t="n" s="6" r="B81">
        <v>8610</v>
      </c>
      <c t="n" s="6" r="C81">
        <v>-207407</v>
      </c>
      <c t="n" s="6" r="D81">
        <v>178589</v>
      </c>
    </row>
    <row spans="1:4" r="82">
      <c t="s" s="4" r="A82">
        <v>808</v>
      </c>
      <c t="n" s="6" r="B82">
        <v>-296979</v>
      </c>
      <c t="n" s="6" r="C82">
        <v>-305589</v>
      </c>
      <c t="n" s="6" r="D82">
        <v>-98182</v>
      </c>
    </row>
    <row spans="1:4" r="83">
      <c t="s" s="4" r="A83">
        <v>738</v>
      </c>
    </row>
    <row spans="1:4" r="84">
      <c t="s" s="3" r="A84">
        <v>1379</v>
      </c>
    </row>
    <row spans="1:4" r="85">
      <c t="s" s="4" r="A85">
        <v>1380</v>
      </c>
      <c t="n" s="6" r="B85">
        <v>-4082</v>
      </c>
      <c t="n" s="6" r="C85">
        <v>115</v>
      </c>
      <c t="n" s="6" r="D85">
        <v>-431</v>
      </c>
    </row>
    <row spans="1:4" r="86">
      <c t="s" s="4" r="A86">
        <v>1382</v>
      </c>
      <c t="n" s="6" r="B86">
        <v>-1323</v>
      </c>
      <c t="n" s="6" r="C86">
        <v>-4039</v>
      </c>
      <c t="n" s="6" r="D86">
        <v>546</v>
      </c>
    </row>
    <row spans="1:4" r="87">
      <c t="s" s="4" r="A87">
        <v>1383</v>
      </c>
      <c t="n" s="6" r="B87">
        <v>1453</v>
      </c>
      <c t="n" s="6" r="C87">
        <v>-165</v>
      </c>
    </row>
    <row spans="1:4" r="88">
      <c t="s" s="4" r="A88">
        <v>1385</v>
      </c>
      <c t="n" s="6" r="B88">
        <v>130</v>
      </c>
      <c t="n" s="6" r="C88">
        <v>-4204</v>
      </c>
      <c t="n" s="6" r="D88">
        <v>546</v>
      </c>
    </row>
    <row spans="1:4" r="89">
      <c t="s" s="4" r="A89">
        <v>1390</v>
      </c>
      <c t="n" s="6" r="B89">
        <v>-141</v>
      </c>
      <c t="n" s="6" r="C89">
        <v>7</v>
      </c>
    </row>
    <row spans="1:4" r="90">
      <c t="s" s="4" r="A90">
        <v>1394</v>
      </c>
      <c t="n" s="6" r="B90">
        <v>-141</v>
      </c>
      <c t="n" s="6" r="C90">
        <v>7</v>
      </c>
    </row>
    <row spans="1:4" r="91">
      <c t="s" s="4" r="A91">
        <v>1395</v>
      </c>
      <c t="n" s="6" r="B91">
        <v>-11</v>
      </c>
      <c t="n" s="6" r="C91">
        <v>-4197</v>
      </c>
      <c t="n" s="6" r="D91">
        <v>546</v>
      </c>
    </row>
    <row spans="1:4" r="92">
      <c t="s" s="4" r="A92">
        <v>1397</v>
      </c>
      <c t="n" s="7" r="B92">
        <v>-4093</v>
      </c>
      <c t="n" s="7" r="C92">
        <v>-4082</v>
      </c>
      <c t="n" s="7" r="D92">
        <v>11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24</v>
      </c>
      <c t="s" s="2" r="B1">
        <v>1</v>
      </c>
    </row>
    <row spans="1:4" r="2">
      <c t="s" s="2" r="B2">
        <v>2</v>
      </c>
      <c t="s" s="2" r="C2">
        <v>32</v>
      </c>
      <c t="s" s="2" r="D2">
        <v>91</v>
      </c>
    </row>
    <row spans="1:4" r="3">
      <c t="s" s="3" r="A3">
        <v>1379</v>
      </c>
    </row>
    <row spans="1:4" r="4">
      <c t="s" s="4" r="A4">
        <v>803</v>
      </c>
      <c t="n" s="7" r="B4">
        <v>-180994</v>
      </c>
      <c t="n" s="7" r="C4">
        <v>-64159</v>
      </c>
      <c t="n" s="7" r="D4">
        <v>-240264</v>
      </c>
    </row>
    <row spans="1:4" r="5">
      <c t="s" s="4" r="A5">
        <v>1425</v>
      </c>
      <c t="n" s="6" r="B5">
        <v>-70633</v>
      </c>
      <c t="n" s="6" r="C5">
        <v>-116835</v>
      </c>
      <c t="n" s="6" r="D5">
        <v>176105</v>
      </c>
    </row>
    <row spans="1:4" r="6">
      <c t="s" s="4" r="A6">
        <v>808</v>
      </c>
      <c t="n" s="6" r="B6">
        <v>-251627</v>
      </c>
      <c t="n" s="6" r="C6">
        <v>-180994</v>
      </c>
      <c t="n" s="6" r="D6">
        <v>-64159</v>
      </c>
    </row>
    <row spans="1:4" r="7">
      <c t="s" s="4" r="A7">
        <v>1426</v>
      </c>
    </row>
    <row spans="1:4" r="8">
      <c t="s" s="3" r="A8">
        <v>1379</v>
      </c>
    </row>
    <row spans="1:4" r="9">
      <c t="s" s="4" r="A9">
        <v>803</v>
      </c>
      <c t="n" s="6" r="B9">
        <v>4518</v>
      </c>
      <c t="n" s="6" r="C9">
        <v>22632</v>
      </c>
      <c t="n" s="6" r="D9">
        <v>-55790</v>
      </c>
    </row>
    <row spans="1:4" r="10">
      <c t="s" s="4" r="A10">
        <v>1425</v>
      </c>
      <c t="n" s="6" r="B10">
        <v>5403</v>
      </c>
      <c t="n" s="6" r="C10">
        <v>-18114</v>
      </c>
      <c t="n" s="6" r="D10">
        <v>78422</v>
      </c>
    </row>
    <row spans="1:4" r="11">
      <c t="s" s="4" r="A11">
        <v>808</v>
      </c>
      <c t="n" s="6" r="B11">
        <v>9921</v>
      </c>
      <c t="n" s="6" r="C11">
        <v>4518</v>
      </c>
      <c t="n" s="6" r="D11">
        <v>22632</v>
      </c>
    </row>
    <row spans="1:4" r="12">
      <c t="s" s="4" r="A12">
        <v>1427</v>
      </c>
    </row>
    <row spans="1:4" r="13">
      <c t="s" s="3" r="A13">
        <v>1379</v>
      </c>
    </row>
    <row spans="1:4" r="14">
      <c t="s" s="4" r="A14">
        <v>803</v>
      </c>
      <c t="n" s="6" r="B14">
        <v>122683</v>
      </c>
      <c t="n" s="6" r="C14">
        <v>11294</v>
      </c>
      <c t="n" s="6" r="D14">
        <v>92581</v>
      </c>
    </row>
    <row spans="1:4" r="15">
      <c t="s" s="4" r="A15">
        <v>1425</v>
      </c>
      <c t="n" s="6" r="B15">
        <v>-84517</v>
      </c>
      <c t="n" s="6" r="C15">
        <v>111389</v>
      </c>
      <c t="n" s="6" r="D15">
        <v>-81287</v>
      </c>
    </row>
    <row spans="1:4" r="16">
      <c t="s" s="4" r="A16">
        <v>808</v>
      </c>
      <c t="n" s="6" r="B16">
        <v>38166</v>
      </c>
      <c t="n" s="6" r="C16">
        <v>122683</v>
      </c>
      <c t="n" s="6" r="D16">
        <v>11294</v>
      </c>
    </row>
    <row spans="1:4" r="17">
      <c t="s" s="4" r="A17">
        <v>1423</v>
      </c>
    </row>
    <row spans="1:4" r="18">
      <c t="s" s="3" r="A18">
        <v>1379</v>
      </c>
    </row>
    <row spans="1:4" r="19">
      <c t="s" s="4" r="A19">
        <v>803</v>
      </c>
      <c t="n" s="6" r="B19">
        <v>-305589</v>
      </c>
      <c t="n" s="6" r="C19">
        <v>-98182</v>
      </c>
      <c t="n" s="6" r="D19">
        <v>-276771</v>
      </c>
    </row>
    <row spans="1:4" r="20">
      <c t="s" s="4" r="A20">
        <v>1425</v>
      </c>
      <c t="n" s="6" r="B20">
        <v>8610</v>
      </c>
      <c t="n" s="6" r="C20">
        <v>-207407</v>
      </c>
      <c t="n" s="6" r="D20">
        <v>178589</v>
      </c>
    </row>
    <row spans="1:4" r="21">
      <c t="s" s="4" r="A21">
        <v>808</v>
      </c>
      <c t="n" s="6" r="B21">
        <v>-296979</v>
      </c>
      <c t="n" s="6" r="C21">
        <v>-305589</v>
      </c>
      <c t="n" s="6" r="D21">
        <v>-98182</v>
      </c>
    </row>
    <row spans="1:4" r="22">
      <c t="s" s="4" r="A22">
        <v>1428</v>
      </c>
    </row>
    <row spans="1:4" r="23">
      <c t="s" s="3" r="A23">
        <v>1379</v>
      </c>
    </row>
    <row spans="1:4" r="24">
      <c t="s" s="4" r="A24">
        <v>803</v>
      </c>
      <c t="n" s="6" r="B24">
        <v>-2606</v>
      </c>
      <c t="n" s="6" r="C24">
        <v>97</v>
      </c>
      <c t="n" s="6" r="D24">
        <v>-284</v>
      </c>
    </row>
    <row spans="1:4" r="25">
      <c t="s" s="4" r="A25">
        <v>1425</v>
      </c>
      <c t="n" s="6" r="B25">
        <v>-129</v>
      </c>
      <c t="n" s="6" r="C25">
        <v>-2703</v>
      </c>
      <c t="n" s="6" r="D25">
        <v>381</v>
      </c>
    </row>
    <row spans="1:4" r="26">
      <c t="s" s="4" r="A26">
        <v>808</v>
      </c>
      <c t="n" s="7" r="B26">
        <v>-2735</v>
      </c>
      <c t="n" s="7" r="C26">
        <v>-2606</v>
      </c>
      <c t="n" s="7" r="D26">
        <v>97</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29</v>
      </c>
      <c t="s" s="2" r="B1">
        <v>1</v>
      </c>
    </row>
    <row spans="1:4" r="2">
      <c t="s" s="2" r="B2">
        <v>2</v>
      </c>
      <c t="s" s="2" r="C2">
        <v>32</v>
      </c>
      <c t="s" s="2" r="D2">
        <v>91</v>
      </c>
    </row>
    <row spans="1:4" r="3">
      <c t="s" s="3" r="A3">
        <v>1430</v>
      </c>
    </row>
    <row spans="1:4" r="4">
      <c t="s" s="4" r="A4">
        <v>1431</v>
      </c>
      <c t="n" s="7" r="B4">
        <v>52984</v>
      </c>
      <c t="n" s="7" r="C4">
        <v>50004</v>
      </c>
      <c t="n" s="7" r="D4">
        <v>56120</v>
      </c>
    </row>
    <row spans="1:4" r="5">
      <c t="s" s="4" r="A5">
        <v>1432</v>
      </c>
      <c t="n" s="6" r="B5">
        <v>81558</v>
      </c>
      <c t="n" s="6" r="C5">
        <v>72454</v>
      </c>
      <c t="n" s="6" r="D5">
        <v>72271</v>
      </c>
    </row>
    <row spans="1:4" r="6">
      <c t="s" s="4" r="A6">
        <v>1433</v>
      </c>
      <c t="n" s="6" r="B6">
        <v>52724</v>
      </c>
      <c t="n" s="6" r="C6">
        <v>56708</v>
      </c>
      <c t="n" s="6" r="D6">
        <v>59889</v>
      </c>
    </row>
    <row spans="1:4" r="7">
      <c t="s" s="4" r="A7">
        <v>1434</v>
      </c>
      <c t="n" s="6" r="D7">
        <v>63066</v>
      </c>
    </row>
    <row spans="1:4" r="8">
      <c t="s" s="3" r="A8">
        <v>1435</v>
      </c>
    </row>
    <row spans="1:4" r="9">
      <c t="s" s="4" r="A9">
        <v>1436</v>
      </c>
      <c t="n" s="6" r="B9">
        <v>346840</v>
      </c>
      <c t="n" s="6" r="C9">
        <v>401946</v>
      </c>
      <c t="n" s="6" r="D9">
        <v>335794</v>
      </c>
    </row>
    <row spans="1:4" r="10">
      <c t="s" s="4" r="A10">
        <v>146</v>
      </c>
      <c t="n" s="6" r="B10">
        <v>49906</v>
      </c>
      <c t="n" s="7" r="C10">
        <v>68410</v>
      </c>
      <c t="n" s="6" r="D10">
        <v>65354</v>
      </c>
    </row>
    <row spans="1:4" r="11">
      <c t="s" s="4" r="A11">
        <v>1437</v>
      </c>
      <c t="n" s="7" r="B11">
        <v>59227</v>
      </c>
      <c t="n" s="7" r="D11">
        <v>56597</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38</v>
      </c>
      <c t="s" s="2" r="B1">
        <v>1</v>
      </c>
    </row>
    <row spans="1:4" r="2">
      <c t="s" s="2" r="B2">
        <v>2</v>
      </c>
      <c t="s" s="2" r="C2">
        <v>32</v>
      </c>
      <c t="s" s="2" r="D2">
        <v>91</v>
      </c>
    </row>
    <row spans="1:4" r="3">
      <c t="s" s="3" r="A3">
        <v>1439</v>
      </c>
    </row>
    <row spans="1:4" r="4">
      <c t="s" s="4" r="A4">
        <v>1440</v>
      </c>
      <c t="n" s="7" r="B4">
        <v>26000</v>
      </c>
      <c t="n" s="7" r="C4">
        <v>31000</v>
      </c>
      <c t="n" s="7" r="D4">
        <v>26000</v>
      </c>
    </row>
    <row spans="1:4" r="5">
      <c t="s" s="4" r="A5">
        <v>1441</v>
      </c>
      <c t="n" s="6" r="B5">
        <v>265000</v>
      </c>
      <c t="n" s="6" r="C5">
        <v>213000</v>
      </c>
    </row>
    <row spans="1:4" r="6">
      <c t="s" s="4" r="A6">
        <v>58</v>
      </c>
      <c t="n" s="7" r="B6">
        <v>170170</v>
      </c>
      <c t="n" s="7" r="C6">
        <v>176582</v>
      </c>
    </row>
    <row spans="1:4" r="7">
      <c t="s" s="4" r="A7">
        <v>1442</v>
      </c>
    </row>
    <row spans="1:4" r="8">
      <c t="s" s="3" r="A8">
        <v>1439</v>
      </c>
    </row>
    <row spans="1:4" r="9">
      <c t="s" s="4" r="A9">
        <v>1443</v>
      </c>
      <c t="s" s="4" r="B9">
        <v>694</v>
      </c>
    </row>
    <row spans="1:4" r="10">
      <c t="s" s="4" r="A10">
        <v>1444</v>
      </c>
    </row>
    <row spans="1:4" r="11">
      <c t="s" s="3" r="A11">
        <v>1439</v>
      </c>
    </row>
    <row spans="1:4" r="12">
      <c t="s" s="4" r="A12">
        <v>1443</v>
      </c>
      <c t="s" s="4" r="B12">
        <v>69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46</v>
      </c>
      <c t="s" s="2" r="B1">
        <v>1</v>
      </c>
    </row>
    <row spans="1:2" r="2">
      <c t="s" s="2" r="B2">
        <v>2</v>
      </c>
    </row>
    <row spans="1:2" r="3">
      <c t="s" s="3" r="A3">
        <v>241</v>
      </c>
    </row>
    <row spans="1:2" r="4">
      <c t="s" s="4" r="A4">
        <v>46</v>
      </c>
      <c t="s" s="4" r="B4">
        <v>24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spans="1:4" r="1">
      <c t="s" s="1" r="A1">
        <v>1445</v>
      </c>
      <c t="s" s="2" r="B1">
        <v>1</v>
      </c>
    </row>
    <row spans="1:4" r="2">
      <c t="s" s="2" r="B2">
        <v>2</v>
      </c>
      <c t="s" s="2" r="C2">
        <v>32</v>
      </c>
      <c t="s" s="2" r="D2">
        <v>91</v>
      </c>
    </row>
    <row spans="1:4" r="3">
      <c t="s" s="3" r="A3">
        <v>1446</v>
      </c>
    </row>
    <row spans="1:4" r="4">
      <c t="s" s="4" r="A4">
        <v>1447</v>
      </c>
      <c t="n" s="7" r="B4">
        <v>18000000</v>
      </c>
      <c t="n" s="7" r="C4">
        <v>28000000</v>
      </c>
    </row>
    <row spans="1:4" r="5">
      <c t="s" s="4" r="A5">
        <v>1448</v>
      </c>
      <c t="n" s="6" r="B5">
        <v>59000000</v>
      </c>
      <c t="n" s="6" r="C5">
        <v>161000000</v>
      </c>
    </row>
    <row spans="1:4" r="6">
      <c t="s" s="4" r="A6">
        <v>1449</v>
      </c>
      <c t="n" s="6" r="B6">
        <v>55000000</v>
      </c>
      <c t="n" s="6" r="C6">
        <v>103000000</v>
      </c>
    </row>
    <row spans="1:4" r="7">
      <c t="s" s="4" r="A7">
        <v>1450</v>
      </c>
      <c t="n" s="6" r="B7">
        <v>52000000</v>
      </c>
      <c t="n" s="6" r="C7">
        <v>90000000</v>
      </c>
    </row>
    <row spans="1:4" r="8">
      <c t="s" s="4" r="A8">
        <v>1451</v>
      </c>
      <c t="n" s="6" r="B8">
        <v>23000000</v>
      </c>
      <c t="n" s="6" r="C8">
        <v>104000000</v>
      </c>
    </row>
    <row spans="1:4" r="9">
      <c t="s" s="4" r="A9">
        <v>1452</v>
      </c>
      <c t="n" s="6" r="B9">
        <v>19000000</v>
      </c>
      <c t="n" s="6" r="C9">
        <v>46000000</v>
      </c>
    </row>
    <row spans="1:4" r="10">
      <c t="s" s="4" r="A10">
        <v>1453</v>
      </c>
      <c t="n" s="6" r="B10">
        <v>22000000</v>
      </c>
      <c t="n" s="6" r="C10">
        <v>46000000</v>
      </c>
    </row>
    <row spans="1:4" r="11">
      <c t="s" s="4" r="A11">
        <v>1454</v>
      </c>
    </row>
    <row spans="1:4" r="12">
      <c t="s" s="3" r="A12">
        <v>1446</v>
      </c>
    </row>
    <row spans="1:4" r="13">
      <c t="s" s="4" r="A13">
        <v>1450</v>
      </c>
      <c t="n" s="6" r="B13">
        <v>99000000</v>
      </c>
      <c t="n" s="6" r="C13">
        <v>61000000</v>
      </c>
    </row>
    <row spans="1:4" r="14">
      <c t="s" s="4" r="A14">
        <v>1455</v>
      </c>
      <c t="n" s="6" r="B14">
        <v>50000000</v>
      </c>
      <c t="n" s="6" r="C14">
        <v>35000000</v>
      </c>
    </row>
    <row spans="1:4" r="15">
      <c t="s" s="4" r="A15">
        <v>1456</v>
      </c>
    </row>
    <row spans="1:4" r="16">
      <c t="s" s="3" r="A16">
        <v>1446</v>
      </c>
    </row>
    <row spans="1:4" r="17">
      <c t="s" s="4" r="A17">
        <v>1455</v>
      </c>
      <c t="n" s="6" r="B17">
        <v>13000000</v>
      </c>
    </row>
    <row spans="1:4" r="18">
      <c t="s" s="4" r="A18">
        <v>1457</v>
      </c>
      <c t="n" s="6" r="B18">
        <v>6000000</v>
      </c>
    </row>
    <row spans="1:4" r="19">
      <c t="s" s="4" r="A19">
        <v>1458</v>
      </c>
      <c t="n" s="6" r="B19">
        <v>7000000</v>
      </c>
    </row>
    <row spans="1:4" r="20">
      <c t="s" s="4" r="A20">
        <v>1459</v>
      </c>
    </row>
    <row spans="1:4" r="21">
      <c t="s" s="3" r="A21">
        <v>1446</v>
      </c>
    </row>
    <row spans="1:4" r="22">
      <c t="s" s="4" r="A22">
        <v>1460</v>
      </c>
      <c t="n" s="6" r="B22">
        <v>44000000</v>
      </c>
      <c t="n" s="6" r="C22">
        <v>45000000</v>
      </c>
      <c t="n" s="7" r="D22">
        <v>41000000</v>
      </c>
    </row>
    <row spans="1:4" r="23">
      <c t="s" s="4" r="A23">
        <v>1461</v>
      </c>
      <c t="n" s="6" r="B23">
        <v>1400000000</v>
      </c>
      <c t="n" s="6" r="C23">
        <v>1400000000</v>
      </c>
      <c t="n" s="7" r="D23">
        <v>1200000000</v>
      </c>
    </row>
    <row spans="1:4" r="24">
      <c t="s" s="4" r="A24">
        <v>1462</v>
      </c>
      <c t="n" s="6" r="B24">
        <v>1400000000</v>
      </c>
    </row>
    <row spans="1:4" r="25">
      <c t="s" s="4" r="A25">
        <v>1463</v>
      </c>
    </row>
    <row spans="1:4" r="26">
      <c t="s" s="3" r="A26">
        <v>1446</v>
      </c>
    </row>
    <row spans="1:4" r="27">
      <c t="s" s="4" r="A27">
        <v>1462</v>
      </c>
      <c t="n" s="6" r="B27">
        <v>18400000000</v>
      </c>
      <c t="n" s="6" r="C27">
        <v>17600000000</v>
      </c>
    </row>
    <row spans="1:4" r="28">
      <c t="s" s="4" r="A28">
        <v>1464</v>
      </c>
    </row>
    <row spans="1:4" r="29">
      <c t="s" s="3" r="A29">
        <v>1446</v>
      </c>
    </row>
    <row spans="1:4" r="30">
      <c t="s" s="4" r="A30">
        <v>1462</v>
      </c>
      <c t="n" s="7" r="B30">
        <v>1600000000</v>
      </c>
      <c t="n" s="7" r="C30">
        <v>130000000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t="s" s="1" r="A1">
        <v>1465</v>
      </c>
      <c t="s" s="2" r="B1">
        <v>1</v>
      </c>
    </row>
    <row spans="1:3" r="2">
      <c t="s" s="2" r="B2">
        <v>2</v>
      </c>
      <c t="s" s="2" r="C2">
        <v>32</v>
      </c>
    </row>
    <row spans="1:3" r="3">
      <c t="s" s="3" r="A3">
        <v>1446</v>
      </c>
    </row>
    <row spans="1:3" r="4">
      <c t="s" s="4" r="A4">
        <v>1466</v>
      </c>
      <c t="n" s="7" r="B4">
        <v>1400000000</v>
      </c>
      <c t="n" s="7" r="C4">
        <v>1400000000</v>
      </c>
    </row>
    <row spans="1:3" r="5">
      <c t="s" s="4" r="A5">
        <v>1467</v>
      </c>
      <c t="s" s="4" r="B5">
        <v>1160</v>
      </c>
      <c t="s" s="4" r="C5">
        <v>1468</v>
      </c>
    </row>
    <row spans="1:3" r="6">
      <c t="s" s="4" r="A6">
        <v>1469</v>
      </c>
      <c t="s" s="4" r="B6">
        <v>1247</v>
      </c>
      <c t="s" s="4" r="C6">
        <v>1247</v>
      </c>
    </row>
    <row spans="1:3" r="7">
      <c t="s" s="4" r="A7">
        <v>1470</v>
      </c>
      <c t="s" s="4" r="B7">
        <v>1471</v>
      </c>
      <c t="s" s="4" r="C7">
        <v>1472</v>
      </c>
    </row>
    <row spans="1:3" r="8">
      <c t="s" s="4" r="A8">
        <v>1473</v>
      </c>
      <c t="n" s="7" r="B8">
        <v>43892000</v>
      </c>
      <c t="n" s="7" r="C8">
        <v>7325100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1474</v>
      </c>
      <c t="s" s="2" r="B1">
        <v>512</v>
      </c>
    </row>
    <row spans="1:2" r="2">
      <c t="s" s="3" r="A2">
        <v>1475</v>
      </c>
    </row>
    <row spans="1:2" r="3">
      <c t="n" s="6" r="A3">
        <v>2016</v>
      </c>
      <c t="n" s="7" r="B3">
        <v>500000000</v>
      </c>
    </row>
    <row spans="1:2" r="4">
      <c t="n" s="6" r="A4">
        <v>2017</v>
      </c>
      <c t="n" s="6" r="B4">
        <v>400000000</v>
      </c>
    </row>
    <row spans="1:2" r="5">
      <c t="n" s="6" r="A5">
        <v>2018</v>
      </c>
      <c t="n" s="6" r="B5">
        <v>500000000</v>
      </c>
    </row>
    <row spans="1:2" r="6">
      <c t="s" s="4" r="A6">
        <v>197</v>
      </c>
      <c t="n" s="7" r="B6">
        <v>1400000000</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76</v>
      </c>
      <c t="s" s="2" r="B1">
        <v>2</v>
      </c>
      <c t="s" s="2" r="C1">
        <v>32</v>
      </c>
    </row>
    <row spans="1:3" r="2">
      <c t="s" s="3" r="A2">
        <v>1477</v>
      </c>
    </row>
    <row spans="1:3" r="3">
      <c t="s" s="4" r="A3">
        <v>1478</v>
      </c>
      <c t="n" s="7" r="B3">
        <v>268637</v>
      </c>
      <c t="n" s="7" r="C3">
        <v>338855</v>
      </c>
    </row>
    <row spans="1:3" r="4">
      <c t="s" s="4" r="A4">
        <v>1479</v>
      </c>
      <c t="n" s="6" r="B4">
        <v>162650</v>
      </c>
      <c t="n" s="6" r="C4">
        <v>212059</v>
      </c>
    </row>
    <row spans="1:3" r="5">
      <c t="s" s="4" r="A5">
        <v>1480</v>
      </c>
    </row>
    <row spans="1:3" r="6">
      <c t="s" s="3" r="A6">
        <v>1477</v>
      </c>
    </row>
    <row spans="1:3" r="7">
      <c t="s" s="4" r="A7">
        <v>1478</v>
      </c>
      <c t="n" s="6" r="B7">
        <v>222901</v>
      </c>
      <c t="n" s="6" r="C7">
        <v>264876</v>
      </c>
    </row>
    <row spans="1:3" r="8">
      <c t="s" s="4" r="A8">
        <v>1479</v>
      </c>
      <c t="n" s="6" r="B8">
        <v>161994</v>
      </c>
      <c t="n" s="6" r="C8">
        <v>207842</v>
      </c>
    </row>
    <row spans="1:3" r="9">
      <c t="s" s="4" r="A9">
        <v>1481</v>
      </c>
    </row>
    <row spans="1:3" r="10">
      <c t="s" s="3" r="A10">
        <v>1477</v>
      </c>
    </row>
    <row spans="1:3" r="11">
      <c t="s" s="4" r="A11">
        <v>1478</v>
      </c>
      <c t="n" s="6" r="B11">
        <v>45736</v>
      </c>
      <c t="n" s="6" r="C11">
        <v>73979</v>
      </c>
    </row>
    <row spans="1:3" r="12">
      <c t="s" s="4" r="A12">
        <v>1479</v>
      </c>
      <c t="n" s="6" r="B12">
        <v>656</v>
      </c>
      <c t="n" s="6" r="C12">
        <v>4217</v>
      </c>
    </row>
    <row spans="1:3" r="13">
      <c t="s" s="4" r="A13">
        <v>1482</v>
      </c>
    </row>
    <row spans="1:3" r="14">
      <c t="s" s="3" r="A14">
        <v>1477</v>
      </c>
    </row>
    <row spans="1:3" r="15">
      <c t="s" s="4" r="A15">
        <v>1478</v>
      </c>
      <c t="n" s="6" r="B15">
        <v>43892</v>
      </c>
      <c t="n" s="6" r="C15">
        <v>73251</v>
      </c>
    </row>
    <row spans="1:3" r="16">
      <c t="s" s="4" r="A16">
        <v>1483</v>
      </c>
    </row>
    <row spans="1:3" r="17">
      <c t="s" s="3" r="A17">
        <v>1477</v>
      </c>
    </row>
    <row spans="1:3" r="18">
      <c t="s" s="4" r="A18">
        <v>1478</v>
      </c>
      <c t="n" s="6" r="B18">
        <v>533</v>
      </c>
      <c t="n" s="6" r="C18">
        <v>754</v>
      </c>
    </row>
    <row spans="1:3" r="19">
      <c t="s" s="4" r="A19">
        <v>1479</v>
      </c>
      <c t="n" s="6" r="B19">
        <v>846</v>
      </c>
      <c t="n" s="6" r="C19">
        <v>4330</v>
      </c>
    </row>
    <row spans="1:3" r="20">
      <c t="s" s="4" r="A20">
        <v>1484</v>
      </c>
    </row>
    <row spans="1:3" r="21">
      <c t="s" s="3" r="A21">
        <v>1477</v>
      </c>
    </row>
    <row spans="1:3" r="22">
      <c t="s" s="4" r="A22">
        <v>1478</v>
      </c>
      <c t="n" s="6" r="B22">
        <v>1844</v>
      </c>
      <c t="n" s="6" r="C22">
        <v>728</v>
      </c>
    </row>
    <row spans="1:3" r="23">
      <c t="s" s="4" r="A23">
        <v>1479</v>
      </c>
      <c t="n" s="6" r="B23">
        <v>656</v>
      </c>
      <c t="n" s="6" r="C23">
        <v>4217</v>
      </c>
    </row>
    <row spans="1:3" r="24">
      <c t="s" s="4" r="A24">
        <v>1485</v>
      </c>
    </row>
    <row spans="1:3" r="25">
      <c t="s" s="3" r="A25">
        <v>1477</v>
      </c>
    </row>
    <row spans="1:3" r="26">
      <c t="s" s="4" r="A26">
        <v>1478</v>
      </c>
      <c t="n" s="6" r="B26">
        <v>10282</v>
      </c>
      <c t="n" s="6" r="C26">
        <v>17396</v>
      </c>
    </row>
    <row spans="1:3" r="27">
      <c t="s" s="4" r="A27">
        <v>1479</v>
      </c>
      <c t="n" s="6" r="B27">
        <v>403</v>
      </c>
      <c t="n" s="6" r="C27">
        <v>49</v>
      </c>
    </row>
    <row spans="1:3" r="28">
      <c t="s" s="4" r="A28">
        <v>1486</v>
      </c>
    </row>
    <row spans="1:3" r="29">
      <c t="s" s="3" r="A29">
        <v>1477</v>
      </c>
    </row>
    <row spans="1:3" r="30">
      <c t="s" s="4" r="A30">
        <v>1478</v>
      </c>
      <c t="n" s="6" r="B30">
        <v>203517</v>
      </c>
      <c t="n" s="6" r="C30">
        <v>215614</v>
      </c>
    </row>
    <row spans="1:3" r="31">
      <c t="s" s="4" r="A31">
        <v>1479</v>
      </c>
      <c t="n" s="6" r="B31">
        <v>153723</v>
      </c>
      <c t="n" s="6" r="C31">
        <v>173513</v>
      </c>
    </row>
    <row spans="1:3" r="32">
      <c t="s" s="4" r="A32">
        <v>1487</v>
      </c>
    </row>
    <row spans="1:3" r="33">
      <c t="s" s="3" r="A33">
        <v>1477</v>
      </c>
    </row>
    <row spans="1:3" r="34">
      <c t="s" s="4" r="A34">
        <v>1478</v>
      </c>
      <c t="n" s="6" r="B34">
        <v>8569</v>
      </c>
      <c t="n" s="6" r="C34">
        <v>31112</v>
      </c>
    </row>
    <row spans="1:3" r="35">
      <c t="s" s="4" r="A35">
        <v>1479</v>
      </c>
      <c t="n" s="7" r="B35">
        <v>7022</v>
      </c>
      <c t="n" s="7" r="C35">
        <v>29950</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88</v>
      </c>
      <c t="s" s="2" r="B1">
        <v>1</v>
      </c>
    </row>
    <row spans="1:4" r="2">
      <c t="s" s="2" r="B2">
        <v>2</v>
      </c>
      <c t="s" s="2" r="C2">
        <v>32</v>
      </c>
      <c t="s" s="2" r="D2">
        <v>91</v>
      </c>
    </row>
    <row spans="1:4" r="3">
      <c t="s" s="3" r="A3">
        <v>1489</v>
      </c>
    </row>
    <row spans="1:4" r="4">
      <c t="s" s="4" r="A4">
        <v>1490</v>
      </c>
      <c t="n" s="7" r="B4">
        <v>20092</v>
      </c>
      <c t="n" s="7" r="C4">
        <v>11068</v>
      </c>
      <c t="n" s="7" r="D4">
        <v>18422</v>
      </c>
    </row>
    <row spans="1:4" r="5">
      <c t="s" s="4" r="A5">
        <v>1463</v>
      </c>
    </row>
    <row spans="1:4" r="6">
      <c t="s" s="3" r="A6">
        <v>1489</v>
      </c>
    </row>
    <row spans="1:4" r="7">
      <c t="s" s="4" r="A7">
        <v>1490</v>
      </c>
      <c t="n" s="6" r="B7">
        <v>10755</v>
      </c>
      <c t="n" s="6" r="C7">
        <v>3398</v>
      </c>
      <c t="n" s="6" r="D7">
        <v>9824</v>
      </c>
    </row>
    <row spans="1:4" r="8">
      <c t="s" s="4" r="A8">
        <v>1491</v>
      </c>
    </row>
    <row spans="1:4" r="9">
      <c t="s" s="3" r="A9">
        <v>1489</v>
      </c>
    </row>
    <row spans="1:4" r="10">
      <c t="s" s="4" r="A10">
        <v>1490</v>
      </c>
      <c t="n" s="6" r="B10">
        <v>9337</v>
      </c>
      <c t="n" s="6" r="C10">
        <v>7670</v>
      </c>
      <c t="n" s="6" r="D10">
        <v>8598</v>
      </c>
    </row>
    <row spans="1:4" r="11">
      <c t="s" s="4" r="A11">
        <v>1492</v>
      </c>
    </row>
    <row spans="1:4" r="12">
      <c t="s" s="3" r="A12">
        <v>1489</v>
      </c>
    </row>
    <row spans="1:4" r="13">
      <c t="s" s="4" r="A13">
        <v>1493</v>
      </c>
      <c t="n" s="6" r="B13">
        <v>-29359</v>
      </c>
      <c t="n" s="6" r="C13">
        <v>-29624</v>
      </c>
      <c t="n" s="6" r="D13">
        <v>-40304</v>
      </c>
    </row>
    <row spans="1:4" r="14">
      <c t="s" s="4" r="A14">
        <v>1494</v>
      </c>
      <c t="n" s="7" r="B14">
        <v>28719</v>
      </c>
      <c t="n" s="7" r="C14">
        <v>28870</v>
      </c>
      <c t="n" s="7" r="D14">
        <v>38986</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s>
  <sheetData>
    <row spans="1:4" r="1">
      <c t="s" s="1" r="A1">
        <v>1495</v>
      </c>
      <c t="s" s="2" r="B1">
        <v>1</v>
      </c>
    </row>
    <row spans="1:4" r="2">
      <c t="s" s="2" r="B2">
        <v>2</v>
      </c>
      <c t="s" s="2" r="C2">
        <v>32</v>
      </c>
      <c t="s" s="2" r="D2">
        <v>91</v>
      </c>
    </row>
    <row spans="1:4" r="3">
      <c t="s" s="3" r="A3">
        <v>1496</v>
      </c>
    </row>
    <row spans="1:4" r="4">
      <c t="s" s="4" r="A4">
        <v>1497</v>
      </c>
      <c t="n" s="7" r="B4">
        <v>65000000</v>
      </c>
      <c t="n" s="7" r="C4">
        <v>135000000</v>
      </c>
      <c t="n" s="7" r="D4">
        <v>3000000000</v>
      </c>
    </row>
    <row spans="1:4" r="5">
      <c t="s" s="4" r="A5">
        <v>682</v>
      </c>
      <c t="n" s="6" r="D5">
        <v>1300000000</v>
      </c>
    </row>
    <row spans="1:4" r="6">
      <c t="s" s="4" r="A6">
        <v>684</v>
      </c>
      <c t="n" s="6" r="D6">
        <v>42000000</v>
      </c>
    </row>
    <row spans="1:4" r="7">
      <c t="s" s="4" r="A7">
        <v>1498</v>
      </c>
      <c t="n" s="6" r="D7">
        <v>28000000</v>
      </c>
    </row>
    <row spans="1:4" r="8">
      <c t="s" s="4" r="A8">
        <v>683</v>
      </c>
      <c t="n" s="6" r="B8">
        <v>0</v>
      </c>
      <c t="n" s="6" r="D8">
        <v>1400000000</v>
      </c>
    </row>
    <row spans="1:4" r="9">
      <c t="s" s="4" r="A9">
        <v>685</v>
      </c>
      <c t="n" s="6" r="D9">
        <v>20683000</v>
      </c>
    </row>
    <row spans="1:4" r="10">
      <c t="s" s="4" r="A10">
        <v>1499</v>
      </c>
      <c t="n" s="6" r="B10">
        <v>81000000</v>
      </c>
      <c t="n" s="6" r="C10">
        <v>98000000</v>
      </c>
    </row>
    <row spans="1:4" r="11">
      <c t="s" s="4" r="A11">
        <v>1500</v>
      </c>
      <c t="n" s="6" r="B11">
        <v>13000000</v>
      </c>
      <c t="n" s="6" r="C11">
        <v>15000000</v>
      </c>
    </row>
    <row spans="1:4" r="12">
      <c t="s" s="4" r="A12">
        <v>1501</v>
      </c>
      <c t="n" s="6" r="B12">
        <v>24000000</v>
      </c>
      <c t="n" s="6" r="C12">
        <v>34000000</v>
      </c>
    </row>
    <row spans="1:4" r="13">
      <c t="s" s="4" r="A13">
        <v>1502</v>
      </c>
      <c t="n" s="6" r="B13">
        <v>1100000000</v>
      </c>
      <c t="n" s="6" r="C13">
        <v>1200000000</v>
      </c>
    </row>
    <row spans="1:4" r="14">
      <c t="s" s="4" r="A14">
        <v>1503</v>
      </c>
      <c t="n" s="6" r="B14">
        <v>295000000</v>
      </c>
      <c t="n" s="6" r="C14">
        <v>243000000</v>
      </c>
    </row>
    <row spans="1:4" r="15">
      <c t="s" s="4" r="A15">
        <v>1504</v>
      </c>
      <c t="n" s="6" r="B15">
        <v>78000000</v>
      </c>
      <c t="n" s="6" r="C15">
        <v>56000000</v>
      </c>
    </row>
    <row spans="1:4" r="16">
      <c t="s" s="4" r="A16">
        <v>1505</v>
      </c>
      <c t="n" s="6" r="B16">
        <v>46531000</v>
      </c>
      <c t="n" s="6" r="C16">
        <v>53383000</v>
      </c>
      <c t="n" s="6" r="D16">
        <v>48019000</v>
      </c>
    </row>
    <row spans="1:4" r="17">
      <c t="s" s="4" r="A17">
        <v>1506</v>
      </c>
      <c t="n" s="7" r="B17">
        <v>62000000</v>
      </c>
      <c t="n" s="7" r="C17">
        <v>68000000</v>
      </c>
      <c t="n" s="7" r="D17">
        <v>6600000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spans="1:4" r="1">
      <c t="s" s="1" r="A1">
        <v>1507</v>
      </c>
      <c t="s" s="2" r="B1">
        <v>1</v>
      </c>
    </row>
    <row spans="1:4" r="2">
      <c t="s" s="2" r="B2">
        <v>1508</v>
      </c>
      <c t="s" s="2" r="C2">
        <v>513</v>
      </c>
      <c t="s" s="2" r="D2">
        <v>514</v>
      </c>
    </row>
    <row spans="1:4" r="3">
      <c t="s" s="3" r="A3">
        <v>1509</v>
      </c>
    </row>
    <row spans="1:4" r="4">
      <c t="s" s="4" r="A4">
        <v>1510</v>
      </c>
      <c t="n" s="6" r="B4">
        <v>2</v>
      </c>
    </row>
    <row spans="1:4" r="5">
      <c t="s" s="4" r="A5">
        <v>1511</v>
      </c>
      <c t="n" s="7" r="B5">
        <v>28</v>
      </c>
      <c t="n" s="7" r="C5">
        <v>30</v>
      </c>
    </row>
    <row spans="1:4" r="6">
      <c t="s" s="4" r="A6">
        <v>1512</v>
      </c>
      <c t="n" s="6" r="B6">
        <v>47</v>
      </c>
      <c t="n" s="6" r="C6">
        <v>50</v>
      </c>
    </row>
    <row spans="1:4" r="7">
      <c t="s" s="4" r="A7">
        <v>1295</v>
      </c>
    </row>
    <row spans="1:4" r="8">
      <c t="s" s="3" r="A8">
        <v>1509</v>
      </c>
    </row>
    <row spans="1:4" r="9">
      <c t="s" s="4" r="A9">
        <v>1513</v>
      </c>
      <c t="n" s="6" r="B9">
        <v>75</v>
      </c>
      <c t="n" s="6" r="C9">
        <v>55</v>
      </c>
      <c t="n" s="7" r="D9">
        <v>58</v>
      </c>
    </row>
    <row spans="1:4" r="10">
      <c t="s" s="4" r="A10">
        <v>1514</v>
      </c>
    </row>
    <row spans="1:4" r="11">
      <c t="s" s="3" r="A11">
        <v>1509</v>
      </c>
    </row>
    <row spans="1:4" r="12">
      <c t="s" s="4" r="A12">
        <v>1515</v>
      </c>
      <c t="n" s="6" r="B12">
        <v>210</v>
      </c>
      <c t="n" s="6" r="C12">
        <v>173</v>
      </c>
      <c t="n" s="6" r="D12">
        <v>222</v>
      </c>
    </row>
    <row spans="1:4" r="13">
      <c t="s" s="4" r="A13">
        <v>1516</v>
      </c>
      <c t="n" s="6" r="B13">
        <v>29</v>
      </c>
      <c t="n" s="6" r="C13">
        <v>19</v>
      </c>
    </row>
    <row spans="1:4" r="14">
      <c t="s" s="4" r="A14">
        <v>1517</v>
      </c>
    </row>
    <row spans="1:4" r="15">
      <c t="s" s="3" r="A15">
        <v>1509</v>
      </c>
    </row>
    <row spans="1:4" r="16">
      <c t="s" s="4" r="A16">
        <v>1515</v>
      </c>
      <c t="n" s="6" r="B16">
        <v>106</v>
      </c>
      <c t="n" s="6" r="C16">
        <v>94</v>
      </c>
      <c t="n" s="6" r="D16">
        <v>173</v>
      </c>
    </row>
    <row spans="1:4" r="17">
      <c t="s" s="4" r="A17">
        <v>1518</v>
      </c>
    </row>
    <row spans="1:4" r="18">
      <c t="s" s="3" r="A18">
        <v>1509</v>
      </c>
    </row>
    <row spans="1:4" r="19">
      <c t="s" s="4" r="A19">
        <v>1515</v>
      </c>
      <c t="n" s="7" r="B19">
        <v>104</v>
      </c>
      <c t="n" s="7" r="C19">
        <v>79</v>
      </c>
      <c t="n" s="7" r="D19">
        <v>49</v>
      </c>
    </row>
    <row spans="1:4" r="20">
      <c t="s" s="4" r="A20">
        <v>503</v>
      </c>
    </row>
    <row spans="1:4" r="21">
      <c t="s" s="3" r="A21">
        <v>1509</v>
      </c>
    </row>
    <row spans="1:4" r="22">
      <c t="s" s="4" r="A22">
        <v>1519</v>
      </c>
      <c t="s" s="4" r="B22">
        <v>978</v>
      </c>
    </row>
    <row spans="1:4" r="23">
      <c t="s" s="4" r="A23">
        <v>1520</v>
      </c>
      <c t="s" s="4" r="B23">
        <v>1216</v>
      </c>
    </row>
    <row spans="1:4" r="24">
      <c t="s" s="4" r="A24">
        <v>498</v>
      </c>
    </row>
    <row spans="1:4" r="25">
      <c t="s" s="3" r="A25">
        <v>1509</v>
      </c>
    </row>
    <row spans="1:4" r="26">
      <c t="s" s="4" r="A26">
        <v>1519</v>
      </c>
      <c t="s" s="4" r="B26">
        <v>1216</v>
      </c>
    </row>
    <row spans="1:4" r="27">
      <c t="s" s="4" r="A27">
        <v>1520</v>
      </c>
      <c t="s" s="4" r="B27">
        <v>1521</v>
      </c>
    </row>
    <row spans="1:4" r="28">
      <c t="s" s="4" r="A28">
        <v>1522</v>
      </c>
    </row>
    <row spans="1:4" r="29">
      <c t="s" s="3" r="A29">
        <v>1509</v>
      </c>
    </row>
    <row spans="1:4" r="30">
      <c t="s" s="4" r="A30">
        <v>1519</v>
      </c>
      <c t="s" s="4" r="B30">
        <v>1523</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24</v>
      </c>
      <c t="s" s="2" r="B1">
        <v>2</v>
      </c>
      <c t="s" s="2" r="C1">
        <v>32</v>
      </c>
    </row>
    <row spans="1:3" r="2">
      <c t="s" s="3" r="A2">
        <v>1509</v>
      </c>
    </row>
    <row spans="1:3" r="3">
      <c t="s" s="4" r="A3">
        <v>1525</v>
      </c>
      <c t="n" s="7" r="B3">
        <v>273783</v>
      </c>
      <c t="n" s="7" r="C3">
        <v>308175</v>
      </c>
    </row>
    <row spans="1:3" r="4">
      <c t="s" s="4" r="A4">
        <v>94</v>
      </c>
      <c t="n" s="6" r="B4">
        <v>12242671</v>
      </c>
      <c t="n" s="6" r="C4">
        <v>9156932</v>
      </c>
    </row>
    <row spans="1:3" r="5">
      <c t="s" s="4" r="A5">
        <v>1526</v>
      </c>
      <c t="n" s="6" r="B5">
        <v>392036</v>
      </c>
      <c t="n" s="6" r="C5">
        <v>742249</v>
      </c>
    </row>
    <row spans="1:3" r="6">
      <c t="s" s="4" r="A6">
        <v>544</v>
      </c>
      <c t="n" s="6" r="B6">
        <v>56551</v>
      </c>
      <c t="n" s="6" r="C6">
        <v>92129</v>
      </c>
    </row>
    <row spans="1:3" r="7">
      <c t="s" s="4" r="A7">
        <v>52</v>
      </c>
      <c t="n" s="6" r="B7">
        <v>12965041</v>
      </c>
      <c t="n" s="6" r="C7">
        <v>10299485</v>
      </c>
    </row>
    <row spans="1:3" r="8">
      <c t="s" s="4" r="A8">
        <v>1527</v>
      </c>
      <c t="n" s="6" r="B8">
        <v>160745</v>
      </c>
      <c t="n" s="6" r="C8">
        <v>203464</v>
      </c>
    </row>
    <row spans="1:3" r="9">
      <c t="s" s="4" r="A9">
        <v>547</v>
      </c>
      <c t="n" s="6" r="B9">
        <v>1905</v>
      </c>
      <c t="n" s="6" r="C9">
        <v>8596</v>
      </c>
    </row>
    <row spans="1:3" r="10">
      <c t="s" s="4" r="A10">
        <v>64</v>
      </c>
      <c t="n" s="6" r="B10">
        <v>162650</v>
      </c>
      <c t="n" s="6" r="C10">
        <v>212060</v>
      </c>
    </row>
    <row spans="1:3" r="11">
      <c t="s" s="4" r="A11">
        <v>594</v>
      </c>
    </row>
    <row spans="1:3" r="12">
      <c t="s" s="3" r="A12">
        <v>1509</v>
      </c>
    </row>
    <row spans="1:3" r="13">
      <c t="s" s="4" r="A13">
        <v>94</v>
      </c>
      <c t="n" s="6" r="B13">
        <v>299997</v>
      </c>
      <c t="n" s="6" r="C13">
        <v>161947</v>
      </c>
    </row>
    <row spans="1:3" r="14">
      <c t="s" s="4" r="A14">
        <v>590</v>
      </c>
    </row>
    <row spans="1:3" r="15">
      <c t="s" s="3" r="A15">
        <v>1509</v>
      </c>
    </row>
    <row spans="1:3" r="16">
      <c t="s" s="4" r="A16">
        <v>94</v>
      </c>
      <c t="n" s="6" r="B16">
        <v>6028</v>
      </c>
      <c t="n" s="6" r="C16">
        <v>8198</v>
      </c>
    </row>
    <row spans="1:3" r="17">
      <c t="s" s="4" r="A17">
        <v>591</v>
      </c>
    </row>
    <row spans="1:3" r="18">
      <c t="s" s="3" r="A18">
        <v>1509</v>
      </c>
    </row>
    <row spans="1:3" r="19">
      <c t="s" s="4" r="A19">
        <v>94</v>
      </c>
      <c t="n" s="6" r="B19">
        <v>11686628</v>
      </c>
      <c t="n" s="6" r="C19">
        <v>8731123</v>
      </c>
    </row>
    <row spans="1:3" r="20">
      <c t="s" s="4" r="A20">
        <v>634</v>
      </c>
    </row>
    <row spans="1:3" r="21">
      <c t="s" s="3" r="A21">
        <v>1509</v>
      </c>
    </row>
    <row spans="1:3" r="22">
      <c t="s" s="4" r="A22">
        <v>94</v>
      </c>
      <c t="n" s="6" r="B22">
        <v>74</v>
      </c>
      <c t="n" s="6" r="C22">
        <v>103</v>
      </c>
    </row>
    <row spans="1:3" r="23">
      <c t="s" s="4" r="A23">
        <v>595</v>
      </c>
    </row>
    <row spans="1:3" r="24">
      <c t="s" s="3" r="A24">
        <v>1509</v>
      </c>
    </row>
    <row spans="1:3" r="25">
      <c t="s" s="4" r="A25">
        <v>94</v>
      </c>
      <c t="n" s="6" r="B25">
        <v>47393</v>
      </c>
      <c t="n" s="6" r="C25">
        <v>50316</v>
      </c>
    </row>
    <row spans="1:3" r="26">
      <c t="s" s="4" r="A26">
        <v>593</v>
      </c>
    </row>
    <row spans="1:3" r="27">
      <c t="s" s="3" r="A27">
        <v>1509</v>
      </c>
    </row>
    <row spans="1:3" r="28">
      <c t="s" s="4" r="A28">
        <v>94</v>
      </c>
      <c t="n" s="6" r="B28">
        <v>118880</v>
      </c>
      <c t="n" s="6" r="C28">
        <v>121488</v>
      </c>
    </row>
    <row spans="1:3" r="29">
      <c t="s" s="4" r="A29">
        <v>596</v>
      </c>
    </row>
    <row spans="1:3" r="30">
      <c t="s" s="3" r="A30">
        <v>1509</v>
      </c>
    </row>
    <row spans="1:3" r="31">
      <c t="s" s="4" r="A31">
        <v>94</v>
      </c>
      <c t="n" s="6" r="B31">
        <v>83671</v>
      </c>
      <c t="n" s="6" r="C31">
        <v>83757</v>
      </c>
    </row>
    <row spans="1:3" r="32">
      <c t="s" s="4" r="A32">
        <v>1276</v>
      </c>
    </row>
    <row spans="1:3" r="33">
      <c t="s" s="3" r="A33">
        <v>1509</v>
      </c>
    </row>
    <row spans="1:3" r="34">
      <c t="s" s="4" r="A34">
        <v>1525</v>
      </c>
      <c t="n" s="6" r="B34">
        <v>56763</v>
      </c>
      <c t="n" s="6" r="C34">
        <v>51416</v>
      </c>
    </row>
    <row spans="1:3" r="35">
      <c t="s" s="4" r="A35">
        <v>94</v>
      </c>
      <c t="n" s="6" r="B35">
        <v>65178</v>
      </c>
      <c t="n" s="6" r="C35">
        <v>64841</v>
      </c>
    </row>
    <row spans="1:3" r="36">
      <c t="s" s="4" r="A36">
        <v>52</v>
      </c>
      <c t="n" s="6" r="B36">
        <v>121941</v>
      </c>
      <c t="n" s="6" r="C36">
        <v>116257</v>
      </c>
    </row>
    <row spans="1:3" r="37">
      <c t="s" s="4" r="A37">
        <v>1283</v>
      </c>
    </row>
    <row spans="1:3" r="38">
      <c t="s" s="3" r="A38">
        <v>1509</v>
      </c>
    </row>
    <row spans="1:3" r="39">
      <c t="s" s="4" r="A39">
        <v>94</v>
      </c>
      <c t="n" s="6" r="B39">
        <v>65178</v>
      </c>
      <c t="n" s="6" r="C39">
        <v>64841</v>
      </c>
    </row>
    <row spans="1:3" r="40">
      <c t="s" s="4" r="A40">
        <v>1289</v>
      </c>
    </row>
    <row spans="1:3" r="41">
      <c t="s" s="3" r="A41">
        <v>1509</v>
      </c>
    </row>
    <row spans="1:3" r="42">
      <c t="s" s="4" r="A42">
        <v>1525</v>
      </c>
      <c t="n" s="6" r="B42">
        <v>217020</v>
      </c>
      <c t="n" s="6" r="C42">
        <v>256759</v>
      </c>
    </row>
    <row spans="1:3" r="43">
      <c t="s" s="4" r="A43">
        <v>94</v>
      </c>
      <c t="n" s="6" r="B43">
        <v>12130026</v>
      </c>
      <c t="n" s="6" r="C43">
        <v>9041672</v>
      </c>
    </row>
    <row spans="1:3" r="44">
      <c t="s" s="4" r="A44">
        <v>1526</v>
      </c>
      <c t="n" s="6" r="B44">
        <v>392036</v>
      </c>
      <c t="n" s="6" r="C44">
        <v>742249</v>
      </c>
    </row>
    <row spans="1:3" r="45">
      <c t="s" s="4" r="A45">
        <v>544</v>
      </c>
      <c t="n" s="6" r="B45">
        <v>46269</v>
      </c>
      <c t="n" s="6" r="C45">
        <v>74733</v>
      </c>
    </row>
    <row spans="1:3" r="46">
      <c t="s" s="4" r="A46">
        <v>52</v>
      </c>
      <c t="n" s="6" r="B46">
        <v>12785351</v>
      </c>
      <c t="n" s="6" r="C46">
        <v>10115413</v>
      </c>
    </row>
    <row spans="1:3" r="47">
      <c t="s" s="4" r="A47">
        <v>1527</v>
      </c>
      <c t="n" s="6" r="B47">
        <v>160745</v>
      </c>
      <c t="n" s="6" r="C47">
        <v>203464</v>
      </c>
    </row>
    <row spans="1:3" r="48">
      <c t="s" s="4" r="A48">
        <v>547</v>
      </c>
      <c t="n" s="6" r="B48">
        <v>1502</v>
      </c>
      <c t="n" s="6" r="C48">
        <v>8547</v>
      </c>
    </row>
    <row spans="1:3" r="49">
      <c t="s" s="4" r="A49">
        <v>64</v>
      </c>
      <c t="n" s="6" r="B49">
        <v>162247</v>
      </c>
      <c t="n" s="6" r="C49">
        <v>212011</v>
      </c>
    </row>
    <row spans="1:3" r="50">
      <c t="s" s="4" r="A50">
        <v>1528</v>
      </c>
    </row>
    <row spans="1:3" r="51">
      <c t="s" s="3" r="A51">
        <v>1509</v>
      </c>
    </row>
    <row spans="1:3" r="52">
      <c t="s" s="4" r="A52">
        <v>94</v>
      </c>
      <c t="n" s="6" r="B52">
        <v>299997</v>
      </c>
      <c t="n" s="6" r="C52">
        <v>161947</v>
      </c>
    </row>
    <row spans="1:3" r="53">
      <c t="s" s="4" r="A53">
        <v>1529</v>
      </c>
    </row>
    <row spans="1:3" r="54">
      <c t="s" s="3" r="A54">
        <v>1509</v>
      </c>
    </row>
    <row spans="1:3" r="55">
      <c t="s" s="4" r="A55">
        <v>94</v>
      </c>
      <c t="n" s="6" r="B55">
        <v>6028</v>
      </c>
      <c t="n" s="6" r="C55">
        <v>8198</v>
      </c>
    </row>
    <row spans="1:3" r="56">
      <c t="s" s="4" r="A56">
        <v>1530</v>
      </c>
    </row>
    <row spans="1:3" r="57">
      <c t="s" s="3" r="A57">
        <v>1509</v>
      </c>
    </row>
    <row spans="1:3" r="58">
      <c t="s" s="4" r="A58">
        <v>94</v>
      </c>
      <c t="n" s="6" r="B58">
        <v>11686628</v>
      </c>
      <c t="n" s="6" r="C58">
        <v>8731123</v>
      </c>
    </row>
    <row spans="1:3" r="59">
      <c t="s" s="4" r="A59">
        <v>1531</v>
      </c>
    </row>
    <row spans="1:3" r="60">
      <c t="s" s="3" r="A60">
        <v>1509</v>
      </c>
    </row>
    <row spans="1:3" r="61">
      <c t="s" s="4" r="A61">
        <v>94</v>
      </c>
      <c t="n" s="6" r="B61">
        <v>118880</v>
      </c>
      <c t="n" s="6" r="C61">
        <v>121488</v>
      </c>
    </row>
    <row spans="1:3" r="62">
      <c t="s" s="4" r="A62">
        <v>1532</v>
      </c>
    </row>
    <row spans="1:3" r="63">
      <c t="s" s="3" r="A63">
        <v>1509</v>
      </c>
    </row>
    <row spans="1:3" r="64">
      <c t="s" s="4" r="A64">
        <v>94</v>
      </c>
      <c t="n" s="6" r="B64">
        <v>18493</v>
      </c>
      <c t="n" s="6" r="C64">
        <v>18916</v>
      </c>
    </row>
    <row spans="1:3" r="65">
      <c t="s" s="4" r="A65">
        <v>1295</v>
      </c>
    </row>
    <row spans="1:3" r="66">
      <c t="s" s="3" r="A66">
        <v>1509</v>
      </c>
    </row>
    <row spans="1:3" r="67">
      <c t="s" s="4" r="A67">
        <v>94</v>
      </c>
      <c t="n" s="6" r="B67">
        <v>47467</v>
      </c>
      <c t="n" s="6" r="C67">
        <v>50419</v>
      </c>
    </row>
    <row spans="1:3" r="68">
      <c t="s" s="4" r="A68">
        <v>544</v>
      </c>
      <c t="n" s="6" r="B68">
        <v>10282</v>
      </c>
      <c t="n" s="6" r="C68">
        <v>17396</v>
      </c>
    </row>
    <row spans="1:3" r="69">
      <c t="s" s="4" r="A69">
        <v>52</v>
      </c>
      <c t="n" s="6" r="B69">
        <v>57749</v>
      </c>
      <c t="n" s="6" r="C69">
        <v>67815</v>
      </c>
    </row>
    <row spans="1:3" r="70">
      <c t="s" s="4" r="A70">
        <v>547</v>
      </c>
      <c t="n" s="6" r="B70">
        <v>403</v>
      </c>
      <c t="n" s="6" r="C70">
        <v>49</v>
      </c>
    </row>
    <row spans="1:3" r="71">
      <c t="s" s="4" r="A71">
        <v>64</v>
      </c>
      <c t="n" s="6" r="B71">
        <v>403</v>
      </c>
      <c t="n" s="6" r="C71">
        <v>49</v>
      </c>
    </row>
    <row spans="1:3" r="72">
      <c t="s" s="4" r="A72">
        <v>1533</v>
      </c>
    </row>
    <row spans="1:3" r="73">
      <c t="s" s="3" r="A73">
        <v>1509</v>
      </c>
    </row>
    <row spans="1:3" r="74">
      <c t="s" s="4" r="A74">
        <v>94</v>
      </c>
      <c t="n" s="6" r="B74">
        <v>74</v>
      </c>
      <c t="n" s="6" r="C74">
        <v>103</v>
      </c>
    </row>
    <row spans="1:3" r="75">
      <c t="s" s="4" r="A75">
        <v>1534</v>
      </c>
    </row>
    <row spans="1:3" r="76">
      <c t="s" s="3" r="A76">
        <v>1509</v>
      </c>
    </row>
    <row spans="1:3" r="77">
      <c t="s" s="4" r="A77">
        <v>94</v>
      </c>
      <c t="n" s="7" r="B77">
        <v>47393</v>
      </c>
      <c t="n" s="7" r="C77">
        <v>50316</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35</v>
      </c>
      <c t="s" s="2" r="B1">
        <v>1</v>
      </c>
    </row>
    <row spans="1:4" r="2">
      <c t="s" s="2" r="B2">
        <v>2</v>
      </c>
      <c t="s" s="2" r="C2">
        <v>32</v>
      </c>
      <c t="s" s="2" r="D2">
        <v>91</v>
      </c>
    </row>
    <row spans="1:4" r="3">
      <c t="s" s="4" r="A3">
        <v>1536</v>
      </c>
    </row>
    <row spans="1:4" r="4">
      <c t="s" s="3" r="A4">
        <v>1537</v>
      </c>
    </row>
    <row spans="1:4" r="5">
      <c t="s" s="4" r="A5">
        <v>1349</v>
      </c>
      <c t="n" s="7" r="B5">
        <v>17347</v>
      </c>
      <c t="n" s="7" r="C5">
        <v>3941</v>
      </c>
      <c t="n" s="7" r="D5">
        <v>47859</v>
      </c>
    </row>
    <row spans="1:4" r="6">
      <c t="s" s="3" r="A6">
        <v>1538</v>
      </c>
    </row>
    <row spans="1:4" r="7">
      <c t="s" s="4" r="A7">
        <v>1539</v>
      </c>
      <c t="n" s="6" r="B7">
        <v>87061</v>
      </c>
      <c t="n" s="6" r="C7">
        <v>83417</v>
      </c>
      <c t="n" s="6" r="D7">
        <v>97845</v>
      </c>
    </row>
    <row spans="1:4" r="8">
      <c t="s" s="4" r="A8">
        <v>1540</v>
      </c>
      <c t="n" s="6" r="B8">
        <v>-94529</v>
      </c>
      <c t="n" s="6" r="C8">
        <v>-70011</v>
      </c>
      <c t="n" s="6" r="D8">
        <v>-141763</v>
      </c>
    </row>
    <row spans="1:4" r="9">
      <c t="s" s="4" r="A9">
        <v>1354</v>
      </c>
      <c t="n" s="6" r="B9">
        <v>9879</v>
      </c>
      <c t="n" s="6" r="C9">
        <v>17347</v>
      </c>
      <c t="n" s="6" r="D9">
        <v>3941</v>
      </c>
    </row>
    <row spans="1:4" r="10">
      <c t="s" s="4" r="A10">
        <v>1541</v>
      </c>
      <c t="n" s="6" r="B10">
        <v>8850</v>
      </c>
      <c t="n" s="6" r="C10">
        <v>18196</v>
      </c>
      <c t="n" s="6" r="D10">
        <v>3431</v>
      </c>
    </row>
    <row spans="1:4" r="11">
      <c t="s" s="4" r="A11">
        <v>592</v>
      </c>
    </row>
    <row spans="1:4" r="12">
      <c t="s" s="3" r="A12">
        <v>1537</v>
      </c>
    </row>
    <row spans="1:4" r="13">
      <c t="s" s="4" r="A13">
        <v>1349</v>
      </c>
      <c t="n" s="6" r="B13">
        <v>103</v>
      </c>
      <c t="n" s="6" r="C13">
        <v>1850</v>
      </c>
      <c t="n" s="6" r="D13">
        <v>1023886</v>
      </c>
    </row>
    <row spans="1:4" r="14">
      <c t="s" s="3" r="A14">
        <v>1538</v>
      </c>
    </row>
    <row spans="1:4" r="15">
      <c t="s" s="4" r="A15">
        <v>1539</v>
      </c>
      <c t="n" s="6" r="D15">
        <v>-56102</v>
      </c>
    </row>
    <row spans="1:4" r="16">
      <c t="s" s="4" r="A16">
        <v>1542</v>
      </c>
      <c t="n" s="6" r="C16">
        <v>271</v>
      </c>
      <c t="n" s="6" r="D16">
        <v>116359</v>
      </c>
    </row>
    <row spans="1:4" r="17">
      <c t="s" s="4" r="A17">
        <v>1543</v>
      </c>
      <c t="n" s="6" r="D17">
        <v>-978608</v>
      </c>
    </row>
    <row spans="1:4" r="18">
      <c t="s" s="4" r="A18">
        <v>1544</v>
      </c>
      <c t="n" s="6" r="B18">
        <v>-29</v>
      </c>
      <c t="n" s="6" r="C18">
        <v>-2018</v>
      </c>
      <c t="n" s="6" r="D18">
        <v>-103685</v>
      </c>
    </row>
    <row spans="1:4" r="19">
      <c t="s" s="4" r="A19">
        <v>1354</v>
      </c>
      <c t="n" s="6" r="B19">
        <v>74</v>
      </c>
      <c t="n" s="6" r="C19">
        <v>103</v>
      </c>
      <c t="n" s="6" r="D19">
        <v>1850</v>
      </c>
    </row>
    <row spans="1:4" r="20">
      <c t="s" s="4" r="A20">
        <v>595</v>
      </c>
    </row>
    <row spans="1:4" r="21">
      <c t="s" s="3" r="A21">
        <v>1537</v>
      </c>
    </row>
    <row spans="1:4" r="22">
      <c t="s" s="4" r="A22">
        <v>1349</v>
      </c>
      <c t="n" s="6" r="B22">
        <v>50316</v>
      </c>
      <c t="n" s="6" r="C22">
        <v>63083</v>
      </c>
      <c t="n" s="6" r="D22">
        <v>61869</v>
      </c>
    </row>
    <row spans="1:4" r="23">
      <c t="s" s="3" r="A23">
        <v>1538</v>
      </c>
    </row>
    <row spans="1:4" r="24">
      <c t="s" s="4" r="A24">
        <v>1542</v>
      </c>
      <c t="n" s="6" r="B24">
        <v>3254</v>
      </c>
      <c t="n" s="6" r="C24">
        <v>8209</v>
      </c>
      <c t="n" s="6" r="D24">
        <v>4508</v>
      </c>
    </row>
    <row spans="1:4" r="25">
      <c t="s" s="4" r="A25">
        <v>1544</v>
      </c>
      <c t="n" s="6" r="B25">
        <v>-6177</v>
      </c>
      <c t="n" s="6" r="C25">
        <v>-20976</v>
      </c>
      <c t="n" s="6" r="D25">
        <v>-3294</v>
      </c>
    </row>
    <row spans="1:4" r="26">
      <c t="s" s="4" r="A26">
        <v>1354</v>
      </c>
      <c t="n" s="7" r="B26">
        <v>47393</v>
      </c>
      <c t="n" s="7" r="C26">
        <v>50316</v>
      </c>
      <c t="n" s="7" r="D26">
        <v>63083</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545</v>
      </c>
      <c t="s" s="2" r="B1">
        <v>1</v>
      </c>
    </row>
    <row spans="1:5" r="2">
      <c t="s" s="2" r="B2">
        <v>2</v>
      </c>
      <c t="s" s="2" r="C2">
        <v>32</v>
      </c>
      <c t="s" s="2" r="D2">
        <v>91</v>
      </c>
      <c t="s" s="2" r="E2">
        <v>842</v>
      </c>
    </row>
    <row spans="1:5" r="3">
      <c t="s" s="4" r="A3">
        <v>592</v>
      </c>
    </row>
    <row spans="1:5" r="4">
      <c t="s" s="3" r="A4">
        <v>1546</v>
      </c>
    </row>
    <row spans="1:5" r="5">
      <c t="s" s="4" r="A5">
        <v>1547</v>
      </c>
      <c t="n" s="7" r="B5">
        <v>74</v>
      </c>
      <c t="n" s="7" r="C5">
        <v>103</v>
      </c>
      <c t="n" s="7" r="D5">
        <v>1850</v>
      </c>
      <c t="n" s="7" r="E5">
        <v>1023886</v>
      </c>
    </row>
    <row spans="1:5" r="6">
      <c t="s" s="4" r="A6">
        <v>595</v>
      </c>
    </row>
    <row spans="1:5" r="7">
      <c t="s" s="3" r="A7">
        <v>1546</v>
      </c>
    </row>
    <row spans="1:5" r="8">
      <c t="s" s="4" r="A8">
        <v>1547</v>
      </c>
      <c t="n" s="6" r="B8">
        <v>47393</v>
      </c>
      <c t="n" s="6" r="C8">
        <v>50316</v>
      </c>
      <c t="n" s="6" r="D8">
        <v>63083</v>
      </c>
      <c t="n" s="6" r="E8">
        <v>61869</v>
      </c>
    </row>
    <row spans="1:5" r="9">
      <c t="s" s="4" r="A9">
        <v>1536</v>
      </c>
    </row>
    <row spans="1:5" r="10">
      <c t="s" s="3" r="A10">
        <v>1546</v>
      </c>
    </row>
    <row spans="1:5" r="11">
      <c t="s" s="4" r="A11">
        <v>1547</v>
      </c>
      <c t="n" s="6" r="B11">
        <v>9879</v>
      </c>
      <c t="n" s="6" r="C11">
        <v>17347</v>
      </c>
      <c t="n" s="7" r="D11">
        <v>3941</v>
      </c>
      <c t="n" s="7" r="E11">
        <v>47859</v>
      </c>
    </row>
    <row spans="1:5" r="12">
      <c t="s" s="4" r="A12">
        <v>1548</v>
      </c>
    </row>
    <row spans="1:5" r="13">
      <c t="s" s="3" r="A13">
        <v>1546</v>
      </c>
    </row>
    <row spans="1:5" r="14">
      <c t="s" s="4" r="A14">
        <v>1547</v>
      </c>
      <c t="n" s="7" r="B14">
        <v>47393</v>
      </c>
      <c t="n" s="7" r="C14">
        <v>50316</v>
      </c>
    </row>
    <row spans="1:5" r="15">
      <c t="s" s="4" r="A15">
        <v>1549</v>
      </c>
      <c t="s" s="4" r="B15">
        <v>1550</v>
      </c>
      <c t="s" s="4" r="C15">
        <v>1550</v>
      </c>
    </row>
    <row spans="1:5" r="16">
      <c t="s" s="4" r="A16">
        <v>1551</v>
      </c>
    </row>
    <row spans="1:5" r="17">
      <c t="s" s="3" r="A17">
        <v>1546</v>
      </c>
    </row>
    <row spans="1:5" r="18">
      <c t="s" s="4" r="A18">
        <v>1552</v>
      </c>
      <c t="s" s="4" r="B18">
        <v>1553</v>
      </c>
      <c t="s" s="4" r="C18">
        <v>1554</v>
      </c>
    </row>
    <row spans="1:5" r="19">
      <c t="s" s="4" r="A19">
        <v>1555</v>
      </c>
    </row>
    <row spans="1:5" r="20">
      <c t="s" s="3" r="A20">
        <v>1546</v>
      </c>
    </row>
    <row spans="1:5" r="21">
      <c t="s" s="4" r="A21">
        <v>1552</v>
      </c>
      <c t="s" s="4" r="B21">
        <v>1216</v>
      </c>
      <c t="s" s="4" r="C21">
        <v>1556</v>
      </c>
    </row>
    <row spans="1:5" r="22">
      <c t="s" s="4" r="A22">
        <v>1557</v>
      </c>
    </row>
    <row spans="1:5" r="23">
      <c t="s" s="3" r="A23">
        <v>1546</v>
      </c>
    </row>
    <row spans="1:5" r="24">
      <c t="s" s="4" r="A24">
        <v>1552</v>
      </c>
      <c t="s" s="4" r="B24">
        <v>1558</v>
      </c>
      <c t="s" s="4" r="C24">
        <v>1559</v>
      </c>
    </row>
    <row spans="1:5" r="25">
      <c t="s" s="4" r="A25">
        <v>1560</v>
      </c>
    </row>
    <row spans="1:5" r="26">
      <c t="s" s="3" r="A26">
        <v>1546</v>
      </c>
    </row>
    <row spans="1:5" r="27">
      <c t="s" s="4" r="A27">
        <v>1547</v>
      </c>
      <c t="n" s="7" r="B27">
        <v>9879</v>
      </c>
      <c t="n" s="7" r="C27">
        <v>17347</v>
      </c>
    </row>
    <row spans="1:5" r="28">
      <c t="s" s="4" r="A28">
        <v>1561</v>
      </c>
    </row>
    <row spans="1:5" r="29">
      <c t="s" s="3" r="A29">
        <v>1546</v>
      </c>
    </row>
    <row spans="1:5" r="30">
      <c t="s" s="4" r="A30">
        <v>1562</v>
      </c>
      <c t="s" s="4" r="B30">
        <v>1563</v>
      </c>
      <c t="s" s="4" r="C30">
        <v>1564</v>
      </c>
    </row>
    <row spans="1:5" r="31">
      <c t="s" s="4" r="A31">
        <v>1565</v>
      </c>
    </row>
    <row spans="1:5" r="32">
      <c t="s" s="3" r="A32">
        <v>1546</v>
      </c>
    </row>
    <row spans="1:5" r="33">
      <c t="s" s="4" r="A33">
        <v>1562</v>
      </c>
      <c t="s" s="4" r="B33">
        <v>1566</v>
      </c>
      <c t="s" s="4" r="C33">
        <v>1566</v>
      </c>
    </row>
    <row spans="1:5" r="34">
      <c t="s" s="4" r="A34">
        <v>1567</v>
      </c>
    </row>
    <row spans="1:5" r="35">
      <c t="s" s="3" r="A35">
        <v>1546</v>
      </c>
    </row>
    <row spans="1:5" r="36">
      <c t="s" s="4" r="A36">
        <v>1562</v>
      </c>
      <c t="s" s="4" r="B36">
        <v>1568</v>
      </c>
      <c t="s" s="4" r="C36">
        <v>1569</v>
      </c>
    </row>
    <row spans="1:5" r="37">
      <c t="s" s="4" r="A37">
        <v>1570</v>
      </c>
    </row>
    <row spans="1:5" r="38">
      <c t="s" s="3" r="A38">
        <v>1546</v>
      </c>
    </row>
    <row spans="1:5" r="39">
      <c t="s" s="4" r="A39">
        <v>1547</v>
      </c>
      <c t="n" s="7" r="B39">
        <v>74</v>
      </c>
      <c t="n" s="7" r="C39">
        <v>103</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48</v>
      </c>
      <c t="s" s="2" r="B1">
        <v>1</v>
      </c>
    </row>
    <row spans="1:2" r="2">
      <c t="s" s="2" r="B2">
        <v>2</v>
      </c>
    </row>
    <row spans="1:2" r="3">
      <c t="s" s="3" r="A3">
        <v>244</v>
      </c>
    </row>
    <row spans="1:2" r="4">
      <c t="s" s="4" r="A4">
        <v>48</v>
      </c>
      <c t="s" s="4" r="B4">
        <v>24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E1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571</v>
      </c>
      <c t="s" s="2" r="B1">
        <v>2</v>
      </c>
      <c t="s" s="2" r="C1">
        <v>32</v>
      </c>
      <c t="s" s="2" r="D1">
        <v>91</v>
      </c>
      <c t="s" s="2" r="E1">
        <v>842</v>
      </c>
    </row>
    <row spans="1:5" r="2">
      <c t="s" s="3" r="A2">
        <v>1572</v>
      </c>
    </row>
    <row spans="1:5" r="3">
      <c t="s" s="4" r="A3">
        <v>1573</v>
      </c>
      <c t="n" s="7" r="B3">
        <v>1368040</v>
      </c>
      <c t="n" s="7" r="C3">
        <v>1373357</v>
      </c>
      <c t="n" s="7" r="D3">
        <v>1672934</v>
      </c>
      <c t="n" s="7" r="E3">
        <v>1986615</v>
      </c>
    </row>
    <row spans="1:5" r="4">
      <c t="s" s="4" r="A4">
        <v>35</v>
      </c>
      <c t="n" s="6" r="B4">
        <v>7594350</v>
      </c>
      <c t="n" s="6" r="C4">
        <v>6470867</v>
      </c>
    </row>
    <row spans="1:5" r="5">
      <c t="s" s="4" r="A5">
        <v>1525</v>
      </c>
      <c t="n" s="6" r="B5">
        <v>273783</v>
      </c>
      <c t="n" s="6" r="C5">
        <v>308175</v>
      </c>
    </row>
    <row spans="1:5" r="6">
      <c t="s" s="4" r="A6">
        <v>94</v>
      </c>
      <c t="n" s="6" r="B6">
        <v>15656439</v>
      </c>
      <c t="n" s="6" r="C6">
        <v>12993542</v>
      </c>
    </row>
    <row spans="1:5" r="7">
      <c t="s" s="3" r="A7">
        <v>1574</v>
      </c>
    </row>
    <row spans="1:5" r="8">
      <c t="s" s="4" r="A8">
        <v>1575</v>
      </c>
      <c t="n" s="6" r="B8">
        <v>26249059</v>
      </c>
      <c t="n" s="6" r="C8">
        <v>8636794</v>
      </c>
    </row>
    <row spans="1:5" r="9">
      <c t="s" s="4" r="A9">
        <v>1576</v>
      </c>
      <c t="n" s="6" r="B9">
        <v>11584347</v>
      </c>
      <c t="n" s="6" r="C9">
        <v>10969879</v>
      </c>
    </row>
    <row spans="1:5" r="10">
      <c t="s" s="4" r="A10">
        <v>46</v>
      </c>
      <c t="n" s="6" r="B10">
        <v>-955992</v>
      </c>
      <c t="n" s="6" r="C10">
        <v>-919562</v>
      </c>
      <c t="n" s="7" r="D10">
        <v>-916676</v>
      </c>
      <c t="n" s="7" r="E10">
        <v>-925860</v>
      </c>
    </row>
    <row spans="1:5" r="11">
      <c t="s" s="4" r="A11">
        <v>47</v>
      </c>
      <c t="n" s="6" r="B11">
        <v>86533507</v>
      </c>
      <c t="n" s="6" r="C11">
        <v>65749394</v>
      </c>
    </row>
    <row spans="1:5" r="12">
      <c t="s" s="3" r="A12">
        <v>1577</v>
      </c>
    </row>
    <row spans="1:5" r="13">
      <c t="s" s="4" r="A13">
        <v>54</v>
      </c>
      <c t="n" s="6" r="B13">
        <v>-29110635</v>
      </c>
      <c t="n" s="6" r="C13">
        <v>-26947880</v>
      </c>
    </row>
    <row spans="1:5" r="14">
      <c t="s" s="4" r="A14">
        <v>57</v>
      </c>
      <c t="n" s="6" r="B14">
        <v>-13110392</v>
      </c>
      <c t="n" s="6" r="C14">
        <v>-3063973</v>
      </c>
    </row>
    <row spans="1:5" r="15">
      <c t="s" s="4" r="A15">
        <v>58</v>
      </c>
      <c t="n" s="6" r="B15">
        <v>-170170</v>
      </c>
      <c t="n" s="6" r="C15">
        <v>-176582</v>
      </c>
    </row>
    <row spans="1:5" r="16">
      <c t="s" s="4" r="A16">
        <v>101</v>
      </c>
      <c t="n" s="6" r="B16">
        <v>-150546</v>
      </c>
      <c t="n" s="6" r="C16">
        <v>-192676</v>
      </c>
    </row>
    <row spans="1:5" r="17">
      <c t="s" s="4" r="A17">
        <v>63</v>
      </c>
      <c t="n" s="6" r="B17">
        <v>-10653858</v>
      </c>
      <c t="n" s="6" r="C17">
        <v>-9006959</v>
      </c>
    </row>
    <row spans="1:5" r="18">
      <c t="s" s="4" r="A18">
        <v>1527</v>
      </c>
      <c t="n" s="6" r="B18">
        <v>-160745</v>
      </c>
      <c t="n" s="6" r="C18">
        <v>-203464</v>
      </c>
    </row>
    <row spans="1:5" r="19">
      <c t="s" s="4" r="A19">
        <v>1276</v>
      </c>
    </row>
    <row spans="1:5" r="20">
      <c t="s" s="3" r="A20">
        <v>1572</v>
      </c>
    </row>
    <row spans="1:5" r="21">
      <c t="s" s="4" r="A21">
        <v>1573</v>
      </c>
      <c t="n" s="6" r="B21">
        <v>1276678</v>
      </c>
      <c t="n" s="6" r="C21">
        <v>1296923</v>
      </c>
    </row>
    <row spans="1:5" r="22">
      <c t="s" s="4" r="A22">
        <v>1525</v>
      </c>
      <c t="n" s="6" r="B22">
        <v>56763</v>
      </c>
      <c t="n" s="6" r="C22">
        <v>51416</v>
      </c>
    </row>
    <row spans="1:5" r="23">
      <c t="s" s="4" r="A23">
        <v>94</v>
      </c>
      <c t="n" s="6" r="B23">
        <v>65178</v>
      </c>
      <c t="n" s="6" r="C23">
        <v>64841</v>
      </c>
    </row>
    <row spans="1:5" r="24">
      <c t="s" s="4" r="A24">
        <v>1289</v>
      </c>
    </row>
    <row spans="1:5" r="25">
      <c t="s" s="3" r="A25">
        <v>1572</v>
      </c>
    </row>
    <row spans="1:5" r="26">
      <c t="s" s="4" r="A26">
        <v>1573</v>
      </c>
      <c t="n" s="6" r="B26">
        <v>91362</v>
      </c>
      <c t="n" s="6" r="C26">
        <v>76434</v>
      </c>
    </row>
    <row spans="1:5" r="27">
      <c t="s" s="4" r="A27">
        <v>35</v>
      </c>
      <c t="n" s="6" r="B27">
        <v>7594350</v>
      </c>
      <c t="n" s="6" r="C27">
        <v>6470867</v>
      </c>
    </row>
    <row spans="1:5" r="28">
      <c t="s" s="4" r="A28">
        <v>1525</v>
      </c>
      <c t="n" s="6" r="B28">
        <v>217020</v>
      </c>
      <c t="n" s="6" r="C28">
        <v>256759</v>
      </c>
    </row>
    <row spans="1:5" r="29">
      <c t="s" s="4" r="A29">
        <v>94</v>
      </c>
      <c t="n" s="6" r="B29">
        <v>15406404</v>
      </c>
      <c t="n" s="6" r="C29">
        <v>12750396</v>
      </c>
    </row>
    <row spans="1:5" r="30">
      <c t="s" s="3" r="A30">
        <v>1574</v>
      </c>
    </row>
    <row spans="1:5" r="31">
      <c t="s" s="4" r="A31">
        <v>1578</v>
      </c>
      <c t="n" s="6" r="B31">
        <v>38774</v>
      </c>
      <c t="n" s="6" r="C31">
        <v>307667</v>
      </c>
    </row>
    <row spans="1:5" r="32">
      <c t="s" s="4" r="A32">
        <v>1575</v>
      </c>
      <c t="n" s="6" r="B32">
        <v>4727816</v>
      </c>
      <c t="n" s="6" r="C32">
        <v>5189086</v>
      </c>
    </row>
    <row spans="1:5" r="33">
      <c t="s" s="4" r="A33">
        <v>47</v>
      </c>
      <c t="n" s="6" r="B33">
        <v>4766590</v>
      </c>
      <c t="n" s="6" r="C33">
        <v>5496753</v>
      </c>
    </row>
    <row spans="1:5" r="34">
      <c t="s" s="4" r="A34">
        <v>1579</v>
      </c>
      <c t="n" s="6" r="B34">
        <v>306496</v>
      </c>
      <c t="n" s="6" r="C34">
        <v>227348</v>
      </c>
    </row>
    <row spans="1:5" r="35">
      <c t="s" s="3" r="A35">
        <v>1577</v>
      </c>
    </row>
    <row spans="1:5" r="36">
      <c t="s" s="4" r="A36">
        <v>54</v>
      </c>
      <c t="n" s="6" r="B36">
        <v>-29110635</v>
      </c>
      <c t="n" s="6" r="C36">
        <v>-26947880</v>
      </c>
    </row>
    <row spans="1:5" r="37">
      <c t="s" s="4" r="A37">
        <v>1580</v>
      </c>
      <c t="n" s="6" r="B37">
        <v>-49566644</v>
      </c>
      <c t="n" s="6" r="C37">
        <v>-43393618</v>
      </c>
    </row>
    <row spans="1:5" r="38">
      <c t="s" s="4" r="A38">
        <v>57</v>
      </c>
      <c t="n" s="6" r="B38">
        <v>-13135042</v>
      </c>
      <c t="n" s="6" r="C38">
        <v>-3086126</v>
      </c>
    </row>
    <row spans="1:5" r="39">
      <c t="s" s="4" r="A39">
        <v>58</v>
      </c>
      <c t="n" s="6" r="B39">
        <v>-170170</v>
      </c>
      <c t="n" s="6" r="C39">
        <v>-176582</v>
      </c>
    </row>
    <row spans="1:5" r="40">
      <c t="s" s="4" r="A40">
        <v>101</v>
      </c>
      <c t="n" s="6" r="B40">
        <v>-2132182</v>
      </c>
      <c t="n" s="6" r="C40">
        <v>-192676</v>
      </c>
    </row>
    <row spans="1:5" r="41">
      <c t="s" s="4" r="A41">
        <v>63</v>
      </c>
      <c t="n" s="6" r="B41">
        <v>-10639556</v>
      </c>
      <c t="n" s="6" r="C41">
        <v>-9139789</v>
      </c>
    </row>
    <row spans="1:5" r="42">
      <c t="s" s="4" r="A42">
        <v>1581</v>
      </c>
      <c t="n" s="6" r="B42">
        <v>-85145</v>
      </c>
      <c t="n" s="6" r="C42">
        <v>-63372</v>
      </c>
    </row>
    <row spans="1:5" r="43">
      <c t="s" s="4" r="A43">
        <v>1527</v>
      </c>
      <c t="n" s="6" r="B43">
        <v>-160745</v>
      </c>
      <c t="n" s="6" r="C43">
        <v>-203464</v>
      </c>
    </row>
    <row spans="1:5" r="44">
      <c t="s" s="3" r="A44">
        <v>1582</v>
      </c>
    </row>
    <row spans="1:5" r="45">
      <c t="s" s="4" r="A45">
        <v>1583</v>
      </c>
      <c t="n" s="6" r="B45">
        <v>875</v>
      </c>
      <c t="n" s="6" r="C45">
        <v>-7065</v>
      </c>
    </row>
    <row spans="1:5" r="46">
      <c t="s" s="4" r="A46">
        <v>1584</v>
      </c>
      <c t="n" s="6" r="B46">
        <v>43892</v>
      </c>
      <c t="n" s="6" r="C46">
        <v>73251</v>
      </c>
    </row>
    <row spans="1:5" r="47">
      <c t="s" s="4" r="A47">
        <v>1295</v>
      </c>
    </row>
    <row spans="1:5" r="48">
      <c t="s" s="3" r="A48">
        <v>1572</v>
      </c>
    </row>
    <row spans="1:5" r="49">
      <c t="s" s="4" r="A49">
        <v>94</v>
      </c>
      <c t="n" s="6" r="B49">
        <v>189295</v>
      </c>
      <c t="n" s="6" r="C49">
        <v>208719</v>
      </c>
    </row>
    <row spans="1:5" r="50">
      <c t="s" s="3" r="A50">
        <v>1574</v>
      </c>
    </row>
    <row spans="1:5" r="51">
      <c t="s" s="4" r="A51">
        <v>1585</v>
      </c>
      <c t="n" s="6" r="B51">
        <v>20146201</v>
      </c>
      <c t="n" s="6" r="C51">
        <v>19188574</v>
      </c>
    </row>
    <row spans="1:5" r="52">
      <c t="s" s="4" r="A52">
        <v>1578</v>
      </c>
      <c t="n" s="6" r="B52">
        <v>29005470</v>
      </c>
      <c t="n" s="6" r="C52">
        <v>27180151</v>
      </c>
    </row>
    <row spans="1:5" r="53">
      <c t="s" s="4" r="A53">
        <v>1575</v>
      </c>
      <c t="n" s="6" r="B53">
        <v>21539955</v>
      </c>
      <c t="n" s="6" r="C53">
        <v>3539970</v>
      </c>
    </row>
    <row spans="1:5" r="54">
      <c t="s" s="4" r="A54">
        <v>1576</v>
      </c>
      <c t="n" s="6" r="B54">
        <v>11550270</v>
      </c>
      <c t="n" s="6" r="C54">
        <v>10909623</v>
      </c>
    </row>
    <row spans="1:5" r="55">
      <c t="s" s="4" r="A55">
        <v>47</v>
      </c>
      <c t="n" s="6" r="B55">
        <v>82241896</v>
      </c>
      <c t="n" s="6" r="C55">
        <v>60818318</v>
      </c>
    </row>
    <row spans="1:5" r="56">
      <c t="s" s="3" r="A56">
        <v>1582</v>
      </c>
    </row>
    <row spans="1:5" r="57">
      <c t="s" s="4" r="A57">
        <v>1586</v>
      </c>
      <c t="n" s="6" r="B57">
        <v>9879</v>
      </c>
      <c t="n" s="6" r="C57">
        <v>17347</v>
      </c>
    </row>
    <row spans="1:5" r="58">
      <c t="s" s="4" r="A58">
        <v>1587</v>
      </c>
      <c t="n" s="6" r="B58">
        <v>-122334</v>
      </c>
      <c t="n" s="6" r="C58">
        <v>-119079</v>
      </c>
    </row>
    <row spans="1:5" r="59">
      <c t="s" s="4" r="A59">
        <v>1588</v>
      </c>
    </row>
    <row spans="1:5" r="60">
      <c t="s" s="3" r="A60">
        <v>1572</v>
      </c>
    </row>
    <row spans="1:5" r="61">
      <c t="s" s="4" r="A61">
        <v>1573</v>
      </c>
      <c t="n" s="6" r="B61">
        <v>1368040</v>
      </c>
      <c t="n" s="6" r="C61">
        <v>1373357</v>
      </c>
    </row>
    <row spans="1:5" r="62">
      <c t="s" s="4" r="A62">
        <v>35</v>
      </c>
      <c t="n" s="6" r="B62">
        <v>7594350</v>
      </c>
      <c t="n" s="6" r="C62">
        <v>6470867</v>
      </c>
    </row>
    <row spans="1:5" r="63">
      <c t="s" s="4" r="A63">
        <v>1525</v>
      </c>
      <c t="n" s="6" r="B63">
        <v>273783</v>
      </c>
      <c t="n" s="6" r="C63">
        <v>308175</v>
      </c>
    </row>
    <row spans="1:5" r="64">
      <c t="s" s="4" r="A64">
        <v>94</v>
      </c>
      <c t="n" s="6" r="B64">
        <v>15656439</v>
      </c>
      <c t="n" s="6" r="C64">
        <v>12993542</v>
      </c>
    </row>
    <row spans="1:5" r="65">
      <c t="s" s="3" r="A65">
        <v>1574</v>
      </c>
    </row>
    <row spans="1:5" r="66">
      <c t="s" s="4" r="A66">
        <v>1585</v>
      </c>
      <c t="n" s="6" r="B66">
        <v>20422338</v>
      </c>
      <c t="n" s="6" r="C66">
        <v>19461292</v>
      </c>
    </row>
    <row spans="1:5" r="67">
      <c t="s" s="4" r="A67">
        <v>1578</v>
      </c>
      <c t="n" s="6" r="B67">
        <v>29197311</v>
      </c>
      <c t="n" s="6" r="C67">
        <v>27567569</v>
      </c>
    </row>
    <row spans="1:5" r="68">
      <c t="s" s="4" r="A68">
        <v>1575</v>
      </c>
      <c t="n" s="6" r="B68">
        <v>26270103</v>
      </c>
      <c t="n" s="6" r="C68">
        <v>8657301</v>
      </c>
    </row>
    <row spans="1:5" r="69">
      <c t="s" s="4" r="A69">
        <v>1576</v>
      </c>
      <c t="n" s="6" r="B69">
        <v>11599747</v>
      </c>
      <c t="n" s="6" r="C69">
        <v>10982794</v>
      </c>
    </row>
    <row spans="1:5" r="70">
      <c t="s" s="4" r="A70">
        <v>46</v>
      </c>
      <c t="n" s="6" r="B70">
        <v>-955992</v>
      </c>
      <c t="n" s="6" r="C70">
        <v>-919562</v>
      </c>
    </row>
    <row spans="1:5" r="71">
      <c t="s" s="4" r="A71">
        <v>47</v>
      </c>
      <c t="n" s="6" r="B71">
        <v>86533507</v>
      </c>
      <c t="n" s="6" r="C71">
        <v>65749394</v>
      </c>
    </row>
    <row spans="1:5" r="72">
      <c t="s" s="4" r="A72">
        <v>1579</v>
      </c>
      <c t="n" s="6" r="B72">
        <v>306496</v>
      </c>
      <c t="n" s="6" r="C72">
        <v>227348</v>
      </c>
    </row>
    <row spans="1:5" r="73">
      <c t="s" s="3" r="A73">
        <v>1577</v>
      </c>
    </row>
    <row spans="1:5" r="74">
      <c t="s" s="4" r="A74">
        <v>54</v>
      </c>
      <c t="n" s="6" r="B74">
        <v>-29110635</v>
      </c>
      <c t="n" s="6" r="C74">
        <v>-26947880</v>
      </c>
    </row>
    <row spans="1:5" r="75">
      <c t="s" s="4" r="A75">
        <v>1580</v>
      </c>
      <c t="n" s="6" r="B75">
        <v>-49566644</v>
      </c>
      <c t="n" s="6" r="C75">
        <v>-43393618</v>
      </c>
    </row>
    <row spans="1:5" r="76">
      <c t="s" s="4" r="A76">
        <v>57</v>
      </c>
      <c t="n" s="6" r="B76">
        <v>-13110392</v>
      </c>
      <c t="n" s="6" r="C76">
        <v>-3063973</v>
      </c>
    </row>
    <row spans="1:5" r="77">
      <c t="s" s="4" r="A77">
        <v>58</v>
      </c>
      <c t="n" s="6" r="B77">
        <v>-170170</v>
      </c>
      <c t="n" s="6" r="C77">
        <v>-176582</v>
      </c>
    </row>
    <row spans="1:5" r="78">
      <c t="s" s="4" r="A78">
        <v>101</v>
      </c>
      <c t="n" s="6" r="B78">
        <v>-2132182</v>
      </c>
      <c t="n" s="6" r="C78">
        <v>-192676</v>
      </c>
    </row>
    <row spans="1:5" r="79">
      <c t="s" s="4" r="A79">
        <v>63</v>
      </c>
      <c t="n" s="6" r="B79">
        <v>-10653858</v>
      </c>
      <c t="n" s="6" r="C79">
        <v>-9006959</v>
      </c>
    </row>
    <row spans="1:5" r="80">
      <c t="s" s="4" r="A80">
        <v>1581</v>
      </c>
      <c t="n" s="6" r="B80">
        <v>-85145</v>
      </c>
      <c t="n" s="6" r="C80">
        <v>-63372</v>
      </c>
    </row>
    <row spans="1:5" r="81">
      <c t="s" s="4" r="A81">
        <v>1527</v>
      </c>
      <c t="n" s="6" r="B81">
        <v>-160745</v>
      </c>
      <c t="n" s="6" r="C81">
        <v>-203464</v>
      </c>
    </row>
    <row spans="1:5" r="82">
      <c t="s" s="3" r="A82">
        <v>1582</v>
      </c>
    </row>
    <row spans="1:5" r="83">
      <c t="s" s="4" r="A83">
        <v>1586</v>
      </c>
      <c t="n" s="6" r="B83">
        <v>9879</v>
      </c>
      <c t="n" s="6" r="C83">
        <v>17347</v>
      </c>
    </row>
    <row spans="1:5" r="84">
      <c t="s" s="4" r="A84">
        <v>1583</v>
      </c>
      <c t="n" s="6" r="B84">
        <v>875</v>
      </c>
      <c t="n" s="6" r="C84">
        <v>-7065</v>
      </c>
    </row>
    <row spans="1:5" r="85">
      <c t="s" s="4" r="A85">
        <v>1587</v>
      </c>
      <c t="n" s="6" r="B85">
        <v>-122334</v>
      </c>
      <c t="n" s="6" r="C85">
        <v>-119079</v>
      </c>
    </row>
    <row spans="1:5" r="86">
      <c t="s" s="4" r="A86">
        <v>1584</v>
      </c>
      <c t="n" s="6" r="B86">
        <v>43892</v>
      </c>
      <c t="n" s="6" r="C86">
        <v>73251</v>
      </c>
    </row>
    <row spans="1:5" r="87">
      <c t="s" s="4" r="A87">
        <v>1589</v>
      </c>
    </row>
    <row spans="1:5" r="88">
      <c t="s" s="3" r="A88">
        <v>1572</v>
      </c>
    </row>
    <row spans="1:5" r="89">
      <c t="s" s="4" r="A89">
        <v>1573</v>
      </c>
      <c t="n" s="6" r="B89">
        <v>1368040</v>
      </c>
      <c t="n" s="6" r="C89">
        <v>1373357</v>
      </c>
    </row>
    <row spans="1:5" r="90">
      <c t="s" s="4" r="A90">
        <v>35</v>
      </c>
      <c t="n" s="6" r="B90">
        <v>7594350</v>
      </c>
      <c t="n" s="6" r="C90">
        <v>6470867</v>
      </c>
    </row>
    <row spans="1:5" r="91">
      <c t="s" s="4" r="A91">
        <v>1525</v>
      </c>
      <c t="n" s="6" r="B91">
        <v>273783</v>
      </c>
      <c t="n" s="6" r="C91">
        <v>308175</v>
      </c>
    </row>
    <row spans="1:5" r="92">
      <c t="s" s="4" r="A92">
        <v>94</v>
      </c>
      <c t="n" s="6" r="B92">
        <v>15660877</v>
      </c>
      <c t="n" s="6" r="C92">
        <v>13023956</v>
      </c>
    </row>
    <row spans="1:5" r="93">
      <c t="s" s="3" r="A93">
        <v>1574</v>
      </c>
    </row>
    <row spans="1:5" r="94">
      <c t="s" s="4" r="A94">
        <v>1585</v>
      </c>
      <c t="n" s="6" r="B94">
        <v>20146201</v>
      </c>
      <c t="n" s="6" r="C94">
        <v>19188574</v>
      </c>
    </row>
    <row spans="1:5" r="95">
      <c t="s" s="4" r="A95">
        <v>1578</v>
      </c>
      <c t="n" s="6" r="B95">
        <v>29044244</v>
      </c>
      <c t="n" s="6" r="C95">
        <v>27487818</v>
      </c>
    </row>
    <row spans="1:5" r="96">
      <c t="s" s="4" r="A96">
        <v>1575</v>
      </c>
      <c t="n" s="6" r="B96">
        <v>26267771</v>
      </c>
      <c t="n" s="6" r="C96">
        <v>8729056</v>
      </c>
    </row>
    <row spans="1:5" r="97">
      <c t="s" s="4" r="A97">
        <v>1576</v>
      </c>
      <c t="n" s="6" r="B97">
        <v>11550270</v>
      </c>
      <c t="n" s="6" r="C97">
        <v>10909623</v>
      </c>
    </row>
    <row spans="1:5" r="98">
      <c t="s" s="4" r="A98">
        <v>47</v>
      </c>
      <c t="n" s="6" r="B98">
        <v>87008486</v>
      </c>
      <c t="n" s="6" r="C98">
        <v>66315071</v>
      </c>
    </row>
    <row spans="1:5" r="99">
      <c t="s" s="4" r="A99">
        <v>1579</v>
      </c>
      <c t="n" s="6" r="B99">
        <v>306496</v>
      </c>
      <c t="n" s="6" r="C99">
        <v>227348</v>
      </c>
    </row>
    <row spans="1:5" r="100">
      <c t="s" s="3" r="A100">
        <v>1577</v>
      </c>
    </row>
    <row spans="1:5" r="101">
      <c t="s" s="4" r="A101">
        <v>54</v>
      </c>
      <c t="n" s="6" r="B101">
        <v>-29110635</v>
      </c>
      <c t="n" s="6" r="C101">
        <v>-26947880</v>
      </c>
    </row>
    <row spans="1:5" r="102">
      <c t="s" s="4" r="A102">
        <v>1580</v>
      </c>
      <c t="n" s="6" r="B102">
        <v>-49566644</v>
      </c>
      <c t="n" s="6" r="C102">
        <v>-43393618</v>
      </c>
    </row>
    <row spans="1:5" r="103">
      <c t="s" s="4" r="A103">
        <v>57</v>
      </c>
      <c t="n" s="6" r="B103">
        <v>-13135042</v>
      </c>
      <c t="n" s="6" r="C103">
        <v>-3086126</v>
      </c>
    </row>
    <row spans="1:5" r="104">
      <c t="s" s="4" r="A104">
        <v>58</v>
      </c>
      <c t="n" s="6" r="B104">
        <v>-170170</v>
      </c>
      <c t="n" s="6" r="C104">
        <v>-176582</v>
      </c>
    </row>
    <row spans="1:5" r="105">
      <c t="s" s="4" r="A105">
        <v>101</v>
      </c>
      <c t="n" s="6" r="B105">
        <v>-2132182</v>
      </c>
      <c t="n" s="6" r="C105">
        <v>-192676</v>
      </c>
    </row>
    <row spans="1:5" r="106">
      <c t="s" s="4" r="A106">
        <v>63</v>
      </c>
      <c t="n" s="6" r="B106">
        <v>-10639556</v>
      </c>
      <c t="n" s="6" r="C106">
        <v>-9139789</v>
      </c>
    </row>
    <row spans="1:5" r="107">
      <c t="s" s="4" r="A107">
        <v>1581</v>
      </c>
      <c t="n" s="6" r="B107">
        <v>-85145</v>
      </c>
      <c t="n" s="6" r="C107">
        <v>-63372</v>
      </c>
    </row>
    <row spans="1:5" r="108">
      <c t="s" s="4" r="A108">
        <v>1527</v>
      </c>
      <c t="n" s="6" r="B108">
        <v>-160745</v>
      </c>
      <c t="n" s="6" r="C108">
        <v>-203464</v>
      </c>
    </row>
    <row spans="1:5" r="109">
      <c t="s" s="3" r="A109">
        <v>1582</v>
      </c>
    </row>
    <row spans="1:5" r="110">
      <c t="s" s="4" r="A110">
        <v>1586</v>
      </c>
      <c t="n" s="6" r="B110">
        <v>9879</v>
      </c>
      <c t="n" s="6" r="C110">
        <v>17347</v>
      </c>
    </row>
    <row spans="1:5" r="111">
      <c t="s" s="4" r="A111">
        <v>1583</v>
      </c>
      <c t="n" s="6" r="B111">
        <v>875</v>
      </c>
      <c t="n" s="6" r="C111">
        <v>-7065</v>
      </c>
    </row>
    <row spans="1:5" r="112">
      <c t="s" s="4" r="A112">
        <v>1587</v>
      </c>
      <c t="n" s="6" r="B112">
        <v>-122334</v>
      </c>
      <c t="n" s="6" r="C112">
        <v>-119079</v>
      </c>
    </row>
    <row spans="1:5" r="113">
      <c t="s" s="4" r="A113">
        <v>1584</v>
      </c>
      <c t="n" s="7" r="B113">
        <v>43892</v>
      </c>
      <c t="n" s="7" r="C113">
        <v>73251</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90</v>
      </c>
      <c t="s" s="2" r="B1">
        <v>2</v>
      </c>
      <c t="s" s="2" r="C1">
        <v>32</v>
      </c>
    </row>
    <row spans="1:3" r="2">
      <c t="s" s="3" r="A2">
        <v>1591</v>
      </c>
    </row>
    <row spans="1:3" r="3">
      <c t="s" s="4" r="A3">
        <v>1592</v>
      </c>
      <c t="n" s="7" r="B3">
        <v>5631680</v>
      </c>
      <c t="n" s="7" r="C3">
        <v>6194516</v>
      </c>
    </row>
    <row spans="1:3" r="4">
      <c t="s" s="4" r="A4">
        <v>1593</v>
      </c>
      <c t="n" s="6" r="B4">
        <v>57597</v>
      </c>
      <c t="n" s="6" r="C4">
        <v>212257</v>
      </c>
    </row>
    <row spans="1:3" r="5">
      <c t="s" s="4" r="A5">
        <v>1594</v>
      </c>
      <c t="n" s="6" r="B5">
        <v>5949933</v>
      </c>
      <c t="n" s="6" r="C5">
        <v>5161273</v>
      </c>
    </row>
    <row spans="1:3" r="6">
      <c t="s" s="4" r="A6">
        <v>1595</v>
      </c>
      <c t="n" s="6" r="B6">
        <v>488621</v>
      </c>
      <c t="n" s="6" r="C6">
        <v>432352</v>
      </c>
    </row>
    <row spans="1:3" r="7">
      <c t="s" s="4" r="A7">
        <v>1596</v>
      </c>
      <c t="n" s="6" r="B7">
        <v>212619</v>
      </c>
      <c t="n" s="6" r="C7">
        <v>197825</v>
      </c>
    </row>
    <row spans="1:3" r="8">
      <c t="s" s="4" r="A8">
        <v>1597</v>
      </c>
      <c t="n" s="6" r="B8">
        <v>11802850</v>
      </c>
      <c t="n" s="6" r="C8">
        <v>11080856</v>
      </c>
    </row>
    <row spans="1:3" r="9">
      <c t="s" s="4" r="A9">
        <v>1598</v>
      </c>
      <c t="n" s="6" r="B9">
        <v>3330013</v>
      </c>
      <c t="n" s="6" r="C9">
        <v>3706888</v>
      </c>
    </row>
    <row spans="1:3" r="10">
      <c t="s" s="4" r="A10">
        <v>1599</v>
      </c>
      <c t="n" s="6" r="B10">
        <v>55559</v>
      </c>
      <c t="n" s="6" r="C10">
        <v>46965</v>
      </c>
    </row>
    <row spans="1:3" r="11">
      <c t="s" s="4" r="A11">
        <v>1600</v>
      </c>
      <c t="n" s="6" r="B11">
        <v>2794322</v>
      </c>
      <c t="n" s="6" r="C11">
        <v>2490050</v>
      </c>
    </row>
    <row spans="1:3" r="12">
      <c t="s" s="4" r="A12">
        <v>1583</v>
      </c>
      <c t="n" s="7" r="B12">
        <v>782885</v>
      </c>
      <c t="n" s="7" r="C12">
        <v>1237294</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5"/>
  </cols>
  <sheetData>
    <row spans="1:3" r="1">
      <c t="s" s="1" r="A1">
        <v>1601</v>
      </c>
      <c t="s" s="2" r="B1">
        <v>1</v>
      </c>
    </row>
    <row spans="1:3" r="2">
      <c t="s" s="2" r="B2">
        <v>2</v>
      </c>
      <c t="s" s="2" r="C2">
        <v>32</v>
      </c>
    </row>
    <row spans="1:3" r="3">
      <c t="s" s="3" r="A3">
        <v>285</v>
      </c>
    </row>
    <row spans="1:3" r="4">
      <c t="s" s="4" r="A4">
        <v>1602</v>
      </c>
      <c t="n" s="7" r="B4">
        <v>2500000000</v>
      </c>
      <c t="n" s="7" r="C4">
        <v>2400000000</v>
      </c>
    </row>
    <row spans="1:3" r="5">
      <c t="s" s="4" r="A5">
        <v>1603</v>
      </c>
      <c t="s" s="4" r="B5">
        <v>1604</v>
      </c>
    </row>
    <row spans="1:3" r="6">
      <c t="s" s="4" r="A6">
        <v>1605</v>
      </c>
      <c t="n" s="7" r="B6">
        <v>0</v>
      </c>
    </row>
    <row spans="1:3" r="7">
      <c t="s" s="4" r="A7">
        <v>1606</v>
      </c>
      <c t="n" s="7" r="B7">
        <v>40000000</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607</v>
      </c>
      <c t="s" s="2" r="B1">
        <v>512</v>
      </c>
    </row>
    <row spans="1:2" r="2">
      <c t="s" s="3" r="A2">
        <v>285</v>
      </c>
    </row>
    <row spans="1:2" r="3">
      <c t="n" s="6" r="A3">
        <v>2016</v>
      </c>
      <c t="n" s="7" r="B3">
        <v>96308</v>
      </c>
    </row>
    <row spans="1:2" r="4">
      <c t="n" s="6" r="A4">
        <v>2017</v>
      </c>
      <c t="n" s="6" r="B4">
        <v>93926</v>
      </c>
    </row>
    <row spans="1:2" r="5">
      <c t="n" s="6" r="A5">
        <v>2018</v>
      </c>
      <c t="n" s="6" r="B5">
        <v>79995</v>
      </c>
    </row>
    <row spans="1:2" r="6">
      <c t="n" s="6" r="A6">
        <v>2019</v>
      </c>
      <c t="n" s="6" r="B6">
        <v>64819</v>
      </c>
    </row>
    <row spans="1:2" r="7">
      <c t="n" s="6" r="A7">
        <v>2020</v>
      </c>
      <c t="n" s="6" r="B7">
        <v>46589</v>
      </c>
    </row>
    <row spans="1:2" r="8">
      <c t="s" s="4" r="A8">
        <v>800</v>
      </c>
      <c t="n" s="6" r="B8">
        <v>110533</v>
      </c>
    </row>
    <row spans="1:2" r="9">
      <c t="s" s="4" r="A9">
        <v>197</v>
      </c>
      <c t="n" s="7" r="B9">
        <v>492170</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08</v>
      </c>
      <c t="s" s="2" r="B1">
        <v>1</v>
      </c>
    </row>
    <row spans="1:4" r="2">
      <c t="s" s="2" r="B2">
        <v>2</v>
      </c>
      <c t="s" s="2" r="C2">
        <v>32</v>
      </c>
      <c t="s" s="2" r="D2">
        <v>91</v>
      </c>
    </row>
    <row spans="1:4" r="3">
      <c t="s" s="3" r="A3">
        <v>1609</v>
      </c>
    </row>
    <row spans="1:4" r="4">
      <c t="s" s="4" r="A4">
        <v>1610</v>
      </c>
      <c t="n" s="7" r="B4">
        <v>1079667</v>
      </c>
      <c t="n" s="7" r="C4">
        <v>1066246</v>
      </c>
      <c t="n" s="7" r="D4">
        <v>1138480</v>
      </c>
    </row>
    <row spans="1:4" r="5">
      <c t="s" s="4" r="A5">
        <v>932</v>
      </c>
    </row>
    <row spans="1:4" r="6">
      <c t="s" s="3" r="A6">
        <v>1609</v>
      </c>
    </row>
    <row spans="1:4" r="7">
      <c t="s" s="4" r="A7">
        <v>1610</v>
      </c>
      <c t="n" s="6" r="C7">
        <v>99270</v>
      </c>
      <c t="n" s="6" r="D7">
        <v>101065</v>
      </c>
    </row>
    <row spans="1:4" r="8">
      <c t="s" s="4" r="A8">
        <v>933</v>
      </c>
    </row>
    <row spans="1:4" r="9">
      <c t="s" s="3" r="A9">
        <v>1609</v>
      </c>
    </row>
    <row spans="1:4" r="10">
      <c t="s" s="4" r="A10">
        <v>1610</v>
      </c>
      <c t="n" s="6" r="C10">
        <v>402928</v>
      </c>
      <c t="n" s="6" r="D10">
        <v>407393</v>
      </c>
    </row>
    <row spans="1:4" r="11">
      <c t="s" s="4" r="A11">
        <v>701</v>
      </c>
    </row>
    <row spans="1:4" r="12">
      <c t="s" s="3" r="A12">
        <v>1609</v>
      </c>
    </row>
    <row spans="1:4" r="13">
      <c t="s" s="4" r="A13">
        <v>1610</v>
      </c>
      <c t="n" s="6" r="C13">
        <v>315960</v>
      </c>
      <c t="n" s="6" r="D13">
        <v>329286</v>
      </c>
    </row>
    <row spans="1:4" r="14">
      <c t="s" s="4" r="A14">
        <v>1611</v>
      </c>
    </row>
    <row spans="1:4" r="15">
      <c t="s" s="3" r="A15">
        <v>1609</v>
      </c>
    </row>
    <row spans="1:4" r="16">
      <c t="s" s="4" r="A16">
        <v>1610</v>
      </c>
      <c t="n" s="6" r="C16">
        <v>48343</v>
      </c>
      <c t="n" s="6" r="D16">
        <v>32236</v>
      </c>
    </row>
    <row spans="1:4" r="17">
      <c t="s" s="4" r="A17">
        <v>1612</v>
      </c>
    </row>
    <row spans="1:4" r="18">
      <c t="s" s="3" r="A18">
        <v>1609</v>
      </c>
    </row>
    <row spans="1:4" r="19">
      <c t="s" s="4" r="A19">
        <v>1610</v>
      </c>
      <c t="n" s="6" r="C19">
        <v>84542</v>
      </c>
      <c t="n" s="6" r="D19">
        <v>92323</v>
      </c>
    </row>
    <row spans="1:4" r="20">
      <c t="s" s="4" r="A20">
        <v>934</v>
      </c>
    </row>
    <row spans="1:4" r="21">
      <c t="s" s="3" r="A21">
        <v>1609</v>
      </c>
    </row>
    <row spans="1:4" r="22">
      <c t="s" s="4" r="A22">
        <v>1610</v>
      </c>
      <c t="n" s="6" r="C22">
        <v>273358</v>
      </c>
      <c t="n" s="6" r="D22">
        <v>320950</v>
      </c>
    </row>
    <row spans="1:4" r="23">
      <c t="s" s="4" r="A23">
        <v>935</v>
      </c>
    </row>
    <row spans="1:4" r="24">
      <c t="s" s="3" r="A24">
        <v>1609</v>
      </c>
    </row>
    <row spans="1:4" r="25">
      <c t="s" s="4" r="A25">
        <v>1610</v>
      </c>
      <c t="n" s="6" r="C25">
        <v>-158155</v>
      </c>
      <c t="n" s="6" r="D25">
        <v>-144773</v>
      </c>
    </row>
    <row spans="1:4" r="26">
      <c t="s" s="4" r="A26">
        <v>1613</v>
      </c>
    </row>
    <row spans="1:4" r="27">
      <c t="s" s="3" r="A27">
        <v>1609</v>
      </c>
    </row>
    <row spans="1:4" r="28">
      <c t="s" s="4" r="A28">
        <v>1610</v>
      </c>
      <c t="n" s="6" r="C28">
        <v>1066246</v>
      </c>
      <c t="n" s="6" r="D28">
        <v>1138480</v>
      </c>
    </row>
    <row spans="1:4" r="29">
      <c t="s" s="4" r="A29">
        <v>1614</v>
      </c>
    </row>
    <row spans="1:4" r="30">
      <c t="s" s="3" r="A30">
        <v>1609</v>
      </c>
    </row>
    <row spans="1:4" r="31">
      <c t="s" s="4" r="A31">
        <v>1610</v>
      </c>
      <c t="n" s="6" r="C31">
        <v>119809</v>
      </c>
      <c t="n" s="6" r="D31">
        <v>111040</v>
      </c>
    </row>
    <row spans="1:4" r="32">
      <c t="s" s="4" r="A32">
        <v>1615</v>
      </c>
    </row>
    <row spans="1:4" r="33">
      <c t="s" s="3" r="A33">
        <v>1609</v>
      </c>
    </row>
    <row spans="1:4" r="34">
      <c t="s" s="4" r="A34">
        <v>1610</v>
      </c>
      <c t="n" s="6" r="C34">
        <v>411139</v>
      </c>
      <c t="n" s="6" r="D34">
        <v>391340</v>
      </c>
    </row>
    <row spans="1:4" r="35">
      <c t="s" s="4" r="A35">
        <v>1616</v>
      </c>
    </row>
    <row spans="1:4" r="36">
      <c t="s" s="3" r="A36">
        <v>1609</v>
      </c>
    </row>
    <row spans="1:4" r="37">
      <c t="s" s="4" r="A37">
        <v>1610</v>
      </c>
      <c t="n" s="6" r="C37">
        <v>316129</v>
      </c>
      <c t="n" s="6" r="D37">
        <v>321793</v>
      </c>
    </row>
    <row spans="1:4" r="38">
      <c t="s" s="4" r="A38">
        <v>1617</v>
      </c>
    </row>
    <row spans="1:4" r="39">
      <c t="s" s="3" r="A39">
        <v>1609</v>
      </c>
    </row>
    <row spans="1:4" r="40">
      <c t="s" s="4" r="A40">
        <v>1610</v>
      </c>
      <c t="n" s="6" r="C40">
        <v>48098</v>
      </c>
      <c t="n" s="6" r="D40">
        <v>29968</v>
      </c>
    </row>
    <row spans="1:4" r="41">
      <c t="s" s="4" r="A41">
        <v>1618</v>
      </c>
    </row>
    <row spans="1:4" r="42">
      <c t="s" s="3" r="A42">
        <v>1609</v>
      </c>
    </row>
    <row spans="1:4" r="43">
      <c t="s" s="4" r="A43">
        <v>1610</v>
      </c>
      <c t="n" s="6" r="C43">
        <v>95006</v>
      </c>
      <c t="n" s="6" r="D43">
        <v>99392</v>
      </c>
    </row>
    <row spans="1:4" r="44">
      <c t="s" s="4" r="A44">
        <v>1619</v>
      </c>
    </row>
    <row spans="1:4" r="45">
      <c t="s" s="3" r="A45">
        <v>1609</v>
      </c>
    </row>
    <row spans="1:4" r="46">
      <c t="s" s="4" r="A46">
        <v>1610</v>
      </c>
      <c t="n" s="6" r="C46">
        <v>119916</v>
      </c>
      <c t="n" s="6" r="D46">
        <v>182401</v>
      </c>
    </row>
    <row spans="1:4" r="47">
      <c t="s" s="4" r="A47">
        <v>1620</v>
      </c>
    </row>
    <row spans="1:4" r="48">
      <c t="s" s="3" r="A48">
        <v>1609</v>
      </c>
    </row>
    <row spans="1:4" r="49">
      <c t="s" s="4" r="A49">
        <v>1610</v>
      </c>
      <c t="n" s="6" r="C49">
        <v>-43851</v>
      </c>
      <c t="n" s="6" r="D49">
        <v>2546</v>
      </c>
    </row>
    <row spans="1:4" r="50">
      <c t="s" s="4" r="A50">
        <v>1621</v>
      </c>
    </row>
    <row spans="1:4" r="51">
      <c t="s" s="3" r="A51">
        <v>1609</v>
      </c>
    </row>
    <row spans="1:4" r="52">
      <c t="s" s="4" r="A52">
        <v>1610</v>
      </c>
      <c t="n" s="6" r="C52">
        <v>-20539</v>
      </c>
      <c t="n" s="6" r="D52">
        <v>-9975</v>
      </c>
    </row>
    <row spans="1:4" r="53">
      <c t="s" s="4" r="A53">
        <v>1622</v>
      </c>
    </row>
    <row spans="1:4" r="54">
      <c t="s" s="3" r="A54">
        <v>1609</v>
      </c>
    </row>
    <row spans="1:4" r="55">
      <c t="s" s="4" r="A55">
        <v>1610</v>
      </c>
      <c t="n" s="6" r="C55">
        <v>-8211</v>
      </c>
      <c t="n" s="6" r="D55">
        <v>16053</v>
      </c>
    </row>
    <row spans="1:4" r="56">
      <c t="s" s="4" r="A56">
        <v>1623</v>
      </c>
    </row>
    <row spans="1:4" r="57">
      <c t="s" s="3" r="A57">
        <v>1609</v>
      </c>
    </row>
    <row spans="1:4" r="58">
      <c t="s" s="4" r="A58">
        <v>1610</v>
      </c>
      <c t="n" s="6" r="C58">
        <v>-169</v>
      </c>
      <c t="n" s="6" r="D58">
        <v>7493</v>
      </c>
    </row>
    <row spans="1:4" r="59">
      <c t="s" s="4" r="A59">
        <v>1624</v>
      </c>
    </row>
    <row spans="1:4" r="60">
      <c t="s" s="3" r="A60">
        <v>1609</v>
      </c>
    </row>
    <row spans="1:4" r="61">
      <c t="s" s="4" r="A61">
        <v>1610</v>
      </c>
      <c t="n" s="6" r="C61">
        <v>245</v>
      </c>
      <c t="n" s="6" r="D61">
        <v>2268</v>
      </c>
    </row>
    <row spans="1:4" r="62">
      <c t="s" s="4" r="A62">
        <v>1625</v>
      </c>
    </row>
    <row spans="1:4" r="63">
      <c t="s" s="3" r="A63">
        <v>1609</v>
      </c>
    </row>
    <row spans="1:4" r="64">
      <c t="s" s="4" r="A64">
        <v>1610</v>
      </c>
      <c t="n" s="6" r="C64">
        <v>-10464</v>
      </c>
      <c t="n" s="6" r="D64">
        <v>-7069</v>
      </c>
    </row>
    <row spans="1:4" r="65">
      <c t="s" s="4" r="A65">
        <v>1626</v>
      </c>
    </row>
    <row spans="1:4" r="66">
      <c t="s" s="3" r="A66">
        <v>1609</v>
      </c>
    </row>
    <row spans="1:4" r="67">
      <c t="s" s="4" r="A67">
        <v>1610</v>
      </c>
      <c t="n" s="6" r="C67">
        <v>153442</v>
      </c>
      <c t="n" s="6" r="D67">
        <v>138549</v>
      </c>
    </row>
    <row spans="1:4" r="68">
      <c t="s" s="4" r="A68">
        <v>1627</v>
      </c>
    </row>
    <row spans="1:4" r="69">
      <c t="s" s="3" r="A69">
        <v>1609</v>
      </c>
    </row>
    <row spans="1:4" r="70">
      <c t="s" s="4" r="A70">
        <v>1610</v>
      </c>
      <c t="n" s="7" r="C70">
        <v>-114304</v>
      </c>
      <c t="n" s="7" r="D70">
        <v>-147319</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28</v>
      </c>
      <c t="s" s="2" r="B1">
        <v>1</v>
      </c>
    </row>
    <row spans="1:4" r="2">
      <c t="s" s="2" r="B2">
        <v>2</v>
      </c>
      <c t="s" s="2" r="C2">
        <v>32</v>
      </c>
      <c t="s" s="2" r="D2">
        <v>91</v>
      </c>
    </row>
    <row spans="1:4" r="3">
      <c t="s" s="3" r="A3">
        <v>1609</v>
      </c>
    </row>
    <row spans="1:4" r="4">
      <c t="s" s="4" r="A4">
        <v>103</v>
      </c>
      <c t="n" s="7" r="B4">
        <v>2842587</v>
      </c>
      <c t="n" s="7" r="C4">
        <v>2676446</v>
      </c>
      <c t="n" s="7" r="D4">
        <v>2673229</v>
      </c>
    </row>
    <row spans="1:4" r="5">
      <c t="s" s="4" r="A5">
        <v>1629</v>
      </c>
      <c t="n" s="6" r="B5">
        <v>1825037</v>
      </c>
      <c t="n" s="6" r="C5">
        <v>1779273</v>
      </c>
      <c t="n" s="6" r="D5">
        <v>1865205</v>
      </c>
    </row>
    <row spans="1:4" r="6">
      <c t="s" s="4" r="A6">
        <v>1630</v>
      </c>
      <c t="n" s="6" r="B6">
        <v>4667624</v>
      </c>
      <c t="n" s="6" r="C6">
        <v>4455719</v>
      </c>
      <c t="n" s="6" r="D6">
        <v>4538434</v>
      </c>
    </row>
    <row spans="1:4" r="7">
      <c t="s" s="4" r="A7">
        <v>104</v>
      </c>
      <c t="n" s="6" r="B7">
        <v>170000</v>
      </c>
      <c t="n" s="6" r="C7">
        <v>124000</v>
      </c>
      <c t="n" s="6" r="D7">
        <v>185000</v>
      </c>
    </row>
    <row spans="1:4" r="8">
      <c t="s" s="4" r="A8">
        <v>123</v>
      </c>
      <c t="n" s="6" r="B8">
        <v>26424</v>
      </c>
      <c t="n" s="6" r="C8">
        <v>33824</v>
      </c>
      <c t="n" s="6" r="D8">
        <v>46912</v>
      </c>
    </row>
    <row spans="1:4" r="9">
      <c t="s" s="4" r="A9">
        <v>1631</v>
      </c>
      <c t="n" s="6" r="B9">
        <v>148925</v>
      </c>
      <c t="n" s="6" r="C9">
        <v>164906</v>
      </c>
      <c t="n" s="6" r="D9">
        <v>156823</v>
      </c>
    </row>
    <row spans="1:4" r="10">
      <c t="s" s="4" r="A10">
        <v>1632</v>
      </c>
      <c t="n" s="6" r="B10">
        <v>2647583</v>
      </c>
      <c t="n" s="6" r="C10">
        <v>2490744</v>
      </c>
      <c t="n" s="6" r="D10">
        <v>2384131</v>
      </c>
    </row>
    <row spans="1:4" r="11">
      <c t="s" s="4" r="A11">
        <v>126</v>
      </c>
      <c t="n" s="6" r="B11">
        <v>1674692</v>
      </c>
      <c t="n" s="6" r="C11">
        <v>1642245</v>
      </c>
      <c t="n" s="6" r="D11">
        <v>1765568</v>
      </c>
    </row>
    <row spans="1:4" r="12">
      <c t="s" s="4" r="A12">
        <v>1633</v>
      </c>
      <c t="n" s="6" r="B12">
        <v>595025</v>
      </c>
      <c t="n" s="6" r="C12">
        <v>575999</v>
      </c>
      <c t="n" s="6" r="D12">
        <v>627088</v>
      </c>
    </row>
    <row spans="1:4" r="13">
      <c t="s" s="4" r="A13">
        <v>1610</v>
      </c>
      <c t="n" s="6" r="B13">
        <v>1079667</v>
      </c>
      <c t="n" s="6" r="C13">
        <v>1066246</v>
      </c>
      <c t="n" s="6" r="D13">
        <v>1138480</v>
      </c>
    </row>
    <row spans="1:4" r="14">
      <c t="s" s="4" r="A14">
        <v>1634</v>
      </c>
      <c t="n" s="6" r="B14">
        <v>101780000</v>
      </c>
      <c t="n" s="6" r="C14">
        <v>92143000</v>
      </c>
      <c t="n" s="6" r="D14">
        <v>83662000</v>
      </c>
    </row>
    <row spans="1:4" r="15">
      <c t="s" s="4" r="A15">
        <v>1635</v>
      </c>
      <c t="n" s="6" r="B15">
        <v>82000</v>
      </c>
      <c t="n" s="6" r="C15">
        <v>73000</v>
      </c>
      <c t="n" s="6" r="D15">
        <v>130000</v>
      </c>
    </row>
    <row spans="1:4" r="16">
      <c t="s" s="4" r="A16">
        <v>935</v>
      </c>
    </row>
    <row spans="1:4" r="17">
      <c t="s" s="3" r="A17">
        <v>1609</v>
      </c>
    </row>
    <row spans="1:4" r="18">
      <c t="s" s="4" r="A18">
        <v>103</v>
      </c>
      <c t="n" s="6" r="B18">
        <v>105143</v>
      </c>
      <c t="n" s="6" r="C18">
        <v>-21543</v>
      </c>
      <c t="n" s="6" r="D18">
        <v>-183361</v>
      </c>
    </row>
    <row spans="1:4" r="19">
      <c t="s" s="4" r="A19">
        <v>1629</v>
      </c>
      <c t="n" s="6" r="B19">
        <v>594586</v>
      </c>
      <c t="n" s="6" r="C19">
        <v>599870</v>
      </c>
      <c t="n" s="6" r="D19">
        <v>672576</v>
      </c>
    </row>
    <row spans="1:4" r="20">
      <c t="s" s="4" r="A20">
        <v>1630</v>
      </c>
      <c t="n" s="6" r="B20">
        <v>699729</v>
      </c>
      <c t="n" s="6" r="C20">
        <v>578327</v>
      </c>
      <c t="n" s="6" r="D20">
        <v>489215</v>
      </c>
    </row>
    <row spans="1:4" r="21">
      <c t="s" s="4" r="A21">
        <v>104</v>
      </c>
      <c t="n" s="6" r="B21">
        <v>62074</v>
      </c>
      <c t="n" s="6" r="C21">
        <v>-12954</v>
      </c>
      <c t="n" s="6" r="D21">
        <v>-3679</v>
      </c>
    </row>
    <row spans="1:4" r="22">
      <c t="s" s="4" r="A22">
        <v>123</v>
      </c>
      <c t="n" s="6" r="B22">
        <v>26424</v>
      </c>
      <c t="n" s="6" r="C22">
        <v>33824</v>
      </c>
      <c t="n" s="6" r="D22">
        <v>46912</v>
      </c>
    </row>
    <row spans="1:4" r="23">
      <c t="s" s="4" r="A23">
        <v>1631</v>
      </c>
      <c t="n" s="6" r="B23">
        <v>64852</v>
      </c>
      <c t="n" s="6" r="C23">
        <v>61848</v>
      </c>
      <c t="n" s="6" r="D23">
        <v>57120</v>
      </c>
    </row>
    <row spans="1:4" r="24">
      <c t="s" s="4" r="A24">
        <v>1632</v>
      </c>
      <c t="n" s="6" r="B24">
        <v>959345</v>
      </c>
      <c t="n" s="6" r="C24">
        <v>854883</v>
      </c>
      <c t="n" s="6" r="D24">
        <v>713873</v>
      </c>
    </row>
    <row spans="1:4" r="25">
      <c t="s" s="4" r="A25">
        <v>126</v>
      </c>
      <c t="n" s="6" r="B25">
        <v>-412966</v>
      </c>
      <c t="n" s="6" r="C25">
        <v>-359274</v>
      </c>
      <c t="n" s="6" r="D25">
        <v>-325011</v>
      </c>
    </row>
    <row spans="1:4" r="26">
      <c t="s" s="4" r="A26">
        <v>1633</v>
      </c>
      <c t="n" s="6" r="B26">
        <v>-213682</v>
      </c>
      <c t="n" s="6" r="C26">
        <v>-201119</v>
      </c>
      <c t="n" s="6" r="D26">
        <v>-180238</v>
      </c>
    </row>
    <row spans="1:4" r="27">
      <c t="s" s="4" r="A27">
        <v>1610</v>
      </c>
      <c t="n" s="6" r="B27">
        <v>-199284</v>
      </c>
      <c t="n" s="6" r="C27">
        <v>-158155</v>
      </c>
      <c t="n" s="6" r="D27">
        <v>-144773</v>
      </c>
    </row>
    <row spans="1:4" r="28">
      <c t="s" s="4" r="A28">
        <v>1634</v>
      </c>
      <c t="n" s="6" r="B28">
        <v>12870000</v>
      </c>
      <c t="n" s="6" r="C28">
        <v>12277000</v>
      </c>
      <c t="n" s="6" r="D28">
        <v>9262000</v>
      </c>
    </row>
    <row spans="1:4" r="29">
      <c t="s" s="4" r="A29">
        <v>1635</v>
      </c>
      <c t="n" s="6" r="B29">
        <v>68000</v>
      </c>
      <c t="n" s="6" r="C29">
        <v>57000</v>
      </c>
      <c t="n" s="6" r="D29">
        <v>89000</v>
      </c>
    </row>
    <row spans="1:4" r="30">
      <c t="s" s="4" r="A30">
        <v>1612</v>
      </c>
    </row>
    <row spans="1:4" r="31">
      <c t="s" s="3" r="A31">
        <v>1609</v>
      </c>
    </row>
    <row spans="1:4" r="32">
      <c t="s" s="4" r="A32">
        <v>1610</v>
      </c>
      <c t="n" s="6" r="C32">
        <v>84542</v>
      </c>
      <c t="n" s="6" r="D32">
        <v>92323</v>
      </c>
    </row>
    <row spans="1:4" r="33">
      <c t="s" s="4" r="A33">
        <v>1636</v>
      </c>
    </row>
    <row spans="1:4" r="34">
      <c t="s" s="3" r="A34">
        <v>1609</v>
      </c>
    </row>
    <row spans="1:4" r="35">
      <c t="s" s="4" r="A35">
        <v>103</v>
      </c>
      <c t="n" s="6" r="B35">
        <v>63939</v>
      </c>
      <c t="n" s="6" r="C35">
        <v>67482</v>
      </c>
      <c t="n" s="6" r="D35">
        <v>83574</v>
      </c>
    </row>
    <row spans="1:4" r="36">
      <c t="s" s="4" r="A36">
        <v>1629</v>
      </c>
      <c t="n" s="6" r="B36">
        <v>336099</v>
      </c>
      <c t="n" s="6" r="C36">
        <v>331366</v>
      </c>
      <c t="n" s="6" r="D36">
        <v>325454</v>
      </c>
    </row>
    <row spans="1:4" r="37">
      <c t="s" s="4" r="A37">
        <v>1630</v>
      </c>
      <c t="n" s="6" r="B37">
        <v>400038</v>
      </c>
      <c t="n" s="6" r="C37">
        <v>398848</v>
      </c>
      <c t="n" s="6" r="D37">
        <v>409028</v>
      </c>
    </row>
    <row spans="1:4" r="38">
      <c t="s" s="4" r="A38">
        <v>104</v>
      </c>
      <c t="n" s="6" r="B38">
        <v>-5225</v>
      </c>
      <c t="n" s="6" r="C38">
        <v>-1508</v>
      </c>
      <c t="n" s="6" r="D38">
        <v>-10906</v>
      </c>
    </row>
    <row spans="1:4" r="39">
      <c t="s" s="4" r="A39">
        <v>1631</v>
      </c>
      <c t="n" s="6" r="B39">
        <v>27883</v>
      </c>
      <c t="n" s="6" r="C39">
        <v>47086</v>
      </c>
      <c t="n" s="6" r="D39">
        <v>48698</v>
      </c>
    </row>
    <row spans="1:4" r="40">
      <c t="s" s="4" r="A40">
        <v>1632</v>
      </c>
      <c t="n" s="6" r="B40">
        <v>233651</v>
      </c>
      <c t="n" s="6" r="C40">
        <v>216556</v>
      </c>
      <c t="n" s="6" r="D40">
        <v>221984</v>
      </c>
    </row>
    <row spans="1:4" r="41">
      <c t="s" s="4" r="A41">
        <v>126</v>
      </c>
      <c t="n" s="6" r="B41">
        <v>143729</v>
      </c>
      <c t="n" s="6" r="C41">
        <v>136714</v>
      </c>
      <c t="n" s="6" r="D41">
        <v>149252</v>
      </c>
    </row>
    <row spans="1:4" r="42">
      <c t="s" s="4" r="A42">
        <v>1633</v>
      </c>
      <c t="n" s="6" r="B42">
        <v>55151</v>
      </c>
      <c t="n" s="6" r="C42">
        <v>52172</v>
      </c>
      <c t="n" s="6" r="D42">
        <v>56929</v>
      </c>
    </row>
    <row spans="1:4" r="43">
      <c t="s" s="4" r="A43">
        <v>1610</v>
      </c>
      <c t="n" s="6" r="B43">
        <v>88578</v>
      </c>
      <c t="n" s="6" r="C43">
        <v>84542</v>
      </c>
      <c t="n" s="6" r="D43">
        <v>92323</v>
      </c>
    </row>
    <row spans="1:4" r="44">
      <c t="s" s="4" r="A44">
        <v>1634</v>
      </c>
      <c t="n" s="6" r="B44">
        <v>2918000</v>
      </c>
      <c t="n" s="6" r="C44">
        <v>3076000</v>
      </c>
      <c t="n" s="6" r="D44">
        <v>2651000</v>
      </c>
    </row>
    <row spans="1:4" r="45">
      <c t="s" s="4" r="A45">
        <v>934</v>
      </c>
    </row>
    <row spans="1:4" r="46">
      <c t="s" s="3" r="A46">
        <v>1609</v>
      </c>
    </row>
    <row spans="1:4" r="47">
      <c t="s" s="4" r="A47">
        <v>1610</v>
      </c>
      <c t="n" s="6" r="C47">
        <v>273358</v>
      </c>
      <c t="n" s="6" r="D47">
        <v>320950</v>
      </c>
    </row>
    <row spans="1:4" r="48">
      <c t="s" s="4" r="A48">
        <v>1637</v>
      </c>
    </row>
    <row spans="1:4" r="49">
      <c t="s" s="3" r="A49">
        <v>1609</v>
      </c>
    </row>
    <row spans="1:4" r="50">
      <c t="s" s="4" r="A50">
        <v>103</v>
      </c>
      <c t="n" s="6" r="B50">
        <v>917041</v>
      </c>
      <c t="n" s="6" r="C50">
        <v>908828</v>
      </c>
      <c t="n" s="6" r="D50">
        <v>962214</v>
      </c>
    </row>
    <row spans="1:4" r="51">
      <c t="s" s="4" r="A51">
        <v>1629</v>
      </c>
      <c t="n" s="6" r="B51">
        <v>324953</v>
      </c>
      <c t="n" s="6" r="C51">
        <v>336042</v>
      </c>
      <c t="n" s="6" r="D51">
        <v>373628</v>
      </c>
    </row>
    <row spans="1:4" r="52">
      <c t="s" s="4" r="A52">
        <v>1630</v>
      </c>
      <c t="n" s="6" r="B52">
        <v>1241994</v>
      </c>
      <c t="n" s="6" r="C52">
        <v>1244870</v>
      </c>
      <c t="n" s="6" r="D52">
        <v>1335842</v>
      </c>
    </row>
    <row spans="1:4" r="53">
      <c t="s" s="4" r="A53">
        <v>104</v>
      </c>
      <c t="n" s="6" r="B53">
        <v>72953</v>
      </c>
      <c t="n" s="6" r="C53">
        <v>77158</v>
      </c>
      <c t="n" s="6" r="D53">
        <v>72502</v>
      </c>
    </row>
    <row spans="1:4" r="54">
      <c t="s" s="4" r="A54">
        <v>1631</v>
      </c>
      <c t="n" s="6" r="B54">
        <v>35291</v>
      </c>
      <c t="n" s="6" r="C54">
        <v>37788</v>
      </c>
      <c t="n" s="6" r="D54">
        <v>34599</v>
      </c>
    </row>
    <row spans="1:4" r="55">
      <c t="s" s="4" r="A55">
        <v>1632</v>
      </c>
      <c t="n" s="6" r="B55">
        <v>682594</v>
      </c>
      <c t="n" s="6" r="C55">
        <v>668919</v>
      </c>
      <c t="n" s="6" r="D55">
        <v>687275</v>
      </c>
    </row>
    <row spans="1:4" r="56">
      <c t="s" s="4" r="A56">
        <v>126</v>
      </c>
      <c t="n" s="6" r="B56">
        <v>451156</v>
      </c>
      <c t="n" s="6" r="C56">
        <v>461005</v>
      </c>
      <c t="n" s="6" r="D56">
        <v>541466</v>
      </c>
    </row>
    <row spans="1:4" r="57">
      <c t="s" s="4" r="A57">
        <v>1633</v>
      </c>
      <c t="n" s="6" r="B57">
        <v>183638</v>
      </c>
      <c t="n" s="6" r="C57">
        <v>187647</v>
      </c>
      <c t="n" s="6" r="D57">
        <v>220516</v>
      </c>
    </row>
    <row spans="1:4" r="58">
      <c t="s" s="4" r="A58">
        <v>1610</v>
      </c>
      <c t="n" s="6" r="B58">
        <v>267518</v>
      </c>
      <c t="n" s="6" r="C58">
        <v>273358</v>
      </c>
      <c t="n" s="6" r="D58">
        <v>320950</v>
      </c>
    </row>
    <row spans="1:4" r="59">
      <c t="s" s="4" r="A59">
        <v>1634</v>
      </c>
      <c t="n" s="6" r="B59">
        <v>11035000</v>
      </c>
      <c t="n" s="6" r="C59">
        <v>10449000</v>
      </c>
      <c t="n" s="6" r="D59">
        <v>10997000</v>
      </c>
    </row>
    <row spans="1:4" r="60">
      <c t="s" s="4" r="A60">
        <v>1635</v>
      </c>
      <c t="n" s="6" r="B60">
        <v>14000</v>
      </c>
      <c t="n" s="6" r="C60">
        <v>14000</v>
      </c>
      <c t="n" s="6" r="D60">
        <v>40000</v>
      </c>
    </row>
    <row spans="1:4" r="61">
      <c t="s" s="4" r="A61">
        <v>932</v>
      </c>
    </row>
    <row spans="1:4" r="62">
      <c t="s" s="3" r="A62">
        <v>1609</v>
      </c>
    </row>
    <row spans="1:4" r="63">
      <c t="s" s="4" r="A63">
        <v>1610</v>
      </c>
      <c t="n" s="6" r="C63">
        <v>99270</v>
      </c>
      <c t="n" s="6" r="D63">
        <v>101065</v>
      </c>
    </row>
    <row spans="1:4" r="64">
      <c t="s" s="4" r="A64">
        <v>1638</v>
      </c>
    </row>
    <row spans="1:4" r="65">
      <c t="s" s="3" r="A65">
        <v>1609</v>
      </c>
    </row>
    <row spans="1:4" r="66">
      <c t="s" s="4" r="A66">
        <v>103</v>
      </c>
      <c t="n" s="6" r="B66">
        <v>338855</v>
      </c>
      <c t="n" s="6" r="C66">
        <v>345773</v>
      </c>
      <c t="n" s="6" r="D66">
        <v>365786</v>
      </c>
    </row>
    <row spans="1:4" r="67">
      <c t="s" s="4" r="A67">
        <v>1629</v>
      </c>
      <c t="n" s="6" r="B67">
        <v>108195</v>
      </c>
      <c t="n" s="6" r="C67">
        <v>105149</v>
      </c>
      <c t="n" s="6" r="D67">
        <v>102613</v>
      </c>
    </row>
    <row spans="1:4" r="68">
      <c t="s" s="4" r="A68">
        <v>1630</v>
      </c>
      <c t="n" s="6" r="B68">
        <v>447050</v>
      </c>
      <c t="n" s="6" r="C68">
        <v>450922</v>
      </c>
      <c t="n" s="6" r="D68">
        <v>468399</v>
      </c>
    </row>
    <row spans="1:4" r="69">
      <c t="s" s="4" r="A69">
        <v>104</v>
      </c>
      <c t="n" s="6" r="B69">
        <v>15513</v>
      </c>
      <c t="n" s="6" r="C69">
        <v>18883</v>
      </c>
      <c t="n" s="6" r="D69">
        <v>26550</v>
      </c>
    </row>
    <row spans="1:4" r="70">
      <c t="s" s="4" r="A70">
        <v>1631</v>
      </c>
      <c t="n" s="6" r="B70">
        <v>407</v>
      </c>
      <c t="n" s="6" r="C70">
        <v>405</v>
      </c>
      <c t="n" s="6" r="D70">
        <v>198</v>
      </c>
    </row>
    <row spans="1:4" r="71">
      <c t="s" s="4" r="A71">
        <v>1632</v>
      </c>
      <c t="n" s="6" r="B71">
        <v>264163</v>
      </c>
      <c t="n" s="6" r="C71">
        <v>263734</v>
      </c>
      <c t="n" s="6" r="D71">
        <v>270759</v>
      </c>
    </row>
    <row spans="1:4" r="72">
      <c t="s" s="4" r="A72">
        <v>126</v>
      </c>
      <c t="n" s="6" r="B72">
        <v>166967</v>
      </c>
      <c t="n" s="6" r="C72">
        <v>167900</v>
      </c>
      <c t="n" s="6" r="D72">
        <v>170892</v>
      </c>
    </row>
    <row spans="1:4" r="73">
      <c t="s" s="4" r="A73">
        <v>1633</v>
      </c>
      <c t="n" s="6" r="B73">
        <v>68209</v>
      </c>
      <c t="n" s="6" r="C73">
        <v>68630</v>
      </c>
      <c t="n" s="6" r="D73">
        <v>69827</v>
      </c>
    </row>
    <row spans="1:4" r="74">
      <c t="s" s="4" r="A74">
        <v>1610</v>
      </c>
      <c t="n" s="6" r="B74">
        <v>98758</v>
      </c>
      <c t="n" s="6" r="C74">
        <v>99270</v>
      </c>
      <c t="n" s="6" r="D74">
        <v>101065</v>
      </c>
    </row>
    <row spans="1:4" r="75">
      <c t="s" s="4" r="A75">
        <v>1634</v>
      </c>
      <c t="n" s="6" r="B75">
        <v>5339000</v>
      </c>
      <c t="n" s="6" r="C75">
        <v>5278000</v>
      </c>
      <c t="n" s="6" r="D75">
        <v>5107000</v>
      </c>
    </row>
    <row spans="1:4" r="76">
      <c t="s" s="4" r="A76">
        <v>1635</v>
      </c>
      <c t="n" s="6" r="C76">
        <v>2000</v>
      </c>
      <c t="n" s="6" r="D76">
        <v>1000</v>
      </c>
    </row>
    <row spans="1:4" r="77">
      <c t="s" s="4" r="A77">
        <v>933</v>
      </c>
    </row>
    <row spans="1:4" r="78">
      <c t="s" s="3" r="A78">
        <v>1609</v>
      </c>
    </row>
    <row spans="1:4" r="79">
      <c t="s" s="4" r="A79">
        <v>1610</v>
      </c>
      <c t="n" s="6" r="C79">
        <v>402928</v>
      </c>
      <c t="n" s="6" r="D79">
        <v>407393</v>
      </c>
    </row>
    <row spans="1:4" r="80">
      <c t="s" s="4" r="A80">
        <v>1639</v>
      </c>
    </row>
    <row spans="1:4" r="81">
      <c t="s" s="3" r="A81">
        <v>1609</v>
      </c>
    </row>
    <row spans="1:4" r="82">
      <c t="s" s="4" r="A82">
        <v>103</v>
      </c>
      <c t="n" s="6" r="B82">
        <v>753604</v>
      </c>
      <c t="n" s="6" r="C82">
        <v>746344</v>
      </c>
      <c t="n" s="6" r="D82">
        <v>785987</v>
      </c>
    </row>
    <row spans="1:4" r="83">
      <c t="s" s="4" r="A83">
        <v>1629</v>
      </c>
      <c t="n" s="6" r="B83">
        <v>290142</v>
      </c>
      <c t="n" s="6" r="C83">
        <v>254295</v>
      </c>
      <c t="n" s="6" r="D83">
        <v>263925</v>
      </c>
    </row>
    <row spans="1:4" r="84">
      <c t="s" s="4" r="A84">
        <v>1630</v>
      </c>
      <c t="n" s="6" r="B84">
        <v>1043746</v>
      </c>
      <c t="n" s="6" r="C84">
        <v>1000639</v>
      </c>
      <c t="n" s="6" r="D84">
        <v>1049912</v>
      </c>
    </row>
    <row spans="1:4" r="85">
      <c t="s" s="4" r="A85">
        <v>104</v>
      </c>
      <c t="n" s="6" r="B85">
        <v>25089</v>
      </c>
      <c t="n" s="6" r="C85">
        <v>33213</v>
      </c>
      <c t="n" s="6" r="D85">
        <v>76791</v>
      </c>
    </row>
    <row spans="1:4" r="86">
      <c t="s" s="4" r="A86">
        <v>1631</v>
      </c>
      <c t="n" s="6" r="B86">
        <v>566</v>
      </c>
      <c t="n" s="6" r="C86">
        <v>588</v>
      </c>
      <c t="n" s="6" r="D86">
        <v>564</v>
      </c>
    </row>
    <row spans="1:4" r="87">
      <c t="s" s="4" r="A87">
        <v>1632</v>
      </c>
      <c t="n" s="6" r="B87">
        <v>288303</v>
      </c>
      <c t="n" s="6" r="C87">
        <v>284091</v>
      </c>
      <c t="n" s="6" r="D87">
        <v>289582</v>
      </c>
    </row>
    <row spans="1:4" r="88">
      <c t="s" s="4" r="A88">
        <v>126</v>
      </c>
      <c t="n" s="6" r="B88">
        <v>729788</v>
      </c>
      <c t="n" s="6" r="C88">
        <v>682747</v>
      </c>
      <c t="n" s="6" r="D88">
        <v>682975</v>
      </c>
    </row>
    <row spans="1:4" r="89">
      <c t="s" s="4" r="A89">
        <v>1633</v>
      </c>
      <c t="n" s="6" r="B89">
        <v>298758</v>
      </c>
      <c t="n" s="6" r="C89">
        <v>279819</v>
      </c>
      <c t="n" s="6" r="D89">
        <v>275582</v>
      </c>
    </row>
    <row spans="1:4" r="90">
      <c t="s" s="4" r="A90">
        <v>1610</v>
      </c>
      <c t="n" s="6" r="B90">
        <v>431030</v>
      </c>
      <c t="n" s="6" r="C90">
        <v>402928</v>
      </c>
      <c t="n" s="6" r="D90">
        <v>407393</v>
      </c>
    </row>
    <row spans="1:4" r="91">
      <c t="s" s="4" r="A91">
        <v>1634</v>
      </c>
      <c t="n" s="6" r="B91">
        <v>24143000</v>
      </c>
      <c t="n" s="6" r="C91">
        <v>22860000</v>
      </c>
      <c t="n" s="6" r="D91">
        <v>21710000</v>
      </c>
    </row>
    <row spans="1:4" r="92">
      <c t="s" s="4" r="A92">
        <v>701</v>
      </c>
    </row>
    <row spans="1:4" r="93">
      <c t="s" s="3" r="A93">
        <v>1609</v>
      </c>
    </row>
    <row spans="1:4" r="94">
      <c t="s" s="4" r="A94">
        <v>1610</v>
      </c>
      <c t="n" s="6" r="C94">
        <v>315960</v>
      </c>
      <c t="n" s="6" r="D94">
        <v>329286</v>
      </c>
    </row>
    <row spans="1:4" r="95">
      <c t="s" s="4" r="A95">
        <v>1640</v>
      </c>
    </row>
    <row spans="1:4" r="96">
      <c t="s" s="3" r="A96">
        <v>1609</v>
      </c>
    </row>
    <row spans="1:4" r="97">
      <c t="s" s="4" r="A97">
        <v>103</v>
      </c>
      <c t="n" s="6" r="B97">
        <v>577922</v>
      </c>
      <c t="n" s="6" r="C97">
        <v>555358</v>
      </c>
      <c t="n" s="6" r="D97">
        <v>590009</v>
      </c>
    </row>
    <row spans="1:4" r="98">
      <c t="s" s="4" r="A98">
        <v>1629</v>
      </c>
      <c t="n" s="6" r="B98">
        <v>142948</v>
      </c>
      <c t="n" s="6" r="C98">
        <v>125087</v>
      </c>
      <c t="n" s="6" r="D98">
        <v>130833</v>
      </c>
    </row>
    <row spans="1:4" r="99">
      <c t="s" s="4" r="A99">
        <v>1630</v>
      </c>
      <c t="n" s="6" r="B99">
        <v>720870</v>
      </c>
      <c t="n" s="6" r="C99">
        <v>680445</v>
      </c>
      <c t="n" s="6" r="D99">
        <v>720842</v>
      </c>
    </row>
    <row spans="1:4" r="100">
      <c t="s" s="4" r="A100">
        <v>104</v>
      </c>
      <c t="n" s="6" r="B100">
        <v>-8003</v>
      </c>
      <c t="n" s="6" r="C100">
        <v>-7339</v>
      </c>
      <c t="n" s="6" r="D100">
        <v>6613</v>
      </c>
    </row>
    <row spans="1:4" r="101">
      <c t="s" s="4" r="A101">
        <v>1631</v>
      </c>
      <c t="n" s="6" r="B101">
        <v>19247</v>
      </c>
      <c t="n" s="6" r="C101">
        <v>16300</v>
      </c>
      <c t="n" s="6" r="D101">
        <v>14314</v>
      </c>
    </row>
    <row spans="1:4" r="102">
      <c t="s" s="4" r="A102">
        <v>1632</v>
      </c>
      <c t="n" s="6" r="B102">
        <v>169688</v>
      </c>
      <c t="n" s="6" r="C102">
        <v>169039</v>
      </c>
      <c t="n" s="6" r="D102">
        <v>173345</v>
      </c>
    </row>
    <row spans="1:4" r="103">
      <c t="s" s="4" r="A103">
        <v>126</v>
      </c>
      <c t="n" s="6" r="B103">
        <v>539938</v>
      </c>
      <c t="n" s="6" r="C103">
        <v>502445</v>
      </c>
      <c t="n" s="6" r="D103">
        <v>526570</v>
      </c>
    </row>
    <row spans="1:4" r="104">
      <c t="s" s="4" r="A104">
        <v>1633</v>
      </c>
      <c t="n" s="6" r="B104">
        <v>199297</v>
      </c>
      <c t="n" s="6" r="C104">
        <v>186485</v>
      </c>
      <c t="n" s="6" r="D104">
        <v>197284</v>
      </c>
    </row>
    <row spans="1:4" r="105">
      <c t="s" s="4" r="A105">
        <v>1610</v>
      </c>
      <c t="n" s="6" r="B105">
        <v>340641</v>
      </c>
      <c t="n" s="6" r="C105">
        <v>315960</v>
      </c>
      <c t="n" s="6" r="D105">
        <v>329286</v>
      </c>
    </row>
    <row spans="1:4" r="106">
      <c t="s" s="4" r="A106">
        <v>1634</v>
      </c>
      <c t="n" s="6" r="B106">
        <v>18827000</v>
      </c>
      <c t="n" s="6" r="C106">
        <v>17405000</v>
      </c>
      <c t="n" s="6" r="D106">
        <v>17305000</v>
      </c>
    </row>
    <row spans="1:4" r="107">
      <c t="s" s="4" r="A107">
        <v>1611</v>
      </c>
    </row>
    <row spans="1:4" r="108">
      <c t="s" s="3" r="A108">
        <v>1609</v>
      </c>
    </row>
    <row spans="1:4" r="109">
      <c t="s" s="4" r="A109">
        <v>1610</v>
      </c>
      <c t="n" s="6" r="C109">
        <v>48343</v>
      </c>
      <c t="n" s="6" r="D109">
        <v>32236</v>
      </c>
    </row>
    <row spans="1:4" r="110">
      <c t="s" s="4" r="A110">
        <v>1641</v>
      </c>
    </row>
    <row spans="1:4" r="111">
      <c t="s" s="3" r="A111">
        <v>1609</v>
      </c>
    </row>
    <row spans="1:4" r="112">
      <c t="s" s="4" r="A112">
        <v>103</v>
      </c>
      <c t="n" s="6" r="B112">
        <v>86083</v>
      </c>
      <c t="n" s="6" r="C112">
        <v>74204</v>
      </c>
      <c t="n" s="6" r="D112">
        <v>69020</v>
      </c>
    </row>
    <row spans="1:4" r="113">
      <c t="s" s="4" r="A113">
        <v>1629</v>
      </c>
      <c t="n" s="6" r="B113">
        <v>28114</v>
      </c>
      <c t="n" s="6" r="C113">
        <v>27464</v>
      </c>
      <c t="n" s="6" r="D113">
        <v>-3824</v>
      </c>
    </row>
    <row spans="1:4" r="114">
      <c t="s" s="4" r="A114">
        <v>1630</v>
      </c>
      <c t="n" s="6" r="B114">
        <v>114197</v>
      </c>
      <c t="n" s="6" r="C114">
        <v>101668</v>
      </c>
      <c t="n" s="6" r="D114">
        <v>65196</v>
      </c>
    </row>
    <row spans="1:4" r="115">
      <c t="s" s="4" r="A115">
        <v>104</v>
      </c>
      <c t="n" s="6" r="B115">
        <v>7599</v>
      </c>
      <c t="n" s="6" r="C115">
        <v>16547</v>
      </c>
      <c t="n" s="6" r="D115">
        <v>17129</v>
      </c>
    </row>
    <row spans="1:4" r="116">
      <c t="s" s="4" r="A116">
        <v>1631</v>
      </c>
      <c t="n" s="6" r="B116">
        <v>679</v>
      </c>
      <c t="n" s="6" r="C116">
        <v>891</v>
      </c>
      <c t="n" s="6" r="D116">
        <v>1330</v>
      </c>
    </row>
    <row spans="1:4" r="117">
      <c t="s" s="4" r="A117">
        <v>1632</v>
      </c>
      <c t="n" s="6" r="B117">
        <v>49839</v>
      </c>
      <c t="n" s="6" r="C117">
        <v>33522</v>
      </c>
      <c t="n" s="6" r="D117">
        <v>27313</v>
      </c>
    </row>
    <row spans="1:4" r="118">
      <c t="s" s="4" r="A118">
        <v>126</v>
      </c>
      <c t="n" s="6" r="B118">
        <v>56080</v>
      </c>
      <c t="n" s="6" r="C118">
        <v>50708</v>
      </c>
      <c t="n" s="6" r="D118">
        <v>19424</v>
      </c>
    </row>
    <row spans="1:4" r="119">
      <c t="s" s="4" r="A119">
        <v>1633</v>
      </c>
      <c t="n" s="6" r="B119">
        <v>3654</v>
      </c>
      <c t="n" s="6" r="C119">
        <v>2365</v>
      </c>
      <c t="n" s="6" r="D119">
        <v>-12812</v>
      </c>
    </row>
    <row spans="1:4" r="120">
      <c t="s" s="4" r="A120">
        <v>1610</v>
      </c>
      <c t="n" s="6" r="B120">
        <v>52426</v>
      </c>
      <c t="n" s="6" r="C120">
        <v>48343</v>
      </c>
      <c t="n" s="6" r="D120">
        <v>32236</v>
      </c>
    </row>
    <row spans="1:4" r="121">
      <c t="s" s="4" r="A121">
        <v>1634</v>
      </c>
      <c t="n" s="7" r="B121">
        <v>26648000</v>
      </c>
      <c t="n" s="7" r="C121">
        <v>20798000</v>
      </c>
      <c t="n" s="7" r="D121">
        <v>1663000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42</v>
      </c>
      <c t="s" s="2" r="B1">
        <v>1</v>
      </c>
    </row>
    <row spans="1:4" r="2">
      <c t="s" s="2" r="B2">
        <v>2</v>
      </c>
      <c t="s" s="2" r="C2">
        <v>32</v>
      </c>
      <c t="s" s="2" r="D2">
        <v>91</v>
      </c>
    </row>
    <row spans="1:4" r="3">
      <c t="s" s="3" r="A3">
        <v>288</v>
      </c>
    </row>
    <row spans="1:4" r="4">
      <c t="s" s="4" r="A4">
        <v>1643</v>
      </c>
      <c t="n" s="7" r="B4">
        <v>24463000</v>
      </c>
      <c t="n" s="7" r="C4">
        <v>23642000</v>
      </c>
      <c t="n" s="7" r="D4">
        <v>2497100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44</v>
      </c>
      <c t="s" s="2" r="B1">
        <v>1</v>
      </c>
    </row>
    <row spans="1:4" r="2">
      <c t="s" s="2" r="B2">
        <v>2</v>
      </c>
      <c t="s" s="2" r="C2">
        <v>32</v>
      </c>
      <c t="s" s="2" r="D2">
        <v>91</v>
      </c>
    </row>
    <row spans="1:4" r="3">
      <c t="s" s="3" r="A3">
        <v>1609</v>
      </c>
    </row>
    <row spans="1:4" r="4">
      <c t="s" s="4" r="A4">
        <v>1645</v>
      </c>
      <c t="n" s="7" r="B4">
        <v>-4667624</v>
      </c>
      <c t="n" s="7" r="C4">
        <v>-4455719</v>
      </c>
      <c t="n" s="7" r="D4">
        <v>-4538434</v>
      </c>
    </row>
    <row spans="1:4" r="5">
      <c t="s" s="4" r="A5">
        <v>1646</v>
      </c>
      <c t="n" s="6" r="B5">
        <v>-595025</v>
      </c>
      <c t="n" s="6" r="C5">
        <v>-575999</v>
      </c>
      <c t="n" s="6" r="D5">
        <v>-627088</v>
      </c>
    </row>
    <row spans="1:4" r="6">
      <c t="s" s="4" r="A6">
        <v>128</v>
      </c>
      <c t="n" s="6" r="B6">
        <v>-1079667</v>
      </c>
      <c t="n" s="6" r="C6">
        <v>-1066246</v>
      </c>
      <c t="n" s="6" r="D6">
        <v>-1138480</v>
      </c>
    </row>
    <row spans="1:4" r="7">
      <c t="s" s="4" r="A7">
        <v>1647</v>
      </c>
    </row>
    <row spans="1:4" r="8">
      <c t="s" s="3" r="A8">
        <v>1609</v>
      </c>
    </row>
    <row spans="1:4" r="9">
      <c t="s" s="4" r="A9">
        <v>1645</v>
      </c>
      <c t="n" s="6" r="B9">
        <v>-48972</v>
      </c>
      <c t="n" s="6" r="C9">
        <v>-49800</v>
      </c>
      <c t="n" s="6" r="D9">
        <v>-50128</v>
      </c>
    </row>
    <row spans="1:4" r="10">
      <c t="s" s="4" r="A10">
        <v>1648</v>
      </c>
      <c t="n" s="6" r="B10">
        <v>-13332</v>
      </c>
      <c t="n" s="6" r="C10">
        <v>-12014</v>
      </c>
      <c t="n" s="6" r="D10">
        <v>-16235</v>
      </c>
    </row>
    <row spans="1:4" r="11">
      <c t="s" s="4" r="A11">
        <v>1646</v>
      </c>
      <c t="n" s="6" r="B11">
        <v>-14503</v>
      </c>
      <c t="n" s="6" r="C11">
        <v>-15375</v>
      </c>
      <c t="n" s="6" r="D11">
        <v>-13791</v>
      </c>
    </row>
    <row spans="1:4" r="12">
      <c t="s" s="4" r="A12">
        <v>128</v>
      </c>
      <c t="n" s="7" r="B12">
        <v>-21137</v>
      </c>
      <c t="n" s="7" r="C12">
        <v>-22411</v>
      </c>
      <c t="n" s="7" r="D12">
        <v>-20102</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16"/>
  </cols>
  <sheetData>
    <row spans="1:2" r="1">
      <c t="s" s="1" r="A1">
        <v>1649</v>
      </c>
      <c t="s" s="2" r="B1">
        <v>1</v>
      </c>
    </row>
    <row spans="1:2" r="2">
      <c t="s" s="2" r="B2">
        <v>2</v>
      </c>
    </row>
    <row spans="1:2" r="3">
      <c t="s" s="3" r="A3">
        <v>288</v>
      </c>
    </row>
    <row spans="1:2" r="4">
      <c t="s" s="4" r="A4">
        <v>1650</v>
      </c>
      <c t="s" s="4" r="B4">
        <v>1216</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651</v>
      </c>
      <c t="s" s="2" r="B1">
        <v>2</v>
      </c>
      <c t="s" s="2" r="C1">
        <v>32</v>
      </c>
    </row>
    <row spans="1:3" r="2">
      <c t="s" s="3" r="A2">
        <v>1652</v>
      </c>
    </row>
    <row spans="1:3" r="3">
      <c t="s" s="4" r="A3">
        <v>1653</v>
      </c>
      <c t="n" s="7" r="B3">
        <v>1700000000</v>
      </c>
    </row>
    <row spans="1:3" r="4">
      <c t="s" s="4" r="A4">
        <v>1654</v>
      </c>
      <c t="n" s="7" r="B4">
        <v>664586000</v>
      </c>
      <c t="n" s="7" r="C4">
        <v>555575000</v>
      </c>
    </row>
    <row spans="1:3" r="5">
      <c t="s" s="4" r="A5">
        <v>1655</v>
      </c>
      <c t="s" s="4" r="B5">
        <v>978</v>
      </c>
    </row>
    <row spans="1:3" r="6">
      <c t="s" s="4" r="A6">
        <v>1656</v>
      </c>
      <c t="s" s="4" r="B6">
        <v>1523</v>
      </c>
    </row>
    <row spans="1:3" r="7">
      <c t="s" s="4" r="A7">
        <v>1657</v>
      </c>
      <c t="s" s="4" r="B7">
        <v>978</v>
      </c>
    </row>
    <row spans="1:3" r="8">
      <c t="s" s="4" r="A8">
        <v>1658</v>
      </c>
      <c t="s" s="4" r="B8">
        <v>1222</v>
      </c>
    </row>
    <row spans="1:3" r="9">
      <c t="s" s="4" r="A9">
        <v>1659</v>
      </c>
      <c t="s" s="4" r="B9">
        <v>1660</v>
      </c>
    </row>
    <row spans="1:3" r="10">
      <c t="s" s="4" r="A10">
        <v>1661</v>
      </c>
      <c t="s" s="4" r="B10">
        <v>1523</v>
      </c>
    </row>
    <row spans="1:3" r="11">
      <c t="s" s="4" r="A11">
        <v>503</v>
      </c>
    </row>
    <row spans="1:3" r="12">
      <c t="s" s="3" r="A12">
        <v>1652</v>
      </c>
    </row>
    <row spans="1:3" r="13">
      <c t="s" s="4" r="A13">
        <v>1662</v>
      </c>
      <c t="n" s="7" r="B13">
        <v>50000000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63</v>
      </c>
      <c t="s" s="2" r="B1">
        <v>2</v>
      </c>
      <c t="s" s="2" r="C1">
        <v>32</v>
      </c>
    </row>
    <row spans="1:3" r="2">
      <c t="s" s="3" r="A2">
        <v>1652</v>
      </c>
    </row>
    <row spans="1:3" r="3">
      <c t="s" s="4" r="A3">
        <v>1664</v>
      </c>
      <c t="s" s="4" r="B3">
        <v>1222</v>
      </c>
    </row>
    <row spans="1:3" r="4">
      <c t="s" s="4" r="A4">
        <v>1664</v>
      </c>
      <c t="s" s="4" r="B4">
        <v>1660</v>
      </c>
    </row>
    <row spans="1:3" r="5">
      <c t="s" s="4" r="A5">
        <v>1664</v>
      </c>
      <c t="s" s="4" r="B5">
        <v>1523</v>
      </c>
    </row>
    <row spans="1:3" r="6">
      <c t="s" s="4" r="A6">
        <v>1665</v>
      </c>
    </row>
    <row spans="1:3" r="7">
      <c t="s" s="3" r="A7">
        <v>1652</v>
      </c>
    </row>
    <row spans="1:3" r="8">
      <c t="s" s="4" r="A8">
        <v>1666</v>
      </c>
      <c t="n" s="7" r="B8">
        <v>10485426</v>
      </c>
    </row>
    <row spans="1:3" r="9">
      <c t="s" s="4" r="A9">
        <v>1664</v>
      </c>
      <c t="s" s="4" r="B9">
        <v>1667</v>
      </c>
    </row>
    <row spans="1:3" r="10">
      <c t="s" s="4" r="A10">
        <v>1668</v>
      </c>
      <c t="n" s="7" r="B10">
        <v>4259977</v>
      </c>
    </row>
    <row spans="1:3" r="11">
      <c t="s" s="4" r="A11">
        <v>1666</v>
      </c>
      <c t="n" s="7" r="B11">
        <v>12008232</v>
      </c>
      <c t="n" s="7" r="C11">
        <v>9644765</v>
      </c>
    </row>
    <row spans="1:3" r="12">
      <c t="s" s="4" r="A12">
        <v>1664</v>
      </c>
      <c t="s" s="4" r="B12">
        <v>1669</v>
      </c>
      <c t="s" s="4" r="C12">
        <v>1670</v>
      </c>
    </row>
    <row spans="1:3" r="13">
      <c t="s" s="4" r="A13">
        <v>1668</v>
      </c>
      <c t="n" s="7" r="B13">
        <v>5679969</v>
      </c>
      <c t="n" s="7" r="C13">
        <v>3093874</v>
      </c>
    </row>
    <row spans="1:3" r="14">
      <c t="s" s="4" r="A14">
        <v>1666</v>
      </c>
      <c t="n" s="7" r="B14">
        <v>14128454</v>
      </c>
      <c t="n" s="7" r="C14">
        <v>11767308</v>
      </c>
    </row>
    <row spans="1:3" r="15">
      <c t="s" s="4" r="A15">
        <v>1664</v>
      </c>
      <c t="s" s="4" r="B15">
        <v>1671</v>
      </c>
      <c t="s" s="4" r="C15">
        <v>1672</v>
      </c>
    </row>
    <row spans="1:3" r="16">
      <c t="s" s="4" r="A16">
        <v>1668</v>
      </c>
      <c t="n" s="7" r="B16">
        <v>7573292</v>
      </c>
      <c t="n" s="7" r="C16">
        <v>6187747</v>
      </c>
    </row>
    <row spans="1:3" r="17">
      <c t="s" s="4" r="A17">
        <v>1666</v>
      </c>
      <c t="n" s="7" r="B17">
        <v>12008232</v>
      </c>
      <c t="n" s="7" r="C17">
        <v>9644765</v>
      </c>
    </row>
    <row spans="1:3" r="18">
      <c t="s" s="4" r="A18">
        <v>1664</v>
      </c>
      <c t="s" s="4" r="B18">
        <v>1673</v>
      </c>
      <c t="s" s="4" r="C18">
        <v>1674</v>
      </c>
    </row>
    <row spans="1:3" r="19">
      <c t="s" s="4" r="A19">
        <v>1668</v>
      </c>
      <c t="n" s="7" r="B19">
        <v>4408971</v>
      </c>
      <c t="n" s="7" r="C19">
        <v>3793836</v>
      </c>
    </row>
    <row spans="1:3" r="20">
      <c t="s" s="4" r="A20">
        <v>961</v>
      </c>
    </row>
    <row spans="1:3" r="21">
      <c t="s" s="3" r="A21">
        <v>1652</v>
      </c>
    </row>
    <row spans="1:3" r="22">
      <c t="s" s="4" r="A22">
        <v>1666</v>
      </c>
      <c t="n" s="7" r="B22">
        <v>10680827</v>
      </c>
    </row>
    <row spans="1:3" r="23">
      <c t="s" s="4" r="A23">
        <v>1664</v>
      </c>
      <c t="s" s="4" r="B23">
        <v>1675</v>
      </c>
    </row>
    <row spans="1:3" r="24">
      <c t="s" s="4" r="A24">
        <v>1668</v>
      </c>
      <c t="n" s="7" r="B24">
        <v>4242817</v>
      </c>
    </row>
    <row spans="1:3" r="25">
      <c t="s" s="4" r="A25">
        <v>1666</v>
      </c>
      <c t="n" s="7" r="B25">
        <v>10680827</v>
      </c>
      <c t="n" s="7" r="C25">
        <v>8043185</v>
      </c>
    </row>
    <row spans="1:3" r="26">
      <c t="s" s="4" r="A26">
        <v>1664</v>
      </c>
      <c t="s" s="4" r="B26">
        <v>1675</v>
      </c>
      <c t="s" s="4" r="C26">
        <v>1676</v>
      </c>
    </row>
    <row spans="1:3" r="27">
      <c t="s" s="4" r="A27">
        <v>1668</v>
      </c>
      <c t="n" s="7" r="B27">
        <v>5657089</v>
      </c>
      <c t="n" s="7" r="C27">
        <v>3077101</v>
      </c>
    </row>
    <row spans="1:3" r="28">
      <c t="s" s="4" r="A28">
        <v>1666</v>
      </c>
      <c t="n" s="7" r="B28">
        <v>12589917</v>
      </c>
      <c t="n" s="7" r="C28">
        <v>10048277</v>
      </c>
    </row>
    <row spans="1:3" r="29">
      <c t="s" s="4" r="A29">
        <v>1664</v>
      </c>
      <c t="s" s="4" r="B29">
        <v>1677</v>
      </c>
      <c t="s" s="4" r="C29">
        <v>1678</v>
      </c>
    </row>
    <row spans="1:3" r="30">
      <c t="s" s="4" r="A30">
        <v>1668</v>
      </c>
      <c t="n" s="7" r="B30">
        <v>7542786</v>
      </c>
      <c t="n" s="7" r="C30">
        <v>6154201</v>
      </c>
    </row>
    <row spans="1:3" r="31">
      <c t="s" s="4" r="A31">
        <v>1666</v>
      </c>
      <c t="n" s="7" r="B31">
        <v>10680827</v>
      </c>
      <c t="n" s="7" r="C31">
        <v>8043185</v>
      </c>
    </row>
    <row spans="1:3" r="32">
      <c t="s" s="4" r="A32">
        <v>1664</v>
      </c>
      <c t="s" s="4" r="B32">
        <v>1679</v>
      </c>
      <c t="s" s="4" r="C32">
        <v>1680</v>
      </c>
    </row>
    <row spans="1:3" r="33">
      <c t="s" s="4" r="A33">
        <v>1668</v>
      </c>
      <c t="n" s="7" r="B33">
        <v>4381617</v>
      </c>
      <c t="n" s="7" r="C33">
        <v>3760364</v>
      </c>
    </row>
    <row spans="1:3" r="34">
      <c t="s" s="4" r="A34">
        <v>964</v>
      </c>
    </row>
    <row spans="1:3" r="35">
      <c t="s" s="3" r="A35">
        <v>1652</v>
      </c>
    </row>
    <row spans="1:3" r="36">
      <c t="s" s="4" r="A36">
        <v>1666</v>
      </c>
      <c t="n" s="7" r="B36">
        <v>476106</v>
      </c>
    </row>
    <row spans="1:3" r="37">
      <c t="s" s="4" r="A37">
        <v>1664</v>
      </c>
      <c t="s" s="4" r="B37">
        <v>1681</v>
      </c>
    </row>
    <row spans="1:3" r="38">
      <c t="s" s="4" r="A38">
        <v>1668</v>
      </c>
      <c t="n" s="7" r="B38">
        <v>24664</v>
      </c>
    </row>
    <row spans="1:3" r="39">
      <c t="s" s="4" r="A39">
        <v>1666</v>
      </c>
      <c t="n" s="7" r="B39">
        <v>476106</v>
      </c>
      <c t="n" s="7" r="C39">
        <v>435558</v>
      </c>
    </row>
    <row spans="1:3" r="40">
      <c t="s" s="4" r="A40">
        <v>1664</v>
      </c>
      <c t="s" s="4" r="B40">
        <v>1681</v>
      </c>
      <c t="s" s="4" r="C40">
        <v>1682</v>
      </c>
    </row>
    <row spans="1:3" r="41">
      <c t="s" s="4" r="A41">
        <v>1668</v>
      </c>
      <c t="n" s="7" r="B41">
        <v>32886</v>
      </c>
      <c t="n" s="7" r="C41">
        <v>30447</v>
      </c>
    </row>
    <row spans="1:3" r="42">
      <c t="s" s="4" r="A42">
        <v>1666</v>
      </c>
      <c t="n" s="7" r="B42">
        <v>480415</v>
      </c>
      <c t="n" s="7" r="C42">
        <v>439867</v>
      </c>
    </row>
    <row spans="1:3" r="43">
      <c t="s" s="4" r="A43">
        <v>1664</v>
      </c>
      <c t="s" s="4" r="B43">
        <v>1683</v>
      </c>
      <c t="s" s="4" r="C43">
        <v>1684</v>
      </c>
    </row>
    <row spans="1:3" r="44">
      <c t="s" s="4" r="A44">
        <v>1668</v>
      </c>
      <c t="n" s="7" r="B44">
        <v>43848</v>
      </c>
      <c t="n" s="7" r="C44">
        <v>60893</v>
      </c>
    </row>
    <row spans="1:3" r="45">
      <c t="s" s="4" r="A45">
        <v>1666</v>
      </c>
      <c t="n" s="7" r="B45">
        <v>476106</v>
      </c>
      <c t="n" s="7" r="C45">
        <v>435558</v>
      </c>
    </row>
    <row spans="1:3" r="46">
      <c t="s" s="4" r="A46">
        <v>1664</v>
      </c>
      <c t="s" s="4" r="B46">
        <v>1685</v>
      </c>
      <c t="s" s="4" r="C46">
        <v>1686</v>
      </c>
    </row>
    <row spans="1:3" r="47">
      <c t="s" s="4" r="A47">
        <v>1668</v>
      </c>
      <c t="n" s="7" r="B47">
        <v>85082</v>
      </c>
      <c t="n" s="7" r="C47">
        <v>174613</v>
      </c>
    </row>
  </sheetData>
  <pageMargins bottom="1" footer="0.5" header="0.5" left="0.75" right="0.75" top="1"/>
</worksheet>
</file>

<file path=xl/worksheets/sheet15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87</v>
      </c>
      <c t="s" s="2" r="B1">
        <v>1</v>
      </c>
    </row>
    <row spans="1:4" r="2">
      <c t="s" s="2" r="B2">
        <v>2</v>
      </c>
      <c t="s" s="2" r="C2">
        <v>32</v>
      </c>
      <c t="s" s="2" r="D2">
        <v>91</v>
      </c>
    </row>
    <row spans="1:4" r="3">
      <c t="s" s="4" r="A3">
        <v>1688</v>
      </c>
    </row>
    <row spans="1:4" r="4">
      <c t="s" s="3" r="A4">
        <v>1689</v>
      </c>
    </row>
    <row spans="1:4" r="5">
      <c t="s" s="4" r="A5">
        <v>1690</v>
      </c>
      <c t="n" s="7" r="B5">
        <v>4100</v>
      </c>
      <c t="n" s="7" r="C5">
        <v>4800</v>
      </c>
    </row>
    <row spans="1:4" r="6">
      <c t="s" s="4" r="A6">
        <v>1691</v>
      </c>
      <c t="n" s="7" r="B6">
        <v>23</v>
      </c>
      <c t="n" s="6" r="C6">
        <v>26</v>
      </c>
      <c t="n" s="7" r="D6">
        <v>31</v>
      </c>
    </row>
    <row spans="1:4" r="7">
      <c t="s" s="4" r="A7">
        <v>1692</v>
      </c>
    </row>
    <row spans="1:4" r="8">
      <c t="s" s="3" r="A8">
        <v>1689</v>
      </c>
    </row>
    <row spans="1:4" r="9">
      <c t="s" s="4" r="A9">
        <v>1693</v>
      </c>
      <c t="s" s="4" r="B9">
        <v>1694</v>
      </c>
    </row>
    <row spans="1:4" r="10">
      <c t="s" s="4" r="A10">
        <v>1695</v>
      </c>
      <c t="n" s="7" r="B10">
        <v>30</v>
      </c>
    </row>
    <row spans="1:4" r="11">
      <c t="s" s="4" r="A11">
        <v>1696</v>
      </c>
    </row>
    <row spans="1:4" r="12">
      <c t="s" s="3" r="A12">
        <v>1689</v>
      </c>
    </row>
    <row spans="1:4" r="13">
      <c t="s" s="4" r="A13">
        <v>1691</v>
      </c>
      <c t="n" s="6" r="B13">
        <v>115</v>
      </c>
      <c t="n" s="6" r="C13">
        <v>115</v>
      </c>
      <c t="n" s="7" r="D13">
        <v>33</v>
      </c>
    </row>
    <row spans="1:4" r="14">
      <c t="s" s="4" r="A14">
        <v>1697</v>
      </c>
      <c t="n" s="6" r="B14">
        <v>37700</v>
      </c>
      <c t="n" s="6" r="C14">
        <v>41300</v>
      </c>
    </row>
    <row spans="1:4" r="15">
      <c t="s" s="4" r="A15">
        <v>1698</v>
      </c>
      <c t="n" s="7" r="B15">
        <v>181</v>
      </c>
      <c t="n" s="7" r="C15">
        <v>202</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699</v>
      </c>
      <c t="s" s="2" r="B1">
        <v>2</v>
      </c>
      <c t="s" s="2" r="C1">
        <v>32</v>
      </c>
      <c t="s" s="2" r="D1">
        <v>91</v>
      </c>
      <c t="s" s="2" r="E1">
        <v>842</v>
      </c>
    </row>
    <row spans="1:5" r="2">
      <c t="s" s="3" r="A2">
        <v>1700</v>
      </c>
    </row>
    <row spans="1:5" r="3">
      <c t="s" s="4" r="A3">
        <v>52</v>
      </c>
      <c t="n" s="7" r="B3">
        <v>122787884</v>
      </c>
      <c t="n" s="7" r="C3">
        <v>96685535</v>
      </c>
    </row>
    <row spans="1:5" r="4">
      <c t="s" s="3" r="A4">
        <v>53</v>
      </c>
    </row>
    <row spans="1:5" r="5">
      <c t="s" s="4" r="A5">
        <v>63</v>
      </c>
      <c t="n" s="6" r="B5">
        <v>10653858</v>
      </c>
      <c t="n" s="6" r="C5">
        <v>9006959</v>
      </c>
    </row>
    <row spans="1:5" r="6">
      <c t="s" s="4" r="A6">
        <v>64</v>
      </c>
      <c t="n" s="6" r="B6">
        <v>106614595</v>
      </c>
      <c t="n" s="6" r="C6">
        <v>84349639</v>
      </c>
    </row>
    <row spans="1:5" r="7">
      <c t="s" s="4" r="A7">
        <v>65</v>
      </c>
      <c t="n" s="6" r="B7">
        <v>16173289</v>
      </c>
      <c t="n" s="6" r="C7">
        <v>12335896</v>
      </c>
      <c t="n" s="7" r="D7">
        <v>11305532</v>
      </c>
      <c t="n" s="7" r="E7">
        <v>10202593</v>
      </c>
    </row>
    <row spans="1:5" r="8">
      <c t="s" s="4" r="A8">
        <v>73</v>
      </c>
      <c t="n" s="6" r="B8">
        <v>122787884</v>
      </c>
      <c t="n" s="6" r="C8">
        <v>96685535</v>
      </c>
    </row>
    <row spans="1:5" r="9">
      <c t="s" s="4" r="A9">
        <v>1701</v>
      </c>
    </row>
    <row spans="1:5" r="10">
      <c t="s" s="3" r="A10">
        <v>33</v>
      </c>
    </row>
    <row spans="1:5" r="11">
      <c t="s" s="4" r="A11">
        <v>1702</v>
      </c>
      <c t="n" s="6" r="B11">
        <v>19874</v>
      </c>
      <c t="n" s="6" r="C11">
        <v>11306</v>
      </c>
    </row>
    <row spans="1:5" r="12">
      <c t="s" s="3" r="A12">
        <v>1703</v>
      </c>
    </row>
    <row spans="1:5" r="13">
      <c t="s" s="4" r="A13">
        <v>1704</v>
      </c>
      <c t="n" s="6" r="B13">
        <v>865274</v>
      </c>
      <c t="n" s="6" r="C13">
        <v>1096533</v>
      </c>
    </row>
    <row spans="1:5" r="14">
      <c t="s" s="4" r="A14">
        <v>1705</v>
      </c>
      <c t="n" s="6" r="B14">
        <v>572</v>
      </c>
    </row>
    <row spans="1:5" r="15">
      <c t="s" s="4" r="A15">
        <v>98</v>
      </c>
      <c t="n" s="6" r="B15">
        <v>10</v>
      </c>
      <c t="n" s="6" r="C15">
        <v>12</v>
      </c>
    </row>
    <row spans="1:5" r="16">
      <c t="s" s="4" r="A16">
        <v>1706</v>
      </c>
      <c t="n" s="6" r="B16">
        <v>865856</v>
      </c>
      <c t="n" s="6" r="C16">
        <v>1096545</v>
      </c>
    </row>
    <row spans="1:5" r="17">
      <c t="s" s="3" r="A17">
        <v>1700</v>
      </c>
    </row>
    <row spans="1:5" r="18">
      <c t="s" s="4" r="A18">
        <v>1707</v>
      </c>
      <c t="n" s="6" r="B18">
        <v>15714937</v>
      </c>
      <c t="n" s="6" r="C18">
        <v>11945516</v>
      </c>
    </row>
    <row spans="1:5" r="19">
      <c t="s" s="4" r="A19">
        <v>98</v>
      </c>
      <c t="n" s="6" r="B19">
        <v>16172</v>
      </c>
      <c t="n" s="6" r="C19">
        <v>16217</v>
      </c>
    </row>
    <row spans="1:5" r="20">
      <c t="s" s="4" r="A20">
        <v>1708</v>
      </c>
      <c t="n" s="6" r="B20">
        <v>23824</v>
      </c>
      <c t="n" s="6" r="C20">
        <v>33578</v>
      </c>
    </row>
    <row spans="1:5" r="21">
      <c t="s" s="4" r="A21">
        <v>1709</v>
      </c>
      <c t="n" s="6" r="B21">
        <v>30264</v>
      </c>
      <c t="n" s="6" r="C21">
        <v>46716</v>
      </c>
    </row>
    <row spans="1:5" r="22">
      <c t="s" s="4" r="A22">
        <v>544</v>
      </c>
      <c t="n" s="6" r="B22">
        <v>73147</v>
      </c>
      <c t="n" s="6" r="C22">
        <v>81034</v>
      </c>
    </row>
    <row spans="1:5" r="23">
      <c t="s" s="4" r="A23">
        <v>52</v>
      </c>
      <c t="n" s="6" r="B23">
        <v>16744074</v>
      </c>
      <c t="n" s="6" r="C23">
        <v>13230912</v>
      </c>
    </row>
    <row spans="1:5" r="24">
      <c t="s" s="3" r="A24">
        <v>53</v>
      </c>
    </row>
    <row spans="1:5" r="25">
      <c t="s" s="4" r="A25">
        <v>1710</v>
      </c>
      <c t="n" s="6" r="B25">
        <v>56796</v>
      </c>
      <c t="n" s="6" r="C25">
        <v>59950</v>
      </c>
    </row>
    <row spans="1:5" r="26">
      <c t="s" s="4" r="A26">
        <v>63</v>
      </c>
      <c t="n" s="6" r="B26">
        <v>513989</v>
      </c>
      <c t="n" s="6" r="C26">
        <v>835066</v>
      </c>
    </row>
    <row spans="1:5" r="27">
      <c t="s" s="4" r="A27">
        <v>64</v>
      </c>
      <c t="n" s="6" r="B27">
        <v>570785</v>
      </c>
      <c t="n" s="6" r="C27">
        <v>895016</v>
      </c>
    </row>
    <row spans="1:5" r="28">
      <c t="s" s="4" r="A28">
        <v>65</v>
      </c>
      <c t="n" s="6" r="B28">
        <v>16173289</v>
      </c>
      <c t="n" s="6" r="C28">
        <v>12335896</v>
      </c>
    </row>
    <row spans="1:5" r="29">
      <c t="s" s="4" r="A29">
        <v>73</v>
      </c>
      <c t="n" s="7" r="B29">
        <v>16744074</v>
      </c>
      <c t="n" s="7" r="C29">
        <v>13230912</v>
      </c>
    </row>
  </sheetData>
  <pageMargins bottom="1" footer="0.5" header="0.5" left="0.75" right="0.75" top="1"/>
</worksheet>
</file>

<file path=xl/worksheets/sheet15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11</v>
      </c>
      <c t="s" s="2" r="B1">
        <v>1</v>
      </c>
    </row>
    <row spans="1:4" r="2">
      <c t="s" s="2" r="B2">
        <v>2</v>
      </c>
      <c t="s" s="2" r="C2">
        <v>32</v>
      </c>
      <c t="s" s="2" r="D2">
        <v>91</v>
      </c>
    </row>
    <row spans="1:4" r="3">
      <c t="s" s="3" r="A3">
        <v>1712</v>
      </c>
    </row>
    <row spans="1:4" r="4">
      <c t="s" s="4" r="A4">
        <v>116</v>
      </c>
      <c t="n" s="7" r="B4">
        <v>-14267</v>
      </c>
      <c t="n" s="7" r="C4">
        <v>-16672</v>
      </c>
      <c t="n" s="7" r="D4">
        <v>-16126</v>
      </c>
    </row>
    <row spans="1:4" r="5">
      <c t="s" s="3" r="A5">
        <v>1713</v>
      </c>
    </row>
    <row spans="1:4" r="6">
      <c t="s" s="4" r="A6">
        <v>1714</v>
      </c>
      <c t="n" s="6" r="B6">
        <v>252766</v>
      </c>
      <c t="n" s="6" r="C6">
        <v>217247</v>
      </c>
      <c t="n" s="6" r="D6">
        <v>199983</v>
      </c>
    </row>
    <row spans="1:4" r="7">
      <c t="s" s="4" r="A7">
        <v>119</v>
      </c>
      <c t="n" s="6" r="B7">
        <v>2822932</v>
      </c>
      <c t="n" s="6" r="C7">
        <v>2689474</v>
      </c>
      <c t="n" s="6" r="D7">
        <v>2587866</v>
      </c>
    </row>
    <row spans="1:4" r="8">
      <c t="s" s="4" r="A8">
        <v>1715</v>
      </c>
      <c t="n" s="6" r="B8">
        <v>-595025</v>
      </c>
      <c t="n" s="6" r="C8">
        <v>-575999</v>
      </c>
      <c t="n" s="6" r="D8">
        <v>-627088</v>
      </c>
    </row>
    <row spans="1:4" r="9">
      <c t="s" s="3" r="A9">
        <v>1716</v>
      </c>
    </row>
    <row spans="1:4" r="10">
      <c t="s" s="4" r="A10">
        <v>128</v>
      </c>
      <c t="n" s="7" r="B10">
        <v>1079667</v>
      </c>
      <c t="n" s="7" r="C10">
        <v>1066246</v>
      </c>
      <c t="n" s="7" r="D10">
        <v>1138480</v>
      </c>
    </row>
    <row spans="1:4" r="11">
      <c t="s" s="3" r="A11">
        <v>132</v>
      </c>
    </row>
    <row spans="1:4" r="12">
      <c t="s" s="4" r="A12">
        <v>130</v>
      </c>
      <c t="n" s="8" r="B12">
        <v>7.22</v>
      </c>
      <c t="n" s="8" r="C12">
        <v>7.47</v>
      </c>
      <c t="n" s="8" r="D12">
        <v>8.26</v>
      </c>
    </row>
    <row spans="1:4" r="13">
      <c t="s" s="4" r="A13">
        <v>131</v>
      </c>
      <c t="n" s="8" r="B13">
        <v>7.18</v>
      </c>
      <c t="n" s="8" r="C13">
        <v>7.42</v>
      </c>
      <c t="n" s="8" r="D13">
        <v>8.199999999999999</v>
      </c>
    </row>
    <row spans="1:4" r="14">
      <c t="s" s="4" r="A14">
        <v>1701</v>
      </c>
    </row>
    <row spans="1:4" r="15">
      <c t="s" s="3" r="A15">
        <v>1712</v>
      </c>
    </row>
    <row spans="1:4" r="16">
      <c t="s" s="4" r="A16">
        <v>1717</v>
      </c>
      <c t="n" s="7" r="B16">
        <v>480000</v>
      </c>
      <c t="n" s="7" r="C16">
        <v>480000</v>
      </c>
      <c t="n" s="7" r="D16">
        <v>700000</v>
      </c>
    </row>
    <row spans="1:4" r="17">
      <c t="s" s="4" r="A17">
        <v>116</v>
      </c>
      <c t="n" s="6" r="B17">
        <v>-14267</v>
      </c>
      <c t="n" s="6" r="C17">
        <v>-16672</v>
      </c>
      <c t="n" s="6" r="D17">
        <v>-16126</v>
      </c>
    </row>
    <row spans="1:4" r="18">
      <c t="s" s="4" r="A18">
        <v>106</v>
      </c>
      <c t="n" s="6" r="B18">
        <v>2364</v>
      </c>
      <c t="n" s="6" r="C18">
        <v>7755</v>
      </c>
      <c t="n" s="6" r="D18">
        <v>9992</v>
      </c>
    </row>
    <row spans="1:4" r="19">
      <c t="s" s="4" r="A19">
        <v>1630</v>
      </c>
      <c t="n" s="6" r="B19">
        <v>468097</v>
      </c>
      <c t="n" s="6" r="C19">
        <v>471083</v>
      </c>
      <c t="n" s="6" r="D19">
        <v>693866</v>
      </c>
    </row>
    <row spans="1:4" r="20">
      <c t="s" s="3" r="A20">
        <v>1713</v>
      </c>
    </row>
    <row spans="1:4" r="21">
      <c t="s" s="4" r="A21">
        <v>1714</v>
      </c>
      <c t="n" s="6" r="B21">
        <v>24453</v>
      </c>
      <c t="n" s="6" r="C21">
        <v>47700</v>
      </c>
      <c t="n" s="6" r="D21">
        <v>73115</v>
      </c>
    </row>
    <row spans="1:4" r="22">
      <c t="s" s="4" r="A22">
        <v>119</v>
      </c>
      <c t="n" s="6" r="B22">
        <v>16793</v>
      </c>
      <c t="n" s="6" r="C22">
        <v>15107</v>
      </c>
      <c t="n" s="6" r="D22">
        <v>15994</v>
      </c>
    </row>
    <row spans="1:4" r="23">
      <c t="s" s="4" r="A23">
        <v>1718</v>
      </c>
      <c t="n" s="6" r="B23">
        <v>41246</v>
      </c>
      <c t="n" s="6" r="C23">
        <v>62807</v>
      </c>
      <c t="n" s="6" r="D23">
        <v>89109</v>
      </c>
    </row>
    <row spans="1:4" r="24">
      <c t="s" s="4" r="A24">
        <v>1719</v>
      </c>
      <c t="n" s="6" r="B24">
        <v>426851</v>
      </c>
      <c t="n" s="6" r="C24">
        <v>408276</v>
      </c>
      <c t="n" s="6" r="D24">
        <v>604757</v>
      </c>
    </row>
    <row spans="1:4" r="25">
      <c t="s" s="4" r="A25">
        <v>1715</v>
      </c>
      <c t="n" s="6" r="B25">
        <v>19965</v>
      </c>
      <c t="n" s="6" r="C25">
        <v>27284</v>
      </c>
      <c t="n" s="6" r="D25">
        <v>35986</v>
      </c>
    </row>
    <row spans="1:4" r="26">
      <c t="s" s="4" r="A26">
        <v>1720</v>
      </c>
      <c t="n" s="6" r="B26">
        <v>446816</v>
      </c>
      <c t="n" s="6" r="C26">
        <v>435560</v>
      </c>
      <c t="n" s="6" r="D26">
        <v>640743</v>
      </c>
    </row>
    <row spans="1:4" r="27">
      <c t="s" s="3" r="A27">
        <v>1716</v>
      </c>
    </row>
    <row spans="1:4" r="28">
      <c t="s" s="4" r="A28">
        <v>1721</v>
      </c>
      <c t="n" s="6" r="B28">
        <v>1112851</v>
      </c>
      <c t="n" s="6" r="C28">
        <v>1110686</v>
      </c>
      <c t="n" s="6" r="D28">
        <v>1197737</v>
      </c>
    </row>
    <row spans="1:4" r="29">
      <c t="s" s="4" r="A29">
        <v>1722</v>
      </c>
      <c t="n" s="6" r="B29">
        <v>-480000</v>
      </c>
      <c t="n" s="6" r="C29">
        <v>-480000</v>
      </c>
      <c t="n" s="6" r="D29">
        <v>-700000</v>
      </c>
    </row>
    <row spans="1:4" r="30">
      <c t="s" s="4" r="A30">
        <v>1716</v>
      </c>
      <c t="n" s="6" r="B30">
        <v>632851</v>
      </c>
      <c t="n" s="6" r="C30">
        <v>630686</v>
      </c>
      <c t="n" s="6" r="D30">
        <v>497737</v>
      </c>
    </row>
    <row spans="1:4" r="31">
      <c t="s" s="4" r="A31">
        <v>128</v>
      </c>
      <c t="n" s="7" r="B31">
        <v>1079667</v>
      </c>
      <c t="n" s="7" r="C31">
        <v>1066246</v>
      </c>
      <c t="n" s="7" r="D31">
        <v>1138480</v>
      </c>
    </row>
    <row spans="1:4" r="32">
      <c t="s" s="3" r="A32">
        <v>132</v>
      </c>
    </row>
    <row spans="1:4" r="33">
      <c t="s" s="4" r="A33">
        <v>130</v>
      </c>
      <c t="n" s="8" r="B33">
        <v>7.22</v>
      </c>
      <c t="n" s="8" r="C33">
        <v>7.47</v>
      </c>
      <c t="n" s="8" r="D33">
        <v>8.26</v>
      </c>
    </row>
    <row spans="1:4" r="34">
      <c t="s" s="4" r="A34">
        <v>131</v>
      </c>
      <c t="n" s="8" r="B34">
        <v>7.18</v>
      </c>
      <c t="n" s="8" r="C34">
        <v>7.42</v>
      </c>
      <c t="n" s="8" r="D34">
        <v>8.199999999999999</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23</v>
      </c>
      <c t="s" s="2" r="B1">
        <v>1</v>
      </c>
    </row>
    <row spans="1:4" r="2">
      <c t="s" s="2" r="B2">
        <v>2</v>
      </c>
      <c t="s" s="2" r="C2">
        <v>32</v>
      </c>
      <c t="s" s="2" r="D2">
        <v>91</v>
      </c>
    </row>
    <row spans="1:4" r="3">
      <c t="s" s="3" r="A3">
        <v>143</v>
      </c>
    </row>
    <row spans="1:4" r="4">
      <c t="s" s="4" r="A4">
        <v>128</v>
      </c>
      <c t="n" s="7" r="B4">
        <v>1079667</v>
      </c>
      <c t="n" s="7" r="C4">
        <v>1066246</v>
      </c>
      <c t="n" s="7" r="D4">
        <v>1138480</v>
      </c>
    </row>
    <row spans="1:4" r="5">
      <c t="s" s="3" r="A5">
        <v>144</v>
      </c>
    </row>
    <row spans="1:4" r="6">
      <c t="s" s="4" r="A6">
        <v>147</v>
      </c>
      <c t="n" s="6" r="B6">
        <v>396596</v>
      </c>
      <c t="n" s="6" r="C6">
        <v>92848</v>
      </c>
      <c t="n" s="6" r="D6">
        <v>139785</v>
      </c>
    </row>
    <row spans="1:4" r="7">
      <c t="s" s="4" r="A7">
        <v>1724</v>
      </c>
      <c t="n" s="6" r="B7">
        <v>-67759</v>
      </c>
      <c t="n" s="6" r="C7">
        <v>-6859</v>
      </c>
      <c t="n" s="6" r="D7">
        <v>-127890</v>
      </c>
    </row>
    <row spans="1:4" r="8">
      <c t="s" s="4" r="A8">
        <v>154</v>
      </c>
      <c t="n" s="6" r="B8">
        <v>1742408</v>
      </c>
      <c t="n" s="6" r="C8">
        <v>1099041</v>
      </c>
      <c t="n" s="6" r="D8">
        <v>932324</v>
      </c>
    </row>
    <row spans="1:4" r="9">
      <c t="s" s="3" r="A9">
        <v>155</v>
      </c>
    </row>
    <row spans="1:4" r="10">
      <c t="s" s="4" r="A10">
        <v>168</v>
      </c>
      <c t="n" s="6" r="B10">
        <v>10876</v>
      </c>
      <c t="n" s="6" r="C10">
        <v>19531</v>
      </c>
      <c t="n" s="6" r="D10">
        <v>95706</v>
      </c>
    </row>
    <row spans="1:4" r="11">
      <c t="s" s="4" r="A11">
        <v>169</v>
      </c>
      <c t="n" s="6" r="B11">
        <v>7714282</v>
      </c>
      <c t="n" s="6" r="C11">
        <v>-11710371</v>
      </c>
      <c t="n" s="6" r="D11">
        <v>-2203578</v>
      </c>
    </row>
    <row spans="1:4" r="12">
      <c t="s" s="3" r="A12">
        <v>170</v>
      </c>
    </row>
    <row spans="1:4" r="13">
      <c t="s" s="4" r="A13">
        <v>174</v>
      </c>
      <c t="n" s="6" r="B13">
        <v>-8912474</v>
      </c>
      <c t="n" s="6" r="C13">
        <v>-426275</v>
      </c>
      <c t="n" s="6" r="D13">
        <v>-261212</v>
      </c>
    </row>
    <row spans="1:4" r="14">
      <c t="s" s="4" r="A14">
        <v>175</v>
      </c>
      <c t="n" s="6" r="B14">
        <v>-375017</v>
      </c>
      <c t="n" s="6" r="C14">
        <v>-371199</v>
      </c>
      <c t="n" s="6" r="D14">
        <v>-365349</v>
      </c>
    </row>
    <row spans="1:4" r="15">
      <c t="s" s="4" r="A15">
        <v>176</v>
      </c>
      <c t="n" s="6" r="B15">
        <v>-81270</v>
      </c>
      <c t="n" s="6" r="C15">
        <v>-70234</v>
      </c>
      <c t="n" s="6" r="D15">
        <v>-53450</v>
      </c>
    </row>
    <row spans="1:4" r="16">
      <c t="s" s="4" r="A16">
        <v>177</v>
      </c>
      <c t="n" s="6" r="C16">
        <v>346500</v>
      </c>
    </row>
    <row spans="1:4" r="17">
      <c t="s" s="4" r="A17">
        <v>168</v>
      </c>
      <c t="n" s="6" r="B17">
        <v>69766</v>
      </c>
      <c t="n" s="6" r="C17">
        <v>88565</v>
      </c>
      <c t="n" s="6" r="D17">
        <v>137967</v>
      </c>
    </row>
    <row spans="1:4" r="18">
      <c t="s" s="4" r="A18">
        <v>178</v>
      </c>
      <c t="n" s="6" r="B18">
        <v>-9462007</v>
      </c>
      <c t="n" s="6" r="C18">
        <v>10311753</v>
      </c>
      <c t="n" s="6" r="D18">
        <v>957573</v>
      </c>
    </row>
    <row spans="1:4" r="19">
      <c t="s" s="4" r="A19">
        <v>1725</v>
      </c>
      <c t="n" s="6" r="B19">
        <v>-5317</v>
      </c>
      <c t="n" s="6" r="C19">
        <v>-299577</v>
      </c>
      <c t="n" s="6" r="D19">
        <v>-313681</v>
      </c>
    </row>
    <row spans="1:4" r="20">
      <c t="s" s="4" r="A20">
        <v>180</v>
      </c>
      <c t="n" s="6" r="B20">
        <v>1373357</v>
      </c>
      <c t="n" s="6" r="C20">
        <v>1672934</v>
      </c>
      <c t="n" s="6" r="D20">
        <v>1986615</v>
      </c>
    </row>
    <row spans="1:4" r="21">
      <c t="s" s="4" r="A21">
        <v>181</v>
      </c>
      <c t="n" s="6" r="B21">
        <v>1368040</v>
      </c>
      <c t="n" s="6" r="C21">
        <v>1373357</v>
      </c>
      <c t="n" s="6" r="D21">
        <v>1672934</v>
      </c>
    </row>
    <row spans="1:4" r="22">
      <c t="s" s="3" r="A22">
        <v>182</v>
      </c>
    </row>
    <row spans="1:4" r="23">
      <c t="s" s="4" r="A23">
        <v>183</v>
      </c>
      <c t="n" s="6" r="B23">
        <v>3134311</v>
      </c>
      <c t="n" s="6" r="C23">
        <v>2893153</v>
      </c>
      <c t="n" s="6" r="D23">
        <v>2894699</v>
      </c>
    </row>
    <row spans="1:4" r="24">
      <c t="s" s="4" r="A24">
        <v>184</v>
      </c>
      <c t="n" s="6" r="B24">
        <v>400329</v>
      </c>
      <c t="n" s="6" r="C24">
        <v>257553</v>
      </c>
      <c t="n" s="6" r="D24">
        <v>301734</v>
      </c>
    </row>
    <row spans="1:4" r="25">
      <c t="s" s="4" r="A25">
        <v>1726</v>
      </c>
      <c t="n" s="6" r="B25">
        <v>378660</v>
      </c>
      <c t="n" s="6" r="C25">
        <v>411912</v>
      </c>
      <c t="n" s="6" r="D25">
        <v>389008</v>
      </c>
    </row>
    <row spans="1:4" r="26">
      <c t="s" s="4" r="A26">
        <v>1701</v>
      </c>
    </row>
    <row spans="1:4" r="27">
      <c t="s" s="3" r="A27">
        <v>143</v>
      </c>
    </row>
    <row spans="1:4" r="28">
      <c t="s" s="4" r="A28">
        <v>128</v>
      </c>
      <c t="n" s="6" r="B28">
        <v>1079667</v>
      </c>
      <c t="n" s="6" r="C28">
        <v>1066246</v>
      </c>
      <c t="n" s="6" r="D28">
        <v>1138480</v>
      </c>
    </row>
    <row spans="1:4" r="29">
      <c t="s" s="3" r="A29">
        <v>144</v>
      </c>
    </row>
    <row spans="1:4" r="30">
      <c t="s" s="4" r="A30">
        <v>1716</v>
      </c>
      <c t="n" s="6" r="B30">
        <v>-632851</v>
      </c>
      <c t="n" s="6" r="C30">
        <v>-630686</v>
      </c>
      <c t="n" s="6" r="D30">
        <v>-497737</v>
      </c>
    </row>
    <row spans="1:4" r="31">
      <c t="s" s="4" r="A31">
        <v>147</v>
      </c>
      <c t="n" s="6" r="B31">
        <v>-3655</v>
      </c>
      <c t="n" s="6" r="C31">
        <v>-6522</v>
      </c>
      <c t="n" s="6" r="D31">
        <v>1535</v>
      </c>
    </row>
    <row spans="1:4" r="32">
      <c t="s" s="4" r="A32">
        <v>1727</v>
      </c>
      <c t="n" s="6" r="B32">
        <v>21780</v>
      </c>
      <c t="n" s="6" r="C32">
        <v>23419</v>
      </c>
      <c t="n" s="6" r="D32">
        <v>31979</v>
      </c>
    </row>
    <row spans="1:4" r="33">
      <c t="s" s="4" r="A33">
        <v>1724</v>
      </c>
      <c t="n" s="6" r="B33">
        <v>119</v>
      </c>
    </row>
    <row spans="1:4" r="34">
      <c t="s" s="4" r="A34">
        <v>154</v>
      </c>
      <c t="n" s="6" r="B34">
        <v>465060</v>
      </c>
      <c t="n" s="6" r="C34">
        <v>452457</v>
      </c>
      <c t="n" s="6" r="D34">
        <v>674257</v>
      </c>
    </row>
    <row spans="1:4" r="35">
      <c t="s" s="3" r="A35">
        <v>155</v>
      </c>
    </row>
    <row spans="1:4" r="36">
      <c t="s" s="4" r="A36">
        <v>516</v>
      </c>
      <c t="n" s="6" r="B36">
        <v>755</v>
      </c>
    </row>
    <row spans="1:4" r="37">
      <c t="s" s="4" r="A37">
        <v>1728</v>
      </c>
      <c t="n" s="6" r="D37">
        <v>-140000</v>
      </c>
    </row>
    <row spans="1:4" r="38">
      <c t="s" s="4" r="A38">
        <v>168</v>
      </c>
      <c t="n" s="6" r="B38">
        <v>14038</v>
      </c>
      <c t="n" s="6" r="C38">
        <v>10721</v>
      </c>
      <c t="n" s="6" r="D38">
        <v>3295</v>
      </c>
    </row>
    <row spans="1:4" r="39">
      <c t="s" s="4" r="A39">
        <v>169</v>
      </c>
      <c t="n" s="6" r="B39">
        <v>14793</v>
      </c>
      <c t="n" s="6" r="C39">
        <v>10721</v>
      </c>
      <c t="n" s="6" r="D39">
        <v>-136705</v>
      </c>
    </row>
    <row spans="1:4" r="40">
      <c t="s" s="3" r="A40">
        <v>170</v>
      </c>
    </row>
    <row spans="1:4" r="41">
      <c t="s" s="4" r="A41">
        <v>174</v>
      </c>
      <c t="n" s="6" r="B41">
        <v>-322621</v>
      </c>
      <c t="n" s="6" r="C41">
        <v>-350010</v>
      </c>
    </row>
    <row spans="1:4" r="42">
      <c t="s" s="4" r="A42">
        <v>175</v>
      </c>
      <c t="n" s="6" r="B42">
        <v>-375017</v>
      </c>
      <c t="n" s="6" r="C42">
        <v>-371199</v>
      </c>
      <c t="n" s="6" r="D42">
        <v>-365349</v>
      </c>
    </row>
    <row spans="1:4" r="43">
      <c t="s" s="4" r="A43">
        <v>176</v>
      </c>
      <c t="n" s="6" r="B43">
        <v>-81270</v>
      </c>
      <c t="n" s="6" r="C43">
        <v>-70234</v>
      </c>
      <c t="n" s="6" r="D43">
        <v>-53450</v>
      </c>
    </row>
    <row spans="1:4" r="44">
      <c t="s" s="4" r="A44">
        <v>177</v>
      </c>
      <c t="n" s="6" r="C44">
        <v>346500</v>
      </c>
    </row>
    <row spans="1:4" r="45">
      <c t="s" s="4" r="A45">
        <v>168</v>
      </c>
      <c t="n" s="6" r="B45">
        <v>76364</v>
      </c>
      <c t="n" s="6" r="C45">
        <v>110601</v>
      </c>
      <c t="n" s="6" r="D45">
        <v>140799</v>
      </c>
    </row>
    <row spans="1:4" r="46">
      <c t="s" s="4" r="A46">
        <v>178</v>
      </c>
      <c t="n" s="6" r="B46">
        <v>-702544</v>
      </c>
      <c t="n" s="6" r="C46">
        <v>-334342</v>
      </c>
      <c t="n" s="6" r="D46">
        <v>-278000</v>
      </c>
    </row>
    <row spans="1:4" r="47">
      <c t="s" s="4" r="A47">
        <v>1725</v>
      </c>
      <c t="n" s="6" r="B47">
        <v>-222691</v>
      </c>
      <c t="n" s="6" r="C47">
        <v>128836</v>
      </c>
      <c t="n" s="6" r="D47">
        <v>259552</v>
      </c>
    </row>
    <row spans="1:4" r="48">
      <c t="s" s="4" r="A48">
        <v>180</v>
      </c>
      <c t="n" s="6" r="B48">
        <v>1107839</v>
      </c>
      <c t="n" s="6" r="C48">
        <v>979003</v>
      </c>
      <c t="n" s="6" r="D48">
        <v>719451</v>
      </c>
    </row>
    <row spans="1:4" r="49">
      <c t="s" s="4" r="A49">
        <v>181</v>
      </c>
      <c t="n" s="6" r="B49">
        <v>885148</v>
      </c>
      <c t="n" s="6" r="C49">
        <v>1107839</v>
      </c>
      <c t="n" s="6" r="D49">
        <v>979003</v>
      </c>
    </row>
    <row spans="1:4" r="50">
      <c t="s" s="3" r="A50">
        <v>182</v>
      </c>
    </row>
    <row spans="1:4" r="51">
      <c t="s" s="4" r="A51">
        <v>183</v>
      </c>
      <c t="n" s="6" r="B51">
        <v>1905</v>
      </c>
      <c t="n" s="6" r="C51">
        <v>2094</v>
      </c>
      <c t="n" s="6" r="D51">
        <v>2224</v>
      </c>
    </row>
    <row spans="1:4" r="52">
      <c t="s" s="4" r="A52">
        <v>184</v>
      </c>
      <c t="n" s="6" r="B52">
        <v>30420</v>
      </c>
      <c t="n" s="6" r="C52">
        <v>47003</v>
      </c>
      <c t="n" s="6" r="D52">
        <v>71090</v>
      </c>
    </row>
    <row spans="1:4" r="53">
      <c t="s" s="4" r="A53">
        <v>1726</v>
      </c>
      <c t="n" s="7" r="B53">
        <v>16696</v>
      </c>
      <c t="n" s="7" r="C53">
        <v>24588</v>
      </c>
      <c t="n" s="7" r="D53">
        <v>45237</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65</v>
      </c>
      <c t="s" s="2" r="B1">
        <v>1</v>
      </c>
    </row>
    <row spans="1:2" r="2">
      <c t="s" s="2" r="B2">
        <v>2</v>
      </c>
    </row>
    <row spans="1:2" r="3">
      <c t="s" s="3" r="A3">
        <v>255</v>
      </c>
    </row>
    <row spans="1:2" r="4">
      <c t="s" s="4" r="A4">
        <v>65</v>
      </c>
      <c t="s" s="4" r="B4">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368040</v>
      </c>
      <c t="n" s="7" r="C3">
        <v>1289965</v>
      </c>
    </row>
    <row spans="1:3" r="4">
      <c t="s" s="4" r="A4">
        <v>35</v>
      </c>
      <c t="n" s="6" r="B4">
        <v>7594350</v>
      </c>
      <c t="n" s="6" r="C4">
        <v>6470867</v>
      </c>
    </row>
    <row spans="1:3" r="5">
      <c t="s" s="4" r="A5">
        <v>36</v>
      </c>
      <c t="n" s="6" r="C5">
        <v>83392</v>
      </c>
    </row>
    <row spans="1:3" r="6">
      <c t="s" s="4" r="A6">
        <v>37</v>
      </c>
      <c t="n" s="6" r="B6">
        <v>273783</v>
      </c>
      <c t="n" s="6" r="C6">
        <v>308175</v>
      </c>
    </row>
    <row spans="1:3" r="7">
      <c t="s" s="3" r="A7">
        <v>38</v>
      </c>
    </row>
    <row spans="1:3" r="8">
      <c t="s" s="4" r="A8">
        <v>39</v>
      </c>
      <c t="n" s="6" r="B8">
        <v>12242671</v>
      </c>
      <c t="n" s="6" r="C8">
        <v>9156932</v>
      </c>
    </row>
    <row spans="1:3" r="9">
      <c t="s" s="4" r="A9">
        <v>40</v>
      </c>
      <c t="n" s="6" r="B9">
        <v>2859709</v>
      </c>
      <c t="n" s="6" r="C9">
        <v>3507868</v>
      </c>
    </row>
    <row spans="1:3" r="10">
      <c t="s" s="4" r="A10">
        <v>41</v>
      </c>
      <c t="n" s="6" r="B10">
        <v>554059</v>
      </c>
      <c t="n" s="6" r="C10">
        <v>328742</v>
      </c>
    </row>
    <row spans="1:3" r="11">
      <c t="s" s="4" r="A11">
        <v>42</v>
      </c>
      <c t="n" s="6" r="B11">
        <v>15656439</v>
      </c>
      <c t="n" s="6" r="C11">
        <v>12993542</v>
      </c>
    </row>
    <row spans="1:3" r="12">
      <c t="s" s="4" r="A12">
        <v>43</v>
      </c>
      <c t="n" s="6" r="B12">
        <v>87719234</v>
      </c>
      <c t="n" s="6" r="C12">
        <v>66899369</v>
      </c>
    </row>
    <row spans="1:3" r="13">
      <c t="s" s="4" r="A13">
        <v>44</v>
      </c>
      <c t="n" s="6" r="B13">
        <v>-229735</v>
      </c>
      <c t="n" s="6" r="C13">
        <v>-230413</v>
      </c>
    </row>
    <row spans="1:3" r="14">
      <c t="s" s="4" r="A14">
        <v>45</v>
      </c>
      <c t="n" s="6" r="B14">
        <v>87489499</v>
      </c>
      <c t="n" s="6" r="C14">
        <v>66668956</v>
      </c>
    </row>
    <row spans="1:3" r="15">
      <c t="s" s="4" r="A15">
        <v>46</v>
      </c>
      <c t="n" s="6" r="B15">
        <v>-955992</v>
      </c>
      <c t="n" s="6" r="C15">
        <v>-919562</v>
      </c>
    </row>
    <row spans="1:3" r="16">
      <c t="s" s="4" r="A16">
        <v>47</v>
      </c>
      <c t="n" s="6" r="B16">
        <v>86533507</v>
      </c>
      <c t="n" s="6" r="C16">
        <v>65749394</v>
      </c>
    </row>
    <row spans="1:3" r="17">
      <c t="s" s="4" r="A17">
        <v>48</v>
      </c>
      <c t="n" s="6" r="B17">
        <v>666682</v>
      </c>
      <c t="n" s="6" r="C17">
        <v>612984</v>
      </c>
    </row>
    <row spans="1:3" r="18">
      <c t="s" s="4" r="A18">
        <v>49</v>
      </c>
      <c t="n" s="6" r="B18">
        <v>4593112</v>
      </c>
      <c t="n" s="6" r="C18">
        <v>3524625</v>
      </c>
    </row>
    <row spans="1:3" r="19">
      <c t="s" s="4" r="A19">
        <v>50</v>
      </c>
      <c t="n" s="6" r="B19">
        <v>140268</v>
      </c>
      <c t="n" s="6" r="C19">
        <v>35027</v>
      </c>
    </row>
    <row spans="1:3" r="20">
      <c t="s" s="4" r="A20">
        <v>51</v>
      </c>
      <c t="n" s="6" r="B20">
        <v>5961703</v>
      </c>
      <c t="n" s="6" r="C20">
        <v>5617564</v>
      </c>
    </row>
    <row spans="1:3" r="21">
      <c t="s" s="4" r="A21">
        <v>52</v>
      </c>
      <c t="n" s="6" r="B21">
        <v>122787884</v>
      </c>
      <c t="n" s="6" r="C21">
        <v>96685535</v>
      </c>
    </row>
    <row spans="1:3" r="22">
      <c t="s" s="3" r="A22">
        <v>53</v>
      </c>
    </row>
    <row spans="1:3" r="23">
      <c t="s" s="4" r="A23">
        <v>54</v>
      </c>
      <c t="n" s="6" r="B23">
        <v>29110635</v>
      </c>
      <c t="n" s="6" r="C23">
        <v>26947880</v>
      </c>
    </row>
    <row spans="1:3" r="24">
      <c t="s" s="4" r="A24">
        <v>55</v>
      </c>
      <c t="n" s="6" r="B24">
        <v>2939274</v>
      </c>
      <c t="n" s="6" r="C24">
        <v>2307815</v>
      </c>
    </row>
    <row spans="1:3" r="25">
      <c t="s" s="4" r="A25">
        <v>56</v>
      </c>
      <c t="n" s="6" r="B25">
        <v>46627370</v>
      </c>
      <c t="n" s="6" r="C25">
        <v>41085803</v>
      </c>
    </row>
    <row spans="1:3" r="26">
      <c t="s" s="4" r="A26">
        <v>57</v>
      </c>
      <c t="n" s="6" r="B26">
        <v>13110392</v>
      </c>
      <c t="n" s="6" r="C26">
        <v>3063973</v>
      </c>
    </row>
    <row spans="1:3" r="27">
      <c t="s" s="4" r="A27">
        <v>58</v>
      </c>
      <c t="n" s="6" r="B27">
        <v>170170</v>
      </c>
      <c t="n" s="6" r="C27">
        <v>176582</v>
      </c>
    </row>
    <row spans="1:3" r="28">
      <c t="s" s="4" r="A28">
        <v>59</v>
      </c>
      <c t="n" s="6" r="B28">
        <v>91957841</v>
      </c>
      <c t="n" s="6" r="C28">
        <v>73582053</v>
      </c>
    </row>
    <row spans="1:3" r="29">
      <c t="s" s="4" r="A29">
        <v>60</v>
      </c>
      <c t="n" s="6" r="B29">
        <v>150546</v>
      </c>
      <c t="n" s="6" r="C29">
        <v>192676</v>
      </c>
    </row>
    <row spans="1:3" r="30">
      <c t="s" s="4" r="A30">
        <v>61</v>
      </c>
      <c t="n" s="6" r="B30">
        <v>1981636</v>
      </c>
    </row>
    <row spans="1:3" r="31">
      <c t="s" s="4" r="A31">
        <v>62</v>
      </c>
      <c t="n" s="6" r="B31">
        <v>1870714</v>
      </c>
      <c t="n" s="6" r="C31">
        <v>1567951</v>
      </c>
    </row>
    <row spans="1:3" r="32">
      <c t="s" s="4" r="A32">
        <v>63</v>
      </c>
      <c t="n" s="6" r="B32">
        <v>10653858</v>
      </c>
      <c t="n" s="6" r="C32">
        <v>9006959</v>
      </c>
    </row>
    <row spans="1:3" r="33">
      <c t="s" s="4" r="A33">
        <v>64</v>
      </c>
      <c t="n" s="6" r="B33">
        <v>106614595</v>
      </c>
      <c t="n" s="6" r="C33">
        <v>84349639</v>
      </c>
    </row>
    <row spans="1:3" r="34">
      <c t="s" s="3" r="A34">
        <v>65</v>
      </c>
    </row>
    <row spans="1:3" r="35">
      <c t="s" s="4" r="A35">
        <v>66</v>
      </c>
      <c t="n" s="6" r="B35">
        <v>1231500</v>
      </c>
      <c t="n" s="6" r="C35">
        <v>1231500</v>
      </c>
    </row>
    <row spans="1:3" r="36">
      <c t="s" s="4" r="A36">
        <v>67</v>
      </c>
      <c t="n" s="6" r="B36">
        <v>79782</v>
      </c>
      <c t="n" s="6" r="C36">
        <v>66157</v>
      </c>
    </row>
    <row spans="1:3" r="37">
      <c t="s" s="4" r="A37">
        <v>68</v>
      </c>
      <c t="n" s="6" r="B37">
        <v>2364</v>
      </c>
      <c t="n" s="6" r="C37">
        <v>2608</v>
      </c>
    </row>
    <row spans="1:3" r="38">
      <c t="s" s="4" r="A38">
        <v>69</v>
      </c>
      <c t="n" s="6" r="B38">
        <v>6680768</v>
      </c>
      <c t="n" s="6" r="C38">
        <v>3409506</v>
      </c>
    </row>
    <row spans="1:3" r="39">
      <c t="s" s="4" r="A39">
        <v>70</v>
      </c>
      <c t="n" s="6" r="B39">
        <v>8430502</v>
      </c>
      <c t="n" s="6" r="C39">
        <v>7807119</v>
      </c>
    </row>
    <row spans="1:3" r="40">
      <c t="s" s="4" r="A40">
        <v>71</v>
      </c>
      <c t="n" s="6" r="B40">
        <v>-251627</v>
      </c>
      <c t="n" s="6" r="C40">
        <v>-180994</v>
      </c>
    </row>
    <row spans="1:3" r="41">
      <c t="s" s="4" r="A41">
        <v>72</v>
      </c>
      <c t="n" s="6" r="B41">
        <v>16173289</v>
      </c>
      <c t="n" s="6" r="C41">
        <v>12335896</v>
      </c>
    </row>
    <row spans="1:3" r="42">
      <c t="s" s="4" r="A42">
        <v>73</v>
      </c>
      <c t="n" s="7" r="B42">
        <v>122787884</v>
      </c>
      <c t="n" s="7" r="C42">
        <v>966855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7</v>
      </c>
      <c t="s" s="2" r="B1">
        <v>1</v>
      </c>
    </row>
    <row spans="1:2" r="2">
      <c t="s" s="2" r="B2">
        <v>2</v>
      </c>
    </row>
    <row spans="1:2" r="3">
      <c t="s" s="3" r="A3">
        <v>263</v>
      </c>
    </row>
    <row spans="1:2" r="4">
      <c t="s" s="4" r="A4">
        <v>127</v>
      </c>
      <c t="s" s="4" r="B4">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65</v>
      </c>
      <c t="s" s="2" r="B1">
        <v>1</v>
      </c>
    </row>
    <row spans="1:2" r="2">
      <c t="s" s="2" r="B2">
        <v>2</v>
      </c>
    </row>
    <row spans="1:2" r="3">
      <c t="s" s="3" r="A3">
        <v>266</v>
      </c>
    </row>
    <row spans="1:2" r="4">
      <c t="s" s="4" r="A4">
        <v>265</v>
      </c>
      <c t="s" s="4" r="B4">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68</v>
      </c>
      <c t="s" s="2" r="B1">
        <v>1</v>
      </c>
    </row>
    <row spans="1:2" r="2">
      <c t="s" s="2" r="B2">
        <v>2</v>
      </c>
    </row>
    <row spans="1:2" r="3">
      <c t="s" s="3" r="A3">
        <v>255</v>
      </c>
    </row>
    <row spans="1:2" r="4">
      <c t="s" s="4" r="A4">
        <v>268</v>
      </c>
      <c t="s" s="4" r="B4">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70</v>
      </c>
      <c t="s" s="2" r="B1">
        <v>1</v>
      </c>
    </row>
    <row spans="1:2" r="2">
      <c t="s" s="2" r="B2">
        <v>2</v>
      </c>
    </row>
    <row spans="1:2" r="3">
      <c t="s" s="3" r="A3">
        <v>271</v>
      </c>
    </row>
    <row spans="1:2" r="4">
      <c t="s" s="4" r="A4">
        <v>270</v>
      </c>
      <c t="s" s="4" r="B4">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73</v>
      </c>
      <c t="s" s="2" r="B1">
        <v>1</v>
      </c>
    </row>
    <row spans="1:2" r="2">
      <c t="s" s="2" r="B2">
        <v>2</v>
      </c>
    </row>
    <row spans="1:2" r="3">
      <c t="s" s="3" r="A3">
        <v>274</v>
      </c>
    </row>
    <row spans="1:2" r="4">
      <c t="s" s="4" r="A4">
        <v>273</v>
      </c>
      <c t="s" s="4" r="B4">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76</v>
      </c>
      <c t="s" s="2" r="B1">
        <v>1</v>
      </c>
    </row>
    <row spans="1:2" r="2">
      <c t="s" s="2" r="B2">
        <v>2</v>
      </c>
    </row>
    <row spans="1:2" r="3">
      <c t="s" s="3" r="A3">
        <v>277</v>
      </c>
    </row>
    <row spans="1:2" r="4">
      <c t="s" s="4" r="A4">
        <v>276</v>
      </c>
      <c t="s" s="4" r="B4">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79</v>
      </c>
      <c t="s" s="2" r="B1">
        <v>1</v>
      </c>
    </row>
    <row spans="1:2" r="2">
      <c t="s" s="2" r="B2">
        <v>2</v>
      </c>
    </row>
    <row spans="1:2" r="3">
      <c t="s" s="3" r="A3">
        <v>274</v>
      </c>
    </row>
    <row spans="1:2" r="4">
      <c t="s" s="4" r="A4">
        <v>279</v>
      </c>
      <c t="s" s="4" r="B4">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81</v>
      </c>
      <c t="s" s="2" r="B1">
        <v>1</v>
      </c>
    </row>
    <row spans="1:2" r="2">
      <c t="s" s="2" r="B2">
        <v>2</v>
      </c>
    </row>
    <row spans="1:2" r="3">
      <c t="s" s="3" r="A3">
        <v>282</v>
      </c>
    </row>
    <row spans="1:2" r="4">
      <c t="s" s="4" r="A4">
        <v>281</v>
      </c>
      <c t="s" s="4" r="B4">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84</v>
      </c>
      <c t="s" s="2" r="B1">
        <v>1</v>
      </c>
    </row>
    <row spans="1:2" r="2">
      <c t="s" s="2" r="B2">
        <v>2</v>
      </c>
    </row>
    <row spans="1:2" r="3">
      <c t="s" s="3" r="A3">
        <v>285</v>
      </c>
    </row>
    <row spans="1:2" r="4">
      <c t="s" s="4" r="A4">
        <v>284</v>
      </c>
      <c t="s" s="4" r="B4">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74</v>
      </c>
      <c t="s" s="2" r="B1">
        <v>2</v>
      </c>
      <c t="s" s="2" r="C1">
        <v>32</v>
      </c>
    </row>
    <row spans="1:3" r="2">
      <c t="s" s="4" r="A2">
        <v>75</v>
      </c>
      <c t="n" s="7" r="B2">
        <v>2136712</v>
      </c>
      <c t="n" s="7" r="C2">
        <v>1631267</v>
      </c>
    </row>
    <row spans="1:3" r="3">
      <c t="s" s="4" r="A3">
        <v>76</v>
      </c>
      <c t="n" s="6" r="B3">
        <v>12138636</v>
      </c>
      <c t="n" s="6" r="C3">
        <v>8919324</v>
      </c>
    </row>
    <row spans="1:3" r="4">
      <c t="s" s="4" r="A4">
        <v>77</v>
      </c>
      <c t="n" s="6" r="B4">
        <v>2864147</v>
      </c>
      <c t="n" s="6" r="C4">
        <v>3538282</v>
      </c>
    </row>
    <row spans="1:3" r="5">
      <c t="s" s="4" r="A5">
        <v>78</v>
      </c>
      <c t="n" s="7" r="B5">
        <v>554059</v>
      </c>
      <c t="n" s="7" r="C5">
        <v>328742</v>
      </c>
    </row>
    <row spans="1:3" r="6">
      <c t="s" s="4" r="A6">
        <v>79</v>
      </c>
      <c t="n" s="7" r="B6">
        <v>1</v>
      </c>
      <c t="n" s="7" r="C6">
        <v>1</v>
      </c>
    </row>
    <row spans="1:3" r="7">
      <c t="s" s="4" r="A7">
        <v>80</v>
      </c>
      <c t="n" s="6" r="B7">
        <v>1000000</v>
      </c>
      <c t="n" s="6" r="C7">
        <v>1000000</v>
      </c>
    </row>
    <row spans="1:3" r="8">
      <c t="s" s="4" r="A8">
        <v>81</v>
      </c>
      <c t="n" s="8" r="B8">
        <v>0.5</v>
      </c>
      <c t="n" s="8" r="C8">
        <v>0.5</v>
      </c>
    </row>
    <row spans="1:3" r="9">
      <c t="s" s="4" r="A9">
        <v>82</v>
      </c>
      <c t="n" s="6" r="B9">
        <v>250000000</v>
      </c>
      <c t="n" s="6" r="C9">
        <v>250000000</v>
      </c>
    </row>
    <row spans="1:3" r="10">
      <c t="s" s="4" r="A10">
        <v>83</v>
      </c>
      <c t="n" s="6" r="B10">
        <v>159563512</v>
      </c>
      <c t="n" s="6" r="C10">
        <v>132312931</v>
      </c>
    </row>
    <row spans="1:3" r="11">
      <c t="s" s="4" r="A11">
        <v>84</v>
      </c>
      <c t="n" s="6" r="B11">
        <v>36644</v>
      </c>
      <c t="n" s="6" r="C11">
        <v>41330</v>
      </c>
    </row>
    <row spans="1:3" r="12">
      <c t="s" s="4" r="A12">
        <v>85</v>
      </c>
    </row>
    <row spans="1:3" r="13">
      <c t="s" s="4" r="A13">
        <v>86</v>
      </c>
      <c t="n" s="6" r="B13">
        <v>731500</v>
      </c>
      <c t="n" s="6" r="C13">
        <v>731500</v>
      </c>
    </row>
    <row spans="1:3" r="14">
      <c t="s" s="4" r="A14">
        <v>87</v>
      </c>
      <c t="n" s="6" r="B14">
        <v>731500</v>
      </c>
      <c t="n" s="6" r="C14">
        <v>731500</v>
      </c>
    </row>
    <row spans="1:3" r="15">
      <c t="s" s="4" r="A15">
        <v>88</v>
      </c>
      <c t="n" s="7" r="B15">
        <v>1000</v>
      </c>
      <c t="n" s="7" r="C15">
        <v>1000</v>
      </c>
    </row>
    <row spans="1:3" r="16">
      <c t="s" s="4" r="A16">
        <v>89</v>
      </c>
    </row>
    <row spans="1:3" r="17">
      <c t="s" s="4" r="A17">
        <v>86</v>
      </c>
      <c t="n" s="6" r="B17">
        <v>50000</v>
      </c>
      <c t="n" s="6" r="C17">
        <v>50000</v>
      </c>
    </row>
    <row spans="1:3" r="18">
      <c t="s" s="4" r="A18">
        <v>87</v>
      </c>
      <c t="n" s="6" r="B18">
        <v>50000</v>
      </c>
      <c t="n" s="6" r="C18">
        <v>50000</v>
      </c>
    </row>
    <row spans="1:3" r="19">
      <c t="s" s="4" r="A19">
        <v>88</v>
      </c>
      <c t="n" s="7" r="B19">
        <v>10000</v>
      </c>
      <c t="n" s="7" r="C19">
        <v>1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7</v>
      </c>
      <c t="s" s="2" r="B1">
        <v>1</v>
      </c>
    </row>
    <row spans="1:2" r="2">
      <c t="s" s="2" r="B2">
        <v>2</v>
      </c>
    </row>
    <row spans="1:2" r="3">
      <c t="s" s="3" r="A3">
        <v>288</v>
      </c>
    </row>
    <row spans="1:2" r="4">
      <c t="s" s="4" r="A4">
        <v>287</v>
      </c>
      <c t="s" s="4" r="B4">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90</v>
      </c>
      <c t="s" s="2" r="B1">
        <v>1</v>
      </c>
    </row>
    <row spans="1:2" r="2">
      <c t="s" s="2" r="B2">
        <v>2</v>
      </c>
    </row>
    <row spans="1:2" r="3">
      <c t="s" s="3" r="A3">
        <v>291</v>
      </c>
    </row>
    <row spans="1:2" r="4">
      <c t="s" s="4" r="A4">
        <v>290</v>
      </c>
      <c t="s" s="4" r="B4">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3</v>
      </c>
      <c t="s" s="2" r="B1">
        <v>1</v>
      </c>
    </row>
    <row spans="1:2" r="2">
      <c t="s" s="2" r="B2">
        <v>2</v>
      </c>
    </row>
    <row spans="1:2" r="3">
      <c t="s" s="3" r="A3">
        <v>274</v>
      </c>
    </row>
    <row spans="1:2" r="4">
      <c t="s" s="4" r="A4">
        <v>293</v>
      </c>
      <c t="s" s="4" r="B4">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95</v>
      </c>
      <c t="s" s="2" r="B1">
        <v>1</v>
      </c>
    </row>
    <row spans="1:2" r="2">
      <c t="s" s="2" r="B2">
        <v>2</v>
      </c>
    </row>
    <row spans="1:2" r="3">
      <c t="s" s="3" r="A3">
        <v>296</v>
      </c>
    </row>
    <row spans="1:2" r="4">
      <c t="s" s="4" r="A4">
        <v>295</v>
      </c>
      <c t="s" s="4" r="B4">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v>
      </c>
    </row>
    <row spans="1:2" r="3">
      <c t="s" s="3" r="A3">
        <v>234</v>
      </c>
    </row>
    <row spans="1:2" r="4">
      <c t="s" s="4" r="A4">
        <v>299</v>
      </c>
      <c t="s" s="4" r="B4">
        <v>300</v>
      </c>
    </row>
    <row spans="1:2" r="5">
      <c t="s" s="4" r="A5">
        <v>301</v>
      </c>
      <c t="s" s="4" r="B5">
        <v>302</v>
      </c>
    </row>
    <row spans="1:2" r="6">
      <c t="s" s="4" r="A6">
        <v>303</v>
      </c>
      <c t="s" s="4" r="B6">
        <v>304</v>
      </c>
    </row>
    <row spans="1:2" r="7">
      <c t="s" s="4" r="A7">
        <v>37</v>
      </c>
      <c t="s" s="4" r="B7">
        <v>305</v>
      </c>
    </row>
    <row spans="1:2" r="8">
      <c t="s" s="4" r="A8">
        <v>94</v>
      </c>
      <c t="s" s="4" r="B8">
        <v>306</v>
      </c>
    </row>
    <row spans="1:2" r="9">
      <c t="s" s="4" r="A9">
        <v>43</v>
      </c>
      <c t="s" s="4" r="B9">
        <v>307</v>
      </c>
    </row>
    <row spans="1:2" r="10">
      <c t="s" s="4" r="A10">
        <v>46</v>
      </c>
      <c t="s" s="4" r="B10">
        <v>308</v>
      </c>
    </row>
    <row spans="1:2" r="11">
      <c t="s" s="4" r="A11">
        <v>309</v>
      </c>
      <c t="s" s="4" r="B11">
        <v>310</v>
      </c>
    </row>
    <row spans="1:2" r="12">
      <c t="s" s="4" r="A12">
        <v>48</v>
      </c>
      <c t="s" s="4" r="B12">
        <v>311</v>
      </c>
    </row>
    <row spans="1:2" r="13">
      <c t="s" s="4" r="A13">
        <v>312</v>
      </c>
      <c t="s" s="4" r="B13">
        <v>313</v>
      </c>
    </row>
    <row spans="1:2" r="14">
      <c t="s" s="4" r="A14">
        <v>314</v>
      </c>
      <c t="s" s="4" r="B14">
        <v>315</v>
      </c>
    </row>
    <row spans="1:2" r="15">
      <c t="s" s="4" r="A15">
        <v>316</v>
      </c>
      <c t="s" s="4" r="B15">
        <v>317</v>
      </c>
    </row>
    <row spans="1:2" r="16">
      <c t="s" s="4" r="A16">
        <v>276</v>
      </c>
      <c t="s" s="4" r="B16">
        <v>318</v>
      </c>
    </row>
    <row spans="1:2" r="17">
      <c t="s" s="4" r="A17">
        <v>319</v>
      </c>
      <c t="s" s="4" r="B17">
        <v>320</v>
      </c>
    </row>
    <row spans="1:2" r="18">
      <c t="s" s="4" r="A18">
        <v>127</v>
      </c>
      <c t="s" s="4" r="B18">
        <v>321</v>
      </c>
    </row>
    <row spans="1:2" r="19">
      <c t="s" s="4" r="A19">
        <v>265</v>
      </c>
      <c t="s" s="4" r="B19">
        <v>322</v>
      </c>
    </row>
    <row spans="1:2" r="20">
      <c t="s" s="4" r="A20">
        <v>323</v>
      </c>
      <c t="s" s="4" r="B20">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spans="1:2" r="1">
      <c t="s" s="1" r="A1">
        <v>325</v>
      </c>
      <c t="s" s="2" r="B1">
        <v>1</v>
      </c>
    </row>
    <row spans="1:2" r="2">
      <c t="s" s="2" r="B2">
        <v>2</v>
      </c>
    </row>
    <row spans="1:2" r="3">
      <c t="s" s="3" r="A3">
        <v>237</v>
      </c>
    </row>
    <row spans="1:2" r="4">
      <c t="s" s="4" r="A4">
        <v>326</v>
      </c>
      <c t="s" s="4" r="B4">
        <v>327</v>
      </c>
    </row>
    <row spans="1:2" r="5">
      <c t="s" s="4" r="A5">
        <v>328</v>
      </c>
      <c t="s" s="4" r="B5">
        <v>329</v>
      </c>
    </row>
    <row spans="1:2" r="6">
      <c t="s" s="4" r="A6">
        <v>330</v>
      </c>
      <c t="s" s="4" r="B6">
        <v>331</v>
      </c>
    </row>
    <row spans="1:2" r="7">
      <c t="s" s="4" r="A7">
        <v>332</v>
      </c>
      <c t="s" s="4" r="B7">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34</v>
      </c>
      <c t="s" s="2" r="B1">
        <v>1</v>
      </c>
    </row>
    <row spans="1:2" r="2">
      <c t="s" s="2" r="B2">
        <v>2</v>
      </c>
    </row>
    <row spans="1:2" r="3">
      <c t="s" s="3" r="A3">
        <v>239</v>
      </c>
    </row>
    <row spans="1:2" r="4">
      <c t="s" s="4" r="A4">
        <v>335</v>
      </c>
      <c t="s" s="4" r="B4">
        <v>336</v>
      </c>
    </row>
    <row spans="1:2" r="5">
      <c t="s" s="4" r="A5">
        <v>337</v>
      </c>
      <c t="s" s="4" r="B5">
        <v>338</v>
      </c>
    </row>
    <row spans="1:2" r="6">
      <c t="s" s="4" r="A6">
        <v>339</v>
      </c>
      <c t="s" s="4" r="B6">
        <v>340</v>
      </c>
    </row>
    <row spans="1:2" r="7">
      <c t="s" s="4" r="A7">
        <v>341</v>
      </c>
      <c t="s" s="4" r="B7">
        <v>342</v>
      </c>
    </row>
    <row spans="1:2" r="8">
      <c t="s" s="4" r="A8">
        <v>343</v>
      </c>
      <c t="s" s="4" r="B8">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45</v>
      </c>
      <c t="s" s="2" r="B1">
        <v>1</v>
      </c>
    </row>
    <row spans="1:2" r="2">
      <c t="s" s="2" r="B2">
        <v>2</v>
      </c>
    </row>
    <row spans="1:2" r="3">
      <c t="s" s="3" r="A3">
        <v>241</v>
      </c>
    </row>
    <row spans="1:2" r="4">
      <c t="s" s="4" r="A4">
        <v>346</v>
      </c>
      <c t="s" s="4" r="B4">
        <v>347</v>
      </c>
    </row>
    <row spans="1:2" r="5">
      <c t="s" s="4" r="A5">
        <v>348</v>
      </c>
      <c t="s" s="4" r="B5">
        <v>349</v>
      </c>
    </row>
    <row spans="1:2" r="6">
      <c t="s" s="4" r="A6">
        <v>350</v>
      </c>
      <c t="s" s="4" r="B6">
        <v>351</v>
      </c>
    </row>
    <row spans="1:2" r="7">
      <c t="s" s="4" r="A7">
        <v>352</v>
      </c>
      <c t="s" s="4" r="B7">
        <v>353</v>
      </c>
    </row>
    <row spans="1:2" r="8">
      <c t="s" s="4" r="A8">
        <v>354</v>
      </c>
      <c t="s" s="4" r="B8">
        <v>355</v>
      </c>
    </row>
    <row spans="1:2" r="9">
      <c t="s" s="4" r="A9">
        <v>356</v>
      </c>
      <c t="s" s="4" r="B9">
        <v>357</v>
      </c>
    </row>
    <row spans="1:2" r="10">
      <c t="s" s="4" r="A10">
        <v>358</v>
      </c>
      <c t="s" s="4" r="B10">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60</v>
      </c>
      <c t="s" s="2" r="B1">
        <v>1</v>
      </c>
    </row>
    <row spans="1:2" r="2">
      <c t="s" s="2" r="B2">
        <v>2</v>
      </c>
    </row>
    <row spans="1:2" r="3">
      <c t="s" s="3" r="A3">
        <v>241</v>
      </c>
    </row>
    <row spans="1:2" r="4">
      <c t="s" s="4" r="A4">
        <v>361</v>
      </c>
      <c t="s" s="4" r="B4">
        <v>362</v>
      </c>
    </row>
    <row spans="1:2" r="5">
      <c t="s" s="4" r="A5">
        <v>363</v>
      </c>
      <c t="s" s="4" r="B5">
        <v>364</v>
      </c>
    </row>
    <row spans="1:2" r="6">
      <c t="s" s="4" r="A6">
        <v>365</v>
      </c>
      <c t="s" s="4" r="B6">
        <v>366</v>
      </c>
    </row>
    <row spans="1:2" r="7">
      <c t="s" s="4" r="A7">
        <v>367</v>
      </c>
      <c t="s" s="4" r="B7">
        <v>368</v>
      </c>
    </row>
    <row spans="1:2" r="8">
      <c t="s" s="4" r="A8">
        <v>369</v>
      </c>
      <c t="s" s="4" r="B8">
        <v>370</v>
      </c>
    </row>
    <row spans="1:2" r="9">
      <c t="s" s="4" r="A9">
        <v>371</v>
      </c>
      <c t="s" s="4" r="B9">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73</v>
      </c>
      <c t="s" s="2" r="B1">
        <v>1</v>
      </c>
    </row>
    <row spans="1:2" r="2">
      <c t="s" s="2" r="B2">
        <v>2</v>
      </c>
    </row>
    <row spans="1:2" r="3">
      <c t="s" s="3" r="A3">
        <v>244</v>
      </c>
    </row>
    <row spans="1:2" r="4">
      <c t="s" s="4" r="A4">
        <v>374</v>
      </c>
      <c t="s" s="4" r="B4">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90</v>
      </c>
      <c t="s" s="2" r="B1">
        <v>1</v>
      </c>
    </row>
    <row spans="1:4" r="2">
      <c t="s" s="2" r="B2">
        <v>2</v>
      </c>
      <c t="s" s="2" r="C2">
        <v>32</v>
      </c>
      <c t="s" s="2" r="D2">
        <v>91</v>
      </c>
    </row>
    <row spans="1:4" r="3">
      <c t="s" s="3" r="A3">
        <v>92</v>
      </c>
    </row>
    <row spans="1:4" r="4">
      <c t="s" s="4" r="A4">
        <v>93</v>
      </c>
      <c t="n" s="7" r="B4">
        <v>2778151</v>
      </c>
      <c t="n" s="7" r="C4">
        <v>2596586</v>
      </c>
      <c t="n" s="7" r="D4">
        <v>2734708</v>
      </c>
    </row>
    <row spans="1:4" r="5">
      <c t="s" s="3" r="A5">
        <v>94</v>
      </c>
    </row>
    <row spans="1:4" r="6">
      <c t="s" s="4" r="A6">
        <v>95</v>
      </c>
      <c t="n" s="6" r="B6">
        <v>372162</v>
      </c>
      <c t="n" s="6" r="C6">
        <v>340391</v>
      </c>
      <c t="n" s="6" r="D6">
        <v>209244</v>
      </c>
    </row>
    <row spans="1:4" r="7">
      <c t="s" s="4" r="A7">
        <v>96</v>
      </c>
      <c t="n" s="6" r="B7">
        <v>4263</v>
      </c>
      <c t="n" s="6" r="C7">
        <v>5356</v>
      </c>
      <c t="n" s="6" r="D7">
        <v>6802</v>
      </c>
    </row>
    <row spans="1:4" r="8">
      <c t="s" s="4" r="A8">
        <v>97</v>
      </c>
      <c t="n" s="6" r="B8">
        <v>15252</v>
      </c>
      <c t="n" s="6" r="C8">
        <v>13361</v>
      </c>
      <c t="n" s="6" r="D8">
        <v>5201</v>
      </c>
    </row>
    <row spans="1:4" r="9">
      <c t="s" s="4" r="A9">
        <v>98</v>
      </c>
      <c t="n" s="6" r="B9">
        <v>1016</v>
      </c>
      <c t="n" s="6" r="C9">
        <v>1183</v>
      </c>
      <c t="n" s="6" r="D9">
        <v>1379</v>
      </c>
    </row>
    <row spans="1:4" r="10">
      <c t="s" s="4" r="A10">
        <v>99</v>
      </c>
      <c t="n" s="6" r="B10">
        <v>3170844</v>
      </c>
      <c t="n" s="6" r="C10">
        <v>2956877</v>
      </c>
      <c t="n" s="6" r="D10">
        <v>2957334</v>
      </c>
    </row>
    <row spans="1:4" r="11">
      <c t="s" s="3" r="A11">
        <v>100</v>
      </c>
    </row>
    <row spans="1:4" r="12">
      <c t="s" s="4" r="A12">
        <v>55</v>
      </c>
      <c t="n" s="6" r="B12">
        <v>1404</v>
      </c>
      <c t="n" s="6" r="C12">
        <v>1404</v>
      </c>
      <c t="n" s="6" r="D12">
        <v>1287</v>
      </c>
    </row>
    <row spans="1:4" r="13">
      <c t="s" s="4" r="A13">
        <v>56</v>
      </c>
      <c t="n" s="6" r="B13">
        <v>44736</v>
      </c>
      <c t="n" s="6" r="C13">
        <v>45465</v>
      </c>
      <c t="n" s="6" r="D13">
        <v>54948</v>
      </c>
    </row>
    <row spans="1:4" r="14">
      <c t="s" s="4" r="A14">
        <v>57</v>
      </c>
      <c t="n" s="6" r="B14">
        <v>27059</v>
      </c>
      <c t="n" s="6" r="C14">
        <v>15515</v>
      </c>
      <c t="n" s="6" r="D14">
        <v>26439</v>
      </c>
    </row>
    <row spans="1:4" r="15">
      <c t="s" s="4" r="A15">
        <v>58</v>
      </c>
      <c t="n" s="6" r="B15">
        <v>615</v>
      </c>
      <c t="n" s="6" r="C15">
        <v>699</v>
      </c>
      <c t="n" s="6" r="D15">
        <v>1018</v>
      </c>
    </row>
    <row spans="1:4" r="16">
      <c t="s" s="4" r="A16">
        <v>101</v>
      </c>
      <c t="n" s="6" r="B16">
        <v>1677</v>
      </c>
      <c t="n" s="6" r="C16">
        <v>101</v>
      </c>
      <c t="n" s="6" r="D16">
        <v>430</v>
      </c>
    </row>
    <row spans="1:4" r="17">
      <c t="s" s="4" r="A17">
        <v>63</v>
      </c>
      <c t="n" s="6" r="B17">
        <v>252766</v>
      </c>
      <c t="n" s="6" r="C17">
        <v>217247</v>
      </c>
      <c t="n" s="6" r="D17">
        <v>199983</v>
      </c>
    </row>
    <row spans="1:4" r="18">
      <c t="s" s="4" r="A18">
        <v>102</v>
      </c>
      <c t="n" s="6" r="B18">
        <v>328257</v>
      </c>
      <c t="n" s="6" r="C18">
        <v>280431</v>
      </c>
      <c t="n" s="6" r="D18">
        <v>284105</v>
      </c>
    </row>
    <row spans="1:4" r="19">
      <c t="s" s="4" r="A19">
        <v>103</v>
      </c>
      <c t="n" s="6" r="B19">
        <v>2842587</v>
      </c>
      <c t="n" s="6" r="C19">
        <v>2676446</v>
      </c>
      <c t="n" s="6" r="D19">
        <v>2673229</v>
      </c>
    </row>
    <row spans="1:4" r="20">
      <c t="s" s="4" r="A20">
        <v>104</v>
      </c>
      <c t="n" s="6" r="B20">
        <v>170000</v>
      </c>
      <c t="n" s="6" r="C20">
        <v>124000</v>
      </c>
      <c t="n" s="6" r="D20">
        <v>185000</v>
      </c>
    </row>
    <row spans="1:4" r="21">
      <c t="s" s="4" r="A21">
        <v>105</v>
      </c>
      <c t="n" s="6" r="B21">
        <v>2672587</v>
      </c>
      <c t="n" s="6" r="C21">
        <v>2552446</v>
      </c>
      <c t="n" s="6" r="D21">
        <v>2488229</v>
      </c>
    </row>
    <row spans="1:4" r="22">
      <c t="s" s="3" r="A22">
        <v>106</v>
      </c>
    </row>
    <row spans="1:4" r="23">
      <c t="s" s="4" r="A23">
        <v>107</v>
      </c>
      <c t="n" s="6" r="B23">
        <v>375738</v>
      </c>
      <c t="n" s="6" r="C23">
        <v>362912</v>
      </c>
      <c t="n" s="6" r="D23">
        <v>331265</v>
      </c>
    </row>
    <row spans="1:4" r="24">
      <c t="s" s="4" r="A24">
        <v>108</v>
      </c>
      <c t="n" s="6" r="B24">
        <v>420608</v>
      </c>
      <c t="n" s="6" r="C24">
        <v>427956</v>
      </c>
      <c t="n" s="6" r="D24">
        <v>446941</v>
      </c>
    </row>
    <row spans="1:4" r="25">
      <c t="s" s="4" r="A25">
        <v>109</v>
      </c>
      <c t="n" s="6" r="B25">
        <v>470640</v>
      </c>
      <c t="n" s="6" r="C25">
        <v>508258</v>
      </c>
      <c t="n" s="6" r="D25">
        <v>496008</v>
      </c>
    </row>
    <row spans="1:4" r="26">
      <c t="s" s="4" r="A26">
        <v>110</v>
      </c>
      <c t="n" s="6" r="B26">
        <v>64770</v>
      </c>
      <c t="n" s="6" r="C26">
        <v>67212</v>
      </c>
      <c t="n" s="6" r="D26">
        <v>65647</v>
      </c>
    </row>
    <row spans="1:4" r="27">
      <c t="s" s="4" r="A27">
        <v>111</v>
      </c>
      <c t="n" s="6" r="B27">
        <v>30577</v>
      </c>
      <c t="n" s="6" r="C27">
        <v>29874</v>
      </c>
      <c t="n" s="6" r="D27">
        <v>40828</v>
      </c>
    </row>
    <row spans="1:4" r="28">
      <c t="s" s="4" r="A28">
        <v>112</v>
      </c>
      <c t="n" s="6" r="B28">
        <v>-130</v>
      </c>
      <c t="n" s="6" r="D28">
        <v>56457</v>
      </c>
    </row>
    <row spans="1:4" r="29">
      <c t="s" s="4" r="A29">
        <v>113</v>
      </c>
      <c t="n" s="6" r="D29">
        <v>-1884</v>
      </c>
    </row>
    <row spans="1:4" r="30">
      <c t="s" s="4" r="A30">
        <v>114</v>
      </c>
      <c t="n" s="6" r="D30">
        <v>-7916</v>
      </c>
    </row>
    <row spans="1:4" r="31">
      <c t="s" s="4" r="A31">
        <v>115</v>
      </c>
      <c t="n" s="6" r="D31">
        <v>-9800</v>
      </c>
    </row>
    <row spans="1:4" r="32">
      <c t="s" s="4" r="A32">
        <v>116</v>
      </c>
      <c t="n" s="6" r="B32">
        <v>-14267</v>
      </c>
      <c t="n" s="6" r="C32">
        <v>-16672</v>
      </c>
      <c t="n" s="6" r="D32">
        <v>-16126</v>
      </c>
    </row>
    <row spans="1:4" r="33">
      <c t="s" s="4" r="A33">
        <v>117</v>
      </c>
      <c t="n" s="6" r="B33">
        <v>477101</v>
      </c>
      <c t="n" s="6" r="C33">
        <v>399733</v>
      </c>
      <c t="n" s="6" r="D33">
        <v>453985</v>
      </c>
    </row>
    <row spans="1:4" r="34">
      <c t="s" s="4" r="A34">
        <v>118</v>
      </c>
      <c t="n" s="6" r="B34">
        <v>1825037</v>
      </c>
      <c t="n" s="6" r="C34">
        <v>1779273</v>
      </c>
      <c t="n" s="6" r="D34">
        <v>1865205</v>
      </c>
    </row>
    <row spans="1:4" r="35">
      <c t="s" s="3" r="A35">
        <v>119</v>
      </c>
    </row>
    <row spans="1:4" r="36">
      <c t="s" s="4" r="A36">
        <v>120</v>
      </c>
      <c t="n" s="6" r="B36">
        <v>1549530</v>
      </c>
      <c t="n" s="6" r="C36">
        <v>1404950</v>
      </c>
      <c t="n" s="6" r="D36">
        <v>1355178</v>
      </c>
    </row>
    <row spans="1:4" r="37">
      <c t="s" s="4" r="A37">
        <v>121</v>
      </c>
      <c t="n" s="6" r="B37">
        <v>272539</v>
      </c>
      <c t="n" s="6" r="C37">
        <v>269299</v>
      </c>
      <c t="n" s="6" r="D37">
        <v>264327</v>
      </c>
    </row>
    <row spans="1:4" r="38">
      <c t="s" s="4" r="A38">
        <v>122</v>
      </c>
      <c t="n" s="6" r="B38">
        <v>38491</v>
      </c>
      <c t="n" s="6" r="C38">
        <v>38201</v>
      </c>
      <c t="n" s="6" r="D38">
        <v>39557</v>
      </c>
    </row>
    <row spans="1:4" r="39">
      <c t="s" s="4" r="A39">
        <v>123</v>
      </c>
      <c t="n" s="6" r="B39">
        <v>26424</v>
      </c>
      <c t="n" s="6" r="C39">
        <v>33824</v>
      </c>
      <c t="n" s="6" r="D39">
        <v>46912</v>
      </c>
    </row>
    <row spans="1:4" r="40">
      <c t="s" s="4" r="A40">
        <v>124</v>
      </c>
      <c t="n" s="6" r="B40">
        <v>52113</v>
      </c>
      <c t="n" s="6" r="C40">
        <v>55531</v>
      </c>
      <c t="n" s="6" r="D40">
        <v>69584</v>
      </c>
    </row>
    <row spans="1:4" r="41">
      <c t="s" s="4" r="A41">
        <v>125</v>
      </c>
      <c t="n" s="6" r="B41">
        <v>883835</v>
      </c>
      <c t="n" s="6" r="C41">
        <v>887669</v>
      </c>
      <c t="n" s="6" r="D41">
        <v>812308</v>
      </c>
    </row>
    <row spans="1:4" r="42">
      <c t="s" s="4" r="A42">
        <v>119</v>
      </c>
      <c t="n" s="6" r="B42">
        <v>2822932</v>
      </c>
      <c t="n" s="6" r="C42">
        <v>2689474</v>
      </c>
      <c t="n" s="6" r="D42">
        <v>2587866</v>
      </c>
    </row>
    <row spans="1:4" r="43">
      <c t="s" s="4" r="A43">
        <v>126</v>
      </c>
      <c t="n" s="6" r="B43">
        <v>1674692</v>
      </c>
      <c t="n" s="6" r="C43">
        <v>1642245</v>
      </c>
      <c t="n" s="6" r="D43">
        <v>1765568</v>
      </c>
    </row>
    <row spans="1:4" r="44">
      <c t="s" s="4" r="A44">
        <v>127</v>
      </c>
      <c t="n" s="6" r="B44">
        <v>595025</v>
      </c>
      <c t="n" s="6" r="C44">
        <v>575999</v>
      </c>
      <c t="n" s="6" r="D44">
        <v>627088</v>
      </c>
    </row>
    <row spans="1:4" r="45">
      <c t="s" s="4" r="A45">
        <v>128</v>
      </c>
      <c t="n" s="6" r="B45">
        <v>1079667</v>
      </c>
      <c t="n" s="6" r="C45">
        <v>1066246</v>
      </c>
      <c t="n" s="6" r="D45">
        <v>1138480</v>
      </c>
    </row>
    <row spans="1:4" r="46">
      <c t="s" s="3" r="A46">
        <v>129</v>
      </c>
    </row>
    <row spans="1:4" r="47">
      <c t="s" s="4" r="A47">
        <v>130</v>
      </c>
      <c t="n" s="6" r="B47">
        <v>987689</v>
      </c>
      <c t="n" s="6" r="C47">
        <v>978531</v>
      </c>
      <c t="n" s="6" r="D47">
        <v>1062429</v>
      </c>
    </row>
    <row spans="1:4" r="48">
      <c t="s" s="4" r="A48">
        <v>131</v>
      </c>
      <c t="n" s="7" r="B48">
        <v>987724</v>
      </c>
      <c t="n" s="7" r="C48">
        <v>978581</v>
      </c>
      <c t="n" s="7" r="D48">
        <v>1062496</v>
      </c>
    </row>
    <row spans="1:4" r="49">
      <c t="s" s="3" r="A49">
        <v>132</v>
      </c>
    </row>
    <row spans="1:4" r="50">
      <c t="s" s="4" r="A50">
        <v>130</v>
      </c>
      <c t="n" s="8" r="B50">
        <v>7.22</v>
      </c>
      <c t="n" s="8" r="C50">
        <v>7.47</v>
      </c>
      <c t="n" s="8" r="D50">
        <v>8.26</v>
      </c>
    </row>
    <row spans="1:4" r="51">
      <c t="s" s="4" r="A51">
        <v>131</v>
      </c>
      <c t="n" s="8" r="B51">
        <v>7.18</v>
      </c>
      <c t="n" s="8" r="C51">
        <v>7.42</v>
      </c>
      <c t="n" s="8" r="D51">
        <v>8.1999999999999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76</v>
      </c>
      <c t="s" s="2" r="B1">
        <v>1</v>
      </c>
    </row>
    <row spans="1:2" r="2">
      <c t="s" s="2" r="B2">
        <v>2</v>
      </c>
    </row>
    <row spans="1:2" r="3">
      <c t="s" s="3" r="A3">
        <v>247</v>
      </c>
    </row>
    <row spans="1:2" r="4">
      <c t="s" s="4" r="A4">
        <v>377</v>
      </c>
      <c t="s" s="4" r="B4">
        <v>378</v>
      </c>
    </row>
    <row spans="1:2" r="5">
      <c t="s" s="4" r="A5">
        <v>379</v>
      </c>
      <c t="s" s="4" r="B5">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81</v>
      </c>
      <c t="s" s="2" r="B1">
        <v>1</v>
      </c>
    </row>
    <row spans="1:2" r="2">
      <c t="s" s="2" r="B2">
        <v>2</v>
      </c>
    </row>
    <row spans="1:2" r="3">
      <c t="s" s="3" r="A3">
        <v>250</v>
      </c>
    </row>
    <row spans="1:2" r="4">
      <c t="s" s="4" r="A4">
        <v>382</v>
      </c>
      <c t="s" s="4" r="B4">
        <v>383</v>
      </c>
    </row>
    <row spans="1:2" r="5">
      <c t="s" s="4" r="A5">
        <v>384</v>
      </c>
      <c t="s" s="4" r="B5">
        <v>385</v>
      </c>
    </row>
    <row spans="1:2" r="6">
      <c t="s" s="4" r="A6">
        <v>386</v>
      </c>
      <c t="s" s="4" r="B6">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spans="1:2" r="1">
      <c t="s" s="1" r="A1">
        <v>388</v>
      </c>
      <c t="s" s="2" r="B1">
        <v>1</v>
      </c>
    </row>
    <row spans="1:2" r="2">
      <c t="s" s="2" r="B2">
        <v>2</v>
      </c>
    </row>
    <row spans="1:2" r="3">
      <c t="s" s="3" r="A3">
        <v>253</v>
      </c>
    </row>
    <row spans="1:2" r="4">
      <c t="s" s="4" r="A4">
        <v>389</v>
      </c>
      <c t="s" s="4" r="B4">
        <v>390</v>
      </c>
    </row>
    <row spans="1:2" r="5">
      <c t="s" s="4" r="A5">
        <v>391</v>
      </c>
      <c t="s" s="4" r="B5">
        <v>392</v>
      </c>
    </row>
    <row spans="1:2" r="6">
      <c t="s" s="4" r="A6">
        <v>393</v>
      </c>
      <c t="s" s="4" r="B6">
        <v>394</v>
      </c>
    </row>
    <row spans="1:2" r="7">
      <c t="s" s="4" r="A7">
        <v>395</v>
      </c>
      <c t="s" s="4" r="B7">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97</v>
      </c>
      <c t="s" s="2" r="B1">
        <v>1</v>
      </c>
    </row>
    <row spans="1:2" r="2">
      <c t="s" s="2" r="B2">
        <v>2</v>
      </c>
    </row>
    <row spans="1:2" r="3">
      <c t="s" s="3" r="A3">
        <v>255</v>
      </c>
    </row>
    <row spans="1:2" r="4">
      <c t="s" s="4" r="A4">
        <v>398</v>
      </c>
      <c t="s" s="4" r="B4">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400</v>
      </c>
      <c t="s" s="2" r="B1">
        <v>1</v>
      </c>
    </row>
    <row spans="1:2" r="2">
      <c t="s" s="2" r="B2">
        <v>2</v>
      </c>
    </row>
    <row spans="1:2" r="3">
      <c t="s" s="3" r="A3">
        <v>258</v>
      </c>
    </row>
    <row spans="1:2" r="4">
      <c t="s" s="4" r="A4">
        <v>401</v>
      </c>
      <c t="s" s="4" r="B4">
        <v>402</v>
      </c>
    </row>
    <row spans="1:2" r="5">
      <c t="s" s="4" r="A5">
        <v>403</v>
      </c>
      <c t="s" s="4" r="B5">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405</v>
      </c>
      <c t="s" s="2" r="B1">
        <v>1</v>
      </c>
    </row>
    <row spans="1:2" r="2">
      <c t="s" s="2" r="B2">
        <v>2</v>
      </c>
    </row>
    <row spans="1:2" r="3">
      <c t="s" s="3" r="A3">
        <v>261</v>
      </c>
    </row>
    <row spans="1:2" r="4">
      <c t="s" s="4" r="A4">
        <v>406</v>
      </c>
      <c t="s" s="4" r="B4">
        <v>407</v>
      </c>
    </row>
    <row spans="1:2" r="5">
      <c t="s" s="4" r="A5">
        <v>408</v>
      </c>
      <c t="s" s="4" r="B5">
        <v>409</v>
      </c>
    </row>
    <row spans="1:2" r="6">
      <c t="s" s="4" r="A6">
        <v>410</v>
      </c>
      <c t="s" s="4" r="B6">
        <v>411</v>
      </c>
    </row>
    <row spans="1:2" r="7">
      <c t="s" s="4" r="A7">
        <v>412</v>
      </c>
      <c t="s" s="4" r="B7">
        <v>413</v>
      </c>
    </row>
    <row spans="1:2" r="8">
      <c t="s" s="4" r="A8">
        <v>414</v>
      </c>
      <c t="s" s="4" r="B8">
        <v>415</v>
      </c>
    </row>
    <row spans="1:2" r="9">
      <c t="s" s="4" r="A9">
        <v>416</v>
      </c>
      <c t="s" s="4" r="B9">
        <v>417</v>
      </c>
    </row>
    <row spans="1:2" r="10">
      <c t="s" s="4" r="A10">
        <v>418</v>
      </c>
      <c t="s" s="4" r="B10">
        <v>419</v>
      </c>
    </row>
    <row spans="1:2" r="11">
      <c t="s" s="4" r="A11">
        <v>420</v>
      </c>
      <c t="s" s="4" r="B11">
        <v>421</v>
      </c>
    </row>
    <row spans="1:2" r="12">
      <c t="s" s="4" r="A12">
        <v>422</v>
      </c>
      <c t="s" s="4" r="B12">
        <v>423</v>
      </c>
    </row>
    <row spans="1:2" r="13">
      <c t="s" s="4" r="A13">
        <v>424</v>
      </c>
      <c t="s" s="4" r="B13">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t="s" s="1" r="A1">
        <v>426</v>
      </c>
      <c t="s" s="2" r="B1">
        <v>1</v>
      </c>
    </row>
    <row spans="1:2" r="2">
      <c t="s" s="2" r="B2">
        <v>2</v>
      </c>
    </row>
    <row spans="1:2" r="3">
      <c t="s" s="3" r="A3">
        <v>263</v>
      </c>
    </row>
    <row spans="1:2" r="4">
      <c t="s" s="4" r="A4">
        <v>427</v>
      </c>
      <c t="s" s="4" r="B4">
        <v>428</v>
      </c>
    </row>
    <row spans="1:2" r="5">
      <c t="s" s="4" r="A5">
        <v>429</v>
      </c>
      <c t="s" s="4" r="B5">
        <v>430</v>
      </c>
    </row>
    <row spans="1:2" r="6">
      <c t="s" s="4" r="A6">
        <v>431</v>
      </c>
      <c t="s" s="4" r="B6">
        <v>432</v>
      </c>
    </row>
    <row spans="1:2" r="7">
      <c t="s" s="4" r="A7">
        <v>433</v>
      </c>
      <c t="s" s="4" r="B7">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435</v>
      </c>
      <c t="s" s="2" r="B1">
        <v>1</v>
      </c>
    </row>
    <row spans="1:2" r="2">
      <c t="s" s="2" r="B2">
        <v>2</v>
      </c>
    </row>
    <row spans="1:2" r="3">
      <c t="s" s="3" r="A3">
        <v>266</v>
      </c>
    </row>
    <row spans="1:2" r="4">
      <c t="s" s="4" r="A4">
        <v>436</v>
      </c>
      <c t="s" s="4" r="B4">
        <v>437</v>
      </c>
    </row>
    <row spans="1:2" r="5">
      <c t="s" s="4" r="A5">
        <v>438</v>
      </c>
      <c t="s" s="4" r="B5">
        <v>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40</v>
      </c>
      <c t="s" s="2" r="B1">
        <v>1</v>
      </c>
    </row>
    <row spans="1:2" r="2">
      <c t="s" s="2" r="B2">
        <v>2</v>
      </c>
    </row>
    <row spans="1:2" r="3">
      <c t="s" s="3" r="A3">
        <v>255</v>
      </c>
    </row>
    <row spans="1:2" r="4">
      <c t="s" s="4" r="A4">
        <v>441</v>
      </c>
      <c t="s" s="4" r="B4">
        <v>442</v>
      </c>
    </row>
    <row spans="1:2" r="5">
      <c t="s" s="4" r="A5">
        <v>443</v>
      </c>
      <c t="s" s="4" r="B5">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445</v>
      </c>
      <c t="s" s="2" r="B1">
        <v>1</v>
      </c>
    </row>
    <row spans="1:2" r="2">
      <c t="s" s="2" r="B2">
        <v>2</v>
      </c>
    </row>
    <row spans="1:2" r="3">
      <c t="s" s="3" r="A3">
        <v>271</v>
      </c>
    </row>
    <row spans="1:2" r="4">
      <c t="s" s="4" r="A4">
        <v>446</v>
      </c>
      <c t="s" s="4" r="B4">
        <v>4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33</v>
      </c>
      <c t="s" s="2" r="B1">
        <v>1</v>
      </c>
    </row>
    <row spans="1:4" r="2">
      <c t="s" s="2" r="B2">
        <v>2</v>
      </c>
      <c t="s" s="2" r="C2">
        <v>32</v>
      </c>
      <c t="s" s="2" r="D2">
        <v>91</v>
      </c>
    </row>
    <row spans="1:4" r="3">
      <c t="s" s="3" r="A3">
        <v>134</v>
      </c>
    </row>
    <row spans="1:4" r="4">
      <c t="s" s="4" r="A4">
        <v>128</v>
      </c>
      <c t="n" s="7" r="B4">
        <v>1079667</v>
      </c>
      <c t="n" s="7" r="C4">
        <v>1066246</v>
      </c>
      <c t="n" s="7" r="D4">
        <v>1138480</v>
      </c>
    </row>
    <row spans="1:4" r="5">
      <c t="s" s="3" r="A5">
        <v>135</v>
      </c>
    </row>
    <row spans="1:4" r="6">
      <c t="s" s="4" r="A6">
        <v>136</v>
      </c>
      <c t="n" s="6" r="B6">
        <v>-79114</v>
      </c>
      <c t="n" s="6" r="C6">
        <v>93275</v>
      </c>
      <c t="n" s="6" r="D6">
        <v>-2865</v>
      </c>
    </row>
    <row spans="1:4" r="7">
      <c t="s" s="4" r="A7">
        <v>137</v>
      </c>
      <c t="n" s="6" r="B7">
        <v>796</v>
      </c>
      <c t="n" s="6" r="C7">
        <v>-96</v>
      </c>
    </row>
    <row spans="1:4" r="8">
      <c t="s" s="4" r="A8">
        <v>138</v>
      </c>
      <c t="n" s="6" r="B8">
        <v>-925</v>
      </c>
      <c t="n" s="6" r="C8">
        <v>-2607</v>
      </c>
      <c t="n" s="6" r="D8">
        <v>381</v>
      </c>
    </row>
    <row spans="1:4" r="9">
      <c t="s" s="4" r="A9">
        <v>139</v>
      </c>
      <c t="n" s="6" r="B9">
        <v>8610</v>
      </c>
      <c t="n" s="6" r="C9">
        <v>-207407</v>
      </c>
      <c t="n" s="6" r="D9">
        <v>178589</v>
      </c>
    </row>
    <row spans="1:4" r="10">
      <c t="s" s="4" r="A10">
        <v>140</v>
      </c>
      <c t="n" s="6" r="B10">
        <v>-70633</v>
      </c>
      <c t="n" s="6" r="C10">
        <v>-116835</v>
      </c>
      <c t="n" s="6" r="D10">
        <v>176105</v>
      </c>
    </row>
    <row spans="1:4" r="11">
      <c t="s" s="4" r="A11">
        <v>141</v>
      </c>
      <c t="n" s="7" r="B11">
        <v>1009034</v>
      </c>
      <c t="n" s="7" r="C11">
        <v>949411</v>
      </c>
      <c t="n" s="7" r="D11">
        <v>13145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48</v>
      </c>
      <c t="s" s="2" r="B1">
        <v>1</v>
      </c>
    </row>
    <row spans="1:2" r="2">
      <c t="s" s="2" r="B2">
        <v>2</v>
      </c>
    </row>
    <row spans="1:2" r="3">
      <c t="s" s="3" r="A3">
        <v>277</v>
      </c>
    </row>
    <row spans="1:2" r="4">
      <c t="s" s="4" r="A4">
        <v>449</v>
      </c>
      <c t="s" s="4" r="B4">
        <v>450</v>
      </c>
    </row>
    <row spans="1:2" r="5">
      <c t="s" s="4" r="A5">
        <v>451</v>
      </c>
      <c t="s" s="4" r="B5">
        <v>452</v>
      </c>
    </row>
    <row spans="1:2" r="6">
      <c t="s" s="4" r="A6">
        <v>453</v>
      </c>
      <c t="s" s="4" r="B6">
        <v>454</v>
      </c>
    </row>
    <row spans="1:2" r="7">
      <c t="s" s="4" r="A7">
        <v>455</v>
      </c>
      <c t="s" s="4" r="B7">
        <v>4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57</v>
      </c>
      <c t="s" s="2" r="B1">
        <v>1</v>
      </c>
    </row>
    <row spans="1:2" r="2">
      <c t="s" s="2" r="B2">
        <v>2</v>
      </c>
    </row>
    <row spans="1:2" r="3">
      <c t="s" s="3" r="A3">
        <v>282</v>
      </c>
    </row>
    <row spans="1:2" r="4">
      <c t="s" s="4" r="A4">
        <v>458</v>
      </c>
      <c t="s" s="4" r="B4">
        <v>459</v>
      </c>
    </row>
    <row spans="1:2" r="5">
      <c t="s" s="4" r="A5">
        <v>460</v>
      </c>
      <c t="s" s="4" r="B5">
        <v>461</v>
      </c>
    </row>
    <row spans="1:2" r="6">
      <c t="s" s="4" r="A6">
        <v>462</v>
      </c>
      <c t="s" s="4" r="B6">
        <v>463</v>
      </c>
    </row>
    <row spans="1:2" r="7">
      <c t="s" s="4" r="A7">
        <v>464</v>
      </c>
      <c t="s" s="4" r="B7">
        <v>4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466</v>
      </c>
      <c t="s" s="2" r="B1">
        <v>1</v>
      </c>
    </row>
    <row spans="1:2" r="2">
      <c t="s" s="2" r="B2">
        <v>2</v>
      </c>
    </row>
    <row spans="1:2" r="3">
      <c t="s" s="3" r="A3">
        <v>285</v>
      </c>
    </row>
    <row spans="1:2" r="4">
      <c t="s" s="4" r="A4">
        <v>467</v>
      </c>
      <c t="s" s="4" r="B4">
        <v>468</v>
      </c>
    </row>
    <row spans="1:2" r="5">
      <c t="s" s="4" r="A5">
        <v>469</v>
      </c>
      <c t="s" s="4" r="B5">
        <v>4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71</v>
      </c>
      <c t="s" s="2" r="B1">
        <v>1</v>
      </c>
    </row>
    <row spans="1:2" r="2">
      <c t="s" s="2" r="B2">
        <v>2</v>
      </c>
    </row>
    <row spans="1:2" r="3">
      <c t="s" s="3" r="A3">
        <v>288</v>
      </c>
    </row>
    <row spans="1:2" r="4">
      <c t="s" s="4" r="A4">
        <v>472</v>
      </c>
      <c t="s" s="4" r="B4">
        <v>473</v>
      </c>
    </row>
    <row spans="1:2" r="5">
      <c t="s" s="4" r="A5">
        <v>474</v>
      </c>
      <c t="s" s="4" r="B5">
        <v>475</v>
      </c>
    </row>
    <row spans="1:2" r="6">
      <c t="s" s="4" r="A6">
        <v>476</v>
      </c>
      <c t="s" s="4" r="B6">
        <v>4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478</v>
      </c>
      <c t="s" s="2" r="B1">
        <v>1</v>
      </c>
    </row>
    <row spans="1:2" r="2">
      <c t="s" s="2" r="B2">
        <v>2</v>
      </c>
    </row>
    <row spans="1:2" r="3">
      <c t="s" s="3" r="A3">
        <v>291</v>
      </c>
    </row>
    <row spans="1:2" r="4">
      <c t="s" s="4" r="A4">
        <v>479</v>
      </c>
      <c t="s" s="4" r="B4">
        <v>4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481</v>
      </c>
      <c t="s" s="2" r="B1">
        <v>1</v>
      </c>
    </row>
    <row spans="1:2" r="2">
      <c t="s" s="2" r="B2">
        <v>2</v>
      </c>
    </row>
    <row spans="1:2" r="3">
      <c t="s" s="3" r="A3">
        <v>296</v>
      </c>
    </row>
    <row spans="1:2" r="4">
      <c t="s" s="4" r="A4">
        <v>482</v>
      </c>
      <c t="s" s="4" r="B4">
        <v>483</v>
      </c>
    </row>
    <row spans="1:2" r="5">
      <c t="s" s="4" r="A5">
        <v>484</v>
      </c>
      <c t="s" s="4" r="B5">
        <v>485</v>
      </c>
    </row>
    <row spans="1:2" r="6">
      <c t="s" s="4" r="A6">
        <v>486</v>
      </c>
      <c t="s" s="4" r="B6">
        <v>4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8</v>
      </c>
      <c t="s" s="2" r="B1">
        <v>1</v>
      </c>
    </row>
    <row spans="1:4" r="2">
      <c t="s" s="2" r="B2">
        <v>2</v>
      </c>
      <c t="s" s="2" r="C2">
        <v>32</v>
      </c>
      <c t="s" s="2" r="D2">
        <v>91</v>
      </c>
    </row>
    <row spans="1:4" r="3">
      <c t="s" s="3" r="A3">
        <v>489</v>
      </c>
    </row>
    <row spans="1:4" r="4">
      <c t="s" s="4" r="A4">
        <v>490</v>
      </c>
      <c t="s" s="4" r="B4">
        <v>491</v>
      </c>
    </row>
    <row spans="1:4" r="5">
      <c t="s" s="4" r="A5">
        <v>492</v>
      </c>
      <c t="s" s="4" r="B5">
        <v>493</v>
      </c>
    </row>
    <row spans="1:4" r="6">
      <c t="s" s="4" r="A6">
        <v>494</v>
      </c>
      <c t="s" s="4" r="B6">
        <v>495</v>
      </c>
    </row>
    <row spans="1:4" r="7">
      <c t="s" s="4" r="A7">
        <v>496</v>
      </c>
      <c t="n" s="7" r="B7">
        <v>1674692</v>
      </c>
      <c t="n" s="7" r="C7">
        <v>1642245</v>
      </c>
      <c t="n" s="7" r="D7">
        <v>1765568</v>
      </c>
    </row>
    <row spans="1:4" r="8">
      <c t="s" s="4" r="A8">
        <v>497</v>
      </c>
    </row>
    <row spans="1:4" r="9">
      <c t="s" s="3" r="A9">
        <v>489</v>
      </c>
    </row>
    <row spans="1:4" r="10">
      <c t="s" s="4" r="A10">
        <v>496</v>
      </c>
      <c t="n" s="7" r="C10">
        <v>53000</v>
      </c>
      <c t="n" s="7" r="D10">
        <v>48000</v>
      </c>
    </row>
    <row spans="1:4" r="11">
      <c t="s" s="4" r="A11">
        <v>498</v>
      </c>
    </row>
    <row spans="1:4" r="12">
      <c t="s" s="3" r="A12">
        <v>489</v>
      </c>
    </row>
    <row spans="1:4" r="13">
      <c t="s" s="4" r="A13">
        <v>499</v>
      </c>
      <c t="s" s="4" r="B13">
        <v>491</v>
      </c>
    </row>
    <row spans="1:4" r="14">
      <c t="s" s="4" r="A14">
        <v>500</v>
      </c>
      <c t="s" s="4" r="B14">
        <v>501</v>
      </c>
    </row>
    <row spans="1:4" r="15">
      <c t="s" s="4" r="A15">
        <v>494</v>
      </c>
      <c t="s" s="4" r="B15">
        <v>502</v>
      </c>
    </row>
    <row spans="1:4" r="16">
      <c t="s" s="4" r="A16">
        <v>503</v>
      </c>
    </row>
    <row spans="1:4" r="17">
      <c t="s" s="3" r="A17">
        <v>489</v>
      </c>
    </row>
    <row spans="1:4" r="18">
      <c t="s" s="4" r="A18">
        <v>500</v>
      </c>
      <c t="s" s="4" r="B18">
        <v>504</v>
      </c>
    </row>
    <row spans="1:4" r="19">
      <c t="s" s="4" r="A19">
        <v>494</v>
      </c>
      <c t="s" s="4" r="B19">
        <v>505</v>
      </c>
    </row>
    <row spans="1:4" r="20">
      <c t="s" s="4" r="A20">
        <v>506</v>
      </c>
      <c t="s" s="4" r="B20">
        <v>50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 customWidth="1" max="5" min="5" width="21"/>
    <col customWidth="1" max="6" min="6" width="21"/>
    <col customWidth="1" max="7" min="7" width="21"/>
  </cols>
  <sheetData>
    <row spans="1:7" r="1">
      <c t="s" s="1" r="A1">
        <v>508</v>
      </c>
      <c t="s" s="2" r="B1">
        <v>509</v>
      </c>
      <c t="s" s="2" r="C1">
        <v>510</v>
      </c>
      <c t="s" s="2" r="D1">
        <v>511</v>
      </c>
      <c t="s" s="2" r="E1">
        <v>512</v>
      </c>
      <c t="s" s="2" r="F1">
        <v>513</v>
      </c>
      <c t="s" s="2" r="G1">
        <v>514</v>
      </c>
    </row>
    <row spans="1:7" r="2">
      <c t="s" s="3" r="A2">
        <v>515</v>
      </c>
    </row>
    <row spans="1:7" r="3">
      <c t="s" s="4" r="A3">
        <v>516</v>
      </c>
      <c t="n" s="7" r="E3">
        <v>5654850000</v>
      </c>
      <c t="n" s="7" r="F3">
        <v>16000</v>
      </c>
      <c t="n" s="7" r="G3">
        <v>1081802000</v>
      </c>
    </row>
    <row spans="1:7" r="4">
      <c t="s" s="4" r="A4">
        <v>49</v>
      </c>
      <c t="n" s="6" r="E4">
        <v>4593112000</v>
      </c>
      <c t="n" s="6" r="F4">
        <v>3524625000</v>
      </c>
    </row>
    <row spans="1:7" r="5">
      <c t="s" s="4" r="A5">
        <v>104</v>
      </c>
      <c t="n" s="6" r="E5">
        <v>170000000</v>
      </c>
      <c t="n" s="6" r="F5">
        <v>124000000</v>
      </c>
      <c t="n" s="6" r="G5">
        <v>185000000</v>
      </c>
    </row>
    <row spans="1:7" r="6">
      <c t="s" s="4" r="A6">
        <v>517</v>
      </c>
      <c t="n" s="7" r="D6">
        <v>23000000</v>
      </c>
    </row>
    <row spans="1:7" r="7">
      <c t="s" s="4" r="A7">
        <v>518</v>
      </c>
      <c t="n" s="6" r="D7">
        <v>45000000</v>
      </c>
    </row>
    <row spans="1:7" r="8">
      <c t="s" s="4" r="A8">
        <v>519</v>
      </c>
      <c t="n" s="7" r="D8">
        <v>11000000</v>
      </c>
    </row>
    <row spans="1:7" r="9">
      <c t="s" s="4" r="A9">
        <v>520</v>
      </c>
      <c t="n" s="6" r="E9">
        <v>9000000</v>
      </c>
      <c t="n" s="6" r="F9">
        <v>34000000</v>
      </c>
      <c t="n" s="6" r="G9">
        <v>38000000</v>
      </c>
    </row>
    <row spans="1:7" r="10">
      <c t="s" s="4" r="A10">
        <v>521</v>
      </c>
    </row>
    <row spans="1:7" r="11">
      <c t="s" s="3" r="A11">
        <v>515</v>
      </c>
    </row>
    <row spans="1:7" r="12">
      <c t="s" s="4" r="A12">
        <v>522</v>
      </c>
      <c t="n" s="7" r="B12">
        <v>2064284000</v>
      </c>
    </row>
    <row spans="1:7" r="13">
      <c t="s" s="4" r="A13">
        <v>523</v>
      </c>
      <c t="n" s="7" r="B13">
        <v>5203108000</v>
      </c>
    </row>
    <row spans="1:7" r="14">
      <c t="s" s="4" r="A14">
        <v>524</v>
      </c>
      <c t="n" s="6" r="B14">
        <v>135</v>
      </c>
    </row>
    <row spans="1:7" r="15">
      <c t="s" s="4" r="A15">
        <v>516</v>
      </c>
      <c t="n" s="7" r="C15">
        <v>5800000000</v>
      </c>
    </row>
    <row spans="1:7" r="16">
      <c t="s" s="4" r="A16">
        <v>525</v>
      </c>
      <c t="n" s="7" r="C16">
        <v>10600000000</v>
      </c>
    </row>
    <row spans="1:7" r="17">
      <c t="s" s="4" r="A17">
        <v>49</v>
      </c>
      <c t="n" s="7" r="B17">
        <v>1079787000</v>
      </c>
      <c t="n" s="6" r="E17">
        <v>1068487000</v>
      </c>
    </row>
    <row spans="1:7" r="18">
      <c t="s" s="4" r="A18">
        <v>526</v>
      </c>
      <c t="n" s="7" r="E18">
        <v>132000000</v>
      </c>
    </row>
    <row spans="1:7" r="19">
      <c t="s" s="4" r="A19">
        <v>527</v>
      </c>
      <c t="s" s="4" r="E19">
        <v>528</v>
      </c>
    </row>
    <row spans="1:7" r="20">
      <c t="s" s="4" r="A20">
        <v>529</v>
      </c>
      <c t="n" s="7" r="E20">
        <v>688000000</v>
      </c>
    </row>
    <row spans="1:7" r="21">
      <c t="s" s="4" r="A21">
        <v>530</v>
      </c>
      <c t="n" s="6" r="E21">
        <v>18300000000</v>
      </c>
    </row>
    <row spans="1:7" r="22">
      <c t="s" s="4" r="A22">
        <v>531</v>
      </c>
      <c t="n" s="6" r="E22">
        <v>18000000000</v>
      </c>
    </row>
    <row spans="1:7" r="23">
      <c t="s" s="4" r="A23">
        <v>532</v>
      </c>
      <c t="n" s="6" r="E23">
        <v>1000000000</v>
      </c>
    </row>
    <row spans="1:7" r="24">
      <c t="s" s="4" r="A24">
        <v>533</v>
      </c>
      <c t="n" s="6" r="E24">
        <v>102000000</v>
      </c>
      <c t="n" s="6" r="F24">
        <v>104000000</v>
      </c>
    </row>
    <row spans="1:7" r="25">
      <c t="s" s="4" r="A25">
        <v>534</v>
      </c>
      <c t="n" s="6" r="E25">
        <v>96976000</v>
      </c>
      <c t="n" s="7" r="F25">
        <v>0</v>
      </c>
      <c t="n" s="7" r="G25">
        <v>12364000</v>
      </c>
    </row>
    <row spans="1:7" r="26">
      <c t="s" s="4" r="A26">
        <v>535</v>
      </c>
      <c t="n" s="6" r="E26">
        <v>56000000</v>
      </c>
    </row>
    <row spans="1:7" r="27">
      <c t="s" s="4" r="A27">
        <v>104</v>
      </c>
      <c t="n" s="7" r="E27">
        <v>21000000</v>
      </c>
    </row>
    <row spans="1:7" r="28">
      <c t="s" s="4" r="A28">
        <v>536</v>
      </c>
    </row>
    <row spans="1:7" r="29">
      <c t="s" s="3" r="A29">
        <v>515</v>
      </c>
    </row>
    <row spans="1:7" r="30">
      <c t="s" s="4" r="A30">
        <v>537</v>
      </c>
      <c t="n" s="6" r="B30">
        <v>2595395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38</v>
      </c>
      <c t="s" s="2" r="B1">
        <v>539</v>
      </c>
      <c t="s" s="2" r="C1">
        <v>2</v>
      </c>
      <c t="s" s="2" r="D1">
        <v>32</v>
      </c>
    </row>
    <row spans="1:4" r="2">
      <c t="s" s="3" r="A2">
        <v>540</v>
      </c>
    </row>
    <row spans="1:4" r="3">
      <c t="s" s="4" r="A3">
        <v>49</v>
      </c>
      <c t="n" s="7" r="C3">
        <v>4593112</v>
      </c>
      <c t="n" s="7" r="D3">
        <v>3524625</v>
      </c>
    </row>
    <row spans="1:4" r="4">
      <c t="s" s="3" r="A4">
        <v>541</v>
      </c>
    </row>
    <row spans="1:4" r="5">
      <c t="s" s="4" r="A5">
        <v>190</v>
      </c>
      <c t="n" s="6" r="C5">
        <v>28243</v>
      </c>
    </row>
    <row spans="1:4" r="6">
      <c t="s" s="4" r="A6">
        <v>521</v>
      </c>
    </row>
    <row spans="1:4" r="7">
      <c t="s" s="3" r="A7">
        <v>540</v>
      </c>
    </row>
    <row spans="1:4" r="8">
      <c t="s" s="4" r="A8">
        <v>34</v>
      </c>
      <c t="n" s="7" r="B8">
        <v>131688</v>
      </c>
    </row>
    <row spans="1:4" r="9">
      <c t="s" s="4" r="A9">
        <v>35</v>
      </c>
      <c t="n" s="6" r="B9">
        <v>7568934</v>
      </c>
    </row>
    <row spans="1:4" r="10">
      <c t="s" s="4" r="A10">
        <v>94</v>
      </c>
      <c t="n" s="6" r="B10">
        <v>7929014</v>
      </c>
    </row>
    <row spans="1:4" r="11">
      <c t="s" s="4" r="A11">
        <v>542</v>
      </c>
      <c t="n" s="6" r="B11">
        <v>19015013</v>
      </c>
    </row>
    <row spans="1:4" r="12">
      <c t="s" s="4" r="A12">
        <v>49</v>
      </c>
      <c t="n" s="6" r="B12">
        <v>1079787</v>
      </c>
      <c t="n" s="7" r="C12">
        <v>1068487</v>
      </c>
    </row>
    <row spans="1:4" r="13">
      <c t="s" s="4" r="A13">
        <v>543</v>
      </c>
      <c t="n" s="6" r="B13">
        <v>131665</v>
      </c>
    </row>
    <row spans="1:4" r="14">
      <c t="s" s="4" r="A14">
        <v>544</v>
      </c>
      <c t="n" s="6" r="B14">
        <v>843219</v>
      </c>
    </row>
    <row spans="1:4" r="15">
      <c t="s" s="4" r="A15">
        <v>545</v>
      </c>
      <c t="n" s="6" r="B15">
        <v>36699320</v>
      </c>
    </row>
    <row spans="1:4" r="16">
      <c t="s" s="3" r="A16">
        <v>541</v>
      </c>
    </row>
    <row spans="1:4" r="17">
      <c t="s" s="4" r="A17">
        <v>546</v>
      </c>
      <c t="n" s="6" r="B17">
        <v>17879589</v>
      </c>
    </row>
    <row spans="1:4" r="18">
      <c t="s" s="4" r="A18">
        <v>252</v>
      </c>
      <c t="n" s="6" r="B18">
        <v>13211598</v>
      </c>
    </row>
    <row spans="1:4" r="19">
      <c t="s" s="4" r="A19">
        <v>547</v>
      </c>
      <c t="n" s="6" r="B19">
        <v>405025</v>
      </c>
    </row>
    <row spans="1:4" r="20">
      <c t="s" s="4" r="A20">
        <v>64</v>
      </c>
      <c t="n" s="6" r="B20">
        <v>31496212</v>
      </c>
    </row>
    <row spans="1:4" r="21">
      <c t="s" s="4" r="A21">
        <v>548</v>
      </c>
      <c t="n" s="6" r="B21">
        <v>5203108</v>
      </c>
    </row>
    <row spans="1:4" r="22">
      <c t="s" s="4" r="A22">
        <v>549</v>
      </c>
      <c t="n" s="6" r="B22">
        <v>2064284</v>
      </c>
    </row>
    <row spans="1:4" r="23">
      <c t="s" s="4" r="A23">
        <v>190</v>
      </c>
      <c t="n" s="6" r="B23">
        <v>28243</v>
      </c>
    </row>
    <row spans="1:4" r="24">
      <c t="s" s="4" r="A24">
        <v>548</v>
      </c>
      <c t="n" s="6" r="B24">
        <v>5203108</v>
      </c>
    </row>
    <row spans="1:4" r="25">
      <c t="s" s="4" r="A25">
        <v>536</v>
      </c>
    </row>
    <row spans="1:4" r="26">
      <c t="s" s="3" r="A26">
        <v>541</v>
      </c>
    </row>
    <row spans="1:4" r="27">
      <c t="s" s="4" r="A27">
        <v>550</v>
      </c>
      <c t="n" s="7" r="B27">
        <v>311058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551</v>
      </c>
      <c t="s" s="2" r="B1">
        <v>552</v>
      </c>
    </row>
    <row spans="1:2" r="2">
      <c t="s" s="4" r="A2">
        <v>553</v>
      </c>
    </row>
    <row spans="1:2" r="3">
      <c t="s" s="3" r="A3">
        <v>515</v>
      </c>
    </row>
    <row spans="1:2" r="4">
      <c t="s" s="4" r="A4">
        <v>189</v>
      </c>
      <c t="n" s="6" r="B4">
        <v>259539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2</v>
      </c>
      <c t="s" s="2" r="B1">
        <v>1</v>
      </c>
    </row>
    <row spans="1:4" r="2">
      <c t="s" s="2" r="B2">
        <v>2</v>
      </c>
      <c t="s" s="2" r="C2">
        <v>32</v>
      </c>
      <c t="s" s="2" r="D2">
        <v>91</v>
      </c>
    </row>
    <row spans="1:4" r="3">
      <c t="s" s="3" r="A3">
        <v>143</v>
      </c>
    </row>
    <row spans="1:4" r="4">
      <c t="s" s="4" r="A4">
        <v>128</v>
      </c>
      <c t="n" s="7" r="B4">
        <v>1079667</v>
      </c>
      <c t="n" s="7" r="C4">
        <v>1066246</v>
      </c>
      <c t="n" s="7" r="D4">
        <v>1138480</v>
      </c>
    </row>
    <row spans="1:4" r="5">
      <c t="s" s="3" r="A5">
        <v>144</v>
      </c>
    </row>
    <row spans="1:4" r="6">
      <c t="s" s="4" r="A6">
        <v>104</v>
      </c>
      <c t="n" s="6" r="B6">
        <v>170000</v>
      </c>
      <c t="n" s="6" r="C6">
        <v>124000</v>
      </c>
      <c t="n" s="6" r="D6">
        <v>185000</v>
      </c>
    </row>
    <row spans="1:4" r="7">
      <c t="s" s="4" r="A7">
        <v>145</v>
      </c>
      <c t="n" s="6" r="B7">
        <v>99019</v>
      </c>
      <c t="n" s="6" r="C7">
        <v>96496</v>
      </c>
      <c t="n" s="6" r="D7">
        <v>91469</v>
      </c>
    </row>
    <row spans="1:4" r="8">
      <c t="s" s="4" r="A8">
        <v>146</v>
      </c>
      <c t="n" s="6" r="B8">
        <v>49906</v>
      </c>
      <c t="n" s="6" r="C8">
        <v>68410</v>
      </c>
      <c t="n" s="6" r="D8">
        <v>65354</v>
      </c>
    </row>
    <row spans="1:4" r="9">
      <c t="s" s="4" r="A9">
        <v>123</v>
      </c>
      <c t="n" s="6" r="B9">
        <v>26424</v>
      </c>
      <c t="n" s="6" r="C9">
        <v>33824</v>
      </c>
      <c t="n" s="6" r="D9">
        <v>46912</v>
      </c>
    </row>
    <row spans="1:4" r="10">
      <c t="s" s="4" r="A10">
        <v>147</v>
      </c>
      <c t="n" s="6" r="B10">
        <v>396596</v>
      </c>
      <c t="n" s="6" r="C10">
        <v>92848</v>
      </c>
      <c t="n" s="6" r="D10">
        <v>139785</v>
      </c>
    </row>
    <row spans="1:4" r="11">
      <c t="s" s="4" r="A11">
        <v>148</v>
      </c>
      <c t="n" s="6" r="B11">
        <v>9029</v>
      </c>
      <c t="n" s="6" r="C11">
        <v>6593</v>
      </c>
      <c t="n" s="6" r="D11">
        <v>17918</v>
      </c>
    </row>
    <row spans="1:4" r="12">
      <c t="s" s="4" r="A12">
        <v>149</v>
      </c>
      <c t="n" s="6" r="B12">
        <v>-67759</v>
      </c>
      <c t="n" s="6" r="C12">
        <v>-6859</v>
      </c>
      <c t="n" s="6" r="D12">
        <v>-127890</v>
      </c>
    </row>
    <row spans="1:4" r="13">
      <c t="s" s="4" r="A13">
        <v>150</v>
      </c>
      <c t="n" s="6" r="B13">
        <v>-46338</v>
      </c>
      <c t="n" s="6" r="C13">
        <v>15163</v>
      </c>
      <c t="n" s="6" r="D13">
        <v>-10523</v>
      </c>
    </row>
    <row spans="1:4" r="14">
      <c t="s" s="4" r="A14">
        <v>151</v>
      </c>
      <c t="n" s="6" r="B14">
        <v>-289139</v>
      </c>
      <c t="n" s="6" r="C14">
        <v>-68722</v>
      </c>
      <c t="n" s="6" r="D14">
        <v>71523</v>
      </c>
    </row>
    <row spans="1:4" r="15">
      <c t="s" s="4" r="A15">
        <v>152</v>
      </c>
      <c t="n" s="6" r="B15">
        <v>323330</v>
      </c>
      <c t="n" s="6" r="C15">
        <v>-350581</v>
      </c>
      <c t="n" s="6" r="D15">
        <v>-674062</v>
      </c>
    </row>
    <row spans="1:4" r="16">
      <c t="s" s="4" r="A16">
        <v>153</v>
      </c>
      <c t="n" s="6" r="B16">
        <v>-8327</v>
      </c>
      <c t="n" s="6" r="C16">
        <v>21623</v>
      </c>
      <c t="n" s="6" r="D16">
        <v>-11642</v>
      </c>
    </row>
    <row spans="1:4" r="17">
      <c t="s" s="4" r="A17">
        <v>154</v>
      </c>
      <c t="n" s="6" r="B17">
        <v>1742408</v>
      </c>
      <c t="n" s="6" r="C17">
        <v>1099041</v>
      </c>
      <c t="n" s="6" r="D17">
        <v>932324</v>
      </c>
    </row>
    <row spans="1:4" r="18">
      <c t="s" s="3" r="A18">
        <v>155</v>
      </c>
    </row>
    <row spans="1:4" r="19">
      <c t="s" s="4" r="A19">
        <v>156</v>
      </c>
      <c t="n" s="6" r="B19">
        <v>5654850</v>
      </c>
      <c t="n" s="6" r="C19">
        <v>16</v>
      </c>
      <c t="n" s="6" r="D19">
        <v>1081802</v>
      </c>
    </row>
    <row spans="1:4" r="20">
      <c t="s" s="4" r="A20">
        <v>157</v>
      </c>
      <c t="n" s="6" r="B20">
        <v>183892</v>
      </c>
      <c t="n" s="6" r="C20">
        <v>23445</v>
      </c>
      <c t="n" s="6" r="D20">
        <v>13172</v>
      </c>
    </row>
    <row spans="1:4" r="21">
      <c t="s" s="4" r="A21">
        <v>158</v>
      </c>
      <c t="n" s="6" r="B21">
        <v>2392331</v>
      </c>
      <c t="n" s="6" r="C21">
        <v>998413</v>
      </c>
      <c t="n" s="6" r="D21">
        <v>1034564</v>
      </c>
    </row>
    <row spans="1:4" r="22">
      <c t="s" s="4" r="A22">
        <v>159</v>
      </c>
      <c t="n" s="6" r="B22">
        <v>662959</v>
      </c>
      <c t="n" s="6" r="C22">
        <v>468999</v>
      </c>
      <c t="n" s="6" r="D22">
        <v>287837</v>
      </c>
    </row>
    <row spans="1:4" r="23">
      <c t="s" s="4" r="A23">
        <v>160</v>
      </c>
      <c t="n" s="6" r="B23">
        <v>-3614324</v>
      </c>
      <c t="n" s="6" r="C23">
        <v>-5347145</v>
      </c>
      <c t="n" s="6" r="D23">
        <v>-197931</v>
      </c>
    </row>
    <row spans="1:4" r="24">
      <c t="s" s="4" r="A24">
        <v>161</v>
      </c>
      <c t="n" s="6" r="B24">
        <v>-29431</v>
      </c>
      <c t="n" s="6" r="C24">
        <v>-21283</v>
      </c>
      <c t="n" s="6" r="D24">
        <v>-1977064</v>
      </c>
    </row>
    <row spans="1:4" r="25">
      <c t="s" s="4" r="A25">
        <v>162</v>
      </c>
      <c t="n" s="6" r="B25">
        <v>-99317</v>
      </c>
      <c t="n" s="6" r="C25">
        <v>-53606</v>
      </c>
      <c t="n" s="6" r="D25">
        <v>-9105</v>
      </c>
    </row>
    <row spans="1:4" r="26">
      <c t="s" s="4" r="A26">
        <v>163</v>
      </c>
      <c t="n" s="6" r="B26">
        <v>-2326744</v>
      </c>
      <c t="n" s="6" r="C26">
        <v>-2421162</v>
      </c>
      <c t="n" s="6" r="D26">
        <v>123120</v>
      </c>
    </row>
    <row spans="1:4" r="27">
      <c t="s" s="4" r="A27">
        <v>164</v>
      </c>
      <c t="n" s="6" r="B27">
        <v>6445451</v>
      </c>
      <c t="n" s="6" r="C27">
        <v>-4819729</v>
      </c>
      <c t="n" s="6" r="D27">
        <v>-1521193</v>
      </c>
    </row>
    <row spans="1:4" r="28">
      <c t="s" s="4" r="A28">
        <v>165</v>
      </c>
      <c t="n" s="6" r="B28">
        <v>-81936</v>
      </c>
      <c t="n" s="6" r="C28">
        <v>-73161</v>
      </c>
      <c t="n" s="6" r="D28">
        <v>-129563</v>
      </c>
    </row>
    <row spans="1:4" r="29">
      <c t="s" s="4" r="A29">
        <v>166</v>
      </c>
      <c t="n" s="6" r="B29">
        <v>448271</v>
      </c>
      <c t="n" s="6" r="C29">
        <v>-484689</v>
      </c>
      <c t="n" s="6" r="D29">
        <v>-1004923</v>
      </c>
    </row>
    <row spans="1:4" r="30">
      <c t="s" s="4" r="A30">
        <v>167</v>
      </c>
      <c t="n" s="6" r="B30">
        <v>-1932596</v>
      </c>
    </row>
    <row spans="1:4" r="31">
      <c t="s" s="4" r="A31">
        <v>168</v>
      </c>
      <c t="n" s="6" r="B31">
        <v>10876</v>
      </c>
      <c t="n" s="6" r="C31">
        <v>19531</v>
      </c>
      <c t="n" s="6" r="D31">
        <v>95706</v>
      </c>
    </row>
    <row spans="1:4" r="32">
      <c t="s" s="4" r="A32">
        <v>169</v>
      </c>
      <c t="n" s="6" r="B32">
        <v>7714282</v>
      </c>
      <c t="n" s="6" r="C32">
        <v>-11710371</v>
      </c>
      <c t="n" s="6" r="D32">
        <v>-2203578</v>
      </c>
    </row>
    <row spans="1:4" r="33">
      <c t="s" s="3" r="A33">
        <v>170</v>
      </c>
    </row>
    <row spans="1:4" r="34">
      <c t="s" s="4" r="A34">
        <v>171</v>
      </c>
      <c t="n" s="6" r="B34">
        <v>504393</v>
      </c>
      <c t="n" s="6" r="C34">
        <v>6466697</v>
      </c>
      <c t="n" s="6" r="D34">
        <v>1513884</v>
      </c>
    </row>
    <row spans="1:4" r="35">
      <c t="s" s="4" r="A35">
        <v>172</v>
      </c>
      <c t="n" s="6" r="B35">
        <v>-2167405</v>
      </c>
      <c t="n" s="6" r="C35">
        <v>-67779</v>
      </c>
      <c t="n" s="6" r="D35">
        <v>-814027</v>
      </c>
    </row>
    <row spans="1:4" r="36">
      <c t="s" s="4" r="A36">
        <v>173</v>
      </c>
      <c t="n" s="6" r="B36">
        <v>1500000</v>
      </c>
      <c t="n" s="6" r="C36">
        <v>4345478</v>
      </c>
      <c t="n" s="6" r="D36">
        <v>799760</v>
      </c>
    </row>
    <row spans="1:4" r="37">
      <c t="s" s="4" r="A37">
        <v>174</v>
      </c>
      <c t="n" s="6" r="B37">
        <v>-8912474</v>
      </c>
      <c t="n" s="6" r="C37">
        <v>-426275</v>
      </c>
      <c t="n" s="6" r="D37">
        <v>-261212</v>
      </c>
    </row>
    <row spans="1:4" r="38">
      <c t="s" s="4" r="A38">
        <v>175</v>
      </c>
      <c t="n" s="6" r="B38">
        <v>-375017</v>
      </c>
      <c t="n" s="6" r="C38">
        <v>-371199</v>
      </c>
      <c t="n" s="6" r="D38">
        <v>-365349</v>
      </c>
    </row>
    <row spans="1:4" r="39">
      <c t="s" s="4" r="A39">
        <v>176</v>
      </c>
      <c t="n" s="6" r="B39">
        <v>-81270</v>
      </c>
      <c t="n" s="6" r="C39">
        <v>-70234</v>
      </c>
      <c t="n" s="6" r="D39">
        <v>-53450</v>
      </c>
    </row>
    <row spans="1:4" r="40">
      <c t="s" s="4" r="A40">
        <v>177</v>
      </c>
      <c t="n" s="6" r="C40">
        <v>346500</v>
      </c>
    </row>
    <row spans="1:4" r="41">
      <c t="s" s="4" r="A41">
        <v>168</v>
      </c>
      <c t="n" s="6" r="B41">
        <v>69766</v>
      </c>
      <c t="n" s="6" r="C41">
        <v>88565</v>
      </c>
      <c t="n" s="6" r="D41">
        <v>137967</v>
      </c>
    </row>
    <row spans="1:4" r="42">
      <c t="s" s="4" r="A42">
        <v>178</v>
      </c>
      <c t="n" s="6" r="B42">
        <v>-9462007</v>
      </c>
      <c t="n" s="6" r="C42">
        <v>10311753</v>
      </c>
      <c t="n" s="6" r="D42">
        <v>957573</v>
      </c>
    </row>
    <row spans="1:4" r="43">
      <c t="s" s="4" r="A43">
        <v>179</v>
      </c>
      <c t="n" s="6" r="B43">
        <v>-5317</v>
      </c>
      <c t="n" s="6" r="C43">
        <v>-299577</v>
      </c>
      <c t="n" s="6" r="D43">
        <v>-313681</v>
      </c>
    </row>
    <row spans="1:4" r="44">
      <c t="s" s="4" r="A44">
        <v>180</v>
      </c>
      <c t="n" s="6" r="B44">
        <v>1373357</v>
      </c>
      <c t="n" s="6" r="C44">
        <v>1672934</v>
      </c>
      <c t="n" s="6" r="D44">
        <v>1986615</v>
      </c>
    </row>
    <row spans="1:4" r="45">
      <c t="s" s="4" r="A45">
        <v>181</v>
      </c>
      <c t="n" s="6" r="B45">
        <v>1368040</v>
      </c>
      <c t="n" s="6" r="C45">
        <v>1373357</v>
      </c>
      <c t="n" s="6" r="D45">
        <v>1672934</v>
      </c>
    </row>
    <row spans="1:4" r="46">
      <c t="s" s="3" r="A46">
        <v>182</v>
      </c>
    </row>
    <row spans="1:4" r="47">
      <c t="s" s="4" r="A47">
        <v>183</v>
      </c>
      <c t="n" s="6" r="B47">
        <v>3134311</v>
      </c>
      <c t="n" s="6" r="C47">
        <v>2893153</v>
      </c>
      <c t="n" s="6" r="D47">
        <v>2894699</v>
      </c>
    </row>
    <row spans="1:4" r="48">
      <c t="s" s="4" r="A48">
        <v>184</v>
      </c>
      <c t="n" s="6" r="B48">
        <v>400329</v>
      </c>
      <c t="n" s="6" r="C48">
        <v>257553</v>
      </c>
      <c t="n" s="6" r="D48">
        <v>301734</v>
      </c>
    </row>
    <row spans="1:4" r="49">
      <c t="s" s="4" r="A49">
        <v>185</v>
      </c>
      <c t="n" s="6" r="B49">
        <v>378660</v>
      </c>
      <c t="n" s="6" r="C49">
        <v>411912</v>
      </c>
      <c t="n" s="6" r="D49">
        <v>389008</v>
      </c>
    </row>
    <row spans="1:4" r="50">
      <c t="s" s="3" r="A50">
        <v>186</v>
      </c>
    </row>
    <row spans="1:4" r="51">
      <c t="s" s="4" r="A51">
        <v>187</v>
      </c>
      <c t="n" s="6" r="B51">
        <v>67753</v>
      </c>
      <c t="n" s="6" r="C51">
        <v>43821</v>
      </c>
      <c t="n" s="6" r="D51">
        <v>44804</v>
      </c>
    </row>
    <row spans="1:4" r="52">
      <c t="s" s="3" r="A52">
        <v>188</v>
      </c>
    </row>
    <row spans="1:4" r="53">
      <c t="s" s="4" r="A53">
        <v>189</v>
      </c>
      <c t="n" s="6" r="B53">
        <v>3110581</v>
      </c>
    </row>
    <row spans="1:4" r="54">
      <c t="s" s="4" r="A54">
        <v>190</v>
      </c>
      <c t="n" s="6" r="B54">
        <v>28243</v>
      </c>
    </row>
    <row spans="1:4" r="55">
      <c t="s" s="4" r="A55">
        <v>191</v>
      </c>
      <c t="n" s="6" r="B55">
        <v>36567632</v>
      </c>
    </row>
    <row spans="1:4" r="56">
      <c t="s" s="4" r="A56">
        <v>192</v>
      </c>
      <c t="n" s="6" r="B56">
        <v>31496212</v>
      </c>
    </row>
    <row spans="1:4" r="57">
      <c t="s" s="4" r="A57">
        <v>193</v>
      </c>
      <c t="n" s="6" r="B57">
        <v>65023</v>
      </c>
      <c t="n" s="6" r="C57">
        <v>134698</v>
      </c>
      <c t="n" s="6" r="D57">
        <v>1690490</v>
      </c>
    </row>
    <row spans="1:4" r="58">
      <c t="s" s="4" r="A58">
        <v>194</v>
      </c>
      <c t="n" s="6" r="D58">
        <v>1245444</v>
      </c>
    </row>
    <row spans="1:4" r="59">
      <c t="s" s="4" r="A59">
        <v>195</v>
      </c>
      <c t="n" s="7" r="B59">
        <v>646</v>
      </c>
      <c t="n" s="7" r="C59">
        <v>1760</v>
      </c>
      <c t="n" s="7" r="D59">
        <v>3087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54</v>
      </c>
      <c t="s" s="2" r="B1">
        <v>555</v>
      </c>
    </row>
    <row spans="1:2" r="2">
      <c t="s" s="3" r="A2">
        <v>556</v>
      </c>
    </row>
    <row spans="1:2" r="3">
      <c t="s" s="4" r="A3">
        <v>557</v>
      </c>
      <c t="n" s="7" r="B3">
        <v>1304366</v>
      </c>
    </row>
    <row spans="1:2" r="4">
      <c t="s" s="4" r="A4">
        <v>558</v>
      </c>
      <c t="n" s="6" r="B4">
        <v>-498919</v>
      </c>
    </row>
    <row spans="1:2" r="5">
      <c t="s" s="4" r="A5">
        <v>559</v>
      </c>
      <c t="n" s="6" r="B5">
        <v>805447</v>
      </c>
    </row>
    <row spans="1:2" r="6">
      <c t="s" s="4" r="A6">
        <v>560</v>
      </c>
      <c t="n" s="6" r="B6">
        <v>-117251</v>
      </c>
    </row>
    <row spans="1:2" r="7">
      <c t="s" s="4" r="A7">
        <v>561</v>
      </c>
      <c t="n" s="7" r="B7">
        <v>68819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2</v>
      </c>
      <c t="s" s="2" r="B1">
        <v>1</v>
      </c>
    </row>
    <row spans="1:3" r="2">
      <c t="s" s="2" r="B2">
        <v>2</v>
      </c>
      <c t="s" s="2" r="C2">
        <v>32</v>
      </c>
    </row>
    <row spans="1:3" r="3">
      <c t="s" s="3" r="A3">
        <v>563</v>
      </c>
    </row>
    <row spans="1:3" r="4">
      <c t="s" s="4" r="A4">
        <v>564</v>
      </c>
      <c t="n" s="7" r="B4">
        <v>111168</v>
      </c>
    </row>
    <row spans="1:3" r="5">
      <c t="s" s="4" r="A5">
        <v>565</v>
      </c>
      <c t="n" s="6" r="B5">
        <v>-21175</v>
      </c>
    </row>
    <row spans="1:3" r="6">
      <c t="s" s="4" r="A6">
        <v>566</v>
      </c>
      <c t="n" s="6" r="B6">
        <v>5132662</v>
      </c>
      <c t="n" s="7" r="C6">
        <v>5406291</v>
      </c>
    </row>
    <row spans="1:3" r="7">
      <c t="s" s="4" r="A7">
        <v>567</v>
      </c>
      <c t="n" s="7" r="B7">
        <v>1011463</v>
      </c>
      <c t="n" s="7" r="C7">
        <v>144577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spans="1:4" r="1">
      <c t="s" s="1" r="A1">
        <v>568</v>
      </c>
      <c t="s" s="2" r="B1">
        <v>1</v>
      </c>
    </row>
    <row spans="1:4" r="2">
      <c t="s" s="2" r="B2">
        <v>2</v>
      </c>
      <c t="s" s="2" r="C2">
        <v>32</v>
      </c>
      <c t="s" s="2" r="D2">
        <v>91</v>
      </c>
    </row>
    <row spans="1:4" r="3">
      <c t="s" s="3" r="A3">
        <v>569</v>
      </c>
    </row>
    <row spans="1:4" r="4">
      <c t="s" s="4" r="A4">
        <v>120</v>
      </c>
      <c t="n" s="7" r="B4">
        <v>1549530000</v>
      </c>
      <c t="n" s="7" r="C4">
        <v>1404950000</v>
      </c>
      <c t="n" s="7" r="D4">
        <v>1355178000</v>
      </c>
    </row>
    <row spans="1:4" r="5">
      <c t="s" s="4" r="A5">
        <v>121</v>
      </c>
      <c t="n" s="6" r="B5">
        <v>272539000</v>
      </c>
      <c t="n" s="6" r="C5">
        <v>269299000</v>
      </c>
      <c t="n" s="6" r="D5">
        <v>264327000</v>
      </c>
    </row>
    <row spans="1:4" r="6">
      <c t="s" s="4" r="A6">
        <v>122</v>
      </c>
      <c t="n" s="6" r="B6">
        <v>38491000</v>
      </c>
      <c t="n" s="6" r="C6">
        <v>38201000</v>
      </c>
      <c t="n" s="6" r="D6">
        <v>39557000</v>
      </c>
    </row>
    <row spans="1:4" r="7">
      <c t="s" s="4" r="A7">
        <v>570</v>
      </c>
      <c t="n" s="6" r="B7">
        <v>883835000</v>
      </c>
      <c t="n" s="6" r="C7">
        <v>887669000</v>
      </c>
      <c t="n" s="6" r="D7">
        <v>812308000</v>
      </c>
    </row>
    <row spans="1:4" r="8">
      <c t="s" s="4" r="A8">
        <v>119</v>
      </c>
      <c t="n" s="6" r="B8">
        <v>2822932000</v>
      </c>
      <c t="n" s="6" r="C8">
        <v>2689474000</v>
      </c>
      <c t="n" s="6" r="D8">
        <v>2587866000</v>
      </c>
    </row>
    <row spans="1:4" r="9">
      <c t="s" s="4" r="A9">
        <v>104</v>
      </c>
      <c t="n" s="6" r="B9">
        <v>170000000</v>
      </c>
      <c t="n" s="6" r="C9">
        <v>124000000</v>
      </c>
      <c t="n" s="6" r="D9">
        <v>185000000</v>
      </c>
    </row>
    <row spans="1:4" r="10">
      <c t="s" s="4" r="A10">
        <v>521</v>
      </c>
    </row>
    <row spans="1:4" r="11">
      <c t="s" s="3" r="A11">
        <v>569</v>
      </c>
    </row>
    <row spans="1:4" r="12">
      <c t="s" s="4" r="A12">
        <v>120</v>
      </c>
      <c t="n" s="6" r="B12">
        <v>51287000</v>
      </c>
      <c t="n" s="6" r="D12">
        <v>836000</v>
      </c>
    </row>
    <row spans="1:4" r="13">
      <c t="s" s="4" r="A13">
        <v>121</v>
      </c>
      <c t="n" s="6" r="B13">
        <v>3000</v>
      </c>
      <c t="n" s="6" r="D13">
        <v>690000</v>
      </c>
    </row>
    <row spans="1:4" r="14">
      <c t="s" s="4" r="A14">
        <v>122</v>
      </c>
      <c t="n" s="6" r="B14">
        <v>504000</v>
      </c>
      <c t="n" s="6" r="D14">
        <v>1825000</v>
      </c>
    </row>
    <row spans="1:4" r="15">
      <c t="s" s="4" r="A15">
        <v>570</v>
      </c>
      <c t="n" s="6" r="B15">
        <v>24182000</v>
      </c>
      <c t="n" s="6" r="D15">
        <v>9013000</v>
      </c>
    </row>
    <row spans="1:4" r="16">
      <c t="s" s="4" r="A16">
        <v>119</v>
      </c>
      <c t="n" s="6" r="B16">
        <v>75976000</v>
      </c>
      <c t="n" s="6" r="D16">
        <v>12364000</v>
      </c>
    </row>
    <row spans="1:4" r="17">
      <c t="s" s="4" r="A17">
        <v>104</v>
      </c>
      <c t="n" s="6" r="B17">
        <v>21000000</v>
      </c>
    </row>
    <row spans="1:4" r="18">
      <c t="s" s="4" r="A18">
        <v>571</v>
      </c>
      <c t="n" s="7" r="B18">
        <v>96976000</v>
      </c>
      <c t="n" s="7" r="C18">
        <v>0</v>
      </c>
      <c t="n" s="7" r="D18">
        <v>12364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2</v>
      </c>
      <c t="s" s="2" r="B1">
        <v>2</v>
      </c>
      <c t="s" s="2" r="C1">
        <v>32</v>
      </c>
    </row>
    <row spans="1:3" r="2">
      <c t="s" s="3" r="A2">
        <v>573</v>
      </c>
    </row>
    <row spans="1:3" r="3">
      <c t="s" s="4" r="A3">
        <v>574</v>
      </c>
      <c t="n" s="7" r="B3">
        <v>554059</v>
      </c>
      <c t="n" s="7" r="C3">
        <v>328742</v>
      </c>
    </row>
    <row spans="1:3" r="4">
      <c t="s" s="4" r="A4">
        <v>575</v>
      </c>
      <c t="n" s="6" r="B4">
        <v>0</v>
      </c>
      <c t="n" s="6" r="C4">
        <v>0</v>
      </c>
    </row>
    <row spans="1:3" r="5">
      <c t="s" s="4" r="A5">
        <v>576</v>
      </c>
      <c t="n" s="6" r="B5">
        <v>0</v>
      </c>
      <c t="n" s="6" r="C5">
        <v>0</v>
      </c>
    </row>
    <row spans="1:3" r="6">
      <c t="s" s="4" r="A6">
        <v>577</v>
      </c>
      <c t="n" s="6" r="B6">
        <v>554059</v>
      </c>
      <c t="n" s="6" r="C6">
        <v>328742</v>
      </c>
    </row>
    <row spans="1:3" r="7">
      <c t="s" s="4" r="A7">
        <v>578</v>
      </c>
      <c t="n" s="6" r="B7">
        <v>12138636</v>
      </c>
      <c t="n" s="6" r="C7">
        <v>8919324</v>
      </c>
    </row>
    <row spans="1:3" r="8">
      <c t="s" s="4" r="A8">
        <v>579</v>
      </c>
      <c t="n" s="6" r="B8">
        <v>174699</v>
      </c>
      <c t="n" s="6" r="C8">
        <v>258851</v>
      </c>
    </row>
    <row spans="1:3" r="9">
      <c t="s" s="4" r="A9">
        <v>580</v>
      </c>
      <c t="n" s="6" r="B9">
        <v>70664</v>
      </c>
      <c t="n" s="6" r="C9">
        <v>21243</v>
      </c>
    </row>
    <row spans="1:3" r="10">
      <c t="s" s="4" r="A10">
        <v>581</v>
      </c>
      <c t="n" s="6" r="B10">
        <v>12242671</v>
      </c>
      <c t="n" s="6" r="C10">
        <v>9156932</v>
      </c>
    </row>
    <row spans="1:3" r="11">
      <c t="s" s="4" r="A11">
        <v>582</v>
      </c>
      <c t="n" s="6" r="B11">
        <v>2859709</v>
      </c>
      <c t="n" s="6" r="C11">
        <v>3507868</v>
      </c>
    </row>
    <row spans="1:3" r="12">
      <c t="s" s="4" r="A12">
        <v>583</v>
      </c>
      <c t="n" s="6" r="B12">
        <v>54043</v>
      </c>
      <c t="n" s="6" r="C12">
        <v>82179</v>
      </c>
    </row>
    <row spans="1:3" r="13">
      <c t="s" s="4" r="A13">
        <v>584</v>
      </c>
      <c t="n" s="6" r="B13">
        <v>49605</v>
      </c>
      <c t="n" s="6" r="C13">
        <v>51765</v>
      </c>
    </row>
    <row spans="1:3" r="14">
      <c t="s" s="4" r="A14">
        <v>585</v>
      </c>
      <c t="n" s="6" r="B14">
        <v>2864147</v>
      </c>
      <c t="n" s="6" r="C14">
        <v>3538282</v>
      </c>
    </row>
    <row spans="1:3" r="15">
      <c t="s" s="4" r="A15">
        <v>586</v>
      </c>
      <c t="n" s="6" r="B15">
        <v>15552404</v>
      </c>
      <c t="n" s="6" r="C15">
        <v>12755934</v>
      </c>
    </row>
    <row spans="1:3" r="16">
      <c t="s" s="4" r="A16">
        <v>587</v>
      </c>
      <c t="n" s="6" r="B16">
        <v>228742</v>
      </c>
      <c t="n" s="6" r="C16">
        <v>341030</v>
      </c>
    </row>
    <row spans="1:3" r="17">
      <c t="s" s="4" r="A17">
        <v>588</v>
      </c>
      <c t="n" s="6" r="B17">
        <v>120269</v>
      </c>
      <c t="n" s="6" r="C17">
        <v>73008</v>
      </c>
    </row>
    <row spans="1:3" r="18">
      <c t="s" s="4" r="A18">
        <v>589</v>
      </c>
      <c t="n" s="6" r="B18">
        <v>15660877</v>
      </c>
      <c t="n" s="6" r="C18">
        <v>13023956</v>
      </c>
    </row>
    <row spans="1:3" r="19">
      <c t="s" s="4" r="A19">
        <v>590</v>
      </c>
    </row>
    <row spans="1:3" r="20">
      <c t="s" s="3" r="A20">
        <v>573</v>
      </c>
    </row>
    <row spans="1:3" r="21">
      <c t="s" s="4" r="A21">
        <v>578</v>
      </c>
      <c t="n" s="6" r="B21">
        <v>5924</v>
      </c>
      <c t="n" s="6" r="C21">
        <v>8027</v>
      </c>
    </row>
    <row spans="1:3" r="22">
      <c t="s" s="4" r="A22">
        <v>579</v>
      </c>
      <c t="n" s="6" r="B22">
        <v>146</v>
      </c>
      <c t="n" s="6" r="C22">
        <v>224</v>
      </c>
    </row>
    <row spans="1:3" r="23">
      <c t="s" s="4" r="A23">
        <v>580</v>
      </c>
      <c t="n" s="6" r="B23">
        <v>42</v>
      </c>
      <c t="n" s="6" r="C23">
        <v>53</v>
      </c>
    </row>
    <row spans="1:3" r="24">
      <c t="s" s="4" r="A24">
        <v>581</v>
      </c>
      <c t="n" s="6" r="B24">
        <v>6028</v>
      </c>
      <c t="n" s="6" r="C24">
        <v>8198</v>
      </c>
    </row>
    <row spans="1:3" r="25">
      <c t="s" s="4" r="A25">
        <v>582</v>
      </c>
      <c t="n" s="6" r="B25">
        <v>118431</v>
      </c>
      <c t="n" s="6" r="C25">
        <v>148961</v>
      </c>
    </row>
    <row spans="1:3" r="26">
      <c t="s" s="4" r="A26">
        <v>583</v>
      </c>
      <c t="n" s="6" r="B26">
        <v>1003</v>
      </c>
      <c t="n" s="6" r="C26">
        <v>2551</v>
      </c>
    </row>
    <row spans="1:3" r="27">
      <c t="s" s="4" r="A27">
        <v>584</v>
      </c>
      <c t="n" s="6" r="B27">
        <v>421</v>
      </c>
      <c t="n" s="6" r="C27">
        <v>189</v>
      </c>
    </row>
    <row spans="1:3" r="28">
      <c t="s" s="4" r="A28">
        <v>585</v>
      </c>
      <c t="n" s="6" r="B28">
        <v>119013</v>
      </c>
      <c t="n" s="6" r="C28">
        <v>151323</v>
      </c>
    </row>
    <row spans="1:3" r="29">
      <c t="s" s="4" r="A29">
        <v>591</v>
      </c>
    </row>
    <row spans="1:3" r="30">
      <c t="s" s="3" r="A30">
        <v>573</v>
      </c>
    </row>
    <row spans="1:3" r="31">
      <c t="s" s="4" r="A31">
        <v>578</v>
      </c>
      <c t="n" s="6" r="B31">
        <v>11592959</v>
      </c>
      <c t="n" s="6" r="C31">
        <v>8507571</v>
      </c>
    </row>
    <row spans="1:3" r="32">
      <c t="s" s="4" r="A32">
        <v>579</v>
      </c>
      <c t="n" s="6" r="B32">
        <v>142370</v>
      </c>
      <c t="n" s="6" r="C32">
        <v>223889</v>
      </c>
    </row>
    <row spans="1:3" r="33">
      <c t="s" s="4" r="A33">
        <v>580</v>
      </c>
      <c t="n" s="6" r="B33">
        <v>48701</v>
      </c>
      <c t="n" s="6" r="C33">
        <v>337</v>
      </c>
    </row>
    <row spans="1:3" r="34">
      <c t="s" s="4" r="A34">
        <v>581</v>
      </c>
      <c t="n" s="6" r="B34">
        <v>11686628</v>
      </c>
      <c t="n" s="6" r="C34">
        <v>8731123</v>
      </c>
    </row>
    <row spans="1:3" r="35">
      <c t="s" s="4" r="A35">
        <v>582</v>
      </c>
      <c t="n" s="6" r="B35">
        <v>2553612</v>
      </c>
      <c t="n" s="6" r="C35">
        <v>3149320</v>
      </c>
    </row>
    <row spans="1:3" r="36">
      <c t="s" s="4" r="A36">
        <v>583</v>
      </c>
      <c t="n" s="6" r="B36">
        <v>50936</v>
      </c>
      <c t="n" s="6" r="C36">
        <v>78485</v>
      </c>
    </row>
    <row spans="1:3" r="37">
      <c t="s" s="4" r="A37">
        <v>584</v>
      </c>
      <c t="n" s="6" r="B37">
        <v>7817</v>
      </c>
      <c t="n" s="6" r="C37">
        <v>7000</v>
      </c>
    </row>
    <row spans="1:3" r="38">
      <c t="s" s="4" r="A38">
        <v>585</v>
      </c>
      <c t="n" s="6" r="B38">
        <v>2596731</v>
      </c>
      <c t="n" s="6" r="C38">
        <v>3220805</v>
      </c>
    </row>
    <row spans="1:3" r="39">
      <c t="s" s="4" r="A39">
        <v>592</v>
      </c>
    </row>
    <row spans="1:3" r="40">
      <c t="s" s="3" r="A40">
        <v>573</v>
      </c>
    </row>
    <row spans="1:3" r="41">
      <c t="s" s="4" r="A41">
        <v>578</v>
      </c>
      <c t="n" s="6" r="B41">
        <v>74</v>
      </c>
      <c t="n" s="6" r="C41">
        <v>104</v>
      </c>
    </row>
    <row spans="1:3" r="42">
      <c t="s" s="4" r="A42">
        <v>579</v>
      </c>
      <c t="n" s="6" r="B42">
        <v>2</v>
      </c>
      <c t="n" s="6" r="C42">
        <v>2</v>
      </c>
    </row>
    <row spans="1:3" r="43">
      <c t="s" s="4" r="A43">
        <v>580</v>
      </c>
      <c t="n" s="6" r="B43">
        <v>2</v>
      </c>
      <c t="n" s="6" r="C43">
        <v>3</v>
      </c>
    </row>
    <row spans="1:3" r="44">
      <c t="s" s="4" r="A44">
        <v>581</v>
      </c>
      <c t="n" s="6" r="B44">
        <v>74</v>
      </c>
      <c t="n" s="6" r="C44">
        <v>103</v>
      </c>
    </row>
    <row spans="1:3" r="45">
      <c t="s" s="4" r="A45">
        <v>582</v>
      </c>
      <c t="n" s="6" r="B45">
        <v>181091</v>
      </c>
      <c t="n" s="6" r="C45">
        <v>201733</v>
      </c>
    </row>
    <row spans="1:3" r="46">
      <c t="s" s="4" r="A46">
        <v>583</v>
      </c>
      <c t="n" s="6" r="B46">
        <v>2104</v>
      </c>
      <c t="n" s="6" r="C46">
        <v>1143</v>
      </c>
    </row>
    <row spans="1:3" r="47">
      <c t="s" s="4" r="A47">
        <v>584</v>
      </c>
      <c t="n" s="6" r="B47">
        <v>41367</v>
      </c>
      <c t="n" s="6" r="C47">
        <v>44576</v>
      </c>
    </row>
    <row spans="1:3" r="48">
      <c t="s" s="4" r="A48">
        <v>585</v>
      </c>
      <c t="n" s="6" r="B48">
        <v>141828</v>
      </c>
      <c t="n" s="6" r="C48">
        <v>158300</v>
      </c>
    </row>
    <row spans="1:3" r="49">
      <c t="s" s="4" r="A49">
        <v>593</v>
      </c>
    </row>
    <row spans="1:3" r="50">
      <c t="s" s="3" r="A50">
        <v>573</v>
      </c>
    </row>
    <row spans="1:3" r="51">
      <c t="s" s="4" r="A51">
        <v>578</v>
      </c>
      <c t="n" s="6" r="B51">
        <v>137556</v>
      </c>
      <c t="n" s="6" r="C51">
        <v>138240</v>
      </c>
    </row>
    <row spans="1:3" r="52">
      <c t="s" s="4" r="A52">
        <v>579</v>
      </c>
      <c t="n" s="6" r="B52">
        <v>1514</v>
      </c>
      <c t="n" s="6" r="C52">
        <v>1896</v>
      </c>
    </row>
    <row spans="1:3" r="53">
      <c t="s" s="4" r="A53">
        <v>580</v>
      </c>
      <c t="n" s="6" r="B53">
        <v>20190</v>
      </c>
      <c t="n" s="6" r="C53">
        <v>18648</v>
      </c>
    </row>
    <row spans="1:3" r="54">
      <c t="s" s="4" r="A54">
        <v>581</v>
      </c>
      <c t="n" s="6" r="B54">
        <v>118880</v>
      </c>
      <c t="n" s="6" r="C54">
        <v>121488</v>
      </c>
    </row>
    <row spans="1:3" r="55">
      <c t="s" s="4" r="A55">
        <v>582</v>
      </c>
      <c t="n" s="6" r="B55">
        <v>6575</v>
      </c>
      <c t="n" s="6" r="C55">
        <v>7854</v>
      </c>
    </row>
    <row spans="1:3" r="56">
      <c t="s" s="4" r="A56">
        <v>585</v>
      </c>
      <c t="n" s="6" r="B56">
        <v>6575</v>
      </c>
      <c t="n" s="6" r="C56">
        <v>7854</v>
      </c>
    </row>
    <row spans="1:3" r="57">
      <c t="s" s="4" r="A57">
        <v>594</v>
      </c>
    </row>
    <row spans="1:3" r="58">
      <c t="s" s="3" r="A58">
        <v>573</v>
      </c>
    </row>
    <row spans="1:3" r="59">
      <c t="s" s="4" r="A59">
        <v>578</v>
      </c>
      <c t="n" s="6" r="B59">
        <v>299890</v>
      </c>
      <c t="n" s="6" r="C59">
        <v>161408</v>
      </c>
    </row>
    <row spans="1:3" r="60">
      <c t="s" s="4" r="A60">
        <v>579</v>
      </c>
      <c t="n" s="6" r="B60">
        <v>294</v>
      </c>
      <c t="n" s="6" r="C60">
        <v>544</v>
      </c>
    </row>
    <row spans="1:3" r="61">
      <c t="s" s="4" r="A61">
        <v>580</v>
      </c>
      <c t="n" s="6" r="B61">
        <v>187</v>
      </c>
      <c t="n" s="6" r="C61">
        <v>5</v>
      </c>
    </row>
    <row spans="1:3" r="62">
      <c t="s" s="4" r="A62">
        <v>581</v>
      </c>
      <c t="n" s="6" r="B62">
        <v>299997</v>
      </c>
      <c t="n" s="6" r="C62">
        <v>161947</v>
      </c>
    </row>
    <row spans="1:3" r="63">
      <c t="s" s="4" r="A63">
        <v>595</v>
      </c>
    </row>
    <row spans="1:3" r="64">
      <c t="s" s="3" r="A64">
        <v>573</v>
      </c>
    </row>
    <row spans="1:3" r="65">
      <c t="s" s="4" r="A65">
        <v>578</v>
      </c>
      <c t="n" s="6" r="B65">
        <v>28438</v>
      </c>
      <c t="n" s="6" r="C65">
        <v>30073</v>
      </c>
    </row>
    <row spans="1:3" r="66">
      <c t="s" s="4" r="A66">
        <v>579</v>
      </c>
      <c t="n" s="6" r="B66">
        <v>20143</v>
      </c>
      <c t="n" s="6" r="C66">
        <v>21276</v>
      </c>
    </row>
    <row spans="1:3" r="67">
      <c t="s" s="4" r="A67">
        <v>580</v>
      </c>
      <c t="n" s="6" r="B67">
        <v>1188</v>
      </c>
      <c t="n" s="6" r="C67">
        <v>1033</v>
      </c>
    </row>
    <row spans="1:3" r="68">
      <c t="s" s="4" r="A68">
        <v>581</v>
      </c>
      <c t="n" s="6" r="B68">
        <v>47393</v>
      </c>
      <c t="n" s="6" r="C68">
        <v>50316</v>
      </c>
    </row>
    <row spans="1:3" r="69">
      <c t="s" s="4" r="A69">
        <v>596</v>
      </c>
    </row>
    <row spans="1:3" r="70">
      <c t="s" s="3" r="A70">
        <v>573</v>
      </c>
    </row>
    <row spans="1:3" r="71">
      <c t="s" s="4" r="A71">
        <v>578</v>
      </c>
      <c t="n" s="6" r="B71">
        <v>73795</v>
      </c>
      <c t="n" s="6" r="C71">
        <v>73901</v>
      </c>
    </row>
    <row spans="1:3" r="72">
      <c t="s" s="4" r="A72">
        <v>579</v>
      </c>
      <c t="n" s="6" r="B72">
        <v>10230</v>
      </c>
      <c t="n" s="6" r="C72">
        <v>11020</v>
      </c>
    </row>
    <row spans="1:3" r="73">
      <c t="s" s="4" r="A73">
        <v>580</v>
      </c>
      <c t="n" s="6" r="B73">
        <v>354</v>
      </c>
      <c t="n" s="6" r="C73">
        <v>1164</v>
      </c>
    </row>
    <row spans="1:3" r="74">
      <c t="s" s="4" r="A74">
        <v>581</v>
      </c>
      <c t="n" s="7" r="B74">
        <v>83671</v>
      </c>
      <c t="n" s="7" r="C74">
        <v>8375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80"/>
  <sheetViews>
    <sheetView workbookViewId="0">
      <selection activeCell="A1" sqref="A1"/>
    </sheetView>
  </sheetViews>
  <sheetFormatPr baseColWidth="10" defaultRowHeight="15"/>
  <cols>
    <col customWidth="1" max="1" min="1" width="80"/>
    <col customWidth="1" max="2" min="2" width="21"/>
  </cols>
  <sheetData>
    <row spans="1:2" r="1">
      <c t="s" s="1" r="A1">
        <v>597</v>
      </c>
      <c t="s" s="2" r="B1">
        <v>512</v>
      </c>
    </row>
    <row spans="1:2" r="2">
      <c t="s" s="3" r="A2">
        <v>573</v>
      </c>
    </row>
    <row spans="1:2" r="3">
      <c t="s" s="4" r="A3">
        <v>598</v>
      </c>
      <c t="n" s="7" r="B3">
        <v>478089</v>
      </c>
    </row>
    <row spans="1:2" r="4">
      <c t="s" s="4" r="A4">
        <v>599</v>
      </c>
      <c t="n" s="6" r="B4">
        <v>439791</v>
      </c>
    </row>
    <row spans="1:2" r="5">
      <c t="s" s="4" r="A5">
        <v>590</v>
      </c>
    </row>
    <row spans="1:2" r="6">
      <c t="s" s="3" r="A6">
        <v>573</v>
      </c>
    </row>
    <row spans="1:2" r="7">
      <c t="s" s="4" r="A7">
        <v>598</v>
      </c>
      <c t="n" s="6" r="B7">
        <v>124355</v>
      </c>
    </row>
    <row spans="1:2" r="8">
      <c t="s" s="4" r="A8">
        <v>599</v>
      </c>
      <c t="n" s="6" r="B8">
        <v>125041</v>
      </c>
    </row>
    <row spans="1:2" r="9">
      <c t="s" s="4" r="A9">
        <v>592</v>
      </c>
    </row>
    <row spans="1:2" r="10">
      <c t="s" s="3" r="A10">
        <v>573</v>
      </c>
    </row>
    <row spans="1:2" r="11">
      <c t="s" s="4" r="A11">
        <v>598</v>
      </c>
      <c t="n" s="6" r="B11">
        <v>181165</v>
      </c>
    </row>
    <row spans="1:2" r="12">
      <c t="s" s="4" r="A12">
        <v>599</v>
      </c>
      <c t="n" s="6" r="B12">
        <v>141902</v>
      </c>
    </row>
    <row spans="1:2" r="13">
      <c t="s" s="4" r="A13">
        <v>595</v>
      </c>
    </row>
    <row spans="1:2" r="14">
      <c t="s" s="3" r="A14">
        <v>573</v>
      </c>
    </row>
    <row spans="1:2" r="15">
      <c t="s" s="4" r="A15">
        <v>598</v>
      </c>
      <c t="n" s="6" r="B15">
        <v>28438</v>
      </c>
    </row>
    <row spans="1:2" r="16">
      <c t="s" s="4" r="A16">
        <v>599</v>
      </c>
      <c t="n" s="6" r="B16">
        <v>47393</v>
      </c>
    </row>
    <row spans="1:2" r="17">
      <c t="s" s="4" r="A17">
        <v>593</v>
      </c>
    </row>
    <row spans="1:2" r="18">
      <c t="s" s="3" r="A18">
        <v>573</v>
      </c>
    </row>
    <row spans="1:2" r="19">
      <c t="s" s="4" r="A19">
        <v>598</v>
      </c>
      <c t="n" s="6" r="B19">
        <v>144131</v>
      </c>
    </row>
    <row spans="1:2" r="20">
      <c t="s" s="4" r="A20">
        <v>599</v>
      </c>
      <c t="n" s="6" r="B20">
        <v>125455</v>
      </c>
    </row>
    <row spans="1:2" r="21">
      <c t="s" s="4" r="A21">
        <v>600</v>
      </c>
    </row>
    <row spans="1:2" r="22">
      <c t="s" s="3" r="A22">
        <v>573</v>
      </c>
    </row>
    <row spans="1:2" r="23">
      <c t="s" s="4" r="A23">
        <v>599</v>
      </c>
      <c t="n" s="6" r="B23">
        <v>152306</v>
      </c>
    </row>
    <row spans="1:2" r="24">
      <c t="s" s="4" r="A24">
        <v>601</v>
      </c>
    </row>
    <row spans="1:2" r="25">
      <c t="s" s="3" r="A25">
        <v>573</v>
      </c>
    </row>
    <row spans="1:2" r="26">
      <c t="s" s="4" r="A26">
        <v>599</v>
      </c>
      <c t="n" s="6" r="B26">
        <v>95246</v>
      </c>
    </row>
    <row spans="1:2" r="27">
      <c t="s" s="4" r="A27">
        <v>602</v>
      </c>
    </row>
    <row spans="1:2" r="28">
      <c t="s" s="3" r="A28">
        <v>573</v>
      </c>
    </row>
    <row spans="1:2" r="29">
      <c t="s" s="4" r="A29">
        <v>599</v>
      </c>
      <c t="n" s="6" r="B29">
        <v>39020</v>
      </c>
    </row>
    <row spans="1:2" r="30">
      <c t="s" s="4" r="A30">
        <v>603</v>
      </c>
    </row>
    <row spans="1:2" r="31">
      <c t="s" s="3" r="A31">
        <v>573</v>
      </c>
    </row>
    <row spans="1:2" r="32">
      <c t="s" s="4" r="A32">
        <v>599</v>
      </c>
      <c t="n" s="6" r="B32">
        <v>9629</v>
      </c>
    </row>
    <row spans="1:2" r="33">
      <c t="s" s="4" r="A33">
        <v>604</v>
      </c>
    </row>
    <row spans="1:2" r="34">
      <c t="s" s="3" r="A34">
        <v>573</v>
      </c>
    </row>
    <row spans="1:2" r="35">
      <c t="s" s="4" r="A35">
        <v>599</v>
      </c>
      <c t="n" s="6" r="B35">
        <v>8411</v>
      </c>
    </row>
    <row spans="1:2" r="36">
      <c t="s" s="4" r="A36">
        <v>605</v>
      </c>
    </row>
    <row spans="1:2" r="37">
      <c t="s" s="3" r="A37">
        <v>573</v>
      </c>
    </row>
    <row spans="1:2" r="38">
      <c t="s" s="4" r="A38">
        <v>599</v>
      </c>
      <c t="n" s="6" r="B38">
        <v>62881</v>
      </c>
    </row>
    <row spans="1:2" r="39">
      <c t="s" s="4" r="A39">
        <v>606</v>
      </c>
    </row>
    <row spans="1:2" r="40">
      <c t="s" s="3" r="A40">
        <v>573</v>
      </c>
    </row>
    <row spans="1:2" r="41">
      <c t="s" s="4" r="A41">
        <v>599</v>
      </c>
      <c t="n" s="6" r="B41">
        <v>17</v>
      </c>
    </row>
    <row spans="1:2" r="42">
      <c t="s" s="4" r="A42">
        <v>607</v>
      </c>
    </row>
    <row spans="1:2" r="43">
      <c t="s" s="3" r="A43">
        <v>573</v>
      </c>
    </row>
    <row spans="1:2" r="44">
      <c t="s" s="4" r="A44">
        <v>599</v>
      </c>
      <c t="n" s="6" r="B44">
        <v>1485</v>
      </c>
    </row>
    <row spans="1:2" r="45">
      <c t="s" s="4" r="A45">
        <v>608</v>
      </c>
    </row>
    <row spans="1:2" r="46">
      <c t="s" s="3" r="A46">
        <v>573</v>
      </c>
    </row>
    <row spans="1:2" r="47">
      <c t="s" s="4" r="A47">
        <v>599</v>
      </c>
      <c t="n" s="6" r="B47">
        <v>61379</v>
      </c>
    </row>
    <row spans="1:2" r="48">
      <c t="s" s="4" r="A48">
        <v>609</v>
      </c>
    </row>
    <row spans="1:2" r="49">
      <c t="s" s="3" r="A49">
        <v>573</v>
      </c>
    </row>
    <row spans="1:2" r="50">
      <c t="s" s="4" r="A50">
        <v>599</v>
      </c>
      <c t="n" s="6" r="B50">
        <v>30529</v>
      </c>
    </row>
    <row spans="1:2" r="51">
      <c t="s" s="4" r="A51">
        <v>610</v>
      </c>
    </row>
    <row spans="1:2" r="52">
      <c t="s" s="3" r="A52">
        <v>573</v>
      </c>
    </row>
    <row spans="1:2" r="53">
      <c t="s" s="4" r="A53">
        <v>599</v>
      </c>
      <c t="n" s="6" r="B53">
        <v>1175</v>
      </c>
    </row>
    <row spans="1:2" r="54">
      <c t="s" s="4" r="A54">
        <v>611</v>
      </c>
    </row>
    <row spans="1:2" r="55">
      <c t="s" s="3" r="A55">
        <v>573</v>
      </c>
    </row>
    <row spans="1:2" r="56">
      <c t="s" s="4" r="A56">
        <v>599</v>
      </c>
      <c t="n" s="6" r="B56">
        <v>29354</v>
      </c>
    </row>
    <row spans="1:2" r="57">
      <c t="s" s="4" r="A57">
        <v>612</v>
      </c>
    </row>
    <row spans="1:2" r="58">
      <c t="s" s="3" r="A58">
        <v>573</v>
      </c>
    </row>
    <row spans="1:2" r="59">
      <c t="s" s="4" r="A59">
        <v>599</v>
      </c>
      <c t="n" s="6" r="B59">
        <v>156525</v>
      </c>
    </row>
    <row spans="1:2" r="60">
      <c t="s" s="4" r="A60">
        <v>613</v>
      </c>
    </row>
    <row spans="1:2" r="61">
      <c t="s" s="3" r="A61">
        <v>573</v>
      </c>
    </row>
    <row spans="1:2" r="62">
      <c t="s" s="4" r="A62">
        <v>599</v>
      </c>
      <c t="n" s="6" r="B62">
        <v>102821</v>
      </c>
    </row>
    <row spans="1:2" r="63">
      <c t="s" s="4" r="A63">
        <v>614</v>
      </c>
    </row>
    <row spans="1:2" r="64">
      <c t="s" s="3" r="A64">
        <v>573</v>
      </c>
    </row>
    <row spans="1:2" r="65">
      <c t="s" s="4" r="A65">
        <v>599</v>
      </c>
      <c t="n" s="6" r="B65">
        <v>35104</v>
      </c>
    </row>
    <row spans="1:2" r="66">
      <c t="s" s="4" r="A66">
        <v>615</v>
      </c>
    </row>
    <row spans="1:2" r="67">
      <c t="s" s="3" r="A67">
        <v>573</v>
      </c>
    </row>
    <row spans="1:2" r="68">
      <c t="s" s="4" r="A68">
        <v>599</v>
      </c>
      <c t="n" s="6" r="B68">
        <v>18600</v>
      </c>
    </row>
    <row spans="1:2" r="69">
      <c t="s" s="4" r="A69">
        <v>616</v>
      </c>
    </row>
    <row spans="1:2" r="70">
      <c t="s" s="3" r="A70">
        <v>573</v>
      </c>
    </row>
    <row spans="1:2" r="71">
      <c t="s" s="4" r="A71">
        <v>599</v>
      </c>
      <c t="n" s="6" r="B71">
        <v>37550</v>
      </c>
    </row>
    <row spans="1:2" r="72">
      <c t="s" s="4" r="A72">
        <v>617</v>
      </c>
    </row>
    <row spans="1:2" r="73">
      <c t="s" s="3" r="A73">
        <v>573</v>
      </c>
    </row>
    <row spans="1:2" r="74">
      <c t="s" s="4" r="A74">
        <v>599</v>
      </c>
      <c t="n" s="6" r="B74">
        <v>29795</v>
      </c>
    </row>
    <row spans="1:2" r="75">
      <c t="s" s="4" r="A75">
        <v>618</v>
      </c>
    </row>
    <row spans="1:2" r="76">
      <c t="s" s="3" r="A76">
        <v>573</v>
      </c>
    </row>
    <row spans="1:2" r="77">
      <c t="s" s="4" r="A77">
        <v>599</v>
      </c>
      <c t="n" s="6" r="B77">
        <v>44</v>
      </c>
    </row>
    <row spans="1:2" r="78">
      <c t="s" s="4" r="A78">
        <v>619</v>
      </c>
    </row>
    <row spans="1:2" r="79">
      <c t="s" s="3" r="A79">
        <v>573</v>
      </c>
    </row>
    <row spans="1:2" r="80">
      <c t="s" s="4" r="A80">
        <v>599</v>
      </c>
      <c t="n" s="7" r="B80">
        <v>771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0</v>
      </c>
      <c t="s" s="2" r="B1">
        <v>2</v>
      </c>
      <c t="s" s="2" r="C1">
        <v>32</v>
      </c>
    </row>
    <row spans="1:3" r="2">
      <c t="s" s="3" r="A2">
        <v>621</v>
      </c>
    </row>
    <row spans="1:3" r="3">
      <c t="s" s="4" r="A3">
        <v>622</v>
      </c>
      <c t="n" s="7" r="B3">
        <v>188819</v>
      </c>
      <c t="n" s="7" r="C3">
        <v>209107</v>
      </c>
    </row>
    <row spans="1:3" r="4">
      <c t="s" s="4" r="A4">
        <v>623</v>
      </c>
      <c t="n" s="7" r="B4">
        <v>149632</v>
      </c>
      <c t="n" s="7" r="C4">
        <v>16586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s>
  <sheetData>
    <row spans="1:4" r="1">
      <c t="s" s="1" r="A1">
        <v>624</v>
      </c>
      <c t="s" s="2" r="B1">
        <v>1</v>
      </c>
    </row>
    <row spans="1:4" r="2">
      <c t="s" s="2" r="B2">
        <v>514</v>
      </c>
      <c t="s" s="2" r="C2">
        <v>625</v>
      </c>
      <c t="s" s="2" r="D2">
        <v>513</v>
      </c>
    </row>
    <row spans="1:4" r="3">
      <c t="s" s="3" r="A3">
        <v>626</v>
      </c>
    </row>
    <row spans="1:4" r="4">
      <c t="s" s="4" r="A4">
        <v>627</v>
      </c>
      <c t="n" s="7" r="B4">
        <v>116490000</v>
      </c>
    </row>
    <row spans="1:4" r="5">
      <c t="s" s="4" r="A5">
        <v>628</v>
      </c>
      <c t="n" s="6" r="B5">
        <v>60033000</v>
      </c>
    </row>
    <row spans="1:4" r="6">
      <c t="s" s="4" r="A6">
        <v>629</v>
      </c>
      <c t="n" s="6" r="C6">
        <v>1007</v>
      </c>
    </row>
    <row spans="1:4" r="7">
      <c t="s" s="4" r="A7">
        <v>630</v>
      </c>
      <c t="n" s="7" r="C7">
        <v>120269000</v>
      </c>
      <c t="n" s="7" r="D7">
        <v>73008000</v>
      </c>
    </row>
    <row spans="1:4" r="8">
      <c t="s" s="4" r="A8">
        <v>631</v>
      </c>
      <c t="n" s="6" r="C8">
        <v>554000000</v>
      </c>
    </row>
    <row spans="1:4" r="9">
      <c t="s" s="4" r="A9">
        <v>632</v>
      </c>
      <c t="n" s="6" r="C9">
        <v>4245300000</v>
      </c>
    </row>
    <row spans="1:4" r="10">
      <c t="s" s="4" r="A10">
        <v>75</v>
      </c>
      <c t="n" s="6" r="C10">
        <v>2136712000</v>
      </c>
      <c t="n" s="7" r="D10">
        <v>1631267000</v>
      </c>
    </row>
    <row spans="1:4" r="11">
      <c t="s" s="4" r="A11">
        <v>633</v>
      </c>
    </row>
    <row spans="1:4" r="12">
      <c t="s" s="3" r="A12">
        <v>626</v>
      </c>
    </row>
    <row spans="1:4" r="13">
      <c t="s" s="4" r="A13">
        <v>632</v>
      </c>
      <c t="n" s="7" r="C13">
        <v>3333653000</v>
      </c>
    </row>
    <row spans="1:4" r="14">
      <c t="s" s="4" r="A14">
        <v>634</v>
      </c>
    </row>
    <row spans="1:4" r="15">
      <c t="s" s="3" r="A15">
        <v>626</v>
      </c>
    </row>
    <row spans="1:4" r="16">
      <c t="s" s="4" r="A16">
        <v>635</v>
      </c>
      <c t="n" s="6" r="B16">
        <v>1000000000</v>
      </c>
    </row>
    <row spans="1:4" r="17">
      <c t="s" s="4" r="A17">
        <v>636</v>
      </c>
      <c t="n" s="6" r="B17">
        <v>46302000</v>
      </c>
    </row>
    <row spans="1:4" r="18">
      <c t="s" s="4" r="A18">
        <v>637</v>
      </c>
      <c t="n" s="6" r="B18">
        <v>10000000</v>
      </c>
    </row>
    <row spans="1:4" r="19">
      <c t="s" s="4" r="A19">
        <v>638</v>
      </c>
    </row>
    <row spans="1:4" r="20">
      <c t="s" s="3" r="A20">
        <v>626</v>
      </c>
    </row>
    <row spans="1:4" r="21">
      <c t="s" s="4" r="A21">
        <v>639</v>
      </c>
      <c t="n" s="6" r="B21">
        <v>89545000</v>
      </c>
    </row>
    <row spans="1:4" r="22">
      <c t="s" s="4" r="A22">
        <v>640</v>
      </c>
    </row>
    <row spans="1:4" r="23">
      <c t="s" s="3" r="A23">
        <v>626</v>
      </c>
    </row>
    <row spans="1:4" r="24">
      <c t="s" s="4" r="A24">
        <v>639</v>
      </c>
      <c t="n" s="7" r="B24">
        <v>13208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1</v>
      </c>
      <c t="s" s="2" r="B1">
        <v>2</v>
      </c>
      <c t="s" s="2" r="C1">
        <v>32</v>
      </c>
    </row>
    <row spans="1:3" r="2">
      <c t="s" s="3" r="A2">
        <v>642</v>
      </c>
    </row>
    <row spans="1:3" r="3">
      <c t="s" s="4" r="A3">
        <v>643</v>
      </c>
      <c t="n" s="7" r="B3">
        <v>106349</v>
      </c>
    </row>
    <row spans="1:3" r="4">
      <c t="s" s="4" r="A4">
        <v>644</v>
      </c>
      <c t="n" s="6" r="B4">
        <v>202864</v>
      </c>
    </row>
    <row spans="1:3" r="5">
      <c t="s" s="4" r="A5">
        <v>645</v>
      </c>
      <c t="n" s="6" r="B5">
        <v>2729</v>
      </c>
    </row>
    <row spans="1:3" r="6">
      <c t="s" s="4" r="A6">
        <v>646</v>
      </c>
      <c t="n" s="6" r="B6">
        <v>159866</v>
      </c>
    </row>
    <row spans="1:3" r="7">
      <c t="s" s="4" r="A7">
        <v>647</v>
      </c>
      <c t="n" s="6" r="B7">
        <v>471808</v>
      </c>
    </row>
    <row spans="1:3" r="8">
      <c t="s" s="4" r="A8">
        <v>648</v>
      </c>
      <c t="n" s="6" r="B8">
        <v>11593033</v>
      </c>
    </row>
    <row spans="1:3" r="9">
      <c t="s" s="4" r="A9">
        <v>197</v>
      </c>
      <c t="n" s="6" r="B9">
        <v>12064841</v>
      </c>
    </row>
    <row spans="1:3" r="10">
      <c t="s" s="3" r="A10">
        <v>649</v>
      </c>
    </row>
    <row spans="1:3" r="11">
      <c t="s" s="4" r="A11">
        <v>643</v>
      </c>
      <c t="n" s="6" r="B11">
        <v>34174</v>
      </c>
    </row>
    <row spans="1:3" r="12">
      <c t="s" s="4" r="A12">
        <v>644</v>
      </c>
      <c t="n" s="6" r="B12">
        <v>72120</v>
      </c>
    </row>
    <row spans="1:3" r="13">
      <c t="s" s="4" r="A13">
        <v>645</v>
      </c>
      <c t="n" s="6" r="B13">
        <v>12137</v>
      </c>
    </row>
    <row spans="1:3" r="14">
      <c t="s" s="4" r="A14">
        <v>646</v>
      </c>
      <c t="n" s="6" r="B14">
        <v>6575</v>
      </c>
    </row>
    <row spans="1:3" r="15">
      <c t="s" s="4" r="A15">
        <v>650</v>
      </c>
      <c t="n" s="6" r="B15">
        <v>125006</v>
      </c>
    </row>
    <row spans="1:3" r="16">
      <c t="s" s="4" r="A16">
        <v>651</v>
      </c>
      <c t="n" s="6" r="B16">
        <v>2734703</v>
      </c>
    </row>
    <row spans="1:3" r="17">
      <c t="s" s="4" r="A17">
        <v>582</v>
      </c>
      <c t="n" s="6" r="B17">
        <v>2859709</v>
      </c>
      <c t="n" s="7" r="C17">
        <v>3507868</v>
      </c>
    </row>
    <row spans="1:3" r="18">
      <c t="s" s="3" r="A18">
        <v>642</v>
      </c>
    </row>
    <row spans="1:3" r="19">
      <c t="s" s="4" r="A19">
        <v>643</v>
      </c>
      <c t="n" s="6" r="B19">
        <v>106383</v>
      </c>
    </row>
    <row spans="1:3" r="20">
      <c t="s" s="4" r="A20">
        <v>644</v>
      </c>
      <c t="n" s="6" r="B20">
        <v>203235</v>
      </c>
    </row>
    <row spans="1:3" r="21">
      <c t="s" s="4" r="A21">
        <v>645</v>
      </c>
      <c t="n" s="6" r="B21">
        <v>2941</v>
      </c>
    </row>
    <row spans="1:3" r="22">
      <c t="s" s="4" r="A22">
        <v>646</v>
      </c>
      <c t="n" s="6" r="B22">
        <v>159739</v>
      </c>
    </row>
    <row spans="1:3" r="23">
      <c t="s" s="4" r="A23">
        <v>652</v>
      </c>
      <c t="n" s="6" r="B23">
        <v>472298</v>
      </c>
    </row>
    <row spans="1:3" r="24">
      <c t="s" s="4" r="A24">
        <v>648</v>
      </c>
      <c t="n" s="6" r="B24">
        <v>11686702</v>
      </c>
    </row>
    <row spans="1:3" r="25">
      <c t="s" s="4" r="A25">
        <v>197</v>
      </c>
      <c t="n" s="6" r="B25">
        <v>12159000</v>
      </c>
    </row>
    <row spans="1:3" r="26">
      <c t="s" s="3" r="A26">
        <v>649</v>
      </c>
    </row>
    <row spans="1:3" r="27">
      <c t="s" s="4" r="A27">
        <v>643</v>
      </c>
      <c t="n" s="6" r="B27">
        <v>34311</v>
      </c>
    </row>
    <row spans="1:3" r="28">
      <c t="s" s="4" r="A28">
        <v>644</v>
      </c>
      <c t="n" s="6" r="B28">
        <v>72419</v>
      </c>
    </row>
    <row spans="1:3" r="29">
      <c t="s" s="4" r="A29">
        <v>645</v>
      </c>
      <c t="n" s="6" r="B29">
        <v>12283</v>
      </c>
    </row>
    <row spans="1:3" r="30">
      <c t="s" s="4" r="A30">
        <v>646</v>
      </c>
      <c t="n" s="6" r="B30">
        <v>6575</v>
      </c>
    </row>
    <row spans="1:3" r="31">
      <c t="s" s="4" r="A31">
        <v>653</v>
      </c>
      <c t="n" s="6" r="B31">
        <v>125588</v>
      </c>
    </row>
    <row spans="1:3" r="32">
      <c t="s" s="4" r="A32">
        <v>651</v>
      </c>
      <c t="n" s="6" r="B32">
        <v>2738559</v>
      </c>
    </row>
    <row spans="1:3" r="33">
      <c t="s" s="4" r="A33">
        <v>197</v>
      </c>
      <c t="n" s="7" r="B33">
        <v>2864147</v>
      </c>
      <c t="n" s="7" r="C33">
        <v>353828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4</v>
      </c>
      <c t="s" s="2" r="B1">
        <v>2</v>
      </c>
      <c t="s" s="2" r="C1">
        <v>32</v>
      </c>
    </row>
    <row spans="1:3" r="2">
      <c t="s" s="3" r="A2">
        <v>573</v>
      </c>
    </row>
    <row spans="1:3" r="3">
      <c t="s" s="4" r="A3">
        <v>655</v>
      </c>
      <c t="n" s="7" r="B3">
        <v>4246991</v>
      </c>
      <c t="n" s="7" r="C3">
        <v>65554</v>
      </c>
    </row>
    <row spans="1:3" r="4">
      <c t="s" s="4" r="A4">
        <v>656</v>
      </c>
      <c t="n" s="6" r="B4">
        <v>-49727</v>
      </c>
      <c t="n" s="6" r="C4">
        <v>-2659</v>
      </c>
    </row>
    <row spans="1:3" r="5">
      <c t="s" s="4" r="A5">
        <v>657</v>
      </c>
      <c t="n" s="6" r="B5">
        <v>104154</v>
      </c>
      <c t="n" s="6" r="C5">
        <v>103914</v>
      </c>
    </row>
    <row spans="1:3" r="6">
      <c t="s" s="4" r="A6">
        <v>658</v>
      </c>
      <c t="n" s="6" r="B6">
        <v>-20937</v>
      </c>
      <c t="n" s="6" r="C6">
        <v>-18584</v>
      </c>
    </row>
    <row spans="1:3" r="7">
      <c t="s" s="4" r="A7">
        <v>659</v>
      </c>
      <c t="n" s="6" r="B7">
        <v>502896</v>
      </c>
      <c t="n" s="6" r="C7">
        <v>167299</v>
      </c>
    </row>
    <row spans="1:3" r="8">
      <c t="s" s="4" r="A8">
        <v>660</v>
      </c>
      <c t="n" s="6" r="B8">
        <v>-2136</v>
      </c>
      <c t="n" s="6" r="C8">
        <v>-545</v>
      </c>
    </row>
    <row spans="1:3" r="9">
      <c t="s" s="4" r="A9">
        <v>661</v>
      </c>
      <c t="n" s="6" r="B9">
        <v>346875</v>
      </c>
      <c t="n" s="6" r="C9">
        <v>574560</v>
      </c>
    </row>
    <row spans="1:3" r="10">
      <c t="s" s="4" r="A10">
        <v>662</v>
      </c>
      <c t="n" s="6" r="B10">
        <v>-47469</v>
      </c>
      <c t="n" s="6" r="C10">
        <v>-51220</v>
      </c>
    </row>
    <row spans="1:3" r="11">
      <c t="s" s="4" r="A11">
        <v>663</v>
      </c>
      <c t="n" s="6" r="B11">
        <v>4749887</v>
      </c>
      <c t="n" s="6" r="C11">
        <v>232853</v>
      </c>
    </row>
    <row spans="1:3" r="12">
      <c t="s" s="4" r="A12">
        <v>664</v>
      </c>
      <c t="n" s="6" r="B12">
        <v>-51863</v>
      </c>
      <c t="n" s="6" r="C12">
        <v>-3204</v>
      </c>
    </row>
    <row spans="1:3" r="13">
      <c t="s" s="4" r="A13">
        <v>665</v>
      </c>
      <c t="n" s="6" r="B13">
        <v>451029</v>
      </c>
      <c t="n" s="6" r="C13">
        <v>678474</v>
      </c>
    </row>
    <row spans="1:3" r="14">
      <c t="s" s="4" r="A14">
        <v>666</v>
      </c>
      <c t="n" s="6" r="B14">
        <v>-68406</v>
      </c>
      <c t="n" s="6" r="C14">
        <v>-69804</v>
      </c>
    </row>
    <row spans="1:3" r="15">
      <c t="s" s="4" r="A15">
        <v>590</v>
      </c>
    </row>
    <row spans="1:3" r="16">
      <c t="s" s="3" r="A16">
        <v>573</v>
      </c>
    </row>
    <row spans="1:3" r="17">
      <c t="s" s="4" r="A17">
        <v>655</v>
      </c>
      <c t="n" s="6" r="B17">
        <v>865</v>
      </c>
      <c t="n" s="6" r="C17">
        <v>1785</v>
      </c>
    </row>
    <row spans="1:3" r="18">
      <c t="s" s="4" r="A18">
        <v>656</v>
      </c>
      <c t="n" s="6" r="B18">
        <v>-2</v>
      </c>
      <c t="n" s="6" r="C18">
        <v>-52</v>
      </c>
    </row>
    <row spans="1:3" r="19">
      <c t="s" s="4" r="A19">
        <v>657</v>
      </c>
      <c t="n" s="6" r="B19">
        <v>1335</v>
      </c>
      <c t="n" s="6" r="C19">
        <v>121</v>
      </c>
    </row>
    <row spans="1:3" r="20">
      <c t="s" s="4" r="A20">
        <v>658</v>
      </c>
      <c t="n" s="6" r="B20">
        <v>-40</v>
      </c>
      <c t="n" s="6" r="C20">
        <v>-1</v>
      </c>
    </row>
    <row spans="1:3" r="21">
      <c t="s" s="4" r="A21">
        <v>659</v>
      </c>
      <c t="n" s="6" r="B21">
        <v>42913</v>
      </c>
      <c t="n" s="6" r="C21">
        <v>29886</v>
      </c>
    </row>
    <row spans="1:3" r="22">
      <c t="s" s="4" r="A22">
        <v>660</v>
      </c>
      <c t="n" s="6" r="B22">
        <v>-335</v>
      </c>
      <c t="n" s="6" r="C22">
        <v>-184</v>
      </c>
    </row>
    <row spans="1:3" r="23">
      <c t="s" s="4" r="A23">
        <v>661</v>
      </c>
      <c t="n" s="6" r="B23">
        <v>5853</v>
      </c>
      <c t="n" s="6" r="C23">
        <v>268</v>
      </c>
    </row>
    <row spans="1:3" r="24">
      <c t="s" s="4" r="A24">
        <v>662</v>
      </c>
      <c t="n" s="6" r="B24">
        <v>-86</v>
      </c>
      <c t="n" s="6" r="C24">
        <v>-5</v>
      </c>
    </row>
    <row spans="1:3" r="25">
      <c t="s" s="4" r="A25">
        <v>591</v>
      </c>
    </row>
    <row spans="1:3" r="26">
      <c t="s" s="3" r="A26">
        <v>573</v>
      </c>
    </row>
    <row spans="1:3" r="27">
      <c t="s" s="4" r="A27">
        <v>655</v>
      </c>
      <c t="n" s="6" r="B27">
        <v>4061899</v>
      </c>
      <c t="n" s="6" r="C27">
        <v>39001</v>
      </c>
    </row>
    <row spans="1:3" r="28">
      <c t="s" s="4" r="A28">
        <v>656</v>
      </c>
      <c t="n" s="6" r="B28">
        <v>-48534</v>
      </c>
      <c t="n" s="6" r="C28">
        <v>-186</v>
      </c>
    </row>
    <row spans="1:3" r="29">
      <c t="s" s="4" r="A29">
        <v>657</v>
      </c>
      <c t="n" s="6" r="B29">
        <v>7216</v>
      </c>
      <c t="n" s="6" r="C29">
        <v>5555</v>
      </c>
    </row>
    <row spans="1:3" r="30">
      <c t="s" s="4" r="A30">
        <v>658</v>
      </c>
      <c t="n" s="6" r="B30">
        <v>-167</v>
      </c>
      <c t="n" s="6" r="C30">
        <v>-151</v>
      </c>
    </row>
    <row spans="1:3" r="31">
      <c t="s" s="4" r="A31">
        <v>659</v>
      </c>
      <c t="n" s="6" r="B31">
        <v>459983</v>
      </c>
      <c t="n" s="6" r="C31">
        <v>137413</v>
      </c>
    </row>
    <row spans="1:3" r="32">
      <c t="s" s="4" r="A32">
        <v>660</v>
      </c>
      <c t="n" s="6" r="B32">
        <v>-1801</v>
      </c>
      <c t="n" s="6" r="C32">
        <v>-361</v>
      </c>
    </row>
    <row spans="1:3" r="33">
      <c t="s" s="4" r="A33">
        <v>661</v>
      </c>
      <c t="n" s="6" r="B33">
        <v>228867</v>
      </c>
      <c t="n" s="6" r="C33">
        <v>446780</v>
      </c>
    </row>
    <row spans="1:3" r="34">
      <c t="s" s="4" r="A34">
        <v>662</v>
      </c>
      <c t="n" s="6" r="B34">
        <v>-6016</v>
      </c>
      <c t="n" s="6" r="C34">
        <v>-6639</v>
      </c>
    </row>
    <row spans="1:3" r="35">
      <c t="s" s="4" r="A35">
        <v>634</v>
      </c>
    </row>
    <row spans="1:3" r="36">
      <c t="s" s="3" r="A36">
        <v>573</v>
      </c>
    </row>
    <row spans="1:3" r="37">
      <c t="s" s="4" r="A37">
        <v>657</v>
      </c>
      <c t="n" s="6" r="B37">
        <v>43</v>
      </c>
      <c t="n" s="6" r="C37">
        <v>65</v>
      </c>
    </row>
    <row spans="1:3" r="38">
      <c t="s" s="4" r="A38">
        <v>658</v>
      </c>
      <c t="n" s="6" r="B38">
        <v>-2</v>
      </c>
      <c t="n" s="6" r="C38">
        <v>-3</v>
      </c>
    </row>
    <row spans="1:3" r="39">
      <c t="s" s="4" r="A39">
        <v>594</v>
      </c>
    </row>
    <row spans="1:3" r="40">
      <c t="s" s="3" r="A40">
        <v>573</v>
      </c>
    </row>
    <row spans="1:3" r="41">
      <c t="s" s="4" r="A41">
        <v>655</v>
      </c>
      <c t="n" s="6" r="B41">
        <v>147508</v>
      </c>
      <c t="n" s="6" r="C41">
        <v>6505</v>
      </c>
    </row>
    <row spans="1:3" r="42">
      <c t="s" s="4" r="A42">
        <v>656</v>
      </c>
      <c t="n" s="6" r="B42">
        <v>-187</v>
      </c>
      <c t="n" s="6" r="C42">
        <v>-5</v>
      </c>
    </row>
    <row spans="1:3" r="43">
      <c t="s" s="4" r="A43">
        <v>592</v>
      </c>
    </row>
    <row spans="1:3" r="44">
      <c t="s" s="3" r="A44">
        <v>573</v>
      </c>
    </row>
    <row spans="1:3" r="45">
      <c t="s" s="4" r="A45">
        <v>661</v>
      </c>
      <c t="n" s="6" r="B45">
        <v>112155</v>
      </c>
      <c t="n" s="6" r="C45">
        <v>127512</v>
      </c>
    </row>
    <row spans="1:3" r="46">
      <c t="s" s="4" r="A46">
        <v>662</v>
      </c>
      <c t="n" s="6" r="B46">
        <v>-41367</v>
      </c>
      <c t="n" s="6" r="C46">
        <v>-44576</v>
      </c>
    </row>
    <row spans="1:3" r="47">
      <c t="s" s="4" r="A47">
        <v>595</v>
      </c>
    </row>
    <row spans="1:3" r="48">
      <c t="s" s="3" r="A48">
        <v>573</v>
      </c>
    </row>
    <row spans="1:3" r="49">
      <c t="s" s="4" r="A49">
        <v>655</v>
      </c>
      <c t="n" s="6" r="B49">
        <v>5711</v>
      </c>
      <c t="n" s="6" r="C49">
        <v>2108</v>
      </c>
    </row>
    <row spans="1:3" r="50">
      <c t="s" s="4" r="A50">
        <v>656</v>
      </c>
      <c t="n" s="6" r="B50">
        <v>-335</v>
      </c>
      <c t="n" s="6" r="C50">
        <v>-696</v>
      </c>
    </row>
    <row spans="1:3" r="51">
      <c t="s" s="4" r="A51">
        <v>657</v>
      </c>
      <c t="n" s="6" r="B51">
        <v>2063</v>
      </c>
      <c t="n" s="6" r="C51">
        <v>5512</v>
      </c>
    </row>
    <row spans="1:3" r="52">
      <c t="s" s="4" r="A52">
        <v>658</v>
      </c>
      <c t="n" s="6" r="B52">
        <v>-853</v>
      </c>
      <c t="n" s="6" r="C52">
        <v>-337</v>
      </c>
    </row>
    <row spans="1:3" r="53">
      <c t="s" s="4" r="A53">
        <v>593</v>
      </c>
    </row>
    <row spans="1:3" r="54">
      <c t="s" s="3" r="A54">
        <v>573</v>
      </c>
    </row>
    <row spans="1:3" r="55">
      <c t="s" s="4" r="A55">
        <v>655</v>
      </c>
      <c t="n" s="6" r="B55">
        <v>12935</v>
      </c>
      <c t="n" s="6" r="C55">
        <v>14017</v>
      </c>
    </row>
    <row spans="1:3" r="56">
      <c t="s" s="4" r="A56">
        <v>656</v>
      </c>
      <c t="n" s="6" r="B56">
        <v>-462</v>
      </c>
      <c t="n" s="6" r="C56">
        <v>-556</v>
      </c>
    </row>
    <row spans="1:3" r="57">
      <c t="s" s="4" r="A57">
        <v>657</v>
      </c>
      <c t="n" s="6" r="B57">
        <v>93344</v>
      </c>
      <c t="n" s="6" r="C57">
        <v>92661</v>
      </c>
    </row>
    <row spans="1:3" r="58">
      <c t="s" s="4" r="A58">
        <v>658</v>
      </c>
      <c t="n" s="6" r="B58">
        <v>-19728</v>
      </c>
      <c t="n" s="6" r="C58">
        <v>-18092</v>
      </c>
    </row>
    <row spans="1:3" r="59">
      <c t="s" s="4" r="A59">
        <v>596</v>
      </c>
    </row>
    <row spans="1:3" r="60">
      <c t="s" s="3" r="A60">
        <v>573</v>
      </c>
    </row>
    <row spans="1:3" r="61">
      <c t="s" s="4" r="A61">
        <v>655</v>
      </c>
      <c t="n" s="6" r="B61">
        <v>18073</v>
      </c>
      <c t="n" s="6" r="C61">
        <v>2138</v>
      </c>
    </row>
    <row spans="1:3" r="62">
      <c t="s" s="4" r="A62">
        <v>656</v>
      </c>
      <c t="n" s="6" r="B62">
        <v>-207</v>
      </c>
      <c t="n" s="7" r="C62">
        <v>-1164</v>
      </c>
    </row>
    <row spans="1:3" r="63">
      <c t="s" s="4" r="A63">
        <v>657</v>
      </c>
      <c t="n" s="6" r="B63">
        <v>153</v>
      </c>
    </row>
    <row spans="1:3" r="64">
      <c t="s" s="4" r="A64">
        <v>658</v>
      </c>
      <c t="n" s="7" r="B64">
        <v>-14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7</v>
      </c>
      <c t="s" s="2" r="B1">
        <v>2</v>
      </c>
      <c t="s" s="2" r="C1">
        <v>32</v>
      </c>
    </row>
    <row spans="1:3" r="2">
      <c t="s" s="3" r="A2">
        <v>542</v>
      </c>
    </row>
    <row spans="1:3" r="3">
      <c t="s" s="4" r="A3">
        <v>668</v>
      </c>
      <c t="n" s="7" r="B3">
        <v>19223419</v>
      </c>
      <c t="n" s="7" r="C3">
        <v>18280049</v>
      </c>
    </row>
    <row spans="1:3" r="4">
      <c t="s" s="3" r="A4">
        <v>669</v>
      </c>
    </row>
    <row spans="1:3" r="5">
      <c t="s" s="4" r="A5">
        <v>670</v>
      </c>
      <c t="n" s="6" r="B5">
        <v>26249059</v>
      </c>
      <c t="n" s="6" r="C5">
        <v>8636794</v>
      </c>
    </row>
    <row spans="1:3" r="6">
      <c t="s" s="4" r="A6">
        <v>671</v>
      </c>
      <c t="n" s="6" r="B6">
        <v>24125778</v>
      </c>
      <c t="n" s="6" r="C6">
        <v>22614174</v>
      </c>
    </row>
    <row spans="1:3" r="7">
      <c t="s" s="4" r="A7">
        <v>672</v>
      </c>
      <c t="n" s="6" r="B7">
        <v>5183313</v>
      </c>
      <c t="n" s="6" r="C7">
        <v>5061269</v>
      </c>
    </row>
    <row spans="1:3" r="8">
      <c t="s" s="4" r="A8">
        <v>673</v>
      </c>
      <c t="n" s="6" r="B8">
        <v>11584347</v>
      </c>
      <c t="n" s="6" r="C8">
        <v>10969879</v>
      </c>
    </row>
    <row spans="1:3" r="9">
      <c t="s" s="4" r="A9">
        <v>674</v>
      </c>
      <c t="n" s="6" r="B9">
        <v>86365916</v>
      </c>
      <c t="n" s="6" r="C9">
        <v>65562165</v>
      </c>
    </row>
    <row spans="1:3" r="10">
      <c t="s" s="3" r="A10">
        <v>675</v>
      </c>
    </row>
    <row spans="1:3" r="11">
      <c t="s" s="4" r="A11">
        <v>671</v>
      </c>
      <c t="n" s="6" r="B11">
        <v>1353318</v>
      </c>
      <c t="n" s="6" r="C11">
        <v>1337204</v>
      </c>
    </row>
    <row spans="1:3" r="12">
      <c t="s" s="4" r="A12">
        <v>676</v>
      </c>
      <c t="n" s="6" r="B12">
        <v>87719234</v>
      </c>
      <c t="n" s="6" r="C12">
        <v>66899369</v>
      </c>
    </row>
    <row spans="1:3" r="13">
      <c t="s" s="4" r="A13">
        <v>677</v>
      </c>
      <c t="n" s="6" r="B13">
        <v>-229735</v>
      </c>
      <c t="n" s="6" r="C13">
        <v>-230413</v>
      </c>
    </row>
    <row spans="1:3" r="14">
      <c t="s" s="4" r="A14">
        <v>678</v>
      </c>
      <c t="n" s="7" r="B14">
        <v>87489499</v>
      </c>
      <c t="n" s="7" r="C14">
        <v>6666895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O50"/>
  <sheetViews>
    <sheetView workbookViewId="0">
      <selection activeCell="A1" sqref="A1"/>
    </sheetView>
  </sheetViews>
  <sheetFormatPr baseColWidth="10" defaultRowHeight="15"/>
  <cols>
    <col customWidth="1" max="1" min="1" width="80"/>
    <col customWidth="1" max="2" min="2" width="13"/>
    <col customWidth="1" max="3" min="3" width="34"/>
    <col customWidth="1" max="4" min="4" width="25"/>
    <col customWidth="1" max="5" min="5" width="58"/>
    <col customWidth="1" max="6" min="6" width="22"/>
    <col customWidth="1" max="7" min="7" width="54"/>
    <col customWidth="1" max="8" min="8" width="48"/>
    <col customWidth="1" max="9" min="9" width="31"/>
    <col customWidth="1" max="10" min="10" width="36"/>
    <col customWidth="1" max="11" min="11" width="68"/>
    <col customWidth="1" max="12" min="12" width="62"/>
    <col customWidth="1" max="13" min="13" width="69"/>
    <col customWidth="1" max="14" min="14" width="27"/>
    <col customWidth="1" max="15" min="15" width="60"/>
  </cols>
  <sheetData>
    <row spans="1:15" r="1">
      <c t="s" s="1" r="A1">
        <v>196</v>
      </c>
      <c t="s" s="2" r="B1">
        <v>197</v>
      </c>
      <c t="s" s="2" r="C1">
        <v>198</v>
      </c>
      <c t="s" s="2" r="D1">
        <v>199</v>
      </c>
      <c t="s" s="2" r="E1">
        <v>200</v>
      </c>
      <c t="s" s="2" r="F1">
        <v>201</v>
      </c>
      <c t="s" s="2" r="G1">
        <v>202</v>
      </c>
      <c t="s" s="2" r="H1">
        <v>203</v>
      </c>
      <c t="s" s="2" r="I1">
        <v>204</v>
      </c>
      <c t="s" s="2" r="J1">
        <v>205</v>
      </c>
      <c t="s" s="2" r="K1">
        <v>206</v>
      </c>
      <c t="s" s="2" r="L1">
        <v>207</v>
      </c>
      <c t="s" s="2" r="M1">
        <v>208</v>
      </c>
      <c t="s" s="2" r="N1">
        <v>209</v>
      </c>
      <c t="s" s="2" r="O1">
        <v>210</v>
      </c>
    </row>
    <row spans="1:15" r="2">
      <c t="s" s="4" r="A2">
        <v>211</v>
      </c>
      <c t="n" s="7" r="B2">
        <v>10202593</v>
      </c>
      <c t="n" s="7" r="D2">
        <v>872500</v>
      </c>
      <c t="n" s="7" r="F2">
        <v>64088</v>
      </c>
      <c t="n" s="7" r="I2">
        <v>3473</v>
      </c>
      <c t="n" s="7" r="J2">
        <v>3025520</v>
      </c>
      <c t="n" s="7" r="N2">
        <v>6477276</v>
      </c>
      <c t="n" s="7" r="O2">
        <v>-240264</v>
      </c>
    </row>
    <row spans="1:15" r="3">
      <c t="s" s="4" r="A3">
        <v>141</v>
      </c>
      <c t="n" s="6" r="B3">
        <v>1314585</v>
      </c>
      <c t="n" s="6" r="N3">
        <v>1138480</v>
      </c>
      <c t="n" s="6" r="O3">
        <v>176105</v>
      </c>
    </row>
    <row spans="1:15" r="4">
      <c t="s" s="4" r="A4">
        <v>212</v>
      </c>
      <c t="n" s="6" r="B4">
        <v>-53450</v>
      </c>
      <c t="n" s="6" r="N4">
        <v>-53450</v>
      </c>
    </row>
    <row spans="1:15" r="5">
      <c t="s" s="4" r="A5">
        <v>213</v>
      </c>
      <c t="n" s="6" r="D5">
        <v>9000</v>
      </c>
      <c t="n" s="6" r="N5">
        <v>-9000</v>
      </c>
    </row>
    <row spans="1:15" r="6">
      <c t="s" s="4" r="A6">
        <v>214</v>
      </c>
      <c t="n" s="7" r="G6">
        <v>93</v>
      </c>
      <c t="n" s="7" r="H6">
        <v>13</v>
      </c>
      <c t="n" s="7" r="K6">
        <v>-93</v>
      </c>
      <c t="n" s="7" r="L6">
        <v>-13</v>
      </c>
    </row>
    <row spans="1:15" r="7">
      <c t="s" s="3" r="A7">
        <v>215</v>
      </c>
    </row>
    <row spans="1:15" r="8">
      <c t="s" s="4" r="A8">
        <v>141</v>
      </c>
      <c t="n" s="6" r="B8">
        <v>1314585</v>
      </c>
      <c t="n" s="6" r="N8">
        <v>1138480</v>
      </c>
      <c t="n" s="6" r="O8">
        <v>176105</v>
      </c>
    </row>
    <row spans="1:15" r="9">
      <c t="s" s="4" r="A9">
        <v>212</v>
      </c>
      <c t="n" s="6" r="B9">
        <v>-53450</v>
      </c>
      <c t="n" s="6" r="N9">
        <v>-53450</v>
      </c>
    </row>
    <row spans="1:15" r="10">
      <c t="s" s="4" r="A10">
        <v>214</v>
      </c>
      <c t="n" s="7" r="G10">
        <v>93</v>
      </c>
      <c t="n" s="6" r="H10">
        <v>13</v>
      </c>
      <c t="n" s="7" r="K10">
        <v>-93</v>
      </c>
      <c t="n" s="6" r="L10">
        <v>-13</v>
      </c>
    </row>
    <row spans="1:15" r="11">
      <c t="s" s="4" r="A11">
        <v>216</v>
      </c>
      <c t="n" s="6" r="B11">
        <v>38027</v>
      </c>
      <c t="n" s="6" r="F11">
        <v>137</v>
      </c>
      <c t="n" s="6" r="J11">
        <v>37890</v>
      </c>
    </row>
    <row spans="1:15" r="12">
      <c t="s" s="4" r="A12">
        <v>217</v>
      </c>
      <c t="n" s="6" r="B12">
        <v>164805</v>
      </c>
      <c t="n" s="6" r="F12">
        <v>914</v>
      </c>
      <c t="n" s="6" r="J12">
        <v>163891</v>
      </c>
    </row>
    <row spans="1:15" r="13">
      <c t="s" s="4" r="A13">
        <v>218</v>
      </c>
      <c t="n" s="6" r="B13">
        <v>1644</v>
      </c>
      <c t="n" s="6" r="F13">
        <v>8</v>
      </c>
      <c t="n" s="6" r="J13">
        <v>1636</v>
      </c>
    </row>
    <row spans="1:15" r="14">
      <c t="s" s="4" r="A14">
        <v>219</v>
      </c>
      <c t="n" s="6" r="B14">
        <v>-109</v>
      </c>
      <c t="n" s="6" r="F14">
        <v>5</v>
      </c>
      <c t="n" s="6" r="I14">
        <v>-558</v>
      </c>
      <c t="n" s="6" r="J14">
        <v>575</v>
      </c>
      <c t="n" s="6" r="N14">
        <v>-131</v>
      </c>
    </row>
    <row spans="1:15" r="15">
      <c t="s" s="4" r="A15">
        <v>98</v>
      </c>
      <c t="n" s="6" r="B15">
        <v>2608</v>
      </c>
      <c t="n" s="6" r="J15">
        <v>2608</v>
      </c>
    </row>
    <row spans="1:15" r="16">
      <c t="s" s="4" r="A16">
        <v>220</v>
      </c>
      <c t="n" s="6" r="B16">
        <v>-365171</v>
      </c>
      <c t="n" s="6" r="N16">
        <v>-365171</v>
      </c>
    </row>
    <row spans="1:15" r="17">
      <c t="s" s="4" r="A17">
        <v>221</v>
      </c>
      <c t="n" s="6" r="B17">
        <v>11305532</v>
      </c>
      <c t="n" s="6" r="D17">
        <v>881500</v>
      </c>
      <c t="n" s="6" r="F17">
        <v>65258</v>
      </c>
      <c t="n" s="6" r="I17">
        <v>2915</v>
      </c>
      <c t="n" s="6" r="J17">
        <v>3232014</v>
      </c>
      <c t="n" s="6" r="N17">
        <v>7188004</v>
      </c>
      <c t="n" s="6" r="O17">
        <v>-64159</v>
      </c>
    </row>
    <row spans="1:15" r="18">
      <c t="s" s="4" r="A18">
        <v>141</v>
      </c>
      <c t="n" s="6" r="B18">
        <v>949411</v>
      </c>
      <c t="n" s="6" r="N18">
        <v>1066246</v>
      </c>
      <c t="n" s="6" r="O18">
        <v>-116835</v>
      </c>
    </row>
    <row spans="1:15" r="19">
      <c t="s" s="4" r="A19">
        <v>212</v>
      </c>
      <c t="n" s="6" r="B19">
        <v>-75878</v>
      </c>
      <c t="n" s="6" r="N19">
        <v>-75878</v>
      </c>
    </row>
    <row spans="1:15" r="20">
      <c t="s" s="4" r="A20">
        <v>214</v>
      </c>
      <c t="n" s="6" r="H20">
        <v>85</v>
      </c>
      <c t="n" s="6" r="L20">
        <v>-85</v>
      </c>
    </row>
    <row spans="1:15" r="21">
      <c t="s" s="3" r="A21">
        <v>215</v>
      </c>
    </row>
    <row spans="1:15" r="22">
      <c t="s" s="4" r="A22">
        <v>141</v>
      </c>
      <c t="n" s="6" r="B22">
        <v>949411</v>
      </c>
      <c t="n" s="6" r="N22">
        <v>1066246</v>
      </c>
      <c t="n" s="6" r="O22">
        <v>-116835</v>
      </c>
    </row>
    <row spans="1:15" r="23">
      <c t="s" s="4" r="A23">
        <v>212</v>
      </c>
      <c t="n" s="6" r="B23">
        <v>-75878</v>
      </c>
      <c t="n" s="6" r="N23">
        <v>-75878</v>
      </c>
    </row>
    <row spans="1:15" r="24">
      <c t="s" s="4" r="A24">
        <v>214</v>
      </c>
      <c t="n" s="6" r="H24">
        <v>85</v>
      </c>
      <c t="n" s="6" r="L24">
        <v>-85</v>
      </c>
    </row>
    <row spans="1:15" r="25">
      <c t="s" s="4" r="A25">
        <v>222</v>
      </c>
      <c t="n" s="7" r="C25">
        <v>346500</v>
      </c>
      <c t="n" s="7" r="E25">
        <v>350000</v>
      </c>
      <c t="n" s="7" r="M25">
        <v>-3500</v>
      </c>
    </row>
    <row spans="1:15" r="26">
      <c t="s" s="4" r="A26">
        <v>216</v>
      </c>
      <c t="n" s="6" r="B26">
        <v>45434</v>
      </c>
      <c t="n" s="6" r="F26">
        <v>128</v>
      </c>
      <c t="n" s="6" r="J26">
        <v>45306</v>
      </c>
    </row>
    <row spans="1:15" r="27">
      <c t="s" s="4" r="A27">
        <v>217</v>
      </c>
      <c t="n" s="6" r="B27">
        <v>123109</v>
      </c>
      <c t="n" s="6" r="F27">
        <v>633</v>
      </c>
      <c t="n" s="6" r="J27">
        <v>122476</v>
      </c>
    </row>
    <row spans="1:15" r="28">
      <c t="s" s="4" r="A28">
        <v>223</v>
      </c>
      <c t="n" s="6" r="B28">
        <v>9588</v>
      </c>
      <c t="n" s="6" r="F28">
        <v>43</v>
      </c>
      <c t="n" s="6" r="J28">
        <v>9545</v>
      </c>
    </row>
    <row spans="1:15" r="29">
      <c t="s" s="4" r="A29">
        <v>218</v>
      </c>
      <c t="n" s="6" r="B29">
        <v>1665</v>
      </c>
      <c t="n" s="6" r="F29">
        <v>7</v>
      </c>
      <c t="n" s="6" r="J29">
        <v>1658</v>
      </c>
    </row>
    <row spans="1:15" r="30">
      <c t="s" s="4" r="A30">
        <v>219</v>
      </c>
      <c t="n" s="6" r="B30">
        <v>-75</v>
      </c>
      <c t="n" s="6" r="F30">
        <v>3</v>
      </c>
      <c t="n" s="6" r="I30">
        <v>-307</v>
      </c>
      <c t="n" s="6" r="J30">
        <v>345</v>
      </c>
      <c t="n" s="6" r="N30">
        <v>-116</v>
      </c>
    </row>
    <row spans="1:15" r="31">
      <c t="s" s="4" r="A31">
        <v>98</v>
      </c>
      <c t="n" s="6" r="B31">
        <v>1747</v>
      </c>
      <c t="n" s="6" r="J31">
        <v>1747</v>
      </c>
    </row>
    <row spans="1:15" r="32">
      <c t="s" s="4" r="A32">
        <v>220</v>
      </c>
      <c t="n" s="6" r="B32">
        <v>-371137</v>
      </c>
      <c t="n" s="6" r="N32">
        <v>-371137</v>
      </c>
    </row>
    <row spans="1:15" r="33">
      <c t="s" s="4" r="A33">
        <v>224</v>
      </c>
      <c t="n" s="6" r="B33">
        <v>12335896</v>
      </c>
      <c t="n" s="6" r="D33">
        <v>1231500</v>
      </c>
      <c t="n" s="6" r="F33">
        <v>66157</v>
      </c>
      <c t="n" s="6" r="I33">
        <v>2608</v>
      </c>
      <c t="n" s="6" r="J33">
        <v>3409506</v>
      </c>
      <c t="n" s="6" r="N33">
        <v>7807119</v>
      </c>
      <c t="n" s="6" r="O33">
        <v>-180994</v>
      </c>
    </row>
    <row spans="1:15" r="34">
      <c t="s" s="4" r="A34">
        <v>141</v>
      </c>
      <c t="n" s="6" r="B34">
        <v>1009034</v>
      </c>
      <c t="n" s="6" r="N34">
        <v>1079667</v>
      </c>
      <c t="n" s="6" r="O34">
        <v>-70633</v>
      </c>
    </row>
    <row spans="1:15" r="35">
      <c t="s" s="4" r="A35">
        <v>212</v>
      </c>
      <c t="n" s="6" r="B35">
        <v>-81270</v>
      </c>
      <c t="n" s="6" r="N35">
        <v>-81270</v>
      </c>
    </row>
    <row spans="1:15" r="36">
      <c t="s" s="4" r="A36">
        <v>214</v>
      </c>
      <c t="n" s="6" r="H36">
        <v>1</v>
      </c>
      <c t="n" s="6" r="L36">
        <v>-1</v>
      </c>
    </row>
    <row spans="1:15" r="37">
      <c t="s" s="3" r="A37">
        <v>215</v>
      </c>
    </row>
    <row spans="1:15" r="38">
      <c t="s" s="4" r="A38">
        <v>141</v>
      </c>
      <c t="n" s="6" r="B38">
        <v>1009034</v>
      </c>
      <c t="n" s="6" r="N38">
        <v>1079667</v>
      </c>
      <c t="n" s="6" r="O38">
        <v>-70633</v>
      </c>
    </row>
    <row spans="1:15" r="39">
      <c t="s" s="4" r="A39">
        <v>225</v>
      </c>
      <c t="n" s="6" r="B39">
        <v>3110581</v>
      </c>
      <c t="n" s="6" r="F39">
        <v>12977</v>
      </c>
      <c t="n" s="6" r="J39">
        <v>3097604</v>
      </c>
    </row>
    <row spans="1:15" r="40">
      <c t="s" s="4" r="A40">
        <v>226</v>
      </c>
      <c t="n" s="6" r="B40">
        <v>28243</v>
      </c>
      <c t="n" s="6" r="J40">
        <v>28243</v>
      </c>
    </row>
    <row spans="1:15" r="41">
      <c t="s" s="4" r="A41">
        <v>212</v>
      </c>
      <c t="n" s="6" r="B41">
        <v>-81270</v>
      </c>
      <c t="n" s="6" r="N41">
        <v>-81270</v>
      </c>
    </row>
    <row spans="1:15" r="42">
      <c t="s" s="4" r="A42">
        <v>214</v>
      </c>
      <c t="n" s="7" r="H42">
        <v>1</v>
      </c>
      <c t="n" s="7" r="L42">
        <v>-1</v>
      </c>
    </row>
    <row spans="1:15" r="43">
      <c t="s" s="4" r="A43">
        <v>216</v>
      </c>
      <c t="n" s="6" r="B43">
        <v>43195</v>
      </c>
      <c t="n" s="6" r="F43">
        <v>155</v>
      </c>
      <c t="n" s="6" r="J43">
        <v>43040</v>
      </c>
    </row>
    <row spans="1:15" r="44">
      <c t="s" s="4" r="A44">
        <v>217</v>
      </c>
      <c t="n" s="6" r="B44">
        <v>88893</v>
      </c>
      <c t="n" s="6" r="F44">
        <v>438</v>
      </c>
      <c t="n" s="6" r="J44">
        <v>88455</v>
      </c>
    </row>
    <row spans="1:15" r="45">
      <c t="s" s="4" r="A45">
        <v>223</v>
      </c>
      <c t="n" s="6" r="B45">
        <v>10346</v>
      </c>
      <c t="n" s="6" r="F45">
        <v>45</v>
      </c>
      <c t="n" s="6" r="J45">
        <v>10301</v>
      </c>
    </row>
    <row spans="1:15" r="46">
      <c t="s" s="4" r="A46">
        <v>218</v>
      </c>
      <c t="n" s="6" r="B46">
        <v>1761</v>
      </c>
      <c t="n" s="6" r="F46">
        <v>7</v>
      </c>
      <c t="n" s="6" r="J46">
        <v>1754</v>
      </c>
    </row>
    <row spans="1:15" r="47">
      <c t="s" s="4" r="A47">
        <v>219</v>
      </c>
      <c t="n" s="6" r="B47">
        <v>-51</v>
      </c>
      <c t="n" s="6" r="F47">
        <v>2</v>
      </c>
      <c t="n" s="6" r="I47">
        <v>-244</v>
      </c>
      <c t="n" s="6" r="J47">
        <v>293</v>
      </c>
      <c t="n" s="6" r="N47">
        <v>-102</v>
      </c>
    </row>
    <row spans="1:15" r="48">
      <c t="s" s="4" r="A48">
        <v>98</v>
      </c>
      <c t="n" s="6" r="B48">
        <v>1573</v>
      </c>
      <c t="n" s="6" r="J48">
        <v>1573</v>
      </c>
    </row>
    <row spans="1:15" r="49">
      <c t="s" s="4" r="A49">
        <v>220</v>
      </c>
      <c t="n" s="6" r="B49">
        <v>-374912</v>
      </c>
      <c t="n" s="6" r="N49">
        <v>-374912</v>
      </c>
    </row>
    <row spans="1:15" r="50">
      <c t="s" s="4" r="A50">
        <v>227</v>
      </c>
      <c t="n" s="7" r="B50">
        <v>16173289</v>
      </c>
      <c t="n" s="7" r="D50">
        <v>1231500</v>
      </c>
      <c t="n" s="7" r="F50">
        <v>79782</v>
      </c>
      <c t="n" s="7" r="I50">
        <v>2364</v>
      </c>
      <c t="n" s="7" r="J50">
        <v>6680768</v>
      </c>
      <c t="n" s="7" r="N50">
        <v>8430502</v>
      </c>
      <c t="n" s="7" r="O50">
        <v>-25162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5"/>
  </cols>
  <sheetData>
    <row spans="1:4" r="1">
      <c t="s" s="1" r="A1">
        <v>679</v>
      </c>
      <c t="s" s="2" r="B1">
        <v>1</v>
      </c>
    </row>
    <row spans="1:4" r="2">
      <c t="s" s="2" r="B2">
        <v>2</v>
      </c>
      <c t="s" s="2" r="C2">
        <v>32</v>
      </c>
      <c t="s" s="2" r="D2">
        <v>91</v>
      </c>
    </row>
    <row spans="1:4" r="3">
      <c t="s" s="3" r="A3">
        <v>680</v>
      </c>
    </row>
    <row spans="1:4" r="4">
      <c t="s" s="4" r="A4">
        <v>681</v>
      </c>
      <c t="n" s="7" r="B4">
        <v>39000000</v>
      </c>
      <c t="n" s="7" r="C4">
        <v>308000000</v>
      </c>
    </row>
    <row spans="1:4" r="5">
      <c t="s" s="4" r="A5">
        <v>682</v>
      </c>
      <c t="n" s="7" r="D5">
        <v>1300000000</v>
      </c>
    </row>
    <row spans="1:4" r="6">
      <c t="s" s="4" r="A6">
        <v>683</v>
      </c>
      <c t="n" s="6" r="B6">
        <v>0</v>
      </c>
      <c t="n" s="6" r="D6">
        <v>1400000000</v>
      </c>
    </row>
    <row spans="1:4" r="7">
      <c t="s" s="4" r="A7">
        <v>684</v>
      </c>
      <c t="n" s="6" r="D7">
        <v>42382000</v>
      </c>
    </row>
    <row spans="1:4" r="8">
      <c t="s" s="4" r="A8">
        <v>685</v>
      </c>
      <c t="n" s="6" r="D8">
        <v>20683000</v>
      </c>
    </row>
    <row spans="1:4" r="9">
      <c t="s" s="4" r="A9">
        <v>686</v>
      </c>
      <c t="n" s="6" r="B9">
        <v>5000000</v>
      </c>
      <c t="n" s="6" r="C9">
        <v>4000000</v>
      </c>
      <c t="n" s="6" r="D9">
        <v>17000000</v>
      </c>
    </row>
    <row spans="1:4" r="10">
      <c t="s" s="4" r="A10">
        <v>687</v>
      </c>
      <c t="n" s="6" r="B10">
        <v>768000000</v>
      </c>
      <c t="n" s="6" r="C10">
        <v>198000000</v>
      </c>
    </row>
    <row spans="1:4" r="11">
      <c t="s" s="4" r="A11">
        <v>688</v>
      </c>
      <c t="n" s="6" r="B11">
        <v>56784000</v>
      </c>
      <c t="n" s="6" r="C11">
        <v>58314000</v>
      </c>
      <c t="n" s="6" r="D11">
        <v>62010000</v>
      </c>
    </row>
    <row spans="1:4" r="12">
      <c t="s" s="4" r="A12">
        <v>689</v>
      </c>
      <c t="n" s="6" r="B12">
        <v>30735000</v>
      </c>
      <c t="n" s="6" r="C12">
        <v>28492000</v>
      </c>
      <c t="n" s="7" r="D12">
        <v>31987000</v>
      </c>
    </row>
    <row spans="1:4" r="13">
      <c t="s" s="4" r="A13">
        <v>690</v>
      </c>
      <c t="n" s="6" r="B13">
        <v>50000000</v>
      </c>
      <c t="n" s="6" r="C13">
        <v>48000000</v>
      </c>
    </row>
    <row spans="1:4" r="14">
      <c t="s" s="4" r="A14">
        <v>691</v>
      </c>
      <c t="n" s="6" r="B14">
        <v>172000000</v>
      </c>
      <c t="n" s="7" r="C14">
        <v>44000000</v>
      </c>
    </row>
    <row spans="1:4" r="15">
      <c t="s" s="4" r="A15">
        <v>692</v>
      </c>
      <c t="n" s="7" r="B15">
        <v>315000000</v>
      </c>
    </row>
    <row spans="1:4" r="16">
      <c t="s" s="4" r="A16">
        <v>498</v>
      </c>
    </row>
    <row spans="1:4" r="17">
      <c t="s" s="3" r="A17">
        <v>680</v>
      </c>
    </row>
    <row spans="1:4" r="18">
      <c t="s" s="4" r="A18">
        <v>693</v>
      </c>
      <c t="s" s="4" r="B18">
        <v>694</v>
      </c>
      <c t="s" s="4" r="C18">
        <v>694</v>
      </c>
    </row>
    <row spans="1:4" r="19">
      <c t="s" s="4" r="A19">
        <v>695</v>
      </c>
    </row>
    <row spans="1:4" r="20">
      <c t="s" s="3" r="A20">
        <v>680</v>
      </c>
    </row>
    <row spans="1:4" r="21">
      <c t="s" s="4" r="A21">
        <v>696</v>
      </c>
      <c t="s" s="4" r="B21">
        <v>697</v>
      </c>
    </row>
    <row spans="1:4" r="22">
      <c t="s" s="4" r="A22">
        <v>698</v>
      </c>
      <c t="n" s="7" r="B22">
        <v>52152000</v>
      </c>
      <c t="n" s="7" r="C22">
        <v>49799000</v>
      </c>
    </row>
    <row spans="1:4" r="23">
      <c t="s" s="4" r="A23">
        <v>699</v>
      </c>
      <c t="n" s="6" r="B23">
        <v>4425000</v>
      </c>
    </row>
    <row spans="1:4" r="24">
      <c t="s" s="4" r="A24">
        <v>700</v>
      </c>
      <c t="n" s="6" r="B24">
        <v>2072000</v>
      </c>
    </row>
    <row spans="1:4" r="25">
      <c t="s" s="4" r="A25">
        <v>701</v>
      </c>
    </row>
    <row spans="1:4" r="26">
      <c t="s" s="3" r="A26">
        <v>680</v>
      </c>
    </row>
    <row spans="1:4" r="27">
      <c t="s" s="4" r="A27">
        <v>702</v>
      </c>
      <c t="n" s="6" r="B27">
        <v>2500000000</v>
      </c>
    </row>
    <row spans="1:4" r="28">
      <c t="s" s="4" r="A28">
        <v>703</v>
      </c>
      <c t="n" s="6" r="B28">
        <v>10400000000</v>
      </c>
    </row>
    <row spans="1:4" r="29">
      <c t="s" s="4" r="A29">
        <v>704</v>
      </c>
    </row>
    <row spans="1:4" r="30">
      <c t="s" s="3" r="A30">
        <v>680</v>
      </c>
    </row>
    <row spans="1:4" r="31">
      <c t="s" s="4" r="A31">
        <v>705</v>
      </c>
      <c t="n" s="6" r="B31">
        <v>353000000</v>
      </c>
      <c t="n" s="7" r="C31">
        <v>435000000</v>
      </c>
    </row>
    <row spans="1:4" r="32">
      <c t="s" s="4" r="A32">
        <v>703</v>
      </c>
      <c t="n" s="6" r="B32">
        <v>20900000000</v>
      </c>
    </row>
    <row spans="1:4" r="33">
      <c t="s" s="4" r="A33">
        <v>706</v>
      </c>
    </row>
    <row spans="1:4" r="34">
      <c t="s" s="3" r="A34">
        <v>680</v>
      </c>
    </row>
    <row spans="1:4" r="35">
      <c t="s" s="4" r="A35">
        <v>703</v>
      </c>
      <c t="n" s="6" r="B35">
        <v>11100000000</v>
      </c>
    </row>
    <row spans="1:4" r="36">
      <c t="s" s="4" r="A36">
        <v>707</v>
      </c>
    </row>
    <row spans="1:4" r="37">
      <c t="s" s="3" r="A37">
        <v>680</v>
      </c>
    </row>
    <row spans="1:4" r="38">
      <c t="s" s="4" r="A38">
        <v>703</v>
      </c>
      <c t="n" s="6" r="B38">
        <v>3900000000</v>
      </c>
    </row>
    <row spans="1:4" r="39">
      <c t="s" s="4" r="A39">
        <v>708</v>
      </c>
    </row>
    <row spans="1:4" r="40">
      <c t="s" s="3" r="A40">
        <v>680</v>
      </c>
    </row>
    <row spans="1:4" r="41">
      <c t="s" s="4" r="A41">
        <v>703</v>
      </c>
      <c t="n" s="7" r="B41">
        <v>36000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9</v>
      </c>
      <c t="s" s="2" r="B1">
        <v>2</v>
      </c>
      <c t="s" s="2" r="C1">
        <v>32</v>
      </c>
    </row>
    <row spans="1:3" r="2">
      <c t="s" s="3" r="A2">
        <v>710</v>
      </c>
    </row>
    <row spans="1:3" r="3">
      <c t="s" s="4" r="A3">
        <v>711</v>
      </c>
      <c t="n" s="7" r="B3">
        <v>3122935</v>
      </c>
      <c t="n" s="7" r="C3">
        <v>3070268</v>
      </c>
    </row>
    <row spans="1:3" r="4">
      <c t="s" s="4" r="A4">
        <v>712</v>
      </c>
      <c t="n" s="6" r="B4">
        <v>2465067</v>
      </c>
      <c t="n" s="6" r="C4">
        <v>2596545</v>
      </c>
    </row>
    <row spans="1:3" r="5">
      <c t="s" s="4" r="A5">
        <v>713</v>
      </c>
    </row>
    <row spans="1:3" r="6">
      <c t="s" s="3" r="A6">
        <v>710</v>
      </c>
    </row>
    <row spans="1:3" r="7">
      <c t="s" s="4" r="A7">
        <v>712</v>
      </c>
      <c t="n" s="6" r="B7">
        <v>78847</v>
      </c>
      <c t="n" s="6" r="C7">
        <v>247820</v>
      </c>
    </row>
    <row spans="1:3" r="8">
      <c t="s" s="4" r="A8">
        <v>701</v>
      </c>
    </row>
    <row spans="1:3" r="9">
      <c t="s" s="3" r="A9">
        <v>710</v>
      </c>
    </row>
    <row spans="1:3" r="10">
      <c t="s" s="4" r="A10">
        <v>712</v>
      </c>
      <c t="n" s="6" r="B10">
        <v>644284</v>
      </c>
      <c t="n" s="6" r="C10">
        <v>961828</v>
      </c>
    </row>
    <row spans="1:3" r="11">
      <c t="s" s="4" r="A11">
        <v>714</v>
      </c>
    </row>
    <row spans="1:3" r="12">
      <c t="s" s="3" r="A12">
        <v>710</v>
      </c>
    </row>
    <row spans="1:3" r="13">
      <c t="s" s="4" r="A13">
        <v>712</v>
      </c>
      <c t="n" s="6" r="B13">
        <v>1016129</v>
      </c>
      <c t="n" s="6" r="C13">
        <v>453360</v>
      </c>
    </row>
    <row spans="1:3" r="14">
      <c t="s" s="4" r="A14">
        <v>715</v>
      </c>
    </row>
    <row spans="1:3" r="15">
      <c t="s" s="3" r="A15">
        <v>710</v>
      </c>
    </row>
    <row spans="1:3" r="16">
      <c t="s" s="4" r="A16">
        <v>712</v>
      </c>
      <c t="n" s="7" r="B16">
        <v>725807</v>
      </c>
      <c t="n" s="7" r="C16">
        <v>93353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6</v>
      </c>
      <c t="s" s="2" r="B1">
        <v>1</v>
      </c>
    </row>
    <row spans="1:4" r="2">
      <c t="s" s="2" r="B2">
        <v>2</v>
      </c>
      <c t="s" s="2" r="C2">
        <v>32</v>
      </c>
      <c t="s" s="2" r="D2">
        <v>91</v>
      </c>
    </row>
    <row spans="1:4" r="3">
      <c t="s" s="4" r="A3">
        <v>717</v>
      </c>
    </row>
    <row spans="1:4" r="4">
      <c t="s" s="3" r="A4">
        <v>718</v>
      </c>
    </row>
    <row spans="1:4" r="5">
      <c t="s" s="4" r="A5">
        <v>719</v>
      </c>
      <c t="n" s="7" r="B5">
        <v>76518</v>
      </c>
      <c t="n" s="7" r="C5">
        <v>37230</v>
      </c>
      <c t="n" s="7" r="D5">
        <v>42252</v>
      </c>
    </row>
    <row spans="1:4" r="6">
      <c t="s" s="4" r="A6">
        <v>720</v>
      </c>
      <c t="n" s="6" r="B6">
        <v>117251</v>
      </c>
    </row>
    <row spans="1:4" r="7">
      <c t="s" s="4" r="A7">
        <v>92</v>
      </c>
      <c t="n" s="6" r="B7">
        <v>-28551</v>
      </c>
      <c t="n" s="6" r="C7">
        <v>-21263</v>
      </c>
      <c t="n" s="6" r="D7">
        <v>-36727</v>
      </c>
    </row>
    <row spans="1:4" r="8">
      <c t="s" s="4" r="A8">
        <v>721</v>
      </c>
      <c t="n" s="6" r="B8">
        <v>19400</v>
      </c>
      <c t="n" s="6" r="C8">
        <v>60551</v>
      </c>
      <c t="n" s="6" r="D8">
        <v>31705</v>
      </c>
    </row>
    <row spans="1:4" r="9">
      <c t="s" s="4" r="A9">
        <v>722</v>
      </c>
      <c t="n" s="6" r="B9">
        <v>184618</v>
      </c>
      <c t="n" s="6" r="C9">
        <v>76518</v>
      </c>
      <c t="n" s="6" r="D9">
        <v>37230</v>
      </c>
    </row>
    <row spans="1:4" r="10">
      <c t="s" s="4" r="A10">
        <v>723</v>
      </c>
    </row>
    <row spans="1:4" r="11">
      <c t="s" s="3" r="A11">
        <v>718</v>
      </c>
    </row>
    <row spans="1:4" r="12">
      <c t="s" s="4" r="A12">
        <v>719</v>
      </c>
      <c t="n" s="6" r="B12">
        <v>397379</v>
      </c>
      <c t="n" s="6" r="C12">
        <v>538633</v>
      </c>
      <c t="n" s="6" r="D12">
        <v>638272</v>
      </c>
    </row>
    <row spans="1:4" r="13">
      <c t="s" s="4" r="A13">
        <v>92</v>
      </c>
      <c t="n" s="6" r="B13">
        <v>-158260</v>
      </c>
      <c t="n" s="6" r="C13">
        <v>-178670</v>
      </c>
      <c t="n" s="6" r="D13">
        <v>-247295</v>
      </c>
    </row>
    <row spans="1:4" r="14">
      <c t="s" s="4" r="A14">
        <v>721</v>
      </c>
      <c t="n" s="6" r="B14">
        <v>49930</v>
      </c>
      <c t="n" s="6" r="C14">
        <v>24907</v>
      </c>
      <c t="n" s="6" r="D14">
        <v>149595</v>
      </c>
    </row>
    <row spans="1:4" r="15">
      <c t="s" s="4" r="A15">
        <v>98</v>
      </c>
      <c t="n" s="6" r="B15">
        <v>7385</v>
      </c>
      <c t="n" s="6" r="C15">
        <v>12509</v>
      </c>
      <c t="n" s="6" r="D15">
        <v>-1939</v>
      </c>
    </row>
    <row spans="1:4" r="16">
      <c t="s" s="4" r="A16">
        <v>722</v>
      </c>
      <c t="n" s="7" r="B16">
        <v>296434</v>
      </c>
      <c t="n" s="7" r="C16">
        <v>397379</v>
      </c>
      <c t="n" s="7" r="D16">
        <v>53863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4</v>
      </c>
      <c t="s" s="2" r="B1">
        <v>2</v>
      </c>
      <c t="s" s="2" r="C1">
        <v>32</v>
      </c>
    </row>
    <row spans="1:3" r="2">
      <c t="s" s="3" r="A2">
        <v>725</v>
      </c>
    </row>
    <row spans="1:3" r="3">
      <c t="s" s="4" r="A3">
        <v>726</v>
      </c>
      <c t="n" s="7" r="B3">
        <v>84400551</v>
      </c>
      <c t="n" s="7" r="C3">
        <v>64785780</v>
      </c>
    </row>
    <row spans="1:3" r="4">
      <c t="s" s="4" r="A4">
        <v>727</v>
      </c>
      <c t="n" s="6" r="B4">
        <v>1135296</v>
      </c>
      <c t="n" s="6" r="C4">
        <v>530901</v>
      </c>
    </row>
    <row spans="1:3" r="5">
      <c t="s" s="4" r="A5">
        <v>728</v>
      </c>
      <c t="n" s="6" r="B5">
        <v>317441</v>
      </c>
      <c t="n" s="6" r="C5">
        <v>245020</v>
      </c>
    </row>
    <row spans="1:3" r="6">
      <c t="s" s="4" r="A6">
        <v>729</v>
      </c>
      <c t="n" s="6" r="B6">
        <v>768329</v>
      </c>
      <c t="n" s="6" r="C6">
        <v>197737</v>
      </c>
    </row>
    <row spans="1:3" r="7">
      <c t="s" s="4" r="A7">
        <v>730</v>
      </c>
      <c t="n" s="6" r="B7">
        <v>799409</v>
      </c>
      <c t="n" s="6" r="C7">
        <v>799151</v>
      </c>
    </row>
    <row spans="1:3" r="8">
      <c t="s" s="4" r="A8">
        <v>45</v>
      </c>
      <c t="n" s="6" r="B8">
        <v>87489499</v>
      </c>
      <c t="n" s="6" r="C8">
        <v>66668956</v>
      </c>
    </row>
    <row spans="1:3" r="9">
      <c t="s" s="4" r="A9">
        <v>713</v>
      </c>
    </row>
    <row spans="1:3" r="10">
      <c t="s" s="3" r="A10">
        <v>725</v>
      </c>
    </row>
    <row spans="1:3" r="11">
      <c t="s" s="4" r="A11">
        <v>726</v>
      </c>
      <c t="n" s="6" r="B11">
        <v>20122648</v>
      </c>
      <c t="n" s="6" r="C11">
        <v>19228265</v>
      </c>
    </row>
    <row spans="1:3" r="12">
      <c t="s" s="4" r="A12">
        <v>727</v>
      </c>
      <c t="n" s="6" r="B12">
        <v>52868</v>
      </c>
      <c t="n" s="6" r="C12">
        <v>37246</v>
      </c>
    </row>
    <row spans="1:3" r="13">
      <c t="s" s="4" r="A13">
        <v>728</v>
      </c>
      <c t="n" s="6" r="B13">
        <v>2310</v>
      </c>
      <c t="n" s="6" r="C13">
        <v>1805</v>
      </c>
    </row>
    <row spans="1:3" r="14">
      <c t="s" s="4" r="A14">
        <v>729</v>
      </c>
      <c t="n" s="6" r="B14">
        <v>1902</v>
      </c>
      <c t="n" s="6" r="C14">
        <v>10300</v>
      </c>
    </row>
    <row spans="1:3" r="15">
      <c t="s" s="4" r="A15">
        <v>730</v>
      </c>
      <c t="n" s="6" r="B15">
        <v>241917</v>
      </c>
      <c t="n" s="6" r="C15">
        <v>177445</v>
      </c>
    </row>
    <row spans="1:3" r="16">
      <c t="s" s="4" r="A16">
        <v>45</v>
      </c>
      <c t="n" s="6" r="B16">
        <v>20422338</v>
      </c>
      <c t="n" s="6" r="C16">
        <v>19461292</v>
      </c>
    </row>
    <row spans="1:3" r="17">
      <c t="s" s="4" r="A17">
        <v>731</v>
      </c>
    </row>
    <row spans="1:3" r="18">
      <c t="s" s="3" r="A18">
        <v>725</v>
      </c>
    </row>
    <row spans="1:3" r="19">
      <c t="s" s="4" r="A19">
        <v>726</v>
      </c>
      <c t="n" s="6" r="B19">
        <v>23645354</v>
      </c>
      <c t="n" s="6" r="C19">
        <v>22208491</v>
      </c>
    </row>
    <row spans="1:3" r="20">
      <c t="s" s="4" r="A20">
        <v>727</v>
      </c>
      <c t="n" s="6" r="B20">
        <v>172439</v>
      </c>
      <c t="n" s="6" r="C20">
        <v>118704</v>
      </c>
    </row>
    <row spans="1:3" r="21">
      <c t="s" s="4" r="A21">
        <v>728</v>
      </c>
      <c t="n" s="6" r="B21">
        <v>12963</v>
      </c>
      <c t="n" s="6" r="C21">
        <v>22170</v>
      </c>
    </row>
    <row spans="1:3" r="22">
      <c t="s" s="4" r="A22">
        <v>729</v>
      </c>
      <c t="n" s="6" r="B22">
        <v>46790</v>
      </c>
      <c t="n" s="6" r="C22">
        <v>51312</v>
      </c>
    </row>
    <row spans="1:3" r="23">
      <c t="s" s="4" r="A23">
        <v>730</v>
      </c>
      <c t="n" s="6" r="B23">
        <v>179606</v>
      </c>
      <c t="n" s="6" r="C23">
        <v>141600</v>
      </c>
    </row>
    <row spans="1:3" r="24">
      <c t="s" s="4" r="A24">
        <v>45</v>
      </c>
      <c t="n" s="6" r="B24">
        <v>24065942</v>
      </c>
      <c t="n" s="6" r="C24">
        <v>22556939</v>
      </c>
    </row>
    <row spans="1:3" r="25">
      <c t="s" s="4" r="A25">
        <v>732</v>
      </c>
    </row>
    <row spans="1:3" r="26">
      <c t="s" s="3" r="A26">
        <v>725</v>
      </c>
    </row>
    <row spans="1:3" r="27">
      <c t="s" s="4" r="A27">
        <v>726</v>
      </c>
      <c t="n" s="6" r="B27">
        <v>1507856</v>
      </c>
      <c t="n" s="6" r="C27">
        <v>1273607</v>
      </c>
    </row>
    <row spans="1:3" r="28">
      <c t="s" s="4" r="A28">
        <v>727</v>
      </c>
      <c t="n" s="6" r="B28">
        <v>7969</v>
      </c>
      <c t="n" s="6" r="C28">
        <v>11827</v>
      </c>
    </row>
    <row spans="1:3" r="29">
      <c t="s" s="4" r="A29">
        <v>728</v>
      </c>
      <c t="n" s="6" r="B29">
        <v>5760</v>
      </c>
      <c t="n" s="6" r="C29">
        <v>492</v>
      </c>
    </row>
    <row spans="1:3" r="30">
      <c t="s" s="4" r="A30">
        <v>729</v>
      </c>
      <c t="n" s="6" r="B30">
        <v>28734</v>
      </c>
      <c t="n" s="6" r="C30">
        <v>98347</v>
      </c>
    </row>
    <row spans="1:3" r="31">
      <c t="s" s="4" r="A31">
        <v>730</v>
      </c>
      <c t="n" s="6" r="B31">
        <v>28429</v>
      </c>
      <c t="n" s="6" r="C31">
        <v>71517</v>
      </c>
    </row>
    <row spans="1:3" r="32">
      <c t="s" s="4" r="A32">
        <v>45</v>
      </c>
      <c t="n" s="6" r="B32">
        <v>1585673</v>
      </c>
      <c t="n" s="6" r="C32">
        <v>1465140</v>
      </c>
    </row>
    <row spans="1:3" r="33">
      <c t="s" s="4" r="A33">
        <v>733</v>
      </c>
    </row>
    <row spans="1:3" r="34">
      <c t="s" s="3" r="A34">
        <v>725</v>
      </c>
    </row>
    <row spans="1:3" r="35">
      <c t="s" s="4" r="A35">
        <v>726</v>
      </c>
      <c t="n" s="6" r="B35">
        <v>3428939</v>
      </c>
      <c t="n" s="6" r="C35">
        <v>3484932</v>
      </c>
    </row>
    <row spans="1:3" r="36">
      <c t="s" s="4" r="A36">
        <v>727</v>
      </c>
      <c t="n" s="6" r="B36">
        <v>65932</v>
      </c>
      <c t="n" s="6" r="C36">
        <v>17678</v>
      </c>
    </row>
    <row spans="1:3" r="37">
      <c t="s" s="4" r="A37">
        <v>728</v>
      </c>
      <c t="n" s="6" r="B37">
        <v>7936</v>
      </c>
    </row>
    <row spans="1:3" r="38">
      <c t="s" s="4" r="A38">
        <v>729</v>
      </c>
      <c t="n" s="6" r="B38">
        <v>24525</v>
      </c>
      <c t="n" s="6" r="C38">
        <v>17181</v>
      </c>
    </row>
    <row spans="1:3" r="39">
      <c t="s" s="4" r="A39">
        <v>730</v>
      </c>
      <c t="n" s="6" r="B39">
        <v>16363</v>
      </c>
      <c t="n" s="6" r="C39">
        <v>25699</v>
      </c>
    </row>
    <row spans="1:3" r="40">
      <c t="s" s="4" r="A40">
        <v>45</v>
      </c>
      <c t="n" s="6" r="B40">
        <v>3545696</v>
      </c>
      <c t="n" s="6" r="C40">
        <v>3545490</v>
      </c>
    </row>
    <row spans="1:3" r="41">
      <c t="s" s="4" r="A41">
        <v>734</v>
      </c>
    </row>
    <row spans="1:3" r="42">
      <c t="s" s="3" r="A42">
        <v>725</v>
      </c>
    </row>
    <row spans="1:3" r="43">
      <c t="s" s="4" r="A43">
        <v>726</v>
      </c>
      <c t="n" s="6" r="B43">
        <v>20507551</v>
      </c>
      <c t="n" s="6" r="C43">
        <v>7640368</v>
      </c>
    </row>
    <row spans="1:3" r="44">
      <c t="s" s="4" r="A44">
        <v>727</v>
      </c>
      <c t="n" s="6" r="B44">
        <v>560312</v>
      </c>
      <c t="n" s="6" r="C44">
        <v>226932</v>
      </c>
    </row>
    <row spans="1:3" r="45">
      <c t="s" s="4" r="A45">
        <v>728</v>
      </c>
      <c t="n" s="6" r="B45">
        <v>284451</v>
      </c>
      <c t="n" s="6" r="C45">
        <v>216489</v>
      </c>
    </row>
    <row spans="1:3" r="46">
      <c t="s" s="4" r="A46">
        <v>729</v>
      </c>
      <c t="n" s="6" r="B46">
        <v>488599</v>
      </c>
      <c t="n" s="6" r="C46">
        <v>18223</v>
      </c>
    </row>
    <row spans="1:3" r="47">
      <c t="s" s="4" r="A47">
        <v>730</v>
      </c>
      <c t="n" s="6" r="B47">
        <v>153281</v>
      </c>
      <c t="n" s="6" r="C47">
        <v>180275</v>
      </c>
    </row>
    <row spans="1:3" r="48">
      <c t="s" s="4" r="A48">
        <v>45</v>
      </c>
      <c t="n" s="6" r="B48">
        <v>22010273</v>
      </c>
      <c t="n" s="6" r="C48">
        <v>8318013</v>
      </c>
    </row>
    <row spans="1:3" r="49">
      <c t="s" s="4" r="A49">
        <v>735</v>
      </c>
    </row>
    <row spans="1:3" r="50">
      <c t="s" s="3" r="A50">
        <v>725</v>
      </c>
    </row>
    <row spans="1:3" r="51">
      <c t="s" s="4" r="A51">
        <v>726</v>
      </c>
      <c t="n" s="6" r="B51">
        <v>3885073</v>
      </c>
      <c t="n" s="6" r="C51">
        <v>249810</v>
      </c>
    </row>
    <row spans="1:3" r="52">
      <c t="s" s="4" r="A52">
        <v>727</v>
      </c>
      <c t="n" s="6" r="B52">
        <v>137289</v>
      </c>
      <c t="n" s="6" r="C52">
        <v>11774</v>
      </c>
    </row>
    <row spans="1:3" r="53">
      <c t="s" s="4" r="A53">
        <v>729</v>
      </c>
      <c t="n" s="6" r="B53">
        <v>175518</v>
      </c>
    </row>
    <row spans="1:3" r="54">
      <c t="s" s="4" r="A54">
        <v>730</v>
      </c>
      <c t="n" s="6" r="B54">
        <v>61950</v>
      </c>
      <c t="n" s="6" r="C54">
        <v>77704</v>
      </c>
    </row>
    <row spans="1:3" r="55">
      <c t="s" s="4" r="A55">
        <v>45</v>
      </c>
      <c t="n" s="6" r="B55">
        <v>4259830</v>
      </c>
      <c t="n" s="6" r="C55">
        <v>339288</v>
      </c>
    </row>
    <row spans="1:3" r="56">
      <c t="s" s="4" r="A56">
        <v>736</v>
      </c>
    </row>
    <row spans="1:3" r="57">
      <c t="s" s="3" r="A57">
        <v>725</v>
      </c>
    </row>
    <row spans="1:3" r="58">
      <c t="s" s="4" r="A58">
        <v>726</v>
      </c>
      <c t="n" s="6" r="B58">
        <v>5805222</v>
      </c>
      <c t="n" s="6" r="C58">
        <v>5859378</v>
      </c>
    </row>
    <row spans="1:3" r="59">
      <c t="s" s="4" r="A59">
        <v>727</v>
      </c>
      <c t="n" s="6" r="B59">
        <v>45604</v>
      </c>
      <c t="n" s="6" r="C59">
        <v>42945</v>
      </c>
    </row>
    <row spans="1:3" r="60">
      <c t="s" s="4" r="A60">
        <v>729</v>
      </c>
      <c t="n" s="6" r="B60">
        <v>2261</v>
      </c>
      <c t="n" s="6" r="C60">
        <v>2374</v>
      </c>
    </row>
    <row spans="1:3" r="61">
      <c t="s" s="4" r="A61">
        <v>730</v>
      </c>
      <c t="n" s="6" r="B61">
        <v>84467</v>
      </c>
      <c t="n" s="6" r="C61">
        <v>89291</v>
      </c>
    </row>
    <row spans="1:3" r="62">
      <c t="s" s="4" r="A62">
        <v>45</v>
      </c>
      <c t="n" s="6" r="B62">
        <v>5952776</v>
      </c>
      <c t="n" s="6" r="C62">
        <v>6021884</v>
      </c>
    </row>
    <row spans="1:3" r="63">
      <c t="s" s="4" r="A63">
        <v>737</v>
      </c>
    </row>
    <row spans="1:3" r="64">
      <c t="s" s="3" r="A64">
        <v>725</v>
      </c>
    </row>
    <row spans="1:3" r="65">
      <c t="s" s="4" r="A65">
        <v>726</v>
      </c>
      <c t="n" s="6" r="B65">
        <v>2446473</v>
      </c>
      <c t="n" s="6" r="C65">
        <v>1931138</v>
      </c>
    </row>
    <row spans="1:3" r="66">
      <c t="s" s="4" r="A66">
        <v>727</v>
      </c>
      <c t="n" s="6" r="B66">
        <v>56181</v>
      </c>
      <c t="n" s="6" r="C66">
        <v>30500</v>
      </c>
    </row>
    <row spans="1:3" r="67">
      <c t="s" s="4" r="A67">
        <v>730</v>
      </c>
      <c t="n" s="6" r="B67">
        <v>16597</v>
      </c>
      <c t="n" s="6" r="C67">
        <v>17578</v>
      </c>
    </row>
    <row spans="1:3" r="68">
      <c t="s" s="4" r="A68">
        <v>45</v>
      </c>
      <c t="n" s="6" r="B68">
        <v>2519257</v>
      </c>
      <c t="n" s="6" r="C68">
        <v>1979349</v>
      </c>
    </row>
    <row spans="1:3" r="69">
      <c t="s" s="4" r="A69">
        <v>738</v>
      </c>
    </row>
    <row spans="1:3" r="70">
      <c t="s" s="3" r="A70">
        <v>725</v>
      </c>
    </row>
    <row spans="1:3" r="71">
      <c t="s" s="4" r="A71">
        <v>726</v>
      </c>
      <c t="n" s="6" r="B71">
        <v>3051435</v>
      </c>
      <c t="n" s="6" r="C71">
        <v>2909791</v>
      </c>
    </row>
    <row spans="1:3" r="72">
      <c t="s" s="4" r="A72">
        <v>727</v>
      </c>
      <c t="n" s="6" r="B72">
        <v>36702</v>
      </c>
      <c t="n" s="6" r="C72">
        <v>33295</v>
      </c>
    </row>
    <row spans="1:3" r="73">
      <c t="s" s="4" r="A73">
        <v>728</v>
      </c>
      <c t="n" s="6" r="B73">
        <v>4021</v>
      </c>
      <c t="n" s="6" r="C73">
        <v>4064</v>
      </c>
    </row>
    <row spans="1:3" r="74">
      <c t="s" s="4" r="A74">
        <v>730</v>
      </c>
      <c t="n" s="6" r="B74">
        <v>16799</v>
      </c>
      <c t="n" s="6" r="C74">
        <v>18042</v>
      </c>
    </row>
    <row spans="1:3" r="75">
      <c t="s" s="4" r="A75">
        <v>45</v>
      </c>
      <c t="n" s="6" r="B75">
        <v>3127714</v>
      </c>
      <c t="n" s="6" r="C75">
        <v>2981561</v>
      </c>
    </row>
    <row spans="1:3" r="76">
      <c t="s" s="4" r="A76">
        <v>739</v>
      </c>
    </row>
    <row spans="1:3" r="77">
      <c t="s" s="3" r="A77">
        <v>725</v>
      </c>
    </row>
    <row spans="1:3" r="78">
      <c t="s" s="4" r="A78">
        <v>728</v>
      </c>
      <c t="n" s="6" r="B78">
        <v>68473</v>
      </c>
      <c t="n" s="6" r="C78">
        <v>110367</v>
      </c>
    </row>
    <row spans="1:3" r="79">
      <c t="s" s="4" r="A79">
        <v>740</v>
      </c>
    </row>
    <row spans="1:3" r="80">
      <c t="s" s="3" r="A80">
        <v>725</v>
      </c>
    </row>
    <row spans="1:3" r="81">
      <c t="s" s="4" r="A81">
        <v>728</v>
      </c>
      <c t="n" s="6" r="B81">
        <v>693</v>
      </c>
      <c t="n" s="6" r="C81">
        <v>6231</v>
      </c>
    </row>
    <row spans="1:3" r="82">
      <c t="s" s="4" r="A82">
        <v>741</v>
      </c>
    </row>
    <row spans="1:3" r="83">
      <c t="s" s="3" r="A83">
        <v>725</v>
      </c>
    </row>
    <row spans="1:3" r="84">
      <c t="s" s="4" r="A84">
        <v>728</v>
      </c>
      <c t="n" s="6" r="B84">
        <v>8790</v>
      </c>
      <c t="n" s="6" r="C84">
        <v>14662</v>
      </c>
    </row>
    <row spans="1:3" r="85">
      <c t="s" s="4" r="A85">
        <v>742</v>
      </c>
    </row>
    <row spans="1:3" r="86">
      <c t="s" s="3" r="A86">
        <v>725</v>
      </c>
    </row>
    <row spans="1:3" r="87">
      <c t="s" s="4" r="A87">
        <v>728</v>
      </c>
      <c t="n" s="6" r="B87">
        <v>6925</v>
      </c>
      <c t="n" s="6" r="C87">
        <v>9350</v>
      </c>
    </row>
    <row spans="1:3" r="88">
      <c t="s" s="4" r="A88">
        <v>743</v>
      </c>
    </row>
    <row spans="1:3" r="89">
      <c t="s" s="3" r="A89">
        <v>725</v>
      </c>
    </row>
    <row spans="1:3" r="90">
      <c t="s" s="4" r="A90">
        <v>728</v>
      </c>
      <c t="n" s="6" r="B90">
        <v>2001</v>
      </c>
    </row>
    <row spans="1:3" r="91">
      <c t="s" s="4" r="A91">
        <v>744</v>
      </c>
    </row>
    <row spans="1:3" r="92">
      <c t="s" s="3" r="A92">
        <v>725</v>
      </c>
    </row>
    <row spans="1:3" r="93">
      <c t="s" s="4" r="A93">
        <v>728</v>
      </c>
      <c t="n" s="6" r="B93">
        <v>16079</v>
      </c>
      <c t="n" s="6" r="C93">
        <v>35726</v>
      </c>
    </row>
    <row spans="1:3" r="94">
      <c t="s" s="4" r="A94">
        <v>745</v>
      </c>
    </row>
    <row spans="1:3" r="95">
      <c t="s" s="3" r="A95">
        <v>725</v>
      </c>
    </row>
    <row spans="1:3" r="96">
      <c t="s" s="4" r="A96">
        <v>728</v>
      </c>
      <c t="n" s="6" r="B96">
        <v>15222</v>
      </c>
      <c t="n" s="6" r="C96">
        <v>27896</v>
      </c>
    </row>
    <row spans="1:3" r="97">
      <c t="s" s="4" r="A97">
        <v>746</v>
      </c>
    </row>
    <row spans="1:3" r="98">
      <c t="s" s="3" r="A98">
        <v>725</v>
      </c>
    </row>
    <row spans="1:3" r="99">
      <c t="s" s="4" r="A99">
        <v>728</v>
      </c>
      <c t="n" s="6" r="B99">
        <v>6</v>
      </c>
      <c t="n" s="6" r="C99">
        <v>133</v>
      </c>
    </row>
    <row spans="1:3" r="100">
      <c t="s" s="4" r="A100">
        <v>747</v>
      </c>
    </row>
    <row spans="1:3" r="101">
      <c t="s" s="3" r="A101">
        <v>725</v>
      </c>
    </row>
    <row spans="1:3" r="102">
      <c t="s" s="4" r="A102">
        <v>728</v>
      </c>
      <c t="n" s="7" r="B102">
        <v>18757</v>
      </c>
      <c t="n" s="7" r="C102">
        <v>1636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97"/>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3"/>
  </cols>
  <sheetData>
    <row spans="1:4" r="1">
      <c t="s" s="1" r="A1">
        <v>748</v>
      </c>
      <c t="s" s="2" r="B1">
        <v>1</v>
      </c>
    </row>
    <row spans="1:4" r="2">
      <c t="s" s="2" r="B2">
        <v>749</v>
      </c>
      <c t="s" s="2" r="C2">
        <v>750</v>
      </c>
      <c t="s" s="2" r="D2">
        <v>751</v>
      </c>
    </row>
    <row spans="1:4" r="3">
      <c t="s" s="3" r="A3">
        <v>752</v>
      </c>
    </row>
    <row spans="1:4" r="4">
      <c t="s" s="4" r="A4">
        <v>753</v>
      </c>
      <c t="n" s="6" r="B4">
        <v>817</v>
      </c>
      <c t="n" s="6" r="C4">
        <v>760</v>
      </c>
      <c t="n" s="6" r="D4">
        <v>1258</v>
      </c>
    </row>
    <row spans="1:4" r="5">
      <c t="s" s="4" r="A5">
        <v>754</v>
      </c>
      <c t="n" s="7" r="B5">
        <v>204800</v>
      </c>
      <c t="n" s="7" r="C5">
        <v>134351</v>
      </c>
      <c t="n" s="7" r="D5">
        <v>258075</v>
      </c>
    </row>
    <row spans="1:4" r="6">
      <c t="s" s="4" r="A6">
        <v>755</v>
      </c>
      <c t="n" s="6" r="B6">
        <v>198405</v>
      </c>
      <c t="n" s="6" r="C6">
        <v>130190</v>
      </c>
      <c t="n" s="6" r="D6">
        <v>254352</v>
      </c>
    </row>
    <row spans="1:4" r="7">
      <c t="s" s="4" r="A7">
        <v>756</v>
      </c>
      <c t="n" s="6" r="B7">
        <v>-6395</v>
      </c>
      <c t="n" s="6" r="C7">
        <v>-4161</v>
      </c>
      <c t="n" s="6" r="D7">
        <v>-3723</v>
      </c>
    </row>
    <row spans="1:4" r="8">
      <c t="s" s="4" r="A8">
        <v>757</v>
      </c>
      <c t="n" s="7" r="B8">
        <v>-1851</v>
      </c>
      <c t="n" s="7" r="C8">
        <v>-2969</v>
      </c>
      <c t="n" s="7" r="D8">
        <v>-4691</v>
      </c>
    </row>
    <row spans="1:4" r="9">
      <c t="s" s="4" r="A9">
        <v>758</v>
      </c>
    </row>
    <row spans="1:4" r="10">
      <c t="s" s="3" r="A10">
        <v>752</v>
      </c>
    </row>
    <row spans="1:4" r="11">
      <c t="s" s="4" r="A11">
        <v>753</v>
      </c>
      <c t="n" s="6" r="B11">
        <v>49</v>
      </c>
      <c t="n" s="6" r="C11">
        <v>39</v>
      </c>
      <c t="n" s="6" r="D11">
        <v>27</v>
      </c>
    </row>
    <row spans="1:4" r="12">
      <c t="s" s="4" r="A12">
        <v>754</v>
      </c>
      <c t="n" s="7" r="B12">
        <v>49486</v>
      </c>
      <c t="n" s="7" r="C12">
        <v>19077</v>
      </c>
      <c t="n" s="7" r="D12">
        <v>40639</v>
      </c>
    </row>
    <row spans="1:4" r="13">
      <c t="s" s="4" r="A13">
        <v>755</v>
      </c>
      <c t="n" s="6" r="B13">
        <v>48388</v>
      </c>
      <c t="n" s="6" r="C13">
        <v>18997</v>
      </c>
      <c t="n" s="6" r="D13">
        <v>40464</v>
      </c>
    </row>
    <row spans="1:4" r="14">
      <c t="s" s="4" r="A14">
        <v>756</v>
      </c>
      <c t="n" s="7" r="B14">
        <v>-1098</v>
      </c>
      <c t="n" s="7" r="C14">
        <v>-80</v>
      </c>
      <c t="n" s="7" r="D14">
        <v>-175</v>
      </c>
    </row>
    <row spans="1:4" r="15">
      <c t="s" s="4" r="A15">
        <v>759</v>
      </c>
    </row>
    <row spans="1:4" r="16">
      <c t="s" s="3" r="A16">
        <v>752</v>
      </c>
    </row>
    <row spans="1:4" r="17">
      <c t="s" s="4" r="A17">
        <v>753</v>
      </c>
      <c t="n" s="6" r="B17">
        <v>114</v>
      </c>
      <c t="n" s="6" r="C17">
        <v>95</v>
      </c>
      <c t="n" s="6" r="D17">
        <v>79</v>
      </c>
    </row>
    <row spans="1:4" r="18">
      <c t="s" s="4" r="A18">
        <v>754</v>
      </c>
      <c t="n" s="7" r="B18">
        <v>55621</v>
      </c>
      <c t="n" s="7" r="C18">
        <v>29035</v>
      </c>
      <c t="n" s="7" r="D18">
        <v>16389</v>
      </c>
    </row>
    <row spans="1:4" r="19">
      <c t="s" s="4" r="A19">
        <v>755</v>
      </c>
      <c t="n" s="6" r="B19">
        <v>50807</v>
      </c>
      <c t="n" s="6" r="C19">
        <v>23628</v>
      </c>
      <c t="n" s="6" r="D19">
        <v>16002</v>
      </c>
    </row>
    <row spans="1:4" r="20">
      <c t="s" s="4" r="A20">
        <v>756</v>
      </c>
      <c t="n" s="7" r="B20">
        <v>-4814</v>
      </c>
      <c t="n" s="7" r="C20">
        <v>-5407</v>
      </c>
      <c t="n" s="7" r="D20">
        <v>-387</v>
      </c>
    </row>
    <row spans="1:4" r="21">
      <c t="s" s="4" r="A21">
        <v>760</v>
      </c>
    </row>
    <row spans="1:4" r="22">
      <c t="s" s="3" r="A22">
        <v>752</v>
      </c>
    </row>
    <row spans="1:4" r="23">
      <c t="s" s="4" r="A23">
        <v>753</v>
      </c>
      <c t="n" s="6" r="B23">
        <v>2</v>
      </c>
      <c t="n" s="6" r="C23">
        <v>2</v>
      </c>
      <c t="n" s="6" r="D23">
        <v>18</v>
      </c>
    </row>
    <row spans="1:4" r="24">
      <c t="s" s="4" r="A24">
        <v>754</v>
      </c>
      <c t="n" s="7" r="B24">
        <v>10650</v>
      </c>
      <c t="n" s="7" r="C24">
        <v>1639</v>
      </c>
      <c t="n" s="7" r="D24">
        <v>21423</v>
      </c>
    </row>
    <row spans="1:4" r="25">
      <c t="s" s="4" r="A25">
        <v>755</v>
      </c>
      <c t="n" s="6" r="B25">
        <v>10598</v>
      </c>
      <c t="n" s="7" r="C25">
        <v>1639</v>
      </c>
      <c t="n" s="6" r="D25">
        <v>20577</v>
      </c>
    </row>
    <row spans="1:4" r="26">
      <c t="s" s="4" r="A26">
        <v>756</v>
      </c>
      <c t="n" s="7" r="B26">
        <v>-52</v>
      </c>
      <c t="n" s="7" r="D26">
        <v>-846</v>
      </c>
    </row>
    <row spans="1:4" r="27">
      <c t="s" s="4" r="A27">
        <v>761</v>
      </c>
    </row>
    <row spans="1:4" r="28">
      <c t="s" s="3" r="A28">
        <v>752</v>
      </c>
    </row>
    <row spans="1:4" r="29">
      <c t="s" s="4" r="A29">
        <v>753</v>
      </c>
      <c t="n" s="6" r="B29">
        <v>4</v>
      </c>
      <c t="n" s="6" r="C29">
        <v>4</v>
      </c>
      <c t="n" s="6" r="D29">
        <v>3</v>
      </c>
    </row>
    <row spans="1:4" r="30">
      <c t="s" s="4" r="A30">
        <v>754</v>
      </c>
      <c t="n" s="7" r="B30">
        <v>368</v>
      </c>
      <c t="n" s="7" r="C30">
        <v>6703</v>
      </c>
      <c t="n" s="7" r="D30">
        <v>590</v>
      </c>
    </row>
    <row spans="1:4" r="31">
      <c t="s" s="4" r="A31">
        <v>755</v>
      </c>
      <c t="n" s="6" r="B31">
        <v>460</v>
      </c>
      <c t="n" s="6" r="C31">
        <v>6611</v>
      </c>
      <c t="n" s="6" r="D31">
        <v>521</v>
      </c>
    </row>
    <row spans="1:4" r="32">
      <c t="s" s="4" r="A32">
        <v>756</v>
      </c>
      <c t="n" s="7" r="B32">
        <v>92</v>
      </c>
      <c t="n" s="7" r="C32">
        <v>-92</v>
      </c>
      <c t="n" s="7" r="D32">
        <v>-69</v>
      </c>
    </row>
    <row spans="1:4" r="33">
      <c t="s" s="4" r="A33">
        <v>762</v>
      </c>
    </row>
    <row spans="1:4" r="34">
      <c t="s" s="3" r="A34">
        <v>752</v>
      </c>
    </row>
    <row spans="1:4" r="35">
      <c t="s" s="4" r="A35">
        <v>753</v>
      </c>
      <c t="n" s="6" r="B35">
        <v>58</v>
      </c>
      <c t="n" s="6" r="C35">
        <v>28</v>
      </c>
      <c t="n" s="6" r="D35">
        <v>32</v>
      </c>
    </row>
    <row spans="1:4" r="36">
      <c t="s" s="4" r="A36">
        <v>754</v>
      </c>
      <c t="n" s="7" r="B36">
        <v>6194</v>
      </c>
      <c t="n" s="7" r="C36">
        <v>2710</v>
      </c>
      <c t="n" s="7" r="D36">
        <v>3556</v>
      </c>
    </row>
    <row spans="1:4" r="37">
      <c t="s" s="4" r="A37">
        <v>755</v>
      </c>
      <c t="n" s="6" r="B37">
        <v>6528</v>
      </c>
      <c t="n" s="6" r="C37">
        <v>2905</v>
      </c>
      <c t="n" s="6" r="D37">
        <v>3821</v>
      </c>
    </row>
    <row spans="1:4" r="38">
      <c t="s" s="4" r="A38">
        <v>756</v>
      </c>
      <c t="n" s="7" r="B38">
        <v>334</v>
      </c>
      <c t="n" s="7" r="C38">
        <v>195</v>
      </c>
      <c t="n" s="7" r="D38">
        <v>265</v>
      </c>
    </row>
    <row spans="1:4" r="39">
      <c t="s" s="4" r="A39">
        <v>763</v>
      </c>
    </row>
    <row spans="1:4" r="40">
      <c t="s" s="3" r="A40">
        <v>752</v>
      </c>
    </row>
    <row spans="1:4" r="41">
      <c t="s" s="4" r="A41">
        <v>753</v>
      </c>
      <c t="n" s="6" r="B41">
        <v>2</v>
      </c>
      <c t="n" s="6" r="C41">
        <v>6</v>
      </c>
      <c t="n" s="6" r="D41">
        <v>10</v>
      </c>
    </row>
    <row spans="1:4" r="42">
      <c t="s" s="4" r="A42">
        <v>754</v>
      </c>
      <c t="n" s="7" r="B42">
        <v>426</v>
      </c>
      <c t="n" s="7" r="C42">
        <v>880</v>
      </c>
      <c t="n" s="7" r="D42">
        <v>1900</v>
      </c>
    </row>
    <row spans="1:4" r="43">
      <c t="s" s="4" r="A43">
        <v>755</v>
      </c>
      <c t="n" s="6" r="B43">
        <v>437</v>
      </c>
      <c t="n" s="6" r="C43">
        <v>963</v>
      </c>
      <c t="n" s="6" r="D43">
        <v>1880</v>
      </c>
    </row>
    <row spans="1:4" r="44">
      <c t="s" s="4" r="A44">
        <v>756</v>
      </c>
      <c t="n" s="7" r="B44">
        <v>11</v>
      </c>
      <c t="n" s="7" r="C44">
        <v>83</v>
      </c>
      <c t="n" s="7" r="D44">
        <v>-20</v>
      </c>
    </row>
    <row spans="1:4" r="45">
      <c t="s" s="4" r="A45">
        <v>764</v>
      </c>
    </row>
    <row spans="1:4" r="46">
      <c t="s" s="3" r="A46">
        <v>752</v>
      </c>
    </row>
    <row spans="1:4" r="47">
      <c t="s" s="4" r="A47">
        <v>753</v>
      </c>
      <c t="n" s="6" r="B47">
        <v>8</v>
      </c>
      <c t="n" s="6" r="C47">
        <v>3</v>
      </c>
      <c t="n" s="6" r="D47">
        <v>10</v>
      </c>
    </row>
    <row spans="1:4" r="48">
      <c t="s" s="4" r="A48">
        <v>754</v>
      </c>
      <c t="n" s="7" r="B48">
        <v>2175</v>
      </c>
      <c t="n" s="7" r="C48">
        <v>280</v>
      </c>
      <c t="n" s="7" r="D48">
        <v>859</v>
      </c>
    </row>
    <row spans="1:4" r="49">
      <c t="s" s="4" r="A49">
        <v>755</v>
      </c>
      <c t="n" s="7" r="B49">
        <v>2175</v>
      </c>
      <c t="n" s="7" r="C49">
        <v>280</v>
      </c>
      <c t="n" s="6" r="D49">
        <v>861</v>
      </c>
    </row>
    <row spans="1:4" r="50">
      <c t="s" s="4" r="A50">
        <v>756</v>
      </c>
      <c t="n" s="7" r="D50">
        <v>2</v>
      </c>
    </row>
    <row spans="1:4" r="51">
      <c t="s" s="4" r="A51">
        <v>765</v>
      </c>
    </row>
    <row spans="1:4" r="52">
      <c t="s" s="3" r="A52">
        <v>752</v>
      </c>
    </row>
    <row spans="1:4" r="53">
      <c t="s" s="4" r="A53">
        <v>753</v>
      </c>
      <c t="n" s="6" r="B53">
        <v>192</v>
      </c>
      <c t="n" s="6" r="C53">
        <v>208</v>
      </c>
      <c t="n" s="6" r="D53">
        <v>460</v>
      </c>
    </row>
    <row spans="1:4" r="54">
      <c t="s" s="4" r="A54">
        <v>754</v>
      </c>
      <c t="n" s="7" r="B54">
        <v>1818</v>
      </c>
      <c t="n" s="7" r="C54">
        <v>3293</v>
      </c>
      <c t="n" s="7" r="D54">
        <v>6148</v>
      </c>
    </row>
    <row spans="1:4" r="55">
      <c t="s" s="4" r="A55">
        <v>755</v>
      </c>
      <c t="n" s="7" r="B55">
        <v>1818</v>
      </c>
      <c t="n" s="7" r="C55">
        <v>3293</v>
      </c>
      <c t="n" s="7" r="D55">
        <v>6148</v>
      </c>
    </row>
    <row spans="1:4" r="56">
      <c t="s" s="4" r="A56">
        <v>766</v>
      </c>
    </row>
    <row spans="1:4" r="57">
      <c t="s" s="3" r="A57">
        <v>752</v>
      </c>
    </row>
    <row spans="1:4" r="58">
      <c t="s" s="4" r="A58">
        <v>753</v>
      </c>
      <c t="n" s="6" r="B58">
        <v>102</v>
      </c>
      <c t="n" s="6" r="C58">
        <v>33</v>
      </c>
      <c t="n" s="6" r="D58">
        <v>36</v>
      </c>
    </row>
    <row spans="1:4" r="59">
      <c t="s" s="4" r="A59">
        <v>754</v>
      </c>
      <c t="n" s="7" r="B59">
        <v>1995</v>
      </c>
      <c t="n" s="7" r="C59">
        <v>245</v>
      </c>
      <c t="n" s="7" r="D59">
        <v>332</v>
      </c>
    </row>
    <row spans="1:4" r="60">
      <c t="s" s="4" r="A60">
        <v>755</v>
      </c>
      <c t="n" s="7" r="B60">
        <v>1995</v>
      </c>
      <c t="n" s="7" r="C60">
        <v>245</v>
      </c>
      <c t="n" s="7" r="D60">
        <v>332</v>
      </c>
    </row>
    <row spans="1:4" r="61">
      <c t="s" s="4" r="A61">
        <v>767</v>
      </c>
    </row>
    <row spans="1:4" r="62">
      <c t="s" s="3" r="A62">
        <v>752</v>
      </c>
    </row>
    <row spans="1:4" r="63">
      <c t="s" s="4" r="A63">
        <v>753</v>
      </c>
      <c t="n" s="6" r="B63">
        <v>3</v>
      </c>
      <c t="n" s="6" r="C63">
        <v>1</v>
      </c>
      <c t="n" s="6" r="D63">
        <v>2</v>
      </c>
    </row>
    <row spans="1:4" r="64">
      <c t="s" s="4" r="A64">
        <v>754</v>
      </c>
      <c t="n" s="7" r="B64">
        <v>4169</v>
      </c>
      <c t="n" s="7" r="C64">
        <v>650</v>
      </c>
      <c t="n" s="7" r="D64">
        <v>449</v>
      </c>
    </row>
    <row spans="1:4" r="65">
      <c t="s" s="4" r="A65">
        <v>755</v>
      </c>
      <c t="n" s="6" r="B65">
        <v>4087</v>
      </c>
      <c t="n" s="6" r="D65">
        <v>475</v>
      </c>
    </row>
    <row spans="1:4" r="66">
      <c t="s" s="4" r="A66">
        <v>756</v>
      </c>
      <c t="n" s="7" r="B66">
        <v>-82</v>
      </c>
      <c t="n" s="7" r="C66">
        <v>-650</v>
      </c>
      <c t="n" s="7" r="D66">
        <v>26</v>
      </c>
    </row>
    <row spans="1:4" r="67">
      <c t="s" s="4" r="A67">
        <v>768</v>
      </c>
    </row>
    <row spans="1:4" r="68">
      <c t="s" s="3" r="A68">
        <v>752</v>
      </c>
    </row>
    <row spans="1:4" r="69">
      <c t="s" s="4" r="A69">
        <v>753</v>
      </c>
      <c t="n" s="6" r="B69">
        <v>3</v>
      </c>
      <c t="n" s="6" r="C69">
        <v>3</v>
      </c>
      <c t="n" s="6" r="D69">
        <v>4</v>
      </c>
    </row>
    <row spans="1:4" r="70">
      <c t="s" s="4" r="A70">
        <v>754</v>
      </c>
      <c t="n" s="7" r="B70">
        <v>12965</v>
      </c>
      <c t="n" s="7" r="C70">
        <v>29912</v>
      </c>
      <c t="n" s="7" r="D70">
        <v>50433</v>
      </c>
    </row>
    <row spans="1:4" r="71">
      <c t="s" s="4" r="A71">
        <v>755</v>
      </c>
      <c t="n" s="6" r="B71">
        <v>12827</v>
      </c>
      <c t="n" s="6" r="C71">
        <v>31604</v>
      </c>
      <c t="n" s="6" r="D71">
        <v>50924</v>
      </c>
    </row>
    <row spans="1:4" r="72">
      <c t="s" s="4" r="A72">
        <v>756</v>
      </c>
      <c t="n" s="7" r="B72">
        <v>-138</v>
      </c>
      <c t="n" s="7" r="C72">
        <v>1692</v>
      </c>
      <c t="n" s="7" r="D72">
        <v>491</v>
      </c>
    </row>
    <row spans="1:4" r="73">
      <c t="s" s="4" r="A73">
        <v>769</v>
      </c>
    </row>
    <row spans="1:4" r="74">
      <c t="s" s="3" r="A74">
        <v>752</v>
      </c>
    </row>
    <row spans="1:4" r="75">
      <c t="s" s="4" r="A75">
        <v>753</v>
      </c>
      <c t="n" s="6" r="D75">
        <v>1</v>
      </c>
    </row>
    <row spans="1:4" r="76">
      <c t="s" s="4" r="A76">
        <v>754</v>
      </c>
      <c t="n" s="7" r="D76">
        <v>4039</v>
      </c>
    </row>
    <row spans="1:4" r="77">
      <c t="s" s="4" r="A77">
        <v>755</v>
      </c>
      <c t="n" s="6" r="D77">
        <v>3888</v>
      </c>
    </row>
    <row spans="1:4" r="78">
      <c t="s" s="4" r="A78">
        <v>756</v>
      </c>
      <c t="n" s="7" r="D78">
        <v>-151</v>
      </c>
    </row>
    <row spans="1:4" r="79">
      <c t="s" s="4" r="A79">
        <v>770</v>
      </c>
    </row>
    <row spans="1:4" r="80">
      <c t="s" s="3" r="A80">
        <v>752</v>
      </c>
    </row>
    <row spans="1:4" r="81">
      <c t="s" s="4" r="A81">
        <v>753</v>
      </c>
      <c t="n" s="6" r="B81">
        <v>1</v>
      </c>
      <c t="n" s="6" r="C81">
        <v>1</v>
      </c>
      <c t="n" s="6" r="D81">
        <v>1</v>
      </c>
    </row>
    <row spans="1:4" r="82">
      <c t="s" s="4" r="A82">
        <v>754</v>
      </c>
      <c t="n" s="7" r="B82">
        <v>267</v>
      </c>
      <c t="n" s="7" r="C82">
        <v>188</v>
      </c>
      <c t="n" s="7" r="D82">
        <v>195</v>
      </c>
    </row>
    <row spans="1:4" r="83">
      <c t="s" s="4" r="A83">
        <v>755</v>
      </c>
      <c t="n" s="7" r="B83">
        <v>267</v>
      </c>
      <c t="n" s="7" r="C83">
        <v>188</v>
      </c>
      <c t="n" s="7" r="D83">
        <v>195</v>
      </c>
    </row>
    <row spans="1:4" r="84">
      <c t="s" s="4" r="A84">
        <v>771</v>
      </c>
    </row>
    <row spans="1:4" r="85">
      <c t="s" s="3" r="A85">
        <v>752</v>
      </c>
    </row>
    <row spans="1:4" r="86">
      <c t="s" s="4" r="A86">
        <v>753</v>
      </c>
      <c t="n" s="6" r="D86">
        <v>1</v>
      </c>
    </row>
    <row spans="1:4" r="87">
      <c t="s" s="4" r="A87">
        <v>754</v>
      </c>
      <c t="n" s="7" r="D87">
        <v>106</v>
      </c>
    </row>
    <row spans="1:4" r="88">
      <c t="s" s="4" r="A88">
        <v>755</v>
      </c>
      <c t="n" s="7" r="D88">
        <v>106</v>
      </c>
    </row>
    <row spans="1:4" r="89">
      <c t="s" s="4" r="A89">
        <v>772</v>
      </c>
    </row>
    <row spans="1:4" r="90">
      <c t="s" s="3" r="A90">
        <v>752</v>
      </c>
    </row>
    <row spans="1:4" r="91">
      <c t="s" s="4" r="A91">
        <v>753</v>
      </c>
      <c t="n" s="6" r="B91">
        <v>46</v>
      </c>
      <c t="n" s="6" r="C91">
        <v>42</v>
      </c>
      <c t="n" s="6" r="D91">
        <v>78</v>
      </c>
    </row>
    <row spans="1:4" r="92">
      <c t="s" s="4" r="A92">
        <v>754</v>
      </c>
      <c t="n" s="7" r="B92">
        <v>150</v>
      </c>
      <c t="n" s="7" r="C92">
        <v>255</v>
      </c>
      <c t="n" s="7" r="D92">
        <v>339</v>
      </c>
    </row>
    <row spans="1:4" r="93">
      <c t="s" s="4" r="A93">
        <v>755</v>
      </c>
      <c t="n" s="7" r="B93">
        <v>150</v>
      </c>
      <c t="n" s="7" r="C93">
        <v>255</v>
      </c>
      <c t="n" s="7" r="D93">
        <v>339</v>
      </c>
    </row>
    <row spans="1:4" r="94">
      <c t="s" s="4" r="A94">
        <v>773</v>
      </c>
    </row>
    <row spans="1:4" r="95">
      <c t="s" s="3" r="A95">
        <v>752</v>
      </c>
    </row>
    <row spans="1:4" r="96">
      <c t="s" s="4" r="A96">
        <v>753</v>
      </c>
      <c t="n" s="6" r="B96">
        <v>13</v>
      </c>
      <c t="n" s="6" r="C96">
        <v>1</v>
      </c>
      <c t="n" s="6" r="D96">
        <v>2</v>
      </c>
    </row>
    <row spans="1:4" r="97">
      <c t="s" s="4" r="A97">
        <v>754</v>
      </c>
      <c t="n" s="7" r="B97">
        <v>116</v>
      </c>
      <c t="n" s="7" r="C97">
        <v>45</v>
      </c>
      <c t="n" s="7" r="D97">
        <v>14</v>
      </c>
    </row>
    <row spans="1:4" r="98">
      <c t="s" s="4" r="A98">
        <v>755</v>
      </c>
      <c t="n" s="7" r="B98">
        <v>116</v>
      </c>
      <c t="n" s="7" r="C98">
        <v>45</v>
      </c>
      <c t="n" s="7" r="D98">
        <v>14</v>
      </c>
    </row>
    <row spans="1:4" r="99">
      <c t="s" s="4" r="A99">
        <v>774</v>
      </c>
    </row>
    <row spans="1:4" r="100">
      <c t="s" s="3" r="A100">
        <v>752</v>
      </c>
    </row>
    <row spans="1:4" r="101">
      <c t="s" s="4" r="A101">
        <v>753</v>
      </c>
      <c t="n" s="6" r="B101">
        <v>6</v>
      </c>
      <c t="n" s="6" r="C101">
        <v>7</v>
      </c>
      <c t="n" s="6" r="D101">
        <v>9</v>
      </c>
    </row>
    <row spans="1:4" r="102">
      <c t="s" s="4" r="A102">
        <v>754</v>
      </c>
      <c t="n" s="7" r="B102">
        <v>3238</v>
      </c>
      <c t="n" s="7" r="C102">
        <v>1152</v>
      </c>
      <c t="n" s="7" r="D102">
        <v>2649</v>
      </c>
    </row>
    <row spans="1:4" r="103">
      <c t="s" s="4" r="A103">
        <v>755</v>
      </c>
      <c t="n" s="6" r="B103">
        <v>3242</v>
      </c>
      <c t="n" s="6" r="C103">
        <v>1198</v>
      </c>
      <c t="n" s="6" r="D103">
        <v>3040</v>
      </c>
    </row>
    <row spans="1:4" r="104">
      <c t="s" s="4" r="A104">
        <v>756</v>
      </c>
      <c t="n" s="6" r="B104">
        <v>4</v>
      </c>
      <c t="n" s="6" r="C104">
        <v>46</v>
      </c>
      <c t="n" s="6" r="D104">
        <v>391</v>
      </c>
    </row>
    <row spans="1:4" r="105">
      <c t="s" s="4" r="A105">
        <v>757</v>
      </c>
      <c t="n" s="7" r="B105">
        <v>-159</v>
      </c>
      <c t="n" s="7" r="C105">
        <v>-264</v>
      </c>
      <c t="n" s="7" r="D105">
        <v>-250</v>
      </c>
    </row>
    <row spans="1:4" r="106">
      <c t="s" s="4" r="A106">
        <v>775</v>
      </c>
    </row>
    <row spans="1:4" r="107">
      <c t="s" s="3" r="A107">
        <v>752</v>
      </c>
    </row>
    <row spans="1:4" r="108">
      <c t="s" s="4" r="A108">
        <v>753</v>
      </c>
      <c t="n" s="6" r="B108">
        <v>9</v>
      </c>
      <c t="n" s="6" r="C108">
        <v>7</v>
      </c>
      <c t="n" s="6" r="D108">
        <v>11</v>
      </c>
    </row>
    <row spans="1:4" r="109">
      <c t="s" s="4" r="A109">
        <v>754</v>
      </c>
      <c t="n" s="7" r="B109">
        <v>32444</v>
      </c>
      <c t="n" s="7" r="C109">
        <v>19167</v>
      </c>
      <c t="n" s="7" r="D109">
        <v>6229</v>
      </c>
    </row>
    <row spans="1:4" r="110">
      <c t="s" s="4" r="A110">
        <v>755</v>
      </c>
      <c t="n" s="6" r="B110">
        <v>31439</v>
      </c>
      <c t="n" s="6" r="C110">
        <v>19030</v>
      </c>
      <c t="n" s="6" r="D110">
        <v>5578</v>
      </c>
    </row>
    <row spans="1:4" r="111">
      <c t="s" s="4" r="A111">
        <v>756</v>
      </c>
      <c t="n" s="6" r="B111">
        <v>-1005</v>
      </c>
      <c t="n" s="6" r="C111">
        <v>-137</v>
      </c>
      <c t="n" s="6" r="D111">
        <v>-651</v>
      </c>
    </row>
    <row spans="1:4" r="112">
      <c t="s" s="4" r="A112">
        <v>757</v>
      </c>
      <c t="n" s="7" r="B112">
        <v>-245</v>
      </c>
      <c t="n" s="7" r="C112">
        <v>-20</v>
      </c>
      <c t="n" s="7" r="D112">
        <v>-458</v>
      </c>
    </row>
    <row spans="1:4" r="113">
      <c t="s" s="4" r="A113">
        <v>776</v>
      </c>
    </row>
    <row spans="1:4" r="114">
      <c t="s" s="3" r="A114">
        <v>752</v>
      </c>
    </row>
    <row spans="1:4" r="115">
      <c t="s" s="4" r="A115">
        <v>753</v>
      </c>
      <c t="n" s="6" r="D115">
        <v>3</v>
      </c>
    </row>
    <row spans="1:4" r="116">
      <c t="s" s="4" r="A116">
        <v>754</v>
      </c>
      <c t="n" s="7" r="D116">
        <v>15580</v>
      </c>
    </row>
    <row spans="1:4" r="117">
      <c t="s" s="4" r="A117">
        <v>755</v>
      </c>
      <c t="n" s="6" r="D117">
        <v>15514</v>
      </c>
    </row>
    <row spans="1:4" r="118">
      <c t="s" s="4" r="A118">
        <v>756</v>
      </c>
      <c t="n" s="6" r="D118">
        <v>-66</v>
      </c>
    </row>
    <row spans="1:4" r="119">
      <c t="s" s="4" r="A119">
        <v>757</v>
      </c>
      <c t="n" s="7" r="D119">
        <v>-535</v>
      </c>
    </row>
    <row spans="1:4" r="120">
      <c t="s" s="4" r="A120">
        <v>777</v>
      </c>
    </row>
    <row spans="1:4" r="121">
      <c t="s" s="3" r="A121">
        <v>752</v>
      </c>
    </row>
    <row spans="1:4" r="122">
      <c t="s" s="4" r="A122">
        <v>753</v>
      </c>
      <c t="n" s="6" r="B122">
        <v>2</v>
      </c>
    </row>
    <row spans="1:4" r="123">
      <c t="s" s="4" r="A123">
        <v>754</v>
      </c>
      <c t="n" s="7" r="B123">
        <v>10375</v>
      </c>
    </row>
    <row spans="1:4" r="124">
      <c t="s" s="4" r="A124">
        <v>755</v>
      </c>
      <c t="n" s="6" r="B124">
        <v>10375</v>
      </c>
    </row>
    <row spans="1:4" r="125">
      <c t="s" s="4" r="A125">
        <v>757</v>
      </c>
      <c t="n" s="7" r="B125">
        <v>-49</v>
      </c>
    </row>
    <row spans="1:4" r="126">
      <c t="s" s="4" r="A126">
        <v>778</v>
      </c>
    </row>
    <row spans="1:4" r="127">
      <c t="s" s="3" r="A127">
        <v>752</v>
      </c>
    </row>
    <row spans="1:4" r="128">
      <c t="s" s="4" r="A128">
        <v>753</v>
      </c>
      <c t="n" s="6" r="B128">
        <v>26</v>
      </c>
      <c t="n" s="6" r="C128">
        <v>30</v>
      </c>
      <c t="n" s="6" r="D128">
        <v>61</v>
      </c>
    </row>
    <row spans="1:4" r="129">
      <c t="s" s="4" r="A129">
        <v>754</v>
      </c>
      <c t="n" s="7" r="B129">
        <v>4024</v>
      </c>
      <c t="n" s="7" r="C129">
        <v>4211</v>
      </c>
      <c t="n" s="7" r="D129">
        <v>73940</v>
      </c>
    </row>
    <row spans="1:4" r="130">
      <c t="s" s="4" r="A130">
        <v>755</v>
      </c>
      <c t="n" s="6" r="B130">
        <v>4277</v>
      </c>
      <c t="n" s="6" r="C130">
        <v>4287</v>
      </c>
      <c t="n" s="6" r="D130">
        <v>70854</v>
      </c>
    </row>
    <row spans="1:4" r="131">
      <c t="s" s="4" r="A131">
        <v>756</v>
      </c>
      <c t="n" s="6" r="B131">
        <v>253</v>
      </c>
      <c t="n" s="6" r="C131">
        <v>76</v>
      </c>
      <c t="n" s="6" r="D131">
        <v>-3086</v>
      </c>
    </row>
    <row spans="1:4" r="132">
      <c t="s" s="4" r="A132">
        <v>757</v>
      </c>
      <c t="n" s="7" r="B132">
        <v>-483</v>
      </c>
      <c t="n" s="7" r="C132">
        <v>-483</v>
      </c>
      <c t="n" s="7" r="D132">
        <v>-924</v>
      </c>
    </row>
    <row spans="1:4" r="133">
      <c t="s" s="4" r="A133">
        <v>779</v>
      </c>
    </row>
    <row spans="1:4" r="134">
      <c t="s" s="3" r="A134">
        <v>752</v>
      </c>
    </row>
    <row spans="1:4" r="135">
      <c t="s" s="4" r="A135">
        <v>753</v>
      </c>
      <c t="n" s="6" r="B135">
        <v>9</v>
      </c>
      <c t="n" s="6" r="C135">
        <v>21</v>
      </c>
      <c t="n" s="6" r="D135">
        <v>19</v>
      </c>
    </row>
    <row spans="1:4" r="136">
      <c t="s" s="4" r="A136">
        <v>754</v>
      </c>
      <c t="n" s="7" r="B136">
        <v>1536</v>
      </c>
      <c t="n" s="7" r="C136">
        <v>3806</v>
      </c>
      <c t="n" s="7" r="D136">
        <v>2826</v>
      </c>
    </row>
    <row spans="1:4" r="137">
      <c t="s" s="4" r="A137">
        <v>755</v>
      </c>
      <c t="n" s="6" r="B137">
        <v>1635</v>
      </c>
      <c t="n" s="6" r="C137">
        <v>3846</v>
      </c>
      <c t="n" s="6" r="D137">
        <v>3148</v>
      </c>
    </row>
    <row spans="1:4" r="138">
      <c t="s" s="4" r="A138">
        <v>756</v>
      </c>
      <c t="n" s="6" r="B138">
        <v>99</v>
      </c>
      <c t="n" s="6" r="C138">
        <v>40</v>
      </c>
      <c t="n" s="6" r="D138">
        <v>322</v>
      </c>
    </row>
    <row spans="1:4" r="139">
      <c t="s" s="4" r="A139">
        <v>757</v>
      </c>
      <c t="n" s="7" r="B139">
        <v>-121</v>
      </c>
      <c t="n" s="7" r="C139">
        <v>-386</v>
      </c>
      <c t="n" s="7" r="D139">
        <v>-790</v>
      </c>
    </row>
    <row spans="1:4" r="140">
      <c t="s" s="4" r="A140">
        <v>780</v>
      </c>
    </row>
    <row spans="1:4" r="141">
      <c t="s" s="3" r="A141">
        <v>752</v>
      </c>
    </row>
    <row spans="1:4" r="142">
      <c t="s" s="4" r="A142">
        <v>753</v>
      </c>
      <c t="n" s="6" r="B142">
        <v>63</v>
      </c>
      <c t="n" s="6" r="C142">
        <v>47</v>
      </c>
      <c t="n" s="6" r="D142">
        <v>28</v>
      </c>
    </row>
    <row spans="1:4" r="143">
      <c t="s" s="4" r="A143">
        <v>754</v>
      </c>
      <c t="n" s="7" r="B143">
        <v>5203</v>
      </c>
      <c t="n" s="7" r="C143">
        <v>5031</v>
      </c>
      <c t="n" s="7" r="D143">
        <v>2190</v>
      </c>
    </row>
    <row spans="1:4" r="144">
      <c t="s" s="4" r="A144">
        <v>755</v>
      </c>
      <c t="n" s="6" r="B144">
        <v>5204</v>
      </c>
      <c t="n" s="6" r="C144">
        <v>5031</v>
      </c>
      <c t="n" s="6" r="D144">
        <v>2190</v>
      </c>
    </row>
    <row spans="1:4" r="145">
      <c t="s" s="4" r="A145">
        <v>756</v>
      </c>
      <c t="n" s="6" r="B145">
        <v>1</v>
      </c>
    </row>
    <row spans="1:4" r="146">
      <c t="s" s="4" r="A146">
        <v>757</v>
      </c>
      <c t="n" s="7" r="B146">
        <v>-677</v>
      </c>
      <c t="n" s="7" r="C146">
        <v>-560</v>
      </c>
      <c t="n" s="7" r="D146">
        <v>-270</v>
      </c>
    </row>
    <row spans="1:4" r="147">
      <c t="s" s="4" r="A147">
        <v>781</v>
      </c>
    </row>
    <row spans="1:4" r="148">
      <c t="s" s="3" r="A148">
        <v>752</v>
      </c>
    </row>
    <row spans="1:4" r="149">
      <c t="s" s="4" r="A149">
        <v>753</v>
      </c>
      <c t="n" s="6" r="B149">
        <v>57</v>
      </c>
      <c t="n" s="6" r="C149">
        <v>81</v>
      </c>
      <c t="n" s="6" r="D149">
        <v>225</v>
      </c>
    </row>
    <row spans="1:4" r="150">
      <c t="s" s="4" r="A150">
        <v>754</v>
      </c>
      <c t="n" s="7" r="B150">
        <v>948</v>
      </c>
      <c t="n" s="7" r="C150">
        <v>1189</v>
      </c>
      <c t="n" s="7" r="D150">
        <v>2552</v>
      </c>
    </row>
    <row spans="1:4" r="151">
      <c t="s" s="4" r="A151">
        <v>755</v>
      </c>
      <c t="n" s="6" r="B151">
        <v>948</v>
      </c>
      <c t="n" s="6" r="C151">
        <v>1189</v>
      </c>
      <c t="n" s="6" r="D151">
        <v>2552</v>
      </c>
    </row>
    <row spans="1:4" r="152">
      <c t="s" s="4" r="A152">
        <v>757</v>
      </c>
      <c t="n" s="7" r="B152">
        <v>-43</v>
      </c>
      <c t="n" s="7" r="C152">
        <v>-100</v>
      </c>
      <c t="n" s="7" r="D152">
        <v>-191</v>
      </c>
    </row>
    <row spans="1:4" r="153">
      <c t="s" s="4" r="A153">
        <v>782</v>
      </c>
    </row>
    <row spans="1:4" r="154">
      <c t="s" s="3" r="A154">
        <v>752</v>
      </c>
    </row>
    <row spans="1:4" r="155">
      <c t="s" s="4" r="A155">
        <v>753</v>
      </c>
      <c t="n" s="6" r="B155">
        <v>40</v>
      </c>
      <c t="n" s="6" r="C155">
        <v>70</v>
      </c>
      <c t="n" s="6" r="D155">
        <v>120</v>
      </c>
    </row>
    <row spans="1:4" r="156">
      <c t="s" s="4" r="A156">
        <v>754</v>
      </c>
      <c t="n" s="7" r="B156">
        <v>396</v>
      </c>
      <c t="n" s="7" r="C156">
        <v>2502</v>
      </c>
      <c t="n" s="7" r="D156">
        <v>4248</v>
      </c>
    </row>
    <row spans="1:4" r="157">
      <c t="s" s="4" r="A157">
        <v>755</v>
      </c>
      <c t="n" s="6" r="B157">
        <v>396</v>
      </c>
      <c t="n" s="6" r="C157">
        <v>2502</v>
      </c>
      <c t="n" s="6" r="D157">
        <v>4248</v>
      </c>
    </row>
    <row spans="1:4" r="158">
      <c t="s" s="4" r="A158">
        <v>757</v>
      </c>
      <c t="n" s="7" r="B158">
        <v>-45</v>
      </c>
      <c t="n" s="7" r="C158">
        <v>-761</v>
      </c>
      <c t="n" s="7" r="D158">
        <v>-1187</v>
      </c>
    </row>
    <row spans="1:4" r="159">
      <c t="s" s="4" r="A159">
        <v>783</v>
      </c>
    </row>
    <row spans="1:4" r="160">
      <c t="s" s="3" r="A160">
        <v>752</v>
      </c>
    </row>
    <row spans="1:4" r="161">
      <c t="s" s="4" r="A161">
        <v>753</v>
      </c>
      <c t="n" s="6" r="C161">
        <v>1</v>
      </c>
    </row>
    <row spans="1:4" r="162">
      <c t="s" s="4" r="A162">
        <v>754</v>
      </c>
      <c t="n" s="7" r="C162">
        <v>255</v>
      </c>
    </row>
    <row spans="1:4" r="163">
      <c t="s" s="4" r="A163">
        <v>755</v>
      </c>
      <c t="n" s="6" r="C163">
        <v>252</v>
      </c>
    </row>
    <row spans="1:4" r="164">
      <c t="s" s="4" r="A164">
        <v>756</v>
      </c>
      <c t="n" s="6" r="C164">
        <v>-3</v>
      </c>
    </row>
    <row spans="1:4" r="165">
      <c t="s" s="4" r="A165">
        <v>757</v>
      </c>
      <c t="n" s="7" r="C165">
        <v>-48</v>
      </c>
    </row>
    <row spans="1:4" r="166">
      <c t="s" s="4" r="A166">
        <v>784</v>
      </c>
    </row>
    <row spans="1:4" r="167">
      <c t="s" s="3" r="A167">
        <v>752</v>
      </c>
    </row>
    <row spans="1:4" r="168">
      <c t="s" s="4" r="A168">
        <v>753</v>
      </c>
      <c t="n" s="6" r="B168">
        <v>1</v>
      </c>
      <c t="n" s="6" r="D168">
        <v>1</v>
      </c>
    </row>
    <row spans="1:4" r="169">
      <c t="s" s="4" r="A169">
        <v>754</v>
      </c>
      <c t="n" s="7" r="B169">
        <v>99</v>
      </c>
      <c t="n" s="7" r="D169">
        <v>104</v>
      </c>
    </row>
    <row spans="1:4" r="170">
      <c t="s" s="4" r="A170">
        <v>755</v>
      </c>
      <c t="n" s="6" r="B170">
        <v>99</v>
      </c>
      <c t="n" s="6" r="D170">
        <v>335</v>
      </c>
    </row>
    <row spans="1:4" r="171">
      <c t="s" s="4" r="A171">
        <v>756</v>
      </c>
      <c t="n" s="6" r="D171">
        <v>231</v>
      </c>
    </row>
    <row spans="1:4" r="172">
      <c t="s" s="4" r="A172">
        <v>757</v>
      </c>
      <c t="n" s="7" r="B172">
        <v>-19</v>
      </c>
      <c t="n" s="7" r="D172">
        <v>-54</v>
      </c>
    </row>
    <row spans="1:4" r="173">
      <c t="s" s="4" r="A173">
        <v>785</v>
      </c>
    </row>
    <row spans="1:4" r="174">
      <c t="s" s="3" r="A174">
        <v>752</v>
      </c>
    </row>
    <row spans="1:4" r="175">
      <c t="s" s="4" r="A175">
        <v>753</v>
      </c>
      <c t="n" s="6" r="C175">
        <v>11</v>
      </c>
    </row>
    <row spans="1:4" r="176">
      <c t="s" s="4" r="A176">
        <v>754</v>
      </c>
      <c t="n" s="7" r="C176">
        <v>1146</v>
      </c>
    </row>
    <row spans="1:4" r="177">
      <c t="s" s="4" r="A177">
        <v>755</v>
      </c>
      <c t="n" s="6" r="C177">
        <v>1222</v>
      </c>
    </row>
    <row spans="1:4" r="178">
      <c t="s" s="4" r="A178">
        <v>756</v>
      </c>
      <c t="n" s="6" r="C178">
        <v>76</v>
      </c>
    </row>
    <row spans="1:4" r="179">
      <c t="s" s="4" r="A179">
        <v>757</v>
      </c>
      <c t="n" s="7" r="C179">
        <v>-152</v>
      </c>
    </row>
    <row spans="1:4" r="180">
      <c t="s" s="4" r="A180">
        <v>786</v>
      </c>
    </row>
    <row spans="1:4" r="181">
      <c t="s" s="3" r="A181">
        <v>752</v>
      </c>
    </row>
    <row spans="1:4" r="182">
      <c t="s" s="4" r="A182">
        <v>753</v>
      </c>
      <c t="n" s="6" r="C182">
        <v>6</v>
      </c>
      <c t="n" s="6" r="D182">
        <v>1</v>
      </c>
    </row>
    <row spans="1:4" r="183">
      <c t="s" s="4" r="A183">
        <v>754</v>
      </c>
      <c t="n" s="7" r="C183">
        <v>535</v>
      </c>
      <c t="n" s="7" r="D183">
        <v>99</v>
      </c>
    </row>
    <row spans="1:4" r="184">
      <c t="s" s="4" r="A184">
        <v>755</v>
      </c>
      <c t="n" s="6" r="C184">
        <v>535</v>
      </c>
      <c t="n" s="6" r="D184">
        <v>99</v>
      </c>
    </row>
    <row spans="1:4" r="185">
      <c t="s" s="4" r="A185">
        <v>757</v>
      </c>
      <c t="n" s="7" r="C185">
        <v>-120</v>
      </c>
      <c t="n" s="7" r="D185">
        <v>-8</v>
      </c>
    </row>
    <row spans="1:4" r="186">
      <c t="s" s="4" r="A186">
        <v>787</v>
      </c>
    </row>
    <row spans="1:4" r="187">
      <c t="s" s="3" r="A187">
        <v>752</v>
      </c>
    </row>
    <row spans="1:4" r="188">
      <c t="s" s="4" r="A188">
        <v>753</v>
      </c>
      <c t="n" s="6" r="B188">
        <v>7</v>
      </c>
      <c t="n" s="6" r="C188">
        <v>9</v>
      </c>
      <c t="n" s="6" r="D188">
        <v>15</v>
      </c>
    </row>
    <row spans="1:4" r="189">
      <c t="s" s="4" r="A189">
        <v>754</v>
      </c>
      <c t="n" s="7" r="B189">
        <v>137</v>
      </c>
      <c t="n" s="7" r="C189">
        <v>152</v>
      </c>
      <c t="n" s="7" r="D189">
        <v>235</v>
      </c>
    </row>
    <row spans="1:4" r="190">
      <c t="s" s="4" r="A190">
        <v>755</v>
      </c>
      <c t="n" s="6" r="B190">
        <v>137</v>
      </c>
      <c t="n" s="6" r="C190">
        <v>152</v>
      </c>
      <c t="n" s="6" r="D190">
        <v>235</v>
      </c>
    </row>
    <row spans="1:4" r="191">
      <c t="s" s="4" r="A191">
        <v>757</v>
      </c>
      <c t="n" s="7" r="B191">
        <v>-10</v>
      </c>
      <c t="n" s="7" r="C191">
        <v>-12</v>
      </c>
      <c t="n" s="7" r="D191">
        <v>-22</v>
      </c>
    </row>
    <row spans="1:4" r="192">
      <c t="s" s="4" r="A192">
        <v>788</v>
      </c>
    </row>
    <row spans="1:4" r="193">
      <c t="s" s="3" r="A193">
        <v>752</v>
      </c>
    </row>
    <row spans="1:4" r="194">
      <c t="s" s="4" r="A194">
        <v>753</v>
      </c>
      <c t="n" s="6" r="C194">
        <v>4</v>
      </c>
      <c t="n" s="6" r="D194">
        <v>1</v>
      </c>
    </row>
    <row spans="1:4" r="195">
      <c t="s" s="4" r="A195">
        <v>754</v>
      </c>
      <c t="n" s="7" r="C195">
        <v>293</v>
      </c>
      <c t="n" s="7" r="D195">
        <v>12</v>
      </c>
    </row>
    <row spans="1:4" r="196">
      <c t="s" s="4" r="A196">
        <v>755</v>
      </c>
      <c t="n" s="6" r="C196">
        <v>293</v>
      </c>
      <c t="n" s="6" r="D196">
        <v>12</v>
      </c>
    </row>
    <row spans="1:4" r="197">
      <c t="s" s="4" r="A197">
        <v>757</v>
      </c>
      <c t="n" s="7" r="C197">
        <v>-63</v>
      </c>
      <c t="n" s="7" r="D197">
        <v>-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9</v>
      </c>
      <c t="s" s="2" r="B1">
        <v>2</v>
      </c>
      <c t="s" s="2" r="C1">
        <v>32</v>
      </c>
    </row>
    <row spans="1:3" r="2">
      <c t="s" s="3" r="A2">
        <v>790</v>
      </c>
    </row>
    <row spans="1:3" r="3">
      <c t="s" s="4" r="A3">
        <v>791</v>
      </c>
      <c t="n" s="7" r="B3">
        <v>1058605</v>
      </c>
      <c t="n" s="7" r="C3">
        <v>1022133</v>
      </c>
    </row>
    <row spans="1:3" r="4">
      <c t="s" s="4" r="A4">
        <v>792</v>
      </c>
      <c t="n" s="6" r="B4">
        <v>81269</v>
      </c>
      <c t="n" s="6" r="C4">
        <v>79525</v>
      </c>
    </row>
    <row spans="1:3" r="5">
      <c t="s" s="4" r="A5">
        <v>793</v>
      </c>
      <c t="n" s="6" r="B5">
        <v>-102723</v>
      </c>
      <c t="n" s="6" r="C5">
        <v>-103777</v>
      </c>
    </row>
    <row spans="1:3" r="6">
      <c t="s" s="4" r="A6">
        <v>794</v>
      </c>
      <c t="n" s="6" r="B6">
        <v>1037151</v>
      </c>
      <c t="n" s="6" r="C6">
        <v>997881</v>
      </c>
    </row>
    <row spans="1:3" r="7">
      <c t="s" s="3" r="A7">
        <v>795</v>
      </c>
    </row>
    <row spans="1:3" r="8">
      <c t="s" s="4" r="A8">
        <v>791</v>
      </c>
      <c t="n" s="6" r="B8">
        <v>95316</v>
      </c>
      <c t="n" s="6" r="C8">
        <v>102457</v>
      </c>
    </row>
    <row spans="1:3" r="9">
      <c t="s" s="4" r="A9">
        <v>792</v>
      </c>
      <c t="n" s="6" r="B9">
        <v>118128</v>
      </c>
      <c t="n" s="6" r="C9">
        <v>133089</v>
      </c>
    </row>
    <row spans="1:3" r="10">
      <c t="s" s="4" r="A10">
        <v>793</v>
      </c>
      <c t="n" s="6" r="B10">
        <v>-41556</v>
      </c>
      <c t="n" s="6" r="C10">
        <v>-44288</v>
      </c>
    </row>
    <row spans="1:3" r="11">
      <c t="s" s="4" r="A11">
        <v>796</v>
      </c>
      <c t="n" s="6" r="B11">
        <v>171888</v>
      </c>
      <c t="n" s="6" r="C11">
        <v>191258</v>
      </c>
    </row>
    <row spans="1:3" r="12">
      <c t="s" s="4" r="A12">
        <v>797</v>
      </c>
      <c t="n" s="6" r="B12">
        <v>1209039</v>
      </c>
      <c t="n" s="6" r="C12">
        <v>1189139</v>
      </c>
    </row>
    <row spans="1:3" r="13">
      <c t="s" s="4" r="A13">
        <v>798</v>
      </c>
      <c t="n" s="7" r="B13">
        <v>160603</v>
      </c>
      <c t="n" s="7" r="C13">
        <v>16910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99</v>
      </c>
      <c t="s" s="2" r="B1">
        <v>512</v>
      </c>
    </row>
    <row spans="1:2" r="2">
      <c t="s" s="3" r="A2">
        <v>241</v>
      </c>
    </row>
    <row spans="1:2" r="3">
      <c t="n" s="6" r="A3">
        <v>2016</v>
      </c>
      <c t="n" s="7" r="B3">
        <v>277993</v>
      </c>
    </row>
    <row spans="1:2" r="4">
      <c t="n" s="6" r="A4">
        <v>2017</v>
      </c>
      <c t="n" s="6" r="B4">
        <v>245892</v>
      </c>
    </row>
    <row spans="1:2" r="5">
      <c t="n" s="6" r="A5">
        <v>2018</v>
      </c>
      <c t="n" s="6" r="B5">
        <v>193580</v>
      </c>
    </row>
    <row spans="1:2" r="6">
      <c t="n" s="6" r="A6">
        <v>2019</v>
      </c>
      <c t="n" s="6" r="B6">
        <v>143406</v>
      </c>
    </row>
    <row spans="1:2" r="7">
      <c t="n" s="6" r="A7">
        <v>2020</v>
      </c>
      <c t="n" s="6" r="B7">
        <v>95217</v>
      </c>
    </row>
    <row spans="1:2" r="8">
      <c t="s" s="4" r="A8">
        <v>800</v>
      </c>
      <c t="n" s="6" r="B8">
        <v>197833</v>
      </c>
    </row>
    <row spans="1:2" r="9">
      <c t="s" s="4" r="A9">
        <v>197</v>
      </c>
      <c t="n" s="7" r="B9">
        <v>115392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1</v>
      </c>
      <c t="s" s="2" r="B1">
        <v>1</v>
      </c>
    </row>
    <row spans="1:4" r="2">
      <c t="s" s="2" r="B2">
        <v>2</v>
      </c>
      <c t="s" s="2" r="C2">
        <v>32</v>
      </c>
      <c t="s" s="2" r="D2">
        <v>91</v>
      </c>
    </row>
    <row spans="1:4" r="3">
      <c t="s" s="3" r="A3">
        <v>802</v>
      </c>
    </row>
    <row spans="1:4" r="4">
      <c t="s" s="4" r="A4">
        <v>803</v>
      </c>
      <c t="n" s="7" r="B4">
        <v>919562</v>
      </c>
      <c t="n" s="7" r="C4">
        <v>916676</v>
      </c>
      <c t="n" s="7" r="D4">
        <v>925860</v>
      </c>
    </row>
    <row spans="1:4" r="5">
      <c t="s" s="4" r="A5">
        <v>104</v>
      </c>
      <c t="n" s="6" r="B5">
        <v>170000</v>
      </c>
      <c t="n" s="6" r="C5">
        <v>124000</v>
      </c>
      <c t="n" s="6" r="D5">
        <v>185000</v>
      </c>
    </row>
    <row spans="1:4" r="6">
      <c t="s" s="4" r="A6">
        <v>804</v>
      </c>
      <c t="n" s="6" r="D6">
        <v>-11000</v>
      </c>
    </row>
    <row spans="1:4" r="7">
      <c t="s" s="3" r="A7">
        <v>805</v>
      </c>
    </row>
    <row spans="1:4" r="8">
      <c t="s" s="4" r="A8">
        <v>806</v>
      </c>
      <c t="n" s="6" r="B8">
        <v>-198373</v>
      </c>
      <c t="n" s="6" r="C8">
        <v>-178742</v>
      </c>
      <c t="n" s="6" r="D8">
        <v>-253510</v>
      </c>
    </row>
    <row spans="1:4" r="9">
      <c t="s" s="4" r="A9">
        <v>807</v>
      </c>
      <c t="n" s="6" r="B9">
        <v>64803</v>
      </c>
      <c t="n" s="6" r="C9">
        <v>57628</v>
      </c>
      <c t="n" s="6" r="D9">
        <v>70326</v>
      </c>
    </row>
    <row spans="1:4" r="10">
      <c t="s" s="4" r="A10">
        <v>805</v>
      </c>
      <c t="n" s="6" r="B10">
        <v>-133570</v>
      </c>
      <c t="n" s="6" r="C10">
        <v>-121114</v>
      </c>
      <c t="n" s="6" r="D10">
        <v>-183184</v>
      </c>
    </row>
    <row spans="1:4" r="11">
      <c t="s" s="4" r="A11">
        <v>808</v>
      </c>
      <c t="n" s="6" r="B11">
        <v>955992</v>
      </c>
      <c t="n" s="6" r="C11">
        <v>919562</v>
      </c>
      <c t="n" s="6" r="D11">
        <v>916676</v>
      </c>
    </row>
    <row spans="1:4" r="12">
      <c t="s" s="4" r="A12">
        <v>713</v>
      </c>
    </row>
    <row spans="1:4" r="13">
      <c t="s" s="3" r="A13">
        <v>802</v>
      </c>
    </row>
    <row spans="1:4" r="14">
      <c t="s" s="4" r="A14">
        <v>803</v>
      </c>
      <c t="n" s="6" r="B14">
        <v>288038</v>
      </c>
      <c t="n" s="6" r="C14">
        <v>273383</v>
      </c>
      <c t="n" s="6" r="D14">
        <v>246759</v>
      </c>
    </row>
    <row spans="1:4" r="15">
      <c t="s" s="4" r="A15">
        <v>104</v>
      </c>
      <c t="n" s="6" r="B15">
        <v>43065</v>
      </c>
      <c t="n" s="6" r="C15">
        <v>51410</v>
      </c>
      <c t="n" s="6" r="D15">
        <v>124180</v>
      </c>
    </row>
    <row spans="1:4" r="16">
      <c t="s" s="3" r="A16">
        <v>805</v>
      </c>
    </row>
    <row spans="1:4" r="17">
      <c t="s" s="4" r="A17">
        <v>806</v>
      </c>
      <c t="n" s="6" r="B17">
        <v>-60983</v>
      </c>
      <c t="n" s="6" r="C17">
        <v>-58943</v>
      </c>
      <c t="n" s="6" r="D17">
        <v>-109329</v>
      </c>
    </row>
    <row spans="1:4" r="18">
      <c t="s" s="4" r="A18">
        <v>807</v>
      </c>
      <c t="n" s="6" r="B18">
        <v>30284</v>
      </c>
      <c t="n" s="6" r="C18">
        <v>22188</v>
      </c>
      <c t="n" s="6" r="D18">
        <v>11773</v>
      </c>
    </row>
    <row spans="1:4" r="19">
      <c t="s" s="4" r="A19">
        <v>805</v>
      </c>
      <c t="n" s="6" r="B19">
        <v>-30699</v>
      </c>
      <c t="n" s="6" r="C19">
        <v>-36755</v>
      </c>
      <c t="n" s="6" r="D19">
        <v>-97556</v>
      </c>
    </row>
    <row spans="1:4" r="20">
      <c t="s" s="4" r="A20">
        <v>808</v>
      </c>
      <c t="n" s="6" r="B20">
        <v>300404</v>
      </c>
      <c t="n" s="6" r="C20">
        <v>288038</v>
      </c>
      <c t="n" s="6" r="D20">
        <v>273383</v>
      </c>
    </row>
    <row spans="1:4" r="21">
      <c t="s" s="4" r="A21">
        <v>701</v>
      </c>
    </row>
    <row spans="1:4" r="22">
      <c t="s" s="3" r="A22">
        <v>802</v>
      </c>
    </row>
    <row spans="1:4" r="23">
      <c t="s" s="4" r="A23">
        <v>803</v>
      </c>
      <c t="n" s="6" r="B23">
        <v>307927</v>
      </c>
      <c t="n" s="6" r="C23">
        <v>324978</v>
      </c>
      <c t="n" s="6" r="D23">
        <v>337101</v>
      </c>
    </row>
    <row spans="1:4" r="24">
      <c t="s" s="4" r="A24">
        <v>104</v>
      </c>
      <c t="n" s="6" r="B24">
        <v>25768</v>
      </c>
      <c t="n" s="6" r="C24">
        <v>-13779</v>
      </c>
      <c t="n" s="6" r="D24">
        <v>275</v>
      </c>
    </row>
    <row spans="1:4" r="25">
      <c t="s" s="3" r="A25">
        <v>805</v>
      </c>
    </row>
    <row spans="1:4" r="26">
      <c t="s" s="4" r="A26">
        <v>806</v>
      </c>
      <c t="n" s="6" r="B26">
        <v>-16487</v>
      </c>
      <c t="n" s="6" r="C26">
        <v>-14058</v>
      </c>
      <c t="n" s="6" r="D26">
        <v>-34595</v>
      </c>
    </row>
    <row spans="1:4" r="27">
      <c t="s" s="4" r="A27">
        <v>807</v>
      </c>
      <c t="n" s="6" r="B27">
        <v>9623</v>
      </c>
      <c t="n" s="6" r="C27">
        <v>10786</v>
      </c>
      <c t="n" s="6" r="D27">
        <v>22197</v>
      </c>
    </row>
    <row spans="1:4" r="28">
      <c t="s" s="4" r="A28">
        <v>805</v>
      </c>
      <c t="n" s="6" r="B28">
        <v>-6864</v>
      </c>
      <c t="n" s="6" r="C28">
        <v>-3272</v>
      </c>
      <c t="n" s="6" r="D28">
        <v>-12398</v>
      </c>
    </row>
    <row spans="1:4" r="29">
      <c t="s" s="4" r="A29">
        <v>808</v>
      </c>
      <c t="n" s="6" r="B29">
        <v>326831</v>
      </c>
      <c t="n" s="6" r="C29">
        <v>307927</v>
      </c>
      <c t="n" s="6" r="D29">
        <v>324978</v>
      </c>
    </row>
    <row spans="1:4" r="30">
      <c t="s" s="4" r="A30">
        <v>714</v>
      </c>
    </row>
    <row spans="1:4" r="31">
      <c t="s" s="3" r="A31">
        <v>802</v>
      </c>
    </row>
    <row spans="1:4" r="32">
      <c t="s" s="4" r="A32">
        <v>803</v>
      </c>
      <c t="n" s="6" r="B32">
        <v>61910</v>
      </c>
      <c t="n" s="6" r="C32">
        <v>78656</v>
      </c>
      <c t="n" s="6" r="D32">
        <v>88807</v>
      </c>
    </row>
    <row spans="1:4" r="33">
      <c t="s" s="4" r="A33">
        <v>104</v>
      </c>
      <c t="n" s="6" r="B33">
        <v>19133</v>
      </c>
      <c t="n" s="6" r="C33">
        <v>-3974</v>
      </c>
      <c t="n" s="6" r="D33">
        <v>3149</v>
      </c>
    </row>
    <row spans="1:4" r="34">
      <c t="s" s="3" r="A34">
        <v>805</v>
      </c>
    </row>
    <row spans="1:4" r="35">
      <c t="s" s="4" r="A35">
        <v>806</v>
      </c>
      <c t="n" s="6" r="B35">
        <v>-13116</v>
      </c>
      <c t="n" s="6" r="C35">
        <v>-21351</v>
      </c>
      <c t="n" s="6" r="D35">
        <v>-23621</v>
      </c>
    </row>
    <row spans="1:4" r="36">
      <c t="s" s="4" r="A36">
        <v>807</v>
      </c>
      <c t="n" s="6" r="B36">
        <v>4311</v>
      </c>
      <c t="n" s="6" r="C36">
        <v>8579</v>
      </c>
      <c t="n" s="6" r="D36">
        <v>10321</v>
      </c>
    </row>
    <row spans="1:4" r="37">
      <c t="s" s="4" r="A37">
        <v>805</v>
      </c>
      <c t="n" s="6" r="B37">
        <v>-8805</v>
      </c>
      <c t="n" s="6" r="C37">
        <v>-12772</v>
      </c>
      <c t="n" s="6" r="D37">
        <v>-13300</v>
      </c>
    </row>
    <row spans="1:4" r="38">
      <c t="s" s="4" r="A38">
        <v>808</v>
      </c>
      <c t="n" s="6" r="B38">
        <v>72238</v>
      </c>
      <c t="n" s="6" r="C38">
        <v>61910</v>
      </c>
      <c t="n" s="6" r="D38">
        <v>78656</v>
      </c>
    </row>
    <row spans="1:4" r="39">
      <c t="s" s="4" r="A39">
        <v>715</v>
      </c>
    </row>
    <row spans="1:4" r="40">
      <c t="s" s="3" r="A40">
        <v>802</v>
      </c>
    </row>
    <row spans="1:4" r="41">
      <c t="s" s="4" r="A41">
        <v>803</v>
      </c>
      <c t="n" s="6" r="B41">
        <v>186033</v>
      </c>
      <c t="n" s="6" r="C41">
        <v>164644</v>
      </c>
      <c t="n" s="6" r="D41">
        <v>179418</v>
      </c>
    </row>
    <row spans="1:4" r="42">
      <c t="s" s="4" r="A42">
        <v>104</v>
      </c>
      <c t="n" s="6" r="B42">
        <v>79489</v>
      </c>
      <c t="n" s="6" r="C42">
        <v>89704</v>
      </c>
      <c t="n" s="6" r="D42">
        <v>56156</v>
      </c>
    </row>
    <row spans="1:4" r="43">
      <c t="s" s="4" r="A43">
        <v>804</v>
      </c>
      <c t="n" s="6" r="D43">
        <v>-11000</v>
      </c>
    </row>
    <row spans="1:4" r="44">
      <c t="s" s="3" r="A44">
        <v>805</v>
      </c>
    </row>
    <row spans="1:4" r="45">
      <c t="s" s="4" r="A45">
        <v>806</v>
      </c>
      <c t="n" s="6" r="B45">
        <v>-107787</v>
      </c>
      <c t="n" s="6" r="C45">
        <v>-84390</v>
      </c>
      <c t="n" s="6" r="D45">
        <v>-85965</v>
      </c>
    </row>
    <row spans="1:4" r="46">
      <c t="s" s="4" r="A46">
        <v>807</v>
      </c>
      <c t="n" s="6" r="B46">
        <v>20585</v>
      </c>
      <c t="n" s="6" r="C46">
        <v>16075</v>
      </c>
      <c t="n" s="6" r="D46">
        <v>26035</v>
      </c>
    </row>
    <row spans="1:4" r="47">
      <c t="s" s="4" r="A47">
        <v>805</v>
      </c>
      <c t="n" s="6" r="B47">
        <v>-87202</v>
      </c>
      <c t="n" s="6" r="C47">
        <v>-68315</v>
      </c>
      <c t="n" s="6" r="D47">
        <v>-59930</v>
      </c>
    </row>
    <row spans="1:4" r="48">
      <c t="s" s="4" r="A48">
        <v>808</v>
      </c>
      <c t="n" s="6" r="B48">
        <v>178320</v>
      </c>
      <c t="n" s="6" r="C48">
        <v>186033</v>
      </c>
      <c t="n" s="6" r="D48">
        <v>164644</v>
      </c>
    </row>
    <row spans="1:4" r="49">
      <c t="s" s="4" r="A49">
        <v>809</v>
      </c>
    </row>
    <row spans="1:4" r="50">
      <c t="s" s="3" r="A50">
        <v>802</v>
      </c>
    </row>
    <row spans="1:4" r="51">
      <c t="s" s="4" r="A51">
        <v>803</v>
      </c>
      <c t="n" s="6" r="B51">
        <v>75654</v>
      </c>
      <c t="n" s="6" r="C51">
        <v>75015</v>
      </c>
      <c t="n" s="6" r="D51">
        <v>73775</v>
      </c>
    </row>
    <row spans="1:4" r="52">
      <c t="s" s="4" r="A52">
        <v>104</v>
      </c>
      <c t="n" s="6" r="B52">
        <v>2545</v>
      </c>
      <c t="n" s="6" r="C52">
        <v>639</v>
      </c>
      <c t="n" s="6" r="D52">
        <v>1240</v>
      </c>
    </row>
    <row spans="1:4" r="53">
      <c t="s" s="3" r="A53">
        <v>805</v>
      </c>
    </row>
    <row spans="1:4" r="54">
      <c t="s" s="4" r="A54">
        <v>808</v>
      </c>
      <c t="n" s="7" r="B54">
        <v>78199</v>
      </c>
      <c t="n" s="7" r="C54">
        <v>75654</v>
      </c>
      <c t="n" s="7" r="D54">
        <v>7501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10</v>
      </c>
      <c t="s" s="2" r="B1">
        <v>1</v>
      </c>
    </row>
    <row spans="1:3" r="2">
      <c t="s" s="2" r="B2">
        <v>2</v>
      </c>
      <c t="s" s="2" r="C2">
        <v>32</v>
      </c>
    </row>
    <row spans="1:3" r="3">
      <c t="s" s="3" r="A3">
        <v>725</v>
      </c>
    </row>
    <row spans="1:3" r="4">
      <c t="s" s="4" r="A4">
        <v>811</v>
      </c>
      <c t="s" s="4" r="B4">
        <v>491</v>
      </c>
    </row>
    <row spans="1:3" r="5">
      <c t="s" s="4" r="A5">
        <v>812</v>
      </c>
      <c t="s" s="4" r="B5">
        <v>493</v>
      </c>
    </row>
    <row spans="1:3" r="6">
      <c t="s" s="4" r="A6">
        <v>704</v>
      </c>
    </row>
    <row spans="1:3" r="7">
      <c t="s" s="3" r="A7">
        <v>725</v>
      </c>
    </row>
    <row spans="1:3" r="8">
      <c t="s" s="4" r="A8">
        <v>813</v>
      </c>
      <c t="n" s="7" r="B8">
        <v>55</v>
      </c>
      <c t="n" s="7" r="C8">
        <v>63</v>
      </c>
    </row>
    <row spans="1:3" r="9">
      <c t="s" s="4" r="A9">
        <v>814</v>
      </c>
      <c t="n" s="6" r="B9">
        <v>20</v>
      </c>
      <c t="n" s="6" r="C9">
        <v>27</v>
      </c>
    </row>
    <row spans="1:3" r="10">
      <c t="s" s="4" r="A10">
        <v>707</v>
      </c>
    </row>
    <row spans="1:3" r="11">
      <c t="s" s="3" r="A11">
        <v>725</v>
      </c>
    </row>
    <row spans="1:3" r="12">
      <c t="s" s="4" r="A12">
        <v>813</v>
      </c>
      <c t="n" s="6" r="B12">
        <v>21</v>
      </c>
      <c t="n" s="6" r="C12">
        <v>18</v>
      </c>
    </row>
    <row spans="1:3" r="13">
      <c t="s" s="4" r="A13">
        <v>814</v>
      </c>
      <c t="n" s="7" r="B13">
        <v>28</v>
      </c>
      <c t="n" s="7" r="C13">
        <v>2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5</v>
      </c>
      <c t="s" s="2" r="B1">
        <v>2</v>
      </c>
      <c t="s" s="2" r="C1">
        <v>32</v>
      </c>
    </row>
    <row spans="1:3" r="2">
      <c t="s" s="3" r="A2">
        <v>556</v>
      </c>
    </row>
    <row spans="1:3" r="3">
      <c t="s" s="4" r="A3">
        <v>816</v>
      </c>
      <c t="n" s="7" r="B3">
        <v>507154</v>
      </c>
      <c t="n" s="7" r="C3">
        <v>498575</v>
      </c>
    </row>
    <row spans="1:3" r="4">
      <c t="s" s="4" r="A4">
        <v>817</v>
      </c>
      <c t="n" s="6" r="B4">
        <v>567962</v>
      </c>
      <c t="n" s="6" r="C4">
        <v>581887</v>
      </c>
    </row>
    <row spans="1:3" r="5">
      <c t="s" s="4" r="A5">
        <v>818</v>
      </c>
      <c t="n" s="6" r="B5">
        <v>90093</v>
      </c>
      <c t="n" s="6" r="C5">
        <v>82643</v>
      </c>
    </row>
    <row spans="1:3" r="6">
      <c t="s" s="4" r="A6">
        <v>819</v>
      </c>
      <c t="n" s="6" r="B6">
        <v>273437</v>
      </c>
      <c t="n" s="6" r="C6">
        <v>263880</v>
      </c>
    </row>
    <row spans="1:3" r="7">
      <c t="s" s="4" r="A7">
        <v>820</v>
      </c>
      <c t="n" s="6" r="B7">
        <v>367741</v>
      </c>
      <c t="n" s="6" r="C7">
        <v>371907</v>
      </c>
    </row>
    <row spans="1:3" r="8">
      <c t="s" s="4" r="A8">
        <v>821</v>
      </c>
      <c t="n" s="6" r="B8">
        <v>780591</v>
      </c>
      <c t="n" s="6" r="C8">
        <v>762455</v>
      </c>
    </row>
    <row spans="1:3" r="9">
      <c t="s" s="4" r="A9">
        <v>822</v>
      </c>
      <c t="n" s="6" r="B9">
        <v>935703</v>
      </c>
      <c t="n" s="6" r="C9">
        <v>953794</v>
      </c>
    </row>
    <row spans="1:3" r="10">
      <c t="s" s="4" r="A10">
        <v>818</v>
      </c>
      <c t="n" s="6" r="B10">
        <v>90093</v>
      </c>
      <c t="n" s="6" r="C10">
        <v>82643</v>
      </c>
    </row>
    <row spans="1:3" r="11">
      <c t="s" s="4" r="A11">
        <v>701</v>
      </c>
    </row>
    <row spans="1:3" r="12">
      <c t="s" s="3" r="A12">
        <v>556</v>
      </c>
    </row>
    <row spans="1:3" r="13">
      <c t="s" s="4" r="A13">
        <v>816</v>
      </c>
      <c t="n" s="6" r="B13">
        <v>85974</v>
      </c>
      <c t="n" s="6" r="C13">
        <v>83955</v>
      </c>
    </row>
    <row spans="1:3" r="14">
      <c t="s" s="4" r="A14">
        <v>817</v>
      </c>
      <c t="n" s="6" r="B14">
        <v>95855</v>
      </c>
      <c t="n" s="6" r="C14">
        <v>96209</v>
      </c>
    </row>
    <row spans="1:3" r="15">
      <c t="s" s="4" r="A15">
        <v>818</v>
      </c>
      <c t="n" s="6" r="B15">
        <v>18764</v>
      </c>
      <c t="n" s="6" r="C15">
        <v>14121</v>
      </c>
    </row>
    <row spans="1:3" r="16">
      <c t="s" s="4" r="A16">
        <v>819</v>
      </c>
      <c t="n" s="6" r="B16">
        <v>101340</v>
      </c>
      <c t="n" s="6" r="C16">
        <v>66777</v>
      </c>
    </row>
    <row spans="1:3" r="17">
      <c t="s" s="4" r="A17">
        <v>820</v>
      </c>
      <c t="n" s="6" r="B17">
        <v>116230</v>
      </c>
      <c t="n" s="6" r="C17">
        <v>78943</v>
      </c>
    </row>
    <row spans="1:3" r="18">
      <c t="s" s="4" r="A18">
        <v>821</v>
      </c>
      <c t="n" s="6" r="B18">
        <v>187314</v>
      </c>
      <c t="n" s="6" r="C18">
        <v>150732</v>
      </c>
    </row>
    <row spans="1:3" r="19">
      <c t="s" s="4" r="A19">
        <v>822</v>
      </c>
      <c t="n" s="6" r="B19">
        <v>212085</v>
      </c>
      <c t="n" s="6" r="C19">
        <v>175152</v>
      </c>
    </row>
    <row spans="1:3" r="20">
      <c t="s" s="4" r="A20">
        <v>818</v>
      </c>
      <c t="n" s="6" r="B20">
        <v>18764</v>
      </c>
      <c t="n" s="6" r="C20">
        <v>14121</v>
      </c>
    </row>
    <row spans="1:3" r="21">
      <c t="s" s="4" r="A21">
        <v>737</v>
      </c>
    </row>
    <row spans="1:3" r="22">
      <c t="s" s="3" r="A22">
        <v>556</v>
      </c>
    </row>
    <row spans="1:3" r="23">
      <c t="s" s="4" r="A23">
        <v>816</v>
      </c>
      <c t="n" s="6" r="B23">
        <v>22525</v>
      </c>
      <c t="n" s="6" r="C23">
        <v>30317</v>
      </c>
    </row>
    <row spans="1:3" r="24">
      <c t="s" s="4" r="A24">
        <v>817</v>
      </c>
      <c t="n" s="6" r="B24">
        <v>22525</v>
      </c>
      <c t="n" s="6" r="C24">
        <v>30317</v>
      </c>
    </row>
    <row spans="1:3" r="25">
      <c t="s" s="4" r="A25">
        <v>818</v>
      </c>
      <c t="n" s="6" r="B25">
        <v>4709</v>
      </c>
      <c t="n" s="6" r="C25">
        <v>8070</v>
      </c>
    </row>
    <row spans="1:3" r="26">
      <c t="s" s="4" r="A26">
        <v>821</v>
      </c>
      <c t="n" s="6" r="B26">
        <v>22525</v>
      </c>
      <c t="n" s="6" r="C26">
        <v>30317</v>
      </c>
    </row>
    <row spans="1:3" r="27">
      <c t="s" s="4" r="A27">
        <v>822</v>
      </c>
      <c t="n" s="6" r="B27">
        <v>22525</v>
      </c>
      <c t="n" s="6" r="C27">
        <v>30317</v>
      </c>
    </row>
    <row spans="1:3" r="28">
      <c t="s" s="4" r="A28">
        <v>818</v>
      </c>
      <c t="n" s="6" r="B28">
        <v>4709</v>
      </c>
      <c t="n" s="6" r="C28">
        <v>8070</v>
      </c>
    </row>
    <row spans="1:3" r="29">
      <c t="s" s="4" r="A29">
        <v>713</v>
      </c>
    </row>
    <row spans="1:3" r="30">
      <c t="s" s="3" r="A30">
        <v>556</v>
      </c>
    </row>
    <row spans="1:3" r="31">
      <c t="s" s="4" r="A31">
        <v>816</v>
      </c>
      <c t="n" s="6" r="B31">
        <v>179037</v>
      </c>
      <c t="n" s="6" r="C31">
        <v>132340</v>
      </c>
    </row>
    <row spans="1:3" r="32">
      <c t="s" s="4" r="A32">
        <v>817</v>
      </c>
      <c t="n" s="6" r="B32">
        <v>195821</v>
      </c>
      <c t="n" s="6" r="C32">
        <v>165146</v>
      </c>
    </row>
    <row spans="1:3" r="33">
      <c t="s" s="4" r="A33">
        <v>818</v>
      </c>
      <c t="n" s="6" r="B33">
        <v>44752</v>
      </c>
      <c t="n" s="6" r="C33">
        <v>31779</v>
      </c>
    </row>
    <row spans="1:3" r="34">
      <c t="s" s="4" r="A34">
        <v>819</v>
      </c>
      <c t="n" s="6" r="B34">
        <v>93190</v>
      </c>
      <c t="n" s="6" r="C34">
        <v>73978</v>
      </c>
    </row>
    <row spans="1:3" r="35">
      <c t="s" s="4" r="A35">
        <v>820</v>
      </c>
      <c t="n" s="6" r="B35">
        <v>110735</v>
      </c>
      <c t="n" s="6" r="C35">
        <v>81493</v>
      </c>
    </row>
    <row spans="1:3" r="36">
      <c t="s" s="4" r="A36">
        <v>821</v>
      </c>
      <c t="n" s="6" r="B36">
        <v>272227</v>
      </c>
      <c t="n" s="6" r="C36">
        <v>206318</v>
      </c>
    </row>
    <row spans="1:3" r="37">
      <c t="s" s="4" r="A37">
        <v>822</v>
      </c>
      <c t="n" s="6" r="B37">
        <v>306556</v>
      </c>
      <c t="n" s="6" r="C37">
        <v>246639</v>
      </c>
    </row>
    <row spans="1:3" r="38">
      <c t="s" s="4" r="A38">
        <v>818</v>
      </c>
      <c t="n" s="6" r="B38">
        <v>44752</v>
      </c>
      <c t="n" s="6" r="C38">
        <v>31779</v>
      </c>
    </row>
    <row spans="1:3" r="39">
      <c t="s" s="4" r="A39">
        <v>732</v>
      </c>
    </row>
    <row spans="1:3" r="40">
      <c t="s" s="3" r="A40">
        <v>556</v>
      </c>
    </row>
    <row spans="1:3" r="41">
      <c t="s" s="4" r="A41">
        <v>816</v>
      </c>
      <c t="n" s="6" r="B41">
        <v>3316</v>
      </c>
      <c t="n" s="6" r="C41">
        <v>17632</v>
      </c>
    </row>
    <row spans="1:3" r="42">
      <c t="s" s="4" r="A42">
        <v>817</v>
      </c>
      <c t="n" s="6" r="B42">
        <v>5101</v>
      </c>
      <c t="n" s="6" r="C42">
        <v>22044</v>
      </c>
    </row>
    <row spans="1:3" r="43">
      <c t="s" s="4" r="A43">
        <v>818</v>
      </c>
      <c t="n" s="6" r="B43">
        <v>196</v>
      </c>
      <c t="n" s="6" r="C43">
        <v>805</v>
      </c>
    </row>
    <row spans="1:3" r="44">
      <c t="s" s="4" r="A44">
        <v>819</v>
      </c>
      <c t="n" s="6" r="B44">
        <v>27651</v>
      </c>
      <c t="n" s="6" r="C44">
        <v>58820</v>
      </c>
    </row>
    <row spans="1:3" r="45">
      <c t="s" s="4" r="A45">
        <v>820</v>
      </c>
      <c t="n" s="6" r="B45">
        <v>47246</v>
      </c>
      <c t="n" s="6" r="C45">
        <v>96722</v>
      </c>
    </row>
    <row spans="1:3" r="46">
      <c t="s" s="4" r="A46">
        <v>821</v>
      </c>
      <c t="n" s="6" r="B46">
        <v>30967</v>
      </c>
      <c t="n" s="6" r="C46">
        <v>76452</v>
      </c>
    </row>
    <row spans="1:3" r="47">
      <c t="s" s="4" r="A47">
        <v>822</v>
      </c>
      <c t="n" s="6" r="B47">
        <v>52347</v>
      </c>
      <c t="n" s="6" r="C47">
        <v>118766</v>
      </c>
    </row>
    <row spans="1:3" r="48">
      <c t="s" s="4" r="A48">
        <v>818</v>
      </c>
      <c t="n" s="6" r="B48">
        <v>196</v>
      </c>
      <c t="n" s="6" r="C48">
        <v>805</v>
      </c>
    </row>
    <row spans="1:3" r="49">
      <c t="s" s="4" r="A49">
        <v>733</v>
      </c>
    </row>
    <row spans="1:3" r="50">
      <c t="s" s="3" r="A50">
        <v>556</v>
      </c>
    </row>
    <row spans="1:3" r="51">
      <c t="s" s="4" r="A51">
        <v>816</v>
      </c>
      <c t="n" s="6" r="B51">
        <v>3548</v>
      </c>
      <c t="n" s="6" r="C51">
        <v>5480</v>
      </c>
    </row>
    <row spans="1:3" r="52">
      <c t="s" s="4" r="A52">
        <v>817</v>
      </c>
      <c t="n" s="6" r="B52">
        <v>3843</v>
      </c>
      <c t="n" s="6" r="C52">
        <v>6484</v>
      </c>
    </row>
    <row spans="1:3" r="53">
      <c t="s" s="4" r="A53">
        <v>818</v>
      </c>
      <c t="n" s="6" r="B53">
        <v>348</v>
      </c>
      <c t="n" s="6" r="C53">
        <v>900</v>
      </c>
    </row>
    <row spans="1:3" r="54">
      <c t="s" s="4" r="A54">
        <v>819</v>
      </c>
      <c t="n" s="6" r="B54">
        <v>13221</v>
      </c>
      <c t="n" s="6" r="C54">
        <v>20738</v>
      </c>
    </row>
    <row spans="1:3" r="55">
      <c t="s" s="4" r="A55">
        <v>820</v>
      </c>
      <c t="n" s="6" r="B55">
        <v>31477</v>
      </c>
      <c t="n" s="6" r="C55">
        <v>41035</v>
      </c>
    </row>
    <row spans="1:3" r="56">
      <c t="s" s="4" r="A56">
        <v>821</v>
      </c>
      <c t="n" s="6" r="B56">
        <v>16769</v>
      </c>
      <c t="n" s="6" r="C56">
        <v>26218</v>
      </c>
    </row>
    <row spans="1:3" r="57">
      <c t="s" s="4" r="A57">
        <v>822</v>
      </c>
      <c t="n" s="6" r="B57">
        <v>35320</v>
      </c>
      <c t="n" s="6" r="C57">
        <v>47519</v>
      </c>
    </row>
    <row spans="1:3" r="58">
      <c t="s" s="4" r="A58">
        <v>818</v>
      </c>
      <c t="n" s="6" r="B58">
        <v>348</v>
      </c>
      <c t="n" s="6" r="C58">
        <v>900</v>
      </c>
    </row>
    <row spans="1:3" r="59">
      <c t="s" s="4" r="A59">
        <v>734</v>
      </c>
    </row>
    <row spans="1:3" r="60">
      <c t="s" s="3" r="A60">
        <v>556</v>
      </c>
    </row>
    <row spans="1:3" r="61">
      <c t="s" s="4" r="A61">
        <v>816</v>
      </c>
      <c t="n" s="6" r="B61">
        <v>79558</v>
      </c>
      <c t="n" s="6" r="C61">
        <v>88970</v>
      </c>
    </row>
    <row spans="1:3" r="62">
      <c t="s" s="4" r="A62">
        <v>817</v>
      </c>
      <c t="n" s="6" r="B62">
        <v>96751</v>
      </c>
      <c t="n" s="6" r="C62">
        <v>107343</v>
      </c>
    </row>
    <row spans="1:3" r="63">
      <c t="s" s="4" r="A63">
        <v>818</v>
      </c>
      <c t="n" s="6" r="B63">
        <v>4727</v>
      </c>
      <c t="n" s="6" r="C63">
        <v>4296</v>
      </c>
    </row>
    <row spans="1:3" r="64">
      <c t="s" s="4" r="A64">
        <v>819</v>
      </c>
      <c t="n" s="6" r="B64">
        <v>19621</v>
      </c>
      <c t="n" s="6" r="C64">
        <v>16815</v>
      </c>
    </row>
    <row spans="1:3" r="65">
      <c t="s" s="4" r="A65">
        <v>820</v>
      </c>
      <c t="n" s="6" r="B65">
        <v>30940</v>
      </c>
      <c t="n" s="6" r="C65">
        <v>26750</v>
      </c>
    </row>
    <row spans="1:3" r="66">
      <c t="s" s="4" r="A66">
        <v>821</v>
      </c>
      <c t="n" s="6" r="B66">
        <v>99179</v>
      </c>
      <c t="n" s="6" r="C66">
        <v>105785</v>
      </c>
    </row>
    <row spans="1:3" r="67">
      <c t="s" s="4" r="A67">
        <v>822</v>
      </c>
      <c t="n" s="6" r="B67">
        <v>127691</v>
      </c>
      <c t="n" s="6" r="C67">
        <v>134093</v>
      </c>
    </row>
    <row spans="1:3" r="68">
      <c t="s" s="4" r="A68">
        <v>818</v>
      </c>
      <c t="n" s="6" r="B68">
        <v>4727</v>
      </c>
      <c t="n" s="6" r="C68">
        <v>4296</v>
      </c>
    </row>
    <row spans="1:3" r="69">
      <c t="s" s="4" r="A69">
        <v>735</v>
      </c>
    </row>
    <row spans="1:3" r="70">
      <c t="s" s="3" r="A70">
        <v>556</v>
      </c>
    </row>
    <row spans="1:3" r="71">
      <c t="s" s="4" r="A71">
        <v>816</v>
      </c>
      <c t="n" s="6" r="B71">
        <v>90356</v>
      </c>
      <c t="n" s="6" r="C71">
        <v>101137</v>
      </c>
    </row>
    <row spans="1:3" r="72">
      <c t="s" s="4" r="A72">
        <v>817</v>
      </c>
      <c t="n" s="6" r="B72">
        <v>104251</v>
      </c>
      <c t="n" s="6" r="C72">
        <v>114565</v>
      </c>
    </row>
    <row spans="1:3" r="73">
      <c t="s" s="4" r="A73">
        <v>818</v>
      </c>
      <c t="n" s="6" r="B73">
        <v>8000</v>
      </c>
      <c t="n" s="6" r="C73">
        <v>11000</v>
      </c>
    </row>
    <row spans="1:3" r="74">
      <c t="s" s="4" r="A74">
        <v>819</v>
      </c>
      <c t="n" s="6" r="B74">
        <v>18414</v>
      </c>
      <c t="n" s="6" r="C74">
        <v>26752</v>
      </c>
    </row>
    <row spans="1:3" r="75">
      <c t="s" s="4" r="A75">
        <v>820</v>
      </c>
      <c t="n" s="6" r="B75">
        <v>31113</v>
      </c>
      <c t="n" s="6" r="C75">
        <v>46964</v>
      </c>
    </row>
    <row spans="1:3" r="76">
      <c t="s" s="4" r="A76">
        <v>821</v>
      </c>
      <c t="n" s="6" r="B76">
        <v>108770</v>
      </c>
      <c t="n" s="6" r="C76">
        <v>127889</v>
      </c>
    </row>
    <row spans="1:3" r="77">
      <c t="s" s="4" r="A77">
        <v>822</v>
      </c>
      <c t="n" s="6" r="B77">
        <v>135364</v>
      </c>
      <c t="n" s="6" r="C77">
        <v>161529</v>
      </c>
    </row>
    <row spans="1:3" r="78">
      <c t="s" s="4" r="A78">
        <v>818</v>
      </c>
      <c t="n" s="6" r="B78">
        <v>8000</v>
      </c>
      <c t="n" s="6" r="C78">
        <v>11000</v>
      </c>
    </row>
    <row spans="1:3" r="79">
      <c t="s" s="4" r="A79">
        <v>736</v>
      </c>
    </row>
    <row spans="1:3" r="80">
      <c t="s" s="3" r="A80">
        <v>556</v>
      </c>
    </row>
    <row spans="1:3" r="81">
      <c t="s" s="4" r="A81">
        <v>816</v>
      </c>
      <c t="n" s="6" r="B81">
        <v>25220</v>
      </c>
      <c t="n" s="6" r="C81">
        <v>19771</v>
      </c>
    </row>
    <row spans="1:3" r="82">
      <c t="s" s="4" r="A82">
        <v>817</v>
      </c>
      <c t="n" s="6" r="B82">
        <v>26195</v>
      </c>
      <c t="n" s="6" r="C82">
        <v>20806</v>
      </c>
    </row>
    <row spans="1:3" r="83">
      <c t="s" s="4" r="A83">
        <v>818</v>
      </c>
      <c t="n" s="6" r="B83">
        <v>3777</v>
      </c>
      <c t="n" s="6" r="C83">
        <v>6213</v>
      </c>
    </row>
    <row spans="1:3" r="84">
      <c t="s" s="4" r="A84">
        <v>821</v>
      </c>
      <c t="n" s="6" r="B84">
        <v>25220</v>
      </c>
      <c t="n" s="6" r="C84">
        <v>19771</v>
      </c>
    </row>
    <row spans="1:3" r="85">
      <c t="s" s="4" r="A85">
        <v>822</v>
      </c>
      <c t="n" s="6" r="B85">
        <v>26195</v>
      </c>
      <c t="n" s="6" r="C85">
        <v>20806</v>
      </c>
    </row>
    <row spans="1:3" r="86">
      <c t="s" s="4" r="A86">
        <v>818</v>
      </c>
      <c t="n" s="6" r="B86">
        <v>3777</v>
      </c>
      <c t="n" s="6" r="C86">
        <v>6213</v>
      </c>
    </row>
    <row spans="1:3" r="87">
      <c t="s" s="4" r="A87">
        <v>738</v>
      </c>
    </row>
    <row spans="1:3" r="88">
      <c t="s" s="3" r="A88">
        <v>556</v>
      </c>
    </row>
    <row spans="1:3" r="89">
      <c t="s" s="4" r="A89">
        <v>816</v>
      </c>
      <c t="n" s="6" r="B89">
        <v>17620</v>
      </c>
      <c t="n" s="6" r="C89">
        <v>18973</v>
      </c>
    </row>
    <row spans="1:3" r="90">
      <c t="s" s="4" r="A90">
        <v>817</v>
      </c>
      <c t="n" s="6" r="B90">
        <v>17620</v>
      </c>
      <c t="n" s="6" r="C90">
        <v>18973</v>
      </c>
    </row>
    <row spans="1:3" r="91">
      <c t="s" s="4" r="A91">
        <v>818</v>
      </c>
      <c t="n" s="6" r="B91">
        <v>4820</v>
      </c>
      <c t="n" s="6" r="C91">
        <v>5459</v>
      </c>
    </row>
    <row spans="1:3" r="92">
      <c t="s" s="4" r="A92">
        <v>821</v>
      </c>
      <c t="n" s="6" r="B92">
        <v>17620</v>
      </c>
      <c t="n" s="6" r="C92">
        <v>18973</v>
      </c>
    </row>
    <row spans="1:3" r="93">
      <c t="s" s="4" r="A93">
        <v>822</v>
      </c>
      <c t="n" s="6" r="B93">
        <v>17620</v>
      </c>
      <c t="n" s="6" r="C93">
        <v>18973</v>
      </c>
    </row>
    <row spans="1:3" r="94">
      <c t="s" s="4" r="A94">
        <v>818</v>
      </c>
      <c t="n" s="7" r="B94">
        <v>4820</v>
      </c>
      <c t="n" s="7" r="C94">
        <v>545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28</v>
      </c>
      <c t="s" s="2" r="B1">
        <v>1</v>
      </c>
    </row>
    <row spans="1:4" r="2">
      <c t="s" s="2" r="B2">
        <v>2</v>
      </c>
      <c t="s" s="2" r="C2">
        <v>32</v>
      </c>
      <c t="s" s="2" r="D2">
        <v>91</v>
      </c>
    </row>
    <row spans="1:4" r="3">
      <c t="s" s="4" r="A3">
        <v>229</v>
      </c>
      <c t="n" s="8" r="B3">
        <v>2.8</v>
      </c>
      <c t="n" s="8" r="C3">
        <v>2.8</v>
      </c>
      <c t="n" s="8" r="D3">
        <v>2.8</v>
      </c>
    </row>
    <row spans="1:4" r="4">
      <c t="s" s="4" r="A4">
        <v>230</v>
      </c>
    </row>
    <row spans="1:4" r="5">
      <c t="s" s="4" r="A5">
        <v>231</v>
      </c>
      <c t="n" s="6" r="D5">
        <v>407542</v>
      </c>
    </row>
    <row spans="1:4" r="6">
      <c t="s" s="4" r="A6">
        <v>231</v>
      </c>
      <c t="n" s="6" r="D6">
        <v>186589</v>
      </c>
    </row>
    <row spans="1:4" r="7">
      <c t="s" s="4" r="A7">
        <v>232</v>
      </c>
    </row>
    <row spans="1:4" r="8">
      <c t="s" s="4" r="A8">
        <v>231</v>
      </c>
      <c t="n" s="6" r="B8">
        <v>2315</v>
      </c>
      <c t="n" s="6" r="C8">
        <v>427905</v>
      </c>
      <c t="n" s="6" r="D8">
        <v>69127</v>
      </c>
    </row>
    <row spans="1:4" r="9">
      <c t="s" s="4" r="A9">
        <v>231</v>
      </c>
      <c t="n" s="6" r="B9">
        <v>904</v>
      </c>
      <c t="n" s="6" r="C9">
        <v>169543</v>
      </c>
      <c t="n" s="6" r="D9">
        <v>25427</v>
      </c>
    </row>
    <row spans="1:4" r="10">
      <c t="s" s="4" r="A10">
        <v>209</v>
      </c>
    </row>
    <row spans="1:4" r="11">
      <c t="s" s="4" r="A11">
        <v>229</v>
      </c>
      <c t="n" s="8" r="B11">
        <v>2.8</v>
      </c>
      <c t="n" s="8" r="C11">
        <v>2.8</v>
      </c>
      <c t="n" s="8" r="D11">
        <v>2.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3</v>
      </c>
      <c t="s" s="2" r="B1">
        <v>1</v>
      </c>
    </row>
    <row spans="1:4" r="2">
      <c t="s" s="2" r="B2">
        <v>2</v>
      </c>
      <c t="s" s="2" r="C2">
        <v>32</v>
      </c>
      <c t="s" s="2" r="D2">
        <v>91</v>
      </c>
    </row>
    <row spans="1:4" r="3">
      <c t="s" s="3" r="A3">
        <v>725</v>
      </c>
    </row>
    <row spans="1:4" r="4">
      <c t="s" s="4" r="A4">
        <v>824</v>
      </c>
      <c t="n" s="7" r="B4">
        <v>768501</v>
      </c>
      <c t="n" s="7" r="C4">
        <v>852027</v>
      </c>
      <c t="n" s="7" r="D4">
        <v>1001641</v>
      </c>
    </row>
    <row spans="1:4" r="5">
      <c t="s" s="4" r="A5">
        <v>825</v>
      </c>
      <c t="n" s="6" r="B5">
        <v>27643</v>
      </c>
      <c t="n" s="6" r="C5">
        <v>27799</v>
      </c>
      <c t="n" s="6" r="D5">
        <v>35560</v>
      </c>
    </row>
    <row spans="1:4" r="6">
      <c t="s" s="4" r="A6">
        <v>826</v>
      </c>
      <c t="n" s="6" r="B6">
        <v>19046</v>
      </c>
      <c t="n" s="6" r="C6">
        <v>18573</v>
      </c>
      <c t="n" s="6" r="D6">
        <v>25451</v>
      </c>
    </row>
    <row spans="1:4" r="7">
      <c t="s" s="4" r="A7">
        <v>701</v>
      </c>
    </row>
    <row spans="1:4" r="8">
      <c t="s" s="3" r="A8">
        <v>725</v>
      </c>
    </row>
    <row spans="1:4" r="9">
      <c t="s" s="4" r="A9">
        <v>824</v>
      </c>
      <c t="n" s="6" r="B9">
        <v>166628</v>
      </c>
      <c t="n" s="6" r="C9">
        <v>184773</v>
      </c>
      <c t="n" s="6" r="D9">
        <v>197533</v>
      </c>
    </row>
    <row spans="1:4" r="10">
      <c t="s" s="4" r="A10">
        <v>825</v>
      </c>
      <c t="n" s="6" r="B10">
        <v>6243</v>
      </c>
      <c t="n" s="6" r="C10">
        <v>4029</v>
      </c>
      <c t="n" s="6" r="D10">
        <v>4852</v>
      </c>
    </row>
    <row spans="1:4" r="11">
      <c t="s" s="4" r="A11">
        <v>826</v>
      </c>
      <c t="n" s="6" r="B11">
        <v>6243</v>
      </c>
      <c t="n" s="6" r="C11">
        <v>4029</v>
      </c>
      <c t="n" s="6" r="D11">
        <v>4852</v>
      </c>
    </row>
    <row spans="1:4" r="12">
      <c t="s" s="4" r="A12">
        <v>713</v>
      </c>
    </row>
    <row spans="1:4" r="13">
      <c t="s" s="3" r="A13">
        <v>725</v>
      </c>
    </row>
    <row spans="1:4" r="14">
      <c t="s" s="4" r="A14">
        <v>824</v>
      </c>
      <c t="n" s="6" r="B14">
        <v>236201</v>
      </c>
      <c t="n" s="6" r="C14">
        <v>181932</v>
      </c>
      <c t="n" s="6" r="D14">
        <v>155188</v>
      </c>
    </row>
    <row spans="1:4" r="15">
      <c t="s" s="4" r="A15">
        <v>825</v>
      </c>
      <c t="n" s="6" r="B15">
        <v>2933</v>
      </c>
      <c t="n" s="6" r="C15">
        <v>2251</v>
      </c>
      <c t="n" s="6" r="D15">
        <v>7197</v>
      </c>
    </row>
    <row spans="1:4" r="16">
      <c t="s" s="4" r="A16">
        <v>826</v>
      </c>
      <c t="n" s="6" r="B16">
        <v>2933</v>
      </c>
      <c t="n" s="6" r="C16">
        <v>2251</v>
      </c>
      <c t="n" s="6" r="D16">
        <v>7197</v>
      </c>
    </row>
    <row spans="1:4" r="17">
      <c t="s" s="4" r="A17">
        <v>732</v>
      </c>
    </row>
    <row spans="1:4" r="18">
      <c t="s" s="3" r="A18">
        <v>725</v>
      </c>
    </row>
    <row spans="1:4" r="19">
      <c t="s" s="4" r="A19">
        <v>824</v>
      </c>
      <c t="n" s="6" r="B19">
        <v>59457</v>
      </c>
      <c t="n" s="6" r="C19">
        <v>91149</v>
      </c>
      <c t="n" s="6" r="D19">
        <v>147288</v>
      </c>
    </row>
    <row spans="1:4" r="20">
      <c t="s" s="4" r="A20">
        <v>825</v>
      </c>
      <c t="n" s="6" r="B20">
        <v>335</v>
      </c>
      <c t="n" s="6" r="C20">
        <v>142</v>
      </c>
      <c t="n" s="6" r="D20">
        <v>1043</v>
      </c>
    </row>
    <row spans="1:4" r="21">
      <c t="s" s="4" r="A21">
        <v>826</v>
      </c>
      <c t="n" s="6" r="B21">
        <v>335</v>
      </c>
      <c t="n" s="6" r="C21">
        <v>142</v>
      </c>
      <c t="n" s="6" r="D21">
        <v>796</v>
      </c>
    </row>
    <row spans="1:4" r="22">
      <c t="s" s="4" r="A22">
        <v>733</v>
      </c>
    </row>
    <row spans="1:4" r="23">
      <c t="s" s="3" r="A23">
        <v>725</v>
      </c>
    </row>
    <row spans="1:4" r="24">
      <c t="s" s="4" r="A24">
        <v>824</v>
      </c>
      <c t="n" s="6" r="B24">
        <v>20276</v>
      </c>
      <c t="n" s="6" r="C24">
        <v>62734</v>
      </c>
      <c t="n" s="6" r="D24">
        <v>96475</v>
      </c>
    </row>
    <row spans="1:4" r="25">
      <c t="s" s="4" r="A25">
        <v>825</v>
      </c>
      <c t="n" s="6" r="B25">
        <v>2311</v>
      </c>
      <c t="n" s="6" r="C25">
        <v>1893</v>
      </c>
      <c t="n" s="6" r="D25">
        <v>5248</v>
      </c>
    </row>
    <row spans="1:4" r="26">
      <c t="s" s="4" r="A26">
        <v>826</v>
      </c>
      <c t="n" s="6" r="B26">
        <v>2311</v>
      </c>
      <c t="n" s="6" r="C26">
        <v>1893</v>
      </c>
      <c t="n" s="6" r="D26">
        <v>5248</v>
      </c>
    </row>
    <row spans="1:4" r="27">
      <c t="s" s="4" r="A27">
        <v>734</v>
      </c>
    </row>
    <row spans="1:4" r="28">
      <c t="s" s="3" r="A28">
        <v>725</v>
      </c>
    </row>
    <row spans="1:4" r="29">
      <c t="s" s="4" r="A29">
        <v>824</v>
      </c>
      <c t="n" s="6" r="B29">
        <v>101483</v>
      </c>
      <c t="n" s="6" r="C29">
        <v>126005</v>
      </c>
      <c t="n" s="6" r="D29">
        <v>183059</v>
      </c>
    </row>
    <row spans="1:4" r="30">
      <c t="s" s="4" r="A30">
        <v>825</v>
      </c>
      <c t="n" s="6" r="B30">
        <v>6188</v>
      </c>
      <c t="n" s="6" r="C30">
        <v>9180</v>
      </c>
      <c t="n" s="6" r="D30">
        <v>6203</v>
      </c>
    </row>
    <row spans="1:4" r="31">
      <c t="s" s="4" r="A31">
        <v>826</v>
      </c>
      <c t="n" s="6" r="B31">
        <v>4037</v>
      </c>
      <c t="n" s="6" r="C31">
        <v>6978</v>
      </c>
      <c t="n" s="6" r="D31">
        <v>4111</v>
      </c>
    </row>
    <row spans="1:4" r="32">
      <c t="s" s="4" r="A32">
        <v>735</v>
      </c>
    </row>
    <row spans="1:4" r="33">
      <c t="s" s="3" r="A33">
        <v>725</v>
      </c>
    </row>
    <row spans="1:4" r="34">
      <c t="s" s="4" r="A34">
        <v>824</v>
      </c>
      <c t="n" s="6" r="B34">
        <v>118449</v>
      </c>
      <c t="n" s="6" r="C34">
        <v>133800</v>
      </c>
      <c t="n" s="6" r="D34">
        <v>149461</v>
      </c>
    </row>
    <row spans="1:4" r="35">
      <c t="s" s="4" r="A35">
        <v>825</v>
      </c>
      <c t="n" s="6" r="B35">
        <v>6380</v>
      </c>
      <c t="n" s="6" r="C35">
        <v>6613</v>
      </c>
      <c t="n" s="6" r="D35">
        <v>6784</v>
      </c>
    </row>
    <row spans="1:4" r="36">
      <c t="s" s="4" r="A36">
        <v>826</v>
      </c>
      <c t="n" s="6" r="B36">
        <v>2638</v>
      </c>
      <c t="n" s="6" r="C36">
        <v>2546</v>
      </c>
      <c t="n" s="6" r="D36">
        <v>2341</v>
      </c>
    </row>
    <row spans="1:4" r="37">
      <c t="s" s="4" r="A37">
        <v>736</v>
      </c>
    </row>
    <row spans="1:4" r="38">
      <c t="s" s="3" r="A38">
        <v>725</v>
      </c>
    </row>
    <row spans="1:4" r="39">
      <c t="s" s="4" r="A39">
        <v>824</v>
      </c>
      <c t="n" s="6" r="B39">
        <v>21523</v>
      </c>
      <c t="n" s="6" r="C39">
        <v>18083</v>
      </c>
      <c t="n" s="6" r="D39">
        <v>12811</v>
      </c>
    </row>
    <row spans="1:4" r="40">
      <c t="s" s="4" r="A40">
        <v>825</v>
      </c>
      <c t="n" s="6" r="B40">
        <v>905</v>
      </c>
      <c t="n" s="6" r="C40">
        <v>750</v>
      </c>
      <c t="n" s="6" r="D40">
        <v>683</v>
      </c>
    </row>
    <row spans="1:4" r="41">
      <c t="s" s="4" r="A41">
        <v>826</v>
      </c>
      <c t="n" s="6" r="B41">
        <v>261</v>
      </c>
      <c t="n" s="6" r="C41">
        <v>248</v>
      </c>
      <c t="n" s="6" r="D41">
        <v>183</v>
      </c>
    </row>
    <row spans="1:4" r="42">
      <c t="s" s="4" r="A42">
        <v>737</v>
      </c>
    </row>
    <row spans="1:4" r="43">
      <c t="s" s="3" r="A43">
        <v>725</v>
      </c>
    </row>
    <row spans="1:4" r="44">
      <c t="s" s="4" r="A44">
        <v>824</v>
      </c>
      <c t="n" s="6" r="B44">
        <v>25675</v>
      </c>
      <c t="n" s="6" r="C44">
        <v>35173</v>
      </c>
      <c t="n" s="6" r="D44">
        <v>44116</v>
      </c>
    </row>
    <row spans="1:4" r="45">
      <c t="s" s="4" r="A45">
        <v>825</v>
      </c>
      <c t="n" s="6" r="B45">
        <v>1619</v>
      </c>
      <c t="n" s="6" r="C45">
        <v>2251</v>
      </c>
      <c t="n" s="6" r="D45">
        <v>2916</v>
      </c>
    </row>
    <row spans="1:4" r="46">
      <c t="s" s="4" r="A46">
        <v>826</v>
      </c>
      <c t="n" s="6" r="B46">
        <v>175</v>
      </c>
      <c t="n" s="6" r="C46">
        <v>295</v>
      </c>
      <c t="n" s="6" r="D46">
        <v>515</v>
      </c>
    </row>
    <row spans="1:4" r="47">
      <c t="s" s="4" r="A47">
        <v>738</v>
      </c>
    </row>
    <row spans="1:4" r="48">
      <c t="s" s="3" r="A48">
        <v>725</v>
      </c>
    </row>
    <row spans="1:4" r="49">
      <c t="s" s="4" r="A49">
        <v>824</v>
      </c>
      <c t="n" s="6" r="B49">
        <v>18809</v>
      </c>
      <c t="n" s="6" r="C49">
        <v>18378</v>
      </c>
      <c t="n" s="6" r="D49">
        <v>15710</v>
      </c>
    </row>
    <row spans="1:4" r="50">
      <c t="s" s="4" r="A50">
        <v>825</v>
      </c>
      <c t="n" s="6" r="B50">
        <v>729</v>
      </c>
      <c t="n" s="6" r="C50">
        <v>690</v>
      </c>
      <c t="n" s="6" r="D50">
        <v>634</v>
      </c>
    </row>
    <row spans="1:4" r="51">
      <c t="s" s="4" r="A51">
        <v>826</v>
      </c>
      <c t="n" s="7" r="B51">
        <v>113</v>
      </c>
      <c t="n" s="7" r="C51">
        <v>191</v>
      </c>
      <c t="n" s="7" r="D51">
        <v>20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7</v>
      </c>
      <c t="s" s="2" r="B1">
        <v>2</v>
      </c>
      <c t="s" s="2" r="C1">
        <v>32</v>
      </c>
    </row>
    <row spans="1:3" r="2">
      <c t="s" s="3" r="A2">
        <v>828</v>
      </c>
    </row>
    <row spans="1:3" r="3">
      <c t="s" s="4" r="A3">
        <v>45</v>
      </c>
      <c t="n" s="7" r="B3">
        <v>87489499</v>
      </c>
      <c t="n" s="7" r="C3">
        <v>66668956</v>
      </c>
    </row>
    <row spans="1:3" r="4">
      <c t="s" s="4" r="A4">
        <v>713</v>
      </c>
    </row>
    <row spans="1:3" r="5">
      <c t="s" s="3" r="A5">
        <v>828</v>
      </c>
    </row>
    <row spans="1:3" r="6">
      <c t="s" s="4" r="A6">
        <v>45</v>
      </c>
      <c t="n" s="6" r="B6">
        <v>20422338</v>
      </c>
      <c t="n" s="6" r="C6">
        <v>19461292</v>
      </c>
    </row>
    <row spans="1:3" r="7">
      <c t="s" s="4" r="A7">
        <v>829</v>
      </c>
    </row>
    <row spans="1:3" r="8">
      <c t="s" s="3" r="A8">
        <v>828</v>
      </c>
    </row>
    <row spans="1:3" r="9">
      <c t="s" s="4" r="A9">
        <v>45</v>
      </c>
      <c t="n" s="6" r="B9">
        <v>19442183</v>
      </c>
      <c t="n" s="6" r="C9">
        <v>18695440</v>
      </c>
    </row>
    <row spans="1:3" r="10">
      <c t="s" s="4" r="A10">
        <v>830</v>
      </c>
    </row>
    <row spans="1:3" r="11">
      <c t="s" s="3" r="A11">
        <v>828</v>
      </c>
    </row>
    <row spans="1:3" r="12">
      <c t="s" s="4" r="A12">
        <v>45</v>
      </c>
      <c t="n" s="6" r="B12">
        <v>738238</v>
      </c>
      <c t="n" s="6" r="C12">
        <v>588407</v>
      </c>
    </row>
    <row spans="1:3" r="13">
      <c t="s" s="4" r="A13">
        <v>831</v>
      </c>
    </row>
    <row spans="1:3" r="14">
      <c t="s" s="3" r="A14">
        <v>828</v>
      </c>
    </row>
    <row spans="1:3" r="15">
      <c t="s" s="4" r="A15">
        <v>45</v>
      </c>
      <c t="n" s="6" r="B15">
        <v>241917</v>
      </c>
      <c t="n" s="6" r="C15">
        <v>177445</v>
      </c>
    </row>
    <row spans="1:3" r="16">
      <c t="s" s="4" r="A16">
        <v>731</v>
      </c>
    </row>
    <row spans="1:3" r="17">
      <c t="s" s="3" r="A17">
        <v>828</v>
      </c>
    </row>
    <row spans="1:3" r="18">
      <c t="s" s="4" r="A18">
        <v>45</v>
      </c>
      <c t="n" s="6" r="B18">
        <v>24065942</v>
      </c>
      <c t="n" s="6" r="C18">
        <v>22556939</v>
      </c>
    </row>
    <row spans="1:3" r="19">
      <c t="s" s="4" r="A19">
        <v>832</v>
      </c>
    </row>
    <row spans="1:3" r="20">
      <c t="s" s="3" r="A20">
        <v>828</v>
      </c>
    </row>
    <row spans="1:3" r="21">
      <c t="s" s="4" r="A21">
        <v>45</v>
      </c>
      <c t="n" s="6" r="B21">
        <v>23098856</v>
      </c>
      <c t="n" s="6" r="C21">
        <v>21837022</v>
      </c>
    </row>
    <row spans="1:3" r="22">
      <c t="s" s="4" r="A22">
        <v>833</v>
      </c>
    </row>
    <row spans="1:3" r="23">
      <c t="s" s="3" r="A23">
        <v>828</v>
      </c>
    </row>
    <row spans="1:3" r="24">
      <c t="s" s="4" r="A24">
        <v>45</v>
      </c>
      <c t="n" s="6" r="B24">
        <v>787480</v>
      </c>
      <c t="n" s="6" r="C24">
        <v>578317</v>
      </c>
    </row>
    <row spans="1:3" r="25">
      <c t="s" s="4" r="A25">
        <v>834</v>
      </c>
    </row>
    <row spans="1:3" r="26">
      <c t="s" s="3" r="A26">
        <v>828</v>
      </c>
    </row>
    <row spans="1:3" r="27">
      <c t="s" s="4" r="A27">
        <v>45</v>
      </c>
      <c t="n" s="6" r="B27">
        <v>179606</v>
      </c>
      <c t="n" s="6" r="C27">
        <v>141600</v>
      </c>
    </row>
    <row spans="1:3" r="28">
      <c t="s" s="4" r="A28">
        <v>732</v>
      </c>
    </row>
    <row spans="1:3" r="29">
      <c t="s" s="3" r="A29">
        <v>828</v>
      </c>
    </row>
    <row spans="1:3" r="30">
      <c t="s" s="4" r="A30">
        <v>45</v>
      </c>
      <c t="n" s="6" r="B30">
        <v>1585673</v>
      </c>
      <c t="n" s="6" r="C30">
        <v>1465140</v>
      </c>
    </row>
    <row spans="1:3" r="31">
      <c t="s" s="4" r="A31">
        <v>835</v>
      </c>
    </row>
    <row spans="1:3" r="32">
      <c t="s" s="3" r="A32">
        <v>828</v>
      </c>
    </row>
    <row spans="1:3" r="33">
      <c t="s" s="4" r="A33">
        <v>45</v>
      </c>
      <c t="n" s="6" r="B33">
        <v>1497465</v>
      </c>
      <c t="n" s="6" r="C33">
        <v>1347778</v>
      </c>
    </row>
    <row spans="1:3" r="34">
      <c t="s" s="4" r="A34">
        <v>836</v>
      </c>
    </row>
    <row spans="1:3" r="35">
      <c t="s" s="3" r="A35">
        <v>828</v>
      </c>
    </row>
    <row spans="1:3" r="36">
      <c t="s" s="4" r="A36">
        <v>45</v>
      </c>
      <c t="n" s="6" r="B36">
        <v>59779</v>
      </c>
      <c t="n" s="6" r="C36">
        <v>45845</v>
      </c>
    </row>
    <row spans="1:3" r="37">
      <c t="s" s="4" r="A37">
        <v>837</v>
      </c>
    </row>
    <row spans="1:3" r="38">
      <c t="s" s="3" r="A38">
        <v>828</v>
      </c>
    </row>
    <row spans="1:3" r="39">
      <c t="s" s="4" r="A39">
        <v>45</v>
      </c>
      <c t="n" s="6" r="B39">
        <v>28429</v>
      </c>
      <c t="n" s="6" r="C39">
        <v>71517</v>
      </c>
    </row>
    <row spans="1:3" r="40">
      <c t="s" s="4" r="A40">
        <v>733</v>
      </c>
    </row>
    <row spans="1:3" r="41">
      <c t="s" s="3" r="A41">
        <v>828</v>
      </c>
    </row>
    <row spans="1:3" r="42">
      <c t="s" s="4" r="A42">
        <v>45</v>
      </c>
      <c t="n" s="6" r="B42">
        <v>3545696</v>
      </c>
      <c t="n" s="6" r="C42">
        <v>3545490</v>
      </c>
    </row>
    <row spans="1:3" r="43">
      <c t="s" s="4" r="A43">
        <v>838</v>
      </c>
    </row>
    <row spans="1:3" r="44">
      <c t="s" s="3" r="A44">
        <v>828</v>
      </c>
    </row>
    <row spans="1:3" r="45">
      <c t="s" s="4" r="A45">
        <v>45</v>
      </c>
      <c t="n" s="6" r="B45">
        <v>3432679</v>
      </c>
      <c t="n" s="6" r="C45">
        <v>3347522</v>
      </c>
    </row>
    <row spans="1:3" r="46">
      <c t="s" s="4" r="A46">
        <v>839</v>
      </c>
    </row>
    <row spans="1:3" r="47">
      <c t="s" s="3" r="A47">
        <v>828</v>
      </c>
    </row>
    <row spans="1:3" r="48">
      <c t="s" s="4" r="A48">
        <v>45</v>
      </c>
      <c t="n" s="6" r="B48">
        <v>96654</v>
      </c>
      <c t="n" s="6" r="C48">
        <v>172269</v>
      </c>
    </row>
    <row spans="1:3" r="49">
      <c t="s" s="4" r="A49">
        <v>840</v>
      </c>
    </row>
    <row spans="1:3" r="50">
      <c t="s" s="3" r="A50">
        <v>828</v>
      </c>
    </row>
    <row spans="1:3" r="51">
      <c t="s" s="4" r="A51">
        <v>45</v>
      </c>
      <c t="n" s="7" r="B51">
        <v>16363</v>
      </c>
      <c t="n" s="7" r="C51">
        <v>2569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41</v>
      </c>
      <c t="s" s="2" r="B1">
        <v>2</v>
      </c>
      <c t="s" s="2" r="C1">
        <v>32</v>
      </c>
      <c t="s" s="2" r="D1">
        <v>91</v>
      </c>
      <c t="s" s="2" r="E1">
        <v>842</v>
      </c>
    </row>
    <row spans="1:5" r="2">
      <c t="s" s="3" r="A2">
        <v>802</v>
      </c>
    </row>
    <row spans="1:5" r="3">
      <c t="s" s="4" r="A3">
        <v>46</v>
      </c>
      <c t="n" s="7" r="B3">
        <v>89960</v>
      </c>
      <c t="n" s="7" r="C3">
        <v>81714</v>
      </c>
    </row>
    <row spans="1:5" r="4">
      <c t="s" s="4" r="A4">
        <v>46</v>
      </c>
      <c t="n" s="6" r="B4">
        <v>783750</v>
      </c>
      <c t="n" s="6" r="C4">
        <v>753052</v>
      </c>
    </row>
    <row spans="1:5" r="5">
      <c t="s" s="4" r="A5">
        <v>46</v>
      </c>
      <c t="n" s="6" r="B5">
        <v>955992</v>
      </c>
      <c t="n" s="6" r="C5">
        <v>919562</v>
      </c>
      <c t="n" s="7" r="D5">
        <v>916676</v>
      </c>
      <c t="n" s="7" r="E5">
        <v>925860</v>
      </c>
    </row>
    <row spans="1:5" r="6">
      <c t="s" s="4" r="A6">
        <v>843</v>
      </c>
    </row>
    <row spans="1:5" r="7">
      <c t="s" s="3" r="A7">
        <v>802</v>
      </c>
    </row>
    <row spans="1:5" r="8">
      <c t="s" s="4" r="A8">
        <v>46</v>
      </c>
      <c t="n" s="6" r="B8">
        <v>4083</v>
      </c>
      <c t="n" s="6" r="C8">
        <v>9142</v>
      </c>
    </row>
    <row spans="1:5" r="9">
      <c t="s" s="4" r="A9">
        <v>844</v>
      </c>
    </row>
    <row spans="1:5" r="10">
      <c t="s" s="3" r="A10">
        <v>802</v>
      </c>
    </row>
    <row spans="1:5" r="11">
      <c t="s" s="4" r="A11">
        <v>46</v>
      </c>
      <c t="n" s="6" r="B11">
        <v>877793</v>
      </c>
      <c t="n" s="6" r="C11">
        <v>843908</v>
      </c>
    </row>
    <row spans="1:5" r="12">
      <c t="s" s="4" r="A12">
        <v>809</v>
      </c>
    </row>
    <row spans="1:5" r="13">
      <c t="s" s="3" r="A13">
        <v>802</v>
      </c>
    </row>
    <row spans="1:5" r="14">
      <c t="s" s="4" r="A14">
        <v>46</v>
      </c>
      <c t="n" s="6" r="B14">
        <v>78199</v>
      </c>
      <c t="n" s="6" r="C14">
        <v>75654</v>
      </c>
      <c t="n" s="7" r="D14">
        <v>75015</v>
      </c>
      <c t="n" s="7" r="E14">
        <v>73775</v>
      </c>
    </row>
    <row spans="1:5" r="15">
      <c t="s" s="4" r="A15">
        <v>713</v>
      </c>
    </row>
    <row spans="1:5" r="16">
      <c t="s" s="3" r="A16">
        <v>802</v>
      </c>
    </row>
    <row spans="1:5" r="17">
      <c t="s" s="4" r="A17">
        <v>46</v>
      </c>
      <c t="n" s="6" r="B17">
        <v>44752</v>
      </c>
      <c t="n" s="6" r="C17">
        <v>31779</v>
      </c>
    </row>
    <row spans="1:5" r="18">
      <c t="s" s="4" r="A18">
        <v>46</v>
      </c>
      <c t="n" s="6" r="B18">
        <v>255615</v>
      </c>
      <c t="n" s="6" r="C18">
        <v>251607</v>
      </c>
    </row>
    <row spans="1:5" r="19">
      <c t="s" s="4" r="A19">
        <v>845</v>
      </c>
    </row>
    <row spans="1:5" r="20">
      <c t="s" s="3" r="A20">
        <v>802</v>
      </c>
    </row>
    <row spans="1:5" r="21">
      <c t="s" s="4" r="A21">
        <v>46</v>
      </c>
      <c t="n" s="6" r="B21">
        <v>37</v>
      </c>
      <c t="n" s="6" r="C21">
        <v>4652</v>
      </c>
    </row>
    <row spans="1:5" r="22">
      <c t="s" s="4" r="A22">
        <v>846</v>
      </c>
    </row>
    <row spans="1:5" r="23">
      <c t="s" s="3" r="A23">
        <v>802</v>
      </c>
    </row>
    <row spans="1:5" r="24">
      <c t="s" s="4" r="A24">
        <v>46</v>
      </c>
      <c t="n" s="6" r="B24">
        <v>300404</v>
      </c>
      <c t="n" s="6" r="C24">
        <v>288038</v>
      </c>
    </row>
    <row spans="1:5" r="25">
      <c t="s" s="4" r="A25">
        <v>701</v>
      </c>
    </row>
    <row spans="1:5" r="26">
      <c t="s" s="3" r="A26">
        <v>802</v>
      </c>
    </row>
    <row spans="1:5" r="27">
      <c t="s" s="4" r="A27">
        <v>46</v>
      </c>
      <c t="n" s="6" r="B27">
        <v>19175</v>
      </c>
      <c t="n" s="6" r="C27">
        <v>15490</v>
      </c>
    </row>
    <row spans="1:5" r="28">
      <c t="s" s="4" r="A28">
        <v>46</v>
      </c>
      <c t="n" s="6" r="B28">
        <v>307000</v>
      </c>
      <c t="n" s="6" r="C28">
        <v>291244</v>
      </c>
    </row>
    <row spans="1:5" r="29">
      <c t="s" s="4" r="A29">
        <v>847</v>
      </c>
    </row>
    <row spans="1:5" r="30">
      <c t="s" s="3" r="A30">
        <v>802</v>
      </c>
    </row>
    <row spans="1:5" r="31">
      <c t="s" s="4" r="A31">
        <v>46</v>
      </c>
      <c t="n" s="6" r="B31">
        <v>656</v>
      </c>
      <c t="n" s="6" r="C31">
        <v>1193</v>
      </c>
    </row>
    <row spans="1:5" r="32">
      <c t="s" s="4" r="A32">
        <v>848</v>
      </c>
    </row>
    <row spans="1:5" r="33">
      <c t="s" s="3" r="A33">
        <v>802</v>
      </c>
    </row>
    <row spans="1:5" r="34">
      <c t="s" s="4" r="A34">
        <v>46</v>
      </c>
      <c t="n" s="6" r="B34">
        <v>326831</v>
      </c>
      <c t="n" s="6" r="C34">
        <v>307927</v>
      </c>
    </row>
    <row spans="1:5" r="35">
      <c t="s" s="4" r="A35">
        <v>714</v>
      </c>
    </row>
    <row spans="1:5" r="36">
      <c t="s" s="3" r="A36">
        <v>802</v>
      </c>
    </row>
    <row spans="1:5" r="37">
      <c t="s" s="4" r="A37">
        <v>46</v>
      </c>
      <c t="n" s="6" r="B37">
        <v>12727</v>
      </c>
      <c t="n" s="6" r="C37">
        <v>14703</v>
      </c>
    </row>
    <row spans="1:5" r="38">
      <c t="s" s="4" r="A38">
        <v>46</v>
      </c>
      <c t="n" s="6" r="B38">
        <v>57624</v>
      </c>
      <c t="n" s="6" r="C38">
        <v>45061</v>
      </c>
    </row>
    <row spans="1:5" r="39">
      <c t="s" s="4" r="A39">
        <v>849</v>
      </c>
    </row>
    <row spans="1:5" r="40">
      <c t="s" s="3" r="A40">
        <v>802</v>
      </c>
    </row>
    <row spans="1:5" r="41">
      <c t="s" s="4" r="A41">
        <v>46</v>
      </c>
      <c t="n" s="6" r="B41">
        <v>1887</v>
      </c>
      <c t="n" s="6" r="C41">
        <v>2146</v>
      </c>
    </row>
    <row spans="1:5" r="42">
      <c t="s" s="4" r="A42">
        <v>850</v>
      </c>
    </row>
    <row spans="1:5" r="43">
      <c t="s" s="3" r="A43">
        <v>802</v>
      </c>
    </row>
    <row spans="1:5" r="44">
      <c t="s" s="4" r="A44">
        <v>46</v>
      </c>
      <c t="n" s="6" r="B44">
        <v>72238</v>
      </c>
      <c t="n" s="6" r="C44">
        <v>61910</v>
      </c>
    </row>
    <row spans="1:5" r="45">
      <c t="s" s="4" r="A45">
        <v>851</v>
      </c>
    </row>
    <row spans="1:5" r="46">
      <c t="s" s="3" r="A46">
        <v>802</v>
      </c>
    </row>
    <row spans="1:5" r="47">
      <c t="s" s="4" r="A47">
        <v>46</v>
      </c>
      <c t="n" s="6" r="B47">
        <v>13306</v>
      </c>
      <c t="n" s="6" r="C47">
        <v>19742</v>
      </c>
    </row>
    <row spans="1:5" r="48">
      <c t="s" s="4" r="A48">
        <v>46</v>
      </c>
      <c t="n" s="6" r="B48">
        <v>163511</v>
      </c>
      <c t="n" s="6" r="C48">
        <v>165140</v>
      </c>
    </row>
    <row spans="1:5" r="49">
      <c t="s" s="4" r="A49">
        <v>852</v>
      </c>
    </row>
    <row spans="1:5" r="50">
      <c t="s" s="3" r="A50">
        <v>802</v>
      </c>
    </row>
    <row spans="1:5" r="51">
      <c t="s" s="4" r="A51">
        <v>46</v>
      </c>
      <c t="n" s="6" r="B51">
        <v>1503</v>
      </c>
      <c t="n" s="6" r="C51">
        <v>1151</v>
      </c>
    </row>
    <row spans="1:5" r="52">
      <c t="s" s="4" r="A52">
        <v>853</v>
      </c>
    </row>
    <row spans="1:5" r="53">
      <c t="s" s="3" r="A53">
        <v>802</v>
      </c>
    </row>
    <row spans="1:5" r="54">
      <c t="s" s="4" r="A54">
        <v>46</v>
      </c>
      <c t="n" s="7" r="B54">
        <v>178320</v>
      </c>
      <c t="n" s="7" r="C54">
        <v>18603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4</v>
      </c>
      <c t="s" s="2" r="B1">
        <v>2</v>
      </c>
      <c t="s" s="2" r="C1">
        <v>32</v>
      </c>
    </row>
    <row spans="1:3" r="2">
      <c t="s" s="3" r="A2">
        <v>828</v>
      </c>
    </row>
    <row spans="1:3" r="3">
      <c t="s" s="4" r="A3">
        <v>45</v>
      </c>
      <c t="n" s="7" r="B3">
        <v>87489499</v>
      </c>
      <c t="n" s="7" r="C3">
        <v>66668956</v>
      </c>
    </row>
    <row spans="1:3" r="4">
      <c t="s" s="4" r="A4">
        <v>855</v>
      </c>
    </row>
    <row spans="1:3" r="5">
      <c t="s" s="3" r="A5">
        <v>828</v>
      </c>
    </row>
    <row spans="1:3" r="6">
      <c t="s" s="4" r="A6">
        <v>45</v>
      </c>
      <c t="n" s="6" r="B6">
        <v>779673</v>
      </c>
      <c t="n" s="6" r="C6">
        <v>760124</v>
      </c>
    </row>
    <row spans="1:3" r="7">
      <c t="s" s="4" r="A7">
        <v>856</v>
      </c>
    </row>
    <row spans="1:3" r="8">
      <c t="s" s="3" r="A8">
        <v>828</v>
      </c>
    </row>
    <row spans="1:3" r="9">
      <c t="s" s="4" r="A9">
        <v>45</v>
      </c>
      <c t="n" s="6" r="B9">
        <v>85941497</v>
      </c>
      <c t="n" s="6" r="C9">
        <v>65711095</v>
      </c>
    </row>
    <row spans="1:3" r="10">
      <c t="s" s="4" r="A10">
        <v>717</v>
      </c>
    </row>
    <row spans="1:3" r="11">
      <c t="s" s="3" r="A11">
        <v>828</v>
      </c>
    </row>
    <row spans="1:3" r="12">
      <c t="s" s="4" r="A12">
        <v>45</v>
      </c>
      <c t="n" s="6" r="B12">
        <v>768329</v>
      </c>
      <c t="n" s="6" r="C12">
        <v>197737</v>
      </c>
    </row>
    <row spans="1:3" r="13">
      <c t="s" s="4" r="A13">
        <v>713</v>
      </c>
    </row>
    <row spans="1:3" r="14">
      <c t="s" s="3" r="A14">
        <v>828</v>
      </c>
    </row>
    <row spans="1:3" r="15">
      <c t="s" s="4" r="A15">
        <v>45</v>
      </c>
      <c t="n" s="6" r="B15">
        <v>20422338</v>
      </c>
      <c t="n" s="6" r="C15">
        <v>19461292</v>
      </c>
    </row>
    <row spans="1:3" r="16">
      <c t="s" s="4" r="A16">
        <v>857</v>
      </c>
    </row>
    <row spans="1:3" r="17">
      <c t="s" s="3" r="A17">
        <v>828</v>
      </c>
    </row>
    <row spans="1:3" r="18">
      <c t="s" s="4" r="A18">
        <v>45</v>
      </c>
      <c t="n" s="6" r="B18">
        <v>272227</v>
      </c>
      <c t="n" s="6" r="C18">
        <v>206318</v>
      </c>
    </row>
    <row spans="1:3" r="19">
      <c t="s" s="4" r="A19">
        <v>858</v>
      </c>
    </row>
    <row spans="1:3" r="20">
      <c t="s" s="3" r="A20">
        <v>828</v>
      </c>
    </row>
    <row spans="1:3" r="21">
      <c t="s" s="4" r="A21">
        <v>45</v>
      </c>
      <c t="n" s="6" r="B21">
        <v>20148209</v>
      </c>
      <c t="n" s="6" r="C21">
        <v>19244674</v>
      </c>
    </row>
    <row spans="1:3" r="22">
      <c t="s" s="4" r="A22">
        <v>859</v>
      </c>
    </row>
    <row spans="1:3" r="23">
      <c t="s" s="3" r="A23">
        <v>828</v>
      </c>
    </row>
    <row spans="1:3" r="24">
      <c t="s" s="4" r="A24">
        <v>45</v>
      </c>
      <c t="n" s="6" r="B24">
        <v>1902</v>
      </c>
      <c t="n" s="6" r="C24">
        <v>10300</v>
      </c>
    </row>
    <row spans="1:3" r="25">
      <c t="s" s="4" r="A25">
        <v>701</v>
      </c>
    </row>
    <row spans="1:3" r="26">
      <c t="s" s="3" r="A26">
        <v>828</v>
      </c>
    </row>
    <row spans="1:3" r="27">
      <c t="s" s="4" r="A27">
        <v>45</v>
      </c>
      <c t="n" s="6" r="B27">
        <v>29197311</v>
      </c>
      <c t="n" s="6" r="C27">
        <v>27567569</v>
      </c>
    </row>
    <row spans="1:3" r="28">
      <c t="s" s="4" r="A28">
        <v>860</v>
      </c>
    </row>
    <row spans="1:3" r="29">
      <c t="s" s="3" r="A29">
        <v>828</v>
      </c>
    </row>
    <row spans="1:3" r="30">
      <c t="s" s="4" r="A30">
        <v>45</v>
      </c>
      <c t="n" s="6" r="B30">
        <v>234132</v>
      </c>
      <c t="n" s="6" r="C30">
        <v>252347</v>
      </c>
    </row>
    <row spans="1:3" r="31">
      <c t="s" s="4" r="A31">
        <v>861</v>
      </c>
    </row>
    <row spans="1:3" r="32">
      <c t="s" s="3" r="A32">
        <v>828</v>
      </c>
    </row>
    <row spans="1:3" r="33">
      <c t="s" s="4" r="A33">
        <v>45</v>
      </c>
      <c t="n" s="6" r="B33">
        <v>28863130</v>
      </c>
      <c t="n" s="6" r="C33">
        <v>27148382</v>
      </c>
    </row>
    <row spans="1:3" r="34">
      <c t="s" s="4" r="A34">
        <v>862</v>
      </c>
    </row>
    <row spans="1:3" r="35">
      <c t="s" s="3" r="A35">
        <v>828</v>
      </c>
    </row>
    <row spans="1:3" r="36">
      <c t="s" s="4" r="A36">
        <v>45</v>
      </c>
      <c t="n" s="6" r="B36">
        <v>100049</v>
      </c>
      <c t="n" s="6" r="C36">
        <v>166840</v>
      </c>
    </row>
    <row spans="1:3" r="37">
      <c t="s" s="4" r="A37">
        <v>714</v>
      </c>
    </row>
    <row spans="1:3" r="38">
      <c t="s" s="3" r="A38">
        <v>828</v>
      </c>
    </row>
    <row spans="1:3" r="39">
      <c t="s" s="4" r="A39">
        <v>45</v>
      </c>
      <c t="n" s="6" r="B39">
        <v>26270103</v>
      </c>
      <c t="n" s="6" r="C39">
        <v>8657301</v>
      </c>
    </row>
    <row spans="1:3" r="40">
      <c t="s" s="4" r="A40">
        <v>863</v>
      </c>
    </row>
    <row spans="1:3" r="41">
      <c t="s" s="3" r="A41">
        <v>828</v>
      </c>
    </row>
    <row spans="1:3" r="42">
      <c t="s" s="4" r="A42">
        <v>45</v>
      </c>
      <c t="n" s="6" r="B42">
        <v>207949</v>
      </c>
      <c t="n" s="6" r="C42">
        <v>232398</v>
      </c>
    </row>
    <row spans="1:3" r="43">
      <c t="s" s="4" r="A43">
        <v>864</v>
      </c>
    </row>
    <row spans="1:3" r="44">
      <c t="s" s="3" r="A44">
        <v>828</v>
      </c>
    </row>
    <row spans="1:3" r="45">
      <c t="s" s="4" r="A45">
        <v>45</v>
      </c>
      <c t="n" s="6" r="B45">
        <v>25398037</v>
      </c>
      <c t="n" s="6" r="C45">
        <v>8406680</v>
      </c>
    </row>
    <row spans="1:3" r="46">
      <c t="s" s="4" r="A46">
        <v>865</v>
      </c>
    </row>
    <row spans="1:3" r="47">
      <c t="s" s="3" r="A47">
        <v>828</v>
      </c>
    </row>
    <row spans="1:3" r="48">
      <c t="s" s="4" r="A48">
        <v>45</v>
      </c>
      <c t="n" s="6" r="B48">
        <v>664117</v>
      </c>
      <c t="n" s="6" r="C48">
        <v>18223</v>
      </c>
    </row>
    <row spans="1:3" r="49">
      <c t="s" s="4" r="A49">
        <v>851</v>
      </c>
    </row>
    <row spans="1:3" r="50">
      <c t="s" s="3" r="A50">
        <v>828</v>
      </c>
    </row>
    <row spans="1:3" r="51">
      <c t="s" s="4" r="A51">
        <v>45</v>
      </c>
      <c t="n" s="6" r="B51">
        <v>11599747</v>
      </c>
      <c t="n" s="6" r="C51">
        <v>10982794</v>
      </c>
    </row>
    <row spans="1:3" r="52">
      <c t="s" s="4" r="A52">
        <v>866</v>
      </c>
    </row>
    <row spans="1:3" r="53">
      <c t="s" s="3" r="A53">
        <v>828</v>
      </c>
    </row>
    <row spans="1:3" r="54">
      <c t="s" s="4" r="A54">
        <v>45</v>
      </c>
      <c t="n" s="6" r="B54">
        <v>65365</v>
      </c>
      <c t="n" s="6" r="C54">
        <v>69061</v>
      </c>
    </row>
    <row spans="1:3" r="55">
      <c t="s" s="4" r="A55">
        <v>867</v>
      </c>
    </row>
    <row spans="1:3" r="56">
      <c t="s" s="3" r="A56">
        <v>828</v>
      </c>
    </row>
    <row spans="1:3" r="57">
      <c t="s" s="4" r="A57">
        <v>45</v>
      </c>
      <c t="n" s="6" r="B57">
        <v>11532121</v>
      </c>
      <c t="n" s="6" r="C57">
        <v>10911359</v>
      </c>
    </row>
    <row spans="1:3" r="58">
      <c t="s" s="4" r="A58">
        <v>868</v>
      </c>
    </row>
    <row spans="1:3" r="59">
      <c t="s" s="3" r="A59">
        <v>828</v>
      </c>
    </row>
    <row spans="1:3" r="60">
      <c t="s" s="4" r="A60">
        <v>45</v>
      </c>
      <c t="n" s="7" r="B60">
        <v>2261</v>
      </c>
      <c t="n" s="7" r="C60">
        <v>237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9</v>
      </c>
      <c t="s" s="2" r="B1">
        <v>2</v>
      </c>
      <c t="s" s="2" r="C1">
        <v>32</v>
      </c>
    </row>
    <row spans="1:3" r="2">
      <c t="s" s="3" r="A2">
        <v>870</v>
      </c>
    </row>
    <row spans="1:3" r="3">
      <c t="s" s="4" r="A3">
        <v>871</v>
      </c>
      <c t="n" s="7" r="B3">
        <v>105435</v>
      </c>
      <c t="n" s="7" r="C3">
        <v>82335</v>
      </c>
    </row>
    <row spans="1:3" r="4">
      <c t="s" s="4" r="A4">
        <v>872</v>
      </c>
      <c t="n" s="6" r="B4">
        <v>229919</v>
      </c>
      <c t="n" s="6" r="C4">
        <v>219152</v>
      </c>
    </row>
    <row spans="1:3" r="5">
      <c t="s" s="4" r="A5">
        <v>873</v>
      </c>
      <c t="n" s="6" r="B5">
        <v>1406579</v>
      </c>
      <c t="n" s="6" r="C5">
        <v>1314422</v>
      </c>
    </row>
    <row spans="1:3" r="6">
      <c t="s" s="4" r="A6">
        <v>874</v>
      </c>
      <c t="n" s="6" r="B6">
        <v>739897</v>
      </c>
      <c t="n" s="6" r="C6">
        <v>701438</v>
      </c>
    </row>
    <row spans="1:3" r="7">
      <c t="s" s="4" r="A7">
        <v>875</v>
      </c>
      <c t="n" s="6" r="B7">
        <v>666682</v>
      </c>
      <c t="n" s="6" r="C7">
        <v>612984</v>
      </c>
    </row>
    <row spans="1:3" r="8">
      <c t="s" s="4" r="A8">
        <v>876</v>
      </c>
    </row>
    <row spans="1:3" r="9">
      <c t="s" s="3" r="A9">
        <v>870</v>
      </c>
    </row>
    <row spans="1:3" r="10">
      <c t="s" s="4" r="A10">
        <v>877</v>
      </c>
      <c t="n" s="6" r="B10">
        <v>443507</v>
      </c>
      <c t="n" s="6" r="C10">
        <v>406522</v>
      </c>
    </row>
    <row spans="1:3" r="11">
      <c t="s" s="4" r="A11">
        <v>878</v>
      </c>
      <c t="n" s="6" r="B11">
        <v>614591</v>
      </c>
      <c t="n" s="6" r="C11">
        <v>586429</v>
      </c>
    </row>
    <row spans="1:3" r="12">
      <c t="s" s="4" r="A12">
        <v>874</v>
      </c>
      <c t="n" s="6" r="B12">
        <v>732315</v>
      </c>
      <c t="n" s="6" r="C12">
        <v>686372</v>
      </c>
    </row>
    <row spans="1:3" r="13">
      <c t="s" s="4" r="A13">
        <v>879</v>
      </c>
    </row>
    <row spans="1:3" r="14">
      <c t="s" s="3" r="A14">
        <v>870</v>
      </c>
    </row>
    <row spans="1:3" r="15">
      <c t="s" s="4" r="A15">
        <v>877</v>
      </c>
      <c t="n" s="6" r="B15">
        <v>1108</v>
      </c>
      <c t="n" s="6" r="C15">
        <v>1131</v>
      </c>
    </row>
    <row spans="1:3" r="16">
      <c t="s" s="4" r="A16">
        <v>878</v>
      </c>
      <c t="n" s="6" r="B16">
        <v>12019</v>
      </c>
      <c t="n" s="6" r="C16">
        <v>18853</v>
      </c>
    </row>
    <row spans="1:3" r="17">
      <c t="s" s="4" r="A17">
        <v>874</v>
      </c>
      <c t="n" s="7" r="B17">
        <v>7582</v>
      </c>
      <c t="n" s="7" r="C17">
        <v>1506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880</v>
      </c>
      <c t="s" s="2" r="B1">
        <v>1</v>
      </c>
    </row>
    <row spans="1:4" r="2">
      <c t="s" s="2" r="B2">
        <v>2</v>
      </c>
      <c t="s" s="2" r="C2">
        <v>32</v>
      </c>
      <c t="s" s="2" r="D2">
        <v>91</v>
      </c>
    </row>
    <row spans="1:4" r="3">
      <c t="s" s="3" r="A3">
        <v>881</v>
      </c>
    </row>
    <row spans="1:4" r="4">
      <c t="s" s="4" r="A4">
        <v>882</v>
      </c>
      <c t="n" s="7" r="B4">
        <v>102356000</v>
      </c>
      <c t="n" s="7" r="C4">
        <v>104297000</v>
      </c>
      <c t="n" s="7" r="D4">
        <v>103297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3</v>
      </c>
      <c t="s" s="2" r="B1">
        <v>1</v>
      </c>
    </row>
    <row spans="1:4" r="2">
      <c t="s" s="2" r="B2">
        <v>2</v>
      </c>
      <c t="s" s="2" r="C2">
        <v>32</v>
      </c>
      <c t="s" s="2" r="D2">
        <v>91</v>
      </c>
    </row>
    <row spans="1:4" r="3">
      <c t="s" s="3" r="A3">
        <v>884</v>
      </c>
    </row>
    <row spans="1:4" r="4">
      <c t="s" s="4" r="A4">
        <v>885</v>
      </c>
      <c t="n" s="7" r="B4">
        <v>186917</v>
      </c>
      <c t="n" s="7" r="C4">
        <v>210101</v>
      </c>
      <c t="n" s="7" r="D4">
        <v>172976</v>
      </c>
    </row>
    <row spans="1:4" r="5">
      <c t="s" s="4" r="A5">
        <v>886</v>
      </c>
      <c t="n" s="6" r="B5">
        <v>65470</v>
      </c>
      <c t="n" s="6" r="C5">
        <v>44207</v>
      </c>
      <c t="n" s="6" r="D5">
        <v>79129</v>
      </c>
    </row>
    <row spans="1:4" r="6">
      <c t="s" s="4" r="A6">
        <v>887</v>
      </c>
      <c t="n" s="6" r="B6">
        <v>243</v>
      </c>
      <c t="n" s="6" r="C6">
        <v>1019</v>
      </c>
      <c t="n" s="6" r="D6">
        <v>272</v>
      </c>
    </row>
    <row spans="1:4" r="7">
      <c t="s" s="4" r="A7">
        <v>888</v>
      </c>
      <c t="n" s="6" r="D7">
        <v>23078</v>
      </c>
    </row>
    <row spans="1:4" r="8">
      <c t="s" s="4" r="A8">
        <v>889</v>
      </c>
      <c t="n" s="6" r="B8">
        <v>-49906</v>
      </c>
      <c t="n" s="6" r="C8">
        <v>-68410</v>
      </c>
      <c t="n" s="6" r="D8">
        <v>-65354</v>
      </c>
    </row>
    <row spans="1:4" r="9">
      <c t="s" s="4" r="A9">
        <v>890</v>
      </c>
      <c t="n" s="6" r="B9">
        <v>202724</v>
      </c>
      <c t="n" s="6" r="C9">
        <v>186917</v>
      </c>
      <c t="n" s="6" r="D9">
        <v>210101</v>
      </c>
    </row>
    <row spans="1:4" r="10">
      <c t="s" s="4" r="A10">
        <v>891</v>
      </c>
      <c t="n" s="6" r="D10">
        <v>-300</v>
      </c>
    </row>
    <row spans="1:4" r="11">
      <c t="s" s="4" r="A11">
        <v>892</v>
      </c>
      <c t="n" s="6" r="B11">
        <v>202724</v>
      </c>
      <c t="n" s="6" r="C11">
        <v>186917</v>
      </c>
      <c t="n" s="6" r="D11">
        <v>209801</v>
      </c>
    </row>
    <row spans="1:4" r="12">
      <c t="s" s="4" r="A12">
        <v>738</v>
      </c>
    </row>
    <row spans="1:4" r="13">
      <c t="s" s="3" r="A13">
        <v>884</v>
      </c>
    </row>
    <row spans="1:4" r="14">
      <c t="s" s="4" r="A14">
        <v>885</v>
      </c>
      <c t="n" s="6" r="B14">
        <v>4107</v>
      </c>
      <c t="n" s="6" r="C14">
        <v>11225</v>
      </c>
      <c t="n" s="6" r="D14">
        <v>8143</v>
      </c>
    </row>
    <row spans="1:4" r="15">
      <c t="s" s="4" r="A15">
        <v>888</v>
      </c>
      <c t="n" s="6" r="D15">
        <v>9382</v>
      </c>
    </row>
    <row spans="1:4" r="16">
      <c t="s" s="4" r="A16">
        <v>889</v>
      </c>
      <c t="n" s="6" r="B16">
        <v>-3378</v>
      </c>
      <c t="n" s="6" r="C16">
        <v>-7118</v>
      </c>
      <c t="n" s="6" r="D16">
        <v>-6300</v>
      </c>
    </row>
    <row spans="1:4" r="17">
      <c t="s" s="4" r="A17">
        <v>890</v>
      </c>
      <c t="n" s="6" r="B17">
        <v>729</v>
      </c>
      <c t="n" s="6" r="C17">
        <v>4107</v>
      </c>
      <c t="n" s="6" r="D17">
        <v>11225</v>
      </c>
    </row>
    <row spans="1:4" r="18">
      <c t="s" s="4" r="A18">
        <v>892</v>
      </c>
      <c t="n" s="6" r="B18">
        <v>729</v>
      </c>
      <c t="n" s="6" r="C18">
        <v>4107</v>
      </c>
      <c t="n" s="6" r="D18">
        <v>11225</v>
      </c>
    </row>
    <row spans="1:4" r="19">
      <c t="s" s="4" r="A19">
        <v>704</v>
      </c>
    </row>
    <row spans="1:4" r="20">
      <c t="s" s="3" r="A20">
        <v>884</v>
      </c>
    </row>
    <row spans="1:4" r="21">
      <c t="s" s="4" r="A21">
        <v>885</v>
      </c>
      <c t="n" s="6" r="B21">
        <v>109871</v>
      </c>
      <c t="n" s="6" r="C21">
        <v>126377</v>
      </c>
      <c t="n" s="6" r="D21">
        <v>104855</v>
      </c>
    </row>
    <row spans="1:4" r="22">
      <c t="s" s="4" r="A22">
        <v>886</v>
      </c>
      <c t="n" s="6" r="B22">
        <v>35556</v>
      </c>
      <c t="n" s="6" r="C22">
        <v>28285</v>
      </c>
      <c t="n" s="6" r="D22">
        <v>52375</v>
      </c>
    </row>
    <row spans="1:4" r="23">
      <c t="s" s="4" r="A23">
        <v>887</v>
      </c>
      <c t="n" s="6" r="B23">
        <v>243</v>
      </c>
      <c t="n" s="6" r="C23">
        <v>289</v>
      </c>
      <c t="n" s="6" r="D23">
        <v>272</v>
      </c>
    </row>
    <row spans="1:4" r="24">
      <c t="s" s="4" r="A24">
        <v>888</v>
      </c>
      <c t="n" s="6" r="D24">
        <v>13696</v>
      </c>
    </row>
    <row spans="1:4" r="25">
      <c t="s" s="4" r="A25">
        <v>889</v>
      </c>
      <c t="n" s="6" r="B25">
        <v>-27367</v>
      </c>
      <c t="n" s="6" r="C25">
        <v>-45080</v>
      </c>
      <c t="n" s="6" r="D25">
        <v>-44821</v>
      </c>
    </row>
    <row spans="1:4" r="26">
      <c t="s" s="4" r="A26">
        <v>890</v>
      </c>
      <c t="n" s="6" r="B26">
        <v>118303</v>
      </c>
      <c t="n" s="6" r="C26">
        <v>109871</v>
      </c>
      <c t="n" s="6" r="D26">
        <v>126377</v>
      </c>
    </row>
    <row spans="1:4" r="27">
      <c t="s" s="4" r="A27">
        <v>891</v>
      </c>
      <c t="n" s="6" r="D27">
        <v>-300</v>
      </c>
    </row>
    <row spans="1:4" r="28">
      <c t="s" s="4" r="A28">
        <v>892</v>
      </c>
      <c t="n" s="6" r="B28">
        <v>118303</v>
      </c>
      <c t="n" s="6" r="C28">
        <v>109871</v>
      </c>
      <c t="n" s="6" r="D28">
        <v>126077</v>
      </c>
    </row>
    <row spans="1:4" r="29">
      <c t="s" s="4" r="A29">
        <v>893</v>
      </c>
    </row>
    <row spans="1:4" r="30">
      <c t="s" s="3" r="A30">
        <v>884</v>
      </c>
    </row>
    <row spans="1:4" r="31">
      <c t="s" s="4" r="A31">
        <v>885</v>
      </c>
      <c t="n" s="6" r="B31">
        <v>72939</v>
      </c>
      <c t="n" s="6" r="C31">
        <v>72499</v>
      </c>
      <c t="n" s="6" r="D31">
        <v>59978</v>
      </c>
    </row>
    <row spans="1:4" r="32">
      <c t="s" s="4" r="A32">
        <v>886</v>
      </c>
      <c t="n" s="6" r="B32">
        <v>29914</v>
      </c>
      <c t="n" s="6" r="C32">
        <v>15922</v>
      </c>
      <c t="n" s="6" r="D32">
        <v>26754</v>
      </c>
    </row>
    <row spans="1:4" r="33">
      <c t="s" s="4" r="A33">
        <v>887</v>
      </c>
      <c t="n" s="6" r="C33">
        <v>730</v>
      </c>
    </row>
    <row spans="1:4" r="34">
      <c t="s" s="4" r="A34">
        <v>889</v>
      </c>
      <c t="n" s="6" r="B34">
        <v>-19161</v>
      </c>
      <c t="n" s="6" r="C34">
        <v>-16212</v>
      </c>
      <c t="n" s="6" r="D34">
        <v>-14233</v>
      </c>
    </row>
    <row spans="1:4" r="35">
      <c t="s" s="4" r="A35">
        <v>890</v>
      </c>
      <c t="n" s="6" r="B35">
        <v>83692</v>
      </c>
      <c t="n" s="6" r="C35">
        <v>72939</v>
      </c>
      <c t="n" s="6" r="D35">
        <v>72499</v>
      </c>
    </row>
    <row spans="1:4" r="36">
      <c t="s" s="4" r="A36">
        <v>892</v>
      </c>
      <c t="n" s="7" r="B36">
        <v>83692</v>
      </c>
      <c t="n" s="7" r="C36">
        <v>72939</v>
      </c>
      <c t="n" s="7" r="D36">
        <v>7249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4"/>
    <col customWidth="1" max="5" min="5" width="16"/>
  </cols>
  <sheetData>
    <row spans="1:5" r="1">
      <c t="s" s="1" r="A1">
        <v>894</v>
      </c>
      <c t="s" s="2" r="B1">
        <v>2</v>
      </c>
      <c t="s" s="2" r="C1">
        <v>32</v>
      </c>
      <c t="s" s="2" r="D1">
        <v>2</v>
      </c>
      <c t="s" s="2" r="E1">
        <v>91</v>
      </c>
    </row>
    <row spans="1:5" r="2">
      <c t="s" s="3" r="A2">
        <v>895</v>
      </c>
    </row>
    <row spans="1:5" r="3">
      <c t="s" s="4" r="A3">
        <v>682</v>
      </c>
      <c t="n" s="7" r="E3">
        <v>1300000000</v>
      </c>
    </row>
    <row spans="1:5" r="4">
      <c t="s" s="4" r="A4">
        <v>683</v>
      </c>
      <c t="n" s="7" r="D4">
        <v>0</v>
      </c>
      <c t="n" s="6" r="E4">
        <v>1400000000</v>
      </c>
    </row>
    <row spans="1:5" r="5">
      <c t="s" s="4" r="A5">
        <v>704</v>
      </c>
    </row>
    <row spans="1:5" r="6">
      <c t="s" s="3" r="A6">
        <v>895</v>
      </c>
    </row>
    <row spans="1:5" r="7">
      <c t="s" s="4" r="A7">
        <v>896</v>
      </c>
      <c t="n" s="7" r="B7">
        <v>61700000000</v>
      </c>
      <c t="n" s="7" r="C7">
        <v>67200000000</v>
      </c>
      <c t="n" s="6" r="D7">
        <v>61700000000</v>
      </c>
      <c t="n" s="6" r="E7">
        <v>72400000000</v>
      </c>
    </row>
    <row spans="1:5" r="8">
      <c t="s" s="4" r="A8">
        <v>897</v>
      </c>
      <c t="n" s="7" r="B8">
        <v>249000000</v>
      </c>
      <c t="n" s="7" r="C8">
        <v>228000000</v>
      </c>
      <c t="n" s="6" r="D8">
        <v>249000000</v>
      </c>
    </row>
    <row spans="1:5" r="9">
      <c t="s" s="4" r="A9">
        <v>898</v>
      </c>
      <c t="s" s="4" r="B9">
        <v>899</v>
      </c>
      <c t="s" s="4" r="C9">
        <v>900</v>
      </c>
    </row>
    <row spans="1:5" r="10">
      <c t="s" s="4" r="A10">
        <v>901</v>
      </c>
      <c t="s" s="4" r="B10">
        <v>902</v>
      </c>
      <c t="s" s="4" r="C10">
        <v>903</v>
      </c>
    </row>
    <row spans="1:5" r="11">
      <c t="s" s="4" r="A11">
        <v>904</v>
      </c>
    </row>
    <row spans="1:5" r="12">
      <c t="s" s="3" r="A12">
        <v>895</v>
      </c>
    </row>
    <row spans="1:5" r="13">
      <c t="s" s="4" r="A13">
        <v>896</v>
      </c>
      <c t="n" s="7" r="B13">
        <v>37800000000</v>
      </c>
      <c t="n" s="7" r="C13">
        <v>42100000000</v>
      </c>
      <c t="n" s="6" r="D13">
        <v>37800000000</v>
      </c>
      <c t="n" s="6" r="E13">
        <v>46600000000</v>
      </c>
    </row>
    <row spans="1:5" r="14">
      <c t="s" s="4" r="A14">
        <v>893</v>
      </c>
    </row>
    <row spans="1:5" r="15">
      <c t="s" s="3" r="A15">
        <v>895</v>
      </c>
    </row>
    <row spans="1:5" r="16">
      <c t="s" s="4" r="A16">
        <v>896</v>
      </c>
      <c t="n" s="6" r="B16">
        <v>11000000000</v>
      </c>
      <c t="n" s="6" r="C16">
        <v>11300000000</v>
      </c>
      <c t="n" s="6" r="D16">
        <v>11000000000</v>
      </c>
      <c t="n" s="7" r="E16">
        <v>11400000000</v>
      </c>
    </row>
    <row spans="1:5" r="17">
      <c t="s" s="4" r="A17">
        <v>897</v>
      </c>
      <c t="n" s="7" r="B17">
        <v>99000000</v>
      </c>
      <c t="n" s="7" r="C17">
        <v>87000000</v>
      </c>
      <c t="n" s="7" r="D17">
        <v>99000000</v>
      </c>
    </row>
    <row spans="1:5" r="18">
      <c t="s" s="4" r="A18">
        <v>898</v>
      </c>
      <c t="s" s="4" r="B18">
        <v>905</v>
      </c>
      <c t="s" s="4" r="C18">
        <v>90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906</v>
      </c>
      <c t="s" s="2" r="B1">
        <v>1</v>
      </c>
    </row>
    <row spans="1:2" r="2">
      <c t="s" s="2" r="B2">
        <v>512</v>
      </c>
    </row>
    <row spans="1:2" r="3">
      <c t="s" s="4" r="A3">
        <v>704</v>
      </c>
    </row>
    <row spans="1:2" r="4">
      <c t="s" s="3" r="A4">
        <v>907</v>
      </c>
    </row>
    <row spans="1:2" r="5">
      <c t="s" s="4" r="A5">
        <v>908</v>
      </c>
      <c t="s" s="4" r="B5">
        <v>909</v>
      </c>
    </row>
    <row spans="1:2" r="6">
      <c t="s" s="4" r="A6">
        <v>910</v>
      </c>
      <c t="n" s="7" r="B6">
        <v>-9208000</v>
      </c>
    </row>
    <row spans="1:2" r="7">
      <c t="s" s="4" r="A7">
        <v>911</v>
      </c>
      <c t="n" s="7" r="B7">
        <v>-17696000</v>
      </c>
    </row>
    <row spans="1:2" r="8">
      <c t="s" s="4" r="A8">
        <v>912</v>
      </c>
      <c t="s" s="4" r="B8">
        <v>913</v>
      </c>
    </row>
    <row spans="1:2" r="9">
      <c t="s" s="4" r="A9">
        <v>910</v>
      </c>
      <c t="n" s="7" r="B9">
        <v>-7758000</v>
      </c>
    </row>
    <row spans="1:2" r="10">
      <c t="s" s="4" r="A10">
        <v>911</v>
      </c>
      <c t="n" s="7" r="B10">
        <v>-15011000</v>
      </c>
    </row>
    <row spans="1:2" r="11">
      <c t="s" s="4" r="A11">
        <v>893</v>
      </c>
    </row>
    <row spans="1:2" r="12">
      <c t="s" s="3" r="A12">
        <v>907</v>
      </c>
    </row>
    <row spans="1:2" r="13">
      <c t="s" s="4" r="A13">
        <v>914</v>
      </c>
      <c t="s" s="4" r="B13">
        <v>905</v>
      </c>
    </row>
    <row spans="1:2" r="14">
      <c t="s" s="4" r="A14">
        <v>910</v>
      </c>
      <c t="n" s="7" r="B14">
        <v>-4302000</v>
      </c>
    </row>
    <row spans="1:2" r="15">
      <c t="s" s="4" r="A15">
        <v>911</v>
      </c>
      <c t="n" s="7" r="B15">
        <v>-830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15</v>
      </c>
      <c t="s" s="2" r="B1">
        <v>2</v>
      </c>
      <c t="s" s="2" r="C1">
        <v>32</v>
      </c>
    </row>
    <row spans="1:3" r="2">
      <c t="s" s="3" r="A2">
        <v>916</v>
      </c>
    </row>
    <row spans="1:3" r="3">
      <c t="s" s="4" r="A3">
        <v>917</v>
      </c>
      <c t="n" s="7" r="B3">
        <v>1064727</v>
      </c>
      <c t="n" s="7" r="C3">
        <v>933062</v>
      </c>
    </row>
    <row spans="1:3" r="4">
      <c t="s" s="4" r="A4">
        <v>918</v>
      </c>
      <c t="n" s="6" r="B4">
        <v>924459</v>
      </c>
      <c t="n" s="6" r="C4">
        <v>898035</v>
      </c>
    </row>
    <row spans="1:3" r="5">
      <c t="s" s="4" r="A5">
        <v>919</v>
      </c>
      <c t="n" s="6" r="B5">
        <v>140268</v>
      </c>
      <c t="n" s="6" r="C5">
        <v>35027</v>
      </c>
    </row>
    <row spans="1:3" r="6">
      <c t="s" s="4" r="A6">
        <v>920</v>
      </c>
    </row>
    <row spans="1:3" r="7">
      <c t="s" s="3" r="A7">
        <v>916</v>
      </c>
    </row>
    <row spans="1:3" r="8">
      <c t="s" s="4" r="A8">
        <v>917</v>
      </c>
      <c t="n" s="6" r="B8">
        <v>887459</v>
      </c>
      <c t="n" s="6" r="C8">
        <v>755794</v>
      </c>
    </row>
    <row spans="1:3" r="9">
      <c t="s" s="4" r="A9">
        <v>918</v>
      </c>
      <c t="n" s="6" r="B9">
        <v>750624</v>
      </c>
      <c t="n" s="6" r="C9">
        <v>730188</v>
      </c>
    </row>
    <row spans="1:3" r="10">
      <c t="s" s="4" r="A10">
        <v>919</v>
      </c>
      <c t="n" s="6" r="B10">
        <v>136835</v>
      </c>
      <c t="n" s="6" r="C10">
        <v>25606</v>
      </c>
    </row>
    <row spans="1:3" r="11">
      <c t="s" s="4" r="A11">
        <v>738</v>
      </c>
    </row>
    <row spans="1:3" r="12">
      <c t="s" s="3" r="A12">
        <v>916</v>
      </c>
    </row>
    <row spans="1:3" r="13">
      <c t="s" s="4" r="A13">
        <v>917</v>
      </c>
      <c t="n" s="6" r="B13">
        <v>177268</v>
      </c>
      <c t="n" s="6" r="C13">
        <v>177268</v>
      </c>
    </row>
    <row spans="1:3" r="14">
      <c t="s" s="4" r="A14">
        <v>918</v>
      </c>
      <c t="n" s="6" r="B14">
        <v>173835</v>
      </c>
      <c t="n" s="6" r="C14">
        <v>167847</v>
      </c>
    </row>
    <row spans="1:3" r="15">
      <c t="s" s="4" r="A15">
        <v>919</v>
      </c>
      <c t="n" s="7" r="B15">
        <v>3433</v>
      </c>
      <c t="n" s="7" r="C15">
        <v>942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1</v>
      </c>
      <c t="s" s="2" r="B1">
        <v>1</v>
      </c>
    </row>
    <row spans="1:4" r="2">
      <c t="s" s="2" r="B2">
        <v>2</v>
      </c>
      <c t="s" s="2" r="C2">
        <v>32</v>
      </c>
      <c t="s" s="2" r="D2">
        <v>91</v>
      </c>
    </row>
    <row spans="1:4" r="3">
      <c t="s" s="3" r="A3">
        <v>922</v>
      </c>
    </row>
    <row spans="1:4" r="4">
      <c t="s" s="4" r="A4">
        <v>923</v>
      </c>
      <c t="s" s="4" r="B4">
        <v>495</v>
      </c>
    </row>
    <row spans="1:4" r="5">
      <c t="s" s="4" r="A5">
        <v>924</v>
      </c>
      <c t="s" s="4" r="B5">
        <v>925</v>
      </c>
    </row>
    <row spans="1:4" r="6">
      <c t="s" s="4" r="A6">
        <v>123</v>
      </c>
      <c t="n" s="7" r="B6">
        <v>26424000</v>
      </c>
      <c t="n" s="7" r="C6">
        <v>33824000</v>
      </c>
      <c t="n" s="7" r="D6">
        <v>46912000</v>
      </c>
    </row>
    <row spans="1:4" r="7">
      <c t="s" s="4" r="A7">
        <v>926</v>
      </c>
    </row>
    <row spans="1:4" r="8">
      <c t="s" s="3" r="A8">
        <v>922</v>
      </c>
    </row>
    <row spans="1:4" r="9">
      <c t="s" s="4" r="A9">
        <v>123</v>
      </c>
      <c t="n" s="7" r="B9">
        <v>26424000</v>
      </c>
      <c t="n" s="7" r="C9">
        <v>33824000</v>
      </c>
      <c t="n" s="7" r="D9">
        <v>46912000</v>
      </c>
    </row>
    <row spans="1:4" r="10">
      <c t="s" s="4" r="A10">
        <v>503</v>
      </c>
    </row>
    <row spans="1:4" r="11">
      <c t="s" s="3" r="A11">
        <v>922</v>
      </c>
    </row>
    <row spans="1:4" r="12">
      <c t="s" s="4" r="A12">
        <v>923</v>
      </c>
      <c t="s" s="4" r="B12">
        <v>505</v>
      </c>
    </row>
    <row spans="1:4" r="13">
      <c t="s" s="4" r="A13">
        <v>498</v>
      </c>
    </row>
    <row spans="1:4" r="14">
      <c t="s" s="3" r="A14">
        <v>922</v>
      </c>
    </row>
    <row spans="1:4" r="15">
      <c t="s" s="4" r="A15">
        <v>923</v>
      </c>
      <c t="s" s="4" r="B15">
        <v>50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7</v>
      </c>
      <c t="s" s="2" r="B1">
        <v>2</v>
      </c>
      <c t="s" s="2" r="C1">
        <v>32</v>
      </c>
    </row>
    <row spans="1:3" r="2">
      <c t="s" s="3" r="A2">
        <v>250</v>
      </c>
    </row>
    <row spans="1:3" r="3">
      <c t="n" s="6" r="A3">
        <v>2016</v>
      </c>
      <c t="n" s="7" r="B3">
        <v>42185</v>
      </c>
    </row>
    <row spans="1:3" r="4">
      <c t="n" s="6" r="A4">
        <v>2017</v>
      </c>
      <c t="n" s="6" r="B4">
        <v>30733</v>
      </c>
    </row>
    <row spans="1:3" r="5">
      <c t="n" s="6" r="A5">
        <v>2018</v>
      </c>
      <c t="n" s="6" r="B5">
        <v>23462</v>
      </c>
    </row>
    <row spans="1:3" r="6">
      <c t="n" s="6" r="A6">
        <v>2019</v>
      </c>
      <c t="n" s="6" r="B6">
        <v>18026</v>
      </c>
    </row>
    <row spans="1:3" r="7">
      <c t="n" s="6" r="A7">
        <v>2020</v>
      </c>
      <c t="n" s="6" r="B7">
        <v>13323</v>
      </c>
    </row>
    <row spans="1:3" r="8">
      <c t="s" s="4" r="A8">
        <v>800</v>
      </c>
      <c t="n" s="6" r="B8">
        <v>12539</v>
      </c>
    </row>
    <row spans="1:3" r="9">
      <c t="s" s="4" r="A9">
        <v>928</v>
      </c>
      <c t="n" s="7" r="B9">
        <v>140268</v>
      </c>
      <c t="n" s="7" r="C9">
        <v>3502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29</v>
      </c>
      <c t="s" s="2" r="B1">
        <v>2</v>
      </c>
      <c t="s" s="2" r="C1">
        <v>539</v>
      </c>
      <c t="s" s="2" r="D1">
        <v>930</v>
      </c>
      <c t="s" s="2" r="E1">
        <v>32</v>
      </c>
    </row>
    <row spans="1:5" r="2">
      <c t="s" s="3" r="A2">
        <v>931</v>
      </c>
    </row>
    <row spans="1:5" r="3">
      <c t="s" s="4" r="A3">
        <v>49</v>
      </c>
      <c t="n" s="7" r="B3">
        <v>4593112</v>
      </c>
      <c t="n" s="7" r="E3">
        <v>3524625</v>
      </c>
    </row>
    <row spans="1:5" r="4">
      <c t="s" s="4" r="A4">
        <v>932</v>
      </c>
    </row>
    <row spans="1:5" r="5">
      <c t="s" s="3" r="A5">
        <v>931</v>
      </c>
    </row>
    <row spans="1:5" r="6">
      <c t="s" s="4" r="A6">
        <v>49</v>
      </c>
      <c t="n" s="6" r="B6">
        <v>864366</v>
      </c>
      <c t="n" s="6" r="E6">
        <v>748907</v>
      </c>
    </row>
    <row spans="1:5" r="7">
      <c t="s" s="4" r="A7">
        <v>933</v>
      </c>
    </row>
    <row spans="1:5" r="8">
      <c t="s" s="3" r="A8">
        <v>931</v>
      </c>
    </row>
    <row spans="1:5" r="9">
      <c t="s" s="4" r="A9">
        <v>49</v>
      </c>
      <c t="n" s="6" r="B9">
        <v>1401873</v>
      </c>
      <c t="n" s="6" r="E9">
        <v>907524</v>
      </c>
    </row>
    <row spans="1:5" r="10">
      <c t="s" s="4" r="A10">
        <v>701</v>
      </c>
    </row>
    <row spans="1:5" r="11">
      <c t="s" s="3" r="A11">
        <v>931</v>
      </c>
    </row>
    <row spans="1:5" r="12">
      <c t="s" s="4" r="A12">
        <v>49</v>
      </c>
      <c t="n" s="6" r="B12">
        <v>654389</v>
      </c>
      <c t="n" s="6" r="E12">
        <v>349197</v>
      </c>
    </row>
    <row spans="1:5" r="13">
      <c t="s" s="4" r="A13">
        <v>934</v>
      </c>
    </row>
    <row spans="1:5" r="14">
      <c t="s" s="3" r="A14">
        <v>931</v>
      </c>
    </row>
    <row spans="1:5" r="15">
      <c t="s" s="4" r="A15">
        <v>49</v>
      </c>
      <c t="n" s="6" r="B15">
        <v>1309191</v>
      </c>
      <c t="n" s="6" r="E15">
        <v>1144404</v>
      </c>
    </row>
    <row spans="1:5" r="16">
      <c t="s" s="4" r="A16">
        <v>935</v>
      </c>
    </row>
    <row spans="1:5" r="17">
      <c t="s" s="3" r="A17">
        <v>931</v>
      </c>
    </row>
    <row spans="1:5" r="18">
      <c t="s" s="4" r="A18">
        <v>49</v>
      </c>
      <c t="n" s="6" r="B18">
        <v>363293</v>
      </c>
      <c t="n" s="7" r="E18">
        <v>374593</v>
      </c>
    </row>
    <row spans="1:5" r="19">
      <c t="s" s="4" r="A19">
        <v>936</v>
      </c>
    </row>
    <row spans="1:5" r="20">
      <c t="s" s="3" r="A20">
        <v>931</v>
      </c>
    </row>
    <row spans="1:5" r="21">
      <c t="s" s="4" r="A21">
        <v>49</v>
      </c>
      <c t="n" s="6" r="B21">
        <v>-11300</v>
      </c>
      <c t="n" s="7" r="D21">
        <v>-11300</v>
      </c>
    </row>
    <row spans="1:5" r="22">
      <c t="s" s="4" r="A22">
        <v>521</v>
      </c>
    </row>
    <row spans="1:5" r="23">
      <c t="s" s="3" r="A23">
        <v>931</v>
      </c>
    </row>
    <row spans="1:5" r="24">
      <c t="s" s="4" r="A24">
        <v>49</v>
      </c>
      <c t="n" s="6" r="B24">
        <v>1068487</v>
      </c>
      <c t="n" s="7" r="C24">
        <v>1079787</v>
      </c>
    </row>
    <row spans="1:5" r="25">
      <c t="s" s="4" r="A25">
        <v>937</v>
      </c>
    </row>
    <row spans="1:5" r="26">
      <c t="s" s="3" r="A26">
        <v>931</v>
      </c>
    </row>
    <row spans="1:5" r="27">
      <c t="s" s="4" r="A27">
        <v>49</v>
      </c>
      <c t="n" s="6" r="B27">
        <v>115459</v>
      </c>
    </row>
    <row spans="1:5" r="28">
      <c t="s" s="4" r="A28">
        <v>938</v>
      </c>
    </row>
    <row spans="1:5" r="29">
      <c t="s" s="3" r="A29">
        <v>931</v>
      </c>
    </row>
    <row spans="1:5" r="30">
      <c t="s" s="4" r="A30">
        <v>49</v>
      </c>
      <c t="n" s="6" r="B30">
        <v>494349</v>
      </c>
    </row>
    <row spans="1:5" r="31">
      <c t="s" s="4" r="A31">
        <v>939</v>
      </c>
    </row>
    <row spans="1:5" r="32">
      <c t="s" s="3" r="A32">
        <v>931</v>
      </c>
    </row>
    <row spans="1:5" r="33">
      <c t="s" s="4" r="A33">
        <v>49</v>
      </c>
      <c t="n" s="6" r="B33">
        <v>305192</v>
      </c>
    </row>
    <row spans="1:5" r="34">
      <c t="s" s="4" r="A34">
        <v>940</v>
      </c>
    </row>
    <row spans="1:5" r="35">
      <c t="s" s="3" r="A35">
        <v>931</v>
      </c>
    </row>
    <row spans="1:5" r="36">
      <c t="s" s="4" r="A36">
        <v>49</v>
      </c>
      <c t="n" s="7" r="B36">
        <v>16478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41</v>
      </c>
      <c t="s" s="2" r="B1">
        <v>2</v>
      </c>
      <c t="s" s="2" r="C1">
        <v>930</v>
      </c>
      <c t="s" s="2" r="D1">
        <v>32</v>
      </c>
    </row>
    <row spans="1:4" r="2">
      <c t="s" s="3" r="A2">
        <v>931</v>
      </c>
    </row>
    <row spans="1:4" r="3">
      <c t="s" s="4" r="A3">
        <v>49</v>
      </c>
      <c t="n" s="7" r="B3">
        <v>4593112</v>
      </c>
      <c t="n" s="7" r="D3">
        <v>3524625</v>
      </c>
    </row>
    <row spans="1:4" r="4">
      <c t="s" s="4" r="A4">
        <v>935</v>
      </c>
    </row>
    <row spans="1:4" r="5">
      <c t="s" s="3" r="A5">
        <v>931</v>
      </c>
    </row>
    <row spans="1:4" r="6">
      <c t="s" s="4" r="A6">
        <v>49</v>
      </c>
      <c t="n" s="6" r="B6">
        <v>363293</v>
      </c>
      <c t="n" s="7" r="D6">
        <v>374593</v>
      </c>
    </row>
    <row spans="1:4" r="7">
      <c t="s" s="4" r="A7">
        <v>936</v>
      </c>
    </row>
    <row spans="1:4" r="8">
      <c t="s" s="3" r="A8">
        <v>931</v>
      </c>
    </row>
    <row spans="1:4" r="9">
      <c t="s" s="4" r="A9">
        <v>49</v>
      </c>
      <c t="n" s="7" r="B9">
        <v>-11300</v>
      </c>
      <c t="n" s="7" r="C9">
        <v>-113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2</v>
      </c>
      <c t="s" s="2" r="B1">
        <v>1</v>
      </c>
    </row>
    <row spans="1:4" r="2">
      <c t="s" s="2" r="B2">
        <v>2</v>
      </c>
      <c t="s" s="2" r="C2">
        <v>32</v>
      </c>
      <c t="s" s="2" r="D2">
        <v>91</v>
      </c>
    </row>
    <row spans="1:4" r="3">
      <c t="s" s="3" r="A3">
        <v>943</v>
      </c>
    </row>
    <row spans="1:4" r="4">
      <c t="s" s="4" r="A4">
        <v>944</v>
      </c>
      <c t="n" s="7" r="B4">
        <v>150546</v>
      </c>
      <c t="n" s="7" r="C4">
        <v>192676</v>
      </c>
    </row>
    <row spans="1:4" r="5">
      <c t="s" s="4" r="A5">
        <v>61</v>
      </c>
      <c t="n" s="6" r="B5">
        <v>1981636</v>
      </c>
    </row>
    <row spans="1:4" r="6">
      <c t="s" s="4" r="A6">
        <v>945</v>
      </c>
      <c t="n" s="7" r="B6">
        <v>2132182</v>
      </c>
      <c t="n" s="7" r="C6">
        <v>192676</v>
      </c>
      <c t="n" s="7" r="D6">
        <v>260455</v>
      </c>
    </row>
    <row spans="1:4" r="7">
      <c t="s" s="4" r="A7">
        <v>946</v>
      </c>
      <c t="s" s="4" r="B7">
        <v>947</v>
      </c>
      <c t="s" s="4" r="C7">
        <v>948</v>
      </c>
      <c t="s" s="4" r="D7">
        <v>949</v>
      </c>
    </row>
    <row spans="1:4" r="8">
      <c t="s" s="4" r="A8">
        <v>950</v>
      </c>
      <c t="n" s="7" r="B8">
        <v>548005</v>
      </c>
      <c t="n" s="7" r="C8">
        <v>214736</v>
      </c>
      <c t="n" s="7" r="D8">
        <v>390034</v>
      </c>
    </row>
    <row spans="1:4" r="9">
      <c t="s" s="4" r="A9">
        <v>946</v>
      </c>
      <c t="s" s="4" r="B9">
        <v>951</v>
      </c>
      <c t="s" s="4" r="C9">
        <v>952</v>
      </c>
      <c t="s" s="4" r="D9">
        <v>953</v>
      </c>
    </row>
    <row spans="1:4" r="10">
      <c t="s" s="4" r="A10">
        <v>954</v>
      </c>
    </row>
    <row spans="1:4" r="11">
      <c t="s" s="3" r="A11">
        <v>943</v>
      </c>
    </row>
    <row spans="1:4" r="12">
      <c t="s" s="4" r="A12">
        <v>944</v>
      </c>
      <c t="n" s="7" r="B12">
        <v>150546</v>
      </c>
      <c t="n" s="7" r="C12">
        <v>192676</v>
      </c>
      <c t="n" s="7" r="D12">
        <v>260455</v>
      </c>
    </row>
    <row spans="1:4" r="13">
      <c t="s" s="4" r="A13">
        <v>946</v>
      </c>
      <c t="s" s="4" r="B13">
        <v>955</v>
      </c>
      <c t="s" s="4" r="C13">
        <v>948</v>
      </c>
      <c t="s" s="4" r="D13">
        <v>949</v>
      </c>
    </row>
    <row spans="1:4" r="14">
      <c t="s" s="4" r="A14">
        <v>956</v>
      </c>
      <c t="n" s="7" r="B14">
        <v>202951</v>
      </c>
      <c t="n" s="7" r="C14">
        <v>280350</v>
      </c>
      <c t="n" s="7" r="D14">
        <v>563879</v>
      </c>
    </row>
    <row spans="1:4" r="15">
      <c t="s" s="4" r="A15">
        <v>950</v>
      </c>
      <c t="n" s="7" r="B15">
        <v>187167</v>
      </c>
      <c t="n" s="7" r="C15">
        <v>214736</v>
      </c>
      <c t="n" s="7" r="D15">
        <v>390034</v>
      </c>
    </row>
    <row spans="1:4" r="16">
      <c t="s" s="4" r="A16">
        <v>946</v>
      </c>
      <c t="s" s="4" r="B16">
        <v>957</v>
      </c>
      <c t="s" s="4" r="C16">
        <v>952</v>
      </c>
      <c t="s" s="4" r="D16">
        <v>953</v>
      </c>
    </row>
    <row spans="1:4" r="17">
      <c t="s" s="4" r="A17">
        <v>958</v>
      </c>
    </row>
    <row spans="1:4" r="18">
      <c t="s" s="3" r="A18">
        <v>943</v>
      </c>
    </row>
    <row spans="1:4" r="19">
      <c t="s" s="4" r="A19">
        <v>61</v>
      </c>
      <c t="n" s="7" r="B19">
        <v>1981636</v>
      </c>
    </row>
    <row spans="1:4" r="20">
      <c t="s" s="4" r="A20">
        <v>946</v>
      </c>
      <c t="s" s="4" r="B20">
        <v>959</v>
      </c>
    </row>
    <row spans="1:4" r="21">
      <c t="s" s="4" r="A21">
        <v>956</v>
      </c>
      <c t="n" s="7" r="B21">
        <v>1989257</v>
      </c>
    </row>
    <row spans="1:4" r="22">
      <c t="s" s="4" r="A22">
        <v>950</v>
      </c>
      <c t="n" s="7" r="B22">
        <v>360838</v>
      </c>
    </row>
    <row spans="1:4" r="23">
      <c t="s" s="4" r="A23">
        <v>946</v>
      </c>
      <c t="s" s="4" r="B23">
        <v>95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1"/>
  </cols>
  <sheetData>
    <row spans="1:2" r="1">
      <c t="s" s="1" r="A1">
        <v>960</v>
      </c>
      <c t="s" s="2" r="B1">
        <v>512</v>
      </c>
    </row>
    <row spans="1:2" r="2">
      <c t="s" s="4" r="A2">
        <v>961</v>
      </c>
    </row>
    <row spans="1:2" r="3">
      <c t="s" s="3" r="A3">
        <v>943</v>
      </c>
    </row>
    <row spans="1:2" r="4">
      <c t="s" s="4" r="A4">
        <v>962</v>
      </c>
      <c t="n" s="7" r="B4">
        <v>3108243</v>
      </c>
    </row>
    <row spans="1:2" r="5">
      <c t="s" s="4" r="A5">
        <v>963</v>
      </c>
      <c t="n" s="6" r="B5">
        <v>29189620</v>
      </c>
    </row>
    <row spans="1:2" r="6">
      <c t="s" s="4" r="A6">
        <v>964</v>
      </c>
    </row>
    <row spans="1:2" r="7">
      <c t="s" s="3" r="A7">
        <v>943</v>
      </c>
    </row>
    <row spans="1:2" r="8">
      <c t="s" s="4" r="A8">
        <v>963</v>
      </c>
      <c t="n" s="7" r="B8">
        <v>147739</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65</v>
      </c>
      <c t="s" s="2" r="B1">
        <v>1</v>
      </c>
    </row>
    <row spans="1:3" r="2">
      <c t="s" s="2" r="B2">
        <v>2</v>
      </c>
      <c t="s" s="2" r="C2">
        <v>32</v>
      </c>
    </row>
    <row spans="1:3" r="3">
      <c t="s" s="3" r="A3">
        <v>943</v>
      </c>
    </row>
    <row spans="1:3" r="4">
      <c t="s" s="4" r="A4">
        <v>966</v>
      </c>
      <c t="s" s="4" r="B4">
        <v>967</v>
      </c>
      <c t="s" s="4" r="C4">
        <v>968</v>
      </c>
    </row>
    <row spans="1:3" r="5">
      <c t="s" s="4" r="A5">
        <v>969</v>
      </c>
      <c t="s" s="4" r="B5">
        <v>970</v>
      </c>
      <c t="s" s="4" r="C5">
        <v>971</v>
      </c>
    </row>
    <row spans="1:3" r="6">
      <c t="s" s="4" r="A6">
        <v>972</v>
      </c>
      <c t="s" s="4" r="B6">
        <v>973</v>
      </c>
      <c t="s" s="4" r="C6">
        <v>973</v>
      </c>
    </row>
    <row spans="1:3" r="7">
      <c t="s" s="4" r="A7">
        <v>974</v>
      </c>
      <c t="s" s="4" r="B7">
        <v>975</v>
      </c>
      <c t="s" s="4" r="C7">
        <v>976</v>
      </c>
    </row>
    <row spans="1:3" r="8">
      <c t="s" s="4" r="A8">
        <v>977</v>
      </c>
      <c t="s" s="4" r="B8">
        <v>978</v>
      </c>
      <c t="s" s="4" r="C8">
        <v>979</v>
      </c>
    </row>
    <row spans="1:3" r="9">
      <c t="s" s="4" r="A9">
        <v>980</v>
      </c>
      <c t="n" s="6" r="B9">
        <v>2020</v>
      </c>
    </row>
    <row spans="1:3" r="10">
      <c t="s" s="4" r="A10">
        <v>981</v>
      </c>
      <c t="s" s="4" r="B10">
        <v>982</v>
      </c>
    </row>
    <row spans="1:3" r="11">
      <c t="s" s="4" r="A11">
        <v>983</v>
      </c>
      <c t="s" s="4" r="B11">
        <v>984</v>
      </c>
      <c t="s" s="4" r="C11">
        <v>985</v>
      </c>
    </row>
    <row spans="1:3" r="12">
      <c t="s" s="4" r="A12">
        <v>986</v>
      </c>
      <c t="s" s="4" r="B12">
        <v>987</v>
      </c>
    </row>
    <row spans="1:3" r="13">
      <c t="s" s="4" r="A13">
        <v>988</v>
      </c>
      <c t="s" s="4" r="B13">
        <v>989</v>
      </c>
    </row>
    <row spans="1:3" r="14">
      <c t="s" s="4" r="A14">
        <v>591</v>
      </c>
    </row>
    <row spans="1:3" r="15">
      <c t="s" s="3" r="A15">
        <v>943</v>
      </c>
    </row>
    <row spans="1:3" r="16">
      <c t="s" s="4" r="A16">
        <v>990</v>
      </c>
      <c t="n" s="7" r="B16">
        <v>2000</v>
      </c>
      <c t="n" s="7" r="C16">
        <v>1500</v>
      </c>
    </row>
    <row spans="1:3" r="17">
      <c t="s" s="4" r="A17">
        <v>991</v>
      </c>
    </row>
    <row spans="1:3" r="18">
      <c t="s" s="3" r="A18">
        <v>943</v>
      </c>
    </row>
    <row spans="1:3" r="19">
      <c t="s" s="4" r="A19">
        <v>992</v>
      </c>
      <c t="n" s="6" r="B19">
        <v>20500</v>
      </c>
    </row>
    <row spans="1:3" r="20">
      <c t="s" s="4" r="A20">
        <v>993</v>
      </c>
    </row>
    <row spans="1:3" r="21">
      <c t="s" s="3" r="A21">
        <v>943</v>
      </c>
    </row>
    <row spans="1:3" r="22">
      <c t="s" s="4" r="A22">
        <v>994</v>
      </c>
      <c t="n" s="7" r="B22">
        <v>11900</v>
      </c>
    </row>
    <row spans="1:3" r="23">
      <c t="s" s="4" r="A23">
        <v>995</v>
      </c>
    </row>
    <row spans="1:3" r="24">
      <c t="s" s="3" r="A24">
        <v>943</v>
      </c>
    </row>
    <row spans="1:3" r="25">
      <c t="s" s="4" r="A25">
        <v>966</v>
      </c>
      <c t="s" s="4" r="B25">
        <v>996</v>
      </c>
      <c t="s" s="4" r="C25">
        <v>997</v>
      </c>
    </row>
    <row spans="1:3" r="26">
      <c t="s" s="4" r="A26">
        <v>969</v>
      </c>
      <c t="s" s="4" r="B26">
        <v>998</v>
      </c>
      <c t="s" s="4" r="C26">
        <v>999</v>
      </c>
    </row>
    <row spans="1:3" r="27">
      <c t="s" s="4" r="A27">
        <v>1000</v>
      </c>
      <c t="s" s="4" r="B27">
        <v>1001</v>
      </c>
      <c t="s" s="4" r="C27">
        <v>1002</v>
      </c>
    </row>
    <row spans="1:3" r="28">
      <c t="s" s="4" r="A28">
        <v>1003</v>
      </c>
    </row>
    <row spans="1:3" r="29">
      <c t="s" s="3" r="A29">
        <v>943</v>
      </c>
    </row>
    <row spans="1:3" r="30">
      <c t="s" s="4" r="A30">
        <v>1004</v>
      </c>
      <c t="s" s="4" r="B30">
        <v>1005</v>
      </c>
    </row>
    <row spans="1:3" r="31">
      <c t="s" s="4" r="A31">
        <v>1006</v>
      </c>
      <c t="s" s="4" r="B31">
        <v>1007</v>
      </c>
    </row>
    <row spans="1:3" r="32">
      <c t="s" s="4" r="A32">
        <v>1008</v>
      </c>
      <c t="s" s="4" r="B32">
        <v>985</v>
      </c>
      <c t="s" s="4" r="C32">
        <v>1009</v>
      </c>
    </row>
    <row spans="1:3" r="33">
      <c t="s" s="4" r="A33">
        <v>1010</v>
      </c>
      <c t="n" s="6" r="B33">
        <v>2035</v>
      </c>
    </row>
    <row spans="1:3" r="34">
      <c t="s" s="4" r="A34">
        <v>1011</v>
      </c>
    </row>
    <row spans="1:3" r="35">
      <c t="s" s="3" r="A35">
        <v>943</v>
      </c>
    </row>
    <row spans="1:3" r="36">
      <c t="s" s="4" r="A36">
        <v>1012</v>
      </c>
      <c t="n" s="7" r="B36">
        <v>323</v>
      </c>
    </row>
    <row spans="1:3" r="37">
      <c t="s" s="4" r="A37">
        <v>1013</v>
      </c>
    </row>
    <row spans="1:3" r="38">
      <c t="s" s="3" r="A38">
        <v>943</v>
      </c>
    </row>
    <row spans="1:3" r="39">
      <c t="s" s="4" r="A39">
        <v>1014</v>
      </c>
      <c t="s" s="4" r="B39">
        <v>101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016</v>
      </c>
      <c t="s" s="2" r="B1">
        <v>1</v>
      </c>
    </row>
    <row spans="1:3" r="2">
      <c t="s" s="2" r="B2">
        <v>2</v>
      </c>
      <c t="s" s="2" r="C2">
        <v>32</v>
      </c>
    </row>
    <row spans="1:3" r="3">
      <c t="s" s="3" r="A3">
        <v>943</v>
      </c>
    </row>
    <row spans="1:3" r="4">
      <c t="s" s="4" r="A4">
        <v>1017</v>
      </c>
      <c t="n" s="7" r="B4">
        <v>1158216</v>
      </c>
      <c t="n" s="7" r="C4">
        <v>1161514</v>
      </c>
    </row>
    <row spans="1:3" r="5">
      <c t="s" s="4" r="A5">
        <v>1018</v>
      </c>
      <c t="n" s="6" r="B5">
        <v>1899281</v>
      </c>
      <c t="n" s="6" r="C5">
        <v>1400000</v>
      </c>
    </row>
    <row spans="1:3" r="6">
      <c t="s" s="4" r="A6">
        <v>98</v>
      </c>
      <c t="n" s="6" r="B6">
        <v>20902</v>
      </c>
      <c t="n" s="6" r="C6">
        <v>23011</v>
      </c>
    </row>
    <row spans="1:3" r="7">
      <c t="s" s="4" r="A7">
        <v>63</v>
      </c>
      <c t="n" s="6" r="B7">
        <v>10653858</v>
      </c>
      <c t="n" s="6" r="C7">
        <v>9006959</v>
      </c>
    </row>
    <row spans="1:3" r="8">
      <c t="s" s="4" r="A8">
        <v>1019</v>
      </c>
    </row>
    <row spans="1:3" r="9">
      <c t="s" s="3" r="A9">
        <v>943</v>
      </c>
    </row>
    <row spans="1:3" r="10">
      <c t="s" s="4" r="A10">
        <v>1020</v>
      </c>
      <c t="n" s="6" r="B10">
        <v>300000</v>
      </c>
      <c t="n" s="6" r="C10">
        <v>300000</v>
      </c>
    </row>
    <row spans="1:3" r="11">
      <c t="s" s="4" r="A11">
        <v>1021</v>
      </c>
    </row>
    <row spans="1:3" r="12">
      <c t="s" s="3" r="A12">
        <v>943</v>
      </c>
    </row>
    <row spans="1:3" r="13">
      <c t="s" s="4" r="A13">
        <v>1020</v>
      </c>
      <c t="n" s="6" r="B13">
        <v>550000</v>
      </c>
      <c t="n" s="6" r="C13">
        <v>550000</v>
      </c>
    </row>
    <row spans="1:3" r="14">
      <c t="s" s="4" r="A14">
        <v>1022</v>
      </c>
    </row>
    <row spans="1:3" r="15">
      <c t="s" s="3" r="A15">
        <v>943</v>
      </c>
    </row>
    <row spans="1:3" r="16">
      <c t="s" s="4" r="A16">
        <v>1020</v>
      </c>
      <c t="n" s="6" r="B16">
        <v>499984</v>
      </c>
      <c t="n" s="6" r="C16">
        <v>499969</v>
      </c>
    </row>
    <row spans="1:3" r="17">
      <c t="s" s="4" r="A17">
        <v>1023</v>
      </c>
    </row>
    <row spans="1:3" r="18">
      <c t="s" s="3" r="A18">
        <v>943</v>
      </c>
    </row>
    <row spans="1:3" r="19">
      <c t="s" s="4" r="A19">
        <v>1020</v>
      </c>
      <c t="n" s="6" r="B19">
        <v>749851</v>
      </c>
      <c t="n" s="6" r="C19">
        <v>749756</v>
      </c>
    </row>
    <row spans="1:3" r="20">
      <c t="s" s="4" r="A20">
        <v>1024</v>
      </c>
    </row>
    <row spans="1:3" r="21">
      <c t="s" s="3" r="A21">
        <v>943</v>
      </c>
    </row>
    <row spans="1:3" r="22">
      <c t="s" s="4" r="A22">
        <v>1020</v>
      </c>
      <c t="n" s="6" r="B22">
        <v>503527</v>
      </c>
      <c t="n" s="6" r="C22">
        <v>503118</v>
      </c>
    </row>
    <row spans="1:3" r="23">
      <c t="s" s="4" r="A23">
        <v>1025</v>
      </c>
    </row>
    <row spans="1:3" r="24">
      <c t="s" s="3" r="A24">
        <v>943</v>
      </c>
    </row>
    <row spans="1:3" r="25">
      <c t="s" s="4" r="A25">
        <v>1020</v>
      </c>
      <c t="n" s="6" r="B25">
        <v>648628</v>
      </c>
      <c t="n" s="6" r="C25">
        <v>648243</v>
      </c>
    </row>
    <row spans="1:3" r="26">
      <c t="s" s="4" r="A26">
        <v>1026</v>
      </c>
    </row>
    <row spans="1:3" r="27">
      <c t="s" s="3" r="A27">
        <v>943</v>
      </c>
    </row>
    <row spans="1:3" r="28">
      <c t="s" s="4" r="A28">
        <v>1020</v>
      </c>
      <c t="n" s="6" r="B28">
        <v>749219</v>
      </c>
      <c t="n" s="6" r="C28">
        <v>748965</v>
      </c>
    </row>
    <row spans="1:3" r="29">
      <c t="s" s="4" r="A29">
        <v>1027</v>
      </c>
    </row>
    <row spans="1:3" r="30">
      <c t="s" s="3" r="A30">
        <v>943</v>
      </c>
    </row>
    <row spans="1:3" r="31">
      <c t="s" s="4" r="A31">
        <v>1020</v>
      </c>
      <c t="n" s="6" r="B31">
        <v>749650</v>
      </c>
    </row>
    <row spans="1:3" r="32">
      <c t="s" s="4" r="A32">
        <v>1028</v>
      </c>
    </row>
    <row spans="1:3" r="33">
      <c t="s" s="3" r="A33">
        <v>943</v>
      </c>
    </row>
    <row spans="1:3" r="34">
      <c t="s" s="4" r="A34">
        <v>1020</v>
      </c>
      <c t="n" s="6" r="B34">
        <v>749236</v>
      </c>
    </row>
    <row spans="1:3" r="35">
      <c t="s" s="4" r="A35">
        <v>1029</v>
      </c>
    </row>
    <row spans="1:3" r="36">
      <c t="s" s="3" r="A36">
        <v>943</v>
      </c>
    </row>
    <row spans="1:3" r="37">
      <c t="s" s="4" r="A37">
        <v>1030</v>
      </c>
      <c t="n" s="6" r="B37">
        <v>213417</v>
      </c>
      <c t="n" s="6" r="C37">
        <v>218883</v>
      </c>
    </row>
    <row spans="1:3" r="38">
      <c t="s" s="4" r="A38">
        <v>1031</v>
      </c>
    </row>
    <row spans="1:3" r="39">
      <c t="s" s="3" r="A39">
        <v>943</v>
      </c>
    </row>
    <row spans="1:3" r="40">
      <c t="s" s="4" r="A40">
        <v>1030</v>
      </c>
      <c t="n" s="6" r="B40">
        <v>419800</v>
      </c>
      <c t="n" s="6" r="C40">
        <v>428627</v>
      </c>
    </row>
    <row spans="1:3" r="41">
      <c t="s" s="4" r="A41">
        <v>1032</v>
      </c>
    </row>
    <row spans="1:3" r="42">
      <c t="s" s="3" r="A42">
        <v>943</v>
      </c>
    </row>
    <row spans="1:3" r="43">
      <c t="s" s="4" r="A43">
        <v>1030</v>
      </c>
      <c t="n" s="6" r="B43">
        <v>409361</v>
      </c>
      <c t="n" s="6" r="C43">
        <v>400846</v>
      </c>
    </row>
    <row spans="1:3" r="44">
      <c t="s" s="4" r="A44">
        <v>1033</v>
      </c>
    </row>
    <row spans="1:3" r="45">
      <c t="s" s="3" r="A45">
        <v>943</v>
      </c>
    </row>
    <row spans="1:3" r="46">
      <c t="s" s="4" r="A46">
        <v>1030</v>
      </c>
      <c t="n" s="6" r="B46">
        <v>518797</v>
      </c>
      <c t="n" s="6" r="C46">
        <v>538961</v>
      </c>
    </row>
    <row spans="1:3" r="47">
      <c t="s" s="4" r="A47">
        <v>1034</v>
      </c>
    </row>
    <row spans="1:3" r="48">
      <c t="s" s="3" r="A48">
        <v>943</v>
      </c>
    </row>
    <row spans="1:3" r="49">
      <c t="s" s="4" r="A49">
        <v>1035</v>
      </c>
      <c t="n" s="6" r="C49">
        <v>154640</v>
      </c>
    </row>
    <row spans="1:3" r="50">
      <c t="s" s="4" r="A50">
        <v>1036</v>
      </c>
    </row>
    <row spans="1:3" r="51">
      <c t="s" s="3" r="A51">
        <v>943</v>
      </c>
    </row>
    <row spans="1:3" r="52">
      <c t="s" s="4" r="A52">
        <v>1035</v>
      </c>
      <c t="n" s="6" r="C52">
        <v>103093</v>
      </c>
    </row>
    <row spans="1:3" r="53">
      <c t="s" s="4" r="A53">
        <v>1037</v>
      </c>
    </row>
    <row spans="1:3" r="54">
      <c t="s" s="3" r="A54">
        <v>943</v>
      </c>
    </row>
    <row spans="1:3" r="55">
      <c t="s" s="4" r="A55">
        <v>1035</v>
      </c>
      <c t="n" s="6" r="C55">
        <v>65784</v>
      </c>
    </row>
    <row spans="1:3" r="56">
      <c t="s" s="4" r="A56">
        <v>1038</v>
      </c>
    </row>
    <row spans="1:3" r="57">
      <c t="s" s="3" r="A57">
        <v>943</v>
      </c>
    </row>
    <row spans="1:3" r="58">
      <c t="s" s="4" r="A58">
        <v>1035</v>
      </c>
      <c t="n" s="6" r="B58">
        <v>15635</v>
      </c>
      <c t="n" s="6" r="C58">
        <v>15612</v>
      </c>
    </row>
    <row spans="1:3" r="59">
      <c t="s" s="4" r="A59">
        <v>1039</v>
      </c>
    </row>
    <row spans="1:3" r="60">
      <c t="s" s="3" r="A60">
        <v>943</v>
      </c>
    </row>
    <row spans="1:3" r="61">
      <c t="s" s="4" r="A61">
        <v>1035</v>
      </c>
      <c t="n" s="6" r="B61">
        <v>25817</v>
      </c>
      <c t="n" s="6" r="C61">
        <v>25405</v>
      </c>
    </row>
    <row spans="1:3" r="62">
      <c t="s" s="4" r="A62">
        <v>1040</v>
      </c>
    </row>
    <row spans="1:3" r="63">
      <c t="s" s="3" r="A63">
        <v>943</v>
      </c>
    </row>
    <row spans="1:3" r="64">
      <c t="s" s="4" r="A64">
        <v>1035</v>
      </c>
      <c t="n" s="6" r="B64">
        <v>6583</v>
      </c>
      <c t="n" s="6" r="C64">
        <v>6550</v>
      </c>
    </row>
    <row spans="1:3" r="65">
      <c t="s" s="4" r="A65">
        <v>1041</v>
      </c>
    </row>
    <row spans="1:3" r="66">
      <c t="s" s="3" r="A66">
        <v>943</v>
      </c>
    </row>
    <row spans="1:3" r="67">
      <c t="s" s="4" r="A67">
        <v>1035</v>
      </c>
      <c t="n" s="6" r="B67">
        <v>145717</v>
      </c>
      <c t="n" s="6" r="C67">
        <v>145179</v>
      </c>
    </row>
    <row spans="1:3" r="68">
      <c t="s" s="4" r="A68">
        <v>1042</v>
      </c>
    </row>
    <row spans="1:3" r="69">
      <c t="s" s="3" r="A69">
        <v>943</v>
      </c>
    </row>
    <row spans="1:3" r="70">
      <c t="s" s="4" r="A70">
        <v>1035</v>
      </c>
      <c t="n" s="6" r="B70">
        <v>147291</v>
      </c>
      <c t="n" s="6" r="C70">
        <v>146627</v>
      </c>
    </row>
    <row spans="1:3" r="71">
      <c t="s" s="4" r="A71">
        <v>1043</v>
      </c>
    </row>
    <row spans="1:3" r="72">
      <c t="s" s="3" r="A72">
        <v>943</v>
      </c>
    </row>
    <row spans="1:3" r="73">
      <c t="s" s="4" r="A73">
        <v>1035</v>
      </c>
      <c t="n" s="6" r="B73">
        <v>96349</v>
      </c>
      <c t="n" s="6" r="C73">
        <v>96204</v>
      </c>
    </row>
    <row spans="1:3" r="74">
      <c t="s" s="4" r="A74">
        <v>1044</v>
      </c>
    </row>
    <row spans="1:3" r="75">
      <c t="s" s="3" r="A75">
        <v>943</v>
      </c>
    </row>
    <row spans="1:3" r="76">
      <c t="s" s="4" r="A76">
        <v>1035</v>
      </c>
      <c t="n" s="6" r="B76">
        <v>15464</v>
      </c>
      <c t="n" s="6" r="C76">
        <v>15464</v>
      </c>
    </row>
    <row spans="1:3" r="77">
      <c t="s" s="4" r="A77">
        <v>1045</v>
      </c>
    </row>
    <row spans="1:3" r="78">
      <c t="s" s="3" r="A78">
        <v>943</v>
      </c>
    </row>
    <row spans="1:3" r="79">
      <c t="s" s="4" r="A79">
        <v>1035</v>
      </c>
      <c t="n" s="6" r="B79">
        <v>53244</v>
      </c>
      <c t="n" s="6" r="C79">
        <v>52692</v>
      </c>
    </row>
    <row spans="1:3" r="80">
      <c t="s" s="4" r="A80">
        <v>1046</v>
      </c>
    </row>
    <row spans="1:3" r="81">
      <c t="s" s="3" r="A81">
        <v>943</v>
      </c>
    </row>
    <row spans="1:3" r="82">
      <c t="s" s="4" r="A82">
        <v>1035</v>
      </c>
      <c t="n" s="7" r="B82">
        <v>7889</v>
      </c>
      <c t="n" s="7" r="C82">
        <v>781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65"/>
    <col customWidth="1" max="2" min="2" width="16"/>
    <col customWidth="1" max="3" min="3" width="16"/>
  </cols>
  <sheetData>
    <row spans="1:3" r="1">
      <c t="s" s="1" r="A1">
        <v>1047</v>
      </c>
      <c t="s" s="2" r="B1">
        <v>1</v>
      </c>
    </row>
    <row spans="1:3" r="2">
      <c t="s" s="2" r="B2">
        <v>2</v>
      </c>
      <c t="s" s="2" r="C2">
        <v>32</v>
      </c>
    </row>
    <row spans="1:3" r="3">
      <c t="s" s="3" r="A3">
        <v>943</v>
      </c>
    </row>
    <row spans="1:3" r="4">
      <c t="s" s="4" r="A4">
        <v>1048</v>
      </c>
      <c t="s" s="4" r="B4">
        <v>987</v>
      </c>
    </row>
    <row spans="1:3" r="5">
      <c t="s" s="4" r="A5">
        <v>1049</v>
      </c>
      <c t="s" s="4" r="B5">
        <v>989</v>
      </c>
    </row>
    <row spans="1:3" r="6">
      <c t="s" s="4" r="A6">
        <v>1050</v>
      </c>
    </row>
    <row spans="1:3" r="7">
      <c t="s" s="3" r="A7">
        <v>943</v>
      </c>
    </row>
    <row spans="1:3" r="8">
      <c t="s" s="4" r="A8">
        <v>1051</v>
      </c>
      <c t="n" s="6" r="B8">
        <v>2016</v>
      </c>
      <c t="n" s="6" r="C8">
        <v>2016</v>
      </c>
    </row>
    <row spans="1:3" r="9">
      <c t="s" s="4" r="A9">
        <v>1052</v>
      </c>
    </row>
    <row spans="1:3" r="10">
      <c t="s" s="3" r="A10">
        <v>943</v>
      </c>
    </row>
    <row spans="1:3" r="11">
      <c t="s" s="4" r="A11">
        <v>1051</v>
      </c>
      <c t="n" s="6" r="B11">
        <v>2017</v>
      </c>
      <c t="n" s="6" r="C11">
        <v>2017</v>
      </c>
    </row>
    <row spans="1:3" r="12">
      <c t="s" s="4" r="A12">
        <v>1022</v>
      </c>
    </row>
    <row spans="1:3" r="13">
      <c t="s" s="3" r="A13">
        <v>943</v>
      </c>
    </row>
    <row spans="1:3" r="14">
      <c t="s" s="4" r="A14">
        <v>1014</v>
      </c>
      <c t="s" s="4" r="B14">
        <v>1053</v>
      </c>
      <c t="s" s="4" r="C14">
        <v>1053</v>
      </c>
    </row>
    <row spans="1:3" r="15">
      <c t="s" s="4" r="A15">
        <v>1051</v>
      </c>
      <c t="n" s="6" r="B15">
        <v>2017</v>
      </c>
      <c t="n" s="6" r="C15">
        <v>2017</v>
      </c>
    </row>
    <row spans="1:3" r="16">
      <c t="s" s="4" r="A16">
        <v>1023</v>
      </c>
    </row>
    <row spans="1:3" r="17">
      <c t="s" s="3" r="A17">
        <v>943</v>
      </c>
    </row>
    <row spans="1:3" r="18">
      <c t="s" s="4" r="A18">
        <v>1014</v>
      </c>
      <c t="s" s="4" r="B18">
        <v>1054</v>
      </c>
      <c t="s" s="4" r="C18">
        <v>1054</v>
      </c>
    </row>
    <row spans="1:3" r="19">
      <c t="s" s="4" r="A19">
        <v>1051</v>
      </c>
      <c t="n" s="6" r="B19">
        <v>2017</v>
      </c>
      <c t="n" s="6" r="C19">
        <v>2017</v>
      </c>
    </row>
    <row spans="1:3" r="20">
      <c t="s" s="4" r="A20">
        <v>1024</v>
      </c>
    </row>
    <row spans="1:3" r="21">
      <c t="s" s="3" r="A21">
        <v>943</v>
      </c>
    </row>
    <row spans="1:3" r="22">
      <c t="s" s="4" r="A22">
        <v>1014</v>
      </c>
      <c t="s" s="4" r="B22">
        <v>1055</v>
      </c>
      <c t="s" s="4" r="C22">
        <v>1055</v>
      </c>
    </row>
    <row spans="1:3" r="23">
      <c t="s" s="4" r="A23">
        <v>1051</v>
      </c>
      <c t="n" s="6" r="B23">
        <v>2018</v>
      </c>
      <c t="n" s="6" r="C23">
        <v>2018</v>
      </c>
    </row>
    <row spans="1:3" r="24">
      <c t="s" s="4" r="A24">
        <v>1025</v>
      </c>
    </row>
    <row spans="1:3" r="25">
      <c t="s" s="3" r="A25">
        <v>943</v>
      </c>
    </row>
    <row spans="1:3" r="26">
      <c t="s" s="4" r="A26">
        <v>1014</v>
      </c>
      <c t="s" s="4" r="B26">
        <v>1056</v>
      </c>
      <c t="s" s="4" r="C26">
        <v>1056</v>
      </c>
    </row>
    <row spans="1:3" r="27">
      <c t="s" s="4" r="A27">
        <v>1051</v>
      </c>
      <c t="n" s="6" r="B27">
        <v>2019</v>
      </c>
      <c t="n" s="6" r="C27">
        <v>2019</v>
      </c>
    </row>
    <row spans="1:3" r="28">
      <c t="s" s="4" r="A28">
        <v>1026</v>
      </c>
    </row>
    <row spans="1:3" r="29">
      <c t="s" s="3" r="A29">
        <v>943</v>
      </c>
    </row>
    <row spans="1:3" r="30">
      <c t="s" s="4" r="A30">
        <v>1014</v>
      </c>
      <c t="s" s="4" r="B30">
        <v>1057</v>
      </c>
      <c t="s" s="4" r="C30">
        <v>1057</v>
      </c>
    </row>
    <row spans="1:3" r="31">
      <c t="s" s="4" r="A31">
        <v>1051</v>
      </c>
      <c t="n" s="6" r="B31">
        <v>2019</v>
      </c>
      <c t="n" s="6" r="C31">
        <v>2019</v>
      </c>
    </row>
    <row spans="1:3" r="32">
      <c t="s" s="4" r="A32">
        <v>1027</v>
      </c>
    </row>
    <row spans="1:3" r="33">
      <c t="s" s="3" r="A33">
        <v>943</v>
      </c>
    </row>
    <row spans="1:3" r="34">
      <c t="s" s="4" r="A34">
        <v>1014</v>
      </c>
      <c t="s" s="4" r="B34">
        <v>1058</v>
      </c>
      <c t="s" s="4" r="C34">
        <v>1058</v>
      </c>
    </row>
    <row spans="1:3" r="35">
      <c t="s" s="4" r="A35">
        <v>1051</v>
      </c>
      <c t="n" s="6" r="B35">
        <v>2020</v>
      </c>
      <c t="n" s="6" r="C35">
        <v>2020</v>
      </c>
    </row>
    <row spans="1:3" r="36">
      <c t="s" s="4" r="A36">
        <v>1028</v>
      </c>
    </row>
    <row spans="1:3" r="37">
      <c t="s" s="3" r="A37">
        <v>943</v>
      </c>
    </row>
    <row spans="1:3" r="38">
      <c t="s" s="4" r="A38">
        <v>1014</v>
      </c>
      <c t="s" s="4" r="B38">
        <v>1059</v>
      </c>
      <c t="s" s="4" r="C38">
        <v>1059</v>
      </c>
    </row>
    <row spans="1:3" r="39">
      <c t="s" s="4" r="A39">
        <v>1051</v>
      </c>
      <c t="n" s="6" r="B39">
        <v>2025</v>
      </c>
      <c t="n" s="6" r="C39">
        <v>2025</v>
      </c>
    </row>
    <row spans="1:3" r="40">
      <c t="s" s="4" r="A40">
        <v>1029</v>
      </c>
    </row>
    <row spans="1:3" r="41">
      <c t="s" s="3" r="A41">
        <v>943</v>
      </c>
    </row>
    <row spans="1:3" r="42">
      <c t="s" s="4" r="A42">
        <v>1014</v>
      </c>
      <c t="s" s="4" r="B42">
        <v>1060</v>
      </c>
      <c t="s" s="4" r="C42">
        <v>1060</v>
      </c>
    </row>
    <row spans="1:3" r="43">
      <c t="s" s="4" r="A43">
        <v>1051</v>
      </c>
      <c t="n" s="6" r="B43">
        <v>2018</v>
      </c>
      <c t="n" s="6" r="C43">
        <v>2018</v>
      </c>
    </row>
    <row spans="1:3" r="44">
      <c t="s" s="4" r="A44">
        <v>1031</v>
      </c>
    </row>
    <row spans="1:3" r="45">
      <c t="s" s="3" r="A45">
        <v>943</v>
      </c>
    </row>
    <row spans="1:3" r="46">
      <c t="s" s="4" r="A46">
        <v>1014</v>
      </c>
      <c t="s" s="4" r="B46">
        <v>1061</v>
      </c>
      <c t="s" s="4" r="C46">
        <v>1061</v>
      </c>
    </row>
    <row spans="1:3" r="47">
      <c t="s" s="4" r="A47">
        <v>1051</v>
      </c>
      <c t="n" s="6" r="B47">
        <v>2017</v>
      </c>
      <c t="n" s="6" r="C47">
        <v>2017</v>
      </c>
    </row>
    <row spans="1:3" r="48">
      <c t="s" s="4" r="A48">
        <v>1032</v>
      </c>
    </row>
    <row spans="1:3" r="49">
      <c t="s" s="3" r="A49">
        <v>943</v>
      </c>
    </row>
    <row spans="1:3" r="50">
      <c t="s" s="4" r="A50">
        <v>1014</v>
      </c>
      <c t="s" s="4" r="B50">
        <v>1062</v>
      </c>
      <c t="s" s="4" r="C50">
        <v>1062</v>
      </c>
    </row>
    <row spans="1:3" r="51">
      <c t="s" s="4" r="A51">
        <v>1048</v>
      </c>
      <c t="s" s="4" r="B51">
        <v>1063</v>
      </c>
      <c t="s" s="4" r="C51">
        <v>1063</v>
      </c>
    </row>
    <row spans="1:3" r="52">
      <c t="s" s="4" r="A52">
        <v>1049</v>
      </c>
      <c t="s" s="4" r="B52">
        <v>1064</v>
      </c>
      <c t="s" s="4" r="C52">
        <v>1064</v>
      </c>
    </row>
    <row spans="1:3" r="53">
      <c t="s" s="4" r="A53">
        <v>1033</v>
      </c>
    </row>
    <row spans="1:3" r="54">
      <c t="s" s="3" r="A54">
        <v>943</v>
      </c>
    </row>
    <row spans="1:3" r="55">
      <c t="s" s="4" r="A55">
        <v>1014</v>
      </c>
      <c t="s" s="4" r="B55">
        <v>1065</v>
      </c>
      <c t="s" s="4" r="C55">
        <v>1065</v>
      </c>
    </row>
    <row spans="1:3" r="56">
      <c t="s" s="4" r="A56">
        <v>1048</v>
      </c>
      <c t="s" s="4" r="B56">
        <v>1066</v>
      </c>
      <c t="s" s="4" r="C56">
        <v>1066</v>
      </c>
    </row>
    <row spans="1:3" r="57">
      <c t="s" s="4" r="A57">
        <v>1049</v>
      </c>
      <c t="s" s="4" r="B57">
        <v>1067</v>
      </c>
      <c t="s" s="4" r="C57">
        <v>1067</v>
      </c>
    </row>
    <row spans="1:3" r="58">
      <c t="s" s="4" r="A58">
        <v>1034</v>
      </c>
    </row>
    <row spans="1:3" r="59">
      <c t="s" s="3" r="A59">
        <v>943</v>
      </c>
    </row>
    <row spans="1:3" r="60">
      <c t="s" s="4" r="A60">
        <v>1014</v>
      </c>
      <c t="s" s="4" r="B60">
        <v>1068</v>
      </c>
      <c t="s" s="4" r="C60">
        <v>1068</v>
      </c>
    </row>
    <row spans="1:3" r="61">
      <c t="s" s="4" r="A61">
        <v>1051</v>
      </c>
      <c t="n" s="6" r="B61">
        <v>2027</v>
      </c>
      <c t="n" s="6" r="C61">
        <v>2027</v>
      </c>
    </row>
    <row spans="1:3" r="62">
      <c t="s" s="4" r="A62">
        <v>1036</v>
      </c>
    </row>
    <row spans="1:3" r="63">
      <c t="s" s="3" r="A63">
        <v>943</v>
      </c>
    </row>
    <row spans="1:3" r="64">
      <c t="s" s="4" r="A64">
        <v>1014</v>
      </c>
      <c t="s" s="4" r="B64">
        <v>1069</v>
      </c>
      <c t="s" s="4" r="C64">
        <v>1069</v>
      </c>
    </row>
    <row spans="1:3" r="65">
      <c t="s" s="4" r="A65">
        <v>1051</v>
      </c>
      <c t="n" s="6" r="B65">
        <v>2027</v>
      </c>
      <c t="n" s="6" r="C65">
        <v>2027</v>
      </c>
    </row>
    <row spans="1:3" r="66">
      <c t="s" s="4" r="A66">
        <v>1037</v>
      </c>
    </row>
    <row spans="1:3" r="67">
      <c t="s" s="3" r="A67">
        <v>943</v>
      </c>
    </row>
    <row spans="1:3" r="68">
      <c t="s" s="4" r="A68">
        <v>1014</v>
      </c>
      <c t="s" s="4" r="B68">
        <v>1070</v>
      </c>
      <c t="s" s="4" r="C68">
        <v>1070</v>
      </c>
    </row>
    <row spans="1:3" r="69">
      <c t="s" s="4" r="A69">
        <v>1051</v>
      </c>
      <c t="n" s="6" r="B69">
        <v>2027</v>
      </c>
      <c t="n" s="6" r="C69">
        <v>2027</v>
      </c>
    </row>
    <row spans="1:3" r="70">
      <c t="s" s="4" r="A70">
        <v>1038</v>
      </c>
    </row>
    <row spans="1:3" r="71">
      <c t="s" s="3" r="A71">
        <v>943</v>
      </c>
    </row>
    <row spans="1:3" r="72">
      <c t="s" s="4" r="A72">
        <v>1014</v>
      </c>
      <c t="s" s="4" r="B72">
        <v>1071</v>
      </c>
      <c t="s" s="4" r="C72">
        <v>1071</v>
      </c>
    </row>
    <row spans="1:3" r="73">
      <c t="s" s="4" r="A73">
        <v>1051</v>
      </c>
      <c t="n" s="6" r="B73">
        <v>2028</v>
      </c>
      <c t="n" s="6" r="C73">
        <v>2028</v>
      </c>
    </row>
    <row spans="1:3" r="74">
      <c t="s" s="4" r="A74">
        <v>1039</v>
      </c>
    </row>
    <row spans="1:3" r="75">
      <c t="s" s="3" r="A75">
        <v>943</v>
      </c>
    </row>
    <row spans="1:3" r="76">
      <c t="s" s="4" r="A76">
        <v>1014</v>
      </c>
      <c t="s" s="4" r="B76">
        <v>1072</v>
      </c>
      <c t="s" s="4" r="C76">
        <v>1072</v>
      </c>
    </row>
    <row spans="1:3" r="77">
      <c t="s" s="4" r="A77">
        <v>1051</v>
      </c>
      <c t="n" s="6" r="B77">
        <v>2028</v>
      </c>
      <c t="n" s="6" r="C77">
        <v>2028</v>
      </c>
    </row>
    <row spans="1:3" r="78">
      <c t="s" s="4" r="A78">
        <v>1040</v>
      </c>
    </row>
    <row spans="1:3" r="79">
      <c t="s" s="3" r="A79">
        <v>943</v>
      </c>
    </row>
    <row spans="1:3" r="80">
      <c t="s" s="4" r="A80">
        <v>1014</v>
      </c>
      <c t="s" s="4" r="B80">
        <v>1073</v>
      </c>
      <c t="s" s="4" r="C80">
        <v>1073</v>
      </c>
    </row>
    <row spans="1:3" r="81">
      <c t="s" s="4" r="A81">
        <v>1051</v>
      </c>
      <c t="n" s="6" r="B81">
        <v>2030</v>
      </c>
      <c t="n" s="6" r="C81">
        <v>2030</v>
      </c>
    </row>
    <row spans="1:3" r="82">
      <c t="s" s="4" r="A82">
        <v>1041</v>
      </c>
    </row>
    <row spans="1:3" r="83">
      <c t="s" s="3" r="A83">
        <v>943</v>
      </c>
    </row>
    <row spans="1:3" r="84">
      <c t="s" s="4" r="A84">
        <v>1051</v>
      </c>
      <c t="n" s="6" r="B84">
        <v>2027</v>
      </c>
      <c t="n" s="6" r="C84">
        <v>2027</v>
      </c>
    </row>
    <row spans="1:3" r="85">
      <c t="s" s="4" r="A85">
        <v>1042</v>
      </c>
    </row>
    <row spans="1:3" r="86">
      <c t="s" s="3" r="A86">
        <v>943</v>
      </c>
    </row>
    <row spans="1:3" r="87">
      <c t="s" s="4" r="A87">
        <v>1051</v>
      </c>
      <c t="n" s="6" r="B87">
        <v>2027</v>
      </c>
      <c t="n" s="6" r="C87">
        <v>2027</v>
      </c>
    </row>
    <row spans="1:3" r="88">
      <c t="s" s="4" r="A88">
        <v>1043</v>
      </c>
    </row>
    <row spans="1:3" r="89">
      <c t="s" s="3" r="A89">
        <v>943</v>
      </c>
    </row>
    <row spans="1:3" r="90">
      <c t="s" s="4" r="A90">
        <v>1051</v>
      </c>
      <c t="n" s="6" r="B90">
        <v>2029</v>
      </c>
      <c t="n" s="6" r="C90">
        <v>2029</v>
      </c>
    </row>
    <row spans="1:3" r="91">
      <c t="s" s="4" r="A91">
        <v>1044</v>
      </c>
    </row>
    <row spans="1:3" r="92">
      <c t="s" s="3" r="A92">
        <v>943</v>
      </c>
    </row>
    <row spans="1:3" r="93">
      <c t="s" s="4" r="A93">
        <v>1051</v>
      </c>
      <c t="n" s="6" r="B93">
        <v>2033</v>
      </c>
      <c t="n" s="6" r="C93">
        <v>2033</v>
      </c>
    </row>
    <row spans="1:3" r="94">
      <c t="s" s="4" r="A94">
        <v>1045</v>
      </c>
    </row>
    <row spans="1:3" r="95">
      <c t="s" s="3" r="A95">
        <v>943</v>
      </c>
    </row>
    <row spans="1:3" r="96">
      <c t="s" s="4" r="A96">
        <v>1051</v>
      </c>
      <c t="n" s="6" r="B96">
        <v>2033</v>
      </c>
      <c t="n" s="6" r="C96">
        <v>2033</v>
      </c>
    </row>
    <row spans="1:3" r="97">
      <c t="s" s="4" r="A97">
        <v>1046</v>
      </c>
    </row>
    <row spans="1:3" r="98">
      <c t="s" s="3" r="A98">
        <v>943</v>
      </c>
    </row>
    <row spans="1:3" r="99">
      <c t="s" s="4" r="A99">
        <v>1051</v>
      </c>
      <c t="n" s="6" r="B99">
        <v>2033</v>
      </c>
      <c t="n" s="6" r="C99">
        <v>203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74</v>
      </c>
      <c t="s" s="2" r="B1">
        <v>2</v>
      </c>
      <c t="s" s="2" r="C1">
        <v>32</v>
      </c>
    </row>
    <row spans="1:3" r="2">
      <c t="s" s="3" r="A2">
        <v>253</v>
      </c>
    </row>
    <row spans="1:3" r="3">
      <c t="n" s="6" r="A3">
        <v>2016</v>
      </c>
      <c t="n" s="7" r="B3">
        <v>1106613</v>
      </c>
    </row>
    <row spans="1:3" r="4">
      <c t="n" s="6" r="A4">
        <v>2017</v>
      </c>
      <c t="n" s="6" r="B4">
        <v>3452420</v>
      </c>
    </row>
    <row spans="1:3" r="5">
      <c t="n" s="6" r="A5">
        <v>2018</v>
      </c>
      <c t="n" s="6" r="B5">
        <v>719574</v>
      </c>
    </row>
    <row spans="1:3" r="6">
      <c t="n" s="6" r="A6">
        <v>2019</v>
      </c>
      <c t="n" s="6" r="B6">
        <v>2306326</v>
      </c>
    </row>
    <row spans="1:3" r="7">
      <c t="n" s="6" r="A7">
        <v>2020</v>
      </c>
      <c t="n" s="6" r="B7">
        <v>1272561</v>
      </c>
    </row>
    <row spans="1:3" r="8">
      <c t="s" s="4" r="A8">
        <v>800</v>
      </c>
      <c t="n" s="6" r="B8">
        <v>1796364</v>
      </c>
    </row>
    <row spans="1:3" r="9">
      <c t="s" s="4" r="A9">
        <v>63</v>
      </c>
      <c t="n" s="7" r="B9">
        <v>10653858</v>
      </c>
      <c t="n" s="7" r="C9">
        <v>900695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4</vt:i4>
      </vt:variant>
    </vt:vector>
  </ns0:HeadingPairs>
  <ns0:TitlesOfParts>
    <vt:vector xmlns:vt="http://schemas.openxmlformats.org/officeDocument/2006/docPropsVTypes" baseType="lpstr" size="154">
      <vt:lpstr>Document and Entity Information</vt:lpstr>
      <vt:lpstr>Consolidated Balance Sheet</vt:lpstr>
      <vt:lpstr>Consolidated Balance Sheet (Par</vt:lpstr>
      <vt:lpstr>Consolidated Statement of Incom</vt:lpstr>
      <vt:lpstr>Consolidated Statement of Compr</vt:lpstr>
      <vt:lpstr>Consolidated Statement of Cash </vt:lpstr>
      <vt:lpstr>Consolidated Statement of Chang</vt:lpstr>
      <vt:lpstr>Consolidated Statement of Chan8</vt:lpstr>
      <vt:lpstr>Significant accounting policies</vt:lpstr>
      <vt:lpstr>Acquisition and divestiture</vt:lpstr>
      <vt:lpstr>Investment securities</vt:lpstr>
      <vt:lpstr>Loans and leases</vt:lpstr>
      <vt:lpstr>Allowance for credit losses</vt:lpstr>
      <vt:lpstr>Premises and equipment</vt:lpstr>
      <vt:lpstr>Capitalized servicing assets</vt:lpstr>
      <vt:lpstr>Goodwill and other intangible a</vt:lpstr>
      <vt:lpstr>Borrowings</vt:lpstr>
      <vt:lpstr>Shareholders' equity</vt:lpstr>
      <vt:lpstr>Stock-based compensation plans</vt:lpstr>
      <vt:lpstr>Pension plans and other postret</vt:lpstr>
      <vt:lpstr>Income taxes</vt:lpstr>
      <vt:lpstr>Earnings per common share</vt:lpstr>
      <vt:lpstr>Comprehensive income</vt:lpstr>
      <vt:lpstr>Other income and other expense</vt:lpstr>
      <vt:lpstr>International activities</vt:lpstr>
      <vt:lpstr>Derivative financial instrument</vt:lpstr>
      <vt:lpstr>Variable interest entities and </vt:lpstr>
      <vt:lpstr>Fair value measurements</vt:lpstr>
      <vt:lpstr>Commitments and contingencies</vt:lpstr>
      <vt:lpstr>Segment information</vt:lpstr>
      <vt:lpstr>Regulatory matters</vt:lpstr>
      <vt:lpstr>Relationship with Bayview Lendi</vt:lpstr>
      <vt:lpstr>Parent company financial statem</vt:lpstr>
      <vt:lpstr>Significant accounting polici34</vt:lpstr>
      <vt:lpstr>Acquisition and divestiture (Ta</vt:lpstr>
      <vt:lpstr>Investment securities (Tables)</vt:lpstr>
      <vt:lpstr>Loans and leases (Tables)</vt:lpstr>
      <vt:lpstr>Allowance for credit losses (Ta</vt:lpstr>
      <vt:lpstr>Premises and equipment (Tables)</vt:lpstr>
      <vt:lpstr>Capitalized servicing assets (T</vt:lpstr>
      <vt:lpstr>Goodwill and other intangible41</vt:lpstr>
      <vt:lpstr>Borrowings (Tables)</vt:lpstr>
      <vt:lpstr>Shareholders' equity (Tables)</vt:lpstr>
      <vt:lpstr>Stock-based compensation plans </vt:lpstr>
      <vt:lpstr>Pension plans and other postr45</vt:lpstr>
      <vt:lpstr>Income taxes (Tables)</vt:lpstr>
      <vt:lpstr>Earnings per common share (Tabl</vt:lpstr>
      <vt:lpstr>Comprehensive income (Tables)</vt:lpstr>
      <vt:lpstr>Other income and other expense </vt:lpstr>
      <vt:lpstr>Derivative financial instrume50</vt:lpstr>
      <vt:lpstr>Fair value measurements (Tables</vt:lpstr>
      <vt:lpstr>Commitments and contingencies (</vt:lpstr>
      <vt:lpstr>Segment information (Tables)</vt:lpstr>
      <vt:lpstr>Regulatory matters (Tables)</vt:lpstr>
      <vt:lpstr>Parent company financial stat55</vt:lpstr>
      <vt:lpstr>Significant Accounting Polici56</vt:lpstr>
      <vt:lpstr>Acquisitions and Divestiture - </vt:lpstr>
      <vt:lpstr>Acquisitions and Divestiture 58</vt:lpstr>
      <vt:lpstr>Acquisitions and Divestiture 59</vt:lpstr>
      <vt:lpstr>Acquisitions and Divestiture 60</vt:lpstr>
      <vt:lpstr>Acquisitions and Divestiture 61</vt:lpstr>
      <vt:lpstr>Acquisitions and Divestiture 62</vt:lpstr>
      <vt:lpstr>Investment Securities - Amortiz</vt:lpstr>
      <vt:lpstr>Investment Securities - Investm</vt:lpstr>
      <vt:lpstr>Investment Securities - Amort65</vt:lpstr>
      <vt:lpstr>Investment Securities - Additio</vt:lpstr>
      <vt:lpstr>Investment Securities - Amort67</vt:lpstr>
      <vt:lpstr>Investment Securities - Inves68</vt:lpstr>
      <vt:lpstr>Loans and Leases - Total Loans </vt:lpstr>
      <vt:lpstr>Loans and Leases - Additional I</vt:lpstr>
      <vt:lpstr>Loans and Leases - Outstanding </vt:lpstr>
      <vt:lpstr>Loans and Leases - Summary of C</vt:lpstr>
      <vt:lpstr>Loans and Leases - Summary of73</vt:lpstr>
      <vt:lpstr>Loans and Leases - Loan Modific</vt:lpstr>
      <vt:lpstr>Loans and Leases - Summary of L</vt:lpstr>
      <vt:lpstr>Loans and Leases - Minimum Futu</vt:lpstr>
      <vt:lpstr>Allowance for Credit Losses - C</vt:lpstr>
      <vt:lpstr>Allowance for Credit Losses - A</vt:lpstr>
      <vt:lpstr>Allowance for Credit Losses - I</vt:lpstr>
      <vt:lpstr>Allowance for Credit Losses -80</vt:lpstr>
      <vt:lpstr>Allowance for Credit Losses - S</vt:lpstr>
      <vt:lpstr>Allowance for Credit Losses -82</vt:lpstr>
      <vt:lpstr>Allowance for Credit Losses - R</vt:lpstr>
      <vt:lpstr>Premises and Equipment - Summar</vt:lpstr>
      <vt:lpstr>Premises and Equipment - Additi</vt:lpstr>
      <vt:lpstr>Capitalized Servicing Assets - </vt:lpstr>
      <vt:lpstr>Capitalized Servicing Assets 87</vt:lpstr>
      <vt:lpstr>Capitalized Servicing Assets 88</vt:lpstr>
      <vt:lpstr>Goodwill and Other Intangible89</vt:lpstr>
      <vt:lpstr>Goodwill and Other Intangible90</vt:lpstr>
      <vt:lpstr>Goodwill and Other Intangible91</vt:lpstr>
      <vt:lpstr>Goodwill and Other Intangible92</vt:lpstr>
      <vt:lpstr>Goodwill and Other Intangible93</vt:lpstr>
      <vt:lpstr>Borrowings - Amounts and Intere</vt:lpstr>
      <vt:lpstr>Borrowings - Lines of Credit Un</vt:lpstr>
      <vt:lpstr>Borrowings - Additional Informa</vt:lpstr>
      <vt:lpstr>Borrowings - Long-term Borrowin</vt:lpstr>
      <vt:lpstr>Borrowings - Long-term Borrow98</vt:lpstr>
      <vt:lpstr>Borrowings - Maturity of Long-t</vt:lpstr>
      <vt:lpstr>Shareholders' Equity - Addition</vt:lpstr>
      <vt:lpstr>Shareholders' Equity - Issued a</vt:lpstr>
      <vt:lpstr>Shareholders' Equity - Issue102</vt:lpstr>
      <vt:lpstr>Stock-Based Compensation Pla103</vt:lpstr>
      <vt:lpstr>Stock-Based Compensation Pla104</vt:lpstr>
      <vt:lpstr>Stock-Based Compensation Pla105</vt:lpstr>
      <vt:lpstr>Pension Plans and Other Post106</vt:lpstr>
      <vt:lpstr>Pension Plans and Other Post107</vt:lpstr>
      <vt:lpstr>Pension Plans and Other Post108</vt:lpstr>
      <vt:lpstr>Pension Plans and Other Post109</vt:lpstr>
      <vt:lpstr>Pension Plans and other Post110</vt:lpstr>
      <vt:lpstr>Pension Plans and Other Post111</vt:lpstr>
      <vt:lpstr>Pension Plans and Other Post112</vt:lpstr>
      <vt:lpstr>Pension Plans and Other Post113</vt:lpstr>
      <vt:lpstr>Pension Plans and Other Post114</vt:lpstr>
      <vt:lpstr>Pension Plans and Other Post115</vt:lpstr>
      <vt:lpstr>Pension Plans and Other Post116</vt:lpstr>
      <vt:lpstr>Pension Plans and Other Post117</vt:lpstr>
      <vt:lpstr>Income Taxes - Components of In</vt:lpstr>
      <vt:lpstr>Income Taxes - Additional Infor</vt:lpstr>
      <vt:lpstr>Income Taxes - Schedule of Inco</vt:lpstr>
      <vt:lpstr>Income Taxes - Deferred Tax Ass</vt:lpstr>
      <vt:lpstr>Income Taxes - Reconciliation o</vt:lpstr>
      <vt:lpstr>Earnings Per Common Share - Com</vt:lpstr>
      <vt:lpstr>Earnings Per Common Share - 124</vt:lpstr>
      <vt:lpstr>Earnings Per Common Share - Add</vt:lpstr>
      <vt:lpstr>Comprehensive Income - Componen</vt:lpstr>
      <vt:lpstr>Comprehensive Income - Accumula</vt:lpstr>
      <vt:lpstr>Other Income and Other Expen128</vt:lpstr>
      <vt:lpstr>International Activities - Addi</vt:lpstr>
      <vt:lpstr>Derivative Financial Instrum130</vt:lpstr>
      <vt:lpstr>Derivative Financial Instrum131</vt:lpstr>
      <vt:lpstr>Derivative Financial Instrum132</vt:lpstr>
      <vt:lpstr>Derivative Financial Instrum133</vt:lpstr>
      <vt:lpstr>Derivative Financial Instrum134</vt:lpstr>
      <vt:lpstr>Variable Interest Entities a135</vt:lpstr>
      <vt:lpstr>Fair Value Measurements - Addit</vt:lpstr>
      <vt:lpstr>Fair Value Measurements - Asset</vt:lpstr>
      <vt:lpstr>Fair Value Measurements - Chang</vt:lpstr>
      <vt:lpstr>Fair Value Measurements - Quant</vt:lpstr>
      <vt:lpstr>Fair Value Measurements - Carry</vt:lpstr>
      <vt:lpstr>Commitments and Contingencies -</vt:lpstr>
      <vt:lpstr>Commitments and Contingencie142</vt:lpstr>
      <vt:lpstr>Commitments and Contingencie143</vt:lpstr>
      <vt:lpstr>Segment Information - Summary o</vt:lpstr>
      <vt:lpstr>Segment Information - Informati</vt:lpstr>
      <vt:lpstr>Segment Information - Inform146</vt:lpstr>
      <vt:lpstr>Segment Information - Intersegm</vt:lpstr>
      <vt:lpstr>Segment Information - Additiona</vt:lpstr>
      <vt:lpstr>Regulatory Matters - Additional</vt:lpstr>
      <vt:lpstr>Regulatory Matters - Capital Ra</vt:lpstr>
      <vt:lpstr>Relationship with Bayview Le151</vt:lpstr>
      <vt:lpstr>Parent Company Financial Sta152</vt:lpstr>
      <vt:lpstr>Parent Company Financial Sta153</vt:lpstr>
      <vt:lpstr>Parent Company Financial Sta1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5:46:07Z</dcterms:created>
  <dcterms:modified xmlns:dcterms="http://purl.org/dc/terms/" xmlns:xsi="http://www.w3.org/2001/XMLSchema-instance" xsi:type="dcterms:W3CDTF">2016-02-19T15:46:07Z</dcterms:modified>
  <dc:title xmlns:dc="http://purl.org/dc/elements/1.1/">Untitled</dc:title>
  <dc:description xmlns:dc="http://purl.org/dc/elements/1.1/"/>
  <dc:subject xmlns:dc="http://purl.org/dc/elements/1.1/"/>
  <cp:keywords/>
  <cp:category/>
</cp:coreProperties>
</file>